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5" r:id="rId2"/>
    <sheet name="Consolidated_Balance_Sheets_Pa" sheetId="3" r:id="rId3"/>
    <sheet name="Consolidated_Statements_of_Ope" sheetId="4" r:id="rId4"/>
    <sheet name="Consolidated_Statements_of_Com" sheetId="5" r:id="rId5"/>
    <sheet name="Consolidated_Statements_of_Cha" sheetId="66" r:id="rId6"/>
    <sheet name="Consolidated_Statements_of_Cas" sheetId="7" r:id="rId7"/>
    <sheet name="Summary_of_Significant_Account" sheetId="67" r:id="rId8"/>
    <sheet name="Investment_Securities" sheetId="68" r:id="rId9"/>
    <sheet name="Loans_and_Leases" sheetId="69" r:id="rId10"/>
    <sheet name="Credit_Quality_Assessment" sheetId="70" r:id="rId11"/>
    <sheet name="Derivative_Financial_Instrumen" sheetId="71" r:id="rId12"/>
    <sheet name="Intangibles" sheetId="72" r:id="rId13"/>
    <sheet name="Deposits" sheetId="73" r:id="rId14"/>
    <sheet name="Stock_Options_Awards_and_Warra" sheetId="74" r:id="rId15"/>
    <sheet name="Profit_Sharing_Plan" sheetId="75" r:id="rId16"/>
    <sheet name="Income_per_Common_Share" sheetId="76" r:id="rId17"/>
    <sheet name="RiskBased_Capital" sheetId="77" r:id="rId18"/>
    <sheet name="Preferred_Stock" sheetId="78" r:id="rId19"/>
    <sheet name="Fair_Value" sheetId="79" r:id="rId20"/>
    <sheet name="Acquisition" sheetId="80" r:id="rId21"/>
    <sheet name="Subsequent_Event" sheetId="81" r:id="rId22"/>
    <sheet name="Summary_of_Significant_Account1" sheetId="82" r:id="rId23"/>
    <sheet name="Investment_Securities_Tables" sheetId="83" r:id="rId24"/>
    <sheet name="Loans_and_Leases_Tables" sheetId="84" r:id="rId25"/>
    <sheet name="Credit_Quality_Assessment_Tabl" sheetId="85" r:id="rId26"/>
    <sheet name="Intangibles_Tables" sheetId="86" r:id="rId27"/>
    <sheet name="Deposits_Tables" sheetId="87" r:id="rId28"/>
    <sheet name="Stock_Options_Awards_and_Warra1" sheetId="88" r:id="rId29"/>
    <sheet name="Income_per_Common_Share_Tables" sheetId="89" r:id="rId30"/>
    <sheet name="RiskBased_Capital_Tables" sheetId="90" r:id="rId31"/>
    <sheet name="Fair_Value_Tables" sheetId="91" r:id="rId32"/>
    <sheet name="Summary_of_Significant_Account2" sheetId="33" r:id="rId33"/>
    <sheet name="Investment_Securities_Details" sheetId="34" r:id="rId34"/>
    <sheet name="Investment_Securities_Details_" sheetId="35" r:id="rId35"/>
    <sheet name="Investment_Securities_Details_1" sheetId="92" r:id="rId36"/>
    <sheet name="Investment_Securities_Details_2" sheetId="93" r:id="rId37"/>
    <sheet name="Loans_and_Leases_Details" sheetId="94" r:id="rId38"/>
    <sheet name="Loans_and_Leases_Details_Textu" sheetId="95" r:id="rId39"/>
    <sheet name="Credit_Quality_Assessment_Deta" sheetId="40" r:id="rId40"/>
    <sheet name="Credit_Quality_Assessment_Deta1" sheetId="96" r:id="rId41"/>
    <sheet name="Credit_Quality_Assessment_Deta2" sheetId="97" r:id="rId42"/>
    <sheet name="Credit_Quality_Assessment_Deta3" sheetId="43" r:id="rId43"/>
    <sheet name="Credit_Quality_Assessment_Deta4" sheetId="98" r:id="rId44"/>
    <sheet name="Credit_Quality_Assessment_Deta5" sheetId="99" r:id="rId45"/>
    <sheet name="Credit_Quality_Assessment_Deta6" sheetId="46" r:id="rId46"/>
    <sheet name="Derivative_Financial_Instrumen1" sheetId="47" r:id="rId47"/>
    <sheet name="Intangibles_Details" sheetId="100" r:id="rId48"/>
    <sheet name="Intangibles_Details_1" sheetId="101" r:id="rId49"/>
    <sheet name="Intangibles_Details_Textual" sheetId="50" r:id="rId50"/>
    <sheet name="Deposits_Details" sheetId="102" r:id="rId51"/>
    <sheet name="Stock_Options_Awards_and_Warra2" sheetId="52" r:id="rId52"/>
    <sheet name="Stock_Options_Awards_and_Warra3" sheetId="53" r:id="rId53"/>
    <sheet name="Stock_Options_Awards_and_Warra4" sheetId="54" r:id="rId54"/>
    <sheet name="Stock_Options_Awards_and_Warra5" sheetId="55" r:id="rId55"/>
    <sheet name="Profit_Sharing_Plan_Details_Te" sheetId="56" r:id="rId56"/>
    <sheet name="Income_per_Common_Share_Detail" sheetId="57" r:id="rId57"/>
    <sheet name="RiskBased_Capital_Details" sheetId="103" r:id="rId58"/>
    <sheet name="Preferred_Stock_Details_Textua" sheetId="104" r:id="rId59"/>
    <sheet name="Fair_Value_Details" sheetId="105" r:id="rId60"/>
    <sheet name="Fair_Value_Details_1" sheetId="106" r:id="rId61"/>
    <sheet name="Fair_Value_Details_2" sheetId="107" r:id="rId62"/>
    <sheet name="Acquisition_Details_Textual" sheetId="108" r:id="rId63"/>
    <sheet name="Subsequent_Event_Details_Textu" sheetId="109" r:id="rId64"/>
  </sheets>
  <calcPr calcId="0"/>
</workbook>
</file>

<file path=xl/sharedStrings.xml><?xml version="1.0" encoding="utf-8"?>
<sst xmlns="http://schemas.openxmlformats.org/spreadsheetml/2006/main" count="6041" uniqueCount="966">
  <si>
    <t>Document And Entity Information</t>
  </si>
  <si>
    <t>9 Months Ended</t>
  </si>
  <si>
    <t>Sep. 30, 2014</t>
  </si>
  <si>
    <t>Oct. 31, 2014</t>
  </si>
  <si>
    <t>Document Information [Line Items]</t>
  </si>
  <si>
    <t>'</t>
  </si>
  <si>
    <t>Document Type</t>
  </si>
  <si>
    <t>'10-Q</t>
  </si>
  <si>
    <t>Amendment Flag</t>
  </si>
  <si>
    <t>'false</t>
  </si>
  <si>
    <t>Document Period End Date</t>
  </si>
  <si>
    <t>Document Fiscal Year Focus</t>
  </si>
  <si>
    <t>'2014</t>
  </si>
  <si>
    <t>Document Fiscal Period Focus</t>
  </si>
  <si>
    <t>'Q3</t>
  </si>
  <si>
    <t>Entity Registrant Name</t>
  </si>
  <si>
    <t>'Howard Bancorp Inc</t>
  </si>
  <si>
    <t>Entity Central Index Key</t>
  </si>
  <si>
    <t>'0001390162</t>
  </si>
  <si>
    <t>Current Fiscal Year End Date</t>
  </si>
  <si>
    <t>'--12-31</t>
  </si>
  <si>
    <t>Entity Filer Category</t>
  </si>
  <si>
    <t>'Smaller Reporting Company</t>
  </si>
  <si>
    <t>Trading Symbol</t>
  </si>
  <si>
    <t>'HBMD</t>
  </si>
  <si>
    <t>Entity Common Stock, Shares Outstanding</t>
  </si>
  <si>
    <t>Consolidated Balance Sheets (USD $)</t>
  </si>
  <si>
    <t>In Thousands, unless otherwise specified</t>
  </si>
  <si>
    <t>Dec. 31, 2013</t>
  </si>
  <si>
    <t>ASSETS</t>
  </si>
  <si>
    <t>Cash and due from banks</t>
  </si>
  <si>
    <t>Federal funds sold</t>
  </si>
  <si>
    <t>Total cash and cash equivalents</t>
  </si>
  <si>
    <t>Securities available-for-sale, at fair value</t>
  </si>
  <si>
    <t>Nonmarketable equity securities</t>
  </si>
  <si>
    <t>Loans held for sale, at fair value</t>
  </si>
  <si>
    <t>Loans and leases, net of unearned income</t>
  </si>
  <si>
    <t>Allowance for credit losses</t>
  </si>
  <si>
    <t>Net loans and leases</t>
  </si>
  <si>
    <t>Bank premises and equipment, net</t>
  </si>
  <si>
    <t>Core deposit intangible</t>
  </si>
  <si>
    <t>Bank owned life insurance</t>
  </si>
  <si>
    <t>Other real estate owned</t>
  </si>
  <si>
    <t>Deferred income taxes</t>
  </si>
  <si>
    <t>Interest receivable and other assets</t>
  </si>
  <si>
    <t>Total assets</t>
  </si>
  <si>
    <t>LIABILITIES</t>
  </si>
  <si>
    <t>Noninterest-bearing deposits</t>
  </si>
  <si>
    <t>Interest-bearing deposits</t>
  </si>
  <si>
    <t>Total deposits</t>
  </si>
  <si>
    <t>Short-term borrowings</t>
  </si>
  <si>
    <t>Long-term borrowings</t>
  </si>
  <si>
    <t>Accrued expenses and other liabilities</t>
  </si>
  <si>
    <t>Total liabilities</t>
  </si>
  <si>
    <t>COMMITMENTS AND CONTINGENCIES</t>
  </si>
  <si>
    <t>'  </t>
  </si>
  <si>
    <t>SHAREHOLDERS' EQUITY</t>
  </si>
  <si>
    <t>Preferred stockÂ—par value $0.01 (liquidation preference of $1,000 per share) authorized 5,000,000; shares issued and outstanding 12,562 series AA at September 30, 2014 and December 31, 2013, net of issuance cost</t>
  </si>
  <si>
    <t>Common stock - par value of $0.01 authorized 10,000,000 shares; issued and outstanding 4,140,189 shares at September 30, 2014 and 4,095,650 December 31, 2013</t>
  </si>
  <si>
    <t>Capital surplus</t>
  </si>
  <si>
    <t>Accumulated deficit</t>
  </si>
  <si>
    <t>Accumulated other comprehensive income</t>
  </si>
  <si>
    <t>Total shareholdersâ€™ equity</t>
  </si>
  <si>
    <t>Total liabilities and shareholdersâ€™equity</t>
  </si>
  <si>
    <t>Consolidated Balance Sheets [Parenthetical] (USD $)</t>
  </si>
  <si>
    <t>Preferred stock, par value (in dollars per share)</t>
  </si>
  <si>
    <t>Preferred stock, liquidation preferenc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3 Months Ended</t>
  </si>
  <si>
    <t>Sep. 30, 2013</t>
  </si>
  <si>
    <t>INTEREST INCOME</t>
  </si>
  <si>
    <t>Interest and fees on loans</t>
  </si>
  <si>
    <t>Interest and dividends on securities</t>
  </si>
  <si>
    <t>Other interest income</t>
  </si>
  <si>
    <t>Total interest income</t>
  </si>
  <si>
    <t>INTEREST EXPENSE</t>
  </si>
  <si>
    <t>Deposits</t>
  </si>
  <si>
    <t>Total interest expense</t>
  </si>
  <si>
    <t>NET INTEREST INCOME</t>
  </si>
  <si>
    <t>Provision for credit losses</t>
  </si>
  <si>
    <t>Net interest income after provision for credit losses</t>
  </si>
  <si>
    <t>NONINTEREST INCOME</t>
  </si>
  <si>
    <t>Service charges on deposit accounts</t>
  </si>
  <si>
    <t>Realized and unrealized gains on mortgage banking activity</t>
  </si>
  <si>
    <t>Loss on the sale of other real estate owned</t>
  </si>
  <si>
    <t>Income from bank owned life insurance</t>
  </si>
  <si>
    <t>Other operating income</t>
  </si>
  <si>
    <t>Total noninterest income</t>
  </si>
  <si>
    <t>NONINTEREST EXPENSE</t>
  </si>
  <si>
    <t>Compensation and benefits</t>
  </si>
  <si>
    <t>Occupancy and equipment</t>
  </si>
  <si>
    <t>Amortization of core deposit intangible</t>
  </si>
  <si>
    <t>Marketing and business development</t>
  </si>
  <si>
    <t>Professional fees</t>
  </si>
  <si>
    <t>Data processing fees</t>
  </si>
  <si>
    <t>FDIC Assessment</t>
  </si>
  <si>
    <t>Provision for other real estate owned</t>
  </si>
  <si>
    <t>Other operating expense</t>
  </si>
  <si>
    <t>Total noninterest expense</t>
  </si>
  <si>
    <t>INCOME BEFORE INCOME TAXES</t>
  </si>
  <si>
    <t>Income tax expense</t>
  </si>
  <si>
    <t>NET INCOME</t>
  </si>
  <si>
    <t>Preferred stock dividends</t>
  </si>
  <si>
    <t>Net income available to common shareholders</t>
  </si>
  <si>
    <t>NET INCOME PER COMMON SHARE</t>
  </si>
  <si>
    <t>Basic (in dollars per share)</t>
  </si>
  <si>
    <t>Diluted (in dollars per share)</t>
  </si>
  <si>
    <t>Consolidated Statements of Comprehensive Income (USD $)</t>
  </si>
  <si>
    <t>Net Income</t>
  </si>
  <si>
    <t>Other comprehensive income Investments available-for-sale:</t>
  </si>
  <si>
    <t>Unrealized holding losses</t>
  </si>
  <si>
    <t>Related income tax benefit</t>
  </si>
  <si>
    <t>Comprehensive income</t>
  </si>
  <si>
    <t>Consolidated Statements of Changes in Shareholders' Equity (USD $)</t>
  </si>
  <si>
    <t>In Thousands, except Share data, unless otherwise specified</t>
  </si>
  <si>
    <t>Total</t>
  </si>
  <si>
    <t>Preferred Stock [Member]</t>
  </si>
  <si>
    <t>Common Stock [Member]</t>
  </si>
  <si>
    <t>Capital Surplus [Member]</t>
  </si>
  <si>
    <t>Retained Earnings [Member]</t>
  </si>
  <si>
    <t>Accumulated other comprehensive gain/loss [Member]</t>
  </si>
  <si>
    <t>Balance at Dec. 31, 2012</t>
  </si>
  <si>
    <t>Balance (in shares) at Dec. 31, 2012</t>
  </si>
  <si>
    <t>Net income</t>
  </si>
  <si>
    <t>Net unrealized loss on securities</t>
  </si>
  <si>
    <t>Dividends paid on preferred stock</t>
  </si>
  <si>
    <t>Stock based compensation</t>
  </si>
  <si>
    <t>Balance at Sep. 30, 2013</t>
  </si>
  <si>
    <t>Balance (in shares) at Sep. 30, 2013</t>
  </si>
  <si>
    <t>Balance at Dec. 31, 2013</t>
  </si>
  <si>
    <t>Balance (in shares) at Dec. 31, 2013</t>
  </si>
  <si>
    <t>Forfeited restricted shares</t>
  </si>
  <si>
    <t>Forfeited restricted shares (in shares)</t>
  </si>
  <si>
    <t>Issuance of common stock:</t>
  </si>
  <si>
    <t>Exercise of warrants</t>
  </si>
  <si>
    <t>Exercise of warrants (in shares)</t>
  </si>
  <si>
    <t>Stock awards</t>
  </si>
  <si>
    <t>Stock awards (in shares)</t>
  </si>
  <si>
    <t>Balance at Sep. 30, 2014</t>
  </si>
  <si>
    <t>Balance (in shares) at Sep. 30, 2014</t>
  </si>
  <si>
    <t>Consolidated Statements of Cash Flows (USD $)</t>
  </si>
  <si>
    <t>CASH FLOWS FROM OPERATING ACTIVITIES:</t>
  </si>
  <si>
    <t>Adjustments to reconcile net income to net cash provided by operating activities:</t>
  </si>
  <si>
    <t>Deferred income taxes (benefit)</t>
  </si>
  <si>
    <t>Depreciation</t>
  </si>
  <si>
    <t>Stock-based compensation</t>
  </si>
  <si>
    <t>Net accretion of investment securities</t>
  </si>
  <si>
    <t>Net amortization of intangible asset</t>
  </si>
  <si>
    <t>Loans originated for sale</t>
  </si>
  <si>
    <t>Proceeds from sales of loans</t>
  </si>
  <si>
    <t>Loss on sales of other real estate owned, net</t>
  </si>
  <si>
    <t>Cash surrender value of BOLI</t>
  </si>
  <si>
    <t>Decrease in interest receivable</t>
  </si>
  <si>
    <t>Increase in interest payable</t>
  </si>
  <si>
    <t>Increase in other assets</t>
  </si>
  <si>
    <t>Increase (Decrease) in other liabilities</t>
  </si>
  <si>
    <t>Net cash (used in) provided by operating activities</t>
  </si>
  <si>
    <t>CASH FLOWS FROM INVESTING ACTIVITIES:</t>
  </si>
  <si>
    <t>Purchases of investment securities available-for-sale</t>
  </si>
  <si>
    <t>Proceeds from maturities of investment securities available-for-sale</t>
  </si>
  <si>
    <t>Net increase in loans and leases outstanding</t>
  </si>
  <si>
    <t>Purchase of bank owned life insurance</t>
  </si>
  <si>
    <t>Proceeds from the sale of other real estate owned</t>
  </si>
  <si>
    <t>Purchase of premises and equipment</t>
  </si>
  <si>
    <t>Branch acquisition (net of cash received)</t>
  </si>
  <si>
    <t>Net cash used in investing activities</t>
  </si>
  <si>
    <t>CASH FLOWS FROM FINANCING ACTIVITIES:</t>
  </si>
  <si>
    <t>Net increase in noninterest-bearing deposits</t>
  </si>
  <si>
    <t>Net increase in interest-bearing deposits</t>
  </si>
  <si>
    <t>Net increase in short-term borrowings</t>
  </si>
  <si>
    <t>Proceeds from issuance of long-term debt</t>
  </si>
  <si>
    <t>Repayment of long-term debt</t>
  </si>
  <si>
    <t>Net proceeds from exercise of warrants</t>
  </si>
  <si>
    <t>Cash dividends on preferred stock</t>
  </si>
  <si>
    <t>Net cash provided by financing activities</t>
  </si>
  <si>
    <t>Net decrease in cash and cash equivalents</t>
  </si>
  <si>
    <t>Cash and cash equivalents at beginning of period</t>
  </si>
  <si>
    <t>Cash and cash equivalents at end of period</t>
  </si>
  <si>
    <t>SUPPLEMENTAL INFORMATION</t>
  </si>
  <si>
    <t>Cash payments for interest</t>
  </si>
  <si>
    <t>Cash payments for income taxes</t>
  </si>
  <si>
    <t>Transferred from loans to other real estate owned</t>
  </si>
  <si>
    <t>BRANCH PURCHASE</t>
  </si>
  <si>
    <t>Tangible assets acquired (net of cash received)</t>
  </si>
  <si>
    <t>Identifiable intangible assets acquired</t>
  </si>
  <si>
    <t>Liabilities assumed</t>
  </si>
  <si>
    <t>Summary of Significant Accounting Policies</t>
  </si>
  <si>
    <t>Organization, Consolidation and Presentation of Financial Statements [Abstract]</t>
  </si>
  <si>
    <t>Organization, Consolidation and Presentation of Financial Statements Disclosure and Significant Accounting Policies [Text Block]</t>
  </si>
  <si>
    <t>Note 1: Summary of Significant Accounting Policies</t>
  </si>
  <si>
    <t>Nature of Operations</t>
  </si>
  <si>
    <t>On December 15, 2005, Howard Bancorp, Inc. (“Bancorp”) acquired all of the stock and became the holding company of Howard Bank (the “Bank”) pursuant to the Plan of Reorganization approved by the shareholders of the Bank and by federal and state regulatory agencies. Each share of Bank common stock was converted into two shares of Bancorp common stock effected by the filing of Articles of Exchange on that date, and the shareholders of the Bank became the shareholders of Bancorp. The Bank has four subsidiaries, three of which hold foreclosed real estate and the other owns and manages real estate that is used as a branch location and has office and retail space. The accompanying consolidated financial statements of Bancorp and its wholly-owned subsidiary bank (collectively the “Company”) have been prepared in accordance with accounting principles generally accepted in the United States of America (“GAAP”). These consolidated financial statements included herein are unaudited; however in the opinion of management, present a fair representation of the Company’s financial condition, results of operations, and cash flows for the periods presented. The Company believes that the disclosures are adequate to make the information presented not misleading. The balances as of December 31, 2013 have been derived from audited financial statements. Other than the application of the fair value option to loans held for sale there have been no significant changes to the Company’s accounting policies as disclosed in Bancorp’s Annual Report on Form 10-K for the year ended December 31, 2013. The results of operations for the three and nine months ended September 30, 2014 are not necessarily indicative of the results of operations to be expected for the remainder of the year or any other period.</t>
  </si>
  <si>
    <t>Bancorp was incorporated in April of 2005 under the laws of the State of Maryland and is a bank holding company registered under the Bank Holding Company Act of 1956. Bancorp is a single bank holding company with one subsidiary, Howard Bank, which operates as a state trust company with commercial banking powers regulated by the Maryland Office of the Commissioner of Financial Regulation (the “Commissioner”).</t>
  </si>
  <si>
    <t>The Company is a diversified financial services company providing commercial banking, mortgage banking and consumer finance through banking branches, the internet and other distribution channels to businesses, business owners, professionals and other consumers located primarily in the Greater Baltimore Metropolitan Area.</t>
  </si>
  <si>
    <t>The following is a description of the Company’s significant accounting policies.</t>
  </si>
  <si>
    <t>Principles of Consolidation</t>
  </si>
  <si>
    <t>The consolidated financial statements include the accounts of Bancorp, its subsidiary bank and the Bank’s subsidiaries. All significant intercompany accounts and transactions have been eliminated. Certain reclassifications may have been made to the prior year’s consolidated financial statements to conform to current period presentation.</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s in the near-term relate to the determination of the allowance for credit losses, other-than-temporary impairment of investment securities, determination of fair value for financial instruments, deferred income taxes and share-based compensation.</t>
  </si>
  <si>
    <t>Loans Held for Sale</t>
  </si>
  <si>
    <r>
      <t xml:space="preserve">During the quarter ended September 30, 2014 the Company elected to apply the fair value option under Financial Accounting Standards Board (“FASB”) Accounting Standards Codification (“ASC”) 825-10 </t>
    </r>
    <r>
      <rPr>
        <i/>
        <sz val="10"/>
        <color theme="1"/>
        <rFont val="Times New Roman"/>
        <family val="1"/>
      </rPr>
      <t>“Recognition and Measurement of Financial Assets and Financial Liabilities”</t>
    </r>
    <r>
      <rPr>
        <sz val="10"/>
        <color theme="1"/>
        <rFont val="Times New Roman"/>
        <family val="1"/>
      </rPr>
      <t xml:space="preserve"> to loans held for sale. As such, mortgage loans originated and intended for sale into the secondary market are carried at fair value. Fair value is determined based on outstanding investor commitments, and in the absence of such commitments, on current investor yield requirements or third party pricing models. This election was made in order to better align the timing and recognition of the revenues generated with the related costs associated with mortgage loans originated with the intent to sell at the measurement date. Prior to this election, loans were originated and recorded at cost as of the measurement date, and related gains or losses were not recorded until the loan was sold. The effect of implementing the fair value for mortgage loans held for sale during the second quarter accelerated mortgage related revenues by $836 thousand through September 30, 2014.</t>
    </r>
  </si>
  <si>
    <t>The Company sells its mortgage loans to third party investors servicing released. Upon sale and delivery, loans are legally isolated from the Company and the Company has no ability to restrict or constrain the ability of third party investors to pledge or exchange the mortgage loans. The Company does not have the entitlement or ability to repurchase the mortgage loans or unilaterally cause third party investors to put the mortgage loans back to the Company. Unrealized and realized gains on loan sales are determined using the specific identification method and are recognized through mortgage banking activity in the Consolidated Statement of Operations.</t>
  </si>
  <si>
    <t>Segment Information</t>
  </si>
  <si>
    <t>The Company has one reportable segment, “Community Banking.” All of the Company’s activities are interrelated, and each activity is dependent and assessed based on how each of the activities of the Company supports the others. For example, lending is dependent upon the ability of the Bank to fund itself with deposits and other borrowings and manage interest rate and credit risk. Accordingly, all significant operating decisions are based upon analysis of the Company as one segment or unit.</t>
  </si>
  <si>
    <t>New Accounting Pronouncements</t>
  </si>
  <si>
    <r>
      <t xml:space="preserve">ASU No. 2014-04, </t>
    </r>
    <r>
      <rPr>
        <i/>
        <sz val="10"/>
        <color theme="1"/>
        <rFont val="Times New Roman"/>
        <family val="1"/>
      </rPr>
      <t>Receivables – Troubled Debt Restructurings by Creditors (Subtopic 310-40): Reclassification of Residential Real Estate Collateralized Consumer Mortgage Loans upon Foreclosure (a consensus of the FASB Emerging Issues Task Force).</t>
    </r>
    <r>
      <rPr>
        <sz val="10"/>
        <color theme="1"/>
        <rFont val="Times New Roman"/>
        <family val="1"/>
      </rPr>
      <t xml:space="preserve"> The guidance clarifies when an “in substance repossession or foreclosure” occurs, that is, when a creditor should be considered to have received physical possession of residential real estate property collateralizing a consumer mortgage loan, such that all or a portion of the loan should be derecognized and the real estate property recognized. ASU 2014-04 states that a creditor is considered to have received physical possession of residential real estate property collateralizing a consumer mortgage loan, upon either the creditor obtaining legal title to the residential real estate property upon completion of a foreclosure, or the borrower conveying all interest in the residential real estate property to the creditor to satisfy that loan through completion of a deed in lieu of foreclosure or through a similar legal agreement. The amendments of ASU 2014-04 also require interim and annual disclosure of both the amount of foreclosed residential real estate property held by the creditor and the recorded investment in consumer mortgage loans collateralized by residential real estate property that are in the process of foreclosure. The amendments of ASU 2014-04 are effective for interim and annual periods beginning after December 15, 2014, and may be applied using either a modified retrospective transition method or a prospective transition method as described in ASU 2014-04. The Company will evaluate these amendments but does not believe they will have an impact on its financial position or results of operations.</t>
    </r>
  </si>
  <si>
    <r>
      <t xml:space="preserve">ASU No. 2014-09, </t>
    </r>
    <r>
      <rPr>
        <i/>
        <sz val="10"/>
        <color theme="1"/>
        <rFont val="Times New Roman"/>
        <family val="1"/>
      </rPr>
      <t>Revenue from Contracts with Customers (Topic 606).</t>
    </r>
    <r>
      <rPr>
        <sz val="10"/>
        <color theme="1"/>
        <rFont val="Times New Roman"/>
        <family val="1"/>
      </rPr>
      <t> This guidance states an entity should recognize revenue to depict the transfer of promised goods or services to customers in an amount that reflects the consideration to which the entity expects to be entitled in exchange for those goods or services. The guidance in this Update affects any entity that either enters into contracts with customers to transfer goods or services or enters into contracts for the transfer of nonfinancial assets unless those contracts are within the scope of other standards. The amendments in this Update are effective for annual reporting periods beginning after December 15, 2016. The adoption of this guidance is not expected to have a material impact on its financial position or results of operations.</t>
    </r>
  </si>
  <si>
    <r>
      <t xml:space="preserve">ASU No. 2014-11, </t>
    </r>
    <r>
      <rPr>
        <i/>
        <sz val="10"/>
        <color theme="1"/>
        <rFont val="Times New Roman"/>
        <family val="1"/>
      </rPr>
      <t>Transfers and Servicing (Topic 860): Repurchase-to-Maturity Transactions, Repurchase Financings, and Disclosures.</t>
    </r>
    <r>
      <rPr>
        <sz val="10"/>
        <color theme="1"/>
        <rFont val="Times New Roman"/>
        <family val="1"/>
      </rPr>
      <t xml:space="preserve"> The amendments in this Update change the accounting for repurchase-to-maturity transactions to secured borrowing accounting and for repurchase financing arrangements; require separate accounting for a transfer of a financial asset executed contemporaneously with a repurchase agreement with the same counterparty, which will result in secured borrowing accounting for the repurchase agreement. The amendments in this Update require two new disclosures for certain transactions. First to disclose information about certain transactions accounted for as a sale in which the transferor retains substantially all of the exposure to the economic return on the transferred financial assets through an agreement with the same counterparty. Secondly to disclose information about repurchase agreements, securities lending transactions, and repurchase-to-maturity transactions that are accounted for as secured borrowings. The amendments of ASU 2014-11 are effective for interim and annual periods beginning after December 15, 2014. The Company will evaluate these amendments but does not believe they will have an impact on its financial position or results of operations</t>
    </r>
  </si>
  <si>
    <r>
      <t>ASU No. 2014-12, Compensation—</t>
    </r>
    <r>
      <rPr>
        <i/>
        <sz val="10"/>
        <color theme="1"/>
        <rFont val="Times New Roman"/>
        <family val="1"/>
      </rPr>
      <t>Stock Compensation (Topic 718): Accounting for Share-Based Payments When the Terms of an Award Provide That a Performance Target Could Be Achieved after the Requisite Service Period (a consensus of the FASB Emerging Issues Task Force</t>
    </r>
    <r>
      <rPr>
        <sz val="10"/>
        <color theme="1"/>
        <rFont val="Times New Roman"/>
        <family val="1"/>
      </rPr>
      <t>). The amendments require that a performance target that affects vesting and that could be achieved after the requisite service period be treated as a performance condition. Guidance in Topic 718 as it relates to awards with performance conditions that affect vesting should be applied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 indicated in the definition of vest, the stated vesting period (which includes the period in which the performance target could be achieved) may differ from the requisite service period. The amendments of ASU 2014-12 are effective for interim and annual periods beginning after December 15, 2014.</t>
    </r>
  </si>
  <si>
    <t>Investment Securities</t>
  </si>
  <si>
    <t>Equity Method Investments and Joint Ventures [Abstract]</t>
  </si>
  <si>
    <t>Equity Method Investments Disclosure [Text Block]</t>
  </si>
  <si>
    <t>Note 2: Investment Securities</t>
  </si>
  <si>
    <t>The amortized cost and estimated fair values of investments available for sale are as follows:</t>
  </si>
  <si>
    <t>(in thousands)</t>
  </si>
  <si>
    <t>September 30, 2014</t>
  </si>
  <si>
    <t>December 31, 2013</t>
  </si>
  <si>
    <t>Gross</t>
  </si>
  <si>
    <t>Amortized</t>
  </si>
  <si>
    <t>Unrealized</t>
  </si>
  <si>
    <t>Estimated</t>
  </si>
  <si>
    <t>Cost</t>
  </si>
  <si>
    <t>Gains</t>
  </si>
  <si>
    <t>Losses</t>
  </si>
  <si>
    <t>Fair Value</t>
  </si>
  <si>
    <t>U.S. Government</t>
  </si>
  <si>
    <t>Agencies</t>
  </si>
  <si>
    <t>$</t>
  </si>
  <si>
    <t>-</t>
  </si>
  <si>
    <t>Treasuries</t>
  </si>
  <si>
    <t>Mortgage-backed</t>
  </si>
  <si>
    <t>There have not been any individual securities with an unrealized loss position for a period greater than one year as of either September 30, 2014 or December 31, 2013.  Gross unrealized losses and fair value by investment category and length of time the individual securities have been in a continuous unrealized loss position at December 31, 2013 are presented below:</t>
  </si>
  <si>
    <t>Less than 12 months</t>
  </si>
  <si>
    <t>12 months or more</t>
  </si>
  <si>
    <t>Fair</t>
  </si>
  <si>
    <t>Value</t>
  </si>
  <si>
    <t>U.S. Government agencies</t>
  </si>
  <si>
    <t>As of September 30, 2014, there were no gross unrealized losses.</t>
  </si>
  <si>
    <t>The unrealized losses that existed were a result of market changes in interest rates since the original purchase. Management systematically evaluates investment securities for other-than-temporary declines in fair value on a quarterly basis. This analysis requires management to consider various factors, which include (1) duration and magnitude of the decline in value, (2) the financial condition of the issuer or issuers and (3) structure of the security.</t>
  </si>
  <si>
    <t>An impairment loss is recognized in earnings if any of the following are true: (1) the Company intends to sell the debt security; (2) it is more likely than not that the Company will be required to sell the security before recovery of its amortized cost basis; or (3) the Company does not expect to recover the entire amortized cost basis of the security. In situations where the Company intends to sell or when it is more likely than not that the Company will be required to sell the security, the entire impairment loss must be recognized in earnings. In all other situations, only the portion of the impairment loss representing the credit loss must be recognized in earnings, with the remaining portion being recognized in shareholders’ equity as a component of other comprehensive income, net of deferred tax.</t>
  </si>
  <si>
    <t>The amortized cost and estimated fair values of investments available for sale by contractual maturity are shown below:</t>
  </si>
  <si>
    <t>Estimated Fair</t>
  </si>
  <si>
    <t>Amounts maturing:</t>
  </si>
  <si>
    <t>One year or less</t>
  </si>
  <si>
    <t>After one through five years</t>
  </si>
  <si>
    <t>After five through ten years</t>
  </si>
  <si>
    <t>After ten years</t>
  </si>
  <si>
    <t>There were no sales of investment securities during the nine months ended September 30, 2014 or in 2013. At September 30, 2014 and December 31, 2013, $19.7 million and $20.7 million fair value of securities, respectively, were pledged as collateral for repurchase agreements. The outstanding balance of no single issuer, except for U. S. Government and U. S. Government agency securities, exceeded ten percent of shareholders’ equity at either September 30, 2014 or December 31, 2013.</t>
  </si>
  <si>
    <t>Loans and Leases</t>
  </si>
  <si>
    <t>Receivables [Abstract]</t>
  </si>
  <si>
    <t>Financing Receivables [Text Block]</t>
  </si>
  <si>
    <t>Note 3: Loans and Leases</t>
  </si>
  <si>
    <t>The Company makes loans to customers primarily in the Greater Baltimore Maryland metropolitan area, and surrounding communities. A substantial portion of the Company’s loan portfolio consists of loans to businesses secured by real estate and/or other business assets.</t>
  </si>
  <si>
    <t>The loan portfolio segment balances at September 30, 2014 and December 31, 2013 are presented in the following table:</t>
  </si>
  <si>
    <t>September 30,</t>
  </si>
  <si>
    <t>December 31,</t>
  </si>
  <si>
    <t>% of Total</t>
  </si>
  <si>
    <t>Real estate</t>
  </si>
  <si>
    <t>Construction and land</t>
  </si>
  <si>
    <t>%</t>
  </si>
  <si>
    <t>Residential - first lien</t>
  </si>
  <si>
    <t>Residential - junior lien</t>
  </si>
  <si>
    <t>Total residential real estate</t>
  </si>
  <si>
    <t>Commercial - owner occupied</t>
  </si>
  <si>
    <t>Commercial - non-owner occupied</t>
  </si>
  <si>
    <t>Total commercial real estate</t>
  </si>
  <si>
    <t>Total real estate loans</t>
  </si>
  <si>
    <t>Commercial loans and leases</t>
  </si>
  <si>
    <t>Consumer</t>
  </si>
  <si>
    <t>Total loans</t>
  </si>
  <si>
    <t>There were $38.7 million and $3.3 million in loans held for sale at September 30, 2014 and at December 31, 2013, respectively.</t>
  </si>
  <si>
    <t>Credit Quality Assessment</t>
  </si>
  <si>
    <t>Allowance for Credit Losses [Text Block]</t>
  </si>
  <si>
    <t>Note 4: Credit Quality Assessment</t>
  </si>
  <si>
    <t>Allowance for Credit Losses</t>
  </si>
  <si>
    <t>The following table provides information on the activity in the allowance for credit losses by the respective loan portfolio segment for the nine months and three months ended September 30, 2014 and September 30, 2013:</t>
  </si>
  <si>
    <t>Commercial</t>
  </si>
  <si>
    <t>Construction</t>
  </si>
  <si>
    <t>Residential</t>
  </si>
  <si>
    <t>owner</t>
  </si>
  <si>
    <t>non-owner</t>
  </si>
  <si>
    <t>loans</t>
  </si>
  <si>
    <t>and land</t>
  </si>
  <si>
    <t>first lien</t>
  </si>
  <si>
    <t>junior lien</t>
  </si>
  <si>
    <t>occupied</t>
  </si>
  <si>
    <t>and leases</t>
  </si>
  <si>
    <t>Allowance for credit losses:</t>
  </si>
  <si>
    <t>Nine months ended</t>
  </si>
  <si>
    <t>Beginning balance</t>
  </si>
  <si>
    <t>Charge-offs</t>
  </si>
  <si>
    <t>Recoveries</t>
  </si>
  <si>
    <t>Ending balance</t>
  </si>
  <si>
    <t>Three months ended</t>
  </si>
  <si>
    <t>Ending balance:</t>
  </si>
  <si>
    <t>individually evaluated for impairment</t>
  </si>
  <si>
    <t>collectively evaluated for impairment</t>
  </si>
  <si>
    <t>Loans:</t>
  </si>
  <si>
    <t>September 30, 2013</t>
  </si>
  <si>
    <t>When potential losses are identified, a specific provision and/or charge-off may be taken, based on the then current likelihood of repayment, that is at least in the amount of the collateral deficiency, and any potential collection costs, as determined by the independent third party appraisal.  </t>
  </si>
  <si>
    <t>All loans that are considered impaired are subject to the completion of an impairment analysis.  This analysis highlights any potential collateral deficiencies. A specific amount of impairment is established based on the Company’s calculation of the probable loss inherent in the individual loan. The actual occurrence and severity of losses involving impaired credits can differ substantially from estimates.</t>
  </si>
  <si>
    <t>Credit risk profile by portfolio segment based upon internally assigned risk assignments are presented below:</t>
  </si>
  <si>
    <t>Credit quality indicators:</t>
  </si>
  <si>
    <t>Not classified</t>
  </si>
  <si>
    <t>Special mention</t>
  </si>
  <si>
    <t>Substandard</t>
  </si>
  <si>
    <t>Doubtful</t>
  </si>
  <si>
    <t>·</t>
  </si>
  <si>
    <r>
      <t>Special mention</t>
    </r>
    <r>
      <rPr>
        <sz val="12"/>
        <color theme="1"/>
        <rFont val="Times New Roman"/>
        <family val="1"/>
      </rPr>
      <t xml:space="preserve"> </t>
    </r>
    <r>
      <rPr>
        <sz val="10"/>
        <color theme="1"/>
        <rFont val="Times New Roman"/>
        <family val="1"/>
      </rPr>
      <t>- A special mention asset has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t>
    </r>
  </si>
  <si>
    <r>
      <t>Substandard</t>
    </r>
    <r>
      <rPr>
        <sz val="12"/>
        <color theme="1"/>
        <rFont val="Times New Roman"/>
        <family val="1"/>
      </rPr>
      <t xml:space="preserve"> </t>
    </r>
    <r>
      <rPr>
        <sz val="10"/>
        <color theme="1"/>
        <rFont val="Times New Roman"/>
        <family val="1"/>
      </rPr>
      <t>- Substandard loans are inadequately protected by the current sound worth and paying capacity of the obligor or of the collateral pledged, if any. Loans so classified must have a well defined weakness or weaknesses that jeopardize the liquidation of the debt. They are characterized by the distinct possibility that the bank will sustain some loss if the deficiencies are not corrected.</t>
    </r>
  </si>
  <si>
    <r>
      <t>Doubtful</t>
    </r>
    <r>
      <rPr>
        <sz val="12"/>
        <color theme="1"/>
        <rFont val="Times New Roman"/>
        <family val="1"/>
      </rPr>
      <t xml:space="preserve"> </t>
    </r>
    <r>
      <rPr>
        <sz val="10"/>
        <color theme="1"/>
        <rFont val="Times New Roman"/>
        <family val="1"/>
      </rPr>
      <t>- Loans classified doubtful have all the weaknesses inherent in those classified substandard with the added characteristic that the weaknesses make collection or liquidation in full, on the basis of currently known facts, conditions and values, highly questionable and improbable.</t>
    </r>
  </si>
  <si>
    <t>Loans classified special mention, substandard, doubtful or loss are reviewed at least quarterly to determine their appropriate classification. All commercial loan relationships are reviewed annually. Non-classified residential mortgage loans and consumer loans are not evaluated unless a specific event occurs to raise the awareness of a possible credit deterioration.</t>
  </si>
  <si>
    <t>An aged analysis of past due loans is as follows:</t>
  </si>
  <si>
    <t>Analysis of past due loans:</t>
  </si>
  <si>
    <t>Accruing loans current</t>
  </si>
  <si>
    <t>Accruing loans past due:</t>
  </si>
  <si>
    <t>31-59 days past due</t>
  </si>
  <si>
    <t>60-89 days past due</t>
  </si>
  <si>
    <t>Greater than 90 days past due</t>
  </si>
  <si>
    <t>Total past due</t>
  </si>
  <si>
    <t>Non-accrual loans</t>
  </si>
  <si>
    <t>Total loans either in non-accrual status or in excess of ninety days delinquent totaled $2.3 million or .51% of total loans outstanding as of September 30, 2014, which represents a decrease from $3.6 million as of December 31, 2013.</t>
  </si>
  <si>
    <t>The impaired loans at September 30, 2014 and December 31, 2013 are as follows:</t>
  </si>
  <si>
    <t>&amp; land</t>
  </si>
  <si>
    <t>Impaired loans:</t>
  </si>
  <si>
    <t>Recorded investment</t>
  </si>
  <si>
    <t>With an allowance recorded</t>
  </si>
  <si>
    <t>With no related allowance recorded</t>
  </si>
  <si>
    <t>Related allowance</t>
  </si>
  <si>
    <t>Unpaid principal</t>
  </si>
  <si>
    <t>Average balance of impaired loans</t>
  </si>
  <si>
    <t>Interest income recognized</t>
  </si>
  <si>
    <r>
      <t>Nonaccrual loans included in impaired loans totaled $2.2 million and $3.2 million at September 30, 2014 and December 31, 2013, respectively</t>
    </r>
    <r>
      <rPr>
        <sz val="11"/>
        <color rgb="FF0F0F0F"/>
        <rFont val="Calibri"/>
        <family val="2"/>
      </rPr>
      <t>. Interest income that would have been recorded if nonaccrual loans had been current and in accordance with their original terms was $104 thousand for the first nine months of 2014.</t>
    </r>
  </si>
  <si>
    <t>Management routinely evaluates other real estate owned (“OREO”) based upon periodic appraisals. For the nine months ended September 30, 2014 and 2013 there were no additional valuation allowances recorded as the current appraised value was sufficient to cover the recorded OREO amount. There were no new loans transferred to OREO during the nine months ended September 30, 2013 and one new loan was transferred to OREO during the nine months ended September 30, 2014.</t>
  </si>
  <si>
    <t>For the first nine months of 2014, the Company did not sell any properties held as OREO and for the first nine months of 2013 sold one property totaling $178 thousand.</t>
  </si>
  <si>
    <t>The trouble debt restructured loans (“TDRs”) at September 30, 2014 and December 31, 2013 are as follows:</t>
  </si>
  <si>
    <t>Number</t>
  </si>
  <si>
    <t>Non-Accrual</t>
  </si>
  <si>
    <t>Accrual</t>
  </si>
  <si>
    <t>(dollars in thousands)</t>
  </si>
  <si>
    <t>of Loans</t>
  </si>
  <si>
    <t>Status</t>
  </si>
  <si>
    <t>TDRs</t>
  </si>
  <si>
    <t>Commercial loans</t>
  </si>
  <si>
    <t>Residential first liens</t>
  </si>
  <si>
    <t>A summary of TDR modifications outstanding and performance under modified terms are as follows:</t>
  </si>
  <si>
    <t>Not Performing</t>
  </si>
  <si>
    <t>Performing</t>
  </si>
  <si>
    <t>to Modified</t>
  </si>
  <si>
    <t>Terms</t>
  </si>
  <si>
    <t>Forberance</t>
  </si>
  <si>
    <t>Extension or other modification</t>
  </si>
  <si>
    <t>Total commercial</t>
  </si>
  <si>
    <t>Total residential first liens</t>
  </si>
  <si>
    <t>Total trouble debt restructure loans</t>
  </si>
  <si>
    <t>  </t>
  </si>
  <si>
    <t>There were two new loans restructured in the first nine months of 2014.</t>
  </si>
  <si>
    <t>Derivative Financial Instruments</t>
  </si>
  <si>
    <t>Derivative Instruments and Hedging Activities Disclosure [Abstract]</t>
  </si>
  <si>
    <t>Derivative Instruments and Hedging Activities Disclosure [Text Block]</t>
  </si>
  <si>
    <t>Note 5: Derivative Financial Instruments</t>
  </si>
  <si>
    <t>The Company enters into commitments to originate residential mortgage loans whereby the interest rate on the loan is determined prior to funding (i.e. rate lock commitment). Such rate lock commitments on mortgage loans to be sold in the secondary market are considered to be derivatives. The period of time between issuance of a loan commitment and closing and sale of the loan generally ranges from 15 to 60 days. Interest rate lock commitments are recorded at fair value in accordance with ASC 815 “Derivatives and Hedging” and are recorded in other assets on the consolidated balance sheet. The Company protects itself from changes in interest rates through the use of best efforts forward delivery commitments, whereby the Company commits to sell a loan at a premium at the time the borrower commits to an interest rate with the intent that the buyer has assumed interest rate risk on the loan.</t>
  </si>
  <si>
    <t>At September 30, 2014 the Bank had derivative financial instruments resulting from the issuance of $14.3 million in interest rate lock commitments. The net fair value of these derivative instruments at September 30, 2014 was $131 thousand included in other assets. There were no derivative instruments in 2013.</t>
  </si>
  <si>
    <t>Intangibles</t>
  </si>
  <si>
    <t>Goodwill and Intangible Assets Disclosure [Abstract]</t>
  </si>
  <si>
    <t>Intangible Assets Disclosure [Text Block]</t>
  </si>
  <si>
    <t>Note 6: Intangibles</t>
  </si>
  <si>
    <t>The gross carrying amount and accumulated amortization of intangible assets is as follows:</t>
  </si>
  <si>
    <t>Weighted</t>
  </si>
  <si>
    <t>Net</t>
  </si>
  <si>
    <t>Average</t>
  </si>
  <si>
    <t>Carrying</t>
  </si>
  <si>
    <t>Accumulated</t>
  </si>
  <si>
    <t>Remaining Life</t>
  </si>
  <si>
    <t>Amount</t>
  </si>
  <si>
    <t>Amortization</t>
  </si>
  <si>
    <t>(Years)</t>
  </si>
  <si>
    <t>Amortizing intangible assets:</t>
  </si>
  <si>
    <t>Estimated future amortizing expense for amortization intangibles within the years ending December 31, are as follows:</t>
  </si>
  <si>
    <t>Thereafter</t>
  </si>
  <si>
    <t>Total amortizing intangible assets</t>
  </si>
  <si>
    <t>With the acquisition of a branch location in Havre de Grace, Maryland, in the third quarter of 2014, the Company added an additional $513 thousand in core deposit intangibles in addition to the amount previously reported.</t>
  </si>
  <si>
    <t>Banking and Thrift [Abstract]</t>
  </si>
  <si>
    <t>Deposit Liabilities Disclosures [Text Block]</t>
  </si>
  <si>
    <t>Note 7: Deposits</t>
  </si>
  <si>
    <t>The following table details the composition of deposits and the related percentage mix of total deposits, respectively:</t>
  </si>
  <si>
    <t>% of</t>
  </si>
  <si>
    <t>Noninterest-bearing demand</t>
  </si>
  <si>
    <t>Interest-bearing checking</t>
  </si>
  <si>
    <t>Money market accounts</t>
  </si>
  <si>
    <t>Savings</t>
  </si>
  <si>
    <t>Certificates of deposit $100,000 and over</t>
  </si>
  <si>
    <t>Certificates of deposit under $100,000</t>
  </si>
  <si>
    <t>Stock Options, Awards and Warrants</t>
  </si>
  <si>
    <t>Stock Options Awards and Warrants [Abstract]</t>
  </si>
  <si>
    <t>Stock Options Awards and Warrants [Text Block]</t>
  </si>
  <si>
    <t>Note 8: Stock Options, Awards and Warrants</t>
  </si>
  <si>
    <t>The Company initially raised $4,775,000 of capital by selling to its founders investment units consisting of one share of common stock and a fully detachable warrant equal to .25 shares of common stock per unit. The warrants were issued in recognition of the financial and organizational risk undertaken by the purchasers in the organizational offering. The warrants were immediately exercisable upon issuance and expired ten (10) years from the date of issuance, which was in August 2014. The following table summarizes the warrant activity and related information for the periods ended:</t>
  </si>
  <si>
    <t>Exercise</t>
  </si>
  <si>
    <t>Shares</t>
  </si>
  <si>
    <t>Price</t>
  </si>
  <si>
    <t>Balance at January 1, 2014</t>
  </si>
  <si>
    <t>Granted</t>
  </si>
  <si>
    <t>Exercised</t>
  </si>
  <si>
    <t>Forfeited</t>
  </si>
  <si>
    <t>Balance at September 30, 2014</t>
  </si>
  <si>
    <t>Exercisable at September 30, 2014</t>
  </si>
  <si>
    <t xml:space="preserve">  </t>
  </si>
  <si>
    <t>The Company’s equity incentive plan provides for awards of nonqualified and incentive stock options as well as vested and non-vested common stock awards. Employee stock options can be granted with exercise prices at the fair market value (as defined within the plan) of the stock at the date of grant and with terms of up to ten years. Except as otherwise permitted in the plan, upon termination of employment for reasons other than retirement, permanent disability or death, the option exercise period is reduced or the options are canceled.</t>
  </si>
  <si>
    <t>Stock awards may also be granted to non-employee members of the Board of Directors as compensation for attendance and participation at meetings of the Board of Directors and meetings of the various committees of the Board. For the nine months ended September 30, 2014 directors earned 3,817 shares of stock as compensation for their service.</t>
  </si>
  <si>
    <t>Stock Options</t>
  </si>
  <si>
    <t>The following table summarizes the Company’s stock option activity and related information for the periods ended:</t>
  </si>
  <si>
    <t>Weighted average fair value of options granted during the year</t>
  </si>
  <si>
    <t>The intrinsic value of a stock option is the amount that the market value of the underlying stock exceeds the exercise price of the option. Based upon a fair market value of $10.35 at September 30, 2014 the options outstanding had an aggregate intrinsic value of $65 thousand. There have not been any stock options exercised during 2014.</t>
  </si>
  <si>
    <t>Restricted Stock</t>
  </si>
  <si>
    <t>In the second quarter of 2013, 50,000 shares of restricted stock were granted, with 30,000 of the shares subject to a three year vesting schedule with one third of the shares vesting each year on the grant date anniversary. The remaining 20,000 awarded shares also are subject to a three year vesting schedule, however they only vest if certain annual performance measures are satisfactorily achieved.</t>
  </si>
  <si>
    <t>A summary of the activity for the Company’s restricted stock for the periods indicated is presented in the following table:</t>
  </si>
  <si>
    <t>Grant Date</t>
  </si>
  <si>
    <t>Fair Value</t>
  </si>
  <si>
    <t>Vested</t>
  </si>
  <si>
    <t>Of the 20,000 shares of restricted stock that were issued during 2013 with vesting subject to meeting certain performance measures, those measures were not achieved, and thus 6,668 shares were forfeited during the first nine months of 2014. At September 30, 2014, based on restricted stock awards outstanding at that time, the total unrecognized pre-tax compensation expense related to unvested restricted stock awards was $149 thousand. This expense is expected to be recognized through 2016. </t>
  </si>
  <si>
    <t>Restricted Stock Units</t>
  </si>
  <si>
    <r>
      <t>Restricted stock units are similar to restricted stock, except the recipient does not receive the stock immediately, but instead receives it according to a vesting plan and distribution schedule after achieving required performance milestones or upon remaining with the employer for a particular length of time.</t>
    </r>
    <r>
      <rPr>
        <sz val="10"/>
        <color theme="1"/>
        <rFont val="Times New Roman"/>
        <family val="1"/>
      </rPr>
      <t xml:space="preserve"> Each restricted stock unit that vests entitles the recipient to receive one share of common stock on a specified issuance date. The recipient does not have any stockholder rights, including voting, dividend or liquidation rights, with respect to the shares underlying awarded restricted stock units until the recipient becomes the record holder of those shares.</t>
    </r>
  </si>
  <si>
    <t>During the second and third quarters of 2014, 44,500 restricted stock units were granted, with 19,500 of the units subject to a three year vesting schedule with one third of the units vesting each year on the grant date anniversary. The remaining 25,000 awarded units also are subject to a three year vesting schedule, however they only vest if certain annual performance measures are satisfactorily achieved. </t>
  </si>
  <si>
    <t>A summary of the activity for the Company’s restricted stock units for the periods indicated is presented in the following table:</t>
  </si>
  <si>
    <t>At September 30, 2014, based on restricted stock unit awards outstanding at that time, the total unrecognized pre-tax compensation expense related to unvested restricted stock unit awards was $431 thousand. This expense is expected to be recognized through 2017. </t>
  </si>
  <si>
    <t>Profit Sharing Plan</t>
  </si>
  <si>
    <t>Profit Sharing Plan [Abstract]</t>
  </si>
  <si>
    <t>Profit Sharing Plan [Text Block]</t>
  </si>
  <si>
    <t>Note 9: Profit Sharing Plan</t>
  </si>
  <si>
    <t>The Company sponsors a defined contribution retirement plan through a Section 401(k) profit sharing plan. Employees may contribute up to 15% of their pretax compensation. Participants are eligible for matching Company contributions up to 4% of eligible compensation dependent on the level of voluntary contributions. Company matching contributions totaled $204 thousand for the nine months ended September 30, 2014 and $103 thousand for the nine months ended September 30, 2013. The Company’s matching contributions vest immediately. The increase in the matching contributions for the Company was due to a large increase in the number of participants in the plan. With the growth in overall staff over the last year, the number of participants in the plan has increased from 60 participants at September 30, 2013 to 95 participants at September 30, 2014.</t>
  </si>
  <si>
    <t>Income per Common Share</t>
  </si>
  <si>
    <t>Earnings Per Share [Abstract]</t>
  </si>
  <si>
    <t>Earnings Per Share [Text Block]</t>
  </si>
  <si>
    <t>Note 10: Income per Common Share</t>
  </si>
  <si>
    <t>The table below shows the presentation of basic and diluted income per common share for the periods ended:</t>
  </si>
  <si>
    <t>Nine months ended</t>
  </si>
  <si>
    <t>Three months ended</t>
  </si>
  <si>
    <t>(dollars in thousands, except per share data)</t>
  </si>
  <si>
    <t>Preferred dividends</t>
  </si>
  <si>
    <t>Net income available to common shareholders (numerator)</t>
  </si>
  <si>
    <t>BASIC</t>
  </si>
  <si>
    <t>Basic average common shares outstanding (denominator)</t>
  </si>
  <si>
    <t>Basic income  per common share</t>
  </si>
  <si>
    <t>DILUTED</t>
  </si>
  <si>
    <t>Average common shares outstanding</t>
  </si>
  <si>
    <t>Diluted effect of common stock equivalents</t>
  </si>
  <si>
    <t>Diluted average common shares outstanding (denominator)</t>
  </si>
  <si>
    <t>Diluted income per common share</t>
  </si>
  <si>
    <t>Common stock equivalents outstanding that are  anti-dilutive and thus excluded from calculation of diluted number of shares presented above</t>
  </si>
  <si>
    <t>The decrease in the anti-dilutive common stock equivalents noted above resulted from the forfeiture of stock options and warrants that expired during the third quarter of 2014.</t>
  </si>
  <si>
    <t>Risk-Based Capital</t>
  </si>
  <si>
    <t>Risks and Uncertainties [Abstract]</t>
  </si>
  <si>
    <t>Concentration Risk Disclosure [Text Block]</t>
  </si>
  <si>
    <t>Note 11: Risk-Based Capital</t>
  </si>
  <si>
    <t>The Federal Deposit Insurance Corporation Improvement Act of 1991 (“FDICIA”) required that the federal regulatory agencies adopt regulations defining five capital tiers for banks: well capitalized, adequately capitalized, undercapitalized, significantly undercapitalized and critically undercapitalized. Failure to meet minimum capital requirements can initiate certain mandatory and possibly additional discretionary actions by regulators that, if undertaken, could have a direct material effect on the Company’s financial statements. Quantitative measures, established by the regulators to ensure capital adequacy, require that the Bank and Bancorp maintain minimum ratios (set forth below) of capital to risk-weighted assets. Under the guidelines, capital is compared to the relative risk related to the balance sheet. The capital amounts and classification are also subject to qualitative judgments by the regulators about components, risk weightings, and other factors.</t>
  </si>
  <si>
    <t>Management believes that, as of September 30, 2014 and December 31, 2013 the Bank met all capital adequacy requirements to which it is subject.</t>
  </si>
  <si>
    <t>To be well</t>
  </si>
  <si>
    <t>capitalized under</t>
  </si>
  <si>
    <t>the FDICIA</t>
  </si>
  <si>
    <t>For capital</t>
  </si>
  <si>
    <t>prompt corrective</t>
  </si>
  <si>
    <t>Actual</t>
  </si>
  <si>
    <t>adequacy purposes</t>
  </si>
  <si>
    <t>action provisions</t>
  </si>
  <si>
    <t>Ratio</t>
  </si>
  <si>
    <t>As of September 30, 2014:</t>
  </si>
  <si>
    <t>Total capital (to risk-weighted assets)</t>
  </si>
  <si>
    <t>Howard Bank</t>
  </si>
  <si>
    <t>Howard Bancorp</t>
  </si>
  <si>
    <t>N/A</t>
  </si>
  <si>
    <t>Tier 1 capital (to risk-weighted assets)</t>
  </si>
  <si>
    <t>Tier 1 capital (to average assets)</t>
  </si>
  <si>
    <t>(Leverage ratio)</t>
  </si>
  <si>
    <t>As of December 31, 2013:</t>
  </si>
  <si>
    <t>The Bank is currently prohibited from paying dividends without the prior approval of the Commissioner.</t>
  </si>
  <si>
    <t>Preferred Stock</t>
  </si>
  <si>
    <t>Equity [Abstract]</t>
  </si>
  <si>
    <t>Preferred Stock [Text Block]</t>
  </si>
  <si>
    <t>Note 12: Preferred Stock</t>
  </si>
  <si>
    <t>On September 22, 2011, we entered into a Securities Purchase Agreement with the Secretary of the Treasury, pursuant to which Bancorp issued and sold to the Treasury 12,562 shares of our Senior Non-Cumulative Perpetual Preferred Stock, Series AA, having a liquidation preference of $1,000 per share, for aggregate proceeds of $12,562,000. The issuance was pursuant to the Treasury’s Small Business Lending Fund (SBLF) program, a $30 billion fund established under the Small Business Jobs Act of 2010, which encourages lending to small businesses by providing capital to qualified community banks with assets of less than $10 billion. The Series AA Preferred Stock holders are entitled to receive non-cumulative dividends payable quarterly on each January 1, April 1, July 1 and October 1, beginning October 1, 2011. The dividend rate, which is calculated on the aggregate Liquidation Amount, was initially set at 5% per annum based upon the current level of “Qualified Small Business Lending” (“QSBL”) by the Bank and is currently set at 1%. The dividend rate for each dividend period may vary and is set based upon the percentage change in qualified lending between each dividend period and the baseline QSBL level established at the time the Agreement was entered into. Such dividend rate may vary from 1% per annum to 5% per annum for the second through tenth dividend periods and from 1% per annum to 7% per annum for the eleventh through the eighteenth dividend periods and though March 22, 2016 with respect to the nineteenth dividend period. If the Series AA Preferred Stock remains outstanding for more than four-and-one-half years, the dividend rate will be fixed at 9%. Prior to that time, in general, the dividend rate decreases as the level of the Bank’s QSBL increases. Such dividends are not cumulative, but Bancorp may only declare and pay dividends on its common stock (or any other equity securities junior to the Series AA Preferred Stock) if it has declared and paid dividends for the current dividend period on the Series AA Preferred Stock, and will be subject to other restrictions on its ability to repurchase or redeem other securities. In addition, if (i) we have not timely declared and paid dividends on the Series AA Preferred Stock for six dividend periods or more, whether or not consecutive, the Treasury (or any successor holder of Series AA Preferred Stock) may designate a representative to attend all meetings of Bancorp’s Board of Directors in a nonvoting observer capacity and Bancorp must give such representative copies of all notices, minutes, consents and other materials that Bancorp provide to its directors in connection with such meetings.</t>
  </si>
  <si>
    <t>We may redeem the shares of Series AA Preferred Stock, in whole or in part, at any time at a redemption price equal to the sum of the Liquidation Amount per share and the per-share amount of any unpaid dividends for the then-current period, subject to any required prior approval by our primary federal banking regulator.</t>
  </si>
  <si>
    <t>Fair Value Disclosures [Abstract]</t>
  </si>
  <si>
    <t>Fair Value Disclosures [Text Block]</t>
  </si>
  <si>
    <t>Note 13: Fair Value</t>
  </si>
  <si>
    <t>FASB ASC Topic 820 “Fair Value Measurement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Topic 820 also establishes a fair value hierarchy, which requires an entity to maximize the use of observable inputs and minimize the use of unobservable inputs when measuring fair value.</t>
  </si>
  <si>
    <t>The Company utilizes fair value measurements to record fair value adjustments to certain assets and to determine fair value disclosures. Securities available for sale and loans held for sale are recorded at fair value on a recurring basis. Additionally, from time to time, the Company may be required to record at fair value other assets on a nonrecurring basis, such as loans held for investment and certain other assets. These nonrecurring fair value adjustments typically involve application of lower of cost or market accounting or write-downs of individual assets.</t>
  </si>
  <si>
    <t>Under FASB ASC Topic 820, the Company groups assets and liabilities at fair value in three levels, based on the markets in which the assets and liabilities are traded and the reliability of the assumptions used to determine the fair value. These hierarchy levels are:</t>
  </si>
  <si>
    <t>Level 1: Valuations for assets and liabilities traded in active exchange markets. Valuations are obtained from readily available pricing sources for market transactions involving identical assets or liabilities.</t>
  </si>
  <si>
    <t>Level 2: Valuations for assets and liabilities traded in less active dealer or broker markets. Valuations are obtained from third party pricing services for identical or comparable assets or liabilities which use observable inputs other than Level 1 prices, such as quoted prices for similar assets or liabilities; quoted prices in active markets that are not active; or other inputs that are observable or can be corroborated by observable market data for substantially the full term of the assets or liabilities.</t>
  </si>
  <si>
    <t>Level 3: Unobservable inputs that are supported by little or no market activity and that are significant to the fair value of the assets or liabilities.</t>
  </si>
  <si>
    <t>                 </t>
  </si>
  <si>
    <t>A financial instrument's level within the fair value hierarchy is based on the lowest level of input that is significant to the fair value measurement.</t>
  </si>
  <si>
    <t>The types of instruments valued based on quoted market prices in active markets include most U.S. government and agency securities, liquid mortgage products, active listed equities and most money market securities. Such instruments are generally classified within Level 1 or Level 2 of the fair value hierarchy. As required by FASB ASC Topic 820, the Company does not adjust the quoted price for such instruments.</t>
  </si>
  <si>
    <t>The market value of rate lock commitments and best efforts contracts are not readily ascertainable with precision because rate lock commitments and best efforts contracts are not actively traded. These are generally classified within Level 1 or Level 2 of the fair value hierarchy. in accordance with ASC 815 “Derivatives and Hedging”.</t>
  </si>
  <si>
    <t>The types of instruments valued based on quoted prices in markets that are not active, broker or dealer quotations, or alternative pricing sources with reasonable levels of price transparency include most investment-grade and high-yield corporate bonds, less liquid mortgage products, less liquid equities, state, municipal and provincial obligations, and certain physical commodities. Such instruments are generally classified within Level 2 of the fair value hierarchy.</t>
  </si>
  <si>
    <t>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t>
  </si>
  <si>
    <t>Impaired loans are evaluated and valued at the time the loan is identified as impaired, at the lower of cost or market value. Market value is measured based on the value of the collateral securing these loans and is classified at a Level 3 in the fair value hierarchy. Collateral may be real estate and/or business assets including equipment, inventory and/or accounts receivable. The value of real estate collateral is determined based on appraisal by qualified licensed appraisers hired by the Company. The value of business equipment, inventory and accounts receivable collateral is based on the net book value on the business' financial statements and, if necessary, discounted based on management's review and analysis. Appraised and reported values may be discounted based on management's historical knowledge, changes in market conditions from the time of valuation, and/or management's expertise and knowledge of the client and client's business. Impaired loans are reviewed and evaluated on at least a quarterly basis for additional impairment and adjusted accordingly, based on the same factors identified above.</t>
  </si>
  <si>
    <t>The following table sets forth the Company's financial assets and liabilities that were accounted for or disclosed at fair value on a recurring basis as of September 30, 2014 and December 31, 2013.</t>
  </si>
  <si>
    <t>Quoted Price in</t>
  </si>
  <si>
    <t>Significant</t>
  </si>
  <si>
    <t>Active Markets</t>
  </si>
  <si>
    <t>Other</t>
  </si>
  <si>
    <t>for Identical</t>
  </si>
  <si>
    <t>Observable</t>
  </si>
  <si>
    <t>Unobservable</t>
  </si>
  <si>
    <t>Assets</t>
  </si>
  <si>
    <t>Inputs</t>
  </si>
  <si>
    <t>(Fair Value)</t>
  </si>
  <si>
    <t>(Level 1)</t>
  </si>
  <si>
    <t>(Level 2)</t>
  </si>
  <si>
    <t>(Level 3)</t>
  </si>
  <si>
    <t>Investment securities:</t>
  </si>
  <si>
    <t>U.S. Goverment agencies</t>
  </si>
  <si>
    <t>U.S. Goverment treasuries</t>
  </si>
  <si>
    <t>Mortgage-backed securities</t>
  </si>
  <si>
    <t>Loans held for sale</t>
  </si>
  <si>
    <t>Rate lock commitments</t>
  </si>
  <si>
    <t>The following table sets forth the Company's financial assets and liabilities that were accounted for or disclosed at fair value on a nonrecurring basis at September 30, 2014 and December 31, 2013.</t>
  </si>
  <si>
    <t>Loan impairment is measured using the present value of expected cash flows, the loan’s observable market price or the fair value of the collateral (less selling costs) if the loans are collateral dependent. The value of business equipment, inventory and accounts receivable collateral is based on net book value on the business’ financial statements and, if necessary, discounted based on management’s review and analysis. Appraised and reported values may be discounted based on management’s historical knowledge, changes in market conditions from the time of valuation, and/or management’s expertise and knowledge of the client and client’s business. Impaired loans are reviewed and evaluated on at least a quarterly basis for additional impairment and adjusted accordingly, based on the factors identified above. Valuation techniques are consistent with those techniques applied in prior periods.</t>
  </si>
  <si>
    <t>Other real estate owned (“OREO”) is adjusted to fair value upon transfer of the loans to OREO. Subsequently, OREO is carried at the lower of carrying value or fair value. The estimated fair value for other real estate owned included in Level 3 is determined by independent market based appraisals and other available market information, less cost to sell, that may be reduced further based on market expectations or an executed sales agreement. If the fair value of the collateral deteriorates subsequent to initial recognition, the Company records the OREO as a non-recurring Level 3 adjustment. Valuation techniques are consistent with those techniques applied in prior periods.</t>
  </si>
  <si>
    <t>The fair value of a financial instrument is the amount at which the instrument could be exchanged in a current transaction between willing parties, other than in a forced or liquidation sale. Fair value estimates are based on quoted market prices where available or calculated using present value techniques. Since quoted market prices are not available on many of our financial instruments, estimates may be based on the present value of estimated future cash flows and estimated discount rates. These financial assets and liabilities have not been recorded at fair value.</t>
  </si>
  <si>
    <t>The following methods and assumptions were used to estimate the fair value of financial instruments where it is practical to estimate fair value:</t>
  </si>
  <si>
    <r>
      <t>Cash and cash equivalents:</t>
    </r>
    <r>
      <rPr>
        <sz val="10"/>
        <color theme="1"/>
        <rFont val="Times New Roman"/>
        <family val="1"/>
      </rPr>
      <t xml:space="preserve"> The fair value of cash and cash equivalents is estimated to approximate the carrying amounts.</t>
    </r>
  </si>
  <si>
    <r>
      <t>Securities available-for-sale:</t>
    </r>
    <r>
      <rPr>
        <sz val="10"/>
        <color theme="1"/>
        <rFont val="Times New Roman"/>
        <family val="1"/>
      </rPr>
      <t xml:space="preserve"> Based on quoted market prices. If quoted market price is not available fair value is estimated using quoted market prices for similar securities. See Note 2 for additional information.</t>
    </r>
  </si>
  <si>
    <r>
      <t>Nonmarketable equity securities:</t>
    </r>
    <r>
      <rPr>
        <sz val="10"/>
        <color theme="1"/>
        <rFont val="Times New Roman"/>
        <family val="1"/>
      </rPr>
      <t xml:space="preserve"> Because these securities are not marketable, the carrying amount approximates the fair value.</t>
    </r>
  </si>
  <si>
    <r>
      <t>Loans held for sale</t>
    </r>
    <r>
      <rPr>
        <sz val="10"/>
        <color theme="1"/>
        <rFont val="Times New Roman"/>
        <family val="1"/>
      </rPr>
      <t>: Loans held for sale are carried at fair value. Based on outstanding investor commitments or, in absent of such commitments, based on current investor yield requirements on third party models.</t>
    </r>
  </si>
  <si>
    <r>
      <t>Derivative financial instruments:</t>
    </r>
    <r>
      <rPr>
        <sz val="10"/>
        <color theme="1"/>
        <rFont val="Times New Roman"/>
        <family val="1"/>
      </rPr>
      <t xml:space="preserve"> The market value of rate lock commitments and best efforts contracts are not readily ascertainable with precision because rate lock commitments and best efforts contracts are not actively traded</t>
    </r>
  </si>
  <si>
    <r>
      <t>Loans:</t>
    </r>
    <r>
      <rPr>
        <sz val="10"/>
        <color theme="1"/>
        <rFont val="Times New Roman"/>
        <family val="1"/>
      </rPr>
      <t xml:space="preserve"> For variable rate loans the carrying amount approximates the fair value. For fixed rate loans the fair value is calculated by discounting estimated cash flows using current rates at which similar loans would be made to borrowers with similar credit ratings and for the same remaining maturities. The estimated cash flows do not anticipate prepayments.</t>
    </r>
  </si>
  <si>
    <r>
      <t>Deposits:</t>
    </r>
    <r>
      <rPr>
        <sz val="10"/>
        <color theme="1"/>
        <rFont val="Times New Roman"/>
        <family val="1"/>
      </rPr>
      <t xml:space="preserve"> The carrying amount of non-maturity deposits such as demand deposits, money market and saving deposits approximates the fair value. The fair value of deposits with predetermined maturity dates such as certificate of deposits is estimated by discounting the future cash flows using current rates of similar deposits with similar remaining maturities.</t>
    </r>
  </si>
  <si>
    <r>
      <t>Short-term borrowing:</t>
    </r>
    <r>
      <rPr>
        <sz val="10"/>
        <color theme="1"/>
        <rFont val="Times New Roman"/>
        <family val="1"/>
      </rPr>
      <t xml:space="preserve"> Variable rate repurchase agreements carrying amounts approximate the fair values at the reporting date.</t>
    </r>
  </si>
  <si>
    <r>
      <t>Long-term borrowing:</t>
    </r>
    <r>
      <rPr>
        <sz val="10"/>
        <color theme="1"/>
        <rFont val="Times New Roman"/>
        <family val="1"/>
      </rPr>
      <t xml:space="preserve"> Because the borrowing is a variable rate instrument, the carrying amount approximates the fair value.</t>
    </r>
  </si>
  <si>
    <t>Management has made estimates of fair value discount rates that it believes to be reasonable. However, because there is no market for many of these financial instruments, management has no basis to determine whether the fair value presented for loans would be indicative of the value negotiated in an actual sale.</t>
  </si>
  <si>
    <t>Financial Assets</t>
  </si>
  <si>
    <t>Cash and cash equivalents</t>
  </si>
  <si>
    <t>Investment securities</t>
  </si>
  <si>
    <t>Loans and leases</t>
  </si>
  <si>
    <t>Financial Liabilities</t>
  </si>
  <si>
    <t>Acquisition</t>
  </si>
  <si>
    <t>Acquisition [Abstract]</t>
  </si>
  <si>
    <t>Acquisition [Text Block]</t>
  </si>
  <si>
    <t>Note 14: Acquisition</t>
  </si>
  <si>
    <t>On August 28, 2014, the Bank purchased a branch from NBRS Financial Bank (“NBRS”) its branch located at 800 Revolution Street, Havre de Grace, MD 21078. Pursuant to the transaction, the Bank acquired $16.1 million in loans and $18.8 million in deposits from NBRS, as well as the branch furniture and equipment at their book value. In connection with its purchase of the branch from NBRS, the Bank received a cash payment from NBRS of $1.98 million, which was net of a premium of approximately $384,000.</t>
  </si>
  <si>
    <t>Subsequent Event</t>
  </si>
  <si>
    <t>Subsequent Events [Abstract]</t>
  </si>
  <si>
    <t>Subsequent Events [Text Block]</t>
  </si>
  <si>
    <t>Note 15: Subsequent Event</t>
  </si>
  <si>
    <t>On October 17, 2014, the Bank assumed all of the deposits and acquired essentially all of the assets of NBRS from the Federal Deposit Insurance Corporation (the “FDIC”), as receiver for NBRS, pursuant to the terms of the Purchase and Assumption Agreement, dated as of October 17, 2014, by and among the FDIC, Receiver of NBRS, the FDIC and the Bank (the “Agreement”).</t>
  </si>
  <si>
    <t>The Bank acquired approximately $143.4 million in book value of deposits as well as approximately $145.9 million in book value of assets, consisting primarily of $100.5 million in book value of loans and $34.6 million in book value of marketable securities. The FDIC will retain the other real estate owned and other remaining assets for later disposition. The Bank paid a premium of 1.19% to assume all of the deposits of NBRS. These amounts are based on information currently available to the Company and are subject to change as additional information relative to fair values as of October 17, 2014 becomes available. The amounts are also subject to adjustments based upon final settlement with the FDIC. The FDIC estimates that the cost to the Deposit Insurance Fund (DIF) will be $24.3 million, as this transaction was not subject to any loss share agreement.</t>
  </si>
  <si>
    <t>The Bank also acquired two bank premises from NBRS including one branch and one former (now vacant) branch, and is operating an additional five former NBRS branches; while the Bank did not commit to assume the leases on these branches it has the option to do so under the Agreement. The Bank did not acquire any of NBRS’ other real estate owned. In addition, no assets were acquired or liabilities assumed from NBRS’ parent entity.</t>
  </si>
  <si>
    <t>The Bank has entered into an agreement with a third party to sell an aggregate of approximately $18.4 million in book value of certain non-performing and other loans acquired from NBRS within 30 days from October 17, 2014. Assuming such sale is consummated, the Bank would retain approximately $2.0 million in book value of non-performing loans acquired from NBRS.</t>
  </si>
  <si>
    <t>Summary of Significant Accounting Policies (Policies)</t>
  </si>
  <si>
    <t>Consolidation, Policy [Policy Text Block]</t>
  </si>
  <si>
    <t>Use of Estimates, Policy [Policy Text Block]</t>
  </si>
  <si>
    <t>Loans Held for sale [Policy Text Block]</t>
  </si>
  <si>
    <t>Segment Reporting, Policy [Policy Text Block]</t>
  </si>
  <si>
    <t>New Accounting Pronouncements, Policy [Policy Text Block]</t>
  </si>
  <si>
    <r>
      <t>ASU No. 2014-12, Compensation—</t>
    </r>
    <r>
      <rPr>
        <i/>
        <sz val="10"/>
        <color theme="1"/>
        <rFont val="Times New Roman"/>
        <family val="1"/>
      </rPr>
      <t>Stock Compensation (Topic 718): Accounting for Share-Based Payments When the Terms of an Award Provide That a Performance Target Could Be Achieved after the Requisite Service Period (a consensus of the FASB Emerging Issues Task Force</t>
    </r>
    <r>
      <rPr>
        <sz val="10"/>
        <color theme="1"/>
        <rFont val="Times New Roman"/>
        <family val="1"/>
      </rPr>
      <t xml:space="preserve">). The amendments require that a performance target that affects vesting and that could be achieved after the requisite service period be treated as a performance condition. Guidance in Topic 718 as it relates to awards with performance conditions that affect vesting should be applied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 indicated in the definition of vest, the stated vesting period (which includes the period in which the performance target could be achieved) may differ from the requisite service period. The amendments of ASU 2014-12 are effective for interim and annual periods beginning after December 15, 2014. </t>
    </r>
  </si>
  <si>
    <t>Investment Securities (Tables)</t>
  </si>
  <si>
    <t>Schedule of Available-for-sale Securities Reconciliation [Table Text Block]</t>
  </si>
  <si>
    <t>Schedule of Unrealized Loss on Investments [Table Text Block]</t>
  </si>
  <si>
    <t>Gross unrealized losses and fair value by investment category and length of time the individual securities have been in a continuous unrealized loss position at December 31, 2013 are presented below:</t>
  </si>
  <si>
    <t>Schedule of Available-for-sale by Debt Maturity [Table Text Block]</t>
  </si>
  <si>
    <t>Loans and Leases (Tables)</t>
  </si>
  <si>
    <t>Schedule of Receivables with Imputed Interest [Table Text Block]</t>
  </si>
  <si>
    <t>Credit Quality Assessment (Tables)</t>
  </si>
  <si>
    <t>Allowance for Loan and Lease Losses [Table Text Block]</t>
  </si>
  <si>
    <t>Financing Receivable Credit Quality Indicators [Table Text Block]</t>
  </si>
  <si>
    <t>Past Due Financing Receivables [Table Text Block]</t>
  </si>
  <si>
    <t>Impaired Financing Receivables [Table Text Block]</t>
  </si>
  <si>
    <t>Troubled Debt Restructurings on Financing Receivables [Table Text Block]</t>
  </si>
  <si>
    <t>Summary of Troubled Debt Restructuring Outstanding and Performance [Table Text Block]</t>
  </si>
  <si>
    <t>Intangibles (Tables)</t>
  </si>
  <si>
    <t>Finite-lived Intangible Assets Amortization Expense [Table Text Block]</t>
  </si>
  <si>
    <t>Schedule of Finite-Lived Intangible Assets, Future Amortization Expense [Table Text Block]</t>
  </si>
  <si>
    <t>Deposits (Tables)</t>
  </si>
  <si>
    <t>Schedule of Deposits [Table Text Block]</t>
  </si>
  <si>
    <t>Stock Options, Awards and Warrants (Tables)</t>
  </si>
  <si>
    <t>Stock Options Awards And Warrants [Line Items]</t>
  </si>
  <si>
    <t>Schedule of Share-based Compensation, Restricted Stock and Restricted Stock Units Activity [Table Text Block]</t>
  </si>
  <si>
    <t>Schedule of Share-based Compensation, Restricted Stock Units Award Activity [Table Text Block]</t>
  </si>
  <si>
    <t>Warrant [Member]</t>
  </si>
  <si>
    <t>Schedule of Share-based Compensation, Stock Options, Activity [Table Text Block]</t>
  </si>
  <si>
    <t>The following table summarizes the warrant activity and related information for the periods ended:</t>
  </si>
  <si>
    <t>Stock Options [Member]</t>
  </si>
  <si>
    <t>Income per Common Share (Tables)</t>
  </si>
  <si>
    <t>Schedule of Earnings Per Share, Basic and Diluted [Table Text Block]</t>
  </si>
  <si>
    <t>Risk-Based Capital (Tables)</t>
  </si>
  <si>
    <t>Schedule of Compliance with Regulatory Capital Requirements under Banking Regulations [Table Text Block]</t>
  </si>
  <si>
    <t>Fair Value (Tables)</t>
  </si>
  <si>
    <t>Fair Value, Assets Measured on Recurring Basis [Table Text Block]</t>
  </si>
  <si>
    <t>Fair Value, Assets and Liabilities Measured on Nonrecurring Basis, Valuation Techniques [Table Text Block]</t>
  </si>
  <si>
    <t>Fair Value, by Balance Sheet Grouping [Table Text Block]</t>
  </si>
  <si>
    <t>However, because there is no market for many of these financial instruments, management has no basis to determine whether the fair value presented for loans would be indicative of the value negotiated in an actual sale.</t>
  </si>
  <si>
    <t>Summary of Significant Accounting Policies (Details Textual) (USD $)</t>
  </si>
  <si>
    <t>Collaborative Arrangements and Non-collaborative Arrangement Transactions [Line Items]</t>
  </si>
  <si>
    <t>Increase decrease In Mortgage Revenue</t>
  </si>
  <si>
    <t>Investment Securities (Details) (USD $)</t>
  </si>
  <si>
    <t>12 Months Ended</t>
  </si>
  <si>
    <t>Schedule of Available-for-sale Securities [Line Items]</t>
  </si>
  <si>
    <t>Amortized Cost</t>
  </si>
  <si>
    <t>Gross Unrealized Gains</t>
  </si>
  <si>
    <t>Gross Unrealized Losses</t>
  </si>
  <si>
    <t>Estimated Fair Value</t>
  </si>
  <si>
    <t>U.S. Government Agencies [Member]</t>
  </si>
  <si>
    <t>U.S.Government treasuries [Member]</t>
  </si>
  <si>
    <t>Collateralized Mortgage Backed Securities [Member]</t>
  </si>
  <si>
    <t>Investment Securities (Details 1) (USD $)</t>
  </si>
  <si>
    <t>Available For Sale Securities Continuous Unrealized Loss Position [Line Items]</t>
  </si>
  <si>
    <t>Individual securities, Less than 12 months, Fair Value</t>
  </si>
  <si>
    <t>Individual securities, Less than 12 months, Gross Unrealized Losses</t>
  </si>
  <si>
    <t>Individual securities, 12 months or more, Fair Value</t>
  </si>
  <si>
    <t>Individual securities, 12 months or more, Gross Unrealized Losses</t>
  </si>
  <si>
    <t>Individual securities, Total, Fair Value</t>
  </si>
  <si>
    <t>Individual securities, Total, Gross Unrealized Losses</t>
  </si>
  <si>
    <t>Investment Securities (Details 2) (USD $)</t>
  </si>
  <si>
    <t>One year or less, Amortized Cost</t>
  </si>
  <si>
    <t>After one through five years, Amortized Cost</t>
  </si>
  <si>
    <t>After five through ten years, Amortized Cost</t>
  </si>
  <si>
    <t>After ten years, Amortized Cost</t>
  </si>
  <si>
    <t>One year or less, Estimated Fair value</t>
  </si>
  <si>
    <t>After one through five years, Estimated Fair value</t>
  </si>
  <si>
    <t>After five through ten years, Estimated Fair value</t>
  </si>
  <si>
    <t>After ten years, Estimated Fair value</t>
  </si>
  <si>
    <t>Investment Securities (Details Textual) (USD $)</t>
  </si>
  <si>
    <t>In Millions, unless otherwise specified</t>
  </si>
  <si>
    <t>Securities Pledged For Repurchase Agreements [Line Items]</t>
  </si>
  <si>
    <t>Pledged Assets Separately Reported, Securities Pledged for Repurchase Agreements, at Fair Value</t>
  </si>
  <si>
    <t>Loans and Leases (Details) (USD $)</t>
  </si>
  <si>
    <t>Loans and Leases Receivable [Line Items]</t>
  </si>
  <si>
    <t>Loans and Leases, Net Percent</t>
  </si>
  <si>
    <t>Construction and Land [Member]</t>
  </si>
  <si>
    <t>Residential - First Lien [Member]</t>
  </si>
  <si>
    <t>Residential Junior Lien [Member]</t>
  </si>
  <si>
    <t>Residential Real Estate [Member]</t>
  </si>
  <si>
    <t>Commercial - owner occupied [Member]</t>
  </si>
  <si>
    <t>Commercial - non-owner Occupied [Member]</t>
  </si>
  <si>
    <t>Commercial Real Estate [Member]</t>
  </si>
  <si>
    <t>Real Estate [Member]</t>
  </si>
  <si>
    <t>Commercial Loan [Member]</t>
  </si>
  <si>
    <t>Consumer Loan [Member]</t>
  </si>
  <si>
    <t>Loans and Leases (Details Textual) (USD $)</t>
  </si>
  <si>
    <t>Loans Receivable Held-for-sale, Net</t>
  </si>
  <si>
    <t>Credit Quality Assessment (Details) (USD $)</t>
  </si>
  <si>
    <t>Financing Receivable, Allowance for Credit Losses [Line Items]</t>
  </si>
  <si>
    <t>Allowance for credit losses, Beginning balance</t>
  </si>
  <si>
    <t>Allowance for credit losses, Charge-offs</t>
  </si>
  <si>
    <t>Allowance for credit losses, Recoveries</t>
  </si>
  <si>
    <t>Allowance for credit losses, Provision for credit losses</t>
  </si>
  <si>
    <t>Allowance for credit losses, Ending balance</t>
  </si>
  <si>
    <t>Allowance for credit losses, Ending balance, individually evaluated for impairment</t>
  </si>
  <si>
    <t>Allowance for credit losses, Ending balance, collectively evaluated for impairment</t>
  </si>
  <si>
    <t>Loans, Ending balance</t>
  </si>
  <si>
    <t>Loans, Ending balance, individually evaluated for impairment</t>
  </si>
  <si>
    <t>Loans, Ending balance, collectively evaluated for impairment</t>
  </si>
  <si>
    <t>Residential - Junior Lien [Member]</t>
  </si>
  <si>
    <t>Commercial - Owner Occupied [Member]</t>
  </si>
  <si>
    <t>Commercial - Non-Owner Occupied [Member]</t>
  </si>
  <si>
    <t>Commercial - Loan and Leases [Member]</t>
  </si>
  <si>
    <t>Consumer Loans [Member]</t>
  </si>
  <si>
    <t>Credit Quality Assessment (Details 1) (USD $)</t>
  </si>
  <si>
    <t>Credit Quality Indicator [Line Items]</t>
  </si>
  <si>
    <t>Credit quality indicators</t>
  </si>
  <si>
    <t>Not Classified [Member]</t>
  </si>
  <si>
    <t>Special Mention [Member]</t>
  </si>
  <si>
    <t>Substandard [Member]</t>
  </si>
  <si>
    <t>Doubtful [Member]</t>
  </si>
  <si>
    <t>Construction and Land [Member] | Not Classified [Member]</t>
  </si>
  <si>
    <t>Construction and Land [Member] | Special Mention [Member]</t>
  </si>
  <si>
    <t>Construction and Land [Member] | Substandard [Member]</t>
  </si>
  <si>
    <t>Construction and Land [Member] | Doubtful [Member]</t>
  </si>
  <si>
    <t>Residential - First Lien [Member] | Not Classified [Member]</t>
  </si>
  <si>
    <t>Residential - First Lien [Member] | Special Mention [Member]</t>
  </si>
  <si>
    <t>Residential - First Lien [Member] | Substandard [Member]</t>
  </si>
  <si>
    <t>Residential - First Lien [Member] | Doubtful [Member]</t>
  </si>
  <si>
    <t>Residential Junior Lien [Member] | Not Classified [Member]</t>
  </si>
  <si>
    <t>Residential Junior Lien [Member] | Special Mention [Member]</t>
  </si>
  <si>
    <t>Residential Junior Lien [Member] | Substandard [Member]</t>
  </si>
  <si>
    <t>Residential Junior Lien [Member] | Doubtful [Member]</t>
  </si>
  <si>
    <t>Commercial Owner Occupied [Member]</t>
  </si>
  <si>
    <t>Commercial Owner Occupied [Member] | Not Classified [Member]</t>
  </si>
  <si>
    <t>Commercial Owner Occupied [Member] | Special Mention [Member]</t>
  </si>
  <si>
    <t>Commercial Owner Occupied [Member] | Substandard [Member]</t>
  </si>
  <si>
    <t>Commercial Owner Occupied [Member] | Doubtful [Member]</t>
  </si>
  <si>
    <t>Commercial Non Owner Occupied [Member]</t>
  </si>
  <si>
    <t>Commercial Non Owner Occupied [Member] | Not Classified [Member]</t>
  </si>
  <si>
    <t>Commercial Non Owner Occupied [Member] | Special Mention [Member]</t>
  </si>
  <si>
    <t>Commercial Non Owner Occupied [Member] | Substandard [Member]</t>
  </si>
  <si>
    <t>Commercial Non Owner Occupied [Member] | Doubtful [Member]</t>
  </si>
  <si>
    <t>Commercial Loan and Leases [Member]</t>
  </si>
  <si>
    <t>Commercial Loan and Leases [Member] | Not Classified [Member]</t>
  </si>
  <si>
    <t>Commercial Loan and Leases [Member] | Special Mention [Member]</t>
  </si>
  <si>
    <t>Commercial Loan and Leases [Member] | Substandard [Member]</t>
  </si>
  <si>
    <t>Commercial Loan and Leases [Member] | Doubtful [Member]</t>
  </si>
  <si>
    <t>Consumer Loan [Member] | Not Classified [Member]</t>
  </si>
  <si>
    <t>Consumer Loan [Member] | Special Mention [Member]</t>
  </si>
  <si>
    <t>Consumer Loan [Member] | Substandard [Member]</t>
  </si>
  <si>
    <t>Consumer Loan [Member] | Doubtful [Member]</t>
  </si>
  <si>
    <t>Credit Quality Assessment (Details 2) (USD $)</t>
  </si>
  <si>
    <t>Financing Receivable, Recorded Investment, Past Due [Line Items]</t>
  </si>
  <si>
    <t>Accruing loans 31-59 days past due</t>
  </si>
  <si>
    <t>Accruing loans 60-89 days past due</t>
  </si>
  <si>
    <t>Accruing loans Greater than 90 days past due</t>
  </si>
  <si>
    <t>Credit Quality Assessment (Details 3) (USD $)</t>
  </si>
  <si>
    <t>Financing Receivable, Impaired [Line Items]</t>
  </si>
  <si>
    <t>Impaired loans, Recorded Investment</t>
  </si>
  <si>
    <t>Impaired loans, Recorded investment, With an allowance recorded</t>
  </si>
  <si>
    <t>Impaired loans, Recorded investment, With no related allowance recorded</t>
  </si>
  <si>
    <t>Impaired loans, Related allowance</t>
  </si>
  <si>
    <t>Impaired loans, Unpaid principal</t>
  </si>
  <si>
    <t>Credit Quality Assessment (Details 4) (USD $)</t>
  </si>
  <si>
    <t>Loans</t>
  </si>
  <si>
    <t>Trouble Debt Restructured Loans [Line Items]</t>
  </si>
  <si>
    <t>Number of Loans</t>
  </si>
  <si>
    <t>Non-Accrual Status</t>
  </si>
  <si>
    <t>Accrual Status</t>
  </si>
  <si>
    <t>Total TDR's</t>
  </si>
  <si>
    <t>Residential Real Estate First Lien [Member]</t>
  </si>
  <si>
    <t>Credit Quality Assessment (Details 5) (USD $)</t>
  </si>
  <si>
    <t>Financing Receivable, Modifications [Line Items]</t>
  </si>
  <si>
    <t>Troubled Debt Restructuring Modifications</t>
  </si>
  <si>
    <t>Commercial Loan [Member] | Commercial Loans and Forberance [Member]</t>
  </si>
  <si>
    <t>Commercial Loan [Member] | Commercial Loans and Extension Or Other Modification [Member]</t>
  </si>
  <si>
    <t>Residential Real Estate First Lien and Extension Or Other Modification [Member]</t>
  </si>
  <si>
    <t>Nonperforming Financing Receivable [Member]</t>
  </si>
  <si>
    <t>Nonperforming Financing Receivable [Member] | Residential Real Estate First Lien [Member]</t>
  </si>
  <si>
    <t>Nonperforming Financing Receivable [Member] | Commercial Loan [Member]</t>
  </si>
  <si>
    <t>Nonperforming Financing Receivable [Member] | Commercial Loan [Member] | Commercial Loans and Forberance [Member]</t>
  </si>
  <si>
    <t>Nonperforming Financing Receivable [Member] | Commercial Loan [Member] | Commercial Loans and Extension Or Other Modification [Member]</t>
  </si>
  <si>
    <t>Nonperforming Financing Receivable [Member] | Residential Real Estate First Lien and Extension Or Other Modification [Member]</t>
  </si>
  <si>
    <t>Performing Financing Receivable [Member]</t>
  </si>
  <si>
    <t>Performing Financing Receivable [Member] | Residential Real Estate First Lien [Member]</t>
  </si>
  <si>
    <t>Performing Financing Receivable [Member] | Commercial Loan [Member]</t>
  </si>
  <si>
    <t>Performing Financing Receivable [Member] | Commercial Loan [Member] | Commercial Loans and Forberance [Member]</t>
  </si>
  <si>
    <t>Performing Financing Receivable [Member] | Commercial Loan [Member] | Commercial Loans and Extension Or Other Modification [Member]</t>
  </si>
  <si>
    <t>Performing Financing Receivable [Member] | Residential Real Estate First Lien and Extension Or Other Modification [Member]</t>
  </si>
  <si>
    <t>Credit Quality Assessment (Details Textual) (USD $)</t>
  </si>
  <si>
    <t>Delinquent Loans, Outstanding Nonaccrual Status</t>
  </si>
  <si>
    <t>Financing Receivable, Recorded Investment, Nonaccrual Status</t>
  </si>
  <si>
    <t>Loans and Leases Receivable, Impaired, Interest Lost on Nonaccrual Loans</t>
  </si>
  <si>
    <t>Proceeds from Sale of Wholly Owned Real Estate and Real Estate Acquired in Settlement of Loans</t>
  </si>
  <si>
    <t>Non Accrual Delinquent Loans Outstanding Percentage</t>
  </si>
  <si>
    <t>Derivative Financial Instruments (Details Textual) (USD $)</t>
  </si>
  <si>
    <t>Derivative [Line Items]</t>
  </si>
  <si>
    <t>Derivative Asset, Noncurrent</t>
  </si>
  <si>
    <t>Derivative, Fair Value, Net</t>
  </si>
  <si>
    <t>Intangibles (Details) (USD $)</t>
  </si>
  <si>
    <t>Core Deposits [Member]</t>
  </si>
  <si>
    <t>Finite-Lived Intangible Assets [Line Items]</t>
  </si>
  <si>
    <t>Gross Carrying Amount</t>
  </si>
  <si>
    <t>Accumulated Amortization</t>
  </si>
  <si>
    <t>Net Carrying Amount</t>
  </si>
  <si>
    <t>Weighted Average Remaining Life</t>
  </si>
  <si>
    <t>'8 years 3 months 4 days</t>
  </si>
  <si>
    <t>Intangibles (Details 1) (USD $)</t>
  </si>
  <si>
    <t>Intangibles (Details Textual) (USD $)</t>
  </si>
  <si>
    <t>Finite-lived Intangible Assets Acquired</t>
  </si>
  <si>
    <t>Deposits (Details) (USD $)</t>
  </si>
  <si>
    <t>Deposits [Line Items]</t>
  </si>
  <si>
    <t>Percentage of Noninterest-bearing demand</t>
  </si>
  <si>
    <t>Percentage of Interest-bearing checking</t>
  </si>
  <si>
    <t>Percentage of Money market accounts</t>
  </si>
  <si>
    <t>Percentage of Savings</t>
  </si>
  <si>
    <t>Percentage of Certificates of deposit $100,000 and over</t>
  </si>
  <si>
    <t>Percentage of Certificates of deposit under $100,000</t>
  </si>
  <si>
    <t>Percentage of Total deposits</t>
  </si>
  <si>
    <t>Stock Options, Awards and Warrants (Details) (USD $)</t>
  </si>
  <si>
    <t>Share Based Compensation Stock Options Activity [Line Items]</t>
  </si>
  <si>
    <t>Shares, Beginning Balance</t>
  </si>
  <si>
    <t>Shares, Granted</t>
  </si>
  <si>
    <t>Shares, Exercised</t>
  </si>
  <si>
    <t>Shares, Forfeited</t>
  </si>
  <si>
    <t>Shares, Ending Balance</t>
  </si>
  <si>
    <t>Shares, Exercisable</t>
  </si>
  <si>
    <t>Weighted Average Exercise Shares Price, Beginning Balance</t>
  </si>
  <si>
    <t>Weighted Average Exercise Shares Price, Granted</t>
  </si>
  <si>
    <t>Weighted Average Exercise Shares Price, Exercised</t>
  </si>
  <si>
    <t>Weighted Average Exercise Shares Price, Forfeited</t>
  </si>
  <si>
    <t>Weighted Average Exercise Shares Price, Ending Balance</t>
  </si>
  <si>
    <t>Weighted Average Exercise Shares Price, Exercisable</t>
  </si>
  <si>
    <t>Stock Options, Awards and Warrants (Details 1) (Restricted Stock [Member], USD $)</t>
  </si>
  <si>
    <t>Jun. 30, 2014</t>
  </si>
  <si>
    <t>Restricted Stock [Member]</t>
  </si>
  <si>
    <t>Share Based Compensation Restricted Stock Units Award Activity [Line Items]</t>
  </si>
  <si>
    <t>Number of Shares, Beginning of period</t>
  </si>
  <si>
    <t>Number of Shares, Granted</t>
  </si>
  <si>
    <t>Number of Shares, Vested</t>
  </si>
  <si>
    <t>Number of Shares, Forfeited</t>
  </si>
  <si>
    <t>Number of Shares, End of period</t>
  </si>
  <si>
    <t>Weighted Average Grant-Date Fair Value, Beginning of period</t>
  </si>
  <si>
    <t>Weighted Average Grant-Date Fair Value, Granted</t>
  </si>
  <si>
    <t>Weighted Average Grant-Date Fair Value, Vested</t>
  </si>
  <si>
    <t>Weighted Average Grant-Date Fair Value,Forfeited</t>
  </si>
  <si>
    <t>Weighted Average Grant-Date Fair Value, End of period</t>
  </si>
  <si>
    <t>Stock Options, Awards and Warrants (Details 2) (Restricted Stock Units (RSUs) [Member], USD $)</t>
  </si>
  <si>
    <t>Restricted Stock Units (RSUs) [Member]</t>
  </si>
  <si>
    <t>Number of Shares,Forfeited</t>
  </si>
  <si>
    <t>Stock Options, Awards and Warrants (Details Textual) (USD $)</t>
  </si>
  <si>
    <t>Jun. 30, 2013</t>
  </si>
  <si>
    <t>Other Additional Capital</t>
  </si>
  <si>
    <t>Warrants to Common Stock Share Equivalent Conversion Ratio</t>
  </si>
  <si>
    <t>Share-based Compensation Arrangement by Share-based Payment Award, Equity Instruments Other than Options, Outstanding, Weighted Average Remaining Contractual Terms</t>
  </si>
  <si>
    <t>'10 years</t>
  </si>
  <si>
    <t>Share-based Compensation Arrangement by Share-based Payment Award, Options, Exercisable Fair Market Value</t>
  </si>
  <si>
    <t>Share-based Goods and Nonemployee Services Transaction, Shares Approved for Issuance</t>
  </si>
  <si>
    <t>Share-based Compensation Arrangement by Share-based Payment Award, Options, Outstanding, Intrinsic Value</t>
  </si>
  <si>
    <t>Employee Service Share-based Compensation, Nonvested Awards, Compensation Not yet Recognized, Share-based Awards Other than Options</t>
  </si>
  <si>
    <t>Share-based Compensation Arrangement by Share-based Payment Award, Options, Vested, Number of Shares</t>
  </si>
  <si>
    <t>Share-Based Compensation Arrangement By Share-Based Payment Award, Options, Forfeitures In Period</t>
  </si>
  <si>
    <t>Share-based Compensation Arrangement by Share-based Payment Award, Equity Instruments Other than Options, Grants in Period</t>
  </si>
  <si>
    <t>Share-based Compensation Arrangement by Share-based Payment Award, Award Vesting Rights</t>
  </si>
  <si>
    <t>'19,500 of the units subject to a three year vesting schedule with one third of the units vesting each year on the grant date anniversary. The remaining 25,000 awarded units also are subject to a three year vesting schedule, however they only vest if certain annual performance measures are satisfactorily achieved.</t>
  </si>
  <si>
    <t>Vest on grant date anniversary [Member]</t>
  </si>
  <si>
    <t>vest if performance achieved [Member]</t>
  </si>
  <si>
    <t>Profit Sharing Plan (Details Textual) (USD $)</t>
  </si>
  <si>
    <t>Profit Sharing Plan [Line Items]</t>
  </si>
  <si>
    <t>Defined Contribution Plan, Maximum Annual Contribution Per Employee, Percent</t>
  </si>
  <si>
    <t>Defined Contribution Plan, Maximum Annual Contribution Per Employee, Amount</t>
  </si>
  <si>
    <t>Number Of Participants</t>
  </si>
  <si>
    <t>Maximum [Member]</t>
  </si>
  <si>
    <t>Defined Contribution Plan, Employer Matching Contribution, Percent</t>
  </si>
  <si>
    <t>Income per Common Share (Details) (USD $)</t>
  </si>
  <si>
    <t>Earnings Per Share Basic And Diluted [Line Items]</t>
  </si>
  <si>
    <t>Basic income per common share (in dollars per share)</t>
  </si>
  <si>
    <t>Diluted income per common share (in dollars per share)</t>
  </si>
  <si>
    <t>Common stock equivalents outstanding that are anti-dilutive and thus excluded from calculation of diluted number of shares presented above</t>
  </si>
  <si>
    <t>Risk-Based Capital (Details) (USD $)</t>
  </si>
  <si>
    <t>Howard Bank [Member]</t>
  </si>
  <si>
    <t>Compliance with Regulatory Capital Requirements under Banking Regulations [Line Items]</t>
  </si>
  <si>
    <t>Total capital (to risk-weighted assets) Actual amount</t>
  </si>
  <si>
    <t>Total capital (to risk-weighted assets) Actual ratio</t>
  </si>
  <si>
    <t>Total capital (to risk-weighted assets) For capital adequacy purposes amount</t>
  </si>
  <si>
    <t>Total capital (to risk-weighted assets) For capital adequacy purposes ratio</t>
  </si>
  <si>
    <t>Total capital (to risk-weighted assets) To be well capitalized under the FDICIA prompt corrective action provisions amount</t>
  </si>
  <si>
    <t>Total capital (to risk-weighted assets) To be well capitalized under the FDICIA prompt corrective action provisions ratio</t>
  </si>
  <si>
    <t>Tier 1 capital (to risk-weighted assets) Actual amount</t>
  </si>
  <si>
    <t>Tier 1 capital (to risk-weighted assets) Actual ratio</t>
  </si>
  <si>
    <t>Tier 1 capital (to risk-weighted assets) For capital adequacy purposes amount</t>
  </si>
  <si>
    <t>Tier 1 capital (to risk-weighted assets) For capital adequacy purposes ratio</t>
  </si>
  <si>
    <t>Tier 1 capital (to risk-weighted assets) To be well capitalized under the FDICIA prompt corrective action provisions amount</t>
  </si>
  <si>
    <t>Tier 1 capital (to risk-weighted assets) To be well capitalized under the FDICIA prompt corrective action provisions ratio</t>
  </si>
  <si>
    <t>Tier 1 capital (to average assets) Actual amount</t>
  </si>
  <si>
    <t>Tier 1 capital (to average assets) Actual ratio</t>
  </si>
  <si>
    <t>Tier 1 capital (to average assets) For capital adequacy purposes amount</t>
  </si>
  <si>
    <t>Tier 1 capital (to average assets) For capital adequacy purposes ratio</t>
  </si>
  <si>
    <t>Tier 1 capital (to average assets) To be well capitalized under the FDICIA prompt corrective action provisions amount</t>
  </si>
  <si>
    <t>Tier 1 capital (to average assets) To be well capitalized under the FDICIA prompt corrective action provisions ratio</t>
  </si>
  <si>
    <t>Howard Bancorp [Member]</t>
  </si>
  <si>
    <t>Preferred Stock (Details Textual) (USD $)</t>
  </si>
  <si>
    <t>Second Through Tenth Dividend Periods [Member]</t>
  </si>
  <si>
    <t>Minimum [Member]</t>
  </si>
  <si>
    <t>Eleventh through Nineteenth Dividend Periods [Member]</t>
  </si>
  <si>
    <t>Series AA Preferred Stock Remains Outstanding for More than Four and One Half Years [Member]</t>
  </si>
  <si>
    <t>Sep. 22, 2011</t>
  </si>
  <si>
    <t>Small Business Lending Fund Program [Member]</t>
  </si>
  <si>
    <t>Qualified Small Business Lending [Member]</t>
  </si>
  <si>
    <t>Senior Non Cumulative Perpetual Preferred Stock Series AA [Member]</t>
  </si>
  <si>
    <t>Preferred Stock [Line Items]</t>
  </si>
  <si>
    <t>Preferred Stock, Shares Issued</t>
  </si>
  <si>
    <t>Preferred Stock, Liquidation Preference Per Share (in dollars per share)</t>
  </si>
  <si>
    <t>Preferred Stock, Value, Issued</t>
  </si>
  <si>
    <t>Funds Raised from Small Business Act</t>
  </si>
  <si>
    <t>Preferred Stock, Aggregate Liquidation Amount, Dividend Rate, Percentage</t>
  </si>
  <si>
    <t>Preferred Stock, Dividend Rate, Percentage</t>
  </si>
  <si>
    <t>Fair Value (Details) (USD $)</t>
  </si>
  <si>
    <t>Fair Value Assets Measured On Recurring Basis [Line Items]</t>
  </si>
  <si>
    <t>Fair Value, Measurements, Recurring [Member]</t>
  </si>
  <si>
    <t>Fair Value, Measurements, Recurring [Member] | US Government Agencies Debt Securities [Member]</t>
  </si>
  <si>
    <t>Fair Value, Measurements, Recurring [Member] | US Treasury Securities [Member]</t>
  </si>
  <si>
    <t>Fair Value, Measurements, Recurring [Member] | Collateralized Mortgage Backed Securities [Member]</t>
  </si>
  <si>
    <t>Fair Value, Inputs, Level 1 [Member] | Fair Value, Measurements, Recurring [Member]</t>
  </si>
  <si>
    <t>Fair Value, Inputs, Level 1 [Member] | Fair Value, Measurements, Recurring [Member] | US Government Agencies Debt Securities [Member]</t>
  </si>
  <si>
    <t>Fair Value, Inputs, Level 1 [Member] | Fair Value, Measurements, Recurring [Member] | US Treasury Securities [Member]</t>
  </si>
  <si>
    <t>Fair Value, Inputs, Level 1 [Member] | Fair Value, Measurements, Recurring [Member] | Collateralized Mortgage Backed Securities [Member]</t>
  </si>
  <si>
    <t>Fair Value, Inputs, Level 2 [Member] | Fair Value, Measurements, Recurring [Member]</t>
  </si>
  <si>
    <t>Fair Value, Inputs, Level 2 [Member] | Fair Value, Measurements, Recurring [Member] | US Government Agencies Debt Securities [Member]</t>
  </si>
  <si>
    <t>Fair Value, Inputs, Level 2 [Member] | Fair Value, Measurements, Recurring [Member] | US Treasury Securities [Member]</t>
  </si>
  <si>
    <t>Fair Value, Inputs, Level 2 [Member] | Fair Value, Measurements, Recurring [Member] | Collateralized Mortgage Backed Securities [Member]</t>
  </si>
  <si>
    <t>Fair Value, Inputs, Level 3 [Member] | Fair Value, Measurements, Recurring [Member]</t>
  </si>
  <si>
    <t>Fair Value, Inputs, Level 3 [Member] | Fair Value, Measurements, Recurring [Member] | US Government Agencies Debt Securities [Member]</t>
  </si>
  <si>
    <t>Fair Value, Inputs, Level 3 [Member] | Fair Value, Measurements, Recurring [Member] | US Treasury Securities [Member]</t>
  </si>
  <si>
    <t>Fair Value, Inputs, Level 3 [Member] | Fair Value, Measurements, Recurring [Member] | Collateralized Mortgage Backed Securities [Member]</t>
  </si>
  <si>
    <t>Fair Value (Details 1) (USD $)</t>
  </si>
  <si>
    <t>Fair Value Assets Measured On NonRecurring Basis [Line Items]</t>
  </si>
  <si>
    <t>Fair Value, Measurements, Nonrecurring [Member]</t>
  </si>
  <si>
    <t>Fair Value, Measurements, Nonrecurring [Member] | Construction and Land [Member]</t>
  </si>
  <si>
    <t>Fair Value, Measurements, Nonrecurring [Member] | Residential - First Lien [Member]</t>
  </si>
  <si>
    <t>Fair Value, Measurements, Nonrecurring [Member] | Residential Junior Lien [Member]</t>
  </si>
  <si>
    <t>Fair Value, Measurements, Nonrecurring [Member] | Commercial Owner Occupied [Member]</t>
  </si>
  <si>
    <t>Fair Value, Measurements, Nonrecurring [Member] | Commercial Non Owner Occupied [Member]</t>
  </si>
  <si>
    <t>Fair Value, Measurements, Nonrecurring [Member] | Commercial Loan and Leases [Member]</t>
  </si>
  <si>
    <t>Fair Value, Measurements, Nonrecurring [Member] | Consumer Loan [Member]</t>
  </si>
  <si>
    <t>Fair Value, Inputs, Level 1 [Member] | Fair Value, Measurements, Nonrecurring [Member]</t>
  </si>
  <si>
    <t>Fair Value, Inputs, Level 1 [Member] | Fair Value, Measurements, Nonrecurring [Member] | Construction and Land [Member]</t>
  </si>
  <si>
    <t>Fair Value, Inputs, Level 1 [Member] | Fair Value, Measurements, Nonrecurring [Member] | Residential - First Lien [Member]</t>
  </si>
  <si>
    <t>Fair Value, Inputs, Level 1 [Member] | Fair Value, Measurements, Nonrecurring [Member] | Residential Junior Lien [Member]</t>
  </si>
  <si>
    <t>Fair Value, Inputs, Level 1 [Member] | Fair Value, Measurements, Nonrecurring [Member] | Commercial Owner Occupied [Member]</t>
  </si>
  <si>
    <t>Fair Value, Inputs, Level 1 [Member] | Fair Value, Measurements, Nonrecurring [Member] | Commercial Non Owner Occupied [Member]</t>
  </si>
  <si>
    <t>Fair Value, Inputs, Level 1 [Member] | Fair Value, Measurements, Nonrecurring [Member] | Commercial Loan and Leases [Member]</t>
  </si>
  <si>
    <t>Fair Value, Inputs, Level 1 [Member] | Fair Value, Measurements, Nonrecurring [Member] | Consumer Loan [Member]</t>
  </si>
  <si>
    <t>Fair Value, Inputs, Level 2 [Member] | Fair Value, Measurements, Nonrecurring [Member]</t>
  </si>
  <si>
    <t>Fair Value, Inputs, Level 2 [Member] | Fair Value, Measurements, Nonrecurring [Member] | Construction and Land [Member]</t>
  </si>
  <si>
    <t>Fair Value, Inputs, Level 2 [Member] | Fair Value, Measurements, Nonrecurring [Member] | Residential - First Lien [Member]</t>
  </si>
  <si>
    <t>Fair Value, Inputs, Level 2 [Member] | Fair Value, Measurements, Nonrecurring [Member] | Residential Junior Lien [Member]</t>
  </si>
  <si>
    <t>Fair Value, Inputs, Level 2 [Member] | Fair Value, Measurements, Nonrecurring [Member] | Commercial Owner Occupied [Member]</t>
  </si>
  <si>
    <t>Fair Value, Inputs, Level 2 [Member] | Fair Value, Measurements, Nonrecurring [Member] | Commercial Non Owner Occupied [Member]</t>
  </si>
  <si>
    <t>Fair Value, Inputs, Level 2 [Member] | Fair Value, Measurements, Nonrecurring [Member] | Commercial Loan and Leases [Member]</t>
  </si>
  <si>
    <t>Fair Value, Inputs, Level 2 [Member] | Fair Value, Measurements, Nonrecurring [Member] | Consumer Loan [Member]</t>
  </si>
  <si>
    <t>Fair Value, Inputs, Level 3 [Member] | Fair Value, Measurements, Nonrecurring [Member]</t>
  </si>
  <si>
    <t>Fair Value, Inputs, Level 3 [Member] | Fair Value, Measurements, Nonrecurring [Member] | Construction and Land [Member]</t>
  </si>
  <si>
    <t>Fair Value, Inputs, Level 3 [Member] | Fair Value, Measurements, Nonrecurring [Member] | Residential - First Lien [Member]</t>
  </si>
  <si>
    <t>Fair Value, Inputs, Level 3 [Member] | Fair Value, Measurements, Nonrecurring [Member] | Residential Junior Lien [Member]</t>
  </si>
  <si>
    <t>Fair Value, Inputs, Level 3 [Member] | Fair Value, Measurements, Nonrecurring [Member] | Commercial Owner Occupied [Member]</t>
  </si>
  <si>
    <t>Fair Value, Inputs, Level 3 [Member] | Fair Value, Measurements, Nonrecurring [Member] | Commercial Non Owner Occupied [Member]</t>
  </si>
  <si>
    <t>Fair Value, Inputs, Level 3 [Member] | Fair Value, Measurements, Nonrecurring [Member] | Commercial Loan and Leases [Member]</t>
  </si>
  <si>
    <t>Fair Value, Inputs, Level 3 [Member] | Fair Value, Measurements, Nonrecurring [Member] | Consumer Loan [Member]</t>
  </si>
  <si>
    <t>Fair Value (Details 2) (USD $)</t>
  </si>
  <si>
    <t>Cash and cash equivalents, Carrying Value</t>
  </si>
  <si>
    <t>Investment securities, Carrying Value</t>
  </si>
  <si>
    <t>Nonmarketable equity securities, Carrying Value</t>
  </si>
  <si>
    <t>Loans held for sale, Carrying Value</t>
  </si>
  <si>
    <t>Rate lock commitments, Carrying Value</t>
  </si>
  <si>
    <t>Loans and leases, Carrying Value</t>
  </si>
  <si>
    <t>Cash and cash equivalents, Fair value</t>
  </si>
  <si>
    <t>Investment securities, Fair value</t>
  </si>
  <si>
    <t>Nonmarketable equity securities, Fair value</t>
  </si>
  <si>
    <t>Loans held for sale, Fair value</t>
  </si>
  <si>
    <t>Rate lock commitments, Fair value</t>
  </si>
  <si>
    <t>Loans and leases, Fair value</t>
  </si>
  <si>
    <t>Deposits, Carrying Value</t>
  </si>
  <si>
    <t>Short-term borrowings, Carrying Value</t>
  </si>
  <si>
    <t>Long-term borrowings, Carrying Value</t>
  </si>
  <si>
    <t>Deposits, Fair value</t>
  </si>
  <si>
    <t>Short-term borrowings, Fair value</t>
  </si>
  <si>
    <t>Long-term borrowings, Fair value</t>
  </si>
  <si>
    <t>Fair Value, Inputs, Level 1 [Member]</t>
  </si>
  <si>
    <t>Fair Value, Inputs, Level 2 [Member]</t>
  </si>
  <si>
    <t>Fair Value, Inputs, Level 3 [Member]</t>
  </si>
  <si>
    <t>Acquisition (Details Textual) (USD $)</t>
  </si>
  <si>
    <t>Aug. 28, 2014</t>
  </si>
  <si>
    <t>NBRS [Member]</t>
  </si>
  <si>
    <t>Acquisition [Line Items]</t>
  </si>
  <si>
    <t>Deposits, Total</t>
  </si>
  <si>
    <t>Premium For Loan Amount</t>
  </si>
  <si>
    <t>Bank Loans</t>
  </si>
  <si>
    <t>Payments for Loans</t>
  </si>
  <si>
    <t>Subsequent Event (Details Textual) (Subsequent Event [Member], NBRS [Member], USD $)</t>
  </si>
  <si>
    <t>Oct. 17, 2014</t>
  </si>
  <si>
    <t>Subsequent Event [Member] | NBRS [Member]</t>
  </si>
  <si>
    <t>Subsequent Event [Line Items]</t>
  </si>
  <si>
    <t>Business Combination, Recognized Identifiable Assets Acquired and Liabilities Assumed, Current Assets, Other</t>
  </si>
  <si>
    <t>Business Combination, Recognized Identifiable Assets Acquired and Liabilities Assumed, Assets</t>
  </si>
  <si>
    <t>Business Combination, Recognized Identifiable Assets Acquired and Liabilities Assumed, Current Assets, Receivables</t>
  </si>
  <si>
    <t>Business Combination, Recognized Identifiable Assets Acquired and Liabilities Assumed, Current Assets, Marketable Securities</t>
  </si>
  <si>
    <t>Business Combination Recognized Identifiable Assets Acquired And Liabilities Assumed Premium Percentage</t>
  </si>
  <si>
    <t>FDIC Indemnification Asset</t>
  </si>
  <si>
    <t>Business Combination Recognized Identifiable Assets Acquired And Liabilities Assumed Non Performing Loans</t>
  </si>
  <si>
    <t>Business Combination Recognized Identifiable Assets Acquired And Liabilities Assumed Non Performing Assets Receivabl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i/>
      <sz val="8"/>
      <color theme="1"/>
      <name val="Times New Roman"/>
      <family val="1"/>
    </font>
    <font>
      <sz val="8"/>
      <color rgb="FF000000"/>
      <name val="Times New Roman"/>
      <family val="1"/>
    </font>
    <font>
      <b/>
      <sz val="8"/>
      <color theme="1"/>
      <name val="Times New Roman"/>
      <family val="1"/>
    </font>
    <font>
      <sz val="8"/>
      <color theme="1"/>
      <name val="Times New Roman"/>
      <family val="1"/>
    </font>
    <font>
      <b/>
      <sz val="8"/>
      <color rgb="FF000000"/>
      <name val="Times New Roman"/>
      <family val="1"/>
    </font>
    <font>
      <sz val="10"/>
      <color rgb="FF000000"/>
      <name val="Times New Roman"/>
      <family val="1"/>
    </font>
    <font>
      <i/>
      <sz val="10"/>
      <color rgb="FF000000"/>
      <name val="Times New Roman"/>
      <family val="1"/>
    </font>
    <font>
      <b/>
      <sz val="10"/>
      <color rgb="FF000000"/>
      <name val="Times New Roman"/>
      <family val="1"/>
    </font>
    <font>
      <sz val="11"/>
      <color theme="1"/>
      <name val="Calibri"/>
      <family val="2"/>
    </font>
    <font>
      <b/>
      <sz val="11"/>
      <color theme="1"/>
      <name val="Calibri"/>
      <family val="2"/>
    </font>
    <font>
      <b/>
      <u/>
      <sz val="11"/>
      <color theme="1"/>
      <name val="Calibri"/>
      <family val="2"/>
    </font>
    <font>
      <sz val="7"/>
      <color theme="1"/>
      <name val="Times New Roman"/>
      <family val="1"/>
    </font>
    <font>
      <sz val="12"/>
      <color theme="1"/>
      <name val="Times New Roman"/>
      <family val="1"/>
    </font>
    <font>
      <sz val="11"/>
      <color rgb="FF0F0F0F"/>
      <name val="Calibri"/>
      <family val="2"/>
    </font>
    <font>
      <sz val="10"/>
      <color rgb="FF11111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10" xfId="0" applyFont="1" applyBorder="1" applyAlignment="1">
      <alignment horizontal="left"/>
    </xf>
    <xf numFmtId="0" fontId="23" fillId="0" borderId="0" xfId="0" applyFont="1" applyAlignment="1">
      <alignment horizontal="center" wrapText="1"/>
    </xf>
    <xf numFmtId="0" fontId="23" fillId="0" borderId="11" xfId="0" applyFont="1" applyBorder="1" applyAlignment="1">
      <alignment horizontal="center" wrapText="1"/>
    </xf>
    <xf numFmtId="0" fontId="24" fillId="0" borderId="11" xfId="0" applyFont="1" applyBorder="1" applyAlignment="1">
      <alignment horizontal="center"/>
    </xf>
    <xf numFmtId="0" fontId="26" fillId="0" borderId="11" xfId="0" applyFont="1" applyBorder="1" applyAlignment="1">
      <alignment horizontal="center" wrapText="1"/>
    </xf>
    <xf numFmtId="0" fontId="23" fillId="33" borderId="0" xfId="0" applyFont="1" applyFill="1" applyAlignment="1">
      <alignment horizontal="left" wrapText="1"/>
    </xf>
    <xf numFmtId="0" fontId="23" fillId="33" borderId="0" xfId="0" applyFont="1" applyFill="1" applyAlignment="1">
      <alignment horizontal="left" vertical="center" wrapText="1"/>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0" fontId="23" fillId="34" borderId="0" xfId="0" applyFont="1" applyFill="1" applyAlignment="1">
      <alignment horizontal="left" wrapText="1" indent="1"/>
    </xf>
    <xf numFmtId="0" fontId="23" fillId="34" borderId="0" xfId="0" applyFont="1" applyFill="1" applyAlignment="1">
      <alignment horizontal="left" vertical="center" wrapText="1"/>
    </xf>
    <xf numFmtId="0" fontId="26" fillId="34" borderId="0" xfId="0" applyFont="1" applyFill="1" applyAlignment="1">
      <alignment horizontal="left" wrapText="1"/>
    </xf>
    <xf numFmtId="3" fontId="26" fillId="34" borderId="0" xfId="0" applyNumberFormat="1" applyFont="1" applyFill="1" applyAlignment="1">
      <alignment horizontal="right" wrapText="1"/>
    </xf>
    <xf numFmtId="0" fontId="26" fillId="34" borderId="0" xfId="0" applyFont="1" applyFill="1" applyAlignment="1">
      <alignment horizontal="right" wrapText="1"/>
    </xf>
    <xf numFmtId="0" fontId="23" fillId="34" borderId="0" xfId="0" applyFont="1" applyFill="1" applyAlignment="1">
      <alignment horizontal="left" wrapText="1"/>
    </xf>
    <xf numFmtId="3" fontId="23" fillId="34" borderId="0" xfId="0" applyNumberFormat="1" applyFont="1" applyFill="1" applyAlignment="1">
      <alignment horizontal="right" wrapText="1"/>
    </xf>
    <xf numFmtId="0" fontId="23" fillId="34" borderId="0" xfId="0" applyFont="1" applyFill="1" applyAlignment="1">
      <alignment horizontal="right" wrapText="1"/>
    </xf>
    <xf numFmtId="0" fontId="23" fillId="33" borderId="0" xfId="0" applyFont="1" applyFill="1" applyAlignment="1">
      <alignment horizontal="left" wrapText="1" inden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3" fillId="33" borderId="0" xfId="0" applyFont="1" applyFill="1" applyAlignment="1">
      <alignment horizontal="right" wrapText="1"/>
    </xf>
    <xf numFmtId="0" fontId="26" fillId="34" borderId="10" xfId="0" applyFont="1" applyFill="1" applyBorder="1" applyAlignment="1">
      <alignment horizontal="left" wrapText="1"/>
    </xf>
    <xf numFmtId="0" fontId="26" fillId="34" borderId="10" xfId="0" applyFont="1" applyFill="1" applyBorder="1" applyAlignment="1">
      <alignment horizontal="right" wrapText="1"/>
    </xf>
    <xf numFmtId="0" fontId="23" fillId="34" borderId="10" xfId="0" applyFont="1" applyFill="1" applyBorder="1" applyAlignment="1">
      <alignment horizontal="left" wrapText="1"/>
    </xf>
    <xf numFmtId="0" fontId="23" fillId="34" borderId="10" xfId="0" applyFont="1" applyFill="1" applyBorder="1" applyAlignment="1">
      <alignment horizontal="right" wrapText="1"/>
    </xf>
    <xf numFmtId="0" fontId="26" fillId="33" borderId="12" xfId="0" applyFont="1" applyFill="1" applyBorder="1" applyAlignment="1">
      <alignment horizontal="left" wrapText="1"/>
    </xf>
    <xf numFmtId="3" fontId="26" fillId="33" borderId="12" xfId="0" applyNumberFormat="1" applyFont="1" applyFill="1" applyBorder="1" applyAlignment="1">
      <alignment horizontal="right" wrapText="1"/>
    </xf>
    <xf numFmtId="0" fontId="26" fillId="33" borderId="12" xfId="0" applyFont="1" applyFill="1" applyBorder="1" applyAlignment="1">
      <alignment horizontal="right"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3" fillId="33" borderId="12" xfId="0" applyFont="1" applyFill="1" applyBorder="1" applyAlignment="1">
      <alignment horizontal="right" wrapText="1"/>
    </xf>
    <xf numFmtId="0" fontId="24" fillId="0" borderId="10" xfId="0" applyFont="1" applyBorder="1" applyAlignment="1">
      <alignment horizontal="center"/>
    </xf>
    <xf numFmtId="0" fontId="25" fillId="0" borderId="10" xfId="0" applyFont="1" applyBorder="1" applyAlignment="1">
      <alignment horizontal="center"/>
    </xf>
    <xf numFmtId="0" fontId="23" fillId="0" borderId="11" xfId="0" applyFont="1" applyBorder="1" applyAlignment="1">
      <alignment horizontal="center" wrapText="1"/>
    </xf>
    <xf numFmtId="0" fontId="24" fillId="0" borderId="11" xfId="0" applyFont="1" applyBorder="1" applyAlignment="1">
      <alignment horizontal="center"/>
    </xf>
    <xf numFmtId="0" fontId="25" fillId="0" borderId="11" xfId="0" applyFont="1" applyBorder="1" applyAlignment="1">
      <alignment horizontal="center"/>
    </xf>
    <xf numFmtId="0" fontId="24" fillId="0" borderId="0" xfId="0" applyFont="1" applyAlignment="1">
      <alignment horizontal="center"/>
    </xf>
    <xf numFmtId="0" fontId="25" fillId="0" borderId="0" xfId="0" applyFont="1" applyAlignment="1">
      <alignment horizontal="center"/>
    </xf>
    <xf numFmtId="0" fontId="18" fillId="0" borderId="0" xfId="0" applyFont="1" applyAlignment="1">
      <alignment horizontal="left"/>
    </xf>
    <xf numFmtId="0" fontId="27" fillId="0" borderId="0" xfId="0" applyFont="1" applyAlignment="1">
      <alignment horizontal="center" wrapText="1"/>
    </xf>
    <xf numFmtId="0" fontId="21" fillId="0" borderId="10" xfId="0" applyFont="1" applyBorder="1" applyAlignment="1">
      <alignment horizontal="left"/>
    </xf>
    <xf numFmtId="0" fontId="18" fillId="0" borderId="0" xfId="0" applyFont="1" applyAlignment="1">
      <alignment horizontal="center"/>
    </xf>
    <xf numFmtId="0" fontId="18" fillId="0" borderId="10" xfId="0" applyFont="1" applyBorder="1" applyAlignment="1">
      <alignment horizontal="center"/>
    </xf>
    <xf numFmtId="0" fontId="27" fillId="0" borderId="11" xfId="0" applyFont="1" applyBorder="1" applyAlignment="1">
      <alignment horizontal="center" wrapText="1"/>
    </xf>
    <xf numFmtId="0" fontId="18" fillId="0" borderId="11" xfId="0" applyFont="1" applyBorder="1" applyAlignment="1">
      <alignment horizontal="center"/>
    </xf>
    <xf numFmtId="0" fontId="27" fillId="33" borderId="0" xfId="0" applyFont="1" applyFill="1" applyAlignment="1">
      <alignment horizontal="left" wrapText="1"/>
    </xf>
    <xf numFmtId="0" fontId="27" fillId="33" borderId="0" xfId="0" applyFont="1" applyFill="1" applyAlignment="1">
      <alignment horizontal="left" vertical="center" wrapText="1"/>
    </xf>
    <xf numFmtId="0" fontId="27" fillId="33" borderId="11" xfId="0" applyFont="1" applyFill="1" applyBorder="1" applyAlignment="1">
      <alignment horizontal="left" wrapText="1"/>
    </xf>
    <xf numFmtId="3" fontId="27" fillId="33" borderId="11" xfId="0" applyNumberFormat="1" applyFont="1" applyFill="1" applyBorder="1" applyAlignment="1">
      <alignment horizontal="right" wrapText="1"/>
    </xf>
    <xf numFmtId="0" fontId="27" fillId="33" borderId="11" xfId="0" applyFont="1" applyFill="1" applyBorder="1" applyAlignment="1">
      <alignment horizontal="right" wrapText="1"/>
    </xf>
    <xf numFmtId="0" fontId="27" fillId="34" borderId="0" xfId="0" applyFont="1" applyFill="1" applyAlignment="1">
      <alignment horizontal="left" wrapText="1"/>
    </xf>
    <xf numFmtId="0" fontId="27" fillId="34" borderId="0" xfId="0" applyFont="1" applyFill="1" applyAlignment="1">
      <alignment horizontal="left" vertical="center" wrapText="1"/>
    </xf>
    <xf numFmtId="0" fontId="27" fillId="34" borderId="10" xfId="0" applyFont="1" applyFill="1" applyBorder="1" applyAlignment="1">
      <alignment horizontal="left" wrapText="1"/>
    </xf>
    <xf numFmtId="0" fontId="27" fillId="34" borderId="10" xfId="0" applyFont="1" applyFill="1" applyBorder="1" applyAlignment="1">
      <alignment horizontal="right" wrapText="1"/>
    </xf>
    <xf numFmtId="0" fontId="27" fillId="33" borderId="12" xfId="0" applyFont="1" applyFill="1" applyBorder="1" applyAlignment="1">
      <alignment horizontal="left" wrapText="1"/>
    </xf>
    <xf numFmtId="3" fontId="27" fillId="33" borderId="12" xfId="0" applyNumberFormat="1" applyFont="1" applyFill="1" applyBorder="1" applyAlignment="1">
      <alignment horizontal="right" wrapText="1"/>
    </xf>
    <xf numFmtId="0" fontId="27" fillId="33" borderId="12" xfId="0" applyFont="1" applyFill="1" applyBorder="1" applyAlignment="1">
      <alignment horizontal="right" wrapText="1"/>
    </xf>
    <xf numFmtId="0" fontId="27" fillId="0" borderId="0" xfId="0" applyFont="1" applyAlignment="1">
      <alignment horizontal="center" wrapText="1"/>
    </xf>
    <xf numFmtId="0" fontId="18" fillId="0" borderId="10" xfId="0" applyFont="1" applyBorder="1" applyAlignment="1">
      <alignment horizontal="center"/>
    </xf>
    <xf numFmtId="0" fontId="27" fillId="0" borderId="11" xfId="0" applyFont="1" applyBorder="1" applyAlignment="1">
      <alignment horizontal="center" wrapText="1"/>
    </xf>
    <xf numFmtId="0" fontId="18" fillId="0" borderId="11" xfId="0" applyFont="1" applyBorder="1" applyAlignment="1">
      <alignment horizontal="center"/>
    </xf>
    <xf numFmtId="0" fontId="18" fillId="0" borderId="0" xfId="0" applyFont="1" applyAlignment="1">
      <alignment horizontal="center"/>
    </xf>
    <xf numFmtId="0" fontId="26" fillId="33" borderId="10" xfId="0" applyFont="1" applyFill="1" applyBorder="1" applyAlignment="1">
      <alignment horizontal="left" wrapText="1"/>
    </xf>
    <xf numFmtId="0" fontId="26" fillId="33" borderId="10" xfId="0" applyFont="1" applyFill="1" applyBorder="1" applyAlignment="1">
      <alignment horizontal="right" wrapText="1"/>
    </xf>
    <xf numFmtId="0" fontId="23" fillId="33" borderId="10" xfId="0" applyFont="1" applyFill="1" applyBorder="1" applyAlignment="1">
      <alignment horizontal="left" wrapText="1"/>
    </xf>
    <xf numFmtId="0" fontId="23" fillId="33" borderId="10" xfId="0" applyFont="1" applyFill="1" applyBorder="1" applyAlignment="1">
      <alignment horizontal="right" wrapText="1"/>
    </xf>
    <xf numFmtId="0" fontId="26" fillId="34" borderId="12" xfId="0" applyFont="1" applyFill="1" applyBorder="1" applyAlignment="1">
      <alignment horizontal="left" wrapText="1"/>
    </xf>
    <xf numFmtId="3" fontId="26" fillId="34" borderId="12" xfId="0" applyNumberFormat="1" applyFont="1" applyFill="1" applyBorder="1" applyAlignment="1">
      <alignment horizontal="right" wrapText="1"/>
    </xf>
    <xf numFmtId="0" fontId="23" fillId="34" borderId="12" xfId="0" applyFont="1" applyFill="1" applyBorder="1" applyAlignment="1">
      <alignment horizontal="left" wrapText="1"/>
    </xf>
    <xf numFmtId="3" fontId="23" fillId="34" borderId="12"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8" fillId="0" borderId="0" xfId="0" applyFont="1" applyAlignment="1">
      <alignment horizontal="left" wrapText="1"/>
    </xf>
    <xf numFmtId="0" fontId="27" fillId="0" borderId="0" xfId="0" applyFont="1" applyAlignment="1">
      <alignment horizontal="left" wrapText="1"/>
    </xf>
    <xf numFmtId="0" fontId="19" fillId="0" borderId="0" xfId="0" applyFont="1" applyAlignment="1">
      <alignment horizontal="center"/>
    </xf>
    <xf numFmtId="0" fontId="19" fillId="0" borderId="13" xfId="0" applyFont="1" applyBorder="1" applyAlignment="1">
      <alignment horizontal="center"/>
    </xf>
    <xf numFmtId="0" fontId="27" fillId="0" borderId="13" xfId="0" applyFont="1" applyBorder="1" applyAlignment="1">
      <alignment horizontal="center" wrapText="1"/>
    </xf>
    <xf numFmtId="0" fontId="27" fillId="34" borderId="0" xfId="0" applyFont="1" applyFill="1" applyAlignment="1">
      <alignment horizontal="left" wrapText="1" indent="1"/>
    </xf>
    <xf numFmtId="0" fontId="29" fillId="34" borderId="0" xfId="0" applyFont="1" applyFill="1" applyAlignment="1">
      <alignment horizontal="left" wrapText="1"/>
    </xf>
    <xf numFmtId="3" fontId="29" fillId="34" borderId="0" xfId="0" applyNumberFormat="1" applyFont="1" applyFill="1" applyAlignment="1">
      <alignment horizontal="right" wrapText="1"/>
    </xf>
    <xf numFmtId="0" fontId="29" fillId="34" borderId="0" xfId="0" applyFont="1" applyFill="1" applyAlignment="1">
      <alignment horizontal="right" wrapText="1"/>
    </xf>
    <xf numFmtId="3" fontId="27" fillId="34" borderId="0" xfId="0" applyNumberFormat="1" applyFont="1" applyFill="1" applyAlignment="1">
      <alignment horizontal="right" wrapText="1"/>
    </xf>
    <xf numFmtId="0" fontId="27" fillId="34" borderId="0" xfId="0" applyFont="1" applyFill="1" applyAlignment="1">
      <alignment horizontal="right" wrapText="1"/>
    </xf>
    <xf numFmtId="0" fontId="27" fillId="33" borderId="0" xfId="0" applyFont="1" applyFill="1" applyAlignment="1">
      <alignment horizontal="left" wrapText="1" indent="1"/>
    </xf>
    <xf numFmtId="0" fontId="29" fillId="33" borderId="0" xfId="0" applyFont="1" applyFill="1" applyAlignment="1">
      <alignment horizontal="left" wrapText="1"/>
    </xf>
    <xf numFmtId="3" fontId="29" fillId="33" borderId="0" xfId="0" applyNumberFormat="1" applyFont="1" applyFill="1" applyAlignment="1">
      <alignment horizontal="right" wrapText="1"/>
    </xf>
    <xf numFmtId="0" fontId="29" fillId="33" borderId="0" xfId="0" applyFont="1" applyFill="1" applyAlignment="1">
      <alignment horizontal="righ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9" fillId="34" borderId="10" xfId="0" applyFont="1" applyFill="1" applyBorder="1" applyAlignment="1">
      <alignment horizontal="left" wrapText="1"/>
    </xf>
    <xf numFmtId="3" fontId="29" fillId="34" borderId="10" xfId="0" applyNumberFormat="1" applyFont="1" applyFill="1" applyBorder="1" applyAlignment="1">
      <alignment horizontal="right" wrapText="1"/>
    </xf>
    <xf numFmtId="3" fontId="27" fillId="34" borderId="10" xfId="0" applyNumberFormat="1" applyFont="1" applyFill="1" applyBorder="1" applyAlignment="1">
      <alignment horizontal="right" wrapText="1"/>
    </xf>
    <xf numFmtId="0" fontId="27" fillId="33" borderId="0" xfId="0" applyFont="1" applyFill="1" applyAlignment="1">
      <alignment horizontal="left" wrapText="1" indent="2"/>
    </xf>
    <xf numFmtId="0" fontId="29" fillId="33" borderId="11" xfId="0" applyFont="1" applyFill="1" applyBorder="1" applyAlignment="1">
      <alignment horizontal="left" wrapText="1"/>
    </xf>
    <xf numFmtId="3" fontId="29" fillId="33" borderId="11" xfId="0" applyNumberFormat="1" applyFont="1" applyFill="1" applyBorder="1" applyAlignment="1">
      <alignment horizontal="right" wrapText="1"/>
    </xf>
    <xf numFmtId="0" fontId="29" fillId="33" borderId="10" xfId="0" applyFont="1" applyFill="1" applyBorder="1" applyAlignment="1">
      <alignment horizontal="left" wrapText="1"/>
    </xf>
    <xf numFmtId="3" fontId="29" fillId="33" borderId="10" xfId="0" applyNumberFormat="1" applyFont="1" applyFill="1" applyBorder="1" applyAlignment="1">
      <alignment horizontal="right" wrapText="1"/>
    </xf>
    <xf numFmtId="0" fontId="27" fillId="33" borderId="10" xfId="0" applyFont="1" applyFill="1" applyBorder="1" applyAlignment="1">
      <alignment horizontal="left" wrapText="1"/>
    </xf>
    <xf numFmtId="3" fontId="27" fillId="33" borderId="10" xfId="0" applyNumberFormat="1" applyFont="1" applyFill="1" applyBorder="1" applyAlignment="1">
      <alignment horizontal="right" wrapText="1"/>
    </xf>
    <xf numFmtId="0" fontId="27" fillId="34" borderId="0" xfId="0" applyFont="1" applyFill="1" applyAlignment="1">
      <alignment horizontal="left" wrapText="1" indent="2"/>
    </xf>
    <xf numFmtId="0" fontId="29" fillId="34" borderId="13" xfId="0" applyFont="1" applyFill="1" applyBorder="1" applyAlignment="1">
      <alignment horizontal="left" wrapText="1"/>
    </xf>
    <xf numFmtId="3" fontId="29" fillId="34" borderId="13" xfId="0" applyNumberFormat="1" applyFont="1" applyFill="1" applyBorder="1" applyAlignment="1">
      <alignment horizontal="right" wrapText="1"/>
    </xf>
    <xf numFmtId="0" fontId="27" fillId="34" borderId="13" xfId="0" applyFont="1" applyFill="1" applyBorder="1" applyAlignment="1">
      <alignment horizontal="left" wrapText="1"/>
    </xf>
    <xf numFmtId="3" fontId="27" fillId="34" borderId="13" xfId="0" applyNumberFormat="1" applyFont="1" applyFill="1" applyBorder="1" applyAlignment="1">
      <alignment horizontal="right" wrapText="1"/>
    </xf>
    <xf numFmtId="0" fontId="29" fillId="34" borderId="12" xfId="0" applyFont="1" applyFill="1" applyBorder="1" applyAlignment="1">
      <alignment horizontal="left" wrapText="1"/>
    </xf>
    <xf numFmtId="3" fontId="29" fillId="34" borderId="12" xfId="0" applyNumberFormat="1" applyFont="1" applyFill="1" applyBorder="1" applyAlignment="1">
      <alignment horizontal="right" wrapText="1"/>
    </xf>
    <xf numFmtId="0" fontId="27" fillId="34" borderId="12" xfId="0" applyFont="1" applyFill="1" applyBorder="1" applyAlignment="1">
      <alignment horizontal="left" wrapText="1"/>
    </xf>
    <xf numFmtId="3" fontId="27" fillId="34" borderId="12" xfId="0" applyNumberFormat="1" applyFont="1" applyFill="1" applyBorder="1" applyAlignment="1">
      <alignment horizontal="right" wrapText="1"/>
    </xf>
    <xf numFmtId="0" fontId="19" fillId="0" borderId="10" xfId="0" applyFont="1" applyBorder="1" applyAlignment="1">
      <alignment horizontal="center"/>
    </xf>
    <xf numFmtId="0" fontId="19" fillId="0" borderId="13" xfId="0" applyFont="1" applyBorder="1" applyAlignment="1">
      <alignment horizontal="center"/>
    </xf>
    <xf numFmtId="0" fontId="18" fillId="0" borderId="13" xfId="0" applyFont="1" applyBorder="1" applyAlignment="1">
      <alignment horizontal="center"/>
    </xf>
    <xf numFmtId="0" fontId="25" fillId="34" borderId="0" xfId="0" applyFont="1" applyFill="1" applyAlignment="1">
      <alignment horizontal="center" wrapText="1"/>
    </xf>
    <xf numFmtId="0" fontId="25" fillId="34" borderId="11" xfId="0" applyFont="1" applyFill="1" applyBorder="1" applyAlignment="1">
      <alignment horizontal="center" wrapText="1"/>
    </xf>
    <xf numFmtId="0" fontId="22" fillId="34" borderId="10" xfId="0" applyFont="1" applyFill="1" applyBorder="1" applyAlignment="1">
      <alignment horizontal="left" wrapText="1"/>
    </xf>
    <xf numFmtId="0" fontId="24" fillId="33" borderId="11" xfId="0" applyFont="1" applyFill="1" applyBorder="1" applyAlignment="1">
      <alignment horizontal="left" wrapText="1"/>
    </xf>
    <xf numFmtId="0" fontId="25" fillId="33" borderId="0" xfId="0" applyFont="1" applyFill="1" applyAlignment="1">
      <alignment horizontal="left" vertical="center" wrapText="1"/>
    </xf>
    <xf numFmtId="0" fontId="25" fillId="33" borderId="11" xfId="0" applyFont="1" applyFill="1" applyBorder="1" applyAlignment="1">
      <alignment horizontal="left" wrapText="1"/>
    </xf>
    <xf numFmtId="0" fontId="25" fillId="33" borderId="11" xfId="0" applyFont="1" applyFill="1" applyBorder="1" applyAlignment="1">
      <alignment horizontal="right" wrapText="1"/>
    </xf>
    <xf numFmtId="0" fontId="24" fillId="34" borderId="10" xfId="0" applyFont="1" applyFill="1" applyBorder="1" applyAlignment="1">
      <alignment horizontal="left" wrapText="1"/>
    </xf>
    <xf numFmtId="0" fontId="25" fillId="34" borderId="0" xfId="0" applyFont="1" applyFill="1" applyAlignment="1">
      <alignment horizontal="left" vertical="center" wrapText="1"/>
    </xf>
    <xf numFmtId="0" fontId="25" fillId="34" borderId="0" xfId="0" applyFont="1" applyFill="1" applyAlignment="1">
      <alignment horizontal="left" wrapText="1"/>
    </xf>
    <xf numFmtId="0" fontId="25" fillId="34" borderId="0" xfId="0" applyFont="1" applyFill="1" applyAlignment="1">
      <alignment horizontal="right" wrapText="1"/>
    </xf>
    <xf numFmtId="0" fontId="25" fillId="33" borderId="0" xfId="0" applyFont="1" applyFill="1" applyAlignment="1">
      <alignment horizontal="left" wrapTex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0" fontId="25" fillId="34" borderId="0" xfId="0" applyFont="1" applyFill="1" applyAlignment="1">
      <alignment horizontal="left" wrapText="1" indent="1"/>
    </xf>
    <xf numFmtId="3" fontId="25" fillId="34" borderId="0" xfId="0" applyNumberFormat="1" applyFont="1" applyFill="1" applyAlignment="1">
      <alignment horizontal="right" wrapText="1"/>
    </xf>
    <xf numFmtId="0" fontId="25" fillId="33" borderId="0" xfId="0" applyFont="1" applyFill="1" applyAlignment="1">
      <alignment horizontal="left" wrapText="1" indent="1"/>
    </xf>
    <xf numFmtId="0" fontId="25" fillId="34" borderId="10" xfId="0" applyFont="1" applyFill="1" applyBorder="1" applyAlignment="1">
      <alignment horizontal="left" wrapText="1"/>
    </xf>
    <xf numFmtId="0" fontId="25" fillId="34" borderId="10" xfId="0" applyFont="1" applyFill="1" applyBorder="1" applyAlignment="1">
      <alignment horizontal="right" wrapText="1"/>
    </xf>
    <xf numFmtId="3" fontId="25" fillId="34" borderId="10" xfId="0" applyNumberFormat="1" applyFont="1" applyFill="1" applyBorder="1" applyAlignment="1">
      <alignment horizontal="right" wrapText="1"/>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3" fontId="25" fillId="33" borderId="12" xfId="0" applyNumberFormat="1" applyFont="1" applyFill="1" applyBorder="1" applyAlignment="1">
      <alignment horizontal="right" wrapText="1"/>
    </xf>
    <xf numFmtId="0" fontId="25" fillId="34" borderId="14" xfId="0" applyFont="1" applyFill="1" applyBorder="1" applyAlignment="1">
      <alignment horizontal="left" wrapText="1"/>
    </xf>
    <xf numFmtId="0" fontId="25" fillId="34" borderId="14" xfId="0" applyFont="1" applyFill="1" applyBorder="1" applyAlignment="1">
      <alignment horizontal="right" wrapText="1"/>
    </xf>
    <xf numFmtId="0" fontId="24" fillId="33" borderId="10" xfId="0" applyFont="1" applyFill="1" applyBorder="1" applyAlignment="1">
      <alignment horizontal="left" wrapText="1"/>
    </xf>
    <xf numFmtId="0" fontId="25" fillId="34" borderId="11" xfId="0" applyFont="1" applyFill="1" applyBorder="1" applyAlignment="1">
      <alignment horizontal="left" wrapText="1"/>
    </xf>
    <xf numFmtId="0" fontId="25" fillId="33" borderId="10" xfId="0" applyFont="1" applyFill="1" applyBorder="1" applyAlignment="1">
      <alignment horizontal="left" wrapText="1"/>
    </xf>
    <xf numFmtId="0" fontId="25" fillId="33" borderId="10" xfId="0" applyFont="1" applyFill="1" applyBorder="1" applyAlignment="1">
      <alignment horizontal="right" wrapText="1"/>
    </xf>
    <xf numFmtId="3" fontId="25" fillId="33" borderId="10" xfId="0" applyNumberFormat="1" applyFont="1" applyFill="1" applyBorder="1" applyAlignment="1">
      <alignment horizontal="right" wrapText="1"/>
    </xf>
    <xf numFmtId="0" fontId="25" fillId="34" borderId="12" xfId="0" applyFont="1" applyFill="1" applyBorder="1" applyAlignment="1">
      <alignment horizontal="left" wrapText="1"/>
    </xf>
    <xf numFmtId="0" fontId="25" fillId="34" borderId="12" xfId="0" applyFont="1" applyFill="1" applyBorder="1" applyAlignment="1">
      <alignment horizontal="right" wrapText="1"/>
    </xf>
    <xf numFmtId="3" fontId="25" fillId="34" borderId="12" xfId="0" applyNumberFormat="1" applyFont="1" applyFill="1" applyBorder="1" applyAlignment="1">
      <alignment horizontal="right" wrapText="1"/>
    </xf>
    <xf numFmtId="0" fontId="25" fillId="33" borderId="14" xfId="0" applyFont="1" applyFill="1" applyBorder="1" applyAlignment="1">
      <alignment horizontal="left" wrapText="1"/>
    </xf>
    <xf numFmtId="0" fontId="25" fillId="33" borderId="14" xfId="0" applyFont="1" applyFill="1" applyBorder="1" applyAlignment="1">
      <alignment horizontal="right" wrapText="1"/>
    </xf>
    <xf numFmtId="0" fontId="25" fillId="33" borderId="15" xfId="0" applyFont="1" applyFill="1" applyBorder="1" applyAlignment="1">
      <alignment horizontal="left" wrapText="1"/>
    </xf>
    <xf numFmtId="0" fontId="25" fillId="33" borderId="15" xfId="0" applyFont="1" applyFill="1" applyBorder="1" applyAlignment="1">
      <alignment horizontal="right" wrapText="1"/>
    </xf>
    <xf numFmtId="0" fontId="25" fillId="34" borderId="16" xfId="0" applyFont="1" applyFill="1" applyBorder="1" applyAlignment="1">
      <alignment horizontal="left" wrapText="1"/>
    </xf>
    <xf numFmtId="0" fontId="25" fillId="34" borderId="16" xfId="0" applyFont="1" applyFill="1" applyBorder="1" applyAlignment="1">
      <alignment horizontal="right" wrapText="1"/>
    </xf>
    <xf numFmtId="3" fontId="25" fillId="34" borderId="16" xfId="0" applyNumberFormat="1" applyFont="1" applyFill="1" applyBorder="1" applyAlignment="1">
      <alignment horizontal="right" wrapText="1"/>
    </xf>
    <xf numFmtId="0" fontId="24" fillId="33" borderId="0" xfId="0" applyFont="1" applyFill="1" applyAlignment="1">
      <alignment horizontal="left" wrapText="1"/>
    </xf>
    <xf numFmtId="0" fontId="25" fillId="34" borderId="15" xfId="0" applyFont="1" applyFill="1" applyBorder="1" applyAlignment="1">
      <alignment horizontal="left" wrapText="1"/>
    </xf>
    <xf numFmtId="3" fontId="25" fillId="34" borderId="15" xfId="0" applyNumberFormat="1" applyFont="1" applyFill="1" applyBorder="1" applyAlignment="1">
      <alignment horizontal="right" wrapText="1"/>
    </xf>
    <xf numFmtId="0" fontId="25" fillId="34" borderId="15" xfId="0" applyFont="1" applyFill="1" applyBorder="1" applyAlignment="1">
      <alignment horizontal="right" wrapText="1"/>
    </xf>
    <xf numFmtId="0" fontId="25" fillId="33" borderId="16" xfId="0" applyFont="1" applyFill="1" applyBorder="1" applyAlignment="1">
      <alignment horizontal="left" wrapText="1"/>
    </xf>
    <xf numFmtId="3" fontId="25" fillId="33" borderId="16" xfId="0" applyNumberFormat="1" applyFont="1" applyFill="1" applyBorder="1" applyAlignment="1">
      <alignment horizontal="right" wrapText="1"/>
    </xf>
    <xf numFmtId="0" fontId="24" fillId="34" borderId="10" xfId="0" applyFont="1" applyFill="1" applyBorder="1" applyAlignment="1">
      <alignment horizontal="center" wrapText="1"/>
    </xf>
    <xf numFmtId="0" fontId="25" fillId="34" borderId="11" xfId="0" applyFont="1" applyFill="1" applyBorder="1" applyAlignment="1">
      <alignment horizontal="center" wrapText="1"/>
    </xf>
    <xf numFmtId="0" fontId="25" fillId="34" borderId="0" xfId="0" applyFont="1" applyFill="1" applyAlignment="1">
      <alignment horizontal="center" wrapText="1"/>
    </xf>
    <xf numFmtId="0" fontId="25" fillId="34" borderId="10" xfId="0" applyFont="1" applyFill="1" applyBorder="1" applyAlignment="1">
      <alignment horizontal="center" wrapText="1"/>
    </xf>
    <xf numFmtId="0" fontId="33" fillId="0" borderId="0" xfId="0" applyFont="1" applyAlignment="1">
      <alignment horizontal="center" wrapText="1"/>
    </xf>
    <xf numFmtId="0" fontId="33" fillId="34" borderId="0" xfId="0" applyFont="1" applyFill="1" applyAlignment="1">
      <alignment horizontal="center" wrapText="1"/>
    </xf>
    <xf numFmtId="0" fontId="33" fillId="34" borderId="11" xfId="0" applyFont="1" applyFill="1" applyBorder="1" applyAlignment="1">
      <alignment horizontal="center" wrapText="1"/>
    </xf>
    <xf numFmtId="0" fontId="33" fillId="34" borderId="10" xfId="0" applyFont="1" applyFill="1" applyBorder="1" applyAlignment="1">
      <alignment horizontal="left" wrapText="1"/>
    </xf>
    <xf numFmtId="0" fontId="33" fillId="33" borderId="11" xfId="0" applyFont="1" applyFill="1" applyBorder="1" applyAlignment="1">
      <alignment horizontal="left" wrapText="1"/>
    </xf>
    <xf numFmtId="0" fontId="33" fillId="33" borderId="0" xfId="0" applyFont="1" applyFill="1" applyAlignment="1">
      <alignment horizontal="left" vertical="center" wrapText="1"/>
    </xf>
    <xf numFmtId="0" fontId="33" fillId="33" borderId="11" xfId="0" applyFont="1" applyFill="1" applyBorder="1" applyAlignment="1">
      <alignment horizontal="right" wrapText="1"/>
    </xf>
    <xf numFmtId="0" fontId="33" fillId="34" borderId="0" xfId="0" applyFont="1" applyFill="1" applyAlignment="1">
      <alignment horizontal="left" vertical="center" wrapText="1"/>
    </xf>
    <xf numFmtId="0" fontId="33" fillId="34" borderId="0" xfId="0" applyFont="1" applyFill="1" applyAlignment="1">
      <alignment horizontal="left" wrapText="1"/>
    </xf>
    <xf numFmtId="0" fontId="33" fillId="34" borderId="0" xfId="0" applyFont="1" applyFill="1" applyAlignment="1">
      <alignment horizontal="right" wrapText="1"/>
    </xf>
    <xf numFmtId="0" fontId="33" fillId="33" borderId="0" xfId="0" applyFont="1" applyFill="1" applyAlignment="1">
      <alignment horizontal="left" wrapText="1"/>
    </xf>
    <xf numFmtId="0" fontId="33" fillId="33" borderId="0" xfId="0" applyFont="1" applyFill="1" applyAlignment="1">
      <alignment horizontal="right" wrapText="1"/>
    </xf>
    <xf numFmtId="3" fontId="33" fillId="33" borderId="0" xfId="0" applyNumberFormat="1" applyFont="1" applyFill="1" applyAlignment="1">
      <alignment horizontal="right" wrapText="1"/>
    </xf>
    <xf numFmtId="0" fontId="33" fillId="34" borderId="0" xfId="0" applyFont="1" applyFill="1" applyAlignment="1">
      <alignment horizontal="left" wrapText="1" indent="1"/>
    </xf>
    <xf numFmtId="0" fontId="33" fillId="33" borderId="0" xfId="0" applyFont="1" applyFill="1" applyAlignment="1">
      <alignment horizontal="left" wrapText="1" indent="1"/>
    </xf>
    <xf numFmtId="0" fontId="33" fillId="34" borderId="10" xfId="0" applyFont="1" applyFill="1" applyBorder="1" applyAlignment="1">
      <alignment horizontal="right" wrapText="1"/>
    </xf>
    <xf numFmtId="0" fontId="33" fillId="33" borderId="12" xfId="0" applyFont="1" applyFill="1" applyBorder="1" applyAlignment="1">
      <alignment horizontal="left" wrapText="1"/>
    </xf>
    <xf numFmtId="0" fontId="33" fillId="33" borderId="12" xfId="0" applyFont="1" applyFill="1" applyBorder="1" applyAlignment="1">
      <alignment horizontal="right" wrapText="1"/>
    </xf>
    <xf numFmtId="3" fontId="33" fillId="33" borderId="12" xfId="0" applyNumberFormat="1" applyFont="1" applyFill="1" applyBorder="1" applyAlignment="1">
      <alignment horizontal="right" wrapText="1"/>
    </xf>
    <xf numFmtId="0" fontId="33" fillId="34" borderId="14" xfId="0" applyFont="1" applyFill="1" applyBorder="1" applyAlignment="1">
      <alignment horizontal="left" wrapText="1"/>
    </xf>
    <xf numFmtId="0" fontId="33" fillId="34" borderId="14" xfId="0" applyFont="1" applyFill="1" applyBorder="1" applyAlignment="1">
      <alignment horizontal="right" wrapText="1"/>
    </xf>
    <xf numFmtId="0" fontId="33" fillId="33" borderId="10" xfId="0" applyFont="1" applyFill="1" applyBorder="1" applyAlignment="1">
      <alignment horizontal="left" wrapText="1"/>
    </xf>
    <xf numFmtId="0" fontId="33" fillId="34" borderId="11" xfId="0" applyFont="1" applyFill="1" applyBorder="1" applyAlignment="1">
      <alignment horizontal="left" wrapText="1"/>
    </xf>
    <xf numFmtId="3" fontId="33" fillId="34" borderId="0" xfId="0" applyNumberFormat="1" applyFont="1" applyFill="1" applyAlignment="1">
      <alignment horizontal="right" wrapText="1"/>
    </xf>
    <xf numFmtId="0" fontId="33" fillId="33" borderId="10" xfId="0" applyFont="1" applyFill="1" applyBorder="1" applyAlignment="1">
      <alignment horizontal="right" wrapText="1"/>
    </xf>
    <xf numFmtId="0" fontId="33" fillId="34" borderId="12" xfId="0" applyFont="1" applyFill="1" applyBorder="1" applyAlignment="1">
      <alignment horizontal="left" wrapText="1"/>
    </xf>
    <xf numFmtId="0" fontId="33" fillId="34" borderId="12" xfId="0" applyFont="1" applyFill="1" applyBorder="1" applyAlignment="1">
      <alignment horizontal="right" wrapText="1"/>
    </xf>
    <xf numFmtId="3" fontId="33" fillId="34" borderId="12" xfId="0" applyNumberFormat="1" applyFont="1" applyFill="1" applyBorder="1" applyAlignment="1">
      <alignment horizontal="right" wrapText="1"/>
    </xf>
    <xf numFmtId="0" fontId="33" fillId="33" borderId="14" xfId="0" applyFont="1" applyFill="1" applyBorder="1" applyAlignment="1">
      <alignment horizontal="left" wrapText="1"/>
    </xf>
    <xf numFmtId="0" fontId="33" fillId="33" borderId="14" xfId="0" applyFont="1" applyFill="1" applyBorder="1" applyAlignment="1">
      <alignment horizontal="right" wrapText="1"/>
    </xf>
    <xf numFmtId="0" fontId="33" fillId="33" borderId="15" xfId="0" applyFont="1" applyFill="1" applyBorder="1" applyAlignment="1">
      <alignment horizontal="left" wrapText="1"/>
    </xf>
    <xf numFmtId="0" fontId="33" fillId="33" borderId="15" xfId="0" applyFont="1" applyFill="1" applyBorder="1" applyAlignment="1">
      <alignment horizontal="right" wrapText="1"/>
    </xf>
    <xf numFmtId="3" fontId="33" fillId="33" borderId="15" xfId="0" applyNumberFormat="1" applyFont="1" applyFill="1" applyBorder="1" applyAlignment="1">
      <alignment horizontal="right" wrapText="1"/>
    </xf>
    <xf numFmtId="0" fontId="33" fillId="34" borderId="16" xfId="0" applyFont="1" applyFill="1" applyBorder="1" applyAlignment="1">
      <alignment horizontal="left" wrapText="1"/>
    </xf>
    <xf numFmtId="0" fontId="33" fillId="34" borderId="16" xfId="0" applyFont="1" applyFill="1" applyBorder="1" applyAlignment="1">
      <alignment horizontal="right" wrapText="1"/>
    </xf>
    <xf numFmtId="3" fontId="33" fillId="34" borderId="16" xfId="0" applyNumberFormat="1" applyFont="1" applyFill="1" applyBorder="1" applyAlignment="1">
      <alignment horizontal="right" wrapText="1"/>
    </xf>
    <xf numFmtId="0" fontId="33" fillId="34" borderId="15" xfId="0" applyFont="1" applyFill="1" applyBorder="1" applyAlignment="1">
      <alignment horizontal="left" wrapText="1"/>
    </xf>
    <xf numFmtId="3" fontId="33" fillId="34" borderId="15" xfId="0" applyNumberFormat="1" applyFont="1" applyFill="1" applyBorder="1" applyAlignment="1">
      <alignment horizontal="right" wrapText="1"/>
    </xf>
    <xf numFmtId="0" fontId="33" fillId="34" borderId="15" xfId="0" applyFont="1" applyFill="1" applyBorder="1" applyAlignment="1">
      <alignment horizontal="right" wrapText="1"/>
    </xf>
    <xf numFmtId="0" fontId="33" fillId="33" borderId="16" xfId="0" applyFont="1" applyFill="1" applyBorder="1" applyAlignment="1">
      <alignment horizontal="left" wrapText="1"/>
    </xf>
    <xf numFmtId="3" fontId="33" fillId="33" borderId="16" xfId="0" applyNumberFormat="1" applyFont="1" applyFill="1" applyBorder="1" applyAlignment="1">
      <alignment horizontal="right" wrapText="1"/>
    </xf>
    <xf numFmtId="0" fontId="33" fillId="33" borderId="16" xfId="0" applyFont="1" applyFill="1" applyBorder="1" applyAlignment="1">
      <alignment horizontal="right" wrapText="1"/>
    </xf>
    <xf numFmtId="0" fontId="33" fillId="0" borderId="10" xfId="0" applyFont="1" applyBorder="1" applyAlignment="1">
      <alignment horizontal="center" wrapText="1"/>
    </xf>
    <xf numFmtId="0" fontId="33" fillId="34" borderId="11" xfId="0" applyFont="1" applyFill="1" applyBorder="1" applyAlignment="1">
      <alignment horizontal="center" wrapText="1"/>
    </xf>
    <xf numFmtId="0" fontId="33" fillId="34" borderId="0" xfId="0" applyFont="1" applyFill="1" applyAlignment="1">
      <alignment horizontal="center" wrapText="1"/>
    </xf>
    <xf numFmtId="0" fontId="33" fillId="34" borderId="10" xfId="0" applyFont="1" applyFill="1" applyBorder="1" applyAlignment="1">
      <alignment horizontal="center" wrapText="1"/>
    </xf>
    <xf numFmtId="0" fontId="26" fillId="33" borderId="11" xfId="0" applyFont="1" applyFill="1" applyBorder="1" applyAlignment="1">
      <alignment horizontal="left" wrapText="1"/>
    </xf>
    <xf numFmtId="0" fontId="23" fillId="0" borderId="0" xfId="0" applyFont="1" applyAlignment="1">
      <alignment horizontal="center" wrapText="1"/>
    </xf>
    <xf numFmtId="0" fontId="18" fillId="0" borderId="0" xfId="0" applyFont="1" applyAlignment="1">
      <alignment vertical="top" wrapText="1"/>
    </xf>
    <xf numFmtId="0" fontId="19" fillId="0" borderId="0" xfId="0" applyFont="1" applyAlignment="1">
      <alignment vertical="top" wrapText="1"/>
    </xf>
    <xf numFmtId="0" fontId="23" fillId="33" borderId="0" xfId="0" applyFont="1" applyFill="1" applyAlignment="1">
      <alignment horizontal="left" wrapText="1" indent="2"/>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0" fontId="23" fillId="34" borderId="11" xfId="0" applyFont="1" applyFill="1" applyBorder="1" applyAlignment="1">
      <alignment horizontal="left" wrapText="1"/>
    </xf>
    <xf numFmtId="0" fontId="23" fillId="34" borderId="11" xfId="0" applyFont="1" applyFill="1" applyBorder="1" applyAlignment="1">
      <alignment horizontal="right" wrapText="1"/>
    </xf>
    <xf numFmtId="3" fontId="23" fillId="33" borderId="10" xfId="0" applyNumberFormat="1" applyFont="1" applyFill="1" applyBorder="1" applyAlignment="1">
      <alignment horizontal="right" wrapText="1"/>
    </xf>
    <xf numFmtId="0" fontId="23" fillId="33" borderId="15" xfId="0" applyFont="1" applyFill="1" applyBorder="1" applyAlignment="1">
      <alignment horizontal="left" wrapText="1"/>
    </xf>
    <xf numFmtId="3" fontId="23" fillId="33" borderId="15" xfId="0" applyNumberFormat="1" applyFont="1" applyFill="1" applyBorder="1" applyAlignment="1">
      <alignment horizontal="right" wrapText="1"/>
    </xf>
    <xf numFmtId="3" fontId="23" fillId="33" borderId="13" xfId="0" applyNumberFormat="1" applyFont="1" applyFill="1" applyBorder="1" applyAlignment="1">
      <alignment horizontal="right" wrapText="1"/>
    </xf>
    <xf numFmtId="0" fontId="23" fillId="34" borderId="15" xfId="0" applyFont="1" applyFill="1" applyBorder="1" applyAlignment="1">
      <alignment horizontal="left" wrapText="1"/>
    </xf>
    <xf numFmtId="0" fontId="23" fillId="34" borderId="15" xfId="0" applyFont="1" applyFill="1" applyBorder="1" applyAlignment="1">
      <alignment horizontal="right" wrapText="1"/>
    </xf>
    <xf numFmtId="3" fontId="23" fillId="34" borderId="15" xfId="0" applyNumberFormat="1" applyFont="1" applyFill="1" applyBorder="1" applyAlignment="1">
      <alignment horizontal="right" wrapText="1"/>
    </xf>
    <xf numFmtId="0" fontId="23" fillId="33" borderId="16" xfId="0" applyFont="1" applyFill="1" applyBorder="1" applyAlignment="1">
      <alignment horizontal="left" wrapText="1"/>
    </xf>
    <xf numFmtId="0" fontId="23" fillId="33" borderId="16" xfId="0" applyFont="1" applyFill="1" applyBorder="1" applyAlignment="1">
      <alignment horizontal="right" wrapText="1"/>
    </xf>
    <xf numFmtId="0" fontId="23" fillId="34" borderId="0" xfId="0" applyFont="1" applyFill="1" applyAlignment="1">
      <alignment horizontal="left" wrapText="1" indent="2"/>
    </xf>
    <xf numFmtId="0" fontId="23" fillId="34" borderId="16" xfId="0" applyFont="1" applyFill="1" applyBorder="1" applyAlignment="1">
      <alignment horizontal="left" wrapText="1"/>
    </xf>
    <xf numFmtId="0" fontId="23" fillId="34" borderId="16" xfId="0" applyFont="1" applyFill="1" applyBorder="1" applyAlignment="1">
      <alignment horizontal="right" wrapText="1"/>
    </xf>
    <xf numFmtId="3" fontId="23" fillId="34" borderId="16" xfId="0" applyNumberFormat="1" applyFont="1" applyFill="1" applyBorder="1" applyAlignment="1">
      <alignment horizontal="right" wrapText="1"/>
    </xf>
    <xf numFmtId="0" fontId="23" fillId="33" borderId="14" xfId="0" applyFont="1" applyFill="1" applyBorder="1" applyAlignment="1">
      <alignment horizontal="left" wrapText="1"/>
    </xf>
    <xf numFmtId="0" fontId="23" fillId="33" borderId="14" xfId="0" applyFont="1" applyFill="1" applyBorder="1" applyAlignment="1">
      <alignment horizontal="right" wrapText="1"/>
    </xf>
    <xf numFmtId="0" fontId="23" fillId="33" borderId="15" xfId="0" applyFont="1" applyFill="1" applyBorder="1" applyAlignment="1">
      <alignment horizontal="right" wrapText="1"/>
    </xf>
    <xf numFmtId="3" fontId="23" fillId="33" borderId="16" xfId="0" applyNumberFormat="1" applyFont="1" applyFill="1" applyBorder="1" applyAlignment="1">
      <alignment horizontal="right" wrapText="1"/>
    </xf>
    <xf numFmtId="0" fontId="27" fillId="0" borderId="10" xfId="0" applyFont="1" applyBorder="1" applyAlignment="1">
      <alignment horizontal="center" wrapText="1"/>
    </xf>
    <xf numFmtId="0" fontId="29" fillId="33" borderId="11" xfId="0" applyFont="1" applyFill="1" applyBorder="1" applyAlignment="1">
      <alignment horizontal="right" wrapText="1"/>
    </xf>
    <xf numFmtId="0" fontId="27" fillId="33" borderId="11" xfId="0" applyFont="1" applyFill="1" applyBorder="1" applyAlignment="1">
      <alignment horizontal="left" vertical="center" wrapText="1"/>
    </xf>
    <xf numFmtId="0" fontId="29" fillId="34" borderId="10" xfId="0" applyFont="1" applyFill="1" applyBorder="1" applyAlignment="1">
      <alignment horizontal="right" wrapText="1"/>
    </xf>
    <xf numFmtId="0" fontId="18" fillId="0" borderId="11" xfId="0" applyFont="1" applyBorder="1" applyAlignment="1">
      <alignment horizontal="center" wrapText="1"/>
    </xf>
    <xf numFmtId="0" fontId="18" fillId="0" borderId="10" xfId="0" applyFont="1" applyBorder="1" applyAlignment="1">
      <alignment horizontal="center" wrapText="1"/>
    </xf>
    <xf numFmtId="0" fontId="29" fillId="33" borderId="10" xfId="0" applyFont="1" applyFill="1" applyBorder="1" applyAlignment="1">
      <alignment horizontal="right" wrapText="1"/>
    </xf>
    <xf numFmtId="0" fontId="29" fillId="34" borderId="11" xfId="0" applyFont="1" applyFill="1" applyBorder="1" applyAlignment="1">
      <alignment horizontal="left" wrapText="1"/>
    </xf>
    <xf numFmtId="0" fontId="29" fillId="34" borderId="11" xfId="0" applyFont="1" applyFill="1" applyBorder="1" applyAlignment="1">
      <alignment horizontal="right" wrapText="1"/>
    </xf>
    <xf numFmtId="0" fontId="29" fillId="34" borderId="15" xfId="0" applyFont="1" applyFill="1" applyBorder="1" applyAlignment="1">
      <alignment horizontal="left" wrapText="1"/>
    </xf>
    <xf numFmtId="3" fontId="29" fillId="34" borderId="15" xfId="0" applyNumberFormat="1" applyFont="1" applyFill="1" applyBorder="1" applyAlignment="1">
      <alignment horizontal="right" wrapText="1"/>
    </xf>
    <xf numFmtId="0" fontId="29" fillId="34" borderId="15" xfId="0" applyFont="1" applyFill="1" applyBorder="1" applyAlignment="1">
      <alignment horizontal="right" wrapText="1"/>
    </xf>
    <xf numFmtId="0" fontId="27" fillId="33" borderId="11" xfId="0" applyFont="1" applyFill="1" applyBorder="1" applyAlignment="1">
      <alignment horizontal="left" wrapText="1"/>
    </xf>
    <xf numFmtId="0" fontId="31" fillId="0" borderId="0" xfId="0" applyFont="1" applyAlignment="1">
      <alignment wrapText="1"/>
    </xf>
    <xf numFmtId="0" fontId="30" fillId="0" borderId="0" xfId="0" applyFont="1" applyAlignment="1">
      <alignment wrapText="1"/>
    </xf>
    <xf numFmtId="0" fontId="32" fillId="0" borderId="0" xfId="0" applyFont="1" applyAlignment="1">
      <alignment wrapText="1"/>
    </xf>
    <xf numFmtId="0" fontId="18" fillId="0" borderId="0" xfId="0" applyFont="1" applyAlignment="1">
      <alignment horizontal="left" wrapText="1" indent="5"/>
    </xf>
    <xf numFmtId="0" fontId="35" fillId="0" borderId="0" xfId="0" applyFont="1" applyAlignment="1">
      <alignment wrapText="1"/>
    </xf>
    <xf numFmtId="0" fontId="18" fillId="34" borderId="10" xfId="0" applyFont="1" applyFill="1" applyBorder="1" applyAlignment="1">
      <alignment horizontal="right" wrapText="1"/>
    </xf>
    <xf numFmtId="0" fontId="18" fillId="33" borderId="12" xfId="0" applyFont="1" applyFill="1" applyBorder="1" applyAlignment="1">
      <alignment horizontal="right" wrapText="1"/>
    </xf>
    <xf numFmtId="0" fontId="27" fillId="0" borderId="0" xfId="0" applyFont="1" applyAlignment="1">
      <alignment horizontal="left" vertical="center" wrapText="1"/>
    </xf>
    <xf numFmtId="0" fontId="29" fillId="33" borderId="12" xfId="0" applyFont="1" applyFill="1" applyBorder="1" applyAlignment="1">
      <alignment horizontal="left" wrapText="1"/>
    </xf>
    <xf numFmtId="3" fontId="29" fillId="33" borderId="12" xfId="0" applyNumberFormat="1" applyFont="1" applyFill="1" applyBorder="1" applyAlignment="1">
      <alignment horizontal="right" wrapText="1"/>
    </xf>
    <xf numFmtId="0" fontId="29" fillId="33" borderId="12" xfId="0" applyFont="1" applyFill="1" applyBorder="1" applyAlignment="1">
      <alignment horizontal="right" wrapText="1"/>
    </xf>
    <xf numFmtId="0" fontId="29" fillId="34" borderId="16" xfId="0" applyFont="1" applyFill="1" applyBorder="1" applyAlignment="1">
      <alignment horizontal="right" wrapText="1"/>
    </xf>
    <xf numFmtId="0" fontId="29" fillId="34" borderId="16" xfId="0" applyFont="1" applyFill="1" applyBorder="1" applyAlignment="1">
      <alignment horizontal="left" wrapText="1"/>
    </xf>
    <xf numFmtId="3" fontId="27" fillId="34" borderId="16" xfId="0" applyNumberFormat="1" applyFont="1" applyFill="1" applyBorder="1" applyAlignment="1">
      <alignment horizontal="right" wrapText="1"/>
    </xf>
    <xf numFmtId="0" fontId="27" fillId="34" borderId="16" xfId="0" applyFont="1" applyFill="1" applyBorder="1" applyAlignment="1">
      <alignment horizontal="left" wrapText="1"/>
    </xf>
    <xf numFmtId="0" fontId="27" fillId="34" borderId="16" xfId="0" applyFont="1" applyFill="1" applyBorder="1" applyAlignment="1">
      <alignment horizontal="right" wrapText="1"/>
    </xf>
    <xf numFmtId="3" fontId="29" fillId="34" borderId="16" xfId="0" applyNumberFormat="1" applyFont="1" applyFill="1" applyBorder="1" applyAlignment="1">
      <alignment horizontal="right" wrapText="1"/>
    </xf>
    <xf numFmtId="0" fontId="27" fillId="33" borderId="14" xfId="0" applyFont="1" applyFill="1" applyBorder="1" applyAlignment="1">
      <alignment horizontal="right" wrapText="1"/>
    </xf>
    <xf numFmtId="0" fontId="29" fillId="33" borderId="16" xfId="0" applyFont="1" applyFill="1" applyBorder="1" applyAlignment="1">
      <alignment horizontal="left" wrapText="1"/>
    </xf>
    <xf numFmtId="0" fontId="29" fillId="33" borderId="16" xfId="0" applyFont="1" applyFill="1" applyBorder="1" applyAlignment="1">
      <alignment horizontal="right" wrapText="1"/>
    </xf>
    <xf numFmtId="0" fontId="27" fillId="33" borderId="16" xfId="0" applyFont="1" applyFill="1" applyBorder="1" applyAlignment="1">
      <alignment horizontal="left" wrapText="1"/>
    </xf>
    <xf numFmtId="0" fontId="27" fillId="33" borderId="16" xfId="0" applyFont="1" applyFill="1" applyBorder="1" applyAlignment="1">
      <alignment horizontal="right" wrapText="1"/>
    </xf>
    <xf numFmtId="0" fontId="20" fillId="0" borderId="0" xfId="0" applyFont="1" applyAlignment="1">
      <alignment wrapText="1"/>
    </xf>
    <xf numFmtId="0" fontId="36" fillId="0" borderId="0" xfId="0" applyFont="1" applyAlignment="1">
      <alignment wrapText="1"/>
    </xf>
    <xf numFmtId="0" fontId="27" fillId="34" borderId="14" xfId="0" applyFont="1" applyFill="1" applyBorder="1" applyAlignment="1">
      <alignment horizontal="left" wrapText="1"/>
    </xf>
    <xf numFmtId="0" fontId="27" fillId="34" borderId="14" xfId="0" applyFont="1" applyFill="1" applyBorder="1" applyAlignment="1">
      <alignment horizontal="right" wrapText="1"/>
    </xf>
    <xf numFmtId="0" fontId="29" fillId="33" borderId="15" xfId="0" applyFont="1" applyFill="1" applyBorder="1" applyAlignment="1">
      <alignment horizontal="left" wrapText="1"/>
    </xf>
    <xf numFmtId="3" fontId="29" fillId="33" borderId="15" xfId="0" applyNumberFormat="1" applyFont="1" applyFill="1" applyBorder="1" applyAlignment="1">
      <alignment horizontal="right" wrapText="1"/>
    </xf>
    <xf numFmtId="0" fontId="27"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34" borderId="16" xfId="0" applyFont="1" applyFill="1" applyBorder="1" applyAlignment="1">
      <alignment horizontal="right" wrapText="1"/>
    </xf>
    <xf numFmtId="0" fontId="27" fillId="33" borderId="14" xfId="0" applyFont="1" applyFill="1" applyBorder="1" applyAlignment="1">
      <alignment horizontal="left" wrapText="1"/>
    </xf>
    <xf numFmtId="3" fontId="18" fillId="34"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3" fontId="27" fillId="33" borderId="15" xfId="0" applyNumberFormat="1" applyFont="1" applyFill="1" applyBorder="1" applyAlignment="1">
      <alignment horizontal="right" wrapText="1"/>
    </xf>
    <xf numFmtId="0" fontId="19" fillId="0" borderId="0" xfId="0" applyFont="1" applyAlignment="1">
      <alignment horizontal="center"/>
    </xf>
    <xf numFmtId="0" fontId="19" fillId="0" borderId="11" xfId="0" applyFont="1" applyBorder="1" applyAlignment="1">
      <alignment horizontal="center"/>
    </xf>
    <xf numFmtId="0" fontId="29" fillId="34" borderId="0" xfId="0" applyFont="1" applyFill="1" applyAlignment="1">
      <alignment horizontal="left" wrapText="1" indent="2"/>
    </xf>
    <xf numFmtId="0" fontId="29" fillId="33" borderId="0" xfId="0" applyFont="1" applyFill="1" applyAlignment="1">
      <alignment horizontal="left" wrapText="1" indent="2"/>
    </xf>
    <xf numFmtId="0" fontId="19" fillId="0" borderId="0" xfId="0" applyFont="1" applyAlignment="1">
      <alignment horizontal="lef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14018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2" bestFit="1" customWidth="1"/>
    <col min="2" max="2" width="36.5703125" customWidth="1"/>
    <col min="3" max="3" width="20.140625" customWidth="1"/>
    <col min="4" max="4" width="4.28515625" customWidth="1"/>
    <col min="5" max="5" width="16.42578125" customWidth="1"/>
    <col min="6" max="6" width="20.140625" customWidth="1"/>
    <col min="7" max="7" width="19.85546875" customWidth="1"/>
    <col min="8" max="8" width="5.5703125" customWidth="1"/>
    <col min="9" max="9" width="4" customWidth="1"/>
    <col min="10" max="10" width="14.42578125" customWidth="1"/>
    <col min="11" max="11" width="20.140625" customWidth="1"/>
    <col min="12" max="12" width="19.85546875" customWidth="1"/>
    <col min="13" max="13" width="5.5703125" customWidth="1"/>
  </cols>
  <sheetData>
    <row r="1" spans="1:13" ht="15" customHeight="1" x14ac:dyDescent="0.25">
      <c r="A1" s="7" t="s">
        <v>25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57</v>
      </c>
      <c r="B3" s="85" t="s">
        <v>5</v>
      </c>
      <c r="C3" s="85"/>
      <c r="D3" s="85"/>
      <c r="E3" s="85"/>
      <c r="F3" s="85"/>
      <c r="G3" s="85"/>
      <c r="H3" s="85"/>
      <c r="I3" s="85"/>
      <c r="J3" s="85"/>
      <c r="K3" s="85"/>
      <c r="L3" s="85"/>
      <c r="M3" s="85"/>
    </row>
    <row r="4" spans="1:13" ht="15" customHeight="1" x14ac:dyDescent="0.25">
      <c r="A4" s="13" t="s">
        <v>258</v>
      </c>
      <c r="B4" s="85" t="s">
        <v>5</v>
      </c>
      <c r="C4" s="85"/>
      <c r="D4" s="85"/>
      <c r="E4" s="85"/>
      <c r="F4" s="85"/>
      <c r="G4" s="85"/>
      <c r="H4" s="85"/>
      <c r="I4" s="85"/>
      <c r="J4" s="85"/>
      <c r="K4" s="85"/>
      <c r="L4" s="85"/>
      <c r="M4" s="85"/>
    </row>
    <row r="5" spans="1:13" x14ac:dyDescent="0.25">
      <c r="A5" s="13"/>
      <c r="B5" s="86" t="s">
        <v>259</v>
      </c>
      <c r="C5" s="86"/>
      <c r="D5" s="86"/>
      <c r="E5" s="86"/>
      <c r="F5" s="86"/>
      <c r="G5" s="86"/>
      <c r="H5" s="86"/>
      <c r="I5" s="86"/>
      <c r="J5" s="86"/>
      <c r="K5" s="86"/>
      <c r="L5" s="86"/>
      <c r="M5" s="86"/>
    </row>
    <row r="6" spans="1:13" x14ac:dyDescent="0.25">
      <c r="A6" s="13"/>
      <c r="B6" s="87"/>
      <c r="C6" s="87"/>
      <c r="D6" s="87"/>
      <c r="E6" s="87"/>
      <c r="F6" s="87"/>
      <c r="G6" s="87"/>
      <c r="H6" s="87"/>
      <c r="I6" s="87"/>
      <c r="J6" s="87"/>
      <c r="K6" s="87"/>
      <c r="L6" s="87"/>
      <c r="M6" s="87"/>
    </row>
    <row r="7" spans="1:13" ht="25.5" customHeight="1" x14ac:dyDescent="0.25">
      <c r="A7" s="13"/>
      <c r="B7" s="87" t="s">
        <v>260</v>
      </c>
      <c r="C7" s="87"/>
      <c r="D7" s="87"/>
      <c r="E7" s="87"/>
      <c r="F7" s="87"/>
      <c r="G7" s="87"/>
      <c r="H7" s="87"/>
      <c r="I7" s="87"/>
      <c r="J7" s="87"/>
      <c r="K7" s="87"/>
      <c r="L7" s="87"/>
      <c r="M7" s="87"/>
    </row>
    <row r="8" spans="1:13" x14ac:dyDescent="0.25">
      <c r="A8" s="13"/>
      <c r="B8" s="87"/>
      <c r="C8" s="87"/>
      <c r="D8" s="87"/>
      <c r="E8" s="87"/>
      <c r="F8" s="87"/>
      <c r="G8" s="87"/>
      <c r="H8" s="87"/>
      <c r="I8" s="87"/>
      <c r="J8" s="87"/>
      <c r="K8" s="87"/>
      <c r="L8" s="87"/>
      <c r="M8" s="87"/>
    </row>
    <row r="9" spans="1:13" x14ac:dyDescent="0.25">
      <c r="A9" s="13"/>
      <c r="B9" s="87" t="s">
        <v>261</v>
      </c>
      <c r="C9" s="87"/>
      <c r="D9" s="87"/>
      <c r="E9" s="87"/>
      <c r="F9" s="87"/>
      <c r="G9" s="87"/>
      <c r="H9" s="87"/>
      <c r="I9" s="87"/>
      <c r="J9" s="87"/>
      <c r="K9" s="87"/>
      <c r="L9" s="87"/>
      <c r="M9" s="87"/>
    </row>
    <row r="10" spans="1:13" x14ac:dyDescent="0.25">
      <c r="A10" s="13"/>
      <c r="B10" s="87"/>
      <c r="C10" s="87"/>
      <c r="D10" s="87"/>
      <c r="E10" s="87"/>
      <c r="F10" s="87"/>
      <c r="G10" s="87"/>
      <c r="H10" s="87"/>
      <c r="I10" s="87"/>
      <c r="J10" s="87"/>
      <c r="K10" s="87"/>
      <c r="L10" s="87"/>
      <c r="M10" s="87"/>
    </row>
    <row r="11" spans="1:13" ht="15.75" thickBot="1" x14ac:dyDescent="0.3">
      <c r="A11" s="13"/>
      <c r="B11" s="88"/>
      <c r="C11" s="89"/>
      <c r="D11" s="124" t="s">
        <v>262</v>
      </c>
      <c r="E11" s="124"/>
      <c r="F11" s="124"/>
      <c r="G11" s="124"/>
      <c r="H11" s="89"/>
      <c r="I11" s="73" t="s">
        <v>263</v>
      </c>
      <c r="J11" s="73"/>
      <c r="K11" s="73"/>
      <c r="L11" s="73"/>
      <c r="M11" s="89"/>
    </row>
    <row r="12" spans="1:13" ht="15.75" thickBot="1" x14ac:dyDescent="0.3">
      <c r="A12" s="13"/>
      <c r="B12" s="55" t="s">
        <v>222</v>
      </c>
      <c r="C12" s="54"/>
      <c r="D12" s="125">
        <v>2014</v>
      </c>
      <c r="E12" s="125"/>
      <c r="F12" s="58"/>
      <c r="G12" s="92" t="s">
        <v>264</v>
      </c>
      <c r="H12" s="54"/>
      <c r="I12" s="126">
        <v>2013</v>
      </c>
      <c r="J12" s="126"/>
      <c r="K12" s="58"/>
      <c r="L12" s="92" t="s">
        <v>264</v>
      </c>
      <c r="M12" s="54"/>
    </row>
    <row r="13" spans="1:13" x14ac:dyDescent="0.25">
      <c r="A13" s="13"/>
      <c r="B13" s="62" t="s">
        <v>265</v>
      </c>
      <c r="C13" s="61"/>
      <c r="D13" s="62"/>
      <c r="E13" s="64"/>
      <c r="F13" s="61"/>
      <c r="G13" s="64"/>
      <c r="H13" s="60"/>
      <c r="I13" s="62"/>
      <c r="J13" s="64"/>
      <c r="K13" s="61"/>
      <c r="L13" s="64"/>
      <c r="M13" s="60"/>
    </row>
    <row r="14" spans="1:13" x14ac:dyDescent="0.25">
      <c r="A14" s="13"/>
      <c r="B14" s="93" t="s">
        <v>266</v>
      </c>
      <c r="C14" s="66"/>
      <c r="D14" s="94" t="s">
        <v>235</v>
      </c>
      <c r="E14" s="95">
        <v>62649</v>
      </c>
      <c r="F14" s="66"/>
      <c r="G14" s="96">
        <v>13.6</v>
      </c>
      <c r="H14" s="65" t="s">
        <v>267</v>
      </c>
      <c r="I14" s="65" t="s">
        <v>235</v>
      </c>
      <c r="J14" s="97">
        <v>50884</v>
      </c>
      <c r="K14" s="66"/>
      <c r="L14" s="98">
        <v>12.6</v>
      </c>
      <c r="M14" s="65" t="s">
        <v>267</v>
      </c>
    </row>
    <row r="15" spans="1:13" x14ac:dyDescent="0.25">
      <c r="A15" s="13"/>
      <c r="B15" s="99" t="s">
        <v>268</v>
      </c>
      <c r="C15" s="61"/>
      <c r="D15" s="100"/>
      <c r="E15" s="101">
        <v>61560</v>
      </c>
      <c r="F15" s="61"/>
      <c r="G15" s="102">
        <v>13.3</v>
      </c>
      <c r="H15" s="60"/>
      <c r="I15" s="60"/>
      <c r="J15" s="103">
        <v>39249</v>
      </c>
      <c r="K15" s="61"/>
      <c r="L15" s="104">
        <v>9.6999999999999993</v>
      </c>
      <c r="M15" s="60"/>
    </row>
    <row r="16" spans="1:13" ht="15.75" thickBot="1" x14ac:dyDescent="0.3">
      <c r="A16" s="13"/>
      <c r="B16" s="93" t="s">
        <v>269</v>
      </c>
      <c r="C16" s="66"/>
      <c r="D16" s="105"/>
      <c r="E16" s="106">
        <v>11881</v>
      </c>
      <c r="F16" s="66"/>
      <c r="G16" s="96">
        <v>2.6</v>
      </c>
      <c r="H16" s="65"/>
      <c r="I16" s="67"/>
      <c r="J16" s="107">
        <v>8266</v>
      </c>
      <c r="K16" s="66"/>
      <c r="L16" s="98">
        <v>2</v>
      </c>
      <c r="M16" s="65"/>
    </row>
    <row r="17" spans="1:13" x14ac:dyDescent="0.25">
      <c r="A17" s="13"/>
      <c r="B17" s="108" t="s">
        <v>270</v>
      </c>
      <c r="C17" s="61"/>
      <c r="D17" s="109"/>
      <c r="E17" s="110">
        <v>73441</v>
      </c>
      <c r="F17" s="61"/>
      <c r="G17" s="102">
        <v>15.9</v>
      </c>
      <c r="H17" s="60"/>
      <c r="I17" s="62"/>
      <c r="J17" s="63">
        <v>47515</v>
      </c>
      <c r="K17" s="61"/>
      <c r="L17" s="104">
        <v>11.7</v>
      </c>
      <c r="M17" s="60"/>
    </row>
    <row r="18" spans="1:13" x14ac:dyDescent="0.25">
      <c r="A18" s="13"/>
      <c r="B18" s="93" t="s">
        <v>271</v>
      </c>
      <c r="C18" s="66"/>
      <c r="D18" s="94"/>
      <c r="E18" s="95">
        <v>94517</v>
      </c>
      <c r="F18" s="66"/>
      <c r="G18" s="96">
        <v>20.5</v>
      </c>
      <c r="H18" s="65"/>
      <c r="I18" s="65"/>
      <c r="J18" s="97">
        <v>90333</v>
      </c>
      <c r="K18" s="66"/>
      <c r="L18" s="98">
        <v>22.4</v>
      </c>
      <c r="M18" s="65"/>
    </row>
    <row r="19" spans="1:13" ht="15.75" thickBot="1" x14ac:dyDescent="0.3">
      <c r="A19" s="13"/>
      <c r="B19" s="99" t="s">
        <v>272</v>
      </c>
      <c r="C19" s="61"/>
      <c r="D19" s="111"/>
      <c r="E19" s="112">
        <v>116820</v>
      </c>
      <c r="F19" s="61"/>
      <c r="G19" s="102">
        <v>25.3</v>
      </c>
      <c r="H19" s="60"/>
      <c r="I19" s="113"/>
      <c r="J19" s="114">
        <v>113559</v>
      </c>
      <c r="K19" s="61"/>
      <c r="L19" s="104">
        <v>28.1</v>
      </c>
      <c r="M19" s="60"/>
    </row>
    <row r="20" spans="1:13" ht="15.75" thickBot="1" x14ac:dyDescent="0.3">
      <c r="A20" s="13"/>
      <c r="B20" s="115" t="s">
        <v>273</v>
      </c>
      <c r="C20" s="66"/>
      <c r="D20" s="116"/>
      <c r="E20" s="117">
        <v>211337</v>
      </c>
      <c r="F20" s="66"/>
      <c r="G20" s="96">
        <v>45.8</v>
      </c>
      <c r="H20" s="65"/>
      <c r="I20" s="118"/>
      <c r="J20" s="119">
        <v>203892</v>
      </c>
      <c r="K20" s="66"/>
      <c r="L20" s="98">
        <v>50.5</v>
      </c>
      <c r="M20" s="65"/>
    </row>
    <row r="21" spans="1:13" x14ac:dyDescent="0.25">
      <c r="A21" s="13"/>
      <c r="B21" s="108" t="s">
        <v>274</v>
      </c>
      <c r="C21" s="61"/>
      <c r="D21" s="109"/>
      <c r="E21" s="110">
        <v>347427</v>
      </c>
      <c r="F21" s="61"/>
      <c r="G21" s="102">
        <v>75.3</v>
      </c>
      <c r="H21" s="60"/>
      <c r="I21" s="62"/>
      <c r="J21" s="63">
        <v>302291</v>
      </c>
      <c r="K21" s="61"/>
      <c r="L21" s="104">
        <v>74.8</v>
      </c>
      <c r="M21" s="60"/>
    </row>
    <row r="22" spans="1:13" x14ac:dyDescent="0.25">
      <c r="A22" s="13"/>
      <c r="B22" s="65" t="s">
        <v>275</v>
      </c>
      <c r="C22" s="66"/>
      <c r="D22" s="94"/>
      <c r="E22" s="95">
        <v>112357</v>
      </c>
      <c r="F22" s="66"/>
      <c r="G22" s="96">
        <v>24.4</v>
      </c>
      <c r="H22" s="65"/>
      <c r="I22" s="65"/>
      <c r="J22" s="97">
        <v>100410</v>
      </c>
      <c r="K22" s="66"/>
      <c r="L22" s="98">
        <v>24.9</v>
      </c>
      <c r="M22" s="65"/>
    </row>
    <row r="23" spans="1:13" ht="15.75" thickBot="1" x14ac:dyDescent="0.3">
      <c r="A23" s="13"/>
      <c r="B23" s="60" t="s">
        <v>276</v>
      </c>
      <c r="C23" s="61"/>
      <c r="D23" s="111"/>
      <c r="E23" s="112">
        <v>1448</v>
      </c>
      <c r="F23" s="61"/>
      <c r="G23" s="102">
        <v>0.3</v>
      </c>
      <c r="H23" s="60"/>
      <c r="I23" s="113"/>
      <c r="J23" s="114">
        <v>1174</v>
      </c>
      <c r="K23" s="61"/>
      <c r="L23" s="104">
        <v>0.3</v>
      </c>
      <c r="M23" s="60"/>
    </row>
    <row r="24" spans="1:13" ht="15.75" thickBot="1" x14ac:dyDescent="0.3">
      <c r="A24" s="13"/>
      <c r="B24" s="93" t="s">
        <v>277</v>
      </c>
      <c r="C24" s="66"/>
      <c r="D24" s="120" t="s">
        <v>235</v>
      </c>
      <c r="E24" s="121">
        <v>461232</v>
      </c>
      <c r="F24" s="66"/>
      <c r="G24" s="96">
        <v>100</v>
      </c>
      <c r="H24" s="65" t="s">
        <v>267</v>
      </c>
      <c r="I24" s="122" t="s">
        <v>235</v>
      </c>
      <c r="J24" s="123">
        <v>403875</v>
      </c>
      <c r="K24" s="66"/>
      <c r="L24" s="98">
        <v>100</v>
      </c>
      <c r="M24" s="65" t="s">
        <v>267</v>
      </c>
    </row>
    <row r="25" spans="1:13" ht="15.75" thickTop="1" x14ac:dyDescent="0.25">
      <c r="A25" s="13"/>
      <c r="B25" s="87"/>
      <c r="C25" s="87"/>
      <c r="D25" s="87"/>
      <c r="E25" s="87"/>
      <c r="F25" s="87"/>
      <c r="G25" s="87"/>
      <c r="H25" s="87"/>
      <c r="I25" s="87"/>
      <c r="J25" s="87"/>
      <c r="K25" s="87"/>
      <c r="L25" s="87"/>
      <c r="M25" s="87"/>
    </row>
    <row r="26" spans="1:13" x14ac:dyDescent="0.25">
      <c r="A26" s="13"/>
      <c r="B26" s="87" t="s">
        <v>278</v>
      </c>
      <c r="C26" s="87"/>
      <c r="D26" s="87"/>
      <c r="E26" s="87"/>
      <c r="F26" s="87"/>
      <c r="G26" s="87"/>
      <c r="H26" s="87"/>
      <c r="I26" s="87"/>
      <c r="J26" s="87"/>
      <c r="K26" s="87"/>
      <c r="L26" s="87"/>
      <c r="M26" s="87"/>
    </row>
    <row r="27" spans="1:13" x14ac:dyDescent="0.25">
      <c r="A27" s="13"/>
      <c r="B27" s="4"/>
    </row>
  </sheetData>
  <mergeCells count="18">
    <mergeCell ref="B25:M25"/>
    <mergeCell ref="B26:M26"/>
    <mergeCell ref="B5:M5"/>
    <mergeCell ref="B6:M6"/>
    <mergeCell ref="B7:M7"/>
    <mergeCell ref="B8:M8"/>
    <mergeCell ref="B9:M9"/>
    <mergeCell ref="B10:M10"/>
    <mergeCell ref="D11:G11"/>
    <mergeCell ref="I11:L11"/>
    <mergeCell ref="D12:E12"/>
    <mergeCell ref="I12:J12"/>
    <mergeCell ref="A1:A2"/>
    <mergeCell ref="B1:M1"/>
    <mergeCell ref="B2:M2"/>
    <mergeCell ref="B3:M3"/>
    <mergeCell ref="A4:A27"/>
    <mergeCell ref="B4:M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23"/>
  <sheetViews>
    <sheetView showGridLines="0" workbookViewId="0"/>
  </sheetViews>
  <sheetFormatPr defaultRowHeight="15" x14ac:dyDescent="0.25"/>
  <cols>
    <col min="1" max="1" width="36.5703125" bestFit="1" customWidth="1"/>
    <col min="2" max="2" width="36.5703125" customWidth="1"/>
    <col min="3" max="3" width="3.7109375" customWidth="1"/>
    <col min="4" max="4" width="36.5703125" bestFit="1" customWidth="1"/>
    <col min="5" max="5" width="19.42578125" customWidth="1"/>
    <col min="6" max="6" width="23.140625" customWidth="1"/>
    <col min="7" max="7" width="4.85546875" customWidth="1"/>
    <col min="8" max="8" width="14.28515625" customWidth="1"/>
    <col min="9" max="9" width="23.140625" customWidth="1"/>
    <col min="10" max="10" width="4.85546875" customWidth="1"/>
    <col min="11" max="11" width="14.28515625" customWidth="1"/>
    <col min="12" max="12" width="23.140625" customWidth="1"/>
    <col min="13" max="13" width="4.85546875" customWidth="1"/>
    <col min="14" max="14" width="14.28515625" customWidth="1"/>
    <col min="15" max="15" width="23.140625" customWidth="1"/>
    <col min="16" max="16" width="4.85546875" customWidth="1"/>
    <col min="17" max="17" width="16.5703125" customWidth="1"/>
    <col min="18" max="18" width="23.140625" customWidth="1"/>
    <col min="19" max="19" width="4.5703125" customWidth="1"/>
    <col min="20" max="20" width="16.5703125" customWidth="1"/>
    <col min="21" max="21" width="23.140625" customWidth="1"/>
    <col min="22" max="22" width="4.5703125" customWidth="1"/>
    <col min="23" max="23" width="12.140625" customWidth="1"/>
    <col min="24" max="24" width="23.140625" customWidth="1"/>
    <col min="25" max="25" width="4.5703125" customWidth="1"/>
    <col min="26" max="26" width="16.5703125" customWidth="1"/>
    <col min="27" max="27" width="23.140625" customWidth="1"/>
  </cols>
  <sheetData>
    <row r="1" spans="1:27" ht="15" customHeight="1" x14ac:dyDescent="0.25">
      <c r="A1" s="7" t="s">
        <v>27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257</v>
      </c>
      <c r="B3" s="85" t="s">
        <v>5</v>
      </c>
      <c r="C3" s="85"/>
      <c r="D3" s="85"/>
      <c r="E3" s="85"/>
      <c r="F3" s="85"/>
      <c r="G3" s="85"/>
      <c r="H3" s="85"/>
      <c r="I3" s="85"/>
      <c r="J3" s="85"/>
      <c r="K3" s="85"/>
      <c r="L3" s="85"/>
      <c r="M3" s="85"/>
      <c r="N3" s="85"/>
      <c r="O3" s="85"/>
      <c r="P3" s="85"/>
      <c r="Q3" s="85"/>
      <c r="R3" s="85"/>
      <c r="S3" s="85"/>
      <c r="T3" s="85"/>
      <c r="U3" s="85"/>
      <c r="V3" s="85"/>
      <c r="W3" s="85"/>
      <c r="X3" s="85"/>
      <c r="Y3" s="85"/>
      <c r="Z3" s="85"/>
      <c r="AA3" s="85"/>
    </row>
    <row r="4" spans="1:27" ht="15" customHeight="1" x14ac:dyDescent="0.25">
      <c r="A4" s="13" t="s">
        <v>280</v>
      </c>
      <c r="B4" s="85" t="s">
        <v>5</v>
      </c>
      <c r="C4" s="85"/>
      <c r="D4" s="85"/>
      <c r="E4" s="85"/>
      <c r="F4" s="85"/>
      <c r="G4" s="85"/>
      <c r="H4" s="85"/>
      <c r="I4" s="85"/>
      <c r="J4" s="85"/>
      <c r="K4" s="85"/>
      <c r="L4" s="85"/>
      <c r="M4" s="85"/>
      <c r="N4" s="85"/>
      <c r="O4" s="85"/>
      <c r="P4" s="85"/>
      <c r="Q4" s="85"/>
      <c r="R4" s="85"/>
      <c r="S4" s="85"/>
      <c r="T4" s="85"/>
      <c r="U4" s="85"/>
      <c r="V4" s="85"/>
      <c r="W4" s="85"/>
      <c r="X4" s="85"/>
      <c r="Y4" s="85"/>
      <c r="Z4" s="85"/>
      <c r="AA4" s="85"/>
    </row>
    <row r="5" spans="1:27" ht="15" customHeight="1" x14ac:dyDescent="0.25">
      <c r="A5" s="13"/>
      <c r="B5" s="262" t="s">
        <v>281</v>
      </c>
      <c r="C5" s="262"/>
      <c r="D5" s="262"/>
      <c r="E5" s="262"/>
      <c r="F5" s="262"/>
      <c r="G5" s="262"/>
      <c r="H5" s="262"/>
      <c r="I5" s="262"/>
      <c r="J5" s="262"/>
      <c r="K5" s="262"/>
      <c r="L5" s="262"/>
      <c r="M5" s="262"/>
      <c r="N5" s="262"/>
      <c r="O5" s="262"/>
      <c r="P5" s="262"/>
      <c r="Q5" s="262"/>
      <c r="R5" s="262"/>
      <c r="S5" s="262"/>
      <c r="T5" s="262"/>
      <c r="U5" s="262"/>
      <c r="V5" s="262"/>
      <c r="W5" s="262"/>
      <c r="X5" s="262"/>
      <c r="Y5" s="262"/>
      <c r="Z5" s="262"/>
      <c r="AA5" s="262"/>
    </row>
    <row r="6" spans="1:27" x14ac:dyDescent="0.25">
      <c r="A6" s="13"/>
      <c r="B6" s="263"/>
      <c r="C6" s="263"/>
      <c r="D6" s="263"/>
      <c r="E6" s="263"/>
      <c r="F6" s="263"/>
      <c r="G6" s="263"/>
      <c r="H6" s="263"/>
      <c r="I6" s="263"/>
      <c r="J6" s="263"/>
      <c r="K6" s="263"/>
      <c r="L6" s="263"/>
      <c r="M6" s="263"/>
      <c r="N6" s="263"/>
      <c r="O6" s="263"/>
      <c r="P6" s="263"/>
      <c r="Q6" s="263"/>
      <c r="R6" s="263"/>
      <c r="S6" s="263"/>
      <c r="T6" s="263"/>
      <c r="U6" s="263"/>
      <c r="V6" s="263"/>
      <c r="W6" s="263"/>
      <c r="X6" s="263"/>
      <c r="Y6" s="263"/>
      <c r="Z6" s="263"/>
      <c r="AA6" s="263"/>
    </row>
    <row r="7" spans="1:27" ht="15" customHeight="1" x14ac:dyDescent="0.25">
      <c r="A7" s="13"/>
      <c r="B7" s="264" t="s">
        <v>282</v>
      </c>
      <c r="C7" s="264"/>
      <c r="D7" s="264"/>
      <c r="E7" s="264"/>
      <c r="F7" s="264"/>
      <c r="G7" s="264"/>
      <c r="H7" s="264"/>
      <c r="I7" s="264"/>
      <c r="J7" s="264"/>
      <c r="K7" s="264"/>
      <c r="L7" s="264"/>
      <c r="M7" s="264"/>
      <c r="N7" s="264"/>
      <c r="O7" s="264"/>
      <c r="P7" s="264"/>
      <c r="Q7" s="264"/>
      <c r="R7" s="264"/>
      <c r="S7" s="264"/>
      <c r="T7" s="264"/>
      <c r="U7" s="264"/>
      <c r="V7" s="264"/>
      <c r="W7" s="264"/>
      <c r="X7" s="264"/>
      <c r="Y7" s="264"/>
      <c r="Z7" s="264"/>
      <c r="AA7" s="264"/>
    </row>
    <row r="8" spans="1:27" x14ac:dyDescent="0.25">
      <c r="A8" s="13"/>
      <c r="B8" s="263"/>
      <c r="C8" s="263"/>
      <c r="D8" s="263"/>
      <c r="E8" s="263"/>
      <c r="F8" s="263"/>
      <c r="G8" s="263"/>
      <c r="H8" s="263"/>
      <c r="I8" s="263"/>
      <c r="J8" s="263"/>
      <c r="K8" s="263"/>
      <c r="L8" s="263"/>
      <c r="M8" s="263"/>
      <c r="N8" s="263"/>
      <c r="O8" s="263"/>
      <c r="P8" s="263"/>
      <c r="Q8" s="263"/>
      <c r="R8" s="263"/>
      <c r="S8" s="263"/>
      <c r="T8" s="263"/>
      <c r="U8" s="263"/>
      <c r="V8" s="263"/>
      <c r="W8" s="263"/>
      <c r="X8" s="263"/>
      <c r="Y8" s="263"/>
      <c r="Z8" s="263"/>
      <c r="AA8" s="263"/>
    </row>
    <row r="9" spans="1:27" ht="15" customHeight="1" x14ac:dyDescent="0.25">
      <c r="A9" s="13"/>
      <c r="B9" s="263" t="s">
        <v>283</v>
      </c>
      <c r="C9" s="263"/>
      <c r="D9" s="263"/>
      <c r="E9" s="263"/>
      <c r="F9" s="263"/>
      <c r="G9" s="263"/>
      <c r="H9" s="263"/>
      <c r="I9" s="263"/>
      <c r="J9" s="263"/>
      <c r="K9" s="263"/>
      <c r="L9" s="263"/>
      <c r="M9" s="263"/>
      <c r="N9" s="263"/>
      <c r="O9" s="263"/>
      <c r="P9" s="263"/>
      <c r="Q9" s="263"/>
      <c r="R9" s="263"/>
      <c r="S9" s="263"/>
      <c r="T9" s="263"/>
      <c r="U9" s="263"/>
      <c r="V9" s="263"/>
      <c r="W9" s="263"/>
      <c r="X9" s="263"/>
      <c r="Y9" s="263"/>
      <c r="Z9" s="263"/>
      <c r="AA9" s="263"/>
    </row>
    <row r="10" spans="1:27" x14ac:dyDescent="0.25">
      <c r="A10" s="13"/>
      <c r="B10" s="263"/>
      <c r="C10" s="263"/>
      <c r="D10" s="263"/>
      <c r="E10" s="263"/>
      <c r="F10" s="263"/>
      <c r="G10" s="263"/>
      <c r="H10" s="263"/>
      <c r="I10" s="263"/>
      <c r="J10" s="263"/>
      <c r="K10" s="263"/>
      <c r="L10" s="263"/>
      <c r="M10" s="263"/>
      <c r="N10" s="263"/>
      <c r="O10" s="263"/>
      <c r="P10" s="263"/>
      <c r="Q10" s="263"/>
      <c r="R10" s="263"/>
      <c r="S10" s="263"/>
      <c r="T10" s="263"/>
      <c r="U10" s="263"/>
      <c r="V10" s="263"/>
      <c r="W10" s="263"/>
      <c r="X10" s="263"/>
      <c r="Y10" s="263"/>
      <c r="Z10" s="263"/>
      <c r="AA10" s="263"/>
    </row>
    <row r="11" spans="1:27" ht="15.75" thickBot="1" x14ac:dyDescent="0.3">
      <c r="A11" s="13"/>
      <c r="B11" s="127"/>
      <c r="C11" s="127"/>
      <c r="D11" s="173" t="s">
        <v>223</v>
      </c>
      <c r="E11" s="173"/>
      <c r="F11" s="173"/>
      <c r="G11" s="173"/>
      <c r="H11" s="173"/>
      <c r="I11" s="173"/>
      <c r="J11" s="173"/>
      <c r="K11" s="173"/>
      <c r="L11" s="173"/>
      <c r="M11" s="173"/>
      <c r="N11" s="173"/>
      <c r="O11" s="173"/>
      <c r="P11" s="173"/>
      <c r="Q11" s="173"/>
      <c r="R11" s="173"/>
      <c r="S11" s="173"/>
      <c r="T11" s="173"/>
      <c r="U11" s="173"/>
      <c r="V11" s="173"/>
      <c r="W11" s="173"/>
      <c r="X11" s="173"/>
      <c r="Y11" s="173"/>
      <c r="Z11" s="173"/>
      <c r="AA11" s="127"/>
    </row>
    <row r="12" spans="1:27" x14ac:dyDescent="0.25">
      <c r="A12" s="13"/>
      <c r="B12" s="127"/>
      <c r="C12" s="127"/>
      <c r="D12" s="128"/>
      <c r="E12" s="128"/>
      <c r="F12" s="128"/>
      <c r="G12" s="128"/>
      <c r="H12" s="128"/>
      <c r="I12" s="128"/>
      <c r="J12" s="128"/>
      <c r="K12" s="128"/>
      <c r="L12" s="128"/>
      <c r="M12" s="174" t="s">
        <v>284</v>
      </c>
      <c r="N12" s="174"/>
      <c r="O12" s="128"/>
      <c r="P12" s="174" t="s">
        <v>284</v>
      </c>
      <c r="Q12" s="174"/>
      <c r="R12" s="128"/>
      <c r="S12" s="174" t="s">
        <v>284</v>
      </c>
      <c r="T12" s="174"/>
      <c r="U12" s="128"/>
      <c r="V12" s="128"/>
      <c r="W12" s="128"/>
      <c r="X12" s="128"/>
      <c r="Y12" s="128"/>
      <c r="Z12" s="128"/>
      <c r="AA12" s="127"/>
    </row>
    <row r="13" spans="1:27" x14ac:dyDescent="0.25">
      <c r="A13" s="13"/>
      <c r="B13" s="127"/>
      <c r="C13" s="127"/>
      <c r="D13" s="175" t="s">
        <v>285</v>
      </c>
      <c r="E13" s="175"/>
      <c r="F13" s="127"/>
      <c r="G13" s="175" t="s">
        <v>286</v>
      </c>
      <c r="H13" s="175"/>
      <c r="I13" s="127"/>
      <c r="J13" s="175" t="s">
        <v>286</v>
      </c>
      <c r="K13" s="175"/>
      <c r="L13" s="127"/>
      <c r="M13" s="175" t="s">
        <v>287</v>
      </c>
      <c r="N13" s="175"/>
      <c r="O13" s="127"/>
      <c r="P13" s="175" t="s">
        <v>288</v>
      </c>
      <c r="Q13" s="175"/>
      <c r="R13" s="127"/>
      <c r="S13" s="175" t="s">
        <v>289</v>
      </c>
      <c r="T13" s="175"/>
      <c r="U13" s="127"/>
      <c r="V13" s="175" t="s">
        <v>276</v>
      </c>
      <c r="W13" s="175"/>
      <c r="X13" s="127"/>
      <c r="Y13" s="127"/>
      <c r="Z13" s="127"/>
      <c r="AA13" s="127"/>
    </row>
    <row r="14" spans="1:27" ht="15.75" thickBot="1" x14ac:dyDescent="0.3">
      <c r="A14" s="13"/>
      <c r="B14" s="129" t="s">
        <v>222</v>
      </c>
      <c r="C14" s="127"/>
      <c r="D14" s="176" t="s">
        <v>290</v>
      </c>
      <c r="E14" s="176"/>
      <c r="F14" s="127"/>
      <c r="G14" s="176" t="s">
        <v>291</v>
      </c>
      <c r="H14" s="176"/>
      <c r="I14" s="127"/>
      <c r="J14" s="176" t="s">
        <v>292</v>
      </c>
      <c r="K14" s="176"/>
      <c r="L14" s="127"/>
      <c r="M14" s="176" t="s">
        <v>293</v>
      </c>
      <c r="N14" s="176"/>
      <c r="O14" s="127"/>
      <c r="P14" s="176" t="s">
        <v>293</v>
      </c>
      <c r="Q14" s="176"/>
      <c r="R14" s="127"/>
      <c r="S14" s="176" t="s">
        <v>294</v>
      </c>
      <c r="T14" s="176"/>
      <c r="U14" s="127"/>
      <c r="V14" s="176" t="s">
        <v>289</v>
      </c>
      <c r="W14" s="176"/>
      <c r="X14" s="127"/>
      <c r="Y14" s="176" t="s">
        <v>123</v>
      </c>
      <c r="Z14" s="176"/>
      <c r="AA14" s="127"/>
    </row>
    <row r="15" spans="1:27" x14ac:dyDescent="0.25">
      <c r="A15" s="13"/>
      <c r="B15" s="130" t="s">
        <v>295</v>
      </c>
      <c r="C15" s="131"/>
      <c r="D15" s="132"/>
      <c r="E15" s="133"/>
      <c r="F15" s="131"/>
      <c r="G15" s="132"/>
      <c r="H15" s="133"/>
      <c r="I15" s="131"/>
      <c r="J15" s="132"/>
      <c r="K15" s="133"/>
      <c r="L15" s="131"/>
      <c r="M15" s="132"/>
      <c r="N15" s="133"/>
      <c r="O15" s="131"/>
      <c r="P15" s="132"/>
      <c r="Q15" s="133"/>
      <c r="R15" s="131"/>
      <c r="S15" s="132"/>
      <c r="T15" s="133"/>
      <c r="U15" s="131"/>
      <c r="V15" s="132"/>
      <c r="W15" s="133"/>
      <c r="X15" s="131"/>
      <c r="Y15" s="132"/>
      <c r="Z15" s="133"/>
      <c r="AA15" s="131"/>
    </row>
    <row r="16" spans="1:27" ht="15.75" thickBot="1" x14ac:dyDescent="0.3">
      <c r="A16" s="13"/>
      <c r="B16" s="134" t="s">
        <v>296</v>
      </c>
      <c r="C16" s="135"/>
      <c r="D16" s="136"/>
      <c r="E16" s="137"/>
      <c r="F16" s="135"/>
      <c r="G16" s="136"/>
      <c r="H16" s="137"/>
      <c r="I16" s="135"/>
      <c r="J16" s="136"/>
      <c r="K16" s="137"/>
      <c r="L16" s="135"/>
      <c r="M16" s="136"/>
      <c r="N16" s="137"/>
      <c r="O16" s="135"/>
      <c r="P16" s="136"/>
      <c r="Q16" s="137"/>
      <c r="R16" s="135"/>
      <c r="S16" s="136"/>
      <c r="T16" s="137"/>
      <c r="U16" s="135"/>
      <c r="V16" s="136"/>
      <c r="W16" s="137"/>
      <c r="X16" s="135"/>
      <c r="Y16" s="136"/>
      <c r="Z16" s="137"/>
      <c r="AA16" s="135"/>
    </row>
    <row r="17" spans="1:27" x14ac:dyDescent="0.25">
      <c r="A17" s="13"/>
      <c r="B17" s="132" t="s">
        <v>297</v>
      </c>
      <c r="C17" s="131"/>
      <c r="D17" s="138" t="s">
        <v>235</v>
      </c>
      <c r="E17" s="139">
        <v>122</v>
      </c>
      <c r="F17" s="131"/>
      <c r="G17" s="138" t="s">
        <v>235</v>
      </c>
      <c r="H17" s="139">
        <v>200</v>
      </c>
      <c r="I17" s="131"/>
      <c r="J17" s="138" t="s">
        <v>235</v>
      </c>
      <c r="K17" s="139">
        <v>34</v>
      </c>
      <c r="L17" s="131"/>
      <c r="M17" s="138" t="s">
        <v>235</v>
      </c>
      <c r="N17" s="139">
        <v>131</v>
      </c>
      <c r="O17" s="131"/>
      <c r="P17" s="138" t="s">
        <v>235</v>
      </c>
      <c r="Q17" s="139">
        <v>541</v>
      </c>
      <c r="R17" s="131"/>
      <c r="S17" s="138" t="s">
        <v>235</v>
      </c>
      <c r="T17" s="140">
        <v>1464</v>
      </c>
      <c r="U17" s="131"/>
      <c r="V17" s="138" t="s">
        <v>235</v>
      </c>
      <c r="W17" s="139">
        <v>14</v>
      </c>
      <c r="X17" s="131"/>
      <c r="Y17" s="138" t="s">
        <v>235</v>
      </c>
      <c r="Z17" s="140">
        <v>2506</v>
      </c>
      <c r="AA17" s="131"/>
    </row>
    <row r="18" spans="1:27" x14ac:dyDescent="0.25">
      <c r="A18" s="13"/>
      <c r="B18" s="141" t="s">
        <v>298</v>
      </c>
      <c r="C18" s="135"/>
      <c r="D18" s="136"/>
      <c r="E18" s="137" t="s">
        <v>236</v>
      </c>
      <c r="F18" s="135"/>
      <c r="G18" s="136"/>
      <c r="H18" s="137" t="s">
        <v>236</v>
      </c>
      <c r="I18" s="135"/>
      <c r="J18" s="136"/>
      <c r="K18" s="137" t="s">
        <v>236</v>
      </c>
      <c r="L18" s="135"/>
      <c r="M18" s="136"/>
      <c r="N18" s="137" t="s">
        <v>236</v>
      </c>
      <c r="O18" s="135"/>
      <c r="P18" s="136"/>
      <c r="Q18" s="137" t="s">
        <v>236</v>
      </c>
      <c r="R18" s="135"/>
      <c r="S18" s="136"/>
      <c r="T18" s="142">
        <v>-2115</v>
      </c>
      <c r="U18" s="135"/>
      <c r="V18" s="136"/>
      <c r="W18" s="137" t="s">
        <v>236</v>
      </c>
      <c r="X18" s="135"/>
      <c r="Y18" s="136"/>
      <c r="Z18" s="142">
        <v>-2115</v>
      </c>
      <c r="AA18" s="135"/>
    </row>
    <row r="19" spans="1:27" x14ac:dyDescent="0.25">
      <c r="A19" s="13"/>
      <c r="B19" s="143" t="s">
        <v>299</v>
      </c>
      <c r="C19" s="131"/>
      <c r="D19" s="138"/>
      <c r="E19" s="139" t="s">
        <v>236</v>
      </c>
      <c r="F19" s="131"/>
      <c r="G19" s="138"/>
      <c r="H19" s="139" t="s">
        <v>236</v>
      </c>
      <c r="I19" s="131"/>
      <c r="J19" s="138"/>
      <c r="K19" s="139" t="s">
        <v>236</v>
      </c>
      <c r="L19" s="131"/>
      <c r="M19" s="138"/>
      <c r="N19" s="139" t="s">
        <v>236</v>
      </c>
      <c r="O19" s="131"/>
      <c r="P19" s="138"/>
      <c r="Q19" s="139">
        <v>4</v>
      </c>
      <c r="R19" s="131"/>
      <c r="S19" s="138"/>
      <c r="T19" s="139">
        <v>53</v>
      </c>
      <c r="U19" s="131"/>
      <c r="V19" s="138"/>
      <c r="W19" s="139" t="s">
        <v>236</v>
      </c>
      <c r="X19" s="131"/>
      <c r="Y19" s="138"/>
      <c r="Z19" s="139">
        <v>57</v>
      </c>
      <c r="AA19" s="131"/>
    </row>
    <row r="20" spans="1:27" ht="15.75" thickBot="1" x14ac:dyDescent="0.3">
      <c r="A20" s="13"/>
      <c r="B20" s="141" t="s">
        <v>87</v>
      </c>
      <c r="C20" s="135"/>
      <c r="D20" s="144"/>
      <c r="E20" s="145">
        <v>-13</v>
      </c>
      <c r="F20" s="135"/>
      <c r="G20" s="144"/>
      <c r="H20" s="145">
        <v>5</v>
      </c>
      <c r="I20" s="135"/>
      <c r="J20" s="144"/>
      <c r="K20" s="145">
        <v>-11</v>
      </c>
      <c r="L20" s="135"/>
      <c r="M20" s="144"/>
      <c r="N20" s="145">
        <v>195</v>
      </c>
      <c r="O20" s="135"/>
      <c r="P20" s="144"/>
      <c r="Q20" s="145">
        <v>4</v>
      </c>
      <c r="R20" s="135"/>
      <c r="S20" s="144"/>
      <c r="T20" s="146">
        <v>2393</v>
      </c>
      <c r="U20" s="135"/>
      <c r="V20" s="144"/>
      <c r="W20" s="145">
        <v>-3</v>
      </c>
      <c r="X20" s="135"/>
      <c r="Y20" s="144"/>
      <c r="Z20" s="146">
        <v>2570</v>
      </c>
      <c r="AA20" s="135"/>
    </row>
    <row r="21" spans="1:27" ht="15.75" thickBot="1" x14ac:dyDescent="0.3">
      <c r="A21" s="13"/>
      <c r="B21" s="138" t="s">
        <v>300</v>
      </c>
      <c r="C21" s="131"/>
      <c r="D21" s="147" t="s">
        <v>235</v>
      </c>
      <c r="E21" s="148">
        <v>109</v>
      </c>
      <c r="F21" s="131"/>
      <c r="G21" s="147" t="s">
        <v>235</v>
      </c>
      <c r="H21" s="148">
        <v>205</v>
      </c>
      <c r="I21" s="131"/>
      <c r="J21" s="147" t="s">
        <v>235</v>
      </c>
      <c r="K21" s="148">
        <v>23</v>
      </c>
      <c r="L21" s="131"/>
      <c r="M21" s="147" t="s">
        <v>235</v>
      </c>
      <c r="N21" s="148">
        <v>326</v>
      </c>
      <c r="O21" s="131"/>
      <c r="P21" s="147" t="s">
        <v>235</v>
      </c>
      <c r="Q21" s="148">
        <v>549</v>
      </c>
      <c r="R21" s="131"/>
      <c r="S21" s="147" t="s">
        <v>235</v>
      </c>
      <c r="T21" s="149">
        <v>1795</v>
      </c>
      <c r="U21" s="131"/>
      <c r="V21" s="147" t="s">
        <v>235</v>
      </c>
      <c r="W21" s="148">
        <v>11</v>
      </c>
      <c r="X21" s="131"/>
      <c r="Y21" s="147" t="s">
        <v>235</v>
      </c>
      <c r="Z21" s="149">
        <v>3018</v>
      </c>
      <c r="AA21" s="131"/>
    </row>
    <row r="22" spans="1:27" ht="15.75" thickTop="1" x14ac:dyDescent="0.25">
      <c r="A22" s="13"/>
      <c r="B22" s="136"/>
      <c r="C22" s="135"/>
      <c r="D22" s="150"/>
      <c r="E22" s="151"/>
      <c r="F22" s="135"/>
      <c r="G22" s="150"/>
      <c r="H22" s="151"/>
      <c r="I22" s="135"/>
      <c r="J22" s="150"/>
      <c r="K22" s="151"/>
      <c r="L22" s="135"/>
      <c r="M22" s="150"/>
      <c r="N22" s="151"/>
      <c r="O22" s="135"/>
      <c r="P22" s="150"/>
      <c r="Q22" s="151"/>
      <c r="R22" s="135"/>
      <c r="S22" s="150"/>
      <c r="T22" s="151"/>
      <c r="U22" s="135"/>
      <c r="V22" s="150"/>
      <c r="W22" s="151"/>
      <c r="X22" s="135"/>
      <c r="Y22" s="150"/>
      <c r="Z22" s="151"/>
      <c r="AA22" s="135"/>
    </row>
    <row r="23" spans="1:27" ht="15.75" thickBot="1" x14ac:dyDescent="0.3">
      <c r="A23" s="13"/>
      <c r="B23" s="152" t="s">
        <v>301</v>
      </c>
      <c r="C23" s="131"/>
      <c r="D23" s="138"/>
      <c r="E23" s="139"/>
      <c r="F23" s="131"/>
      <c r="G23" s="138"/>
      <c r="H23" s="139"/>
      <c r="I23" s="131"/>
      <c r="J23" s="138"/>
      <c r="K23" s="139"/>
      <c r="L23" s="131"/>
      <c r="M23" s="138"/>
      <c r="N23" s="139"/>
      <c r="O23" s="131"/>
      <c r="P23" s="138"/>
      <c r="Q23" s="139"/>
      <c r="R23" s="131"/>
      <c r="S23" s="138"/>
      <c r="T23" s="139"/>
      <c r="U23" s="131"/>
      <c r="V23" s="138"/>
      <c r="W23" s="139"/>
      <c r="X23" s="131"/>
      <c r="Y23" s="138"/>
      <c r="Z23" s="139"/>
      <c r="AA23" s="131"/>
    </row>
    <row r="24" spans="1:27" x14ac:dyDescent="0.25">
      <c r="A24" s="13"/>
      <c r="B24" s="153" t="s">
        <v>297</v>
      </c>
      <c r="C24" s="135"/>
      <c r="D24" s="136" t="s">
        <v>235</v>
      </c>
      <c r="E24" s="137">
        <v>159</v>
      </c>
      <c r="F24" s="135"/>
      <c r="G24" s="136" t="s">
        <v>235</v>
      </c>
      <c r="H24" s="137">
        <v>196</v>
      </c>
      <c r="I24" s="135"/>
      <c r="J24" s="136" t="s">
        <v>235</v>
      </c>
      <c r="K24" s="137">
        <v>17</v>
      </c>
      <c r="L24" s="135"/>
      <c r="M24" s="136" t="s">
        <v>235</v>
      </c>
      <c r="N24" s="137">
        <v>138</v>
      </c>
      <c r="O24" s="135"/>
      <c r="P24" s="136" t="s">
        <v>235</v>
      </c>
      <c r="Q24" s="137">
        <v>661</v>
      </c>
      <c r="R24" s="135"/>
      <c r="S24" s="136" t="s">
        <v>235</v>
      </c>
      <c r="T24" s="142">
        <v>1871</v>
      </c>
      <c r="U24" s="135"/>
      <c r="V24" s="136" t="s">
        <v>235</v>
      </c>
      <c r="W24" s="137">
        <v>11</v>
      </c>
      <c r="X24" s="135"/>
      <c r="Y24" s="136" t="s">
        <v>235</v>
      </c>
      <c r="Z24" s="142">
        <v>3053</v>
      </c>
      <c r="AA24" s="135"/>
    </row>
    <row r="25" spans="1:27" x14ac:dyDescent="0.25">
      <c r="A25" s="13"/>
      <c r="B25" s="143" t="s">
        <v>298</v>
      </c>
      <c r="C25" s="131"/>
      <c r="D25" s="138"/>
      <c r="E25" s="139" t="s">
        <v>236</v>
      </c>
      <c r="F25" s="131"/>
      <c r="G25" s="138"/>
      <c r="H25" s="139" t="s">
        <v>236</v>
      </c>
      <c r="I25" s="131"/>
      <c r="J25" s="138"/>
      <c r="K25" s="139" t="s">
        <v>236</v>
      </c>
      <c r="L25" s="131"/>
      <c r="M25" s="138"/>
      <c r="N25" s="139" t="s">
        <v>236</v>
      </c>
      <c r="O25" s="131"/>
      <c r="P25" s="138"/>
      <c r="Q25" s="139" t="s">
        <v>236</v>
      </c>
      <c r="R25" s="131"/>
      <c r="S25" s="138"/>
      <c r="T25" s="140">
        <v>-2115</v>
      </c>
      <c r="U25" s="131"/>
      <c r="V25" s="138"/>
      <c r="W25" s="139" t="s">
        <v>236</v>
      </c>
      <c r="X25" s="131"/>
      <c r="Y25" s="138"/>
      <c r="Z25" s="140">
        <v>-2115</v>
      </c>
      <c r="AA25" s="131"/>
    </row>
    <row r="26" spans="1:27" x14ac:dyDescent="0.25">
      <c r="A26" s="13"/>
      <c r="B26" s="141" t="s">
        <v>299</v>
      </c>
      <c r="C26" s="135"/>
      <c r="D26" s="136"/>
      <c r="E26" s="137" t="s">
        <v>236</v>
      </c>
      <c r="F26" s="135"/>
      <c r="G26" s="136"/>
      <c r="H26" s="137" t="s">
        <v>236</v>
      </c>
      <c r="I26" s="135"/>
      <c r="J26" s="136"/>
      <c r="K26" s="137" t="s">
        <v>236</v>
      </c>
      <c r="L26" s="135"/>
      <c r="M26" s="136"/>
      <c r="N26" s="137" t="s">
        <v>236</v>
      </c>
      <c r="O26" s="135"/>
      <c r="P26" s="136"/>
      <c r="Q26" s="137" t="s">
        <v>236</v>
      </c>
      <c r="R26" s="135"/>
      <c r="S26" s="136"/>
      <c r="T26" s="137">
        <v>12</v>
      </c>
      <c r="U26" s="135"/>
      <c r="V26" s="136"/>
      <c r="W26" s="137" t="s">
        <v>236</v>
      </c>
      <c r="X26" s="135"/>
      <c r="Y26" s="136"/>
      <c r="Z26" s="137">
        <v>12</v>
      </c>
      <c r="AA26" s="135"/>
    </row>
    <row r="27" spans="1:27" ht="15.75" thickBot="1" x14ac:dyDescent="0.3">
      <c r="A27" s="13"/>
      <c r="B27" s="143" t="s">
        <v>87</v>
      </c>
      <c r="C27" s="131"/>
      <c r="D27" s="154"/>
      <c r="E27" s="155">
        <v>-50</v>
      </c>
      <c r="F27" s="131"/>
      <c r="G27" s="154"/>
      <c r="H27" s="155">
        <v>9</v>
      </c>
      <c r="I27" s="131"/>
      <c r="J27" s="154"/>
      <c r="K27" s="155">
        <v>6</v>
      </c>
      <c r="L27" s="131"/>
      <c r="M27" s="154"/>
      <c r="N27" s="155">
        <v>188</v>
      </c>
      <c r="O27" s="131"/>
      <c r="P27" s="154"/>
      <c r="Q27" s="155">
        <v>-112</v>
      </c>
      <c r="R27" s="131"/>
      <c r="S27" s="154"/>
      <c r="T27" s="156">
        <v>2027</v>
      </c>
      <c r="U27" s="131"/>
      <c r="V27" s="154"/>
      <c r="W27" s="155" t="s">
        <v>236</v>
      </c>
      <c r="X27" s="131"/>
      <c r="Y27" s="154"/>
      <c r="Z27" s="156">
        <v>2068</v>
      </c>
      <c r="AA27" s="131"/>
    </row>
    <row r="28" spans="1:27" ht="15.75" thickBot="1" x14ac:dyDescent="0.3">
      <c r="A28" s="13"/>
      <c r="B28" s="136" t="s">
        <v>300</v>
      </c>
      <c r="C28" s="135"/>
      <c r="D28" s="157" t="s">
        <v>235</v>
      </c>
      <c r="E28" s="158">
        <v>109</v>
      </c>
      <c r="F28" s="135"/>
      <c r="G28" s="157" t="s">
        <v>235</v>
      </c>
      <c r="H28" s="158">
        <v>205</v>
      </c>
      <c r="I28" s="135"/>
      <c r="J28" s="157" t="s">
        <v>235</v>
      </c>
      <c r="K28" s="158">
        <v>23</v>
      </c>
      <c r="L28" s="135"/>
      <c r="M28" s="157" t="s">
        <v>235</v>
      </c>
      <c r="N28" s="158">
        <v>326</v>
      </c>
      <c r="O28" s="135"/>
      <c r="P28" s="157" t="s">
        <v>235</v>
      </c>
      <c r="Q28" s="158">
        <v>549</v>
      </c>
      <c r="R28" s="135"/>
      <c r="S28" s="157" t="s">
        <v>235</v>
      </c>
      <c r="T28" s="159">
        <v>1795</v>
      </c>
      <c r="U28" s="135"/>
      <c r="V28" s="157" t="s">
        <v>235</v>
      </c>
      <c r="W28" s="158">
        <v>11</v>
      </c>
      <c r="X28" s="135"/>
      <c r="Y28" s="157" t="s">
        <v>235</v>
      </c>
      <c r="Z28" s="159">
        <v>3018</v>
      </c>
      <c r="AA28" s="135"/>
    </row>
    <row r="29" spans="1:27" ht="15.75" thickTop="1" x14ac:dyDescent="0.25">
      <c r="A29" s="13"/>
      <c r="B29" s="138"/>
      <c r="C29" s="131"/>
      <c r="D29" s="160"/>
      <c r="E29" s="161"/>
      <c r="F29" s="131"/>
      <c r="G29" s="160"/>
      <c r="H29" s="161"/>
      <c r="I29" s="131"/>
      <c r="J29" s="160"/>
      <c r="K29" s="161"/>
      <c r="L29" s="131"/>
      <c r="M29" s="160"/>
      <c r="N29" s="161"/>
      <c r="O29" s="131"/>
      <c r="P29" s="160"/>
      <c r="Q29" s="161"/>
      <c r="R29" s="131"/>
      <c r="S29" s="160"/>
      <c r="T29" s="161"/>
      <c r="U29" s="131"/>
      <c r="V29" s="160"/>
      <c r="W29" s="161"/>
      <c r="X29" s="131"/>
      <c r="Y29" s="160"/>
      <c r="Z29" s="161"/>
      <c r="AA29" s="131"/>
    </row>
    <row r="30" spans="1:27" x14ac:dyDescent="0.25">
      <c r="A30" s="13"/>
      <c r="B30" s="136" t="s">
        <v>302</v>
      </c>
      <c r="C30" s="135"/>
      <c r="D30" s="136"/>
      <c r="E30" s="137"/>
      <c r="F30" s="135"/>
      <c r="G30" s="136"/>
      <c r="H30" s="137"/>
      <c r="I30" s="135"/>
      <c r="J30" s="136"/>
      <c r="K30" s="137"/>
      <c r="L30" s="135"/>
      <c r="M30" s="136"/>
      <c r="N30" s="137"/>
      <c r="O30" s="135"/>
      <c r="P30" s="136"/>
      <c r="Q30" s="137"/>
      <c r="R30" s="135"/>
      <c r="S30" s="136"/>
      <c r="T30" s="137"/>
      <c r="U30" s="135"/>
      <c r="V30" s="136"/>
      <c r="W30" s="137"/>
      <c r="X30" s="135"/>
      <c r="Y30" s="136"/>
      <c r="Z30" s="137"/>
      <c r="AA30" s="135"/>
    </row>
    <row r="31" spans="1:27" ht="15.75" thickBot="1" x14ac:dyDescent="0.3">
      <c r="A31" s="13"/>
      <c r="B31" s="143" t="s">
        <v>303</v>
      </c>
      <c r="C31" s="131"/>
      <c r="D31" s="162"/>
      <c r="E31" s="163" t="s">
        <v>236</v>
      </c>
      <c r="F31" s="131"/>
      <c r="G31" s="162"/>
      <c r="H31" s="163" t="s">
        <v>236</v>
      </c>
      <c r="I31" s="131"/>
      <c r="J31" s="162"/>
      <c r="K31" s="163" t="s">
        <v>236</v>
      </c>
      <c r="L31" s="131"/>
      <c r="M31" s="162"/>
      <c r="N31" s="163" t="s">
        <v>236</v>
      </c>
      <c r="O31" s="131"/>
      <c r="P31" s="162"/>
      <c r="Q31" s="163" t="s">
        <v>236</v>
      </c>
      <c r="R31" s="131"/>
      <c r="S31" s="162"/>
      <c r="T31" s="163">
        <v>72</v>
      </c>
      <c r="U31" s="131"/>
      <c r="V31" s="162"/>
      <c r="W31" s="163" t="s">
        <v>236</v>
      </c>
      <c r="X31" s="131"/>
      <c r="Y31" s="162"/>
      <c r="Z31" s="163">
        <v>72</v>
      </c>
      <c r="AA31" s="131"/>
    </row>
    <row r="32" spans="1:27" ht="16.5" thickTop="1" thickBot="1" x14ac:dyDescent="0.3">
      <c r="A32" s="13"/>
      <c r="B32" s="141" t="s">
        <v>304</v>
      </c>
      <c r="C32" s="135"/>
      <c r="D32" s="164"/>
      <c r="E32" s="165">
        <v>109</v>
      </c>
      <c r="F32" s="135"/>
      <c r="G32" s="164"/>
      <c r="H32" s="165">
        <v>205</v>
      </c>
      <c r="I32" s="135"/>
      <c r="J32" s="164"/>
      <c r="K32" s="165">
        <v>23</v>
      </c>
      <c r="L32" s="135"/>
      <c r="M32" s="164"/>
      <c r="N32" s="165">
        <v>326</v>
      </c>
      <c r="O32" s="135"/>
      <c r="P32" s="164"/>
      <c r="Q32" s="165">
        <v>549</v>
      </c>
      <c r="R32" s="135"/>
      <c r="S32" s="164"/>
      <c r="T32" s="166">
        <v>1723</v>
      </c>
      <c r="U32" s="135"/>
      <c r="V32" s="164"/>
      <c r="W32" s="165">
        <v>11</v>
      </c>
      <c r="X32" s="135"/>
      <c r="Y32" s="164"/>
      <c r="Z32" s="166">
        <v>2946</v>
      </c>
      <c r="AA32" s="135"/>
    </row>
    <row r="33" spans="1:27" ht="15.75" thickTop="1" x14ac:dyDescent="0.25">
      <c r="A33" s="13"/>
      <c r="B33" s="167" t="s">
        <v>305</v>
      </c>
      <c r="C33" s="131"/>
      <c r="D33" s="160"/>
      <c r="E33" s="161"/>
      <c r="F33" s="131"/>
      <c r="G33" s="160"/>
      <c r="H33" s="161"/>
      <c r="I33" s="131"/>
      <c r="J33" s="160"/>
      <c r="K33" s="161"/>
      <c r="L33" s="131"/>
      <c r="M33" s="160"/>
      <c r="N33" s="161"/>
      <c r="O33" s="131"/>
      <c r="P33" s="160"/>
      <c r="Q33" s="161"/>
      <c r="R33" s="131"/>
      <c r="S33" s="160"/>
      <c r="T33" s="161"/>
      <c r="U33" s="131"/>
      <c r="V33" s="160"/>
      <c r="W33" s="161"/>
      <c r="X33" s="131"/>
      <c r="Y33" s="160"/>
      <c r="Z33" s="161"/>
      <c r="AA33" s="131"/>
    </row>
    <row r="34" spans="1:27" ht="15.75" thickBot="1" x14ac:dyDescent="0.3">
      <c r="A34" s="13"/>
      <c r="B34" s="136" t="s">
        <v>300</v>
      </c>
      <c r="C34" s="135"/>
      <c r="D34" s="168"/>
      <c r="E34" s="169">
        <v>62649</v>
      </c>
      <c r="F34" s="135"/>
      <c r="G34" s="168"/>
      <c r="H34" s="169">
        <v>61560</v>
      </c>
      <c r="I34" s="135"/>
      <c r="J34" s="168"/>
      <c r="K34" s="169">
        <v>11881</v>
      </c>
      <c r="L34" s="135"/>
      <c r="M34" s="168"/>
      <c r="N34" s="169">
        <v>94517</v>
      </c>
      <c r="O34" s="135"/>
      <c r="P34" s="168"/>
      <c r="Q34" s="169">
        <v>116820</v>
      </c>
      <c r="R34" s="135"/>
      <c r="S34" s="168"/>
      <c r="T34" s="169">
        <v>112357</v>
      </c>
      <c r="U34" s="135"/>
      <c r="V34" s="168"/>
      <c r="W34" s="169">
        <v>1448</v>
      </c>
      <c r="X34" s="135"/>
      <c r="Y34" s="168"/>
      <c r="Z34" s="169">
        <v>461232</v>
      </c>
      <c r="AA34" s="135"/>
    </row>
    <row r="35" spans="1:27" ht="15.75" thickTop="1" x14ac:dyDescent="0.25">
      <c r="A35" s="13"/>
      <c r="B35" s="138" t="s">
        <v>302</v>
      </c>
      <c r="C35" s="131"/>
      <c r="D35" s="160"/>
      <c r="E35" s="161"/>
      <c r="F35" s="131"/>
      <c r="G35" s="160"/>
      <c r="H35" s="161"/>
      <c r="I35" s="131"/>
      <c r="J35" s="160"/>
      <c r="K35" s="161"/>
      <c r="L35" s="131"/>
      <c r="M35" s="160"/>
      <c r="N35" s="161"/>
      <c r="O35" s="131"/>
      <c r="P35" s="160"/>
      <c r="Q35" s="161"/>
      <c r="R35" s="131"/>
      <c r="S35" s="160"/>
      <c r="T35" s="161"/>
      <c r="U35" s="131"/>
      <c r="V35" s="160"/>
      <c r="W35" s="161"/>
      <c r="X35" s="131"/>
      <c r="Y35" s="160"/>
      <c r="Z35" s="161"/>
      <c r="AA35" s="131"/>
    </row>
    <row r="36" spans="1:27" ht="15.75" thickBot="1" x14ac:dyDescent="0.3">
      <c r="A36" s="13"/>
      <c r="B36" s="141" t="s">
        <v>303</v>
      </c>
      <c r="C36" s="135"/>
      <c r="D36" s="168"/>
      <c r="E36" s="170">
        <v>810</v>
      </c>
      <c r="F36" s="135"/>
      <c r="G36" s="168"/>
      <c r="H36" s="170">
        <v>314</v>
      </c>
      <c r="I36" s="135"/>
      <c r="J36" s="168"/>
      <c r="K36" s="170" t="s">
        <v>236</v>
      </c>
      <c r="L36" s="135"/>
      <c r="M36" s="168"/>
      <c r="N36" s="170" t="s">
        <v>236</v>
      </c>
      <c r="O36" s="135"/>
      <c r="P36" s="168"/>
      <c r="Q36" s="169">
        <v>2702</v>
      </c>
      <c r="R36" s="135"/>
      <c r="S36" s="168"/>
      <c r="T36" s="169">
        <v>1649</v>
      </c>
      <c r="U36" s="135"/>
      <c r="V36" s="168"/>
      <c r="W36" s="170" t="s">
        <v>236</v>
      </c>
      <c r="X36" s="135"/>
      <c r="Y36" s="168"/>
      <c r="Z36" s="169">
        <v>5475</v>
      </c>
      <c r="AA36" s="135"/>
    </row>
    <row r="37" spans="1:27" ht="16.5" thickTop="1" thickBot="1" x14ac:dyDescent="0.3">
      <c r="A37" s="13"/>
      <c r="B37" s="143" t="s">
        <v>304</v>
      </c>
      <c r="C37" s="131"/>
      <c r="D37" s="171"/>
      <c r="E37" s="172">
        <v>61839</v>
      </c>
      <c r="F37" s="131"/>
      <c r="G37" s="171"/>
      <c r="H37" s="172">
        <v>61246</v>
      </c>
      <c r="I37" s="131"/>
      <c r="J37" s="171"/>
      <c r="K37" s="172">
        <v>11881</v>
      </c>
      <c r="L37" s="131"/>
      <c r="M37" s="171"/>
      <c r="N37" s="172">
        <v>94517</v>
      </c>
      <c r="O37" s="131"/>
      <c r="P37" s="171"/>
      <c r="Q37" s="172">
        <v>114118</v>
      </c>
      <c r="R37" s="131"/>
      <c r="S37" s="171"/>
      <c r="T37" s="172">
        <v>110708</v>
      </c>
      <c r="U37" s="131"/>
      <c r="V37" s="171"/>
      <c r="W37" s="172">
        <v>1448</v>
      </c>
      <c r="X37" s="131"/>
      <c r="Y37" s="171"/>
      <c r="Z37" s="172">
        <v>455757</v>
      </c>
      <c r="AA37" s="131"/>
    </row>
    <row r="38" spans="1:27" ht="15.75" thickTop="1" x14ac:dyDescent="0.25">
      <c r="A38" s="13"/>
      <c r="B38" s="263"/>
      <c r="C38" s="263"/>
      <c r="D38" s="263"/>
      <c r="E38" s="263"/>
      <c r="F38" s="263"/>
      <c r="G38" s="263"/>
      <c r="H38" s="263"/>
      <c r="I38" s="263"/>
      <c r="J38" s="263"/>
      <c r="K38" s="263"/>
      <c r="L38" s="263"/>
      <c r="M38" s="263"/>
      <c r="N38" s="263"/>
      <c r="O38" s="263"/>
      <c r="P38" s="263"/>
      <c r="Q38" s="263"/>
      <c r="R38" s="263"/>
      <c r="S38" s="263"/>
      <c r="T38" s="263"/>
      <c r="U38" s="263"/>
      <c r="V38" s="263"/>
      <c r="W38" s="263"/>
      <c r="X38" s="263"/>
      <c r="Y38" s="263"/>
      <c r="Z38" s="263"/>
      <c r="AA38" s="263"/>
    </row>
    <row r="39" spans="1:27" ht="15.75" thickBot="1" x14ac:dyDescent="0.3">
      <c r="A39" s="13"/>
      <c r="B39" s="177"/>
      <c r="C39" s="177"/>
      <c r="D39" s="219" t="s">
        <v>306</v>
      </c>
      <c r="E39" s="219"/>
      <c r="F39" s="219"/>
      <c r="G39" s="219"/>
      <c r="H39" s="219"/>
      <c r="I39" s="219"/>
      <c r="J39" s="219"/>
      <c r="K39" s="219"/>
      <c r="L39" s="219"/>
      <c r="M39" s="219"/>
      <c r="N39" s="219"/>
      <c r="O39" s="219"/>
      <c r="P39" s="219"/>
      <c r="Q39" s="219"/>
      <c r="R39" s="219"/>
      <c r="S39" s="219"/>
      <c r="T39" s="219"/>
      <c r="U39" s="219"/>
      <c r="V39" s="219"/>
      <c r="W39" s="219"/>
      <c r="X39" s="219"/>
      <c r="Y39" s="219"/>
      <c r="Z39" s="219"/>
      <c r="AA39" s="177"/>
    </row>
    <row r="40" spans="1:27" x14ac:dyDescent="0.25">
      <c r="A40" s="13"/>
      <c r="B40" s="178"/>
      <c r="C40" s="178"/>
      <c r="D40" s="179"/>
      <c r="E40" s="179"/>
      <c r="F40" s="179"/>
      <c r="G40" s="179"/>
      <c r="H40" s="179"/>
      <c r="I40" s="179"/>
      <c r="J40" s="179"/>
      <c r="K40" s="179"/>
      <c r="L40" s="179"/>
      <c r="M40" s="220" t="s">
        <v>284</v>
      </c>
      <c r="N40" s="220"/>
      <c r="O40" s="179"/>
      <c r="P40" s="220" t="s">
        <v>284</v>
      </c>
      <c r="Q40" s="220"/>
      <c r="R40" s="179"/>
      <c r="S40" s="220" t="s">
        <v>284</v>
      </c>
      <c r="T40" s="220"/>
      <c r="U40" s="179"/>
      <c r="V40" s="179"/>
      <c r="W40" s="179"/>
      <c r="X40" s="179"/>
      <c r="Y40" s="179"/>
      <c r="Z40" s="179"/>
      <c r="AA40" s="178"/>
    </row>
    <row r="41" spans="1:27" x14ac:dyDescent="0.25">
      <c r="A41" s="13"/>
      <c r="B41" s="178"/>
      <c r="C41" s="178"/>
      <c r="D41" s="221" t="s">
        <v>285</v>
      </c>
      <c r="E41" s="221"/>
      <c r="F41" s="178"/>
      <c r="G41" s="221" t="s">
        <v>286</v>
      </c>
      <c r="H41" s="221"/>
      <c r="I41" s="178"/>
      <c r="J41" s="221" t="s">
        <v>286</v>
      </c>
      <c r="K41" s="221"/>
      <c r="L41" s="178"/>
      <c r="M41" s="221" t="s">
        <v>287</v>
      </c>
      <c r="N41" s="221"/>
      <c r="O41" s="178"/>
      <c r="P41" s="221" t="s">
        <v>288</v>
      </c>
      <c r="Q41" s="221"/>
      <c r="R41" s="178"/>
      <c r="S41" s="221" t="s">
        <v>289</v>
      </c>
      <c r="T41" s="221"/>
      <c r="U41" s="178"/>
      <c r="V41" s="221" t="s">
        <v>276</v>
      </c>
      <c r="W41" s="221"/>
      <c r="X41" s="178"/>
      <c r="Y41" s="178"/>
      <c r="Z41" s="178"/>
      <c r="AA41" s="178"/>
    </row>
    <row r="42" spans="1:27" ht="15.75" thickBot="1" x14ac:dyDescent="0.3">
      <c r="A42" s="13"/>
      <c r="B42" s="180" t="s">
        <v>222</v>
      </c>
      <c r="C42" s="178"/>
      <c r="D42" s="222" t="s">
        <v>290</v>
      </c>
      <c r="E42" s="222"/>
      <c r="F42" s="178"/>
      <c r="G42" s="222" t="s">
        <v>291</v>
      </c>
      <c r="H42" s="222"/>
      <c r="I42" s="178"/>
      <c r="J42" s="222" t="s">
        <v>292</v>
      </c>
      <c r="K42" s="222"/>
      <c r="L42" s="178"/>
      <c r="M42" s="222" t="s">
        <v>293</v>
      </c>
      <c r="N42" s="222"/>
      <c r="O42" s="178"/>
      <c r="P42" s="222" t="s">
        <v>293</v>
      </c>
      <c r="Q42" s="222"/>
      <c r="R42" s="178"/>
      <c r="S42" s="222" t="s">
        <v>294</v>
      </c>
      <c r="T42" s="222"/>
      <c r="U42" s="178"/>
      <c r="V42" s="222" t="s">
        <v>289</v>
      </c>
      <c r="W42" s="222"/>
      <c r="X42" s="178"/>
      <c r="Y42" s="222" t="s">
        <v>123</v>
      </c>
      <c r="Z42" s="222"/>
      <c r="AA42" s="178"/>
    </row>
    <row r="43" spans="1:27" x14ac:dyDescent="0.25">
      <c r="A43" s="13"/>
      <c r="B43" s="181" t="s">
        <v>295</v>
      </c>
      <c r="C43" s="182"/>
      <c r="D43" s="181"/>
      <c r="E43" s="183"/>
      <c r="F43" s="182"/>
      <c r="G43" s="181"/>
      <c r="H43" s="183"/>
      <c r="I43" s="182"/>
      <c r="J43" s="181"/>
      <c r="K43" s="183"/>
      <c r="L43" s="182"/>
      <c r="M43" s="181"/>
      <c r="N43" s="183"/>
      <c r="O43" s="182"/>
      <c r="P43" s="181"/>
      <c r="Q43" s="183"/>
      <c r="R43" s="182"/>
      <c r="S43" s="181"/>
      <c r="T43" s="183"/>
      <c r="U43" s="182"/>
      <c r="V43" s="181"/>
      <c r="W43" s="183"/>
      <c r="X43" s="182"/>
      <c r="Y43" s="181"/>
      <c r="Z43" s="183"/>
      <c r="AA43" s="182"/>
    </row>
    <row r="44" spans="1:27" ht="15.75" thickBot="1" x14ac:dyDescent="0.3">
      <c r="A44" s="13"/>
      <c r="B44" s="180" t="s">
        <v>296</v>
      </c>
      <c r="C44" s="184"/>
      <c r="D44" s="185"/>
      <c r="E44" s="186"/>
      <c r="F44" s="184"/>
      <c r="G44" s="185"/>
      <c r="H44" s="186"/>
      <c r="I44" s="184"/>
      <c r="J44" s="185"/>
      <c r="K44" s="186"/>
      <c r="L44" s="184"/>
      <c r="M44" s="185"/>
      <c r="N44" s="186"/>
      <c r="O44" s="184"/>
      <c r="P44" s="185"/>
      <c r="Q44" s="186"/>
      <c r="R44" s="184"/>
      <c r="S44" s="185"/>
      <c r="T44" s="186"/>
      <c r="U44" s="184"/>
      <c r="V44" s="185"/>
      <c r="W44" s="186"/>
      <c r="X44" s="184"/>
      <c r="Y44" s="185"/>
      <c r="Z44" s="186"/>
      <c r="AA44" s="184"/>
    </row>
    <row r="45" spans="1:27" x14ac:dyDescent="0.25">
      <c r="A45" s="13"/>
      <c r="B45" s="181" t="s">
        <v>297</v>
      </c>
      <c r="C45" s="182"/>
      <c r="D45" s="187" t="s">
        <v>235</v>
      </c>
      <c r="E45" s="188">
        <v>127</v>
      </c>
      <c r="F45" s="182"/>
      <c r="G45" s="187" t="s">
        <v>235</v>
      </c>
      <c r="H45" s="188">
        <v>204</v>
      </c>
      <c r="I45" s="182"/>
      <c r="J45" s="187" t="s">
        <v>235</v>
      </c>
      <c r="K45" s="188">
        <v>22</v>
      </c>
      <c r="L45" s="182"/>
      <c r="M45" s="187" t="s">
        <v>235</v>
      </c>
      <c r="N45" s="188">
        <v>650</v>
      </c>
      <c r="O45" s="182"/>
      <c r="P45" s="187" t="s">
        <v>235</v>
      </c>
      <c r="Q45" s="188">
        <v>505</v>
      </c>
      <c r="R45" s="182"/>
      <c r="S45" s="187" t="s">
        <v>235</v>
      </c>
      <c r="T45" s="189">
        <v>1227</v>
      </c>
      <c r="U45" s="182"/>
      <c r="V45" s="187" t="s">
        <v>235</v>
      </c>
      <c r="W45" s="188">
        <v>29</v>
      </c>
      <c r="X45" s="182"/>
      <c r="Y45" s="187" t="s">
        <v>235</v>
      </c>
      <c r="Z45" s="189">
        <v>2764</v>
      </c>
      <c r="AA45" s="182"/>
    </row>
    <row r="46" spans="1:27" x14ac:dyDescent="0.25">
      <c r="A46" s="13"/>
      <c r="B46" s="190" t="s">
        <v>298</v>
      </c>
      <c r="C46" s="184"/>
      <c r="D46" s="185"/>
      <c r="E46" s="186" t="s">
        <v>236</v>
      </c>
      <c r="F46" s="184"/>
      <c r="G46" s="185"/>
      <c r="H46" s="186">
        <v>-183</v>
      </c>
      <c r="I46" s="184"/>
      <c r="J46" s="185"/>
      <c r="K46" s="186" t="s">
        <v>236</v>
      </c>
      <c r="L46" s="184"/>
      <c r="M46" s="185"/>
      <c r="N46" s="186" t="s">
        <v>236</v>
      </c>
      <c r="O46" s="184"/>
      <c r="P46" s="185"/>
      <c r="Q46" s="186">
        <v>-2</v>
      </c>
      <c r="R46" s="184"/>
      <c r="S46" s="185"/>
      <c r="T46" s="186">
        <v>-202</v>
      </c>
      <c r="U46" s="184"/>
      <c r="V46" s="185"/>
      <c r="W46" s="186" t="s">
        <v>236</v>
      </c>
      <c r="X46" s="184"/>
      <c r="Y46" s="185"/>
      <c r="Z46" s="186">
        <v>-387</v>
      </c>
      <c r="AA46" s="184"/>
    </row>
    <row r="47" spans="1:27" x14ac:dyDescent="0.25">
      <c r="A47" s="13"/>
      <c r="B47" s="191" t="s">
        <v>299</v>
      </c>
      <c r="C47" s="182"/>
      <c r="D47" s="187"/>
      <c r="E47" s="188" t="s">
        <v>236</v>
      </c>
      <c r="F47" s="182"/>
      <c r="G47" s="187"/>
      <c r="H47" s="188" t="s">
        <v>236</v>
      </c>
      <c r="I47" s="182"/>
      <c r="J47" s="187"/>
      <c r="K47" s="188" t="s">
        <v>236</v>
      </c>
      <c r="L47" s="182"/>
      <c r="M47" s="187"/>
      <c r="N47" s="188" t="s">
        <v>236</v>
      </c>
      <c r="O47" s="182"/>
      <c r="P47" s="187"/>
      <c r="Q47" s="188">
        <v>30</v>
      </c>
      <c r="R47" s="182"/>
      <c r="S47" s="187"/>
      <c r="T47" s="188">
        <v>72</v>
      </c>
      <c r="U47" s="182"/>
      <c r="V47" s="187"/>
      <c r="W47" s="188" t="s">
        <v>236</v>
      </c>
      <c r="X47" s="182"/>
      <c r="Y47" s="187"/>
      <c r="Z47" s="188">
        <v>102</v>
      </c>
      <c r="AA47" s="182"/>
    </row>
    <row r="48" spans="1:27" ht="15.75" thickBot="1" x14ac:dyDescent="0.3">
      <c r="A48" s="13"/>
      <c r="B48" s="190" t="s">
        <v>87</v>
      </c>
      <c r="C48" s="184"/>
      <c r="D48" s="180"/>
      <c r="E48" s="192">
        <v>-20</v>
      </c>
      <c r="F48" s="184"/>
      <c r="G48" s="180"/>
      <c r="H48" s="192">
        <v>138</v>
      </c>
      <c r="I48" s="184"/>
      <c r="J48" s="180"/>
      <c r="K48" s="192" t="s">
        <v>236</v>
      </c>
      <c r="L48" s="184"/>
      <c r="M48" s="180"/>
      <c r="N48" s="192">
        <v>-70</v>
      </c>
      <c r="O48" s="184"/>
      <c r="P48" s="180"/>
      <c r="Q48" s="192">
        <v>241</v>
      </c>
      <c r="R48" s="184"/>
      <c r="S48" s="180"/>
      <c r="T48" s="192">
        <v>393</v>
      </c>
      <c r="U48" s="184"/>
      <c r="V48" s="180"/>
      <c r="W48" s="192">
        <v>-16</v>
      </c>
      <c r="X48" s="184"/>
      <c r="Y48" s="180"/>
      <c r="Z48" s="192">
        <v>666</v>
      </c>
      <c r="AA48" s="184"/>
    </row>
    <row r="49" spans="1:27" ht="15.75" thickBot="1" x14ac:dyDescent="0.3">
      <c r="A49" s="13"/>
      <c r="B49" s="187" t="s">
        <v>300</v>
      </c>
      <c r="C49" s="182"/>
      <c r="D49" s="193" t="s">
        <v>235</v>
      </c>
      <c r="E49" s="194">
        <v>107</v>
      </c>
      <c r="F49" s="182"/>
      <c r="G49" s="193" t="s">
        <v>235</v>
      </c>
      <c r="H49" s="194">
        <v>159</v>
      </c>
      <c r="I49" s="182"/>
      <c r="J49" s="193" t="s">
        <v>235</v>
      </c>
      <c r="K49" s="194">
        <v>22</v>
      </c>
      <c r="L49" s="182"/>
      <c r="M49" s="193" t="s">
        <v>235</v>
      </c>
      <c r="N49" s="194">
        <v>580</v>
      </c>
      <c r="O49" s="182"/>
      <c r="P49" s="193" t="s">
        <v>235</v>
      </c>
      <c r="Q49" s="194">
        <v>774</v>
      </c>
      <c r="R49" s="182"/>
      <c r="S49" s="193" t="s">
        <v>235</v>
      </c>
      <c r="T49" s="195">
        <v>1490</v>
      </c>
      <c r="U49" s="182"/>
      <c r="V49" s="193" t="s">
        <v>235</v>
      </c>
      <c r="W49" s="194">
        <v>13</v>
      </c>
      <c r="X49" s="182"/>
      <c r="Y49" s="193" t="s">
        <v>235</v>
      </c>
      <c r="Z49" s="195">
        <v>3145</v>
      </c>
      <c r="AA49" s="182"/>
    </row>
    <row r="50" spans="1:27" ht="15.75" thickTop="1" x14ac:dyDescent="0.25">
      <c r="A50" s="13"/>
      <c r="B50" s="185"/>
      <c r="C50" s="184"/>
      <c r="D50" s="196"/>
      <c r="E50" s="197"/>
      <c r="F50" s="184"/>
      <c r="G50" s="196"/>
      <c r="H50" s="197"/>
      <c r="I50" s="184"/>
      <c r="J50" s="196"/>
      <c r="K50" s="197"/>
      <c r="L50" s="184"/>
      <c r="M50" s="196"/>
      <c r="N50" s="197"/>
      <c r="O50" s="184"/>
      <c r="P50" s="196"/>
      <c r="Q50" s="197"/>
      <c r="R50" s="184"/>
      <c r="S50" s="196"/>
      <c r="T50" s="197"/>
      <c r="U50" s="184"/>
      <c r="V50" s="196"/>
      <c r="W50" s="197"/>
      <c r="X50" s="184"/>
      <c r="Y50" s="196"/>
      <c r="Z50" s="197"/>
      <c r="AA50" s="184"/>
    </row>
    <row r="51" spans="1:27" ht="15.75" thickBot="1" x14ac:dyDescent="0.3">
      <c r="A51" s="13"/>
      <c r="B51" s="198" t="s">
        <v>301</v>
      </c>
      <c r="C51" s="182"/>
      <c r="D51" s="187"/>
      <c r="E51" s="188"/>
      <c r="F51" s="182"/>
      <c r="G51" s="187"/>
      <c r="H51" s="188"/>
      <c r="I51" s="182"/>
      <c r="J51" s="187"/>
      <c r="K51" s="188"/>
      <c r="L51" s="182"/>
      <c r="M51" s="187"/>
      <c r="N51" s="188"/>
      <c r="O51" s="182"/>
      <c r="P51" s="187"/>
      <c r="Q51" s="188"/>
      <c r="R51" s="182"/>
      <c r="S51" s="187"/>
      <c r="T51" s="188"/>
      <c r="U51" s="182"/>
      <c r="V51" s="187"/>
      <c r="W51" s="188"/>
      <c r="X51" s="182"/>
      <c r="Y51" s="187"/>
      <c r="Z51" s="188"/>
      <c r="AA51" s="182"/>
    </row>
    <row r="52" spans="1:27" x14ac:dyDescent="0.25">
      <c r="A52" s="13"/>
      <c r="B52" s="199" t="s">
        <v>297</v>
      </c>
      <c r="C52" s="184"/>
      <c r="D52" s="185" t="s">
        <v>235</v>
      </c>
      <c r="E52" s="186">
        <v>122</v>
      </c>
      <c r="F52" s="184"/>
      <c r="G52" s="185" t="s">
        <v>235</v>
      </c>
      <c r="H52" s="186">
        <v>133</v>
      </c>
      <c r="I52" s="184"/>
      <c r="J52" s="185" t="s">
        <v>235</v>
      </c>
      <c r="K52" s="186">
        <v>22</v>
      </c>
      <c r="L52" s="184"/>
      <c r="M52" s="185" t="s">
        <v>235</v>
      </c>
      <c r="N52" s="186">
        <v>663</v>
      </c>
      <c r="O52" s="184"/>
      <c r="P52" s="185" t="s">
        <v>235</v>
      </c>
      <c r="Q52" s="186">
        <v>502</v>
      </c>
      <c r="R52" s="184"/>
      <c r="S52" s="185" t="s">
        <v>235</v>
      </c>
      <c r="T52" s="200">
        <v>1482</v>
      </c>
      <c r="U52" s="184"/>
      <c r="V52" s="185" t="s">
        <v>235</v>
      </c>
      <c r="W52" s="186">
        <v>27</v>
      </c>
      <c r="X52" s="184"/>
      <c r="Y52" s="185" t="s">
        <v>235</v>
      </c>
      <c r="Z52" s="200">
        <v>2951</v>
      </c>
      <c r="AA52" s="184"/>
    </row>
    <row r="53" spans="1:27" x14ac:dyDescent="0.25">
      <c r="A53" s="13"/>
      <c r="B53" s="191" t="s">
        <v>298</v>
      </c>
      <c r="C53" s="182"/>
      <c r="D53" s="187"/>
      <c r="E53" s="188" t="s">
        <v>236</v>
      </c>
      <c r="F53" s="182"/>
      <c r="G53" s="187"/>
      <c r="H53" s="188" t="s">
        <v>236</v>
      </c>
      <c r="I53" s="182"/>
      <c r="J53" s="187"/>
      <c r="K53" s="188" t="s">
        <v>236</v>
      </c>
      <c r="L53" s="182"/>
      <c r="M53" s="187"/>
      <c r="N53" s="188" t="s">
        <v>236</v>
      </c>
      <c r="O53" s="182"/>
      <c r="P53" s="187"/>
      <c r="Q53" s="188">
        <v>-2</v>
      </c>
      <c r="R53" s="182"/>
      <c r="S53" s="187"/>
      <c r="T53" s="188" t="s">
        <v>236</v>
      </c>
      <c r="U53" s="182"/>
      <c r="V53" s="187"/>
      <c r="W53" s="188" t="s">
        <v>236</v>
      </c>
      <c r="X53" s="182"/>
      <c r="Y53" s="187"/>
      <c r="Z53" s="188">
        <v>-2</v>
      </c>
      <c r="AA53" s="182"/>
    </row>
    <row r="54" spans="1:27" x14ac:dyDescent="0.25">
      <c r="A54" s="13"/>
      <c r="B54" s="190" t="s">
        <v>299</v>
      </c>
      <c r="C54" s="184"/>
      <c r="D54" s="185"/>
      <c r="E54" s="186" t="s">
        <v>236</v>
      </c>
      <c r="F54" s="184"/>
      <c r="G54" s="185"/>
      <c r="H54" s="186" t="s">
        <v>236</v>
      </c>
      <c r="I54" s="184"/>
      <c r="J54" s="185"/>
      <c r="K54" s="186" t="s">
        <v>236</v>
      </c>
      <c r="L54" s="184"/>
      <c r="M54" s="185"/>
      <c r="N54" s="186" t="s">
        <v>236</v>
      </c>
      <c r="O54" s="184"/>
      <c r="P54" s="185"/>
      <c r="Q54" s="186" t="s">
        <v>236</v>
      </c>
      <c r="R54" s="184"/>
      <c r="S54" s="185"/>
      <c r="T54" s="186">
        <v>56</v>
      </c>
      <c r="U54" s="184"/>
      <c r="V54" s="185"/>
      <c r="W54" s="186" t="s">
        <v>236</v>
      </c>
      <c r="X54" s="184"/>
      <c r="Y54" s="185"/>
      <c r="Z54" s="186">
        <v>56</v>
      </c>
      <c r="AA54" s="184"/>
    </row>
    <row r="55" spans="1:27" ht="15.75" thickBot="1" x14ac:dyDescent="0.3">
      <c r="A55" s="13"/>
      <c r="B55" s="191" t="s">
        <v>87</v>
      </c>
      <c r="C55" s="182"/>
      <c r="D55" s="198"/>
      <c r="E55" s="201">
        <v>-15</v>
      </c>
      <c r="F55" s="182"/>
      <c r="G55" s="198"/>
      <c r="H55" s="201">
        <v>26</v>
      </c>
      <c r="I55" s="182"/>
      <c r="J55" s="198"/>
      <c r="K55" s="201" t="s">
        <v>236</v>
      </c>
      <c r="L55" s="182"/>
      <c r="M55" s="198"/>
      <c r="N55" s="201">
        <v>-83</v>
      </c>
      <c r="O55" s="182"/>
      <c r="P55" s="198"/>
      <c r="Q55" s="201">
        <v>274</v>
      </c>
      <c r="R55" s="182"/>
      <c r="S55" s="198"/>
      <c r="T55" s="201">
        <v>-48</v>
      </c>
      <c r="U55" s="182"/>
      <c r="V55" s="198"/>
      <c r="W55" s="201">
        <v>-14</v>
      </c>
      <c r="X55" s="182"/>
      <c r="Y55" s="198"/>
      <c r="Z55" s="201">
        <v>140</v>
      </c>
      <c r="AA55" s="182"/>
    </row>
    <row r="56" spans="1:27" ht="15.75" thickBot="1" x14ac:dyDescent="0.3">
      <c r="A56" s="13"/>
      <c r="B56" s="185" t="s">
        <v>300</v>
      </c>
      <c r="C56" s="184"/>
      <c r="D56" s="202" t="s">
        <v>235</v>
      </c>
      <c r="E56" s="203">
        <v>107</v>
      </c>
      <c r="F56" s="184"/>
      <c r="G56" s="202" t="s">
        <v>235</v>
      </c>
      <c r="H56" s="203">
        <v>159</v>
      </c>
      <c r="I56" s="184"/>
      <c r="J56" s="202" t="s">
        <v>235</v>
      </c>
      <c r="K56" s="203">
        <v>22</v>
      </c>
      <c r="L56" s="184"/>
      <c r="M56" s="202" t="s">
        <v>235</v>
      </c>
      <c r="N56" s="203">
        <v>580</v>
      </c>
      <c r="O56" s="184"/>
      <c r="P56" s="202" t="s">
        <v>235</v>
      </c>
      <c r="Q56" s="203">
        <v>774</v>
      </c>
      <c r="R56" s="184"/>
      <c r="S56" s="202" t="s">
        <v>235</v>
      </c>
      <c r="T56" s="204">
        <v>1490</v>
      </c>
      <c r="U56" s="184"/>
      <c r="V56" s="202" t="s">
        <v>235</v>
      </c>
      <c r="W56" s="203">
        <v>13</v>
      </c>
      <c r="X56" s="184"/>
      <c r="Y56" s="202" t="s">
        <v>235</v>
      </c>
      <c r="Z56" s="204">
        <v>3145</v>
      </c>
      <c r="AA56" s="184"/>
    </row>
    <row r="57" spans="1:27" ht="15.75" thickTop="1" x14ac:dyDescent="0.25">
      <c r="A57" s="13"/>
      <c r="B57" s="187"/>
      <c r="C57" s="182"/>
      <c r="D57" s="205"/>
      <c r="E57" s="206"/>
      <c r="F57" s="182"/>
      <c r="G57" s="205"/>
      <c r="H57" s="206"/>
      <c r="I57" s="182"/>
      <c r="J57" s="205"/>
      <c r="K57" s="206"/>
      <c r="L57" s="182"/>
      <c r="M57" s="205"/>
      <c r="N57" s="206"/>
      <c r="O57" s="182"/>
      <c r="P57" s="205"/>
      <c r="Q57" s="206"/>
      <c r="R57" s="182"/>
      <c r="S57" s="205"/>
      <c r="T57" s="206"/>
      <c r="U57" s="182"/>
      <c r="V57" s="205"/>
      <c r="W57" s="206"/>
      <c r="X57" s="182"/>
      <c r="Y57" s="205"/>
      <c r="Z57" s="206"/>
      <c r="AA57" s="182"/>
    </row>
    <row r="58" spans="1:27" x14ac:dyDescent="0.25">
      <c r="A58" s="13"/>
      <c r="B58" s="185" t="s">
        <v>302</v>
      </c>
      <c r="C58" s="184"/>
      <c r="D58" s="185"/>
      <c r="E58" s="186"/>
      <c r="F58" s="184"/>
      <c r="G58" s="185"/>
      <c r="H58" s="186"/>
      <c r="I58" s="184"/>
      <c r="J58" s="185"/>
      <c r="K58" s="186"/>
      <c r="L58" s="184"/>
      <c r="M58" s="185"/>
      <c r="N58" s="186"/>
      <c r="O58" s="184"/>
      <c r="P58" s="185"/>
      <c r="Q58" s="186"/>
      <c r="R58" s="184"/>
      <c r="S58" s="185"/>
      <c r="T58" s="186"/>
      <c r="U58" s="184"/>
      <c r="V58" s="185"/>
      <c r="W58" s="186"/>
      <c r="X58" s="184"/>
      <c r="Y58" s="185"/>
      <c r="Z58" s="186"/>
      <c r="AA58" s="184"/>
    </row>
    <row r="59" spans="1:27" ht="15.75" thickBot="1" x14ac:dyDescent="0.3">
      <c r="A59" s="13"/>
      <c r="B59" s="191" t="s">
        <v>303</v>
      </c>
      <c r="C59" s="182"/>
      <c r="D59" s="207"/>
      <c r="E59" s="208" t="s">
        <v>236</v>
      </c>
      <c r="F59" s="182"/>
      <c r="G59" s="207"/>
      <c r="H59" s="208" t="s">
        <v>236</v>
      </c>
      <c r="I59" s="182"/>
      <c r="J59" s="207"/>
      <c r="K59" s="208" t="s">
        <v>236</v>
      </c>
      <c r="L59" s="182"/>
      <c r="M59" s="207"/>
      <c r="N59" s="208" t="s">
        <v>236</v>
      </c>
      <c r="O59" s="182"/>
      <c r="P59" s="207"/>
      <c r="Q59" s="208">
        <v>373</v>
      </c>
      <c r="R59" s="182"/>
      <c r="S59" s="207"/>
      <c r="T59" s="208">
        <v>715</v>
      </c>
      <c r="U59" s="182"/>
      <c r="V59" s="207"/>
      <c r="W59" s="208" t="s">
        <v>236</v>
      </c>
      <c r="X59" s="182"/>
      <c r="Y59" s="207"/>
      <c r="Z59" s="209">
        <v>1088</v>
      </c>
      <c r="AA59" s="182"/>
    </row>
    <row r="60" spans="1:27" ht="16.5" thickTop="1" thickBot="1" x14ac:dyDescent="0.3">
      <c r="A60" s="13"/>
      <c r="B60" s="190" t="s">
        <v>304</v>
      </c>
      <c r="C60" s="184"/>
      <c r="D60" s="210"/>
      <c r="E60" s="211">
        <v>107</v>
      </c>
      <c r="F60" s="184"/>
      <c r="G60" s="210"/>
      <c r="H60" s="211">
        <v>159</v>
      </c>
      <c r="I60" s="184"/>
      <c r="J60" s="210"/>
      <c r="K60" s="211">
        <v>22</v>
      </c>
      <c r="L60" s="184"/>
      <c r="M60" s="210"/>
      <c r="N60" s="211">
        <v>580</v>
      </c>
      <c r="O60" s="184"/>
      <c r="P60" s="210"/>
      <c r="Q60" s="211">
        <v>401</v>
      </c>
      <c r="R60" s="184"/>
      <c r="S60" s="210"/>
      <c r="T60" s="211">
        <v>775</v>
      </c>
      <c r="U60" s="184"/>
      <c r="V60" s="210"/>
      <c r="W60" s="211">
        <v>13</v>
      </c>
      <c r="X60" s="184"/>
      <c r="Y60" s="210"/>
      <c r="Z60" s="212">
        <v>2057</v>
      </c>
      <c r="AA60" s="184"/>
    </row>
    <row r="61" spans="1:27" ht="15.75" thickTop="1" x14ac:dyDescent="0.25">
      <c r="A61" s="13"/>
      <c r="B61" s="187" t="s">
        <v>305</v>
      </c>
      <c r="C61" s="182"/>
      <c r="D61" s="205"/>
      <c r="E61" s="206"/>
      <c r="F61" s="182"/>
      <c r="G61" s="205"/>
      <c r="H61" s="206"/>
      <c r="I61" s="182"/>
      <c r="J61" s="205"/>
      <c r="K61" s="206"/>
      <c r="L61" s="182"/>
      <c r="M61" s="205"/>
      <c r="N61" s="206"/>
      <c r="O61" s="182"/>
      <c r="P61" s="205"/>
      <c r="Q61" s="206"/>
      <c r="R61" s="182"/>
      <c r="S61" s="205"/>
      <c r="T61" s="206"/>
      <c r="U61" s="182"/>
      <c r="V61" s="205"/>
      <c r="W61" s="206"/>
      <c r="X61" s="182"/>
      <c r="Y61" s="205"/>
      <c r="Z61" s="206"/>
      <c r="AA61" s="182"/>
    </row>
    <row r="62" spans="1:27" ht="15.75" thickBot="1" x14ac:dyDescent="0.3">
      <c r="A62" s="13"/>
      <c r="B62" s="185" t="s">
        <v>300</v>
      </c>
      <c r="C62" s="184"/>
      <c r="D62" s="213"/>
      <c r="E62" s="214">
        <v>49390</v>
      </c>
      <c r="F62" s="184"/>
      <c r="G62" s="213"/>
      <c r="H62" s="214">
        <v>36149</v>
      </c>
      <c r="I62" s="184"/>
      <c r="J62" s="213"/>
      <c r="K62" s="214">
        <v>8244</v>
      </c>
      <c r="L62" s="184"/>
      <c r="M62" s="213"/>
      <c r="N62" s="214">
        <v>89008</v>
      </c>
      <c r="O62" s="184"/>
      <c r="P62" s="213"/>
      <c r="Q62" s="214">
        <v>116306</v>
      </c>
      <c r="R62" s="184"/>
      <c r="S62" s="213"/>
      <c r="T62" s="214">
        <v>101463</v>
      </c>
      <c r="U62" s="184"/>
      <c r="V62" s="213"/>
      <c r="W62" s="215">
        <v>948</v>
      </c>
      <c r="X62" s="184"/>
      <c r="Y62" s="213"/>
      <c r="Z62" s="214">
        <v>401508</v>
      </c>
      <c r="AA62" s="184"/>
    </row>
    <row r="63" spans="1:27" ht="15.75" thickTop="1" x14ac:dyDescent="0.25">
      <c r="A63" s="13"/>
      <c r="B63" s="187" t="s">
        <v>302</v>
      </c>
      <c r="C63" s="182"/>
      <c r="D63" s="205"/>
      <c r="E63" s="206"/>
      <c r="F63" s="182"/>
      <c r="G63" s="205"/>
      <c r="H63" s="206"/>
      <c r="I63" s="182"/>
      <c r="J63" s="205"/>
      <c r="K63" s="206"/>
      <c r="L63" s="182"/>
      <c r="M63" s="205"/>
      <c r="N63" s="206"/>
      <c r="O63" s="182"/>
      <c r="P63" s="205"/>
      <c r="Q63" s="206"/>
      <c r="R63" s="182"/>
      <c r="S63" s="205"/>
      <c r="T63" s="206"/>
      <c r="U63" s="182"/>
      <c r="V63" s="205"/>
      <c r="W63" s="206"/>
      <c r="X63" s="182"/>
      <c r="Y63" s="205"/>
      <c r="Z63" s="206"/>
      <c r="AA63" s="182"/>
    </row>
    <row r="64" spans="1:27" ht="15.75" thickBot="1" x14ac:dyDescent="0.3">
      <c r="A64" s="13"/>
      <c r="B64" s="190" t="s">
        <v>303</v>
      </c>
      <c r="C64" s="184"/>
      <c r="D64" s="213"/>
      <c r="E64" s="215" t="s">
        <v>236</v>
      </c>
      <c r="F64" s="184"/>
      <c r="G64" s="213"/>
      <c r="H64" s="215" t="s">
        <v>236</v>
      </c>
      <c r="I64" s="184"/>
      <c r="J64" s="213"/>
      <c r="K64" s="215" t="s">
        <v>236</v>
      </c>
      <c r="L64" s="184"/>
      <c r="M64" s="213"/>
      <c r="N64" s="215" t="s">
        <v>236</v>
      </c>
      <c r="O64" s="184"/>
      <c r="P64" s="213"/>
      <c r="Q64" s="214">
        <v>3098</v>
      </c>
      <c r="R64" s="184"/>
      <c r="S64" s="213"/>
      <c r="T64" s="214">
        <v>3403</v>
      </c>
      <c r="U64" s="184"/>
      <c r="V64" s="213"/>
      <c r="W64" s="215" t="s">
        <v>236</v>
      </c>
      <c r="X64" s="184"/>
      <c r="Y64" s="213"/>
      <c r="Z64" s="214">
        <v>6501</v>
      </c>
      <c r="AA64" s="184"/>
    </row>
    <row r="65" spans="1:27" ht="16.5" thickTop="1" thickBot="1" x14ac:dyDescent="0.3">
      <c r="A65" s="13"/>
      <c r="B65" s="191" t="s">
        <v>304</v>
      </c>
      <c r="C65" s="182"/>
      <c r="D65" s="216"/>
      <c r="E65" s="217">
        <v>49390</v>
      </c>
      <c r="F65" s="182"/>
      <c r="G65" s="216"/>
      <c r="H65" s="217">
        <v>36149</v>
      </c>
      <c r="I65" s="182"/>
      <c r="J65" s="216"/>
      <c r="K65" s="217">
        <v>8244</v>
      </c>
      <c r="L65" s="182"/>
      <c r="M65" s="216"/>
      <c r="N65" s="217">
        <v>89008</v>
      </c>
      <c r="O65" s="182"/>
      <c r="P65" s="216"/>
      <c r="Q65" s="217">
        <v>113208</v>
      </c>
      <c r="R65" s="182"/>
      <c r="S65" s="216"/>
      <c r="T65" s="217">
        <v>98060</v>
      </c>
      <c r="U65" s="182"/>
      <c r="V65" s="216"/>
      <c r="W65" s="218">
        <v>948</v>
      </c>
      <c r="X65" s="182"/>
      <c r="Y65" s="216"/>
      <c r="Z65" s="217">
        <v>395007</v>
      </c>
      <c r="AA65" s="182"/>
    </row>
    <row r="66" spans="1:27" ht="15.75" thickTop="1" x14ac:dyDescent="0.25">
      <c r="A66" s="13"/>
      <c r="B66" s="263"/>
      <c r="C66" s="263"/>
      <c r="D66" s="263"/>
      <c r="E66" s="263"/>
      <c r="F66" s="263"/>
      <c r="G66" s="263"/>
      <c r="H66" s="263"/>
      <c r="I66" s="263"/>
      <c r="J66" s="263"/>
      <c r="K66" s="263"/>
      <c r="L66" s="263"/>
      <c r="M66" s="263"/>
      <c r="N66" s="263"/>
      <c r="O66" s="263"/>
      <c r="P66" s="263"/>
      <c r="Q66" s="263"/>
      <c r="R66" s="263"/>
      <c r="S66" s="263"/>
      <c r="T66" s="263"/>
      <c r="U66" s="263"/>
      <c r="V66" s="263"/>
      <c r="W66" s="263"/>
      <c r="X66" s="263"/>
      <c r="Y66" s="263"/>
      <c r="Z66" s="263"/>
      <c r="AA66" s="263"/>
    </row>
    <row r="67" spans="1:27" ht="15" customHeight="1" x14ac:dyDescent="0.25">
      <c r="A67" s="13"/>
      <c r="B67" s="263" t="s">
        <v>307</v>
      </c>
      <c r="C67" s="263"/>
      <c r="D67" s="263"/>
      <c r="E67" s="263"/>
      <c r="F67" s="263"/>
      <c r="G67" s="263"/>
      <c r="H67" s="263"/>
      <c r="I67" s="263"/>
      <c r="J67" s="263"/>
      <c r="K67" s="263"/>
      <c r="L67" s="263"/>
      <c r="M67" s="263"/>
      <c r="N67" s="263"/>
      <c r="O67" s="263"/>
      <c r="P67" s="263"/>
      <c r="Q67" s="263"/>
      <c r="R67" s="263"/>
      <c r="S67" s="263"/>
      <c r="T67" s="263"/>
      <c r="U67" s="263"/>
      <c r="V67" s="263"/>
      <c r="W67" s="263"/>
      <c r="X67" s="263"/>
      <c r="Y67" s="263"/>
      <c r="Z67" s="263"/>
      <c r="AA67" s="263"/>
    </row>
    <row r="68" spans="1:27" x14ac:dyDescent="0.25">
      <c r="A68" s="13"/>
      <c r="B68" s="263"/>
      <c r="C68" s="263"/>
      <c r="D68" s="263"/>
      <c r="E68" s="263"/>
      <c r="F68" s="263"/>
      <c r="G68" s="263"/>
      <c r="H68" s="263"/>
      <c r="I68" s="263"/>
      <c r="J68" s="263"/>
      <c r="K68" s="263"/>
      <c r="L68" s="263"/>
      <c r="M68" s="263"/>
      <c r="N68" s="263"/>
      <c r="O68" s="263"/>
      <c r="P68" s="263"/>
      <c r="Q68" s="263"/>
      <c r="R68" s="263"/>
      <c r="S68" s="263"/>
      <c r="T68" s="263"/>
      <c r="U68" s="263"/>
      <c r="V68" s="263"/>
      <c r="W68" s="263"/>
      <c r="X68" s="263"/>
      <c r="Y68" s="263"/>
      <c r="Z68" s="263"/>
      <c r="AA68" s="263"/>
    </row>
    <row r="69" spans="1:27" ht="15" customHeight="1" x14ac:dyDescent="0.25">
      <c r="A69" s="13"/>
      <c r="B69" s="263" t="s">
        <v>308</v>
      </c>
      <c r="C69" s="263"/>
      <c r="D69" s="263"/>
      <c r="E69" s="263"/>
      <c r="F69" s="263"/>
      <c r="G69" s="263"/>
      <c r="H69" s="263"/>
      <c r="I69" s="263"/>
      <c r="J69" s="263"/>
      <c r="K69" s="263"/>
      <c r="L69" s="263"/>
      <c r="M69" s="263"/>
      <c r="N69" s="263"/>
      <c r="O69" s="263"/>
      <c r="P69" s="263"/>
      <c r="Q69" s="263"/>
      <c r="R69" s="263"/>
      <c r="S69" s="263"/>
      <c r="T69" s="263"/>
      <c r="U69" s="263"/>
      <c r="V69" s="263"/>
      <c r="W69" s="263"/>
      <c r="X69" s="263"/>
      <c r="Y69" s="263"/>
      <c r="Z69" s="263"/>
      <c r="AA69" s="263"/>
    </row>
    <row r="70" spans="1:27" x14ac:dyDescent="0.25">
      <c r="A70" s="13"/>
      <c r="B70" s="4"/>
    </row>
    <row r="71" spans="1:27" x14ac:dyDescent="0.25">
      <c r="A71" s="13"/>
      <c r="B71" s="87"/>
      <c r="C71" s="87"/>
      <c r="D71" s="87"/>
      <c r="E71" s="87"/>
      <c r="F71" s="87"/>
      <c r="G71" s="87"/>
      <c r="H71" s="87"/>
      <c r="I71" s="87"/>
      <c r="J71" s="87"/>
      <c r="K71" s="87"/>
      <c r="L71" s="87"/>
      <c r="M71" s="87"/>
      <c r="N71" s="87"/>
      <c r="O71" s="87"/>
      <c r="P71" s="87"/>
      <c r="Q71" s="87"/>
      <c r="R71" s="87"/>
      <c r="S71" s="87"/>
      <c r="T71" s="87"/>
      <c r="U71" s="87"/>
      <c r="V71" s="87"/>
      <c r="W71" s="87"/>
      <c r="X71" s="87"/>
      <c r="Y71" s="87"/>
      <c r="Z71" s="87"/>
      <c r="AA71" s="87"/>
    </row>
    <row r="72" spans="1:27" x14ac:dyDescent="0.25">
      <c r="A72" s="13"/>
      <c r="B72" s="87" t="s">
        <v>309</v>
      </c>
      <c r="C72" s="87"/>
      <c r="D72" s="87"/>
      <c r="E72" s="87"/>
      <c r="F72" s="87"/>
      <c r="G72" s="87"/>
      <c r="H72" s="87"/>
      <c r="I72" s="87"/>
      <c r="J72" s="87"/>
      <c r="K72" s="87"/>
      <c r="L72" s="87"/>
      <c r="M72" s="87"/>
      <c r="N72" s="87"/>
      <c r="O72" s="87"/>
      <c r="P72" s="87"/>
      <c r="Q72" s="87"/>
      <c r="R72" s="87"/>
      <c r="S72" s="87"/>
      <c r="T72" s="87"/>
      <c r="U72" s="87"/>
      <c r="V72" s="87"/>
      <c r="W72" s="87"/>
      <c r="X72" s="87"/>
      <c r="Y72" s="87"/>
      <c r="Z72" s="87"/>
      <c r="AA72" s="87"/>
    </row>
    <row r="73" spans="1:27" x14ac:dyDescent="0.25">
      <c r="A73" s="13"/>
      <c r="B73" s="87"/>
      <c r="C73" s="87"/>
      <c r="D73" s="87"/>
      <c r="E73" s="87"/>
      <c r="F73" s="87"/>
      <c r="G73" s="87"/>
      <c r="H73" s="87"/>
      <c r="I73" s="87"/>
      <c r="J73" s="87"/>
      <c r="K73" s="87"/>
      <c r="L73" s="87"/>
      <c r="M73" s="87"/>
      <c r="N73" s="87"/>
      <c r="O73" s="87"/>
      <c r="P73" s="87"/>
      <c r="Q73" s="87"/>
      <c r="R73" s="87"/>
      <c r="S73" s="87"/>
      <c r="T73" s="87"/>
      <c r="U73" s="87"/>
      <c r="V73" s="87"/>
      <c r="W73" s="87"/>
      <c r="X73" s="87"/>
      <c r="Y73" s="87"/>
      <c r="Z73" s="87"/>
      <c r="AA73" s="87"/>
    </row>
    <row r="74" spans="1:27" ht="15.75" thickBot="1" x14ac:dyDescent="0.3">
      <c r="A74" s="13"/>
      <c r="B74" s="15"/>
      <c r="C74" s="15"/>
      <c r="D74" s="46" t="s">
        <v>223</v>
      </c>
      <c r="E74" s="46"/>
      <c r="F74" s="46"/>
      <c r="G74" s="46"/>
      <c r="H74" s="46"/>
      <c r="I74" s="46"/>
      <c r="J74" s="46"/>
      <c r="K74" s="46"/>
      <c r="L74" s="46"/>
      <c r="M74" s="46"/>
      <c r="N74" s="46"/>
      <c r="O74" s="46"/>
      <c r="P74" s="46"/>
      <c r="Q74" s="46"/>
      <c r="R74" s="46"/>
      <c r="S74" s="46"/>
      <c r="T74" s="46"/>
      <c r="U74" s="46"/>
      <c r="V74" s="46"/>
      <c r="W74" s="46"/>
      <c r="X74" s="46"/>
      <c r="Y74" s="46"/>
      <c r="Z74" s="46"/>
      <c r="AA74" s="15"/>
    </row>
    <row r="75" spans="1:27" x14ac:dyDescent="0.25">
      <c r="A75" s="13"/>
      <c r="B75" s="15"/>
      <c r="C75" s="15"/>
      <c r="D75" s="48"/>
      <c r="E75" s="48"/>
      <c r="F75" s="16"/>
      <c r="G75" s="48"/>
      <c r="H75" s="48"/>
      <c r="I75" s="16"/>
      <c r="J75" s="48"/>
      <c r="K75" s="48"/>
      <c r="L75" s="16"/>
      <c r="M75" s="50" t="s">
        <v>284</v>
      </c>
      <c r="N75" s="50"/>
      <c r="O75" s="16"/>
      <c r="P75" s="50" t="s">
        <v>284</v>
      </c>
      <c r="Q75" s="50"/>
      <c r="R75" s="16"/>
      <c r="S75" s="50" t="s">
        <v>284</v>
      </c>
      <c r="T75" s="50"/>
      <c r="U75" s="16"/>
      <c r="V75" s="48"/>
      <c r="W75" s="48"/>
      <c r="X75" s="16"/>
      <c r="Y75" s="48"/>
      <c r="Z75" s="48"/>
      <c r="AA75" s="15"/>
    </row>
    <row r="76" spans="1:27" x14ac:dyDescent="0.25">
      <c r="A76" s="13"/>
      <c r="B76" s="15"/>
      <c r="C76" s="15"/>
      <c r="D76" s="52" t="s">
        <v>285</v>
      </c>
      <c r="E76" s="52"/>
      <c r="F76" s="15"/>
      <c r="G76" s="52" t="s">
        <v>286</v>
      </c>
      <c r="H76" s="52"/>
      <c r="I76" s="15"/>
      <c r="J76" s="52" t="s">
        <v>286</v>
      </c>
      <c r="K76" s="52"/>
      <c r="L76" s="15"/>
      <c r="M76" s="52" t="s">
        <v>287</v>
      </c>
      <c r="N76" s="52"/>
      <c r="O76" s="15"/>
      <c r="P76" s="52" t="s">
        <v>288</v>
      </c>
      <c r="Q76" s="52"/>
      <c r="R76" s="15"/>
      <c r="S76" s="52" t="s">
        <v>289</v>
      </c>
      <c r="T76" s="52"/>
      <c r="U76" s="15"/>
      <c r="V76" s="52" t="s">
        <v>276</v>
      </c>
      <c r="W76" s="52"/>
      <c r="X76" s="15"/>
      <c r="Y76" s="224"/>
      <c r="Z76" s="224"/>
      <c r="AA76" s="15"/>
    </row>
    <row r="77" spans="1:27" ht="15.75" thickBot="1" x14ac:dyDescent="0.3">
      <c r="A77" s="13"/>
      <c r="B77" s="14" t="s">
        <v>222</v>
      </c>
      <c r="C77" s="15"/>
      <c r="D77" s="47" t="s">
        <v>290</v>
      </c>
      <c r="E77" s="47"/>
      <c r="F77" s="15"/>
      <c r="G77" s="47" t="s">
        <v>291</v>
      </c>
      <c r="H77" s="47"/>
      <c r="I77" s="15"/>
      <c r="J77" s="47" t="s">
        <v>292</v>
      </c>
      <c r="K77" s="47"/>
      <c r="L77" s="15"/>
      <c r="M77" s="47" t="s">
        <v>293</v>
      </c>
      <c r="N77" s="47"/>
      <c r="O77" s="15"/>
      <c r="P77" s="47" t="s">
        <v>293</v>
      </c>
      <c r="Q77" s="47"/>
      <c r="R77" s="15"/>
      <c r="S77" s="47" t="s">
        <v>294</v>
      </c>
      <c r="T77" s="47"/>
      <c r="U77" s="15"/>
      <c r="V77" s="47" t="s">
        <v>289</v>
      </c>
      <c r="W77" s="47"/>
      <c r="X77" s="15"/>
      <c r="Y77" s="47" t="s">
        <v>123</v>
      </c>
      <c r="Z77" s="47"/>
      <c r="AA77" s="15"/>
    </row>
    <row r="78" spans="1:27" x14ac:dyDescent="0.25">
      <c r="A78" s="13"/>
      <c r="B78" s="223" t="s">
        <v>310</v>
      </c>
      <c r="C78" s="20"/>
      <c r="D78" s="21"/>
      <c r="E78" s="22"/>
      <c r="F78" s="20"/>
      <c r="G78" s="21"/>
      <c r="H78" s="22"/>
      <c r="I78" s="20"/>
      <c r="J78" s="21"/>
      <c r="K78" s="22"/>
      <c r="L78" s="20"/>
      <c r="M78" s="21"/>
      <c r="N78" s="22"/>
      <c r="O78" s="20"/>
      <c r="P78" s="21"/>
      <c r="Q78" s="22"/>
      <c r="R78" s="20"/>
      <c r="S78" s="21"/>
      <c r="T78" s="22"/>
      <c r="U78" s="20"/>
      <c r="V78" s="21"/>
      <c r="W78" s="22"/>
      <c r="X78" s="20"/>
      <c r="Y78" s="21"/>
      <c r="Z78" s="22"/>
      <c r="AA78" s="20"/>
    </row>
    <row r="79" spans="1:27" x14ac:dyDescent="0.25">
      <c r="A79" s="13"/>
      <c r="B79" s="28" t="s">
        <v>311</v>
      </c>
      <c r="C79" s="24"/>
      <c r="D79" s="28" t="s">
        <v>235</v>
      </c>
      <c r="E79" s="29">
        <v>61839</v>
      </c>
      <c r="F79" s="24"/>
      <c r="G79" s="28" t="s">
        <v>235</v>
      </c>
      <c r="H79" s="29">
        <v>61246</v>
      </c>
      <c r="I79" s="24"/>
      <c r="J79" s="28" t="s">
        <v>235</v>
      </c>
      <c r="K79" s="29">
        <v>11881</v>
      </c>
      <c r="L79" s="24"/>
      <c r="M79" s="28" t="s">
        <v>235</v>
      </c>
      <c r="N79" s="29">
        <v>94517</v>
      </c>
      <c r="O79" s="24"/>
      <c r="P79" s="28" t="s">
        <v>235</v>
      </c>
      <c r="Q79" s="29">
        <v>114118</v>
      </c>
      <c r="R79" s="24"/>
      <c r="S79" s="28" t="s">
        <v>235</v>
      </c>
      <c r="T79" s="29">
        <v>110709</v>
      </c>
      <c r="U79" s="24"/>
      <c r="V79" s="28" t="s">
        <v>235</v>
      </c>
      <c r="W79" s="29">
        <v>1448</v>
      </c>
      <c r="X79" s="24"/>
      <c r="Y79" s="28" t="s">
        <v>235</v>
      </c>
      <c r="Z79" s="29">
        <v>455758</v>
      </c>
      <c r="AA79" s="24"/>
    </row>
    <row r="80" spans="1:27" x14ac:dyDescent="0.25">
      <c r="A80" s="13"/>
      <c r="B80" s="19" t="s">
        <v>312</v>
      </c>
      <c r="C80" s="20"/>
      <c r="D80" s="19"/>
      <c r="E80" s="35" t="s">
        <v>236</v>
      </c>
      <c r="F80" s="20"/>
      <c r="G80" s="19"/>
      <c r="H80" s="35" t="s">
        <v>236</v>
      </c>
      <c r="I80" s="20"/>
      <c r="J80" s="19"/>
      <c r="K80" s="35" t="s">
        <v>236</v>
      </c>
      <c r="L80" s="20"/>
      <c r="M80" s="19"/>
      <c r="N80" s="35" t="s">
        <v>236</v>
      </c>
      <c r="O80" s="20"/>
      <c r="P80" s="19"/>
      <c r="Q80" s="35" t="s">
        <v>236</v>
      </c>
      <c r="R80" s="20"/>
      <c r="S80" s="19"/>
      <c r="T80" s="35" t="s">
        <v>236</v>
      </c>
      <c r="U80" s="20"/>
      <c r="V80" s="19"/>
      <c r="W80" s="35" t="s">
        <v>236</v>
      </c>
      <c r="X80" s="20"/>
      <c r="Y80" s="19"/>
      <c r="Z80" s="35" t="s">
        <v>236</v>
      </c>
      <c r="AA80" s="20"/>
    </row>
    <row r="81" spans="1:27" x14ac:dyDescent="0.25">
      <c r="A81" s="13"/>
      <c r="B81" s="28" t="s">
        <v>313</v>
      </c>
      <c r="C81" s="24"/>
      <c r="D81" s="28"/>
      <c r="E81" s="30">
        <v>810</v>
      </c>
      <c r="F81" s="24"/>
      <c r="G81" s="28"/>
      <c r="H81" s="30">
        <v>314</v>
      </c>
      <c r="I81" s="24"/>
      <c r="J81" s="28"/>
      <c r="K81" s="30" t="s">
        <v>236</v>
      </c>
      <c r="L81" s="24"/>
      <c r="M81" s="28"/>
      <c r="N81" s="30" t="s">
        <v>236</v>
      </c>
      <c r="O81" s="24"/>
      <c r="P81" s="28"/>
      <c r="Q81" s="29">
        <v>2702</v>
      </c>
      <c r="R81" s="24"/>
      <c r="S81" s="28"/>
      <c r="T81" s="29">
        <v>1648</v>
      </c>
      <c r="U81" s="24"/>
      <c r="V81" s="28"/>
      <c r="W81" s="30" t="s">
        <v>236</v>
      </c>
      <c r="X81" s="24"/>
      <c r="Y81" s="28"/>
      <c r="Z81" s="29">
        <v>5474</v>
      </c>
      <c r="AA81" s="24"/>
    </row>
    <row r="82" spans="1:27" ht="15.75" thickBot="1" x14ac:dyDescent="0.3">
      <c r="A82" s="13"/>
      <c r="B82" s="19" t="s">
        <v>314</v>
      </c>
      <c r="C82" s="20"/>
      <c r="D82" s="79"/>
      <c r="E82" s="80" t="s">
        <v>236</v>
      </c>
      <c r="F82" s="20"/>
      <c r="G82" s="79"/>
      <c r="H82" s="80" t="s">
        <v>236</v>
      </c>
      <c r="I82" s="20"/>
      <c r="J82" s="79"/>
      <c r="K82" s="80" t="s">
        <v>236</v>
      </c>
      <c r="L82" s="20"/>
      <c r="M82" s="79"/>
      <c r="N82" s="80" t="s">
        <v>236</v>
      </c>
      <c r="O82" s="20"/>
      <c r="P82" s="79"/>
      <c r="Q82" s="80" t="s">
        <v>236</v>
      </c>
      <c r="R82" s="20"/>
      <c r="S82" s="79"/>
      <c r="T82" s="80" t="s">
        <v>236</v>
      </c>
      <c r="U82" s="20"/>
      <c r="V82" s="79"/>
      <c r="W82" s="80" t="s">
        <v>236</v>
      </c>
      <c r="X82" s="20"/>
      <c r="Y82" s="79"/>
      <c r="Z82" s="80" t="s">
        <v>236</v>
      </c>
      <c r="AA82" s="20"/>
    </row>
    <row r="83" spans="1:27" ht="15.75" thickBot="1" x14ac:dyDescent="0.3">
      <c r="A83" s="13"/>
      <c r="B83" s="23" t="s">
        <v>123</v>
      </c>
      <c r="C83" s="24"/>
      <c r="D83" s="83" t="s">
        <v>235</v>
      </c>
      <c r="E83" s="84">
        <v>62649</v>
      </c>
      <c r="F83" s="24"/>
      <c r="G83" s="83" t="s">
        <v>235</v>
      </c>
      <c r="H83" s="84">
        <v>61560</v>
      </c>
      <c r="I83" s="24"/>
      <c r="J83" s="83" t="s">
        <v>235</v>
      </c>
      <c r="K83" s="84">
        <v>11881</v>
      </c>
      <c r="L83" s="24"/>
      <c r="M83" s="83" t="s">
        <v>235</v>
      </c>
      <c r="N83" s="84">
        <v>94517</v>
      </c>
      <c r="O83" s="24"/>
      <c r="P83" s="83" t="s">
        <v>235</v>
      </c>
      <c r="Q83" s="84">
        <v>116820</v>
      </c>
      <c r="R83" s="24"/>
      <c r="S83" s="83" t="s">
        <v>235</v>
      </c>
      <c r="T83" s="84">
        <v>112357</v>
      </c>
      <c r="U83" s="24"/>
      <c r="V83" s="83" t="s">
        <v>235</v>
      </c>
      <c r="W83" s="84">
        <v>1448</v>
      </c>
      <c r="X83" s="24"/>
      <c r="Y83" s="83" t="s">
        <v>235</v>
      </c>
      <c r="Z83" s="84">
        <v>461232</v>
      </c>
      <c r="AA83" s="24"/>
    </row>
    <row r="84" spans="1:27" ht="15.75" thickTop="1" x14ac:dyDescent="0.25">
      <c r="A84" s="13"/>
      <c r="B84" s="87"/>
      <c r="C84" s="87"/>
      <c r="D84" s="87"/>
      <c r="E84" s="87"/>
      <c r="F84" s="87"/>
      <c r="G84" s="87"/>
      <c r="H84" s="87"/>
      <c r="I84" s="87"/>
      <c r="J84" s="87"/>
      <c r="K84" s="87"/>
      <c r="L84" s="87"/>
      <c r="M84" s="87"/>
      <c r="N84" s="87"/>
      <c r="O84" s="87"/>
      <c r="P84" s="87"/>
      <c r="Q84" s="87"/>
      <c r="R84" s="87"/>
      <c r="S84" s="87"/>
      <c r="T84" s="87"/>
      <c r="U84" s="87"/>
      <c r="V84" s="87"/>
      <c r="W84" s="87"/>
      <c r="X84" s="87"/>
      <c r="Y84" s="87"/>
      <c r="Z84" s="87"/>
      <c r="AA84" s="87"/>
    </row>
    <row r="85" spans="1:27" ht="15.75" thickBot="1" x14ac:dyDescent="0.3">
      <c r="A85" s="13"/>
      <c r="B85" s="15"/>
      <c r="C85" s="15"/>
      <c r="D85" s="47" t="s">
        <v>224</v>
      </c>
      <c r="E85" s="47"/>
      <c r="F85" s="47"/>
      <c r="G85" s="47"/>
      <c r="H85" s="47"/>
      <c r="I85" s="47"/>
      <c r="J85" s="47"/>
      <c r="K85" s="47"/>
      <c r="L85" s="47"/>
      <c r="M85" s="47"/>
      <c r="N85" s="47"/>
      <c r="O85" s="47"/>
      <c r="P85" s="47"/>
      <c r="Q85" s="47"/>
      <c r="R85" s="47"/>
      <c r="S85" s="47"/>
      <c r="T85" s="47"/>
      <c r="U85" s="47"/>
      <c r="V85" s="47"/>
      <c r="W85" s="47"/>
      <c r="X85" s="47"/>
      <c r="Y85" s="47"/>
      <c r="Z85" s="47"/>
      <c r="AA85" s="15"/>
    </row>
    <row r="86" spans="1:27" x14ac:dyDescent="0.25">
      <c r="A86" s="13"/>
      <c r="B86" s="15"/>
      <c r="C86" s="15"/>
      <c r="D86" s="48"/>
      <c r="E86" s="48"/>
      <c r="F86" s="16"/>
      <c r="G86" s="48"/>
      <c r="H86" s="48"/>
      <c r="I86" s="16"/>
      <c r="J86" s="48"/>
      <c r="K86" s="48"/>
      <c r="L86" s="16"/>
      <c r="M86" s="50" t="s">
        <v>284</v>
      </c>
      <c r="N86" s="50"/>
      <c r="O86" s="16"/>
      <c r="P86" s="50" t="s">
        <v>284</v>
      </c>
      <c r="Q86" s="50"/>
      <c r="R86" s="16"/>
      <c r="S86" s="50" t="s">
        <v>284</v>
      </c>
      <c r="T86" s="50"/>
      <c r="U86" s="16"/>
      <c r="V86" s="48"/>
      <c r="W86" s="48"/>
      <c r="X86" s="16"/>
      <c r="Y86" s="48"/>
      <c r="Z86" s="48"/>
      <c r="AA86" s="15"/>
    </row>
    <row r="87" spans="1:27" x14ac:dyDescent="0.25">
      <c r="A87" s="13"/>
      <c r="B87" s="15"/>
      <c r="C87" s="15"/>
      <c r="D87" s="52" t="s">
        <v>285</v>
      </c>
      <c r="E87" s="52"/>
      <c r="F87" s="15"/>
      <c r="G87" s="52" t="s">
        <v>286</v>
      </c>
      <c r="H87" s="52"/>
      <c r="I87" s="15"/>
      <c r="J87" s="52" t="s">
        <v>286</v>
      </c>
      <c r="K87" s="52"/>
      <c r="L87" s="15"/>
      <c r="M87" s="52" t="s">
        <v>287</v>
      </c>
      <c r="N87" s="52"/>
      <c r="O87" s="15"/>
      <c r="P87" s="52" t="s">
        <v>288</v>
      </c>
      <c r="Q87" s="52"/>
      <c r="R87" s="15"/>
      <c r="S87" s="52" t="s">
        <v>289</v>
      </c>
      <c r="T87" s="52"/>
      <c r="U87" s="15"/>
      <c r="V87" s="52" t="s">
        <v>276</v>
      </c>
      <c r="W87" s="52"/>
      <c r="X87" s="15"/>
      <c r="Y87" s="224"/>
      <c r="Z87" s="224"/>
      <c r="AA87" s="15"/>
    </row>
    <row r="88" spans="1:27" ht="15.75" thickBot="1" x14ac:dyDescent="0.3">
      <c r="A88" s="13"/>
      <c r="B88" s="14" t="s">
        <v>222</v>
      </c>
      <c r="C88" s="15"/>
      <c r="D88" s="47" t="s">
        <v>290</v>
      </c>
      <c r="E88" s="47"/>
      <c r="F88" s="15"/>
      <c r="G88" s="47" t="s">
        <v>291</v>
      </c>
      <c r="H88" s="47"/>
      <c r="I88" s="15"/>
      <c r="J88" s="47" t="s">
        <v>292</v>
      </c>
      <c r="K88" s="47"/>
      <c r="L88" s="15"/>
      <c r="M88" s="47" t="s">
        <v>293</v>
      </c>
      <c r="N88" s="47"/>
      <c r="O88" s="15"/>
      <c r="P88" s="47" t="s">
        <v>293</v>
      </c>
      <c r="Q88" s="47"/>
      <c r="R88" s="15"/>
      <c r="S88" s="47" t="s">
        <v>294</v>
      </c>
      <c r="T88" s="47"/>
      <c r="U88" s="15"/>
      <c r="V88" s="47" t="s">
        <v>289</v>
      </c>
      <c r="W88" s="47"/>
      <c r="X88" s="15"/>
      <c r="Y88" s="47" t="s">
        <v>123</v>
      </c>
      <c r="Z88" s="47"/>
      <c r="AA88" s="15"/>
    </row>
    <row r="89" spans="1:27" x14ac:dyDescent="0.25">
      <c r="A89" s="13"/>
      <c r="B89" s="223" t="s">
        <v>310</v>
      </c>
      <c r="C89" s="20"/>
      <c r="D89" s="21"/>
      <c r="E89" s="22"/>
      <c r="F89" s="20"/>
      <c r="G89" s="21"/>
      <c r="H89" s="22"/>
      <c r="I89" s="20"/>
      <c r="J89" s="21"/>
      <c r="K89" s="22"/>
      <c r="L89" s="20"/>
      <c r="M89" s="21"/>
      <c r="N89" s="22"/>
      <c r="O89" s="20"/>
      <c r="P89" s="21"/>
      <c r="Q89" s="22"/>
      <c r="R89" s="20"/>
      <c r="S89" s="21"/>
      <c r="T89" s="22"/>
      <c r="U89" s="20"/>
      <c r="V89" s="21"/>
      <c r="W89" s="22"/>
      <c r="X89" s="20"/>
      <c r="Y89" s="21"/>
      <c r="Z89" s="22"/>
      <c r="AA89" s="20"/>
    </row>
    <row r="90" spans="1:27" x14ac:dyDescent="0.25">
      <c r="A90" s="13"/>
      <c r="B90" s="28" t="s">
        <v>311</v>
      </c>
      <c r="C90" s="24"/>
      <c r="D90" s="28" t="s">
        <v>235</v>
      </c>
      <c r="E90" s="29">
        <v>50884</v>
      </c>
      <c r="F90" s="24"/>
      <c r="G90" s="28" t="s">
        <v>235</v>
      </c>
      <c r="H90" s="29">
        <v>38918</v>
      </c>
      <c r="I90" s="24"/>
      <c r="J90" s="28" t="s">
        <v>235</v>
      </c>
      <c r="K90" s="29">
        <v>8266</v>
      </c>
      <c r="L90" s="24"/>
      <c r="M90" s="28" t="s">
        <v>235</v>
      </c>
      <c r="N90" s="29">
        <v>90333</v>
      </c>
      <c r="O90" s="24"/>
      <c r="P90" s="28" t="s">
        <v>235</v>
      </c>
      <c r="Q90" s="29">
        <v>113301</v>
      </c>
      <c r="R90" s="24"/>
      <c r="S90" s="28" t="s">
        <v>235</v>
      </c>
      <c r="T90" s="29">
        <v>97817</v>
      </c>
      <c r="U90" s="24"/>
      <c r="V90" s="28" t="s">
        <v>235</v>
      </c>
      <c r="W90" s="29">
        <v>1174</v>
      </c>
      <c r="X90" s="24"/>
      <c r="Y90" s="28" t="s">
        <v>235</v>
      </c>
      <c r="Z90" s="29">
        <v>400693</v>
      </c>
      <c r="AA90" s="24"/>
    </row>
    <row r="91" spans="1:27" x14ac:dyDescent="0.25">
      <c r="A91" s="13"/>
      <c r="B91" s="19" t="s">
        <v>312</v>
      </c>
      <c r="C91" s="20"/>
      <c r="D91" s="19"/>
      <c r="E91" s="35" t="s">
        <v>236</v>
      </c>
      <c r="F91" s="20"/>
      <c r="G91" s="19"/>
      <c r="H91" s="35" t="s">
        <v>236</v>
      </c>
      <c r="I91" s="20"/>
      <c r="J91" s="19"/>
      <c r="K91" s="35" t="s">
        <v>236</v>
      </c>
      <c r="L91" s="20"/>
      <c r="M91" s="19"/>
      <c r="N91" s="35" t="s">
        <v>236</v>
      </c>
      <c r="O91" s="20"/>
      <c r="P91" s="19"/>
      <c r="Q91" s="35" t="s">
        <v>236</v>
      </c>
      <c r="R91" s="20"/>
      <c r="S91" s="19"/>
      <c r="T91" s="35" t="s">
        <v>236</v>
      </c>
      <c r="U91" s="20"/>
      <c r="V91" s="19"/>
      <c r="W91" s="35" t="s">
        <v>236</v>
      </c>
      <c r="X91" s="20"/>
      <c r="Y91" s="19"/>
      <c r="Z91" s="35" t="s">
        <v>236</v>
      </c>
      <c r="AA91" s="20"/>
    </row>
    <row r="92" spans="1:27" x14ac:dyDescent="0.25">
      <c r="A92" s="13"/>
      <c r="B92" s="28" t="s">
        <v>313</v>
      </c>
      <c r="C92" s="24"/>
      <c r="D92" s="28"/>
      <c r="E92" s="30" t="s">
        <v>236</v>
      </c>
      <c r="F92" s="24"/>
      <c r="G92" s="28"/>
      <c r="H92" s="30">
        <v>331</v>
      </c>
      <c r="I92" s="24"/>
      <c r="J92" s="28"/>
      <c r="K92" s="30" t="s">
        <v>236</v>
      </c>
      <c r="L92" s="24"/>
      <c r="M92" s="28"/>
      <c r="N92" s="30" t="s">
        <v>236</v>
      </c>
      <c r="O92" s="24"/>
      <c r="P92" s="28"/>
      <c r="Q92" s="30">
        <v>258</v>
      </c>
      <c r="R92" s="24"/>
      <c r="S92" s="28"/>
      <c r="T92" s="29">
        <v>2593</v>
      </c>
      <c r="U92" s="24"/>
      <c r="V92" s="28"/>
      <c r="W92" s="30" t="s">
        <v>236</v>
      </c>
      <c r="X92" s="24"/>
      <c r="Y92" s="28"/>
      <c r="Z92" s="29">
        <v>3182</v>
      </c>
      <c r="AA92" s="24"/>
    </row>
    <row r="93" spans="1:27" ht="15.75" thickBot="1" x14ac:dyDescent="0.3">
      <c r="A93" s="13"/>
      <c r="B93" s="19" t="s">
        <v>314</v>
      </c>
      <c r="C93" s="20"/>
      <c r="D93" s="79"/>
      <c r="E93" s="80" t="s">
        <v>236</v>
      </c>
      <c r="F93" s="20"/>
      <c r="G93" s="79"/>
      <c r="H93" s="80" t="s">
        <v>236</v>
      </c>
      <c r="I93" s="20"/>
      <c r="J93" s="79"/>
      <c r="K93" s="80" t="s">
        <v>236</v>
      </c>
      <c r="L93" s="20"/>
      <c r="M93" s="79"/>
      <c r="N93" s="80" t="s">
        <v>236</v>
      </c>
      <c r="O93" s="20"/>
      <c r="P93" s="79"/>
      <c r="Q93" s="80" t="s">
        <v>236</v>
      </c>
      <c r="R93" s="20"/>
      <c r="S93" s="79"/>
      <c r="T93" s="80" t="s">
        <v>236</v>
      </c>
      <c r="U93" s="20"/>
      <c r="V93" s="79"/>
      <c r="W93" s="80" t="s">
        <v>236</v>
      </c>
      <c r="X93" s="20"/>
      <c r="Y93" s="79"/>
      <c r="Z93" s="80" t="s">
        <v>236</v>
      </c>
      <c r="AA93" s="20"/>
    </row>
    <row r="94" spans="1:27" ht="15.75" thickBot="1" x14ac:dyDescent="0.3">
      <c r="A94" s="13"/>
      <c r="B94" s="23" t="s">
        <v>123</v>
      </c>
      <c r="C94" s="24"/>
      <c r="D94" s="83" t="s">
        <v>235</v>
      </c>
      <c r="E94" s="84">
        <v>50884</v>
      </c>
      <c r="F94" s="24"/>
      <c r="G94" s="83" t="s">
        <v>235</v>
      </c>
      <c r="H94" s="84">
        <v>39249</v>
      </c>
      <c r="I94" s="24"/>
      <c r="J94" s="83" t="s">
        <v>235</v>
      </c>
      <c r="K94" s="84">
        <v>8266</v>
      </c>
      <c r="L94" s="24"/>
      <c r="M94" s="83" t="s">
        <v>235</v>
      </c>
      <c r="N94" s="84">
        <v>90333</v>
      </c>
      <c r="O94" s="24"/>
      <c r="P94" s="83" t="s">
        <v>235</v>
      </c>
      <c r="Q94" s="84">
        <v>113559</v>
      </c>
      <c r="R94" s="24"/>
      <c r="S94" s="83" t="s">
        <v>235</v>
      </c>
      <c r="T94" s="84">
        <v>100410</v>
      </c>
      <c r="U94" s="24"/>
      <c r="V94" s="83" t="s">
        <v>235</v>
      </c>
      <c r="W94" s="84">
        <v>1174</v>
      </c>
      <c r="X94" s="24"/>
      <c r="Y94" s="83" t="s">
        <v>235</v>
      </c>
      <c r="Z94" s="84">
        <v>403875</v>
      </c>
      <c r="AA94" s="24"/>
    </row>
    <row r="95" spans="1:27" ht="15.75" thickTop="1" x14ac:dyDescent="0.25">
      <c r="A95" s="13"/>
      <c r="B95" s="87"/>
      <c r="C95" s="87"/>
      <c r="D95" s="87"/>
      <c r="E95" s="87"/>
      <c r="F95" s="87"/>
      <c r="G95" s="87"/>
      <c r="H95" s="87"/>
      <c r="I95" s="87"/>
      <c r="J95" s="87"/>
      <c r="K95" s="87"/>
      <c r="L95" s="87"/>
      <c r="M95" s="87"/>
      <c r="N95" s="87"/>
      <c r="O95" s="87"/>
      <c r="P95" s="87"/>
      <c r="Q95" s="87"/>
      <c r="R95" s="87"/>
      <c r="S95" s="87"/>
      <c r="T95" s="87"/>
      <c r="U95" s="87"/>
      <c r="V95" s="87"/>
      <c r="W95" s="87"/>
      <c r="X95" s="87"/>
      <c r="Y95" s="87"/>
      <c r="Z95" s="87"/>
      <c r="AA95" s="87"/>
    </row>
    <row r="96" spans="1:27" ht="130.5" x14ac:dyDescent="0.25">
      <c r="A96" s="13"/>
      <c r="B96" s="2"/>
      <c r="C96" s="225" t="s">
        <v>315</v>
      </c>
      <c r="D96" s="226" t="s">
        <v>316</v>
      </c>
    </row>
    <row r="97" spans="1:27" ht="130.5" x14ac:dyDescent="0.25">
      <c r="A97" s="13"/>
      <c r="B97" s="2"/>
      <c r="C97" s="225" t="s">
        <v>315</v>
      </c>
      <c r="D97" s="226" t="s">
        <v>317</v>
      </c>
    </row>
    <row r="98" spans="1:27" ht="92.25" x14ac:dyDescent="0.25">
      <c r="A98" s="13"/>
      <c r="B98" s="2"/>
      <c r="C98" s="225" t="s">
        <v>315</v>
      </c>
      <c r="D98" s="226" t="s">
        <v>318</v>
      </c>
    </row>
    <row r="99" spans="1:27" x14ac:dyDescent="0.25">
      <c r="A99" s="13"/>
      <c r="B99" s="265"/>
      <c r="C99" s="265"/>
      <c r="D99" s="265"/>
      <c r="E99" s="265"/>
      <c r="F99" s="265"/>
      <c r="G99" s="265"/>
      <c r="H99" s="265"/>
      <c r="I99" s="265"/>
      <c r="J99" s="265"/>
      <c r="K99" s="265"/>
      <c r="L99" s="265"/>
      <c r="M99" s="265"/>
      <c r="N99" s="265"/>
      <c r="O99" s="265"/>
      <c r="P99" s="265"/>
      <c r="Q99" s="265"/>
      <c r="R99" s="265"/>
      <c r="S99" s="265"/>
      <c r="T99" s="265"/>
      <c r="U99" s="265"/>
      <c r="V99" s="265"/>
      <c r="W99" s="265"/>
      <c r="X99" s="265"/>
      <c r="Y99" s="265"/>
      <c r="Z99" s="265"/>
      <c r="AA99" s="265"/>
    </row>
    <row r="100" spans="1:27" x14ac:dyDescent="0.25">
      <c r="A100" s="13"/>
      <c r="B100" s="87" t="s">
        <v>319</v>
      </c>
      <c r="C100" s="87"/>
      <c r="D100" s="87"/>
      <c r="E100" s="87"/>
      <c r="F100" s="87"/>
      <c r="G100" s="87"/>
      <c r="H100" s="87"/>
      <c r="I100" s="87"/>
      <c r="J100" s="87"/>
      <c r="K100" s="87"/>
      <c r="L100" s="87"/>
      <c r="M100" s="87"/>
      <c r="N100" s="87"/>
      <c r="O100" s="87"/>
      <c r="P100" s="87"/>
      <c r="Q100" s="87"/>
      <c r="R100" s="87"/>
      <c r="S100" s="87"/>
      <c r="T100" s="87"/>
      <c r="U100" s="87"/>
      <c r="V100" s="87"/>
      <c r="W100" s="87"/>
      <c r="X100" s="87"/>
      <c r="Y100" s="87"/>
      <c r="Z100" s="87"/>
      <c r="AA100" s="87"/>
    </row>
    <row r="101" spans="1:27" x14ac:dyDescent="0.25">
      <c r="A101" s="13"/>
      <c r="B101" s="4"/>
    </row>
    <row r="102" spans="1:27" x14ac:dyDescent="0.25">
      <c r="A102" s="13"/>
      <c r="B102" s="87"/>
      <c r="C102" s="87"/>
      <c r="D102" s="87"/>
      <c r="E102" s="87"/>
      <c r="F102" s="87"/>
      <c r="G102" s="87"/>
      <c r="H102" s="87"/>
      <c r="I102" s="87"/>
      <c r="J102" s="87"/>
      <c r="K102" s="87"/>
      <c r="L102" s="87"/>
      <c r="M102" s="87"/>
      <c r="N102" s="87"/>
      <c r="O102" s="87"/>
      <c r="P102" s="87"/>
      <c r="Q102" s="87"/>
      <c r="R102" s="87"/>
      <c r="S102" s="87"/>
      <c r="T102" s="87"/>
      <c r="U102" s="87"/>
      <c r="V102" s="87"/>
      <c r="W102" s="87"/>
      <c r="X102" s="87"/>
      <c r="Y102" s="87"/>
      <c r="Z102" s="87"/>
      <c r="AA102" s="87"/>
    </row>
    <row r="103" spans="1:27" ht="15" customHeight="1" x14ac:dyDescent="0.25">
      <c r="A103" s="13"/>
      <c r="B103" s="263" t="s">
        <v>320</v>
      </c>
      <c r="C103" s="263"/>
      <c r="D103" s="263"/>
      <c r="E103" s="263"/>
      <c r="F103" s="263"/>
      <c r="G103" s="263"/>
      <c r="H103" s="263"/>
      <c r="I103" s="263"/>
      <c r="J103" s="263"/>
      <c r="K103" s="263"/>
      <c r="L103" s="263"/>
      <c r="M103" s="263"/>
      <c r="N103" s="263"/>
      <c r="O103" s="263"/>
      <c r="P103" s="263"/>
      <c r="Q103" s="263"/>
      <c r="R103" s="263"/>
      <c r="S103" s="263"/>
      <c r="T103" s="263"/>
      <c r="U103" s="263"/>
      <c r="V103" s="263"/>
      <c r="W103" s="263"/>
      <c r="X103" s="263"/>
      <c r="Y103" s="263"/>
      <c r="Z103" s="263"/>
      <c r="AA103" s="263"/>
    </row>
    <row r="104" spans="1:27" x14ac:dyDescent="0.25">
      <c r="A104" s="13"/>
      <c r="B104" s="263"/>
      <c r="C104" s="263"/>
      <c r="D104" s="263"/>
      <c r="E104" s="263"/>
      <c r="F104" s="263"/>
      <c r="G104" s="263"/>
      <c r="H104" s="263"/>
      <c r="I104" s="263"/>
      <c r="J104" s="263"/>
      <c r="K104" s="263"/>
      <c r="L104" s="263"/>
      <c r="M104" s="263"/>
      <c r="N104" s="263"/>
      <c r="O104" s="263"/>
      <c r="P104" s="263"/>
      <c r="Q104" s="263"/>
      <c r="R104" s="263"/>
      <c r="S104" s="263"/>
      <c r="T104" s="263"/>
      <c r="U104" s="263"/>
      <c r="V104" s="263"/>
      <c r="W104" s="263"/>
      <c r="X104" s="263"/>
      <c r="Y104" s="263"/>
      <c r="Z104" s="263"/>
      <c r="AA104" s="263"/>
    </row>
    <row r="105" spans="1:27" ht="15.75" thickBot="1" x14ac:dyDescent="0.3">
      <c r="A105" s="13"/>
      <c r="B105" s="15"/>
      <c r="C105" s="15"/>
      <c r="D105" s="46" t="s">
        <v>223</v>
      </c>
      <c r="E105" s="46"/>
      <c r="F105" s="46"/>
      <c r="G105" s="46"/>
      <c r="H105" s="46"/>
      <c r="I105" s="46"/>
      <c r="J105" s="46"/>
      <c r="K105" s="46"/>
      <c r="L105" s="46"/>
      <c r="M105" s="46"/>
      <c r="N105" s="46"/>
      <c r="O105" s="46"/>
      <c r="P105" s="46"/>
      <c r="Q105" s="46"/>
      <c r="R105" s="46"/>
      <c r="S105" s="46"/>
      <c r="T105" s="46"/>
      <c r="U105" s="46"/>
      <c r="V105" s="46"/>
      <c r="W105" s="46"/>
      <c r="X105" s="46"/>
      <c r="Y105" s="46"/>
      <c r="Z105" s="46"/>
      <c r="AA105" s="15"/>
    </row>
    <row r="106" spans="1:27" x14ac:dyDescent="0.25">
      <c r="A106" s="13"/>
      <c r="B106" s="15"/>
      <c r="C106" s="15"/>
      <c r="D106" s="48"/>
      <c r="E106" s="48"/>
      <c r="F106" s="16"/>
      <c r="G106" s="48"/>
      <c r="H106" s="48"/>
      <c r="I106" s="16"/>
      <c r="J106" s="48"/>
      <c r="K106" s="48"/>
      <c r="L106" s="16"/>
      <c r="M106" s="50" t="s">
        <v>284</v>
      </c>
      <c r="N106" s="50"/>
      <c r="O106" s="16"/>
      <c r="P106" s="50" t="s">
        <v>284</v>
      </c>
      <c r="Q106" s="50"/>
      <c r="R106" s="16"/>
      <c r="S106" s="50" t="s">
        <v>284</v>
      </c>
      <c r="T106" s="50"/>
      <c r="U106" s="16"/>
      <c r="V106" s="48"/>
      <c r="W106" s="48"/>
      <c r="X106" s="16"/>
      <c r="Y106" s="48"/>
      <c r="Z106" s="48"/>
      <c r="AA106" s="15"/>
    </row>
    <row r="107" spans="1:27" x14ac:dyDescent="0.25">
      <c r="A107" s="13"/>
      <c r="B107" s="15"/>
      <c r="C107" s="15"/>
      <c r="D107" s="52" t="s">
        <v>285</v>
      </c>
      <c r="E107" s="52"/>
      <c r="F107" s="15"/>
      <c r="G107" s="52" t="s">
        <v>286</v>
      </c>
      <c r="H107" s="52"/>
      <c r="I107" s="15"/>
      <c r="J107" s="52" t="s">
        <v>286</v>
      </c>
      <c r="K107" s="52"/>
      <c r="L107" s="15"/>
      <c r="M107" s="52" t="s">
        <v>287</v>
      </c>
      <c r="N107" s="52"/>
      <c r="O107" s="15"/>
      <c r="P107" s="52" t="s">
        <v>288</v>
      </c>
      <c r="Q107" s="52"/>
      <c r="R107" s="15"/>
      <c r="S107" s="52" t="s">
        <v>289</v>
      </c>
      <c r="T107" s="52"/>
      <c r="U107" s="15"/>
      <c r="V107" s="52" t="s">
        <v>276</v>
      </c>
      <c r="W107" s="52"/>
      <c r="X107" s="15"/>
      <c r="Y107" s="224"/>
      <c r="Z107" s="224"/>
      <c r="AA107" s="15"/>
    </row>
    <row r="108" spans="1:27" ht="15.75" thickBot="1" x14ac:dyDescent="0.3">
      <c r="A108" s="13"/>
      <c r="B108" s="14" t="s">
        <v>222</v>
      </c>
      <c r="C108" s="15"/>
      <c r="D108" s="47" t="s">
        <v>290</v>
      </c>
      <c r="E108" s="47"/>
      <c r="F108" s="15"/>
      <c r="G108" s="47" t="s">
        <v>291</v>
      </c>
      <c r="H108" s="47"/>
      <c r="I108" s="15"/>
      <c r="J108" s="47" t="s">
        <v>292</v>
      </c>
      <c r="K108" s="47"/>
      <c r="L108" s="15"/>
      <c r="M108" s="47" t="s">
        <v>293</v>
      </c>
      <c r="N108" s="47"/>
      <c r="O108" s="15"/>
      <c r="P108" s="47" t="s">
        <v>293</v>
      </c>
      <c r="Q108" s="47"/>
      <c r="R108" s="15"/>
      <c r="S108" s="47" t="s">
        <v>294</v>
      </c>
      <c r="T108" s="47"/>
      <c r="U108" s="15"/>
      <c r="V108" s="47" t="s">
        <v>289</v>
      </c>
      <c r="W108" s="47"/>
      <c r="X108" s="15"/>
      <c r="Y108" s="47" t="s">
        <v>123</v>
      </c>
      <c r="Z108" s="47"/>
      <c r="AA108" s="15"/>
    </row>
    <row r="109" spans="1:27" x14ac:dyDescent="0.25">
      <c r="A109" s="13"/>
      <c r="B109" s="223" t="s">
        <v>321</v>
      </c>
      <c r="C109" s="20"/>
      <c r="D109" s="21"/>
      <c r="E109" s="22"/>
      <c r="F109" s="20"/>
      <c r="G109" s="21"/>
      <c r="H109" s="22"/>
      <c r="I109" s="20"/>
      <c r="J109" s="21"/>
      <c r="K109" s="22"/>
      <c r="L109" s="20"/>
      <c r="M109" s="21"/>
      <c r="N109" s="22"/>
      <c r="O109" s="20"/>
      <c r="P109" s="21"/>
      <c r="Q109" s="22"/>
      <c r="R109" s="20"/>
      <c r="S109" s="21"/>
      <c r="T109" s="22"/>
      <c r="U109" s="20"/>
      <c r="V109" s="21"/>
      <c r="W109" s="22"/>
      <c r="X109" s="20"/>
      <c r="Y109" s="21"/>
      <c r="Z109" s="22"/>
      <c r="AA109" s="20"/>
    </row>
    <row r="110" spans="1:27" x14ac:dyDescent="0.25">
      <c r="A110" s="13"/>
      <c r="B110" s="28" t="s">
        <v>322</v>
      </c>
      <c r="C110" s="24"/>
      <c r="D110" s="28" t="s">
        <v>235</v>
      </c>
      <c r="E110" s="29">
        <v>61505</v>
      </c>
      <c r="F110" s="24"/>
      <c r="G110" s="28" t="s">
        <v>235</v>
      </c>
      <c r="H110" s="29">
        <v>60928</v>
      </c>
      <c r="I110" s="24"/>
      <c r="J110" s="28" t="s">
        <v>235</v>
      </c>
      <c r="K110" s="29">
        <v>11827</v>
      </c>
      <c r="L110" s="24"/>
      <c r="M110" s="28" t="s">
        <v>235</v>
      </c>
      <c r="N110" s="29">
        <v>94517</v>
      </c>
      <c r="O110" s="24"/>
      <c r="P110" s="28" t="s">
        <v>235</v>
      </c>
      <c r="Q110" s="29">
        <v>116670</v>
      </c>
      <c r="R110" s="24"/>
      <c r="S110" s="28" t="s">
        <v>235</v>
      </c>
      <c r="T110" s="29">
        <v>111165</v>
      </c>
      <c r="U110" s="24"/>
      <c r="V110" s="28" t="s">
        <v>235</v>
      </c>
      <c r="W110" s="29">
        <v>1448</v>
      </c>
      <c r="X110" s="24"/>
      <c r="Y110" s="28" t="s">
        <v>235</v>
      </c>
      <c r="Z110" s="29">
        <v>458060</v>
      </c>
      <c r="AA110" s="24"/>
    </row>
    <row r="111" spans="1:27" x14ac:dyDescent="0.25">
      <c r="A111" s="13"/>
      <c r="B111" s="19" t="s">
        <v>323</v>
      </c>
      <c r="C111" s="20"/>
      <c r="D111" s="19"/>
      <c r="E111" s="35"/>
      <c r="F111" s="20"/>
      <c r="G111" s="19"/>
      <c r="H111" s="35"/>
      <c r="I111" s="20"/>
      <c r="J111" s="19"/>
      <c r="K111" s="35"/>
      <c r="L111" s="20"/>
      <c r="M111" s="19"/>
      <c r="N111" s="35"/>
      <c r="O111" s="20"/>
      <c r="P111" s="19"/>
      <c r="Q111" s="35"/>
      <c r="R111" s="20"/>
      <c r="S111" s="19"/>
      <c r="T111" s="35"/>
      <c r="U111" s="20"/>
      <c r="V111" s="19"/>
      <c r="W111" s="35"/>
      <c r="X111" s="20"/>
      <c r="Y111" s="19"/>
      <c r="Z111" s="35"/>
      <c r="AA111" s="20"/>
    </row>
    <row r="112" spans="1:27" x14ac:dyDescent="0.25">
      <c r="A112" s="13"/>
      <c r="B112" s="23" t="s">
        <v>324</v>
      </c>
      <c r="C112" s="24"/>
      <c r="D112" s="28"/>
      <c r="E112" s="30" t="s">
        <v>236</v>
      </c>
      <c r="F112" s="24"/>
      <c r="G112" s="28"/>
      <c r="H112" s="30" t="s">
        <v>236</v>
      </c>
      <c r="I112" s="24"/>
      <c r="J112" s="28"/>
      <c r="K112" s="30">
        <v>54</v>
      </c>
      <c r="L112" s="24"/>
      <c r="M112" s="28"/>
      <c r="N112" s="30" t="s">
        <v>236</v>
      </c>
      <c r="O112" s="24"/>
      <c r="P112" s="28"/>
      <c r="Q112" s="30" t="s">
        <v>236</v>
      </c>
      <c r="R112" s="24"/>
      <c r="S112" s="28"/>
      <c r="T112" s="30">
        <v>120</v>
      </c>
      <c r="U112" s="24"/>
      <c r="V112" s="28"/>
      <c r="W112" s="30" t="s">
        <v>236</v>
      </c>
      <c r="X112" s="24"/>
      <c r="Y112" s="28"/>
      <c r="Z112" s="30">
        <v>174</v>
      </c>
      <c r="AA112" s="24"/>
    </row>
    <row r="113" spans="1:27" x14ac:dyDescent="0.25">
      <c r="A113" s="13"/>
      <c r="B113" s="31" t="s">
        <v>325</v>
      </c>
      <c r="C113" s="20"/>
      <c r="D113" s="19"/>
      <c r="E113" s="35">
        <v>334</v>
      </c>
      <c r="F113" s="20"/>
      <c r="G113" s="19"/>
      <c r="H113" s="35">
        <v>318</v>
      </c>
      <c r="I113" s="20"/>
      <c r="J113" s="19"/>
      <c r="K113" s="35" t="s">
        <v>236</v>
      </c>
      <c r="L113" s="20"/>
      <c r="M113" s="19"/>
      <c r="N113" s="35" t="s">
        <v>236</v>
      </c>
      <c r="O113" s="20"/>
      <c r="P113" s="19"/>
      <c r="Q113" s="35" t="s">
        <v>236</v>
      </c>
      <c r="R113" s="20"/>
      <c r="S113" s="19"/>
      <c r="T113" s="35" t="s">
        <v>236</v>
      </c>
      <c r="U113" s="20"/>
      <c r="V113" s="19"/>
      <c r="W113" s="35" t="s">
        <v>236</v>
      </c>
      <c r="X113" s="20"/>
      <c r="Y113" s="19"/>
      <c r="Z113" s="35">
        <v>652</v>
      </c>
      <c r="AA113" s="20"/>
    </row>
    <row r="114" spans="1:27" ht="15.75" thickBot="1" x14ac:dyDescent="0.3">
      <c r="A114" s="13"/>
      <c r="B114" s="23" t="s">
        <v>326</v>
      </c>
      <c r="C114" s="24"/>
      <c r="D114" s="38"/>
      <c r="E114" s="39" t="s">
        <v>236</v>
      </c>
      <c r="F114" s="24"/>
      <c r="G114" s="38"/>
      <c r="H114" s="39" t="s">
        <v>236</v>
      </c>
      <c r="I114" s="24"/>
      <c r="J114" s="38"/>
      <c r="K114" s="39" t="s">
        <v>236</v>
      </c>
      <c r="L114" s="24"/>
      <c r="M114" s="38"/>
      <c r="N114" s="39" t="s">
        <v>236</v>
      </c>
      <c r="O114" s="24"/>
      <c r="P114" s="38"/>
      <c r="Q114" s="39">
        <v>150</v>
      </c>
      <c r="R114" s="24"/>
      <c r="S114" s="38"/>
      <c r="T114" s="39" t="s">
        <v>236</v>
      </c>
      <c r="U114" s="24"/>
      <c r="V114" s="38"/>
      <c r="W114" s="39" t="s">
        <v>236</v>
      </c>
      <c r="X114" s="24"/>
      <c r="Y114" s="38"/>
      <c r="Z114" s="39">
        <v>150</v>
      </c>
      <c r="AA114" s="24"/>
    </row>
    <row r="115" spans="1:27" ht="15.75" thickBot="1" x14ac:dyDescent="0.3">
      <c r="A115" s="13"/>
      <c r="B115" s="227" t="s">
        <v>327</v>
      </c>
      <c r="C115" s="20"/>
      <c r="D115" s="228"/>
      <c r="E115" s="229">
        <v>334</v>
      </c>
      <c r="F115" s="20"/>
      <c r="G115" s="228"/>
      <c r="H115" s="229">
        <v>318</v>
      </c>
      <c r="I115" s="20"/>
      <c r="J115" s="228"/>
      <c r="K115" s="229">
        <v>54</v>
      </c>
      <c r="L115" s="20"/>
      <c r="M115" s="228"/>
      <c r="N115" s="229" t="s">
        <v>236</v>
      </c>
      <c r="O115" s="20"/>
      <c r="P115" s="228"/>
      <c r="Q115" s="229">
        <v>150</v>
      </c>
      <c r="R115" s="20"/>
      <c r="S115" s="228"/>
      <c r="T115" s="229">
        <v>120</v>
      </c>
      <c r="U115" s="20"/>
      <c r="V115" s="228"/>
      <c r="W115" s="229" t="s">
        <v>236</v>
      </c>
      <c r="X115" s="20"/>
      <c r="Y115" s="228"/>
      <c r="Z115" s="229">
        <v>976</v>
      </c>
      <c r="AA115" s="20"/>
    </row>
    <row r="116" spans="1:27" x14ac:dyDescent="0.25">
      <c r="A116" s="13"/>
      <c r="B116" s="28"/>
      <c r="C116" s="24"/>
      <c r="D116" s="230"/>
      <c r="E116" s="231"/>
      <c r="F116" s="24"/>
      <c r="G116" s="230"/>
      <c r="H116" s="231"/>
      <c r="I116" s="24"/>
      <c r="J116" s="230"/>
      <c r="K116" s="231"/>
      <c r="L116" s="24"/>
      <c r="M116" s="230"/>
      <c r="N116" s="231"/>
      <c r="O116" s="24"/>
      <c r="P116" s="230"/>
      <c r="Q116" s="231"/>
      <c r="R116" s="24"/>
      <c r="S116" s="230"/>
      <c r="T116" s="231"/>
      <c r="U116" s="24"/>
      <c r="V116" s="230"/>
      <c r="W116" s="231"/>
      <c r="X116" s="24"/>
      <c r="Y116" s="230"/>
      <c r="Z116" s="231"/>
      <c r="AA116" s="24"/>
    </row>
    <row r="117" spans="1:27" ht="15.75" thickBot="1" x14ac:dyDescent="0.3">
      <c r="A117" s="13"/>
      <c r="B117" s="19" t="s">
        <v>328</v>
      </c>
      <c r="C117" s="20"/>
      <c r="D117" s="79"/>
      <c r="E117" s="80">
        <v>810</v>
      </c>
      <c r="F117" s="20"/>
      <c r="G117" s="79"/>
      <c r="H117" s="80">
        <v>314</v>
      </c>
      <c r="I117" s="20"/>
      <c r="J117" s="79"/>
      <c r="K117" s="80" t="s">
        <v>236</v>
      </c>
      <c r="L117" s="20"/>
      <c r="M117" s="79"/>
      <c r="N117" s="80" t="s">
        <v>236</v>
      </c>
      <c r="O117" s="20"/>
      <c r="P117" s="79"/>
      <c r="Q117" s="80" t="s">
        <v>236</v>
      </c>
      <c r="R117" s="20"/>
      <c r="S117" s="79"/>
      <c r="T117" s="232">
        <v>1072</v>
      </c>
      <c r="U117" s="20"/>
      <c r="V117" s="79"/>
      <c r="W117" s="80" t="s">
        <v>236</v>
      </c>
      <c r="X117" s="20"/>
      <c r="Y117" s="79"/>
      <c r="Z117" s="232">
        <v>2196</v>
      </c>
      <c r="AA117" s="20"/>
    </row>
    <row r="118" spans="1:27" x14ac:dyDescent="0.25">
      <c r="A118" s="13"/>
      <c r="B118" s="28"/>
      <c r="C118" s="24"/>
      <c r="D118" s="230"/>
      <c r="E118" s="231"/>
      <c r="F118" s="24"/>
      <c r="G118" s="230"/>
      <c r="H118" s="231"/>
      <c r="I118" s="24"/>
      <c r="J118" s="230"/>
      <c r="K118" s="231"/>
      <c r="L118" s="24"/>
      <c r="M118" s="230"/>
      <c r="N118" s="231"/>
      <c r="O118" s="24"/>
      <c r="P118" s="230"/>
      <c r="Q118" s="231"/>
      <c r="R118" s="24"/>
      <c r="S118" s="230"/>
      <c r="T118" s="231"/>
      <c r="U118" s="24"/>
      <c r="V118" s="230"/>
      <c r="W118" s="231"/>
      <c r="X118" s="24"/>
      <c r="Y118" s="230"/>
      <c r="Z118" s="231"/>
      <c r="AA118" s="24"/>
    </row>
    <row r="119" spans="1:27" ht="15.75" thickBot="1" x14ac:dyDescent="0.3">
      <c r="A119" s="13"/>
      <c r="B119" s="227" t="s">
        <v>277</v>
      </c>
      <c r="C119" s="20"/>
      <c r="D119" s="233" t="s">
        <v>235</v>
      </c>
      <c r="E119" s="234">
        <v>62649</v>
      </c>
      <c r="F119" s="20"/>
      <c r="G119" s="233" t="s">
        <v>235</v>
      </c>
      <c r="H119" s="234">
        <v>61560</v>
      </c>
      <c r="I119" s="20"/>
      <c r="J119" s="233" t="s">
        <v>235</v>
      </c>
      <c r="K119" s="234">
        <v>11881</v>
      </c>
      <c r="L119" s="20"/>
      <c r="M119" s="233" t="s">
        <v>235</v>
      </c>
      <c r="N119" s="234">
        <v>94517</v>
      </c>
      <c r="O119" s="20"/>
      <c r="P119" s="233" t="s">
        <v>235</v>
      </c>
      <c r="Q119" s="234">
        <v>116820</v>
      </c>
      <c r="R119" s="20"/>
      <c r="S119" s="233" t="s">
        <v>235</v>
      </c>
      <c r="T119" s="234">
        <v>112357</v>
      </c>
      <c r="U119" s="20"/>
      <c r="V119" s="233" t="s">
        <v>235</v>
      </c>
      <c r="W119" s="234">
        <v>1448</v>
      </c>
      <c r="X119" s="20"/>
      <c r="Y119" s="233" t="s">
        <v>235</v>
      </c>
      <c r="Z119" s="234">
        <v>461232</v>
      </c>
      <c r="AA119" s="20"/>
    </row>
    <row r="120" spans="1:27" ht="15.75" thickTop="1" x14ac:dyDescent="0.25">
      <c r="A120" s="13"/>
      <c r="B120" s="263"/>
      <c r="C120" s="263"/>
      <c r="D120" s="263"/>
      <c r="E120" s="263"/>
      <c r="F120" s="263"/>
      <c r="G120" s="263"/>
      <c r="H120" s="263"/>
      <c r="I120" s="263"/>
      <c r="J120" s="263"/>
      <c r="K120" s="263"/>
      <c r="L120" s="263"/>
      <c r="M120" s="263"/>
      <c r="N120" s="263"/>
      <c r="O120" s="263"/>
      <c r="P120" s="263"/>
      <c r="Q120" s="263"/>
      <c r="R120" s="263"/>
      <c r="S120" s="263"/>
      <c r="T120" s="263"/>
      <c r="U120" s="263"/>
      <c r="V120" s="263"/>
      <c r="W120" s="263"/>
      <c r="X120" s="263"/>
      <c r="Y120" s="263"/>
      <c r="Z120" s="263"/>
      <c r="AA120" s="263"/>
    </row>
    <row r="121" spans="1:27" ht="15.75" thickBot="1" x14ac:dyDescent="0.3">
      <c r="A121" s="13"/>
      <c r="B121" s="15"/>
      <c r="C121" s="15"/>
      <c r="D121" s="47" t="s">
        <v>224</v>
      </c>
      <c r="E121" s="47"/>
      <c r="F121" s="47"/>
      <c r="G121" s="47"/>
      <c r="H121" s="47"/>
      <c r="I121" s="47"/>
      <c r="J121" s="47"/>
      <c r="K121" s="47"/>
      <c r="L121" s="47"/>
      <c r="M121" s="47"/>
      <c r="N121" s="47"/>
      <c r="O121" s="47"/>
      <c r="P121" s="47"/>
      <c r="Q121" s="47"/>
      <c r="R121" s="47"/>
      <c r="S121" s="47"/>
      <c r="T121" s="47"/>
      <c r="U121" s="47"/>
      <c r="V121" s="47"/>
      <c r="W121" s="47"/>
      <c r="X121" s="47"/>
      <c r="Y121" s="47"/>
      <c r="Z121" s="47"/>
      <c r="AA121" s="15"/>
    </row>
    <row r="122" spans="1:27" x14ac:dyDescent="0.25">
      <c r="A122" s="13"/>
      <c r="B122" s="15"/>
      <c r="C122" s="15"/>
      <c r="D122" s="48"/>
      <c r="E122" s="48"/>
      <c r="F122" s="16"/>
      <c r="G122" s="48"/>
      <c r="H122" s="48"/>
      <c r="I122" s="16"/>
      <c r="J122" s="48"/>
      <c r="K122" s="48"/>
      <c r="L122" s="16"/>
      <c r="M122" s="50" t="s">
        <v>284</v>
      </c>
      <c r="N122" s="50"/>
      <c r="O122" s="16"/>
      <c r="P122" s="50" t="s">
        <v>284</v>
      </c>
      <c r="Q122" s="50"/>
      <c r="R122" s="16"/>
      <c r="S122" s="50" t="s">
        <v>284</v>
      </c>
      <c r="T122" s="50"/>
      <c r="U122" s="16"/>
      <c r="V122" s="48"/>
      <c r="W122" s="48"/>
      <c r="X122" s="16"/>
      <c r="Y122" s="48"/>
      <c r="Z122" s="48"/>
      <c r="AA122" s="15"/>
    </row>
    <row r="123" spans="1:27" x14ac:dyDescent="0.25">
      <c r="A123" s="13"/>
      <c r="B123" s="15"/>
      <c r="C123" s="15"/>
      <c r="D123" s="52" t="s">
        <v>285</v>
      </c>
      <c r="E123" s="52"/>
      <c r="F123" s="15"/>
      <c r="G123" s="52" t="s">
        <v>286</v>
      </c>
      <c r="H123" s="52"/>
      <c r="I123" s="15"/>
      <c r="J123" s="52" t="s">
        <v>286</v>
      </c>
      <c r="K123" s="52"/>
      <c r="L123" s="15"/>
      <c r="M123" s="52" t="s">
        <v>287</v>
      </c>
      <c r="N123" s="52"/>
      <c r="O123" s="15"/>
      <c r="P123" s="52" t="s">
        <v>288</v>
      </c>
      <c r="Q123" s="52"/>
      <c r="R123" s="15"/>
      <c r="S123" s="52" t="s">
        <v>289</v>
      </c>
      <c r="T123" s="52"/>
      <c r="U123" s="15"/>
      <c r="V123" s="52" t="s">
        <v>276</v>
      </c>
      <c r="W123" s="52"/>
      <c r="X123" s="15"/>
      <c r="Y123" s="224"/>
      <c r="Z123" s="224"/>
      <c r="AA123" s="15"/>
    </row>
    <row r="124" spans="1:27" ht="15.75" thickBot="1" x14ac:dyDescent="0.3">
      <c r="A124" s="13"/>
      <c r="B124" s="14" t="s">
        <v>222</v>
      </c>
      <c r="C124" s="15"/>
      <c r="D124" s="47" t="s">
        <v>290</v>
      </c>
      <c r="E124" s="47"/>
      <c r="F124" s="15"/>
      <c r="G124" s="47" t="s">
        <v>291</v>
      </c>
      <c r="H124" s="47"/>
      <c r="I124" s="15"/>
      <c r="J124" s="47" t="s">
        <v>292</v>
      </c>
      <c r="K124" s="47"/>
      <c r="L124" s="15"/>
      <c r="M124" s="47" t="s">
        <v>293</v>
      </c>
      <c r="N124" s="47"/>
      <c r="O124" s="15"/>
      <c r="P124" s="47" t="s">
        <v>293</v>
      </c>
      <c r="Q124" s="47"/>
      <c r="R124" s="15"/>
      <c r="S124" s="47" t="s">
        <v>294</v>
      </c>
      <c r="T124" s="47"/>
      <c r="U124" s="15"/>
      <c r="V124" s="47" t="s">
        <v>289</v>
      </c>
      <c r="W124" s="47"/>
      <c r="X124" s="15"/>
      <c r="Y124" s="47" t="s">
        <v>123</v>
      </c>
      <c r="Z124" s="47"/>
      <c r="AA124" s="15"/>
    </row>
    <row r="125" spans="1:27" x14ac:dyDescent="0.25">
      <c r="A125" s="13"/>
      <c r="B125" s="223" t="s">
        <v>321</v>
      </c>
      <c r="C125" s="20"/>
      <c r="D125" s="21"/>
      <c r="E125" s="22"/>
      <c r="F125" s="20"/>
      <c r="G125" s="21"/>
      <c r="H125" s="22"/>
      <c r="I125" s="20"/>
      <c r="J125" s="21"/>
      <c r="K125" s="22"/>
      <c r="L125" s="20"/>
      <c r="M125" s="21"/>
      <c r="N125" s="22"/>
      <c r="O125" s="20"/>
      <c r="P125" s="21"/>
      <c r="Q125" s="22"/>
      <c r="R125" s="20"/>
      <c r="S125" s="21"/>
      <c r="T125" s="22"/>
      <c r="U125" s="20"/>
      <c r="V125" s="21"/>
      <c r="W125" s="22"/>
      <c r="X125" s="20"/>
      <c r="Y125" s="21"/>
      <c r="Z125" s="22"/>
      <c r="AA125" s="20"/>
    </row>
    <row r="126" spans="1:27" x14ac:dyDescent="0.25">
      <c r="A126" s="13"/>
      <c r="B126" s="28" t="s">
        <v>322</v>
      </c>
      <c r="C126" s="24"/>
      <c r="D126" s="28" t="s">
        <v>235</v>
      </c>
      <c r="E126" s="29">
        <v>50884</v>
      </c>
      <c r="F126" s="24"/>
      <c r="G126" s="28" t="s">
        <v>235</v>
      </c>
      <c r="H126" s="29">
        <v>38025</v>
      </c>
      <c r="I126" s="24"/>
      <c r="J126" s="28" t="s">
        <v>235</v>
      </c>
      <c r="K126" s="29">
        <v>8266</v>
      </c>
      <c r="L126" s="24"/>
      <c r="M126" s="28" t="s">
        <v>235</v>
      </c>
      <c r="N126" s="29">
        <v>90333</v>
      </c>
      <c r="O126" s="24"/>
      <c r="P126" s="28" t="s">
        <v>235</v>
      </c>
      <c r="Q126" s="29">
        <v>113142</v>
      </c>
      <c r="R126" s="24"/>
      <c r="S126" s="28" t="s">
        <v>235</v>
      </c>
      <c r="T126" s="29">
        <v>97127</v>
      </c>
      <c r="U126" s="24"/>
      <c r="V126" s="28" t="s">
        <v>235</v>
      </c>
      <c r="W126" s="29">
        <v>1174</v>
      </c>
      <c r="X126" s="24"/>
      <c r="Y126" s="28" t="s">
        <v>235</v>
      </c>
      <c r="Z126" s="29">
        <v>398951</v>
      </c>
      <c r="AA126" s="24"/>
    </row>
    <row r="127" spans="1:27" x14ac:dyDescent="0.25">
      <c r="A127" s="13"/>
      <c r="B127" s="19" t="s">
        <v>323</v>
      </c>
      <c r="C127" s="20"/>
      <c r="D127" s="19"/>
      <c r="E127" s="35"/>
      <c r="F127" s="20"/>
      <c r="G127" s="19"/>
      <c r="H127" s="35"/>
      <c r="I127" s="20"/>
      <c r="J127" s="19"/>
      <c r="K127" s="35"/>
      <c r="L127" s="20"/>
      <c r="M127" s="19"/>
      <c r="N127" s="35"/>
      <c r="O127" s="20"/>
      <c r="P127" s="19"/>
      <c r="Q127" s="35"/>
      <c r="R127" s="20"/>
      <c r="S127" s="19"/>
      <c r="T127" s="35"/>
      <c r="U127" s="20"/>
      <c r="V127" s="19"/>
      <c r="W127" s="35"/>
      <c r="X127" s="20"/>
      <c r="Y127" s="19"/>
      <c r="Z127" s="35"/>
      <c r="AA127" s="20"/>
    </row>
    <row r="128" spans="1:27" x14ac:dyDescent="0.25">
      <c r="A128" s="13"/>
      <c r="B128" s="23" t="s">
        <v>324</v>
      </c>
      <c r="C128" s="24"/>
      <c r="D128" s="28"/>
      <c r="E128" s="30" t="s">
        <v>236</v>
      </c>
      <c r="F128" s="24"/>
      <c r="G128" s="28"/>
      <c r="H128" s="30">
        <v>570</v>
      </c>
      <c r="I128" s="24"/>
      <c r="J128" s="28"/>
      <c r="K128" s="30" t="s">
        <v>236</v>
      </c>
      <c r="L128" s="24"/>
      <c r="M128" s="28"/>
      <c r="N128" s="30" t="s">
        <v>236</v>
      </c>
      <c r="O128" s="24"/>
      <c r="P128" s="28"/>
      <c r="Q128" s="30" t="s">
        <v>236</v>
      </c>
      <c r="R128" s="24"/>
      <c r="S128" s="28"/>
      <c r="T128" s="30">
        <v>150</v>
      </c>
      <c r="U128" s="24"/>
      <c r="V128" s="28"/>
      <c r="W128" s="30" t="s">
        <v>236</v>
      </c>
      <c r="X128" s="24"/>
      <c r="Y128" s="28"/>
      <c r="Z128" s="30">
        <v>720</v>
      </c>
      <c r="AA128" s="24"/>
    </row>
    <row r="129" spans="1:27" x14ac:dyDescent="0.25">
      <c r="A129" s="13"/>
      <c r="B129" s="31" t="s">
        <v>325</v>
      </c>
      <c r="C129" s="20"/>
      <c r="D129" s="19"/>
      <c r="E129" s="35" t="s">
        <v>236</v>
      </c>
      <c r="F129" s="20"/>
      <c r="G129" s="19"/>
      <c r="H129" s="35">
        <v>323</v>
      </c>
      <c r="I129" s="20"/>
      <c r="J129" s="19"/>
      <c r="K129" s="35" t="s">
        <v>236</v>
      </c>
      <c r="L129" s="20"/>
      <c r="M129" s="19"/>
      <c r="N129" s="35" t="s">
        <v>236</v>
      </c>
      <c r="O129" s="20"/>
      <c r="P129" s="19"/>
      <c r="Q129" s="35" t="s">
        <v>236</v>
      </c>
      <c r="R129" s="20"/>
      <c r="S129" s="19"/>
      <c r="T129" s="35">
        <v>244</v>
      </c>
      <c r="U129" s="20"/>
      <c r="V129" s="19"/>
      <c r="W129" s="35" t="s">
        <v>236</v>
      </c>
      <c r="X129" s="20"/>
      <c r="Y129" s="19"/>
      <c r="Z129" s="35">
        <v>567</v>
      </c>
      <c r="AA129" s="20"/>
    </row>
    <row r="130" spans="1:27" ht="15.75" thickBot="1" x14ac:dyDescent="0.3">
      <c r="A130" s="13"/>
      <c r="B130" s="23" t="s">
        <v>326</v>
      </c>
      <c r="C130" s="24"/>
      <c r="D130" s="38"/>
      <c r="E130" s="39" t="s">
        <v>236</v>
      </c>
      <c r="F130" s="24"/>
      <c r="G130" s="38"/>
      <c r="H130" s="39" t="s">
        <v>236</v>
      </c>
      <c r="I130" s="24"/>
      <c r="J130" s="38"/>
      <c r="K130" s="39" t="s">
        <v>236</v>
      </c>
      <c r="L130" s="24"/>
      <c r="M130" s="38"/>
      <c r="N130" s="39" t="s">
        <v>236</v>
      </c>
      <c r="O130" s="24"/>
      <c r="P130" s="38"/>
      <c r="Q130" s="39">
        <v>159</v>
      </c>
      <c r="R130" s="24"/>
      <c r="S130" s="38"/>
      <c r="T130" s="39">
        <v>296</v>
      </c>
      <c r="U130" s="24"/>
      <c r="V130" s="38"/>
      <c r="W130" s="39" t="s">
        <v>236</v>
      </c>
      <c r="X130" s="24"/>
      <c r="Y130" s="38"/>
      <c r="Z130" s="39">
        <v>455</v>
      </c>
      <c r="AA130" s="24"/>
    </row>
    <row r="131" spans="1:27" ht="15.75" thickBot="1" x14ac:dyDescent="0.3">
      <c r="A131" s="13"/>
      <c r="B131" s="227" t="s">
        <v>327</v>
      </c>
      <c r="C131" s="20"/>
      <c r="D131" s="228"/>
      <c r="E131" s="229" t="s">
        <v>236</v>
      </c>
      <c r="F131" s="20"/>
      <c r="G131" s="228"/>
      <c r="H131" s="229">
        <v>893</v>
      </c>
      <c r="I131" s="20"/>
      <c r="J131" s="228"/>
      <c r="K131" s="229" t="s">
        <v>236</v>
      </c>
      <c r="L131" s="20"/>
      <c r="M131" s="228"/>
      <c r="N131" s="229" t="s">
        <v>236</v>
      </c>
      <c r="O131" s="20"/>
      <c r="P131" s="228"/>
      <c r="Q131" s="229">
        <v>159</v>
      </c>
      <c r="R131" s="20"/>
      <c r="S131" s="228"/>
      <c r="T131" s="229">
        <v>690</v>
      </c>
      <c r="U131" s="20"/>
      <c r="V131" s="228"/>
      <c r="W131" s="229" t="s">
        <v>236</v>
      </c>
      <c r="X131" s="20"/>
      <c r="Y131" s="228"/>
      <c r="Z131" s="235">
        <v>1742</v>
      </c>
      <c r="AA131" s="20"/>
    </row>
    <row r="132" spans="1:27" x14ac:dyDescent="0.25">
      <c r="A132" s="13"/>
      <c r="B132" s="28"/>
      <c r="C132" s="24"/>
      <c r="D132" s="230"/>
      <c r="E132" s="231"/>
      <c r="F132" s="24"/>
      <c r="G132" s="230"/>
      <c r="H132" s="231"/>
      <c r="I132" s="24"/>
      <c r="J132" s="230"/>
      <c r="K132" s="231"/>
      <c r="L132" s="24"/>
      <c r="M132" s="230"/>
      <c r="N132" s="231"/>
      <c r="O132" s="24"/>
      <c r="P132" s="230"/>
      <c r="Q132" s="231"/>
      <c r="R132" s="24"/>
      <c r="S132" s="230"/>
      <c r="T132" s="231"/>
      <c r="U132" s="24"/>
      <c r="V132" s="230"/>
      <c r="W132" s="231"/>
      <c r="X132" s="24"/>
      <c r="Y132" s="230"/>
      <c r="Z132" s="231"/>
      <c r="AA132" s="24"/>
    </row>
    <row r="133" spans="1:27" ht="15.75" thickBot="1" x14ac:dyDescent="0.3">
      <c r="A133" s="13"/>
      <c r="B133" s="19" t="s">
        <v>328</v>
      </c>
      <c r="C133" s="20"/>
      <c r="D133" s="79"/>
      <c r="E133" s="80" t="s">
        <v>236</v>
      </c>
      <c r="F133" s="20"/>
      <c r="G133" s="79"/>
      <c r="H133" s="80">
        <v>331</v>
      </c>
      <c r="I133" s="20"/>
      <c r="J133" s="79"/>
      <c r="K133" s="80" t="s">
        <v>236</v>
      </c>
      <c r="L133" s="20"/>
      <c r="M133" s="79"/>
      <c r="N133" s="80" t="s">
        <v>236</v>
      </c>
      <c r="O133" s="20"/>
      <c r="P133" s="79"/>
      <c r="Q133" s="80">
        <v>258</v>
      </c>
      <c r="R133" s="20"/>
      <c r="S133" s="79"/>
      <c r="T133" s="232">
        <v>2593</v>
      </c>
      <c r="U133" s="20"/>
      <c r="V133" s="79"/>
      <c r="W133" s="80" t="s">
        <v>236</v>
      </c>
      <c r="X133" s="20"/>
      <c r="Y133" s="79"/>
      <c r="Z133" s="232">
        <v>3182</v>
      </c>
      <c r="AA133" s="20"/>
    </row>
    <row r="134" spans="1:27" x14ac:dyDescent="0.25">
      <c r="A134" s="13"/>
      <c r="B134" s="28"/>
      <c r="C134" s="24"/>
      <c r="D134" s="230"/>
      <c r="E134" s="231"/>
      <c r="F134" s="24"/>
      <c r="G134" s="230"/>
      <c r="H134" s="231"/>
      <c r="I134" s="24"/>
      <c r="J134" s="230"/>
      <c r="K134" s="231"/>
      <c r="L134" s="24"/>
      <c r="M134" s="230"/>
      <c r="N134" s="231"/>
      <c r="O134" s="24"/>
      <c r="P134" s="230"/>
      <c r="Q134" s="231"/>
      <c r="R134" s="24"/>
      <c r="S134" s="230"/>
      <c r="T134" s="231"/>
      <c r="U134" s="24"/>
      <c r="V134" s="230"/>
      <c r="W134" s="231"/>
      <c r="X134" s="24"/>
      <c r="Y134" s="230"/>
      <c r="Z134" s="231"/>
      <c r="AA134" s="24"/>
    </row>
    <row r="135" spans="1:27" ht="15.75" thickBot="1" x14ac:dyDescent="0.3">
      <c r="A135" s="13"/>
      <c r="B135" s="227" t="s">
        <v>277</v>
      </c>
      <c r="C135" s="20"/>
      <c r="D135" s="233" t="s">
        <v>235</v>
      </c>
      <c r="E135" s="234">
        <v>50884</v>
      </c>
      <c r="F135" s="20"/>
      <c r="G135" s="233" t="s">
        <v>235</v>
      </c>
      <c r="H135" s="234">
        <v>39249</v>
      </c>
      <c r="I135" s="20"/>
      <c r="J135" s="233" t="s">
        <v>235</v>
      </c>
      <c r="K135" s="234">
        <v>8266</v>
      </c>
      <c r="L135" s="20"/>
      <c r="M135" s="233" t="s">
        <v>235</v>
      </c>
      <c r="N135" s="234">
        <v>90333</v>
      </c>
      <c r="O135" s="20"/>
      <c r="P135" s="233" t="s">
        <v>235</v>
      </c>
      <c r="Q135" s="234">
        <v>113559</v>
      </c>
      <c r="R135" s="20"/>
      <c r="S135" s="233" t="s">
        <v>235</v>
      </c>
      <c r="T135" s="234">
        <v>100410</v>
      </c>
      <c r="U135" s="20"/>
      <c r="V135" s="233" t="s">
        <v>235</v>
      </c>
      <c r="W135" s="234">
        <v>1174</v>
      </c>
      <c r="X135" s="20"/>
      <c r="Y135" s="233" t="s">
        <v>235</v>
      </c>
      <c r="Z135" s="234">
        <v>403875</v>
      </c>
      <c r="AA135" s="20"/>
    </row>
    <row r="136" spans="1:27" ht="15.75" thickTop="1" x14ac:dyDescent="0.25">
      <c r="A136" s="13"/>
      <c r="B136" s="263"/>
      <c r="C136" s="263"/>
      <c r="D136" s="263"/>
      <c r="E136" s="263"/>
      <c r="F136" s="263"/>
      <c r="G136" s="263"/>
      <c r="H136" s="263"/>
      <c r="I136" s="263"/>
      <c r="J136" s="263"/>
      <c r="K136" s="263"/>
      <c r="L136" s="263"/>
      <c r="M136" s="263"/>
      <c r="N136" s="263"/>
      <c r="O136" s="263"/>
      <c r="P136" s="263"/>
      <c r="Q136" s="263"/>
      <c r="R136" s="263"/>
      <c r="S136" s="263"/>
      <c r="T136" s="263"/>
      <c r="U136" s="263"/>
      <c r="V136" s="263"/>
      <c r="W136" s="263"/>
      <c r="X136" s="263"/>
      <c r="Y136" s="263"/>
      <c r="Z136" s="263"/>
      <c r="AA136" s="263"/>
    </row>
    <row r="137" spans="1:27" ht="15" customHeight="1" x14ac:dyDescent="0.25">
      <c r="A137" s="13"/>
      <c r="B137" s="263" t="s">
        <v>329</v>
      </c>
      <c r="C137" s="263"/>
      <c r="D137" s="263"/>
      <c r="E137" s="263"/>
      <c r="F137" s="263"/>
      <c r="G137" s="263"/>
      <c r="H137" s="263"/>
      <c r="I137" s="263"/>
      <c r="J137" s="263"/>
      <c r="K137" s="263"/>
      <c r="L137" s="263"/>
      <c r="M137" s="263"/>
      <c r="N137" s="263"/>
      <c r="O137" s="263"/>
      <c r="P137" s="263"/>
      <c r="Q137" s="263"/>
      <c r="R137" s="263"/>
      <c r="S137" s="263"/>
      <c r="T137" s="263"/>
      <c r="U137" s="263"/>
      <c r="V137" s="263"/>
      <c r="W137" s="263"/>
      <c r="X137" s="263"/>
      <c r="Y137" s="263"/>
      <c r="Z137" s="263"/>
      <c r="AA137" s="263"/>
    </row>
    <row r="138" spans="1:27" x14ac:dyDescent="0.25">
      <c r="A138" s="13"/>
      <c r="B138" s="4"/>
    </row>
    <row r="139" spans="1:27" x14ac:dyDescent="0.25">
      <c r="A139" s="13"/>
      <c r="B139" s="87"/>
      <c r="C139" s="87"/>
      <c r="D139" s="87"/>
      <c r="E139" s="87"/>
      <c r="F139" s="87"/>
      <c r="G139" s="87"/>
      <c r="H139" s="87"/>
      <c r="I139" s="87"/>
      <c r="J139" s="87"/>
      <c r="K139" s="87"/>
      <c r="L139" s="87"/>
      <c r="M139" s="87"/>
      <c r="N139" s="87"/>
      <c r="O139" s="87"/>
      <c r="P139" s="87"/>
      <c r="Q139" s="87"/>
      <c r="R139" s="87"/>
      <c r="S139" s="87"/>
      <c r="T139" s="87"/>
      <c r="U139" s="87"/>
      <c r="V139" s="87"/>
      <c r="W139" s="87"/>
      <c r="X139" s="87"/>
      <c r="Y139" s="87"/>
      <c r="Z139" s="87"/>
      <c r="AA139" s="87"/>
    </row>
    <row r="140" spans="1:27" ht="15" customHeight="1" x14ac:dyDescent="0.25">
      <c r="A140" s="13"/>
      <c r="B140" s="263" t="s">
        <v>330</v>
      </c>
      <c r="C140" s="263"/>
      <c r="D140" s="263"/>
      <c r="E140" s="263"/>
      <c r="F140" s="263"/>
      <c r="G140" s="263"/>
      <c r="H140" s="263"/>
      <c r="I140" s="263"/>
      <c r="J140" s="263"/>
      <c r="K140" s="263"/>
      <c r="L140" s="263"/>
      <c r="M140" s="263"/>
      <c r="N140" s="263"/>
      <c r="O140" s="263"/>
      <c r="P140" s="263"/>
      <c r="Q140" s="263"/>
      <c r="R140" s="263"/>
      <c r="S140" s="263"/>
      <c r="T140" s="263"/>
      <c r="U140" s="263"/>
      <c r="V140" s="263"/>
      <c r="W140" s="263"/>
      <c r="X140" s="263"/>
      <c r="Y140" s="263"/>
      <c r="Z140" s="263"/>
      <c r="AA140" s="263"/>
    </row>
    <row r="141" spans="1:27" x14ac:dyDescent="0.25">
      <c r="A141" s="13"/>
      <c r="B141" s="263"/>
      <c r="C141" s="263"/>
      <c r="D141" s="263"/>
      <c r="E141" s="263"/>
      <c r="F141" s="263"/>
      <c r="G141" s="263"/>
      <c r="H141" s="263"/>
      <c r="I141" s="263"/>
      <c r="J141" s="263"/>
      <c r="K141" s="263"/>
      <c r="L141" s="263"/>
      <c r="M141" s="263"/>
      <c r="N141" s="263"/>
      <c r="O141" s="263"/>
      <c r="P141" s="263"/>
      <c r="Q141" s="263"/>
      <c r="R141" s="263"/>
      <c r="S141" s="263"/>
      <c r="T141" s="263"/>
      <c r="U141" s="263"/>
      <c r="V141" s="263"/>
      <c r="W141" s="263"/>
      <c r="X141" s="263"/>
      <c r="Y141" s="263"/>
      <c r="Z141" s="263"/>
      <c r="AA141" s="263"/>
    </row>
    <row r="142" spans="1:27" ht="15.75" thickBot="1" x14ac:dyDescent="0.3">
      <c r="A142" s="13"/>
      <c r="B142" s="15"/>
      <c r="C142" s="15"/>
      <c r="D142" s="46" t="s">
        <v>223</v>
      </c>
      <c r="E142" s="46"/>
      <c r="F142" s="46"/>
      <c r="G142" s="46"/>
      <c r="H142" s="46"/>
      <c r="I142" s="46"/>
      <c r="J142" s="46"/>
      <c r="K142" s="46"/>
      <c r="L142" s="46"/>
      <c r="M142" s="46"/>
      <c r="N142" s="46"/>
      <c r="O142" s="46"/>
      <c r="P142" s="46"/>
      <c r="Q142" s="46"/>
      <c r="R142" s="46"/>
      <c r="S142" s="46"/>
      <c r="T142" s="46"/>
      <c r="U142" s="46"/>
      <c r="V142" s="46"/>
      <c r="W142" s="46"/>
      <c r="X142" s="46"/>
      <c r="Y142" s="46"/>
      <c r="Z142" s="46"/>
      <c r="AA142" s="15"/>
    </row>
    <row r="143" spans="1:27" x14ac:dyDescent="0.25">
      <c r="A143" s="13"/>
      <c r="B143" s="15"/>
      <c r="C143" s="15"/>
      <c r="D143" s="48"/>
      <c r="E143" s="48"/>
      <c r="F143" s="16"/>
      <c r="G143" s="48"/>
      <c r="H143" s="48"/>
      <c r="I143" s="16"/>
      <c r="J143" s="48"/>
      <c r="K143" s="48"/>
      <c r="L143" s="16"/>
      <c r="M143" s="50" t="s">
        <v>284</v>
      </c>
      <c r="N143" s="50"/>
      <c r="O143" s="16"/>
      <c r="P143" s="50" t="s">
        <v>284</v>
      </c>
      <c r="Q143" s="50"/>
      <c r="R143" s="16"/>
      <c r="S143" s="50" t="s">
        <v>284</v>
      </c>
      <c r="T143" s="50"/>
      <c r="U143" s="16"/>
      <c r="V143" s="48"/>
      <c r="W143" s="48"/>
      <c r="X143" s="16"/>
      <c r="Y143" s="48"/>
      <c r="Z143" s="48"/>
      <c r="AA143" s="15"/>
    </row>
    <row r="144" spans="1:27" x14ac:dyDescent="0.25">
      <c r="A144" s="13"/>
      <c r="B144" s="15"/>
      <c r="C144" s="15"/>
      <c r="D144" s="52" t="s">
        <v>285</v>
      </c>
      <c r="E144" s="52"/>
      <c r="F144" s="15"/>
      <c r="G144" s="52" t="s">
        <v>286</v>
      </c>
      <c r="H144" s="52"/>
      <c r="I144" s="15"/>
      <c r="J144" s="52" t="s">
        <v>286</v>
      </c>
      <c r="K144" s="52"/>
      <c r="L144" s="15"/>
      <c r="M144" s="52" t="s">
        <v>287</v>
      </c>
      <c r="N144" s="52"/>
      <c r="O144" s="15"/>
      <c r="P144" s="52" t="s">
        <v>288</v>
      </c>
      <c r="Q144" s="52"/>
      <c r="R144" s="15"/>
      <c r="S144" s="52" t="s">
        <v>289</v>
      </c>
      <c r="T144" s="52"/>
      <c r="U144" s="15"/>
      <c r="V144" s="52" t="s">
        <v>276</v>
      </c>
      <c r="W144" s="52"/>
      <c r="X144" s="15"/>
      <c r="Y144" s="224"/>
      <c r="Z144" s="224"/>
      <c r="AA144" s="15"/>
    </row>
    <row r="145" spans="1:27" ht="15.75" thickBot="1" x14ac:dyDescent="0.3">
      <c r="A145" s="13"/>
      <c r="B145" s="14" t="s">
        <v>222</v>
      </c>
      <c r="C145" s="15"/>
      <c r="D145" s="47" t="s">
        <v>331</v>
      </c>
      <c r="E145" s="47"/>
      <c r="F145" s="15"/>
      <c r="G145" s="47" t="s">
        <v>291</v>
      </c>
      <c r="H145" s="47"/>
      <c r="I145" s="15"/>
      <c r="J145" s="47" t="s">
        <v>292</v>
      </c>
      <c r="K145" s="47"/>
      <c r="L145" s="15"/>
      <c r="M145" s="47" t="s">
        <v>293</v>
      </c>
      <c r="N145" s="47"/>
      <c r="O145" s="15"/>
      <c r="P145" s="47" t="s">
        <v>293</v>
      </c>
      <c r="Q145" s="47"/>
      <c r="R145" s="15"/>
      <c r="S145" s="47" t="s">
        <v>294</v>
      </c>
      <c r="T145" s="47"/>
      <c r="U145" s="15"/>
      <c r="V145" s="47" t="s">
        <v>289</v>
      </c>
      <c r="W145" s="47"/>
      <c r="X145" s="15"/>
      <c r="Y145" s="47" t="s">
        <v>123</v>
      </c>
      <c r="Z145" s="47"/>
      <c r="AA145" s="15"/>
    </row>
    <row r="146" spans="1:27" x14ac:dyDescent="0.25">
      <c r="A146" s="13"/>
      <c r="B146" s="223" t="s">
        <v>332</v>
      </c>
      <c r="C146" s="20"/>
      <c r="D146" s="21"/>
      <c r="E146" s="22"/>
      <c r="F146" s="20"/>
      <c r="G146" s="21"/>
      <c r="H146" s="22"/>
      <c r="I146" s="20"/>
      <c r="J146" s="21"/>
      <c r="K146" s="22"/>
      <c r="L146" s="20"/>
      <c r="M146" s="21"/>
      <c r="N146" s="22"/>
      <c r="O146" s="20"/>
      <c r="P146" s="21"/>
      <c r="Q146" s="22"/>
      <c r="R146" s="20"/>
      <c r="S146" s="21"/>
      <c r="T146" s="22"/>
      <c r="U146" s="20"/>
      <c r="V146" s="21"/>
      <c r="W146" s="22"/>
      <c r="X146" s="20"/>
      <c r="Y146" s="21"/>
      <c r="Z146" s="22"/>
      <c r="AA146" s="20"/>
    </row>
    <row r="147" spans="1:27" ht="15.75" thickBot="1" x14ac:dyDescent="0.3">
      <c r="A147" s="13"/>
      <c r="B147" s="23" t="s">
        <v>333</v>
      </c>
      <c r="C147" s="24"/>
      <c r="D147" s="236" t="s">
        <v>235</v>
      </c>
      <c r="E147" s="237">
        <v>810</v>
      </c>
      <c r="F147" s="24"/>
      <c r="G147" s="236" t="s">
        <v>235</v>
      </c>
      <c r="H147" s="237">
        <v>314</v>
      </c>
      <c r="I147" s="24"/>
      <c r="J147" s="236" t="s">
        <v>235</v>
      </c>
      <c r="K147" s="237" t="s">
        <v>236</v>
      </c>
      <c r="L147" s="24"/>
      <c r="M147" s="236" t="s">
        <v>235</v>
      </c>
      <c r="N147" s="237" t="s">
        <v>236</v>
      </c>
      <c r="O147" s="24"/>
      <c r="P147" s="236" t="s">
        <v>235</v>
      </c>
      <c r="Q147" s="238">
        <v>2702</v>
      </c>
      <c r="R147" s="24"/>
      <c r="S147" s="236" t="s">
        <v>235</v>
      </c>
      <c r="T147" s="238">
        <v>1649</v>
      </c>
      <c r="U147" s="24"/>
      <c r="V147" s="236" t="s">
        <v>235</v>
      </c>
      <c r="W147" s="237" t="s">
        <v>236</v>
      </c>
      <c r="X147" s="24"/>
      <c r="Y147" s="236" t="s">
        <v>235</v>
      </c>
      <c r="Z147" s="238">
        <v>5475</v>
      </c>
      <c r="AA147" s="24"/>
    </row>
    <row r="148" spans="1:27" ht="16.5" thickTop="1" thickBot="1" x14ac:dyDescent="0.3">
      <c r="A148" s="13"/>
      <c r="B148" s="227" t="s">
        <v>334</v>
      </c>
      <c r="C148" s="20"/>
      <c r="D148" s="239"/>
      <c r="E148" s="240" t="s">
        <v>236</v>
      </c>
      <c r="F148" s="20"/>
      <c r="G148" s="239"/>
      <c r="H148" s="240" t="s">
        <v>236</v>
      </c>
      <c r="I148" s="20"/>
      <c r="J148" s="239"/>
      <c r="K148" s="240" t="s">
        <v>236</v>
      </c>
      <c r="L148" s="20"/>
      <c r="M148" s="239"/>
      <c r="N148" s="240" t="s">
        <v>236</v>
      </c>
      <c r="O148" s="20"/>
      <c r="P148" s="239"/>
      <c r="Q148" s="240" t="s">
        <v>236</v>
      </c>
      <c r="R148" s="20"/>
      <c r="S148" s="239"/>
      <c r="T148" s="240">
        <v>188</v>
      </c>
      <c r="U148" s="20"/>
      <c r="V148" s="239"/>
      <c r="W148" s="240" t="s">
        <v>236</v>
      </c>
      <c r="X148" s="20"/>
      <c r="Y148" s="239"/>
      <c r="Z148" s="240">
        <v>188</v>
      </c>
      <c r="AA148" s="20"/>
    </row>
    <row r="149" spans="1:27" ht="16.5" thickTop="1" thickBot="1" x14ac:dyDescent="0.3">
      <c r="A149" s="13"/>
      <c r="B149" s="241" t="s">
        <v>335</v>
      </c>
      <c r="C149" s="24"/>
      <c r="D149" s="242"/>
      <c r="E149" s="243">
        <v>810</v>
      </c>
      <c r="F149" s="24"/>
      <c r="G149" s="242"/>
      <c r="H149" s="243">
        <v>314</v>
      </c>
      <c r="I149" s="24"/>
      <c r="J149" s="242"/>
      <c r="K149" s="243" t="s">
        <v>236</v>
      </c>
      <c r="L149" s="24"/>
      <c r="M149" s="242"/>
      <c r="N149" s="243" t="s">
        <v>236</v>
      </c>
      <c r="O149" s="24"/>
      <c r="P149" s="242"/>
      <c r="Q149" s="244">
        <v>2702</v>
      </c>
      <c r="R149" s="24"/>
      <c r="S149" s="242"/>
      <c r="T149" s="244">
        <v>1461</v>
      </c>
      <c r="U149" s="24"/>
      <c r="V149" s="242"/>
      <c r="W149" s="243" t="s">
        <v>236</v>
      </c>
      <c r="X149" s="24"/>
      <c r="Y149" s="242"/>
      <c r="Z149" s="244">
        <v>5287</v>
      </c>
      <c r="AA149" s="24"/>
    </row>
    <row r="150" spans="1:27" ht="15.75" thickTop="1" x14ac:dyDescent="0.25">
      <c r="A150" s="13"/>
      <c r="B150" s="19"/>
      <c r="C150" s="20"/>
      <c r="D150" s="245"/>
      <c r="E150" s="246"/>
      <c r="F150" s="20"/>
      <c r="G150" s="245"/>
      <c r="H150" s="246"/>
      <c r="I150" s="20"/>
      <c r="J150" s="245"/>
      <c r="K150" s="246"/>
      <c r="L150" s="20"/>
      <c r="M150" s="245"/>
      <c r="N150" s="246"/>
      <c r="O150" s="20"/>
      <c r="P150" s="245"/>
      <c r="Q150" s="246"/>
      <c r="R150" s="20"/>
      <c r="S150" s="245"/>
      <c r="T150" s="246"/>
      <c r="U150" s="20"/>
      <c r="V150" s="245"/>
      <c r="W150" s="246"/>
      <c r="X150" s="20"/>
      <c r="Y150" s="245"/>
      <c r="Z150" s="246"/>
      <c r="AA150" s="20"/>
    </row>
    <row r="151" spans="1:27" ht="15.75" thickBot="1" x14ac:dyDescent="0.3">
      <c r="A151" s="13"/>
      <c r="B151" s="23" t="s">
        <v>336</v>
      </c>
      <c r="C151" s="24"/>
      <c r="D151" s="236"/>
      <c r="E151" s="237" t="s">
        <v>236</v>
      </c>
      <c r="F151" s="24"/>
      <c r="G151" s="236"/>
      <c r="H151" s="237" t="s">
        <v>236</v>
      </c>
      <c r="I151" s="24"/>
      <c r="J151" s="236"/>
      <c r="K151" s="237" t="s">
        <v>236</v>
      </c>
      <c r="L151" s="24"/>
      <c r="M151" s="236"/>
      <c r="N151" s="237" t="s">
        <v>236</v>
      </c>
      <c r="O151" s="24"/>
      <c r="P151" s="236"/>
      <c r="Q151" s="237" t="s">
        <v>236</v>
      </c>
      <c r="R151" s="24"/>
      <c r="S151" s="236"/>
      <c r="T151" s="237">
        <v>72</v>
      </c>
      <c r="U151" s="24"/>
      <c r="V151" s="236"/>
      <c r="W151" s="237" t="s">
        <v>236</v>
      </c>
      <c r="X151" s="24"/>
      <c r="Y151" s="236"/>
      <c r="Z151" s="237">
        <v>72</v>
      </c>
      <c r="AA151" s="24"/>
    </row>
    <row r="152" spans="1:27" ht="15.75" thickTop="1" x14ac:dyDescent="0.25">
      <c r="A152" s="13"/>
      <c r="B152" s="19"/>
      <c r="C152" s="20"/>
      <c r="D152" s="245"/>
      <c r="E152" s="246"/>
      <c r="F152" s="20"/>
      <c r="G152" s="245"/>
      <c r="H152" s="246"/>
      <c r="I152" s="20"/>
      <c r="J152" s="245"/>
      <c r="K152" s="246"/>
      <c r="L152" s="20"/>
      <c r="M152" s="245"/>
      <c r="N152" s="246"/>
      <c r="O152" s="20"/>
      <c r="P152" s="245"/>
      <c r="Q152" s="246"/>
      <c r="R152" s="20"/>
      <c r="S152" s="245"/>
      <c r="T152" s="246"/>
      <c r="U152" s="20"/>
      <c r="V152" s="245"/>
      <c r="W152" s="246"/>
      <c r="X152" s="20"/>
      <c r="Y152" s="245"/>
      <c r="Z152" s="246"/>
      <c r="AA152" s="20"/>
    </row>
    <row r="153" spans="1:27" ht="15.75" thickBot="1" x14ac:dyDescent="0.3">
      <c r="A153" s="13"/>
      <c r="B153" s="23" t="s">
        <v>337</v>
      </c>
      <c r="C153" s="24"/>
      <c r="D153" s="236"/>
      <c r="E153" s="238">
        <v>1316</v>
      </c>
      <c r="F153" s="24"/>
      <c r="G153" s="236"/>
      <c r="H153" s="237">
        <v>314</v>
      </c>
      <c r="I153" s="24"/>
      <c r="J153" s="236"/>
      <c r="K153" s="237" t="s">
        <v>236</v>
      </c>
      <c r="L153" s="24"/>
      <c r="M153" s="236"/>
      <c r="N153" s="237" t="s">
        <v>236</v>
      </c>
      <c r="O153" s="24"/>
      <c r="P153" s="236"/>
      <c r="Q153" s="238">
        <v>2701</v>
      </c>
      <c r="R153" s="24"/>
      <c r="S153" s="236"/>
      <c r="T153" s="238">
        <v>1703</v>
      </c>
      <c r="U153" s="24"/>
      <c r="V153" s="236"/>
      <c r="W153" s="237" t="s">
        <v>236</v>
      </c>
      <c r="X153" s="24"/>
      <c r="Y153" s="236"/>
      <c r="Z153" s="238">
        <v>6034</v>
      </c>
      <c r="AA153" s="24"/>
    </row>
    <row r="154" spans="1:27" ht="15.75" thickTop="1" x14ac:dyDescent="0.25">
      <c r="A154" s="13"/>
      <c r="B154" s="19"/>
      <c r="C154" s="20"/>
      <c r="D154" s="245"/>
      <c r="E154" s="246"/>
      <c r="F154" s="20"/>
      <c r="G154" s="245"/>
      <c r="H154" s="246"/>
      <c r="I154" s="20"/>
      <c r="J154" s="245"/>
      <c r="K154" s="246"/>
      <c r="L154" s="20"/>
      <c r="M154" s="245"/>
      <c r="N154" s="246"/>
      <c r="O154" s="20"/>
      <c r="P154" s="245"/>
      <c r="Q154" s="246"/>
      <c r="R154" s="20"/>
      <c r="S154" s="245"/>
      <c r="T154" s="246"/>
      <c r="U154" s="20"/>
      <c r="V154" s="245"/>
      <c r="W154" s="246"/>
      <c r="X154" s="20"/>
      <c r="Y154" s="245"/>
      <c r="Z154" s="246"/>
      <c r="AA154" s="20"/>
    </row>
    <row r="155" spans="1:27" ht="15.75" thickBot="1" x14ac:dyDescent="0.3">
      <c r="A155" s="13"/>
      <c r="B155" s="36" t="s">
        <v>296</v>
      </c>
      <c r="C155" s="24"/>
      <c r="D155" s="28"/>
      <c r="E155" s="30"/>
      <c r="F155" s="24"/>
      <c r="G155" s="28"/>
      <c r="H155" s="30"/>
      <c r="I155" s="24"/>
      <c r="J155" s="28"/>
      <c r="K155" s="30"/>
      <c r="L155" s="24"/>
      <c r="M155" s="28"/>
      <c r="N155" s="30"/>
      <c r="O155" s="24"/>
      <c r="P155" s="28"/>
      <c r="Q155" s="30"/>
      <c r="R155" s="24"/>
      <c r="S155" s="28"/>
      <c r="T155" s="30"/>
      <c r="U155" s="24"/>
      <c r="V155" s="28"/>
      <c r="W155" s="30"/>
      <c r="X155" s="24"/>
      <c r="Y155" s="28"/>
      <c r="Z155" s="30"/>
      <c r="AA155" s="24"/>
    </row>
    <row r="156" spans="1:27" ht="15.75" thickBot="1" x14ac:dyDescent="0.3">
      <c r="A156" s="13"/>
      <c r="B156" s="21" t="s">
        <v>338</v>
      </c>
      <c r="C156" s="20"/>
      <c r="D156" s="233"/>
      <c r="E156" s="247">
        <v>760</v>
      </c>
      <c r="F156" s="20"/>
      <c r="G156" s="233"/>
      <c r="H156" s="247">
        <v>329</v>
      </c>
      <c r="I156" s="20"/>
      <c r="J156" s="233"/>
      <c r="K156" s="247" t="s">
        <v>236</v>
      </c>
      <c r="L156" s="20"/>
      <c r="M156" s="233"/>
      <c r="N156" s="247" t="s">
        <v>236</v>
      </c>
      <c r="O156" s="20"/>
      <c r="P156" s="233"/>
      <c r="Q156" s="234">
        <v>2717</v>
      </c>
      <c r="R156" s="20"/>
      <c r="S156" s="233"/>
      <c r="T156" s="234">
        <v>2454</v>
      </c>
      <c r="U156" s="20"/>
      <c r="V156" s="233"/>
      <c r="W156" s="247" t="s">
        <v>236</v>
      </c>
      <c r="X156" s="20"/>
      <c r="Y156" s="233"/>
      <c r="Z156" s="234">
        <v>6260</v>
      </c>
      <c r="AA156" s="20"/>
    </row>
    <row r="157" spans="1:27" ht="16.5" thickTop="1" thickBot="1" x14ac:dyDescent="0.3">
      <c r="A157" s="13"/>
      <c r="B157" s="28" t="s">
        <v>339</v>
      </c>
      <c r="C157" s="24"/>
      <c r="D157" s="242"/>
      <c r="E157" s="243">
        <v>24</v>
      </c>
      <c r="F157" s="24"/>
      <c r="G157" s="242"/>
      <c r="H157" s="243">
        <v>13</v>
      </c>
      <c r="I157" s="24"/>
      <c r="J157" s="242"/>
      <c r="K157" s="243" t="s">
        <v>236</v>
      </c>
      <c r="L157" s="24"/>
      <c r="M157" s="242"/>
      <c r="N157" s="243" t="s">
        <v>236</v>
      </c>
      <c r="O157" s="24"/>
      <c r="P157" s="242"/>
      <c r="Q157" s="243">
        <v>149</v>
      </c>
      <c r="R157" s="24"/>
      <c r="S157" s="242"/>
      <c r="T157" s="243">
        <v>105</v>
      </c>
      <c r="U157" s="24"/>
      <c r="V157" s="242"/>
      <c r="W157" s="243" t="s">
        <v>236</v>
      </c>
      <c r="X157" s="24"/>
      <c r="Y157" s="242"/>
      <c r="Z157" s="243">
        <v>291</v>
      </c>
      <c r="AA157" s="24"/>
    </row>
    <row r="158" spans="1:27" ht="16.5" thickTop="1" thickBot="1" x14ac:dyDescent="0.3">
      <c r="A158" s="13"/>
      <c r="B158" s="77" t="s">
        <v>301</v>
      </c>
      <c r="C158" s="20"/>
      <c r="D158" s="245"/>
      <c r="E158" s="246"/>
      <c r="F158" s="20"/>
      <c r="G158" s="245"/>
      <c r="H158" s="246"/>
      <c r="I158" s="20"/>
      <c r="J158" s="245"/>
      <c r="K158" s="246"/>
      <c r="L158" s="20"/>
      <c r="M158" s="245"/>
      <c r="N158" s="246"/>
      <c r="O158" s="20"/>
      <c r="P158" s="245"/>
      <c r="Q158" s="246"/>
      <c r="R158" s="20"/>
      <c r="S158" s="245"/>
      <c r="T158" s="246"/>
      <c r="U158" s="20"/>
      <c r="V158" s="245"/>
      <c r="W158" s="246"/>
      <c r="X158" s="20"/>
      <c r="Y158" s="245"/>
      <c r="Z158" s="246"/>
      <c r="AA158" s="20"/>
    </row>
    <row r="159" spans="1:27" ht="15.75" thickBot="1" x14ac:dyDescent="0.3">
      <c r="A159" s="13"/>
      <c r="B159" s="230" t="s">
        <v>338</v>
      </c>
      <c r="C159" s="24"/>
      <c r="D159" s="236"/>
      <c r="E159" s="237">
        <v>810</v>
      </c>
      <c r="F159" s="24"/>
      <c r="G159" s="236"/>
      <c r="H159" s="237">
        <v>328</v>
      </c>
      <c r="I159" s="24"/>
      <c r="J159" s="236"/>
      <c r="K159" s="237" t="s">
        <v>236</v>
      </c>
      <c r="L159" s="24"/>
      <c r="M159" s="236"/>
      <c r="N159" s="237" t="s">
        <v>236</v>
      </c>
      <c r="O159" s="24"/>
      <c r="P159" s="236"/>
      <c r="Q159" s="238">
        <v>2706</v>
      </c>
      <c r="R159" s="24"/>
      <c r="S159" s="236"/>
      <c r="T159" s="238">
        <v>2416</v>
      </c>
      <c r="U159" s="24"/>
      <c r="V159" s="236"/>
      <c r="W159" s="237" t="s">
        <v>236</v>
      </c>
      <c r="X159" s="24"/>
      <c r="Y159" s="236"/>
      <c r="Z159" s="238">
        <v>6260</v>
      </c>
      <c r="AA159" s="24"/>
    </row>
    <row r="160" spans="1:27" ht="16.5" thickTop="1" thickBot="1" x14ac:dyDescent="0.3">
      <c r="A160" s="13"/>
      <c r="B160" s="19" t="s">
        <v>339</v>
      </c>
      <c r="C160" s="20"/>
      <c r="D160" s="239"/>
      <c r="E160" s="240">
        <v>24</v>
      </c>
      <c r="F160" s="20"/>
      <c r="G160" s="239"/>
      <c r="H160" s="240">
        <v>4</v>
      </c>
      <c r="I160" s="20"/>
      <c r="J160" s="239"/>
      <c r="K160" s="240" t="s">
        <v>236</v>
      </c>
      <c r="L160" s="20"/>
      <c r="M160" s="239"/>
      <c r="N160" s="240" t="s">
        <v>236</v>
      </c>
      <c r="O160" s="20"/>
      <c r="P160" s="239"/>
      <c r="Q160" s="240">
        <v>50</v>
      </c>
      <c r="R160" s="20"/>
      <c r="S160" s="239"/>
      <c r="T160" s="240">
        <v>22</v>
      </c>
      <c r="U160" s="20"/>
      <c r="V160" s="239"/>
      <c r="W160" s="240" t="s">
        <v>236</v>
      </c>
      <c r="X160" s="20"/>
      <c r="Y160" s="239"/>
      <c r="Z160" s="240">
        <v>100</v>
      </c>
      <c r="AA160" s="20"/>
    </row>
    <row r="161" spans="1:27" ht="15.75" thickTop="1" x14ac:dyDescent="0.25">
      <c r="A161" s="13"/>
      <c r="B161" s="263"/>
      <c r="C161" s="263"/>
      <c r="D161" s="263"/>
      <c r="E161" s="263"/>
      <c r="F161" s="263"/>
      <c r="G161" s="263"/>
      <c r="H161" s="263"/>
      <c r="I161" s="263"/>
      <c r="J161" s="263"/>
      <c r="K161" s="263"/>
      <c r="L161" s="263"/>
      <c r="M161" s="263"/>
      <c r="N161" s="263"/>
      <c r="O161" s="263"/>
      <c r="P161" s="263"/>
      <c r="Q161" s="263"/>
      <c r="R161" s="263"/>
      <c r="S161" s="263"/>
      <c r="T161" s="263"/>
      <c r="U161" s="263"/>
      <c r="V161" s="263"/>
      <c r="W161" s="263"/>
      <c r="X161" s="263"/>
      <c r="Y161" s="263"/>
      <c r="Z161" s="263"/>
      <c r="AA161" s="263"/>
    </row>
    <row r="162" spans="1:27" ht="15.75" thickBot="1" x14ac:dyDescent="0.3">
      <c r="A162" s="13"/>
      <c r="B162" s="15"/>
      <c r="C162" s="15"/>
      <c r="D162" s="47" t="s">
        <v>224</v>
      </c>
      <c r="E162" s="47"/>
      <c r="F162" s="47"/>
      <c r="G162" s="47"/>
      <c r="H162" s="47"/>
      <c r="I162" s="47"/>
      <c r="J162" s="47"/>
      <c r="K162" s="47"/>
      <c r="L162" s="47"/>
      <c r="M162" s="47"/>
      <c r="N162" s="47"/>
      <c r="O162" s="47"/>
      <c r="P162" s="47"/>
      <c r="Q162" s="47"/>
      <c r="R162" s="47"/>
      <c r="S162" s="47"/>
      <c r="T162" s="47"/>
      <c r="U162" s="47"/>
      <c r="V162" s="47"/>
      <c r="W162" s="47"/>
      <c r="X162" s="47"/>
      <c r="Y162" s="47"/>
      <c r="Z162" s="47"/>
      <c r="AA162" s="15"/>
    </row>
    <row r="163" spans="1:27" x14ac:dyDescent="0.25">
      <c r="A163" s="13"/>
      <c r="B163" s="15"/>
      <c r="C163" s="15"/>
      <c r="D163" s="48"/>
      <c r="E163" s="48"/>
      <c r="F163" s="15"/>
      <c r="G163" s="48"/>
      <c r="H163" s="48"/>
      <c r="I163" s="15"/>
      <c r="J163" s="48"/>
      <c r="K163" s="48"/>
      <c r="L163" s="15"/>
      <c r="M163" s="50" t="s">
        <v>284</v>
      </c>
      <c r="N163" s="50"/>
      <c r="O163" s="15"/>
      <c r="P163" s="50" t="s">
        <v>284</v>
      </c>
      <c r="Q163" s="50"/>
      <c r="R163" s="15"/>
      <c r="S163" s="50" t="s">
        <v>284</v>
      </c>
      <c r="T163" s="50"/>
      <c r="U163" s="15"/>
      <c r="V163" s="48"/>
      <c r="W163" s="48"/>
      <c r="X163" s="15"/>
      <c r="Y163" s="48"/>
      <c r="Z163" s="48"/>
      <c r="AA163" s="15"/>
    </row>
    <row r="164" spans="1:27" x14ac:dyDescent="0.25">
      <c r="A164" s="13"/>
      <c r="B164" s="15"/>
      <c r="C164" s="15"/>
      <c r="D164" s="52" t="s">
        <v>285</v>
      </c>
      <c r="E164" s="52"/>
      <c r="F164" s="15"/>
      <c r="G164" s="52" t="s">
        <v>286</v>
      </c>
      <c r="H164" s="52"/>
      <c r="I164" s="15"/>
      <c r="J164" s="52" t="s">
        <v>286</v>
      </c>
      <c r="K164" s="52"/>
      <c r="L164" s="15"/>
      <c r="M164" s="52" t="s">
        <v>287</v>
      </c>
      <c r="N164" s="52"/>
      <c r="O164" s="15"/>
      <c r="P164" s="52" t="s">
        <v>288</v>
      </c>
      <c r="Q164" s="52"/>
      <c r="R164" s="15"/>
      <c r="S164" s="52" t="s">
        <v>289</v>
      </c>
      <c r="T164" s="52"/>
      <c r="U164" s="15"/>
      <c r="V164" s="52" t="s">
        <v>276</v>
      </c>
      <c r="W164" s="52"/>
      <c r="X164" s="15"/>
      <c r="Y164" s="224"/>
      <c r="Z164" s="224"/>
      <c r="AA164" s="15"/>
    </row>
    <row r="165" spans="1:27" ht="15.75" thickBot="1" x14ac:dyDescent="0.3">
      <c r="A165" s="13"/>
      <c r="B165" s="14" t="s">
        <v>222</v>
      </c>
      <c r="C165" s="15"/>
      <c r="D165" s="47" t="s">
        <v>331</v>
      </c>
      <c r="E165" s="47"/>
      <c r="F165" s="15"/>
      <c r="G165" s="47" t="s">
        <v>291</v>
      </c>
      <c r="H165" s="47"/>
      <c r="I165" s="15"/>
      <c r="J165" s="47" t="s">
        <v>292</v>
      </c>
      <c r="K165" s="47"/>
      <c r="L165" s="15"/>
      <c r="M165" s="47" t="s">
        <v>293</v>
      </c>
      <c r="N165" s="47"/>
      <c r="O165" s="15"/>
      <c r="P165" s="47" t="s">
        <v>293</v>
      </c>
      <c r="Q165" s="47"/>
      <c r="R165" s="15"/>
      <c r="S165" s="47" t="s">
        <v>294</v>
      </c>
      <c r="T165" s="47"/>
      <c r="U165" s="15"/>
      <c r="V165" s="47" t="s">
        <v>289</v>
      </c>
      <c r="W165" s="47"/>
      <c r="X165" s="15"/>
      <c r="Y165" s="47" t="s">
        <v>123</v>
      </c>
      <c r="Z165" s="47"/>
      <c r="AA165" s="15"/>
    </row>
    <row r="166" spans="1:27" x14ac:dyDescent="0.25">
      <c r="A166" s="13"/>
      <c r="B166" s="223" t="s">
        <v>332</v>
      </c>
      <c r="C166" s="20"/>
      <c r="D166" s="21"/>
      <c r="E166" s="22"/>
      <c r="F166" s="20"/>
      <c r="G166" s="21"/>
      <c r="H166" s="22"/>
      <c r="I166" s="20"/>
      <c r="J166" s="21"/>
      <c r="K166" s="22"/>
      <c r="L166" s="20"/>
      <c r="M166" s="21"/>
      <c r="N166" s="22"/>
      <c r="O166" s="20"/>
      <c r="P166" s="21"/>
      <c r="Q166" s="22"/>
      <c r="R166" s="20"/>
      <c r="S166" s="21"/>
      <c r="T166" s="22"/>
      <c r="U166" s="20"/>
      <c r="V166" s="21"/>
      <c r="W166" s="22"/>
      <c r="X166" s="20"/>
      <c r="Y166" s="21"/>
      <c r="Z166" s="22"/>
      <c r="AA166" s="20"/>
    </row>
    <row r="167" spans="1:27" ht="15.75" thickBot="1" x14ac:dyDescent="0.3">
      <c r="A167" s="13"/>
      <c r="B167" s="23" t="s">
        <v>333</v>
      </c>
      <c r="C167" s="24"/>
      <c r="D167" s="236" t="s">
        <v>235</v>
      </c>
      <c r="E167" s="237" t="s">
        <v>236</v>
      </c>
      <c r="F167" s="24"/>
      <c r="G167" s="236" t="s">
        <v>235</v>
      </c>
      <c r="H167" s="237">
        <v>331</v>
      </c>
      <c r="I167" s="24"/>
      <c r="J167" s="236" t="s">
        <v>235</v>
      </c>
      <c r="K167" s="237" t="s">
        <v>236</v>
      </c>
      <c r="L167" s="24"/>
      <c r="M167" s="236" t="s">
        <v>235</v>
      </c>
      <c r="N167" s="237" t="s">
        <v>236</v>
      </c>
      <c r="O167" s="24"/>
      <c r="P167" s="236" t="s">
        <v>235</v>
      </c>
      <c r="Q167" s="238">
        <v>2984</v>
      </c>
      <c r="R167" s="24"/>
      <c r="S167" s="236" t="s">
        <v>235</v>
      </c>
      <c r="T167" s="238">
        <v>2975</v>
      </c>
      <c r="U167" s="24"/>
      <c r="V167" s="236" t="s">
        <v>235</v>
      </c>
      <c r="W167" s="237" t="s">
        <v>236</v>
      </c>
      <c r="X167" s="24"/>
      <c r="Y167" s="236" t="s">
        <v>235</v>
      </c>
      <c r="Z167" s="238">
        <v>6290</v>
      </c>
      <c r="AA167" s="24"/>
    </row>
    <row r="168" spans="1:27" ht="16.5" thickTop="1" thickBot="1" x14ac:dyDescent="0.3">
      <c r="A168" s="13"/>
      <c r="B168" s="227" t="s">
        <v>334</v>
      </c>
      <c r="C168" s="20"/>
      <c r="D168" s="239"/>
      <c r="E168" s="240" t="s">
        <v>236</v>
      </c>
      <c r="F168" s="20"/>
      <c r="G168" s="239"/>
      <c r="H168" s="240">
        <v>331</v>
      </c>
      <c r="I168" s="20"/>
      <c r="J168" s="239"/>
      <c r="K168" s="240" t="s">
        <v>236</v>
      </c>
      <c r="L168" s="20"/>
      <c r="M168" s="239"/>
      <c r="N168" s="240" t="s">
        <v>236</v>
      </c>
      <c r="O168" s="20"/>
      <c r="P168" s="239"/>
      <c r="Q168" s="240">
        <v>258</v>
      </c>
      <c r="R168" s="20"/>
      <c r="S168" s="239"/>
      <c r="T168" s="240">
        <v>677</v>
      </c>
      <c r="U168" s="20"/>
      <c r="V168" s="239"/>
      <c r="W168" s="240" t="s">
        <v>236</v>
      </c>
      <c r="X168" s="20"/>
      <c r="Y168" s="239"/>
      <c r="Z168" s="248">
        <v>1266</v>
      </c>
      <c r="AA168" s="20"/>
    </row>
    <row r="169" spans="1:27" ht="16.5" thickTop="1" thickBot="1" x14ac:dyDescent="0.3">
      <c r="A169" s="13"/>
      <c r="B169" s="241" t="s">
        <v>335</v>
      </c>
      <c r="C169" s="24"/>
      <c r="D169" s="242"/>
      <c r="E169" s="243" t="s">
        <v>236</v>
      </c>
      <c r="F169" s="24"/>
      <c r="G169" s="242"/>
      <c r="H169" s="243" t="s">
        <v>236</v>
      </c>
      <c r="I169" s="24"/>
      <c r="J169" s="242"/>
      <c r="K169" s="243" t="s">
        <v>236</v>
      </c>
      <c r="L169" s="24"/>
      <c r="M169" s="242"/>
      <c r="N169" s="243" t="s">
        <v>236</v>
      </c>
      <c r="O169" s="24"/>
      <c r="P169" s="242"/>
      <c r="Q169" s="244">
        <v>2726</v>
      </c>
      <c r="R169" s="24"/>
      <c r="S169" s="242"/>
      <c r="T169" s="244">
        <v>2298</v>
      </c>
      <c r="U169" s="24"/>
      <c r="V169" s="242"/>
      <c r="W169" s="243" t="s">
        <v>236</v>
      </c>
      <c r="X169" s="24"/>
      <c r="Y169" s="242"/>
      <c r="Z169" s="244">
        <v>5024</v>
      </c>
      <c r="AA169" s="24"/>
    </row>
    <row r="170" spans="1:27" ht="15.75" thickTop="1" x14ac:dyDescent="0.25">
      <c r="A170" s="13"/>
      <c r="B170" s="19"/>
      <c r="C170" s="20"/>
      <c r="D170" s="245"/>
      <c r="E170" s="246"/>
      <c r="F170" s="20"/>
      <c r="G170" s="245"/>
      <c r="H170" s="246"/>
      <c r="I170" s="20"/>
      <c r="J170" s="245"/>
      <c r="K170" s="246"/>
      <c r="L170" s="20"/>
      <c r="M170" s="245"/>
      <c r="N170" s="246"/>
      <c r="O170" s="20"/>
      <c r="P170" s="245"/>
      <c r="Q170" s="246"/>
      <c r="R170" s="20"/>
      <c r="S170" s="245"/>
      <c r="T170" s="246"/>
      <c r="U170" s="20"/>
      <c r="V170" s="245"/>
      <c r="W170" s="246"/>
      <c r="X170" s="20"/>
      <c r="Y170" s="245"/>
      <c r="Z170" s="246"/>
      <c r="AA170" s="20"/>
    </row>
    <row r="171" spans="1:27" ht="15.75" thickBot="1" x14ac:dyDescent="0.3">
      <c r="A171" s="13"/>
      <c r="B171" s="23" t="s">
        <v>336</v>
      </c>
      <c r="C171" s="24"/>
      <c r="D171" s="236"/>
      <c r="E171" s="237" t="s">
        <v>236</v>
      </c>
      <c r="F171" s="24"/>
      <c r="G171" s="236"/>
      <c r="H171" s="237">
        <v>4</v>
      </c>
      <c r="I171" s="24"/>
      <c r="J171" s="236"/>
      <c r="K171" s="237" t="s">
        <v>236</v>
      </c>
      <c r="L171" s="24"/>
      <c r="M171" s="236"/>
      <c r="N171" s="237" t="s">
        <v>236</v>
      </c>
      <c r="O171" s="24"/>
      <c r="P171" s="236"/>
      <c r="Q171" s="237">
        <v>31</v>
      </c>
      <c r="R171" s="24"/>
      <c r="S171" s="236"/>
      <c r="T171" s="237">
        <v>224</v>
      </c>
      <c r="U171" s="24"/>
      <c r="V171" s="236"/>
      <c r="W171" s="237" t="s">
        <v>236</v>
      </c>
      <c r="X171" s="24"/>
      <c r="Y171" s="236"/>
      <c r="Z171" s="237">
        <v>259</v>
      </c>
      <c r="AA171" s="24"/>
    </row>
    <row r="172" spans="1:27" ht="15.75" thickTop="1" x14ac:dyDescent="0.25">
      <c r="A172" s="13"/>
      <c r="B172" s="19"/>
      <c r="C172" s="20"/>
      <c r="D172" s="245"/>
      <c r="E172" s="246"/>
      <c r="F172" s="20"/>
      <c r="G172" s="245"/>
      <c r="H172" s="246"/>
      <c r="I172" s="20"/>
      <c r="J172" s="245"/>
      <c r="K172" s="246"/>
      <c r="L172" s="20"/>
      <c r="M172" s="245"/>
      <c r="N172" s="246"/>
      <c r="O172" s="20"/>
      <c r="P172" s="245"/>
      <c r="Q172" s="246"/>
      <c r="R172" s="20"/>
      <c r="S172" s="245"/>
      <c r="T172" s="246"/>
      <c r="U172" s="20"/>
      <c r="V172" s="245"/>
      <c r="W172" s="246"/>
      <c r="X172" s="20"/>
      <c r="Y172" s="245"/>
      <c r="Z172" s="246"/>
      <c r="AA172" s="20"/>
    </row>
    <row r="173" spans="1:27" ht="15.75" thickBot="1" x14ac:dyDescent="0.3">
      <c r="A173" s="13"/>
      <c r="B173" s="23" t="s">
        <v>337</v>
      </c>
      <c r="C173" s="24"/>
      <c r="D173" s="236"/>
      <c r="E173" s="237" t="s">
        <v>236</v>
      </c>
      <c r="F173" s="24"/>
      <c r="G173" s="236"/>
      <c r="H173" s="237">
        <v>331</v>
      </c>
      <c r="I173" s="24"/>
      <c r="J173" s="236"/>
      <c r="K173" s="237" t="s">
        <v>236</v>
      </c>
      <c r="L173" s="24"/>
      <c r="M173" s="236"/>
      <c r="N173" s="237" t="s">
        <v>236</v>
      </c>
      <c r="O173" s="24"/>
      <c r="P173" s="236"/>
      <c r="Q173" s="238">
        <v>2984</v>
      </c>
      <c r="R173" s="24"/>
      <c r="S173" s="236"/>
      <c r="T173" s="238">
        <v>2978</v>
      </c>
      <c r="U173" s="24"/>
      <c r="V173" s="236"/>
      <c r="W173" s="237" t="s">
        <v>236</v>
      </c>
      <c r="X173" s="24"/>
      <c r="Y173" s="236"/>
      <c r="Z173" s="238">
        <v>6293</v>
      </c>
      <c r="AA173" s="24"/>
    </row>
    <row r="174" spans="1:27" ht="15.75" thickTop="1" x14ac:dyDescent="0.25">
      <c r="A174" s="13"/>
      <c r="B174" s="19"/>
      <c r="C174" s="20"/>
      <c r="D174" s="245"/>
      <c r="E174" s="246"/>
      <c r="F174" s="20"/>
      <c r="G174" s="245"/>
      <c r="H174" s="246"/>
      <c r="I174" s="20"/>
      <c r="J174" s="245"/>
      <c r="K174" s="246"/>
      <c r="L174" s="20"/>
      <c r="M174" s="245"/>
      <c r="N174" s="246"/>
      <c r="O174" s="20"/>
      <c r="P174" s="245"/>
      <c r="Q174" s="246"/>
      <c r="R174" s="20"/>
      <c r="S174" s="245"/>
      <c r="T174" s="246"/>
      <c r="U174" s="20"/>
      <c r="V174" s="245"/>
      <c r="W174" s="246"/>
      <c r="X174" s="20"/>
      <c r="Y174" s="245"/>
      <c r="Z174" s="246"/>
      <c r="AA174" s="20"/>
    </row>
    <row r="175" spans="1:27" ht="15.75" thickBot="1" x14ac:dyDescent="0.3">
      <c r="A175" s="13"/>
      <c r="B175" s="28" t="s">
        <v>338</v>
      </c>
      <c r="C175" s="24"/>
      <c r="D175" s="236"/>
      <c r="E175" s="237" t="s">
        <v>236</v>
      </c>
      <c r="F175" s="24"/>
      <c r="G175" s="236"/>
      <c r="H175" s="237">
        <v>333</v>
      </c>
      <c r="I175" s="24"/>
      <c r="J175" s="236"/>
      <c r="K175" s="237" t="s">
        <v>236</v>
      </c>
      <c r="L175" s="24"/>
      <c r="M175" s="236"/>
      <c r="N175" s="237" t="s">
        <v>236</v>
      </c>
      <c r="O175" s="24"/>
      <c r="P175" s="236"/>
      <c r="Q175" s="238">
        <v>2994</v>
      </c>
      <c r="R175" s="24"/>
      <c r="S175" s="236"/>
      <c r="T175" s="238">
        <v>3706</v>
      </c>
      <c r="U175" s="24"/>
      <c r="V175" s="236"/>
      <c r="W175" s="237" t="s">
        <v>236</v>
      </c>
      <c r="X175" s="24"/>
      <c r="Y175" s="236"/>
      <c r="Z175" s="238">
        <v>7033</v>
      </c>
      <c r="AA175" s="24"/>
    </row>
    <row r="176" spans="1:27" ht="16.5" thickTop="1" thickBot="1" x14ac:dyDescent="0.3">
      <c r="A176" s="13"/>
      <c r="B176" s="19" t="s">
        <v>339</v>
      </c>
      <c r="C176" s="20"/>
      <c r="D176" s="239"/>
      <c r="E176" s="240" t="s">
        <v>236</v>
      </c>
      <c r="F176" s="20"/>
      <c r="G176" s="239"/>
      <c r="H176" s="240">
        <v>15</v>
      </c>
      <c r="I176" s="20"/>
      <c r="J176" s="239"/>
      <c r="K176" s="240" t="s">
        <v>236</v>
      </c>
      <c r="L176" s="20"/>
      <c r="M176" s="239"/>
      <c r="N176" s="240" t="s">
        <v>236</v>
      </c>
      <c r="O176" s="20"/>
      <c r="P176" s="239"/>
      <c r="Q176" s="240">
        <v>208</v>
      </c>
      <c r="R176" s="20"/>
      <c r="S176" s="239"/>
      <c r="T176" s="240">
        <v>120</v>
      </c>
      <c r="U176" s="20"/>
      <c r="V176" s="239"/>
      <c r="W176" s="240" t="s">
        <v>236</v>
      </c>
      <c r="X176" s="20"/>
      <c r="Y176" s="239"/>
      <c r="Z176" s="240">
        <v>343</v>
      </c>
      <c r="AA176" s="20"/>
    </row>
    <row r="177" spans="1:27" ht="15.75" thickTop="1" x14ac:dyDescent="0.25">
      <c r="A177" s="13"/>
      <c r="B177" s="263"/>
      <c r="C177" s="263"/>
      <c r="D177" s="263"/>
      <c r="E177" s="263"/>
      <c r="F177" s="263"/>
      <c r="G177" s="263"/>
      <c r="H177" s="263"/>
      <c r="I177" s="263"/>
      <c r="J177" s="263"/>
      <c r="K177" s="263"/>
      <c r="L177" s="263"/>
      <c r="M177" s="263"/>
      <c r="N177" s="263"/>
      <c r="O177" s="263"/>
      <c r="P177" s="263"/>
      <c r="Q177" s="263"/>
      <c r="R177" s="263"/>
      <c r="S177" s="263"/>
      <c r="T177" s="263"/>
      <c r="U177" s="263"/>
      <c r="V177" s="263"/>
      <c r="W177" s="263"/>
      <c r="X177" s="263"/>
      <c r="Y177" s="263"/>
      <c r="Z177" s="263"/>
      <c r="AA177" s="263"/>
    </row>
    <row r="178" spans="1:27" ht="15" customHeight="1" x14ac:dyDescent="0.25">
      <c r="A178" s="13"/>
      <c r="B178" s="263" t="s">
        <v>340</v>
      </c>
      <c r="C178" s="263"/>
      <c r="D178" s="263"/>
      <c r="E178" s="263"/>
      <c r="F178" s="263"/>
      <c r="G178" s="263"/>
      <c r="H178" s="263"/>
      <c r="I178" s="263"/>
      <c r="J178" s="263"/>
      <c r="K178" s="263"/>
      <c r="L178" s="263"/>
      <c r="M178" s="263"/>
      <c r="N178" s="263"/>
      <c r="O178" s="263"/>
      <c r="P178" s="263"/>
      <c r="Q178" s="263"/>
      <c r="R178" s="263"/>
      <c r="S178" s="263"/>
      <c r="T178" s="263"/>
      <c r="U178" s="263"/>
      <c r="V178" s="263"/>
      <c r="W178" s="263"/>
      <c r="X178" s="263"/>
      <c r="Y178" s="263"/>
      <c r="Z178" s="263"/>
      <c r="AA178" s="263"/>
    </row>
    <row r="179" spans="1:27" x14ac:dyDescent="0.25">
      <c r="A179" s="13"/>
      <c r="B179" s="266"/>
      <c r="C179" s="266"/>
      <c r="D179" s="266"/>
      <c r="E179" s="266"/>
      <c r="F179" s="266"/>
      <c r="G179" s="266"/>
      <c r="H179" s="266"/>
      <c r="I179" s="266"/>
      <c r="J179" s="266"/>
      <c r="K179" s="266"/>
      <c r="L179" s="266"/>
      <c r="M179" s="266"/>
      <c r="N179" s="266"/>
      <c r="O179" s="266"/>
      <c r="P179" s="266"/>
      <c r="Q179" s="266"/>
      <c r="R179" s="266"/>
      <c r="S179" s="266"/>
      <c r="T179" s="266"/>
      <c r="U179" s="266"/>
      <c r="V179" s="266"/>
      <c r="W179" s="266"/>
      <c r="X179" s="266"/>
      <c r="Y179" s="266"/>
      <c r="Z179" s="266"/>
      <c r="AA179" s="266"/>
    </row>
    <row r="180" spans="1:27" ht="30" customHeight="1" x14ac:dyDescent="0.25">
      <c r="A180" s="13"/>
      <c r="B180" s="263" t="s">
        <v>341</v>
      </c>
      <c r="C180" s="263"/>
      <c r="D180" s="263"/>
      <c r="E180" s="263"/>
      <c r="F180" s="263"/>
      <c r="G180" s="263"/>
      <c r="H180" s="263"/>
      <c r="I180" s="263"/>
      <c r="J180" s="263"/>
      <c r="K180" s="263"/>
      <c r="L180" s="263"/>
      <c r="M180" s="263"/>
      <c r="N180" s="263"/>
      <c r="O180" s="263"/>
      <c r="P180" s="263"/>
      <c r="Q180" s="263"/>
      <c r="R180" s="263"/>
      <c r="S180" s="263"/>
      <c r="T180" s="263"/>
      <c r="U180" s="263"/>
      <c r="V180" s="263"/>
      <c r="W180" s="263"/>
      <c r="X180" s="263"/>
      <c r="Y180" s="263"/>
      <c r="Z180" s="263"/>
      <c r="AA180" s="263"/>
    </row>
    <row r="181" spans="1:27" x14ac:dyDescent="0.25">
      <c r="A181" s="13"/>
      <c r="B181" s="263"/>
      <c r="C181" s="263"/>
      <c r="D181" s="263"/>
      <c r="E181" s="263"/>
      <c r="F181" s="263"/>
      <c r="G181" s="263"/>
      <c r="H181" s="263"/>
      <c r="I181" s="263"/>
      <c r="J181" s="263"/>
      <c r="K181" s="263"/>
      <c r="L181" s="263"/>
      <c r="M181" s="263"/>
      <c r="N181" s="263"/>
      <c r="O181" s="263"/>
      <c r="P181" s="263"/>
      <c r="Q181" s="263"/>
      <c r="R181" s="263"/>
      <c r="S181" s="263"/>
      <c r="T181" s="263"/>
      <c r="U181" s="263"/>
      <c r="V181" s="263"/>
      <c r="W181" s="263"/>
      <c r="X181" s="263"/>
      <c r="Y181" s="263"/>
      <c r="Z181" s="263"/>
      <c r="AA181" s="263"/>
    </row>
    <row r="182" spans="1:27" ht="15" customHeight="1" x14ac:dyDescent="0.25">
      <c r="A182" s="13"/>
      <c r="B182" s="263" t="s">
        <v>342</v>
      </c>
      <c r="C182" s="263"/>
      <c r="D182" s="263"/>
      <c r="E182" s="263"/>
      <c r="F182" s="263"/>
      <c r="G182" s="263"/>
      <c r="H182" s="263"/>
      <c r="I182" s="263"/>
      <c r="J182" s="263"/>
      <c r="K182" s="263"/>
      <c r="L182" s="263"/>
      <c r="M182" s="263"/>
      <c r="N182" s="263"/>
      <c r="O182" s="263"/>
      <c r="P182" s="263"/>
      <c r="Q182" s="263"/>
      <c r="R182" s="263"/>
      <c r="S182" s="263"/>
      <c r="T182" s="263"/>
      <c r="U182" s="263"/>
      <c r="V182" s="263"/>
      <c r="W182" s="263"/>
      <c r="X182" s="263"/>
      <c r="Y182" s="263"/>
      <c r="Z182" s="263"/>
      <c r="AA182" s="263"/>
    </row>
    <row r="183" spans="1:27" x14ac:dyDescent="0.25">
      <c r="A183" s="13"/>
      <c r="B183" s="4"/>
    </row>
    <row r="184" spans="1:27" x14ac:dyDescent="0.25">
      <c r="A184" s="13"/>
      <c r="B184" s="87"/>
      <c r="C184" s="87"/>
      <c r="D184" s="87"/>
      <c r="E184" s="87"/>
      <c r="F184" s="87"/>
      <c r="G184" s="87"/>
      <c r="H184" s="87"/>
      <c r="I184" s="87"/>
      <c r="J184" s="87"/>
      <c r="K184" s="87"/>
      <c r="L184" s="87"/>
      <c r="M184" s="87"/>
      <c r="N184" s="87"/>
      <c r="O184" s="87"/>
      <c r="P184" s="87"/>
      <c r="Q184" s="87"/>
      <c r="R184" s="87"/>
      <c r="S184" s="87"/>
      <c r="T184" s="87"/>
      <c r="U184" s="87"/>
      <c r="V184" s="87"/>
      <c r="W184" s="87"/>
      <c r="X184" s="87"/>
      <c r="Y184" s="87"/>
      <c r="Z184" s="87"/>
      <c r="AA184" s="87"/>
    </row>
    <row r="185" spans="1:27" x14ac:dyDescent="0.25">
      <c r="A185" s="13"/>
      <c r="B185" s="87" t="s">
        <v>343</v>
      </c>
      <c r="C185" s="87"/>
      <c r="D185" s="87"/>
      <c r="E185" s="87"/>
      <c r="F185" s="87"/>
      <c r="G185" s="87"/>
      <c r="H185" s="87"/>
      <c r="I185" s="87"/>
      <c r="J185" s="87"/>
      <c r="K185" s="87"/>
      <c r="L185" s="87"/>
      <c r="M185" s="87"/>
      <c r="N185" s="87"/>
      <c r="O185" s="87"/>
      <c r="P185" s="87"/>
      <c r="Q185" s="87"/>
      <c r="R185" s="87"/>
      <c r="S185" s="87"/>
      <c r="T185" s="87"/>
      <c r="U185" s="87"/>
      <c r="V185" s="87"/>
      <c r="W185" s="87"/>
      <c r="X185" s="87"/>
      <c r="Y185" s="87"/>
      <c r="Z185" s="87"/>
      <c r="AA185" s="87"/>
    </row>
    <row r="186" spans="1:27" x14ac:dyDescent="0.25">
      <c r="A186" s="13"/>
      <c r="B186" s="87"/>
      <c r="C186" s="87"/>
      <c r="D186" s="87"/>
      <c r="E186" s="87"/>
      <c r="F186" s="87"/>
      <c r="G186" s="87"/>
      <c r="H186" s="87"/>
      <c r="I186" s="87"/>
      <c r="J186" s="87"/>
      <c r="K186" s="87"/>
      <c r="L186" s="87"/>
      <c r="M186" s="87"/>
      <c r="N186" s="87"/>
      <c r="O186" s="87"/>
      <c r="P186" s="87"/>
      <c r="Q186" s="87"/>
      <c r="R186" s="87"/>
      <c r="S186" s="87"/>
      <c r="T186" s="87"/>
      <c r="U186" s="87"/>
      <c r="V186" s="87"/>
      <c r="W186" s="87"/>
      <c r="X186" s="87"/>
      <c r="Y186" s="87"/>
      <c r="Z186" s="87"/>
      <c r="AA186" s="87"/>
    </row>
    <row r="187" spans="1:27" ht="15.75" thickBot="1" x14ac:dyDescent="0.3">
      <c r="A187" s="13"/>
      <c r="B187" s="54"/>
      <c r="C187" s="90"/>
      <c r="D187" s="54"/>
      <c r="E187" s="124" t="s">
        <v>223</v>
      </c>
      <c r="F187" s="124"/>
      <c r="G187" s="124"/>
      <c r="H187" s="124"/>
      <c r="I187" s="124"/>
      <c r="J187" s="124"/>
      <c r="K187" s="124"/>
      <c r="L187" s="124"/>
      <c r="M187" s="124"/>
      <c r="N187" s="124"/>
      <c r="O187" s="124"/>
      <c r="P187" s="124"/>
      <c r="Q187" s="124"/>
      <c r="R187" s="54"/>
    </row>
    <row r="188" spans="1:27" x14ac:dyDescent="0.25">
      <c r="A188" s="13"/>
      <c r="B188" s="54"/>
      <c r="C188" s="56"/>
      <c r="D188" s="54"/>
      <c r="E188" s="59" t="s">
        <v>344</v>
      </c>
      <c r="F188" s="58"/>
      <c r="G188" s="75" t="s">
        <v>345</v>
      </c>
      <c r="H188" s="75"/>
      <c r="I188" s="59"/>
      <c r="J188" s="253" t="s">
        <v>344</v>
      </c>
      <c r="K188" s="253"/>
      <c r="L188" s="58"/>
      <c r="M188" s="75" t="s">
        <v>346</v>
      </c>
      <c r="N188" s="75"/>
      <c r="O188" s="58"/>
      <c r="P188" s="75" t="s">
        <v>123</v>
      </c>
      <c r="Q188" s="75"/>
      <c r="R188" s="54"/>
    </row>
    <row r="189" spans="1:27" ht="15.75" thickBot="1" x14ac:dyDescent="0.3">
      <c r="A189" s="13"/>
      <c r="B189" s="55" t="s">
        <v>347</v>
      </c>
      <c r="C189" s="56"/>
      <c r="D189" s="54"/>
      <c r="E189" s="249" t="s">
        <v>348</v>
      </c>
      <c r="F189" s="54"/>
      <c r="G189" s="73" t="s">
        <v>349</v>
      </c>
      <c r="H189" s="73"/>
      <c r="I189" s="56"/>
      <c r="J189" s="254" t="s">
        <v>348</v>
      </c>
      <c r="K189" s="254"/>
      <c r="L189" s="54"/>
      <c r="M189" s="73" t="s">
        <v>349</v>
      </c>
      <c r="N189" s="73"/>
      <c r="O189" s="54"/>
      <c r="P189" s="73" t="s">
        <v>350</v>
      </c>
      <c r="Q189" s="73"/>
      <c r="R189" s="54"/>
    </row>
    <row r="190" spans="1:27" x14ac:dyDescent="0.25">
      <c r="A190" s="13"/>
      <c r="B190" s="62" t="s">
        <v>351</v>
      </c>
      <c r="C190" s="100"/>
      <c r="D190" s="61"/>
      <c r="E190" s="250">
        <v>6</v>
      </c>
      <c r="F190" s="61"/>
      <c r="G190" s="109" t="s">
        <v>235</v>
      </c>
      <c r="H190" s="250">
        <v>758</v>
      </c>
      <c r="I190" s="100"/>
      <c r="J190" s="251"/>
      <c r="K190" s="250">
        <v>1</v>
      </c>
      <c r="L190" s="61"/>
      <c r="M190" s="109" t="s">
        <v>235</v>
      </c>
      <c r="N190" s="250">
        <v>228</v>
      </c>
      <c r="O190" s="61"/>
      <c r="P190" s="109" t="s">
        <v>235</v>
      </c>
      <c r="Q190" s="250">
        <v>986</v>
      </c>
      <c r="R190" s="61"/>
    </row>
    <row r="191" spans="1:27" ht="15.75" thickBot="1" x14ac:dyDescent="0.3">
      <c r="A191" s="13"/>
      <c r="B191" s="67" t="s">
        <v>352</v>
      </c>
      <c r="C191" s="94"/>
      <c r="D191" s="66"/>
      <c r="E191" s="252">
        <v>1</v>
      </c>
      <c r="F191" s="66"/>
      <c r="G191" s="94"/>
      <c r="H191" s="252">
        <v>314</v>
      </c>
      <c r="I191" s="94"/>
      <c r="J191" s="66"/>
      <c r="K191" s="252" t="s">
        <v>236</v>
      </c>
      <c r="L191" s="66"/>
      <c r="M191" s="94"/>
      <c r="N191" s="252" t="s">
        <v>236</v>
      </c>
      <c r="O191" s="66"/>
      <c r="P191" s="94"/>
      <c r="Q191" s="252">
        <v>314</v>
      </c>
      <c r="R191" s="66"/>
    </row>
    <row r="192" spans="1:27" x14ac:dyDescent="0.25">
      <c r="A192" s="13"/>
      <c r="B192" s="62"/>
      <c r="C192" s="100"/>
      <c r="D192" s="61"/>
      <c r="E192" s="250">
        <v>7</v>
      </c>
      <c r="F192" s="61"/>
      <c r="G192" s="100" t="s">
        <v>235</v>
      </c>
      <c r="H192" s="110">
        <v>1072</v>
      </c>
      <c r="I192" s="100"/>
      <c r="J192" s="61"/>
      <c r="K192" s="250">
        <v>1</v>
      </c>
      <c r="L192" s="61"/>
      <c r="M192" s="100" t="s">
        <v>235</v>
      </c>
      <c r="N192" s="250">
        <v>228</v>
      </c>
      <c r="O192" s="61"/>
      <c r="P192" s="100" t="s">
        <v>235</v>
      </c>
      <c r="Q192" s="110">
        <v>1300</v>
      </c>
      <c r="R192" s="61"/>
    </row>
    <row r="193" spans="1:27" x14ac:dyDescent="0.25">
      <c r="A193" s="13"/>
      <c r="B193" s="87"/>
      <c r="C193" s="87"/>
      <c r="D193" s="87"/>
      <c r="E193" s="87"/>
      <c r="F193" s="87"/>
      <c r="G193" s="87"/>
      <c r="H193" s="87"/>
      <c r="I193" s="87"/>
      <c r="J193" s="87"/>
      <c r="K193" s="87"/>
      <c r="L193" s="87"/>
      <c r="M193" s="87"/>
      <c r="N193" s="87"/>
      <c r="O193" s="87"/>
      <c r="P193" s="87"/>
      <c r="Q193" s="87"/>
      <c r="R193" s="87"/>
      <c r="S193" s="87"/>
      <c r="T193" s="87"/>
      <c r="U193" s="87"/>
      <c r="V193" s="87"/>
      <c r="W193" s="87"/>
      <c r="X193" s="87"/>
      <c r="Y193" s="87"/>
      <c r="Z193" s="87"/>
      <c r="AA193" s="87"/>
    </row>
    <row r="194" spans="1:27" ht="15.75" thickBot="1" x14ac:dyDescent="0.3">
      <c r="A194" s="13"/>
      <c r="B194" s="54"/>
      <c r="C194" s="56"/>
      <c r="D194" s="54"/>
      <c r="E194" s="73" t="s">
        <v>224</v>
      </c>
      <c r="F194" s="73"/>
      <c r="G194" s="73"/>
      <c r="H194" s="73"/>
      <c r="I194" s="73"/>
      <c r="J194" s="73"/>
      <c r="K194" s="73"/>
      <c r="L194" s="73"/>
      <c r="M194" s="73"/>
      <c r="N194" s="73"/>
      <c r="O194" s="73"/>
      <c r="P194" s="73"/>
      <c r="Q194" s="73"/>
      <c r="R194" s="54"/>
    </row>
    <row r="195" spans="1:27" x14ac:dyDescent="0.25">
      <c r="A195" s="13"/>
      <c r="B195" s="54"/>
      <c r="C195" s="56"/>
      <c r="D195" s="54"/>
      <c r="E195" s="59" t="s">
        <v>344</v>
      </c>
      <c r="F195" s="58"/>
      <c r="G195" s="75" t="s">
        <v>345</v>
      </c>
      <c r="H195" s="75"/>
      <c r="I195" s="59"/>
      <c r="J195" s="253" t="s">
        <v>344</v>
      </c>
      <c r="K195" s="253"/>
      <c r="L195" s="58"/>
      <c r="M195" s="75" t="s">
        <v>346</v>
      </c>
      <c r="N195" s="75"/>
      <c r="O195" s="58"/>
      <c r="P195" s="75" t="s">
        <v>123</v>
      </c>
      <c r="Q195" s="75"/>
      <c r="R195" s="54"/>
    </row>
    <row r="196" spans="1:27" ht="15.75" thickBot="1" x14ac:dyDescent="0.3">
      <c r="A196" s="13"/>
      <c r="B196" s="55" t="s">
        <v>347</v>
      </c>
      <c r="C196" s="56"/>
      <c r="D196" s="54"/>
      <c r="E196" s="249" t="s">
        <v>348</v>
      </c>
      <c r="F196" s="54"/>
      <c r="G196" s="73" t="s">
        <v>349</v>
      </c>
      <c r="H196" s="73"/>
      <c r="I196" s="56"/>
      <c r="J196" s="254" t="s">
        <v>348</v>
      </c>
      <c r="K196" s="254"/>
      <c r="L196" s="54"/>
      <c r="M196" s="73" t="s">
        <v>349</v>
      </c>
      <c r="N196" s="73"/>
      <c r="O196" s="54"/>
      <c r="P196" s="73" t="s">
        <v>350</v>
      </c>
      <c r="Q196" s="73"/>
      <c r="R196" s="54"/>
    </row>
    <row r="197" spans="1:27" x14ac:dyDescent="0.25">
      <c r="A197" s="13"/>
      <c r="B197" s="62" t="s">
        <v>351</v>
      </c>
      <c r="C197" s="60"/>
      <c r="D197" s="61"/>
      <c r="E197" s="64">
        <v>6</v>
      </c>
      <c r="F197" s="61"/>
      <c r="G197" s="62" t="s">
        <v>235</v>
      </c>
      <c r="H197" s="64">
        <v>861</v>
      </c>
      <c r="I197" s="60"/>
      <c r="J197" s="251"/>
      <c r="K197" s="64" t="s">
        <v>236</v>
      </c>
      <c r="L197" s="61"/>
      <c r="M197" s="62" t="s">
        <v>235</v>
      </c>
      <c r="N197" s="64" t="s">
        <v>236</v>
      </c>
      <c r="O197" s="61"/>
      <c r="P197" s="62" t="s">
        <v>235</v>
      </c>
      <c r="Q197" s="64">
        <v>861</v>
      </c>
      <c r="R197" s="61"/>
    </row>
    <row r="198" spans="1:27" x14ac:dyDescent="0.25">
      <c r="A198" s="13"/>
      <c r="B198" s="87"/>
      <c r="C198" s="87"/>
      <c r="D198" s="87"/>
      <c r="E198" s="87"/>
      <c r="F198" s="87"/>
      <c r="G198" s="87"/>
      <c r="H198" s="87"/>
      <c r="I198" s="87"/>
      <c r="J198" s="87"/>
      <c r="K198" s="87"/>
      <c r="L198" s="87"/>
      <c r="M198" s="87"/>
      <c r="N198" s="87"/>
      <c r="O198" s="87"/>
      <c r="P198" s="87"/>
      <c r="Q198" s="87"/>
      <c r="R198" s="87"/>
      <c r="S198" s="87"/>
      <c r="T198" s="87"/>
      <c r="U198" s="87"/>
      <c r="V198" s="87"/>
      <c r="W198" s="87"/>
      <c r="X198" s="87"/>
      <c r="Y198" s="87"/>
      <c r="Z198" s="87"/>
      <c r="AA198" s="87"/>
    </row>
    <row r="199" spans="1:27" x14ac:dyDescent="0.25">
      <c r="A199" s="13"/>
      <c r="B199" s="87" t="s">
        <v>353</v>
      </c>
      <c r="C199" s="87"/>
      <c r="D199" s="87"/>
      <c r="E199" s="87"/>
      <c r="F199" s="87"/>
      <c r="G199" s="87"/>
      <c r="H199" s="87"/>
      <c r="I199" s="87"/>
      <c r="J199" s="87"/>
      <c r="K199" s="87"/>
      <c r="L199" s="87"/>
      <c r="M199" s="87"/>
      <c r="N199" s="87"/>
      <c r="O199" s="87"/>
      <c r="P199" s="87"/>
      <c r="Q199" s="87"/>
      <c r="R199" s="87"/>
      <c r="S199" s="87"/>
      <c r="T199" s="87"/>
      <c r="U199" s="87"/>
      <c r="V199" s="87"/>
      <c r="W199" s="87"/>
      <c r="X199" s="87"/>
      <c r="Y199" s="87"/>
      <c r="Z199" s="87"/>
      <c r="AA199" s="87"/>
    </row>
    <row r="200" spans="1:27" x14ac:dyDescent="0.25">
      <c r="A200" s="13"/>
      <c r="B200" s="87"/>
      <c r="C200" s="87"/>
      <c r="D200" s="87"/>
      <c r="E200" s="87"/>
      <c r="F200" s="87"/>
      <c r="G200" s="87"/>
      <c r="H200" s="87"/>
      <c r="I200" s="87"/>
      <c r="J200" s="87"/>
      <c r="K200" s="87"/>
      <c r="L200" s="87"/>
      <c r="M200" s="87"/>
      <c r="N200" s="87"/>
      <c r="O200" s="87"/>
      <c r="P200" s="87"/>
      <c r="Q200" s="87"/>
      <c r="R200" s="87"/>
      <c r="S200" s="87"/>
      <c r="T200" s="87"/>
      <c r="U200" s="87"/>
      <c r="V200" s="87"/>
      <c r="W200" s="87"/>
      <c r="X200" s="87"/>
      <c r="Y200" s="87"/>
      <c r="Z200" s="87"/>
      <c r="AA200" s="87"/>
    </row>
    <row r="201" spans="1:27" ht="15.75" thickBot="1" x14ac:dyDescent="0.3">
      <c r="A201" s="13"/>
      <c r="B201" s="54"/>
      <c r="C201" s="54"/>
      <c r="D201" s="124" t="s">
        <v>223</v>
      </c>
      <c r="E201" s="124"/>
      <c r="F201" s="124"/>
      <c r="G201" s="124"/>
      <c r="H201" s="124"/>
      <c r="I201" s="124"/>
      <c r="J201" s="124"/>
      <c r="K201" s="124"/>
      <c r="L201" s="54"/>
    </row>
    <row r="202" spans="1:27" x14ac:dyDescent="0.25">
      <c r="A202" s="13"/>
      <c r="B202" s="54"/>
      <c r="C202" s="54"/>
      <c r="D202" s="75" t="s">
        <v>354</v>
      </c>
      <c r="E202" s="75"/>
      <c r="F202" s="58"/>
      <c r="G202" s="75" t="s">
        <v>355</v>
      </c>
      <c r="H202" s="75"/>
      <c r="I202" s="58"/>
      <c r="J202" s="74"/>
      <c r="K202" s="74"/>
      <c r="L202" s="54"/>
    </row>
    <row r="203" spans="1:27" x14ac:dyDescent="0.25">
      <c r="A203" s="13"/>
      <c r="B203" s="54"/>
      <c r="C203" s="54"/>
      <c r="D203" s="76" t="s">
        <v>356</v>
      </c>
      <c r="E203" s="76"/>
      <c r="F203" s="54"/>
      <c r="G203" s="76" t="s">
        <v>356</v>
      </c>
      <c r="H203" s="76"/>
      <c r="I203" s="54"/>
      <c r="J203" s="76" t="s">
        <v>123</v>
      </c>
      <c r="K203" s="76"/>
      <c r="L203" s="54"/>
    </row>
    <row r="204" spans="1:27" ht="15.75" thickBot="1" x14ac:dyDescent="0.3">
      <c r="A204" s="13"/>
      <c r="B204" s="55" t="s">
        <v>222</v>
      </c>
      <c r="C204" s="54"/>
      <c r="D204" s="73" t="s">
        <v>357</v>
      </c>
      <c r="E204" s="73"/>
      <c r="F204" s="54"/>
      <c r="G204" s="73" t="s">
        <v>357</v>
      </c>
      <c r="H204" s="73"/>
      <c r="I204" s="54"/>
      <c r="J204" s="73" t="s">
        <v>350</v>
      </c>
      <c r="K204" s="73"/>
      <c r="L204" s="54"/>
    </row>
    <row r="205" spans="1:27" x14ac:dyDescent="0.25">
      <c r="A205" s="13"/>
      <c r="B205" s="62" t="s">
        <v>351</v>
      </c>
      <c r="C205" s="61"/>
      <c r="D205" s="261"/>
      <c r="E205" s="261"/>
      <c r="F205" s="61"/>
      <c r="G205" s="261"/>
      <c r="H205" s="261"/>
      <c r="I205" s="61"/>
      <c r="J205" s="261"/>
      <c r="K205" s="261"/>
      <c r="L205" s="61"/>
    </row>
    <row r="206" spans="1:27" x14ac:dyDescent="0.25">
      <c r="A206" s="13"/>
      <c r="B206" s="93" t="s">
        <v>358</v>
      </c>
      <c r="C206" s="66"/>
      <c r="D206" s="94" t="s">
        <v>235</v>
      </c>
      <c r="E206" s="96">
        <v>758</v>
      </c>
      <c r="F206" s="66"/>
      <c r="G206" s="94" t="s">
        <v>235</v>
      </c>
      <c r="H206" s="96" t="s">
        <v>236</v>
      </c>
      <c r="I206" s="66"/>
      <c r="J206" s="94" t="s">
        <v>235</v>
      </c>
      <c r="K206" s="96">
        <v>758</v>
      </c>
      <c r="L206" s="66"/>
    </row>
    <row r="207" spans="1:27" ht="15.75" thickBot="1" x14ac:dyDescent="0.3">
      <c r="A207" s="13"/>
      <c r="B207" s="99" t="s">
        <v>359</v>
      </c>
      <c r="C207" s="61"/>
      <c r="D207" s="111"/>
      <c r="E207" s="255" t="s">
        <v>236</v>
      </c>
      <c r="F207" s="61"/>
      <c r="G207" s="111"/>
      <c r="H207" s="255">
        <v>228</v>
      </c>
      <c r="I207" s="61"/>
      <c r="J207" s="111"/>
      <c r="K207" s="255">
        <v>228</v>
      </c>
      <c r="L207" s="61"/>
    </row>
    <row r="208" spans="1:27" x14ac:dyDescent="0.25">
      <c r="A208" s="13"/>
      <c r="B208" s="115" t="s">
        <v>360</v>
      </c>
      <c r="C208" s="66"/>
      <c r="D208" s="256"/>
      <c r="E208" s="257">
        <v>758</v>
      </c>
      <c r="F208" s="66"/>
      <c r="G208" s="256"/>
      <c r="H208" s="257">
        <v>228</v>
      </c>
      <c r="I208" s="66"/>
      <c r="J208" s="256"/>
      <c r="K208" s="257">
        <v>986</v>
      </c>
      <c r="L208" s="66"/>
    </row>
    <row r="209" spans="1:27" x14ac:dyDescent="0.25">
      <c r="A209" s="13"/>
      <c r="B209" s="60" t="s">
        <v>352</v>
      </c>
      <c r="C209" s="61"/>
      <c r="D209" s="60"/>
      <c r="E209" s="104"/>
      <c r="F209" s="61"/>
      <c r="G209" s="60"/>
      <c r="H209" s="104"/>
      <c r="I209" s="61"/>
      <c r="J209" s="60"/>
      <c r="K209" s="104"/>
      <c r="L209" s="61"/>
    </row>
    <row r="210" spans="1:27" ht="15.75" thickBot="1" x14ac:dyDescent="0.3">
      <c r="A210" s="13"/>
      <c r="B210" s="93" t="s">
        <v>359</v>
      </c>
      <c r="C210" s="66"/>
      <c r="D210" s="105"/>
      <c r="E210" s="252">
        <v>314</v>
      </c>
      <c r="F210" s="66"/>
      <c r="G210" s="67"/>
      <c r="H210" s="68" t="s">
        <v>236</v>
      </c>
      <c r="I210" s="66"/>
      <c r="J210" s="105"/>
      <c r="K210" s="252">
        <v>314</v>
      </c>
      <c r="L210" s="66"/>
    </row>
    <row r="211" spans="1:27" x14ac:dyDescent="0.25">
      <c r="A211" s="13"/>
      <c r="B211" s="108" t="s">
        <v>361</v>
      </c>
      <c r="C211" s="61"/>
      <c r="D211" s="109"/>
      <c r="E211" s="250">
        <v>314</v>
      </c>
      <c r="F211" s="61"/>
      <c r="G211" s="109"/>
      <c r="H211" s="250" t="s">
        <v>236</v>
      </c>
      <c r="I211" s="61"/>
      <c r="J211" s="109"/>
      <c r="K211" s="250">
        <v>314</v>
      </c>
      <c r="L211" s="61"/>
    </row>
    <row r="212" spans="1:27" ht="15.75" thickBot="1" x14ac:dyDescent="0.3">
      <c r="A212" s="13"/>
      <c r="B212" s="65" t="s">
        <v>362</v>
      </c>
      <c r="C212" s="66"/>
      <c r="D212" s="258" t="s">
        <v>235</v>
      </c>
      <c r="E212" s="259">
        <v>1072</v>
      </c>
      <c r="F212" s="66"/>
      <c r="G212" s="258" t="s">
        <v>235</v>
      </c>
      <c r="H212" s="260">
        <v>228</v>
      </c>
      <c r="I212" s="66"/>
      <c r="J212" s="258" t="s">
        <v>235</v>
      </c>
      <c r="K212" s="259">
        <v>1300</v>
      </c>
      <c r="L212" s="66"/>
    </row>
    <row r="213" spans="1:27" ht="15.75" thickTop="1" x14ac:dyDescent="0.25">
      <c r="A213" s="13"/>
      <c r="B213" s="87" t="s">
        <v>363</v>
      </c>
      <c r="C213" s="87"/>
      <c r="D213" s="87"/>
      <c r="E213" s="87"/>
      <c r="F213" s="87"/>
      <c r="G213" s="87"/>
      <c r="H213" s="87"/>
      <c r="I213" s="87"/>
      <c r="J213" s="87"/>
      <c r="K213" s="87"/>
      <c r="L213" s="87"/>
      <c r="M213" s="87"/>
      <c r="N213" s="87"/>
      <c r="O213" s="87"/>
      <c r="P213" s="87"/>
      <c r="Q213" s="87"/>
      <c r="R213" s="87"/>
      <c r="S213" s="87"/>
      <c r="T213" s="87"/>
      <c r="U213" s="87"/>
      <c r="V213" s="87"/>
      <c r="W213" s="87"/>
      <c r="X213" s="87"/>
      <c r="Y213" s="87"/>
      <c r="Z213" s="87"/>
      <c r="AA213" s="87"/>
    </row>
    <row r="214" spans="1:27" ht="15.75" thickBot="1" x14ac:dyDescent="0.3">
      <c r="A214" s="13"/>
      <c r="B214" s="54"/>
      <c r="C214" s="54"/>
      <c r="D214" s="73" t="s">
        <v>224</v>
      </c>
      <c r="E214" s="73"/>
      <c r="F214" s="73"/>
      <c r="G214" s="73"/>
      <c r="H214" s="73"/>
      <c r="I214" s="73"/>
      <c r="J214" s="73"/>
      <c r="K214" s="73"/>
      <c r="L214" s="54"/>
    </row>
    <row r="215" spans="1:27" x14ac:dyDescent="0.25">
      <c r="A215" s="13"/>
      <c r="B215" s="54"/>
      <c r="C215" s="54"/>
      <c r="D215" s="75" t="s">
        <v>354</v>
      </c>
      <c r="E215" s="75"/>
      <c r="F215" s="58"/>
      <c r="G215" s="75" t="s">
        <v>355</v>
      </c>
      <c r="H215" s="75"/>
      <c r="I215" s="58"/>
      <c r="J215" s="74"/>
      <c r="K215" s="74"/>
      <c r="L215" s="54"/>
    </row>
    <row r="216" spans="1:27" x14ac:dyDescent="0.25">
      <c r="A216" s="13"/>
      <c r="B216" s="54"/>
      <c r="C216" s="54"/>
      <c r="D216" s="76" t="s">
        <v>356</v>
      </c>
      <c r="E216" s="76"/>
      <c r="F216" s="54"/>
      <c r="G216" s="76" t="s">
        <v>356</v>
      </c>
      <c r="H216" s="76"/>
      <c r="I216" s="54"/>
      <c r="J216" s="76" t="s">
        <v>123</v>
      </c>
      <c r="K216" s="76"/>
      <c r="L216" s="54"/>
    </row>
    <row r="217" spans="1:27" ht="15.75" thickBot="1" x14ac:dyDescent="0.3">
      <c r="A217" s="13"/>
      <c r="B217" s="55" t="s">
        <v>222</v>
      </c>
      <c r="C217" s="54"/>
      <c r="D217" s="73" t="s">
        <v>357</v>
      </c>
      <c r="E217" s="73"/>
      <c r="F217" s="54"/>
      <c r="G217" s="73" t="s">
        <v>357</v>
      </c>
      <c r="H217" s="73"/>
      <c r="I217" s="54"/>
      <c r="J217" s="73" t="s">
        <v>350</v>
      </c>
      <c r="K217" s="73"/>
      <c r="L217" s="54"/>
    </row>
    <row r="218" spans="1:27" x14ac:dyDescent="0.25">
      <c r="A218" s="13"/>
      <c r="B218" s="62" t="s">
        <v>351</v>
      </c>
      <c r="C218" s="61"/>
      <c r="D218" s="62"/>
      <c r="E218" s="64"/>
      <c r="F218" s="61"/>
      <c r="G218" s="62"/>
      <c r="H218" s="64"/>
      <c r="I218" s="61"/>
      <c r="J218" s="62"/>
      <c r="K218" s="64"/>
      <c r="L218" s="61"/>
    </row>
    <row r="219" spans="1:27" ht="15.75" thickBot="1" x14ac:dyDescent="0.3">
      <c r="A219" s="13"/>
      <c r="B219" s="93" t="s">
        <v>358</v>
      </c>
      <c r="C219" s="66"/>
      <c r="D219" s="67" t="s">
        <v>235</v>
      </c>
      <c r="E219" s="68">
        <v>861</v>
      </c>
      <c r="F219" s="66"/>
      <c r="G219" s="67" t="s">
        <v>235</v>
      </c>
      <c r="H219" s="68" t="s">
        <v>236</v>
      </c>
      <c r="I219" s="66"/>
      <c r="J219" s="67" t="s">
        <v>235</v>
      </c>
      <c r="K219" s="68">
        <v>861</v>
      </c>
      <c r="L219" s="66"/>
    </row>
    <row r="220" spans="1:27" ht="15.75" thickBot="1" x14ac:dyDescent="0.3">
      <c r="A220" s="13"/>
      <c r="B220" s="108" t="s">
        <v>360</v>
      </c>
      <c r="C220" s="61"/>
      <c r="D220" s="69" t="s">
        <v>235</v>
      </c>
      <c r="E220" s="71">
        <v>861</v>
      </c>
      <c r="F220" s="61"/>
      <c r="G220" s="69" t="s">
        <v>235</v>
      </c>
      <c r="H220" s="71" t="s">
        <v>236</v>
      </c>
      <c r="I220" s="61"/>
      <c r="J220" s="69" t="s">
        <v>235</v>
      </c>
      <c r="K220" s="71">
        <v>861</v>
      </c>
      <c r="L220" s="61"/>
    </row>
    <row r="221" spans="1:27" ht="15.75" thickTop="1" x14ac:dyDescent="0.25">
      <c r="A221" s="13"/>
      <c r="B221" s="87"/>
      <c r="C221" s="87"/>
      <c r="D221" s="87"/>
      <c r="E221" s="87"/>
      <c r="F221" s="87"/>
      <c r="G221" s="87"/>
      <c r="H221" s="87"/>
      <c r="I221" s="87"/>
      <c r="J221" s="87"/>
      <c r="K221" s="87"/>
      <c r="L221" s="87"/>
      <c r="M221" s="87"/>
      <c r="N221" s="87"/>
      <c r="O221" s="87"/>
      <c r="P221" s="87"/>
      <c r="Q221" s="87"/>
      <c r="R221" s="87"/>
      <c r="S221" s="87"/>
      <c r="T221" s="87"/>
      <c r="U221" s="87"/>
      <c r="V221" s="87"/>
      <c r="W221" s="87"/>
      <c r="X221" s="87"/>
      <c r="Y221" s="87"/>
      <c r="Z221" s="87"/>
      <c r="AA221" s="87"/>
    </row>
    <row r="222" spans="1:27" x14ac:dyDescent="0.25">
      <c r="A222" s="13"/>
      <c r="B222" s="87" t="s">
        <v>364</v>
      </c>
      <c r="C222" s="87"/>
      <c r="D222" s="87"/>
      <c r="E222" s="87"/>
      <c r="F222" s="87"/>
      <c r="G222" s="87"/>
      <c r="H222" s="87"/>
      <c r="I222" s="87"/>
      <c r="J222" s="87"/>
      <c r="K222" s="87"/>
      <c r="L222" s="87"/>
      <c r="M222" s="87"/>
      <c r="N222" s="87"/>
      <c r="O222" s="87"/>
      <c r="P222" s="87"/>
      <c r="Q222" s="87"/>
      <c r="R222" s="87"/>
      <c r="S222" s="87"/>
      <c r="T222" s="87"/>
      <c r="U222" s="87"/>
      <c r="V222" s="87"/>
      <c r="W222" s="87"/>
      <c r="X222" s="87"/>
      <c r="Y222" s="87"/>
      <c r="Z222" s="87"/>
      <c r="AA222" s="87"/>
    </row>
    <row r="223" spans="1:27" x14ac:dyDescent="0.25">
      <c r="A223" s="13"/>
      <c r="B223" s="4"/>
    </row>
  </sheetData>
  <mergeCells count="279">
    <mergeCell ref="B222:AA222"/>
    <mergeCell ref="B193:AA193"/>
    <mergeCell ref="B198:AA198"/>
    <mergeCell ref="B199:AA199"/>
    <mergeCell ref="B200:AA200"/>
    <mergeCell ref="B213:AA213"/>
    <mergeCell ref="B221:AA221"/>
    <mergeCell ref="B180:AA180"/>
    <mergeCell ref="B181:AA181"/>
    <mergeCell ref="B182:AA182"/>
    <mergeCell ref="B184:AA184"/>
    <mergeCell ref="B185:AA185"/>
    <mergeCell ref="B186:AA186"/>
    <mergeCell ref="B140:AA140"/>
    <mergeCell ref="B141:AA141"/>
    <mergeCell ref="B161:AA161"/>
    <mergeCell ref="B177:AA177"/>
    <mergeCell ref="B178:AA178"/>
    <mergeCell ref="B179:AA179"/>
    <mergeCell ref="B103:AA103"/>
    <mergeCell ref="B104:AA104"/>
    <mergeCell ref="B120:AA120"/>
    <mergeCell ref="B136:AA136"/>
    <mergeCell ref="B137:AA137"/>
    <mergeCell ref="B139:AA139"/>
    <mergeCell ref="B73:AA73"/>
    <mergeCell ref="B84:AA84"/>
    <mergeCell ref="B95:AA95"/>
    <mergeCell ref="B99:AA99"/>
    <mergeCell ref="B100:AA100"/>
    <mergeCell ref="B102:AA102"/>
    <mergeCell ref="B66:AA66"/>
    <mergeCell ref="B67:AA67"/>
    <mergeCell ref="B68:AA68"/>
    <mergeCell ref="B69:AA69"/>
    <mergeCell ref="B71:AA71"/>
    <mergeCell ref="B72:AA72"/>
    <mergeCell ref="B6:AA6"/>
    <mergeCell ref="B7:AA7"/>
    <mergeCell ref="B8:AA8"/>
    <mergeCell ref="B9:AA9"/>
    <mergeCell ref="B10:AA10"/>
    <mergeCell ref="B38:AA38"/>
    <mergeCell ref="D217:E217"/>
    <mergeCell ref="G217:H217"/>
    <mergeCell ref="J217:K217"/>
    <mergeCell ref="A1:A2"/>
    <mergeCell ref="B1:AA1"/>
    <mergeCell ref="B2:AA2"/>
    <mergeCell ref="B3:AA3"/>
    <mergeCell ref="A4:A223"/>
    <mergeCell ref="B4:AA4"/>
    <mergeCell ref="B5:AA5"/>
    <mergeCell ref="D214:K214"/>
    <mergeCell ref="D215:E215"/>
    <mergeCell ref="G215:H215"/>
    <mergeCell ref="J215:K215"/>
    <mergeCell ref="D216:E216"/>
    <mergeCell ref="G216:H216"/>
    <mergeCell ref="J216:K216"/>
    <mergeCell ref="D204:E204"/>
    <mergeCell ref="G204:H204"/>
    <mergeCell ref="J204:K204"/>
    <mergeCell ref="D205:E205"/>
    <mergeCell ref="G205:H205"/>
    <mergeCell ref="J205:K205"/>
    <mergeCell ref="D201:K201"/>
    <mergeCell ref="D202:E202"/>
    <mergeCell ref="G202:H202"/>
    <mergeCell ref="J202:K202"/>
    <mergeCell ref="D203:E203"/>
    <mergeCell ref="G203:H203"/>
    <mergeCell ref="J203:K203"/>
    <mergeCell ref="E194:Q194"/>
    <mergeCell ref="G195:H195"/>
    <mergeCell ref="J195:K195"/>
    <mergeCell ref="M195:N195"/>
    <mergeCell ref="P195:Q195"/>
    <mergeCell ref="G196:H196"/>
    <mergeCell ref="J196:K196"/>
    <mergeCell ref="M196:N196"/>
    <mergeCell ref="P196:Q196"/>
    <mergeCell ref="E187:Q187"/>
    <mergeCell ref="G188:H188"/>
    <mergeCell ref="J188:K188"/>
    <mergeCell ref="M188:N188"/>
    <mergeCell ref="P188:Q188"/>
    <mergeCell ref="G189:H189"/>
    <mergeCell ref="J189:K189"/>
    <mergeCell ref="M189:N189"/>
    <mergeCell ref="P189:Q189"/>
    <mergeCell ref="V164:W164"/>
    <mergeCell ref="Y164:Z164"/>
    <mergeCell ref="D165:E165"/>
    <mergeCell ref="G165:H165"/>
    <mergeCell ref="J165:K165"/>
    <mergeCell ref="M165:N165"/>
    <mergeCell ref="P165:Q165"/>
    <mergeCell ref="S165:T165"/>
    <mergeCell ref="V165:W165"/>
    <mergeCell ref="Y165:Z165"/>
    <mergeCell ref="D164:E164"/>
    <mergeCell ref="G164:H164"/>
    <mergeCell ref="J164:K164"/>
    <mergeCell ref="M164:N164"/>
    <mergeCell ref="P164:Q164"/>
    <mergeCell ref="S164:T164"/>
    <mergeCell ref="D162:Z162"/>
    <mergeCell ref="D163:E163"/>
    <mergeCell ref="G163:H163"/>
    <mergeCell ref="J163:K163"/>
    <mergeCell ref="M163:N163"/>
    <mergeCell ref="P163:Q163"/>
    <mergeCell ref="S163:T163"/>
    <mergeCell ref="V163:W163"/>
    <mergeCell ref="Y163:Z163"/>
    <mergeCell ref="V144:W144"/>
    <mergeCell ref="Y144:Z144"/>
    <mergeCell ref="D145:E145"/>
    <mergeCell ref="G145:H145"/>
    <mergeCell ref="J145:K145"/>
    <mergeCell ref="M145:N145"/>
    <mergeCell ref="P145:Q145"/>
    <mergeCell ref="S145:T145"/>
    <mergeCell ref="V145:W145"/>
    <mergeCell ref="Y145:Z145"/>
    <mergeCell ref="D144:E144"/>
    <mergeCell ref="G144:H144"/>
    <mergeCell ref="J144:K144"/>
    <mergeCell ref="M144:N144"/>
    <mergeCell ref="P144:Q144"/>
    <mergeCell ref="S144:T144"/>
    <mergeCell ref="D142:Z142"/>
    <mergeCell ref="D143:E143"/>
    <mergeCell ref="G143:H143"/>
    <mergeCell ref="J143:K143"/>
    <mergeCell ref="M143:N143"/>
    <mergeCell ref="P143:Q143"/>
    <mergeCell ref="S143:T143"/>
    <mergeCell ref="V143:W143"/>
    <mergeCell ref="Y143:Z143"/>
    <mergeCell ref="V123:W123"/>
    <mergeCell ref="Y123:Z123"/>
    <mergeCell ref="D124:E124"/>
    <mergeCell ref="G124:H124"/>
    <mergeCell ref="J124:K124"/>
    <mergeCell ref="M124:N124"/>
    <mergeCell ref="P124:Q124"/>
    <mergeCell ref="S124:T124"/>
    <mergeCell ref="V124:W124"/>
    <mergeCell ref="Y124:Z124"/>
    <mergeCell ref="D123:E123"/>
    <mergeCell ref="G123:H123"/>
    <mergeCell ref="J123:K123"/>
    <mergeCell ref="M123:N123"/>
    <mergeCell ref="P123:Q123"/>
    <mergeCell ref="S123:T123"/>
    <mergeCell ref="D121:Z121"/>
    <mergeCell ref="D122:E122"/>
    <mergeCell ref="G122:H122"/>
    <mergeCell ref="J122:K122"/>
    <mergeCell ref="M122:N122"/>
    <mergeCell ref="P122:Q122"/>
    <mergeCell ref="S122:T122"/>
    <mergeCell ref="V122:W122"/>
    <mergeCell ref="Y122:Z122"/>
    <mergeCell ref="V107:W107"/>
    <mergeCell ref="Y107:Z107"/>
    <mergeCell ref="D108:E108"/>
    <mergeCell ref="G108:H108"/>
    <mergeCell ref="J108:K108"/>
    <mergeCell ref="M108:N108"/>
    <mergeCell ref="P108:Q108"/>
    <mergeCell ref="S108:T108"/>
    <mergeCell ref="V108:W108"/>
    <mergeCell ref="Y108:Z108"/>
    <mergeCell ref="D107:E107"/>
    <mergeCell ref="G107:H107"/>
    <mergeCell ref="J107:K107"/>
    <mergeCell ref="M107:N107"/>
    <mergeCell ref="P107:Q107"/>
    <mergeCell ref="S107:T107"/>
    <mergeCell ref="D105:Z105"/>
    <mergeCell ref="D106:E106"/>
    <mergeCell ref="G106:H106"/>
    <mergeCell ref="J106:K106"/>
    <mergeCell ref="M106:N106"/>
    <mergeCell ref="P106:Q106"/>
    <mergeCell ref="S106:T106"/>
    <mergeCell ref="V106:W106"/>
    <mergeCell ref="Y106:Z106"/>
    <mergeCell ref="V87:W87"/>
    <mergeCell ref="Y87:Z87"/>
    <mergeCell ref="D88:E88"/>
    <mergeCell ref="G88:H88"/>
    <mergeCell ref="J88:K88"/>
    <mergeCell ref="M88:N88"/>
    <mergeCell ref="P88:Q88"/>
    <mergeCell ref="S88:T88"/>
    <mergeCell ref="V88:W88"/>
    <mergeCell ref="Y88:Z88"/>
    <mergeCell ref="D87:E87"/>
    <mergeCell ref="G87:H87"/>
    <mergeCell ref="J87:K87"/>
    <mergeCell ref="M87:N87"/>
    <mergeCell ref="P87:Q87"/>
    <mergeCell ref="S87:T87"/>
    <mergeCell ref="D85:Z85"/>
    <mergeCell ref="D86:E86"/>
    <mergeCell ref="G86:H86"/>
    <mergeCell ref="J86:K86"/>
    <mergeCell ref="M86:N86"/>
    <mergeCell ref="P86:Q86"/>
    <mergeCell ref="S86:T86"/>
    <mergeCell ref="V86:W86"/>
    <mergeCell ref="Y86:Z86"/>
    <mergeCell ref="V76:W76"/>
    <mergeCell ref="Y76:Z76"/>
    <mergeCell ref="D77:E77"/>
    <mergeCell ref="G77:H77"/>
    <mergeCell ref="J77:K77"/>
    <mergeCell ref="M77:N77"/>
    <mergeCell ref="P77:Q77"/>
    <mergeCell ref="S77:T77"/>
    <mergeCell ref="V77:W77"/>
    <mergeCell ref="Y77:Z77"/>
    <mergeCell ref="D76:E76"/>
    <mergeCell ref="G76:H76"/>
    <mergeCell ref="J76:K76"/>
    <mergeCell ref="M76:N76"/>
    <mergeCell ref="P76:Q76"/>
    <mergeCell ref="S76:T76"/>
    <mergeCell ref="Y42:Z42"/>
    <mergeCell ref="D74:Z74"/>
    <mergeCell ref="D75:E75"/>
    <mergeCell ref="G75:H75"/>
    <mergeCell ref="J75:K75"/>
    <mergeCell ref="M75:N75"/>
    <mergeCell ref="P75:Q75"/>
    <mergeCell ref="S75:T75"/>
    <mergeCell ref="V75:W75"/>
    <mergeCell ref="Y75:Z75"/>
    <mergeCell ref="S41:T41"/>
    <mergeCell ref="V41:W41"/>
    <mergeCell ref="D42:E42"/>
    <mergeCell ref="G42:H42"/>
    <mergeCell ref="J42:K42"/>
    <mergeCell ref="M42:N42"/>
    <mergeCell ref="P42:Q42"/>
    <mergeCell ref="S42:T42"/>
    <mergeCell ref="V42:W42"/>
    <mergeCell ref="Y14:Z14"/>
    <mergeCell ref="D39:Z39"/>
    <mergeCell ref="M40:N40"/>
    <mergeCell ref="P40:Q40"/>
    <mergeCell ref="S40:T40"/>
    <mergeCell ref="D41:E41"/>
    <mergeCell ref="G41:H41"/>
    <mergeCell ref="J41:K41"/>
    <mergeCell ref="M41:N41"/>
    <mergeCell ref="P41:Q41"/>
    <mergeCell ref="V13:W13"/>
    <mergeCell ref="D14:E14"/>
    <mergeCell ref="G14:H14"/>
    <mergeCell ref="J14:K14"/>
    <mergeCell ref="M14:N14"/>
    <mergeCell ref="P14:Q14"/>
    <mergeCell ref="S14:T14"/>
    <mergeCell ref="V14:W14"/>
    <mergeCell ref="D11:Z11"/>
    <mergeCell ref="M12:N12"/>
    <mergeCell ref="P12:Q12"/>
    <mergeCell ref="S12:T12"/>
    <mergeCell ref="D13:E13"/>
    <mergeCell ref="G13:H13"/>
    <mergeCell ref="J13:K13"/>
    <mergeCell ref="M13:N13"/>
    <mergeCell ref="P13:Q13"/>
    <mergeCell ref="S13:T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365</v>
      </c>
      <c r="B1" s="1" t="s">
        <v>1</v>
      </c>
    </row>
    <row r="2" spans="1:2" x14ac:dyDescent="0.25">
      <c r="A2" s="7"/>
      <c r="B2" s="1" t="s">
        <v>2</v>
      </c>
    </row>
    <row r="3" spans="1:2" ht="30" x14ac:dyDescent="0.25">
      <c r="A3" s="3" t="s">
        <v>366</v>
      </c>
      <c r="B3" s="4" t="s">
        <v>5</v>
      </c>
    </row>
    <row r="4" spans="1:2" x14ac:dyDescent="0.25">
      <c r="A4" s="13" t="s">
        <v>367</v>
      </c>
      <c r="B4" s="4" t="s">
        <v>5</v>
      </c>
    </row>
    <row r="5" spans="1:2" x14ac:dyDescent="0.25">
      <c r="A5" s="13"/>
      <c r="B5" s="10" t="s">
        <v>368</v>
      </c>
    </row>
    <row r="6" spans="1:2" x14ac:dyDescent="0.25">
      <c r="A6" s="13"/>
      <c r="B6" s="11"/>
    </row>
    <row r="7" spans="1:2" ht="268.5" x14ac:dyDescent="0.25">
      <c r="A7" s="13"/>
      <c r="B7" s="11" t="s">
        <v>369</v>
      </c>
    </row>
    <row r="8" spans="1:2" x14ac:dyDescent="0.25">
      <c r="A8" s="13"/>
      <c r="B8" s="11"/>
    </row>
    <row r="9" spans="1:2" ht="102.75" x14ac:dyDescent="0.25">
      <c r="A9" s="13"/>
      <c r="B9" s="11" t="s">
        <v>370</v>
      </c>
    </row>
    <row r="10" spans="1:2" x14ac:dyDescent="0.25">
      <c r="A10" s="13"/>
      <c r="B10" s="4"/>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6.5703125" customWidth="1"/>
    <col min="3" max="3" width="15.42578125" customWidth="1"/>
    <col min="4" max="4" width="3" customWidth="1"/>
    <col min="5" max="5" width="6" customWidth="1"/>
    <col min="6" max="6" width="15.42578125" customWidth="1"/>
    <col min="7" max="7" width="4.28515625" customWidth="1"/>
    <col min="8" max="8" width="6.5703125" customWidth="1"/>
    <col min="9" max="9" width="15.42578125" customWidth="1"/>
    <col min="10" max="10" width="3" customWidth="1"/>
    <col min="11" max="11" width="6" customWidth="1"/>
    <col min="12" max="12" width="15.42578125" customWidth="1"/>
    <col min="13" max="13" width="20.7109375" customWidth="1"/>
    <col min="14" max="14" width="15.42578125" customWidth="1"/>
  </cols>
  <sheetData>
    <row r="1" spans="1:14" ht="15" customHeight="1" x14ac:dyDescent="0.25">
      <c r="A1" s="7" t="s">
        <v>37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72</v>
      </c>
      <c r="B3" s="85" t="s">
        <v>5</v>
      </c>
      <c r="C3" s="85"/>
      <c r="D3" s="85"/>
      <c r="E3" s="85"/>
      <c r="F3" s="85"/>
      <c r="G3" s="85"/>
      <c r="H3" s="85"/>
      <c r="I3" s="85"/>
      <c r="J3" s="85"/>
      <c r="K3" s="85"/>
      <c r="L3" s="85"/>
      <c r="M3" s="85"/>
      <c r="N3" s="85"/>
    </row>
    <row r="4" spans="1:14" ht="15" customHeight="1" x14ac:dyDescent="0.25">
      <c r="A4" s="13" t="s">
        <v>373</v>
      </c>
      <c r="B4" s="85" t="s">
        <v>5</v>
      </c>
      <c r="C4" s="85"/>
      <c r="D4" s="85"/>
      <c r="E4" s="85"/>
      <c r="F4" s="85"/>
      <c r="G4" s="85"/>
      <c r="H4" s="85"/>
      <c r="I4" s="85"/>
      <c r="J4" s="85"/>
      <c r="K4" s="85"/>
      <c r="L4" s="85"/>
      <c r="M4" s="85"/>
      <c r="N4" s="85"/>
    </row>
    <row r="5" spans="1:14" x14ac:dyDescent="0.25">
      <c r="A5" s="13"/>
      <c r="B5" s="86" t="s">
        <v>374</v>
      </c>
      <c r="C5" s="86"/>
      <c r="D5" s="86"/>
      <c r="E5" s="86"/>
      <c r="F5" s="86"/>
      <c r="G5" s="86"/>
      <c r="H5" s="86"/>
      <c r="I5" s="86"/>
      <c r="J5" s="86"/>
      <c r="K5" s="86"/>
      <c r="L5" s="86"/>
      <c r="M5" s="86"/>
      <c r="N5" s="86"/>
    </row>
    <row r="6" spans="1:14" x14ac:dyDescent="0.25">
      <c r="A6" s="13"/>
      <c r="B6" s="87"/>
      <c r="C6" s="87"/>
      <c r="D6" s="87"/>
      <c r="E6" s="87"/>
      <c r="F6" s="87"/>
      <c r="G6" s="87"/>
      <c r="H6" s="87"/>
      <c r="I6" s="87"/>
      <c r="J6" s="87"/>
      <c r="K6" s="87"/>
      <c r="L6" s="87"/>
      <c r="M6" s="87"/>
      <c r="N6" s="87"/>
    </row>
    <row r="7" spans="1:14" x14ac:dyDescent="0.25">
      <c r="A7" s="13"/>
      <c r="B7" s="87" t="s">
        <v>375</v>
      </c>
      <c r="C7" s="87"/>
      <c r="D7" s="87"/>
      <c r="E7" s="87"/>
      <c r="F7" s="87"/>
      <c r="G7" s="87"/>
      <c r="H7" s="87"/>
      <c r="I7" s="87"/>
      <c r="J7" s="87"/>
      <c r="K7" s="87"/>
      <c r="L7" s="87"/>
      <c r="M7" s="87"/>
      <c r="N7" s="87"/>
    </row>
    <row r="8" spans="1:14" x14ac:dyDescent="0.25">
      <c r="A8" s="13"/>
      <c r="B8" s="87"/>
      <c r="C8" s="87"/>
      <c r="D8" s="87"/>
      <c r="E8" s="87"/>
      <c r="F8" s="87"/>
      <c r="G8" s="87"/>
      <c r="H8" s="87"/>
      <c r="I8" s="87"/>
      <c r="J8" s="87"/>
      <c r="K8" s="87"/>
      <c r="L8" s="87"/>
      <c r="M8" s="87"/>
      <c r="N8" s="87"/>
    </row>
    <row r="9" spans="1:14" ht="15.75" thickBot="1" x14ac:dyDescent="0.3">
      <c r="A9" s="13"/>
      <c r="B9" s="54"/>
      <c r="C9" s="54"/>
      <c r="D9" s="73" t="s">
        <v>223</v>
      </c>
      <c r="E9" s="73"/>
      <c r="F9" s="73"/>
      <c r="G9" s="73"/>
      <c r="H9" s="73"/>
      <c r="I9" s="73"/>
      <c r="J9" s="73"/>
      <c r="K9" s="73"/>
      <c r="L9" s="54"/>
      <c r="M9" s="56" t="s">
        <v>376</v>
      </c>
      <c r="N9" s="54"/>
    </row>
    <row r="10" spans="1:14" x14ac:dyDescent="0.25">
      <c r="A10" s="13"/>
      <c r="B10" s="54"/>
      <c r="C10" s="54"/>
      <c r="D10" s="75" t="s">
        <v>225</v>
      </c>
      <c r="E10" s="75"/>
      <c r="F10" s="58"/>
      <c r="G10" s="74"/>
      <c r="H10" s="74"/>
      <c r="I10" s="58"/>
      <c r="J10" s="75" t="s">
        <v>377</v>
      </c>
      <c r="K10" s="75"/>
      <c r="L10" s="54"/>
      <c r="M10" s="56" t="s">
        <v>378</v>
      </c>
      <c r="N10" s="54"/>
    </row>
    <row r="11" spans="1:14" x14ac:dyDescent="0.25">
      <c r="A11" s="13"/>
      <c r="B11" s="54"/>
      <c r="C11" s="54"/>
      <c r="D11" s="76" t="s">
        <v>379</v>
      </c>
      <c r="E11" s="76"/>
      <c r="F11" s="54"/>
      <c r="G11" s="76" t="s">
        <v>380</v>
      </c>
      <c r="H11" s="76"/>
      <c r="I11" s="54"/>
      <c r="J11" s="76" t="s">
        <v>379</v>
      </c>
      <c r="K11" s="76"/>
      <c r="L11" s="54"/>
      <c r="M11" s="56" t="s">
        <v>381</v>
      </c>
      <c r="N11" s="54"/>
    </row>
    <row r="12" spans="1:14" ht="15.75" thickBot="1" x14ac:dyDescent="0.3">
      <c r="A12" s="13"/>
      <c r="B12" s="55" t="s">
        <v>222</v>
      </c>
      <c r="C12" s="54"/>
      <c r="D12" s="73" t="s">
        <v>382</v>
      </c>
      <c r="E12" s="73"/>
      <c r="F12" s="54"/>
      <c r="G12" s="73" t="s">
        <v>383</v>
      </c>
      <c r="H12" s="73"/>
      <c r="I12" s="54"/>
      <c r="J12" s="73" t="s">
        <v>382</v>
      </c>
      <c r="K12" s="73"/>
      <c r="L12" s="54"/>
      <c r="M12" s="57" t="s">
        <v>384</v>
      </c>
      <c r="N12" s="54"/>
    </row>
    <row r="13" spans="1:14" x14ac:dyDescent="0.25">
      <c r="A13" s="13"/>
      <c r="B13" s="62" t="s">
        <v>385</v>
      </c>
      <c r="C13" s="61"/>
      <c r="D13" s="62"/>
      <c r="E13" s="64"/>
      <c r="F13" s="61"/>
      <c r="G13" s="62"/>
      <c r="H13" s="64"/>
      <c r="I13" s="61"/>
      <c r="J13" s="62"/>
      <c r="K13" s="64"/>
      <c r="L13" s="61"/>
      <c r="M13" s="64"/>
      <c r="N13" s="61"/>
    </row>
    <row r="14" spans="1:14" x14ac:dyDescent="0.25">
      <c r="A14" s="13"/>
      <c r="B14" s="93" t="s">
        <v>40</v>
      </c>
      <c r="C14" s="66"/>
      <c r="D14" s="65" t="s">
        <v>235</v>
      </c>
      <c r="E14" s="98">
        <v>889</v>
      </c>
      <c r="F14" s="66"/>
      <c r="G14" s="65" t="s">
        <v>235</v>
      </c>
      <c r="H14" s="98">
        <v>91</v>
      </c>
      <c r="I14" s="66"/>
      <c r="J14" s="65" t="s">
        <v>235</v>
      </c>
      <c r="K14" s="98">
        <v>798</v>
      </c>
      <c r="L14" s="66"/>
      <c r="M14" s="98">
        <v>8.26</v>
      </c>
      <c r="N14" s="66"/>
    </row>
    <row r="15" spans="1:14" x14ac:dyDescent="0.25">
      <c r="A15" s="13"/>
      <c r="B15" s="87"/>
      <c r="C15" s="87"/>
      <c r="D15" s="87"/>
      <c r="E15" s="87"/>
      <c r="F15" s="87"/>
      <c r="G15" s="87"/>
      <c r="H15" s="87"/>
      <c r="I15" s="87"/>
      <c r="J15" s="87"/>
      <c r="K15" s="87"/>
      <c r="L15" s="87"/>
      <c r="M15" s="87"/>
      <c r="N15" s="87"/>
    </row>
    <row r="16" spans="1:14" x14ac:dyDescent="0.25">
      <c r="A16" s="13"/>
      <c r="B16" s="87" t="s">
        <v>386</v>
      </c>
      <c r="C16" s="87"/>
      <c r="D16" s="87"/>
      <c r="E16" s="87"/>
      <c r="F16" s="87"/>
      <c r="G16" s="87"/>
      <c r="H16" s="87"/>
      <c r="I16" s="87"/>
      <c r="J16" s="87"/>
      <c r="K16" s="87"/>
      <c r="L16" s="87"/>
      <c r="M16" s="87"/>
      <c r="N16" s="87"/>
    </row>
    <row r="17" spans="1:14" x14ac:dyDescent="0.25">
      <c r="A17" s="13"/>
      <c r="B17" s="87"/>
      <c r="C17" s="87"/>
      <c r="D17" s="87"/>
      <c r="E17" s="87"/>
      <c r="F17" s="87"/>
      <c r="G17" s="87"/>
      <c r="H17" s="87"/>
      <c r="I17" s="87"/>
      <c r="J17" s="87"/>
      <c r="K17" s="87"/>
      <c r="L17" s="87"/>
      <c r="M17" s="87"/>
      <c r="N17" s="87"/>
    </row>
    <row r="18" spans="1:14" ht="15.75" thickBot="1" x14ac:dyDescent="0.3">
      <c r="A18" s="13"/>
      <c r="B18" s="55" t="s">
        <v>222</v>
      </c>
      <c r="C18" s="54"/>
      <c r="D18" s="72"/>
      <c r="E18" s="72"/>
      <c r="F18" s="54"/>
    </row>
    <row r="19" spans="1:14" x14ac:dyDescent="0.25">
      <c r="A19" s="13"/>
      <c r="B19" s="62">
        <v>2014</v>
      </c>
      <c r="C19" s="61"/>
      <c r="D19" s="60" t="s">
        <v>235</v>
      </c>
      <c r="E19" s="104">
        <v>45</v>
      </c>
      <c r="F19" s="61"/>
    </row>
    <row r="20" spans="1:14" x14ac:dyDescent="0.25">
      <c r="A20" s="13"/>
      <c r="B20" s="65">
        <v>2015</v>
      </c>
      <c r="C20" s="66"/>
      <c r="D20" s="65"/>
      <c r="E20" s="98">
        <v>170</v>
      </c>
      <c r="F20" s="66"/>
    </row>
    <row r="21" spans="1:14" x14ac:dyDescent="0.25">
      <c r="A21" s="13"/>
      <c r="B21" s="60">
        <v>2016</v>
      </c>
      <c r="C21" s="61"/>
      <c r="D21" s="60"/>
      <c r="E21" s="104">
        <v>130</v>
      </c>
      <c r="F21" s="61"/>
    </row>
    <row r="22" spans="1:14" x14ac:dyDescent="0.25">
      <c r="A22" s="13"/>
      <c r="B22" s="65">
        <v>2017</v>
      </c>
      <c r="C22" s="66"/>
      <c r="D22" s="65"/>
      <c r="E22" s="98">
        <v>101</v>
      </c>
      <c r="F22" s="66"/>
    </row>
    <row r="23" spans="1:14" x14ac:dyDescent="0.25">
      <c r="A23" s="13"/>
      <c r="B23" s="60">
        <v>2018</v>
      </c>
      <c r="C23" s="61"/>
      <c r="D23" s="60"/>
      <c r="E23" s="104">
        <v>81</v>
      </c>
      <c r="F23" s="61"/>
    </row>
    <row r="24" spans="1:14" ht="15.75" thickBot="1" x14ac:dyDescent="0.3">
      <c r="A24" s="13"/>
      <c r="B24" s="65" t="s">
        <v>387</v>
      </c>
      <c r="C24" s="66"/>
      <c r="D24" s="67"/>
      <c r="E24" s="267">
        <v>271</v>
      </c>
      <c r="F24" s="66"/>
    </row>
    <row r="25" spans="1:14" ht="15.75" thickBot="1" x14ac:dyDescent="0.3">
      <c r="A25" s="13"/>
      <c r="B25" s="108" t="s">
        <v>388</v>
      </c>
      <c r="C25" s="61"/>
      <c r="D25" s="69" t="s">
        <v>235</v>
      </c>
      <c r="E25" s="268">
        <v>798</v>
      </c>
      <c r="F25" s="61"/>
    </row>
    <row r="26" spans="1:14" ht="15.75" thickTop="1" x14ac:dyDescent="0.25">
      <c r="A26" s="13"/>
      <c r="B26" s="87"/>
      <c r="C26" s="87"/>
      <c r="D26" s="87"/>
      <c r="E26" s="87"/>
      <c r="F26" s="87"/>
      <c r="G26" s="87"/>
      <c r="H26" s="87"/>
      <c r="I26" s="87"/>
      <c r="J26" s="87"/>
      <c r="K26" s="87"/>
      <c r="L26" s="87"/>
      <c r="M26" s="87"/>
      <c r="N26" s="87"/>
    </row>
    <row r="27" spans="1:14" ht="25.5" customHeight="1" x14ac:dyDescent="0.25">
      <c r="A27" s="13"/>
      <c r="B27" s="87" t="s">
        <v>389</v>
      </c>
      <c r="C27" s="87"/>
      <c r="D27" s="87"/>
      <c r="E27" s="87"/>
      <c r="F27" s="87"/>
      <c r="G27" s="87"/>
      <c r="H27" s="87"/>
      <c r="I27" s="87"/>
      <c r="J27" s="87"/>
      <c r="K27" s="87"/>
      <c r="L27" s="87"/>
      <c r="M27" s="87"/>
      <c r="N27" s="87"/>
    </row>
    <row r="28" spans="1:14" x14ac:dyDescent="0.25">
      <c r="A28" s="13"/>
      <c r="B28" s="4"/>
    </row>
  </sheetData>
  <mergeCells count="26">
    <mergeCell ref="B17:N17"/>
    <mergeCell ref="B26:N26"/>
    <mergeCell ref="B27:N27"/>
    <mergeCell ref="B5:N5"/>
    <mergeCell ref="B6:N6"/>
    <mergeCell ref="B7:N7"/>
    <mergeCell ref="B8:N8"/>
    <mergeCell ref="B15:N15"/>
    <mergeCell ref="B16:N16"/>
    <mergeCell ref="D12:E12"/>
    <mergeCell ref="G12:H12"/>
    <mergeCell ref="J12:K12"/>
    <mergeCell ref="D18:E18"/>
    <mergeCell ref="A1:A2"/>
    <mergeCell ref="B1:N1"/>
    <mergeCell ref="B2:N2"/>
    <mergeCell ref="B3:N3"/>
    <mergeCell ref="A4:A28"/>
    <mergeCell ref="B4:N4"/>
    <mergeCell ref="D9:K9"/>
    <mergeCell ref="D10:E10"/>
    <mergeCell ref="G10:H10"/>
    <mergeCell ref="J10:K10"/>
    <mergeCell ref="D11:E11"/>
    <mergeCell ref="G11:H11"/>
    <mergeCell ref="J11:K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2.42578125" bestFit="1" customWidth="1"/>
    <col min="4" max="4" width="2" bestFit="1" customWidth="1"/>
    <col min="5" max="5" width="7.42578125" bestFit="1" customWidth="1"/>
    <col min="7" max="7" width="5" bestFit="1" customWidth="1"/>
    <col min="8" max="8" width="2.5703125" bestFit="1" customWidth="1"/>
    <col min="10" max="10" width="1.85546875" bestFit="1" customWidth="1"/>
    <col min="11" max="11" width="6.5703125" bestFit="1" customWidth="1"/>
    <col min="13" max="13" width="5" bestFit="1" customWidth="1"/>
    <col min="14" max="14" width="2.5703125" bestFit="1" customWidth="1"/>
  </cols>
  <sheetData>
    <row r="1" spans="1:14" ht="15" customHeight="1" x14ac:dyDescent="0.25">
      <c r="A1" s="7" t="s">
        <v>8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90</v>
      </c>
      <c r="B3" s="85" t="s">
        <v>5</v>
      </c>
      <c r="C3" s="85"/>
      <c r="D3" s="85"/>
      <c r="E3" s="85"/>
      <c r="F3" s="85"/>
      <c r="G3" s="85"/>
      <c r="H3" s="85"/>
      <c r="I3" s="85"/>
      <c r="J3" s="85"/>
      <c r="K3" s="85"/>
      <c r="L3" s="85"/>
      <c r="M3" s="85"/>
      <c r="N3" s="85"/>
    </row>
    <row r="4" spans="1:14" ht="15" customHeight="1" x14ac:dyDescent="0.25">
      <c r="A4" s="13" t="s">
        <v>391</v>
      </c>
      <c r="B4" s="85" t="s">
        <v>5</v>
      </c>
      <c r="C4" s="85"/>
      <c r="D4" s="85"/>
      <c r="E4" s="85"/>
      <c r="F4" s="85"/>
      <c r="G4" s="85"/>
      <c r="H4" s="85"/>
      <c r="I4" s="85"/>
      <c r="J4" s="85"/>
      <c r="K4" s="85"/>
      <c r="L4" s="85"/>
      <c r="M4" s="85"/>
      <c r="N4" s="85"/>
    </row>
    <row r="5" spans="1:14" x14ac:dyDescent="0.25">
      <c r="A5" s="13"/>
      <c r="B5" s="86" t="s">
        <v>392</v>
      </c>
      <c r="C5" s="86"/>
      <c r="D5" s="86"/>
      <c r="E5" s="86"/>
      <c r="F5" s="86"/>
      <c r="G5" s="86"/>
      <c r="H5" s="86"/>
      <c r="I5" s="86"/>
      <c r="J5" s="86"/>
      <c r="K5" s="86"/>
      <c r="L5" s="86"/>
      <c r="M5" s="86"/>
      <c r="N5" s="86"/>
    </row>
    <row r="6" spans="1:14" x14ac:dyDescent="0.25">
      <c r="A6" s="13"/>
      <c r="B6" s="87"/>
      <c r="C6" s="87"/>
      <c r="D6" s="87"/>
      <c r="E6" s="87"/>
      <c r="F6" s="87"/>
      <c r="G6" s="87"/>
      <c r="H6" s="87"/>
      <c r="I6" s="87"/>
      <c r="J6" s="87"/>
      <c r="K6" s="87"/>
      <c r="L6" s="87"/>
      <c r="M6" s="87"/>
      <c r="N6" s="87"/>
    </row>
    <row r="7" spans="1:14" x14ac:dyDescent="0.25">
      <c r="A7" s="13"/>
      <c r="B7" s="87" t="s">
        <v>393</v>
      </c>
      <c r="C7" s="87"/>
      <c r="D7" s="87"/>
      <c r="E7" s="87"/>
      <c r="F7" s="87"/>
      <c r="G7" s="87"/>
      <c r="H7" s="87"/>
      <c r="I7" s="87"/>
      <c r="J7" s="87"/>
      <c r="K7" s="87"/>
      <c r="L7" s="87"/>
      <c r="M7" s="87"/>
      <c r="N7" s="87"/>
    </row>
    <row r="8" spans="1:14" x14ac:dyDescent="0.25">
      <c r="A8" s="13"/>
      <c r="B8" s="87"/>
      <c r="C8" s="87"/>
      <c r="D8" s="87"/>
      <c r="E8" s="87"/>
      <c r="F8" s="87"/>
      <c r="G8" s="87"/>
      <c r="H8" s="87"/>
      <c r="I8" s="87"/>
      <c r="J8" s="87"/>
      <c r="K8" s="87"/>
      <c r="L8" s="87"/>
      <c r="M8" s="87"/>
      <c r="N8" s="87"/>
    </row>
    <row r="9" spans="1:14" ht="15.75" thickBot="1" x14ac:dyDescent="0.3">
      <c r="A9" s="13"/>
      <c r="B9" s="55" t="s">
        <v>347</v>
      </c>
      <c r="C9" s="54"/>
      <c r="D9" s="124" t="s">
        <v>223</v>
      </c>
      <c r="E9" s="124"/>
      <c r="F9" s="124"/>
      <c r="G9" s="124"/>
      <c r="H9" s="269"/>
      <c r="I9" s="249"/>
      <c r="J9" s="73" t="s">
        <v>224</v>
      </c>
      <c r="K9" s="73"/>
      <c r="L9" s="73"/>
      <c r="M9" s="73"/>
      <c r="N9" s="54"/>
    </row>
    <row r="10" spans="1:14" x14ac:dyDescent="0.25">
      <c r="A10" s="13"/>
      <c r="B10" s="58"/>
      <c r="C10" s="54"/>
      <c r="D10" s="74"/>
      <c r="E10" s="74"/>
      <c r="F10" s="54"/>
      <c r="G10" s="59" t="s">
        <v>394</v>
      </c>
      <c r="H10" s="269"/>
      <c r="I10" s="58"/>
      <c r="J10" s="74"/>
      <c r="K10" s="74"/>
      <c r="L10" s="54"/>
      <c r="M10" s="59" t="s">
        <v>394</v>
      </c>
      <c r="N10" s="54"/>
    </row>
    <row r="11" spans="1:14" ht="15.75" thickBot="1" x14ac:dyDescent="0.3">
      <c r="A11" s="13"/>
      <c r="B11" s="54"/>
      <c r="C11" s="54"/>
      <c r="D11" s="73" t="s">
        <v>382</v>
      </c>
      <c r="E11" s="73"/>
      <c r="F11" s="54"/>
      <c r="G11" s="57" t="s">
        <v>123</v>
      </c>
      <c r="H11" s="269"/>
      <c r="I11" s="54"/>
      <c r="J11" s="73" t="s">
        <v>382</v>
      </c>
      <c r="K11" s="73"/>
      <c r="L11" s="54"/>
      <c r="M11" s="57" t="s">
        <v>123</v>
      </c>
      <c r="N11" s="54"/>
    </row>
    <row r="12" spans="1:14" x14ac:dyDescent="0.25">
      <c r="A12" s="13"/>
      <c r="B12" s="60" t="s">
        <v>395</v>
      </c>
      <c r="C12" s="61"/>
      <c r="D12" s="109" t="s">
        <v>235</v>
      </c>
      <c r="E12" s="110">
        <v>106237</v>
      </c>
      <c r="F12" s="61"/>
      <c r="G12" s="250">
        <v>24</v>
      </c>
      <c r="H12" s="60" t="s">
        <v>267</v>
      </c>
      <c r="I12" s="60"/>
      <c r="J12" s="62" t="s">
        <v>235</v>
      </c>
      <c r="K12" s="63">
        <v>89759</v>
      </c>
      <c r="L12" s="61"/>
      <c r="M12" s="64">
        <v>23</v>
      </c>
      <c r="N12" s="60" t="s">
        <v>267</v>
      </c>
    </row>
    <row r="13" spans="1:14" x14ac:dyDescent="0.25">
      <c r="A13" s="13"/>
      <c r="B13" s="65" t="s">
        <v>396</v>
      </c>
      <c r="C13" s="66"/>
      <c r="D13" s="94"/>
      <c r="E13" s="95">
        <v>34897</v>
      </c>
      <c r="F13" s="66"/>
      <c r="G13" s="96">
        <v>7</v>
      </c>
      <c r="H13" s="65"/>
      <c r="I13" s="65"/>
      <c r="J13" s="65"/>
      <c r="K13" s="97">
        <v>31443</v>
      </c>
      <c r="L13" s="66"/>
      <c r="M13" s="98">
        <v>8</v>
      </c>
      <c r="N13" s="65"/>
    </row>
    <row r="14" spans="1:14" x14ac:dyDescent="0.25">
      <c r="A14" s="13"/>
      <c r="B14" s="60" t="s">
        <v>397</v>
      </c>
      <c r="C14" s="61"/>
      <c r="D14" s="100"/>
      <c r="E14" s="101">
        <v>121144</v>
      </c>
      <c r="F14" s="61"/>
      <c r="G14" s="102">
        <v>27</v>
      </c>
      <c r="H14" s="60"/>
      <c r="I14" s="60"/>
      <c r="J14" s="60"/>
      <c r="K14" s="103">
        <v>96365</v>
      </c>
      <c r="L14" s="61"/>
      <c r="M14" s="104">
        <v>25</v>
      </c>
      <c r="N14" s="60"/>
    </row>
    <row r="15" spans="1:14" x14ac:dyDescent="0.25">
      <c r="A15" s="13"/>
      <c r="B15" s="65" t="s">
        <v>398</v>
      </c>
      <c r="C15" s="66"/>
      <c r="D15" s="94"/>
      <c r="E15" s="95">
        <v>13177</v>
      </c>
      <c r="F15" s="66"/>
      <c r="G15" s="96">
        <v>3</v>
      </c>
      <c r="H15" s="65"/>
      <c r="I15" s="65"/>
      <c r="J15" s="65"/>
      <c r="K15" s="97">
        <v>12496</v>
      </c>
      <c r="L15" s="66"/>
      <c r="M15" s="98">
        <v>3</v>
      </c>
      <c r="N15" s="65"/>
    </row>
    <row r="16" spans="1:14" x14ac:dyDescent="0.25">
      <c r="A16" s="13"/>
      <c r="B16" s="60" t="s">
        <v>399</v>
      </c>
      <c r="C16" s="61"/>
      <c r="D16" s="100"/>
      <c r="E16" s="101">
        <v>121970</v>
      </c>
      <c r="F16" s="61"/>
      <c r="G16" s="102">
        <v>27</v>
      </c>
      <c r="H16" s="60"/>
      <c r="I16" s="60"/>
      <c r="J16" s="60"/>
      <c r="K16" s="103">
        <v>110516</v>
      </c>
      <c r="L16" s="61"/>
      <c r="M16" s="104">
        <v>29</v>
      </c>
      <c r="N16" s="60"/>
    </row>
    <row r="17" spans="1:14" ht="15.75" thickBot="1" x14ac:dyDescent="0.3">
      <c r="A17" s="13"/>
      <c r="B17" s="65" t="s">
        <v>400</v>
      </c>
      <c r="C17" s="66"/>
      <c r="D17" s="105"/>
      <c r="E17" s="106">
        <v>54485</v>
      </c>
      <c r="F17" s="66"/>
      <c r="G17" s="252">
        <v>12</v>
      </c>
      <c r="H17" s="65"/>
      <c r="I17" s="65"/>
      <c r="J17" s="67"/>
      <c r="K17" s="107">
        <v>48370</v>
      </c>
      <c r="L17" s="66"/>
      <c r="M17" s="68">
        <v>12</v>
      </c>
      <c r="N17" s="65"/>
    </row>
    <row r="18" spans="1:14" ht="15.75" thickBot="1" x14ac:dyDescent="0.3">
      <c r="A18" s="13"/>
      <c r="B18" s="99" t="s">
        <v>49</v>
      </c>
      <c r="C18" s="60"/>
      <c r="D18" s="270" t="s">
        <v>235</v>
      </c>
      <c r="E18" s="271">
        <v>451910</v>
      </c>
      <c r="F18" s="60"/>
      <c r="G18" s="272">
        <v>100</v>
      </c>
      <c r="H18" s="60" t="s">
        <v>267</v>
      </c>
      <c r="I18" s="60"/>
      <c r="J18" s="69" t="s">
        <v>235</v>
      </c>
      <c r="K18" s="70">
        <v>388949</v>
      </c>
      <c r="L18" s="60"/>
      <c r="M18" s="71">
        <v>100</v>
      </c>
      <c r="N18" s="60" t="s">
        <v>267</v>
      </c>
    </row>
    <row r="19" spans="1:14" ht="15.75" thickTop="1" x14ac:dyDescent="0.25">
      <c r="A19" s="13"/>
      <c r="B19" s="4"/>
    </row>
  </sheetData>
  <mergeCells count="16">
    <mergeCell ref="A1:A2"/>
    <mergeCell ref="B1:N1"/>
    <mergeCell ref="B2:N2"/>
    <mergeCell ref="B3:N3"/>
    <mergeCell ref="A4:A19"/>
    <mergeCell ref="B4:N4"/>
    <mergeCell ref="B5:N5"/>
    <mergeCell ref="B6:N6"/>
    <mergeCell ref="B7:N7"/>
    <mergeCell ref="B8:N8"/>
    <mergeCell ref="D9:G9"/>
    <mergeCell ref="J9:M9"/>
    <mergeCell ref="D10:E10"/>
    <mergeCell ref="J10:K10"/>
    <mergeCell ref="D11:E11"/>
    <mergeCell ref="J11:K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2" width="36.5703125" bestFit="1" customWidth="1"/>
    <col min="3" max="4" width="29" customWidth="1"/>
    <col min="5" max="5" width="25.28515625" customWidth="1"/>
    <col min="6" max="6" width="29" customWidth="1"/>
    <col min="7" max="7" width="6.28515625" customWidth="1"/>
    <col min="8" max="8" width="19" customWidth="1"/>
    <col min="9" max="9" width="29" customWidth="1"/>
    <col min="10" max="10" width="20.85546875" customWidth="1"/>
    <col min="11" max="11" width="29" customWidth="1"/>
    <col min="12" max="12" width="5.85546875" customWidth="1"/>
    <col min="13" max="13" width="16.7109375" customWidth="1"/>
    <col min="14" max="14" width="5.85546875" customWidth="1"/>
  </cols>
  <sheetData>
    <row r="1" spans="1:14" ht="15" customHeight="1" x14ac:dyDescent="0.25">
      <c r="A1" s="7" t="s">
        <v>40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02</v>
      </c>
      <c r="B3" s="85" t="s">
        <v>5</v>
      </c>
      <c r="C3" s="85"/>
      <c r="D3" s="85"/>
      <c r="E3" s="85"/>
      <c r="F3" s="85"/>
      <c r="G3" s="85"/>
      <c r="H3" s="85"/>
      <c r="I3" s="85"/>
      <c r="J3" s="85"/>
      <c r="K3" s="85"/>
      <c r="L3" s="85"/>
      <c r="M3" s="85"/>
      <c r="N3" s="85"/>
    </row>
    <row r="4" spans="1:14" ht="15" customHeight="1" x14ac:dyDescent="0.25">
      <c r="A4" s="13" t="s">
        <v>403</v>
      </c>
      <c r="B4" s="85" t="s">
        <v>5</v>
      </c>
      <c r="C4" s="85"/>
      <c r="D4" s="85"/>
      <c r="E4" s="85"/>
      <c r="F4" s="85"/>
      <c r="G4" s="85"/>
      <c r="H4" s="85"/>
      <c r="I4" s="85"/>
      <c r="J4" s="85"/>
      <c r="K4" s="85"/>
      <c r="L4" s="85"/>
      <c r="M4" s="85"/>
      <c r="N4" s="85"/>
    </row>
    <row r="5" spans="1:14" x14ac:dyDescent="0.25">
      <c r="A5" s="13"/>
      <c r="B5" s="86" t="s">
        <v>404</v>
      </c>
      <c r="C5" s="86"/>
      <c r="D5" s="86"/>
      <c r="E5" s="86"/>
      <c r="F5" s="86"/>
      <c r="G5" s="86"/>
      <c r="H5" s="86"/>
      <c r="I5" s="86"/>
      <c r="J5" s="86"/>
      <c r="K5" s="86"/>
      <c r="L5" s="86"/>
      <c r="M5" s="86"/>
      <c r="N5" s="86"/>
    </row>
    <row r="6" spans="1:14" x14ac:dyDescent="0.25">
      <c r="A6" s="13"/>
      <c r="B6" s="87"/>
      <c r="C6" s="87"/>
      <c r="D6" s="87"/>
      <c r="E6" s="87"/>
      <c r="F6" s="87"/>
      <c r="G6" s="87"/>
      <c r="H6" s="87"/>
      <c r="I6" s="87"/>
      <c r="J6" s="87"/>
      <c r="K6" s="87"/>
      <c r="L6" s="87"/>
      <c r="M6" s="87"/>
      <c r="N6" s="87"/>
    </row>
    <row r="7" spans="1:14" ht="25.5" customHeight="1" x14ac:dyDescent="0.25">
      <c r="A7" s="13"/>
      <c r="B7" s="87" t="s">
        <v>405</v>
      </c>
      <c r="C7" s="87"/>
      <c r="D7" s="87"/>
      <c r="E7" s="87"/>
      <c r="F7" s="87"/>
      <c r="G7" s="87"/>
      <c r="H7" s="87"/>
      <c r="I7" s="87"/>
      <c r="J7" s="87"/>
      <c r="K7" s="87"/>
      <c r="L7" s="87"/>
      <c r="M7" s="87"/>
      <c r="N7" s="87"/>
    </row>
    <row r="8" spans="1:14" x14ac:dyDescent="0.25">
      <c r="A8" s="13"/>
      <c r="B8" s="87"/>
      <c r="C8" s="87"/>
      <c r="D8" s="87"/>
      <c r="E8" s="87"/>
      <c r="F8" s="87"/>
      <c r="G8" s="87"/>
      <c r="H8" s="87"/>
      <c r="I8" s="87"/>
      <c r="J8" s="87"/>
      <c r="K8" s="87"/>
      <c r="L8" s="87"/>
      <c r="M8" s="87"/>
      <c r="N8" s="87"/>
    </row>
    <row r="9" spans="1:14" ht="15.75" thickBot="1" x14ac:dyDescent="0.3">
      <c r="A9" s="13"/>
      <c r="B9" s="54"/>
      <c r="C9" s="90"/>
      <c r="D9" s="54"/>
      <c r="E9" s="124" t="s">
        <v>223</v>
      </c>
      <c r="F9" s="124"/>
      <c r="G9" s="124"/>
      <c r="H9" s="124"/>
      <c r="I9" s="54"/>
      <c r="J9" s="73" t="s">
        <v>224</v>
      </c>
      <c r="K9" s="73"/>
      <c r="L9" s="73"/>
      <c r="M9" s="73"/>
      <c r="N9" s="54"/>
    </row>
    <row r="10" spans="1:14" x14ac:dyDescent="0.25">
      <c r="A10" s="13"/>
      <c r="B10" s="54"/>
      <c r="C10" s="54"/>
      <c r="D10" s="54"/>
      <c r="E10" s="58"/>
      <c r="F10" s="58"/>
      <c r="G10" s="75" t="s">
        <v>376</v>
      </c>
      <c r="H10" s="75"/>
      <c r="I10" s="54"/>
      <c r="J10" s="58"/>
      <c r="K10" s="58"/>
      <c r="L10" s="75" t="s">
        <v>376</v>
      </c>
      <c r="M10" s="75"/>
      <c r="N10" s="54"/>
    </row>
    <row r="11" spans="1:14" x14ac:dyDescent="0.25">
      <c r="A11" s="13"/>
      <c r="B11" s="54"/>
      <c r="C11" s="54"/>
      <c r="D11" s="54"/>
      <c r="E11" s="54"/>
      <c r="F11" s="54"/>
      <c r="G11" s="76" t="s">
        <v>378</v>
      </c>
      <c r="H11" s="76"/>
      <c r="I11" s="54"/>
      <c r="J11" s="54"/>
      <c r="K11" s="54"/>
      <c r="L11" s="76" t="s">
        <v>378</v>
      </c>
      <c r="M11" s="76"/>
      <c r="N11" s="54"/>
    </row>
    <row r="12" spans="1:14" x14ac:dyDescent="0.25">
      <c r="A12" s="13"/>
      <c r="B12" s="54"/>
      <c r="C12" s="54"/>
      <c r="D12" s="54"/>
      <c r="E12" s="54"/>
      <c r="F12" s="54"/>
      <c r="G12" s="76" t="s">
        <v>406</v>
      </c>
      <c r="H12" s="76"/>
      <c r="I12" s="54"/>
      <c r="J12" s="54"/>
      <c r="K12" s="54"/>
      <c r="L12" s="76" t="s">
        <v>406</v>
      </c>
      <c r="M12" s="76"/>
      <c r="N12" s="54"/>
    </row>
    <row r="13" spans="1:14" ht="15.75" thickBot="1" x14ac:dyDescent="0.3">
      <c r="A13" s="13"/>
      <c r="B13" s="54"/>
      <c r="C13" s="56"/>
      <c r="D13" s="54"/>
      <c r="E13" s="57" t="s">
        <v>407</v>
      </c>
      <c r="F13" s="54"/>
      <c r="G13" s="73" t="s">
        <v>408</v>
      </c>
      <c r="H13" s="73"/>
      <c r="I13" s="54"/>
      <c r="J13" s="57" t="s">
        <v>407</v>
      </c>
      <c r="K13" s="54"/>
      <c r="L13" s="73" t="s">
        <v>408</v>
      </c>
      <c r="M13" s="73"/>
      <c r="N13" s="54"/>
    </row>
    <row r="14" spans="1:14" x14ac:dyDescent="0.25">
      <c r="A14" s="13"/>
      <c r="B14" s="60" t="s">
        <v>409</v>
      </c>
      <c r="C14" s="100"/>
      <c r="D14" s="61"/>
      <c r="E14" s="110">
        <v>119376</v>
      </c>
      <c r="F14" s="61"/>
      <c r="G14" s="109" t="s">
        <v>235</v>
      </c>
      <c r="H14" s="250">
        <v>10</v>
      </c>
      <c r="I14" s="61"/>
      <c r="J14" s="63">
        <v>119376</v>
      </c>
      <c r="K14" s="61"/>
      <c r="L14" s="62" t="s">
        <v>235</v>
      </c>
      <c r="M14" s="64">
        <v>10</v>
      </c>
      <c r="N14" s="61"/>
    </row>
    <row r="15" spans="1:14" x14ac:dyDescent="0.25">
      <c r="A15" s="13"/>
      <c r="B15" s="65" t="s">
        <v>410</v>
      </c>
      <c r="C15" s="94"/>
      <c r="D15" s="66"/>
      <c r="E15" s="96" t="s">
        <v>236</v>
      </c>
      <c r="F15" s="66"/>
      <c r="G15" s="94"/>
      <c r="H15" s="96" t="s">
        <v>236</v>
      </c>
      <c r="I15" s="66"/>
      <c r="J15" s="98" t="s">
        <v>236</v>
      </c>
      <c r="K15" s="66"/>
      <c r="L15" s="65"/>
      <c r="M15" s="98" t="s">
        <v>236</v>
      </c>
      <c r="N15" s="66"/>
    </row>
    <row r="16" spans="1:14" x14ac:dyDescent="0.25">
      <c r="A16" s="13"/>
      <c r="B16" s="60" t="s">
        <v>411</v>
      </c>
      <c r="C16" s="100"/>
      <c r="D16" s="61"/>
      <c r="E16" s="101">
        <v>-47068</v>
      </c>
      <c r="F16" s="61"/>
      <c r="G16" s="100"/>
      <c r="H16" s="102">
        <v>10</v>
      </c>
      <c r="I16" s="61"/>
      <c r="J16" s="104" t="s">
        <v>236</v>
      </c>
      <c r="K16" s="61"/>
      <c r="L16" s="60"/>
      <c r="M16" s="104" t="s">
        <v>236</v>
      </c>
      <c r="N16" s="61"/>
    </row>
    <row r="17" spans="1:14" ht="15.75" thickBot="1" x14ac:dyDescent="0.3">
      <c r="A17" s="13"/>
      <c r="B17" s="65" t="s">
        <v>412</v>
      </c>
      <c r="C17" s="94"/>
      <c r="D17" s="66"/>
      <c r="E17" s="106">
        <v>-72308</v>
      </c>
      <c r="F17" s="66"/>
      <c r="G17" s="105"/>
      <c r="H17" s="252">
        <v>10</v>
      </c>
      <c r="I17" s="66"/>
      <c r="J17" s="68" t="s">
        <v>236</v>
      </c>
      <c r="K17" s="66"/>
      <c r="L17" s="67"/>
      <c r="M17" s="68" t="s">
        <v>236</v>
      </c>
      <c r="N17" s="66"/>
    </row>
    <row r="18" spans="1:14" ht="15.75" thickBot="1" x14ac:dyDescent="0.3">
      <c r="A18" s="13"/>
      <c r="B18" s="60" t="s">
        <v>413</v>
      </c>
      <c r="C18" s="100"/>
      <c r="D18" s="61"/>
      <c r="E18" s="272" t="s">
        <v>236</v>
      </c>
      <c r="F18" s="61"/>
      <c r="G18" s="270" t="s">
        <v>235</v>
      </c>
      <c r="H18" s="272" t="s">
        <v>236</v>
      </c>
      <c r="I18" s="61"/>
      <c r="J18" s="70">
        <v>119376</v>
      </c>
      <c r="K18" s="61"/>
      <c r="L18" s="69" t="s">
        <v>235</v>
      </c>
      <c r="M18" s="71">
        <v>10</v>
      </c>
      <c r="N18" s="61"/>
    </row>
    <row r="19" spans="1:14" ht="16.5" thickTop="1" thickBot="1" x14ac:dyDescent="0.3">
      <c r="A19" s="13"/>
      <c r="B19" s="65" t="s">
        <v>414</v>
      </c>
      <c r="C19" s="94"/>
      <c r="D19" s="66"/>
      <c r="E19" s="273" t="s">
        <v>236</v>
      </c>
      <c r="F19" s="66"/>
      <c r="G19" s="274" t="s">
        <v>235</v>
      </c>
      <c r="H19" s="273" t="s">
        <v>236</v>
      </c>
      <c r="I19" s="66"/>
      <c r="J19" s="275">
        <v>119376</v>
      </c>
      <c r="K19" s="66"/>
      <c r="L19" s="276" t="s">
        <v>235</v>
      </c>
      <c r="M19" s="277">
        <v>10</v>
      </c>
      <c r="N19" s="66" t="s">
        <v>415</v>
      </c>
    </row>
    <row r="20" spans="1:14" ht="15.75" thickTop="1" x14ac:dyDescent="0.25">
      <c r="A20" s="13"/>
      <c r="B20" s="87"/>
      <c r="C20" s="87"/>
      <c r="D20" s="87"/>
      <c r="E20" s="87"/>
      <c r="F20" s="87"/>
      <c r="G20" s="87"/>
      <c r="H20" s="87"/>
      <c r="I20" s="87"/>
      <c r="J20" s="87"/>
      <c r="K20" s="87"/>
      <c r="L20" s="87"/>
      <c r="M20" s="87"/>
      <c r="N20" s="87"/>
    </row>
    <row r="21" spans="1:14" ht="25.5" customHeight="1" x14ac:dyDescent="0.25">
      <c r="A21" s="13"/>
      <c r="B21" s="87" t="s">
        <v>416</v>
      </c>
      <c r="C21" s="87"/>
      <c r="D21" s="87"/>
      <c r="E21" s="87"/>
      <c r="F21" s="87"/>
      <c r="G21" s="87"/>
      <c r="H21" s="87"/>
      <c r="I21" s="87"/>
      <c r="J21" s="87"/>
      <c r="K21" s="87"/>
      <c r="L21" s="87"/>
      <c r="M21" s="87"/>
      <c r="N21" s="87"/>
    </row>
    <row r="22" spans="1:14" x14ac:dyDescent="0.25">
      <c r="A22" s="13"/>
      <c r="B22" s="87"/>
      <c r="C22" s="87"/>
      <c r="D22" s="87"/>
      <c r="E22" s="87"/>
      <c r="F22" s="87"/>
      <c r="G22" s="87"/>
      <c r="H22" s="87"/>
      <c r="I22" s="87"/>
      <c r="J22" s="87"/>
      <c r="K22" s="87"/>
      <c r="L22" s="87"/>
      <c r="M22" s="87"/>
      <c r="N22" s="87"/>
    </row>
    <row r="23" spans="1:14" x14ac:dyDescent="0.25">
      <c r="A23" s="13"/>
      <c r="B23" s="87" t="s">
        <v>417</v>
      </c>
      <c r="C23" s="87"/>
      <c r="D23" s="87"/>
      <c r="E23" s="87"/>
      <c r="F23" s="87"/>
      <c r="G23" s="87"/>
      <c r="H23" s="87"/>
      <c r="I23" s="87"/>
      <c r="J23" s="87"/>
      <c r="K23" s="87"/>
      <c r="L23" s="87"/>
      <c r="M23" s="87"/>
      <c r="N23" s="87"/>
    </row>
    <row r="24" spans="1:14" x14ac:dyDescent="0.25">
      <c r="A24" s="13"/>
      <c r="B24" s="87"/>
      <c r="C24" s="87"/>
      <c r="D24" s="87"/>
      <c r="E24" s="87"/>
      <c r="F24" s="87"/>
      <c r="G24" s="87"/>
      <c r="H24" s="87"/>
      <c r="I24" s="87"/>
      <c r="J24" s="87"/>
      <c r="K24" s="87"/>
      <c r="L24" s="87"/>
      <c r="M24" s="87"/>
      <c r="N24" s="87"/>
    </row>
    <row r="25" spans="1:14" x14ac:dyDescent="0.25">
      <c r="A25" s="13"/>
      <c r="B25" s="284" t="s">
        <v>418</v>
      </c>
      <c r="C25" s="284"/>
      <c r="D25" s="284"/>
      <c r="E25" s="284"/>
      <c r="F25" s="284"/>
      <c r="G25" s="284"/>
      <c r="H25" s="284"/>
      <c r="I25" s="284"/>
      <c r="J25" s="284"/>
      <c r="K25" s="284"/>
      <c r="L25" s="284"/>
      <c r="M25" s="284"/>
      <c r="N25" s="284"/>
    </row>
    <row r="26" spans="1:14" x14ac:dyDescent="0.25">
      <c r="A26" s="13"/>
      <c r="B26" s="87"/>
      <c r="C26" s="87"/>
      <c r="D26" s="87"/>
      <c r="E26" s="87"/>
      <c r="F26" s="87"/>
      <c r="G26" s="87"/>
      <c r="H26" s="87"/>
      <c r="I26" s="87"/>
      <c r="J26" s="87"/>
      <c r="K26" s="87"/>
      <c r="L26" s="87"/>
      <c r="M26" s="87"/>
      <c r="N26" s="87"/>
    </row>
    <row r="27" spans="1:14" x14ac:dyDescent="0.25">
      <c r="A27" s="13"/>
      <c r="B27" s="87" t="s">
        <v>419</v>
      </c>
      <c r="C27" s="87"/>
      <c r="D27" s="87"/>
      <c r="E27" s="87"/>
      <c r="F27" s="87"/>
      <c r="G27" s="87"/>
      <c r="H27" s="87"/>
      <c r="I27" s="87"/>
      <c r="J27" s="87"/>
      <c r="K27" s="87"/>
      <c r="L27" s="87"/>
      <c r="M27" s="87"/>
      <c r="N27" s="87"/>
    </row>
    <row r="28" spans="1:14" x14ac:dyDescent="0.25">
      <c r="A28" s="13"/>
      <c r="B28" s="87"/>
      <c r="C28" s="87"/>
      <c r="D28" s="87"/>
      <c r="E28" s="87"/>
      <c r="F28" s="87"/>
      <c r="G28" s="87"/>
      <c r="H28" s="87"/>
      <c r="I28" s="87"/>
      <c r="J28" s="87"/>
      <c r="K28" s="87"/>
      <c r="L28" s="87"/>
      <c r="M28" s="87"/>
      <c r="N28" s="87"/>
    </row>
    <row r="29" spans="1:14" ht="15.75" thickBot="1" x14ac:dyDescent="0.3">
      <c r="A29" s="13"/>
      <c r="B29" s="54"/>
      <c r="C29" s="90"/>
      <c r="D29" s="54"/>
      <c r="E29" s="124" t="s">
        <v>223</v>
      </c>
      <c r="F29" s="124"/>
      <c r="G29" s="124"/>
      <c r="H29" s="124"/>
      <c r="I29" s="54"/>
      <c r="J29" s="73" t="s">
        <v>224</v>
      </c>
      <c r="K29" s="73"/>
      <c r="L29" s="73"/>
      <c r="M29" s="73"/>
      <c r="N29" s="54"/>
    </row>
    <row r="30" spans="1:14" x14ac:dyDescent="0.25">
      <c r="A30" s="13"/>
      <c r="B30" s="54"/>
      <c r="C30" s="72"/>
      <c r="D30" s="72"/>
      <c r="E30" s="72"/>
      <c r="F30" s="58"/>
      <c r="G30" s="75" t="s">
        <v>376</v>
      </c>
      <c r="H30" s="75"/>
      <c r="I30" s="54"/>
      <c r="J30" s="58"/>
      <c r="K30" s="58"/>
      <c r="L30" s="75" t="s">
        <v>376</v>
      </c>
      <c r="M30" s="75"/>
      <c r="N30" s="54"/>
    </row>
    <row r="31" spans="1:14" x14ac:dyDescent="0.25">
      <c r="A31" s="13"/>
      <c r="B31" s="54"/>
      <c r="C31" s="72"/>
      <c r="D31" s="72"/>
      <c r="E31" s="72"/>
      <c r="F31" s="54"/>
      <c r="G31" s="76" t="s">
        <v>378</v>
      </c>
      <c r="H31" s="76"/>
      <c r="I31" s="54"/>
      <c r="J31" s="54"/>
      <c r="K31" s="54"/>
      <c r="L31" s="76" t="s">
        <v>378</v>
      </c>
      <c r="M31" s="76"/>
      <c r="N31" s="54"/>
    </row>
    <row r="32" spans="1:14" x14ac:dyDescent="0.25">
      <c r="A32" s="13"/>
      <c r="B32" s="54"/>
      <c r="C32" s="72"/>
      <c r="D32" s="72"/>
      <c r="E32" s="72"/>
      <c r="F32" s="54"/>
      <c r="G32" s="76" t="s">
        <v>406</v>
      </c>
      <c r="H32" s="76"/>
      <c r="I32" s="54"/>
      <c r="J32" s="54"/>
      <c r="K32" s="54"/>
      <c r="L32" s="76" t="s">
        <v>406</v>
      </c>
      <c r="M32" s="76"/>
      <c r="N32" s="54"/>
    </row>
    <row r="33" spans="1:14" ht="15.75" thickBot="1" x14ac:dyDescent="0.3">
      <c r="A33" s="13"/>
      <c r="B33" s="54"/>
      <c r="C33" s="76" t="s">
        <v>407</v>
      </c>
      <c r="D33" s="76"/>
      <c r="E33" s="76"/>
      <c r="F33" s="54"/>
      <c r="G33" s="73" t="s">
        <v>408</v>
      </c>
      <c r="H33" s="73"/>
      <c r="I33" s="54"/>
      <c r="J33" s="57" t="s">
        <v>407</v>
      </c>
      <c r="K33" s="54"/>
      <c r="L33" s="73" t="s">
        <v>408</v>
      </c>
      <c r="M33" s="73"/>
      <c r="N33" s="54"/>
    </row>
    <row r="34" spans="1:14" x14ac:dyDescent="0.25">
      <c r="A34" s="13"/>
      <c r="B34" s="60" t="s">
        <v>409</v>
      </c>
      <c r="C34" s="100"/>
      <c r="D34" s="61"/>
      <c r="E34" s="110">
        <v>387101</v>
      </c>
      <c r="F34" s="61"/>
      <c r="G34" s="109" t="s">
        <v>235</v>
      </c>
      <c r="H34" s="250">
        <v>11.19</v>
      </c>
      <c r="I34" s="61"/>
      <c r="J34" s="63">
        <v>395351</v>
      </c>
      <c r="K34" s="61"/>
      <c r="L34" s="62" t="s">
        <v>235</v>
      </c>
      <c r="M34" s="64">
        <v>11.16</v>
      </c>
      <c r="N34" s="61"/>
    </row>
    <row r="35" spans="1:14" x14ac:dyDescent="0.25">
      <c r="A35" s="13"/>
      <c r="B35" s="65" t="s">
        <v>410</v>
      </c>
      <c r="C35" s="94"/>
      <c r="D35" s="66"/>
      <c r="E35" s="96" t="s">
        <v>236</v>
      </c>
      <c r="F35" s="66"/>
      <c r="G35" s="94"/>
      <c r="H35" s="96" t="s">
        <v>236</v>
      </c>
      <c r="I35" s="66"/>
      <c r="J35" s="98" t="s">
        <v>236</v>
      </c>
      <c r="K35" s="66"/>
      <c r="L35" s="65"/>
      <c r="M35" s="98" t="s">
        <v>236</v>
      </c>
      <c r="N35" s="66"/>
    </row>
    <row r="36" spans="1:14" x14ac:dyDescent="0.25">
      <c r="A36" s="13"/>
      <c r="B36" s="60" t="s">
        <v>411</v>
      </c>
      <c r="C36" s="100"/>
      <c r="D36" s="61"/>
      <c r="E36" s="102" t="s">
        <v>236</v>
      </c>
      <c r="F36" s="61"/>
      <c r="G36" s="100"/>
      <c r="H36" s="102" t="s">
        <v>236</v>
      </c>
      <c r="I36" s="61"/>
      <c r="J36" s="104" t="s">
        <v>236</v>
      </c>
      <c r="K36" s="61"/>
      <c r="L36" s="60"/>
      <c r="M36" s="104" t="s">
        <v>236</v>
      </c>
      <c r="N36" s="61"/>
    </row>
    <row r="37" spans="1:14" ht="15.75" thickBot="1" x14ac:dyDescent="0.3">
      <c r="A37" s="13"/>
      <c r="B37" s="65" t="s">
        <v>412</v>
      </c>
      <c r="C37" s="94"/>
      <c r="D37" s="66"/>
      <c r="E37" s="106">
        <v>-118310</v>
      </c>
      <c r="F37" s="66"/>
      <c r="G37" s="105"/>
      <c r="H37" s="252">
        <v>10.02</v>
      </c>
      <c r="I37" s="66"/>
      <c r="J37" s="107">
        <v>-8250</v>
      </c>
      <c r="K37" s="66"/>
      <c r="L37" s="67"/>
      <c r="M37" s="68">
        <v>9.9</v>
      </c>
      <c r="N37" s="66"/>
    </row>
    <row r="38" spans="1:14" ht="15.75" thickBot="1" x14ac:dyDescent="0.3">
      <c r="A38" s="13"/>
      <c r="B38" s="60" t="s">
        <v>413</v>
      </c>
      <c r="C38" s="100"/>
      <c r="D38" s="61"/>
      <c r="E38" s="271">
        <v>268791</v>
      </c>
      <c r="F38" s="61"/>
      <c r="G38" s="270" t="s">
        <v>235</v>
      </c>
      <c r="H38" s="272">
        <v>11.71</v>
      </c>
      <c r="I38" s="61"/>
      <c r="J38" s="70">
        <v>387101</v>
      </c>
      <c r="K38" s="61"/>
      <c r="L38" s="69" t="s">
        <v>235</v>
      </c>
      <c r="M38" s="71">
        <v>11.19</v>
      </c>
      <c r="N38" s="61"/>
    </row>
    <row r="39" spans="1:14" ht="16.5" thickTop="1" thickBot="1" x14ac:dyDescent="0.3">
      <c r="A39" s="13"/>
      <c r="B39" s="65" t="s">
        <v>414</v>
      </c>
      <c r="C39" s="94"/>
      <c r="D39" s="66"/>
      <c r="E39" s="278">
        <v>268791</v>
      </c>
      <c r="F39" s="66"/>
      <c r="G39" s="274" t="s">
        <v>235</v>
      </c>
      <c r="H39" s="273">
        <v>11.71</v>
      </c>
      <c r="I39" s="66"/>
      <c r="J39" s="275">
        <v>387101</v>
      </c>
      <c r="K39" s="66"/>
      <c r="L39" s="276" t="s">
        <v>235</v>
      </c>
      <c r="M39" s="277">
        <v>11.19</v>
      </c>
      <c r="N39" s="66"/>
    </row>
    <row r="40" spans="1:14" ht="27.75" thickTop="1" thickBot="1" x14ac:dyDescent="0.3">
      <c r="A40" s="13"/>
      <c r="B40" s="60" t="s">
        <v>420</v>
      </c>
      <c r="C40" s="60"/>
      <c r="D40" s="61"/>
      <c r="E40" s="279"/>
      <c r="F40" s="61"/>
      <c r="G40" s="280" t="s">
        <v>235</v>
      </c>
      <c r="H40" s="281" t="s">
        <v>236</v>
      </c>
      <c r="I40" s="61"/>
      <c r="J40" s="279"/>
      <c r="K40" s="61"/>
      <c r="L40" s="282" t="s">
        <v>235</v>
      </c>
      <c r="M40" s="283" t="s">
        <v>236</v>
      </c>
      <c r="N40" s="61"/>
    </row>
    <row r="41" spans="1:14" ht="15.75" thickTop="1" x14ac:dyDescent="0.25">
      <c r="A41" s="13"/>
      <c r="B41" s="87"/>
      <c r="C41" s="87"/>
      <c r="D41" s="87"/>
      <c r="E41" s="87"/>
      <c r="F41" s="87"/>
      <c r="G41" s="87"/>
      <c r="H41" s="87"/>
      <c r="I41" s="87"/>
      <c r="J41" s="87"/>
      <c r="K41" s="87"/>
      <c r="L41" s="87"/>
      <c r="M41" s="87"/>
      <c r="N41" s="87"/>
    </row>
    <row r="42" spans="1:14" x14ac:dyDescent="0.25">
      <c r="A42" s="13"/>
      <c r="B42" s="87" t="s">
        <v>421</v>
      </c>
      <c r="C42" s="87"/>
      <c r="D42" s="87"/>
      <c r="E42" s="87"/>
      <c r="F42" s="87"/>
      <c r="G42" s="87"/>
      <c r="H42" s="87"/>
      <c r="I42" s="87"/>
      <c r="J42" s="87"/>
      <c r="K42" s="87"/>
      <c r="L42" s="87"/>
      <c r="M42" s="87"/>
      <c r="N42" s="87"/>
    </row>
    <row r="43" spans="1:14" x14ac:dyDescent="0.25">
      <c r="A43" s="13"/>
      <c r="B43" s="87"/>
      <c r="C43" s="87"/>
      <c r="D43" s="87"/>
      <c r="E43" s="87"/>
      <c r="F43" s="87"/>
      <c r="G43" s="87"/>
      <c r="H43" s="87"/>
      <c r="I43" s="87"/>
      <c r="J43" s="87"/>
      <c r="K43" s="87"/>
      <c r="L43" s="87"/>
      <c r="M43" s="87"/>
      <c r="N43" s="87"/>
    </row>
    <row r="44" spans="1:14" x14ac:dyDescent="0.25">
      <c r="A44" s="13"/>
      <c r="B44" s="284" t="s">
        <v>422</v>
      </c>
      <c r="C44" s="284"/>
      <c r="D44" s="284"/>
      <c r="E44" s="284"/>
      <c r="F44" s="284"/>
      <c r="G44" s="284"/>
      <c r="H44" s="284"/>
      <c r="I44" s="284"/>
      <c r="J44" s="284"/>
      <c r="K44" s="284"/>
      <c r="L44" s="284"/>
      <c r="M44" s="284"/>
      <c r="N44" s="284"/>
    </row>
    <row r="45" spans="1:14" x14ac:dyDescent="0.25">
      <c r="A45" s="13"/>
      <c r="B45" s="87"/>
      <c r="C45" s="87"/>
      <c r="D45" s="87"/>
      <c r="E45" s="87"/>
      <c r="F45" s="87"/>
      <c r="G45" s="87"/>
      <c r="H45" s="87"/>
      <c r="I45" s="87"/>
      <c r="J45" s="87"/>
      <c r="K45" s="87"/>
      <c r="L45" s="87"/>
      <c r="M45" s="87"/>
      <c r="N45" s="87"/>
    </row>
    <row r="46" spans="1:14" ht="25.5" customHeight="1" x14ac:dyDescent="0.25">
      <c r="A46" s="13"/>
      <c r="B46" s="87" t="s">
        <v>423</v>
      </c>
      <c r="C46" s="87"/>
      <c r="D46" s="87"/>
      <c r="E46" s="87"/>
      <c r="F46" s="87"/>
      <c r="G46" s="87"/>
      <c r="H46" s="87"/>
      <c r="I46" s="87"/>
      <c r="J46" s="87"/>
      <c r="K46" s="87"/>
      <c r="L46" s="87"/>
      <c r="M46" s="87"/>
      <c r="N46" s="87"/>
    </row>
    <row r="47" spans="1:14" x14ac:dyDescent="0.25">
      <c r="A47" s="13"/>
      <c r="B47" s="87"/>
      <c r="C47" s="87"/>
      <c r="D47" s="87"/>
      <c r="E47" s="87"/>
      <c r="F47" s="87"/>
      <c r="G47" s="87"/>
      <c r="H47" s="87"/>
      <c r="I47" s="87"/>
      <c r="J47" s="87"/>
      <c r="K47" s="87"/>
      <c r="L47" s="87"/>
      <c r="M47" s="87"/>
      <c r="N47" s="87"/>
    </row>
    <row r="48" spans="1:14" x14ac:dyDescent="0.25">
      <c r="A48" s="13"/>
      <c r="B48" s="87" t="s">
        <v>424</v>
      </c>
      <c r="C48" s="87"/>
      <c r="D48" s="87"/>
      <c r="E48" s="87"/>
      <c r="F48" s="87"/>
      <c r="G48" s="87"/>
      <c r="H48" s="87"/>
      <c r="I48" s="87"/>
      <c r="J48" s="87"/>
      <c r="K48" s="87"/>
      <c r="L48" s="87"/>
      <c r="M48" s="87"/>
      <c r="N48" s="87"/>
    </row>
    <row r="49" spans="1:14" x14ac:dyDescent="0.25">
      <c r="A49" s="13"/>
      <c r="B49" s="87"/>
      <c r="C49" s="87"/>
      <c r="D49" s="87"/>
      <c r="E49" s="87"/>
      <c r="F49" s="87"/>
      <c r="G49" s="87"/>
      <c r="H49" s="87"/>
      <c r="I49" s="87"/>
      <c r="J49" s="87"/>
      <c r="K49" s="87"/>
      <c r="L49" s="87"/>
      <c r="M49" s="87"/>
      <c r="N49" s="87"/>
    </row>
    <row r="50" spans="1:14" ht="15.75" thickBot="1" x14ac:dyDescent="0.3">
      <c r="A50" s="13"/>
      <c r="B50" s="54"/>
      <c r="C50" s="90"/>
      <c r="D50" s="54"/>
      <c r="E50" s="124" t="s">
        <v>223</v>
      </c>
      <c r="F50" s="124"/>
      <c r="G50" s="124"/>
      <c r="H50" s="124"/>
      <c r="I50" s="54"/>
      <c r="J50" s="73" t="s">
        <v>224</v>
      </c>
      <c r="K50" s="73"/>
      <c r="L50" s="73"/>
      <c r="M50" s="73"/>
      <c r="N50" s="54"/>
    </row>
    <row r="51" spans="1:14" x14ac:dyDescent="0.25">
      <c r="A51" s="13"/>
      <c r="B51" s="54"/>
      <c r="C51" s="54"/>
      <c r="D51" s="54"/>
      <c r="E51" s="58"/>
      <c r="F51" s="58"/>
      <c r="G51" s="75" t="s">
        <v>376</v>
      </c>
      <c r="H51" s="75"/>
      <c r="I51" s="54"/>
      <c r="J51" s="58"/>
      <c r="K51" s="58"/>
      <c r="L51" s="75" t="s">
        <v>376</v>
      </c>
      <c r="M51" s="75"/>
      <c r="N51" s="54"/>
    </row>
    <row r="52" spans="1:14" x14ac:dyDescent="0.25">
      <c r="A52" s="13"/>
      <c r="B52" s="54"/>
      <c r="C52" s="54"/>
      <c r="D52" s="54"/>
      <c r="E52" s="54"/>
      <c r="F52" s="54"/>
      <c r="G52" s="76" t="s">
        <v>378</v>
      </c>
      <c r="H52" s="76"/>
      <c r="I52" s="54"/>
      <c r="J52" s="54"/>
      <c r="K52" s="54"/>
      <c r="L52" s="76" t="s">
        <v>378</v>
      </c>
      <c r="M52" s="76"/>
      <c r="N52" s="54"/>
    </row>
    <row r="53" spans="1:14" x14ac:dyDescent="0.25">
      <c r="A53" s="13"/>
      <c r="B53" s="54"/>
      <c r="C53" s="54"/>
      <c r="D53" s="54"/>
      <c r="E53" s="54"/>
      <c r="F53" s="54"/>
      <c r="G53" s="76" t="s">
        <v>425</v>
      </c>
      <c r="H53" s="76"/>
      <c r="I53" s="54"/>
      <c r="J53" s="54"/>
      <c r="K53" s="54"/>
      <c r="L53" s="76" t="s">
        <v>425</v>
      </c>
      <c r="M53" s="76"/>
      <c r="N53" s="54"/>
    </row>
    <row r="54" spans="1:14" ht="15.75" thickBot="1" x14ac:dyDescent="0.3">
      <c r="A54" s="13"/>
      <c r="B54" s="54"/>
      <c r="C54" s="56"/>
      <c r="D54" s="54"/>
      <c r="E54" s="57" t="s">
        <v>407</v>
      </c>
      <c r="F54" s="54"/>
      <c r="G54" s="73" t="s">
        <v>426</v>
      </c>
      <c r="H54" s="73"/>
      <c r="I54" s="54"/>
      <c r="J54" s="57" t="s">
        <v>407</v>
      </c>
      <c r="K54" s="54"/>
      <c r="L54" s="73" t="s">
        <v>426</v>
      </c>
      <c r="M54" s="73"/>
      <c r="N54" s="54"/>
    </row>
    <row r="55" spans="1:14" x14ac:dyDescent="0.25">
      <c r="A55" s="13"/>
      <c r="B55" s="60" t="s">
        <v>409</v>
      </c>
      <c r="C55" s="100"/>
      <c r="D55" s="61"/>
      <c r="E55" s="110">
        <v>50000</v>
      </c>
      <c r="F55" s="61"/>
      <c r="G55" s="109" t="s">
        <v>235</v>
      </c>
      <c r="H55" s="250">
        <v>6.89</v>
      </c>
      <c r="I55" s="61"/>
      <c r="J55" s="64" t="s">
        <v>236</v>
      </c>
      <c r="K55" s="61"/>
      <c r="L55" s="62" t="s">
        <v>235</v>
      </c>
      <c r="M55" s="64" t="s">
        <v>236</v>
      </c>
      <c r="N55" s="61"/>
    </row>
    <row r="56" spans="1:14" x14ac:dyDescent="0.25">
      <c r="A56" s="13"/>
      <c r="B56" s="65" t="s">
        <v>410</v>
      </c>
      <c r="C56" s="94"/>
      <c r="D56" s="66"/>
      <c r="E56" s="96" t="s">
        <v>236</v>
      </c>
      <c r="F56" s="66"/>
      <c r="G56" s="94"/>
      <c r="H56" s="96" t="s">
        <v>236</v>
      </c>
      <c r="I56" s="66"/>
      <c r="J56" s="97">
        <v>50000</v>
      </c>
      <c r="K56" s="66"/>
      <c r="L56" s="65"/>
      <c r="M56" s="98">
        <v>6.89</v>
      </c>
      <c r="N56" s="66"/>
    </row>
    <row r="57" spans="1:14" x14ac:dyDescent="0.25">
      <c r="A57" s="13"/>
      <c r="B57" s="60" t="s">
        <v>427</v>
      </c>
      <c r="C57" s="100"/>
      <c r="D57" s="61"/>
      <c r="E57" s="101">
        <v>-10002</v>
      </c>
      <c r="F57" s="61"/>
      <c r="G57" s="100"/>
      <c r="H57" s="102">
        <v>6.91</v>
      </c>
      <c r="I57" s="61"/>
      <c r="J57" s="104" t="s">
        <v>236</v>
      </c>
      <c r="K57" s="61"/>
      <c r="L57" s="60"/>
      <c r="M57" s="104" t="s">
        <v>236</v>
      </c>
      <c r="N57" s="61"/>
    </row>
    <row r="58" spans="1:14" ht="15.75" thickBot="1" x14ac:dyDescent="0.3">
      <c r="A58" s="13"/>
      <c r="B58" s="65" t="s">
        <v>412</v>
      </c>
      <c r="C58" s="94"/>
      <c r="D58" s="66"/>
      <c r="E58" s="106">
        <v>-6668</v>
      </c>
      <c r="F58" s="66"/>
      <c r="G58" s="105"/>
      <c r="H58" s="252">
        <v>6.85</v>
      </c>
      <c r="I58" s="66"/>
      <c r="J58" s="68" t="s">
        <v>236</v>
      </c>
      <c r="K58" s="66"/>
      <c r="L58" s="67"/>
      <c r="M58" s="68" t="s">
        <v>236</v>
      </c>
      <c r="N58" s="66"/>
    </row>
    <row r="59" spans="1:14" ht="15.75" thickBot="1" x14ac:dyDescent="0.3">
      <c r="A59" s="13"/>
      <c r="B59" s="60" t="s">
        <v>413</v>
      </c>
      <c r="C59" s="100"/>
      <c r="D59" s="61"/>
      <c r="E59" s="271">
        <v>33330</v>
      </c>
      <c r="F59" s="61"/>
      <c r="G59" s="270" t="s">
        <v>235</v>
      </c>
      <c r="H59" s="272">
        <v>6.89</v>
      </c>
      <c r="I59" s="61"/>
      <c r="J59" s="70">
        <v>50000</v>
      </c>
      <c r="K59" s="61"/>
      <c r="L59" s="69" t="s">
        <v>235</v>
      </c>
      <c r="M59" s="71">
        <v>6.89</v>
      </c>
      <c r="N59" s="61"/>
    </row>
    <row r="60" spans="1:14" ht="15.75" thickTop="1" x14ac:dyDescent="0.25">
      <c r="A60" s="13"/>
      <c r="B60" s="87"/>
      <c r="C60" s="87"/>
      <c r="D60" s="87"/>
      <c r="E60" s="87"/>
      <c r="F60" s="87"/>
      <c r="G60" s="87"/>
      <c r="H60" s="87"/>
      <c r="I60" s="87"/>
      <c r="J60" s="87"/>
      <c r="K60" s="87"/>
      <c r="L60" s="87"/>
      <c r="M60" s="87"/>
      <c r="N60" s="87"/>
    </row>
    <row r="61" spans="1:14" ht="25.5" customHeight="1" x14ac:dyDescent="0.25">
      <c r="A61" s="13"/>
      <c r="B61" s="87" t="s">
        <v>428</v>
      </c>
      <c r="C61" s="87"/>
      <c r="D61" s="87"/>
      <c r="E61" s="87"/>
      <c r="F61" s="87"/>
      <c r="G61" s="87"/>
      <c r="H61" s="87"/>
      <c r="I61" s="87"/>
      <c r="J61" s="87"/>
      <c r="K61" s="87"/>
      <c r="L61" s="87"/>
      <c r="M61" s="87"/>
      <c r="N61" s="87"/>
    </row>
    <row r="62" spans="1:14" x14ac:dyDescent="0.25">
      <c r="A62" s="13"/>
      <c r="B62" s="87"/>
      <c r="C62" s="87"/>
      <c r="D62" s="87"/>
      <c r="E62" s="87"/>
      <c r="F62" s="87"/>
      <c r="G62" s="87"/>
      <c r="H62" s="87"/>
      <c r="I62" s="87"/>
      <c r="J62" s="87"/>
      <c r="K62" s="87"/>
      <c r="L62" s="87"/>
      <c r="M62" s="87"/>
      <c r="N62" s="87"/>
    </row>
    <row r="63" spans="1:14" x14ac:dyDescent="0.25">
      <c r="A63" s="13"/>
      <c r="B63" s="284" t="s">
        <v>429</v>
      </c>
      <c r="C63" s="284"/>
      <c r="D63" s="284"/>
      <c r="E63" s="284"/>
      <c r="F63" s="284"/>
      <c r="G63" s="284"/>
      <c r="H63" s="284"/>
      <c r="I63" s="284"/>
      <c r="J63" s="284"/>
      <c r="K63" s="284"/>
      <c r="L63" s="284"/>
      <c r="M63" s="284"/>
      <c r="N63" s="284"/>
    </row>
    <row r="64" spans="1:14" x14ac:dyDescent="0.25">
      <c r="A64" s="13"/>
      <c r="B64" s="87"/>
      <c r="C64" s="87"/>
      <c r="D64" s="87"/>
      <c r="E64" s="87"/>
      <c r="F64" s="87"/>
      <c r="G64" s="87"/>
      <c r="H64" s="87"/>
      <c r="I64" s="87"/>
      <c r="J64" s="87"/>
      <c r="K64" s="87"/>
      <c r="L64" s="87"/>
      <c r="M64" s="87"/>
      <c r="N64" s="87"/>
    </row>
    <row r="65" spans="1:14" ht="25.5" customHeight="1" x14ac:dyDescent="0.25">
      <c r="A65" s="13"/>
      <c r="B65" s="285" t="s">
        <v>430</v>
      </c>
      <c r="C65" s="285"/>
      <c r="D65" s="285"/>
      <c r="E65" s="285"/>
      <c r="F65" s="285"/>
      <c r="G65" s="285"/>
      <c r="H65" s="285"/>
      <c r="I65" s="285"/>
      <c r="J65" s="285"/>
      <c r="K65" s="285"/>
      <c r="L65" s="285"/>
      <c r="M65" s="285"/>
      <c r="N65" s="285"/>
    </row>
    <row r="66" spans="1:14" x14ac:dyDescent="0.25">
      <c r="A66" s="13"/>
      <c r="B66" s="87"/>
      <c r="C66" s="87"/>
      <c r="D66" s="87"/>
      <c r="E66" s="87"/>
      <c r="F66" s="87"/>
      <c r="G66" s="87"/>
      <c r="H66" s="87"/>
      <c r="I66" s="87"/>
      <c r="J66" s="87"/>
      <c r="K66" s="87"/>
      <c r="L66" s="87"/>
      <c r="M66" s="87"/>
      <c r="N66" s="87"/>
    </row>
    <row r="67" spans="1:14" ht="25.5" customHeight="1" x14ac:dyDescent="0.25">
      <c r="A67" s="13"/>
      <c r="B67" s="87" t="s">
        <v>431</v>
      </c>
      <c r="C67" s="87"/>
      <c r="D67" s="87"/>
      <c r="E67" s="87"/>
      <c r="F67" s="87"/>
      <c r="G67" s="87"/>
      <c r="H67" s="87"/>
      <c r="I67" s="87"/>
      <c r="J67" s="87"/>
      <c r="K67" s="87"/>
      <c r="L67" s="87"/>
      <c r="M67" s="87"/>
      <c r="N67" s="87"/>
    </row>
    <row r="68" spans="1:14" x14ac:dyDescent="0.25">
      <c r="A68" s="13"/>
      <c r="B68" s="87"/>
      <c r="C68" s="87"/>
      <c r="D68" s="87"/>
      <c r="E68" s="87"/>
      <c r="F68" s="87"/>
      <c r="G68" s="87"/>
      <c r="H68" s="87"/>
      <c r="I68" s="87"/>
      <c r="J68" s="87"/>
      <c r="K68" s="87"/>
      <c r="L68" s="87"/>
      <c r="M68" s="87"/>
      <c r="N68" s="87"/>
    </row>
    <row r="69" spans="1:14" x14ac:dyDescent="0.25">
      <c r="A69" s="13"/>
      <c r="B69" s="87" t="s">
        <v>432</v>
      </c>
      <c r="C69" s="87"/>
      <c r="D69" s="87"/>
      <c r="E69" s="87"/>
      <c r="F69" s="87"/>
      <c r="G69" s="87"/>
      <c r="H69" s="87"/>
      <c r="I69" s="87"/>
      <c r="J69" s="87"/>
      <c r="K69" s="87"/>
      <c r="L69" s="87"/>
      <c r="M69" s="87"/>
      <c r="N69" s="87"/>
    </row>
    <row r="70" spans="1:14" x14ac:dyDescent="0.25">
      <c r="A70" s="13"/>
      <c r="B70" s="87"/>
      <c r="C70" s="87"/>
      <c r="D70" s="87"/>
      <c r="E70" s="87"/>
      <c r="F70" s="87"/>
      <c r="G70" s="87"/>
      <c r="H70" s="87"/>
      <c r="I70" s="87"/>
      <c r="J70" s="87"/>
      <c r="K70" s="87"/>
      <c r="L70" s="87"/>
      <c r="M70" s="87"/>
      <c r="N70" s="87"/>
    </row>
    <row r="71" spans="1:14" ht="15.75" thickBot="1" x14ac:dyDescent="0.3">
      <c r="A71" s="13"/>
      <c r="B71" s="54"/>
      <c r="C71" s="90"/>
      <c r="D71" s="54"/>
      <c r="E71" s="124" t="s">
        <v>223</v>
      </c>
      <c r="F71" s="124"/>
      <c r="G71" s="124"/>
      <c r="H71" s="124"/>
      <c r="I71" s="54"/>
      <c r="J71" s="73" t="s">
        <v>224</v>
      </c>
      <c r="K71" s="73"/>
      <c r="L71" s="73"/>
      <c r="M71" s="73"/>
      <c r="N71" s="54"/>
    </row>
    <row r="72" spans="1:14" x14ac:dyDescent="0.25">
      <c r="A72" s="13"/>
      <c r="B72" s="54"/>
      <c r="C72" s="54"/>
      <c r="D72" s="54"/>
      <c r="E72" s="58"/>
      <c r="F72" s="58"/>
      <c r="G72" s="75" t="s">
        <v>376</v>
      </c>
      <c r="H72" s="75"/>
      <c r="I72" s="54"/>
      <c r="J72" s="58"/>
      <c r="K72" s="58"/>
      <c r="L72" s="75" t="s">
        <v>376</v>
      </c>
      <c r="M72" s="75"/>
      <c r="N72" s="54"/>
    </row>
    <row r="73" spans="1:14" x14ac:dyDescent="0.25">
      <c r="A73" s="13"/>
      <c r="B73" s="54"/>
      <c r="C73" s="54"/>
      <c r="D73" s="54"/>
      <c r="E73" s="54"/>
      <c r="F73" s="54"/>
      <c r="G73" s="76" t="s">
        <v>378</v>
      </c>
      <c r="H73" s="76"/>
      <c r="I73" s="54"/>
      <c r="J73" s="54"/>
      <c r="K73" s="54"/>
      <c r="L73" s="76" t="s">
        <v>378</v>
      </c>
      <c r="M73" s="76"/>
      <c r="N73" s="54"/>
    </row>
    <row r="74" spans="1:14" x14ac:dyDescent="0.25">
      <c r="A74" s="13"/>
      <c r="B74" s="54"/>
      <c r="C74" s="54"/>
      <c r="D74" s="54"/>
      <c r="E74" s="54"/>
      <c r="F74" s="54"/>
      <c r="G74" s="76" t="s">
        <v>425</v>
      </c>
      <c r="H74" s="76"/>
      <c r="I74" s="54"/>
      <c r="J74" s="54"/>
      <c r="K74" s="54"/>
      <c r="L74" s="76" t="s">
        <v>425</v>
      </c>
      <c r="M74" s="76"/>
      <c r="N74" s="54"/>
    </row>
    <row r="75" spans="1:14" ht="15.75" thickBot="1" x14ac:dyDescent="0.3">
      <c r="A75" s="13"/>
      <c r="B75" s="54"/>
      <c r="C75" s="56"/>
      <c r="D75" s="54"/>
      <c r="E75" s="57" t="s">
        <v>407</v>
      </c>
      <c r="F75" s="54"/>
      <c r="G75" s="73" t="s">
        <v>426</v>
      </c>
      <c r="H75" s="73"/>
      <c r="I75" s="54"/>
      <c r="J75" s="249" t="s">
        <v>407</v>
      </c>
      <c r="K75" s="54"/>
      <c r="L75" s="73" t="s">
        <v>426</v>
      </c>
      <c r="M75" s="73"/>
      <c r="N75" s="54"/>
    </row>
    <row r="76" spans="1:14" x14ac:dyDescent="0.25">
      <c r="A76" s="13"/>
      <c r="B76" s="60" t="s">
        <v>409</v>
      </c>
      <c r="C76" s="100"/>
      <c r="D76" s="61"/>
      <c r="E76" s="250" t="s">
        <v>236</v>
      </c>
      <c r="F76" s="61"/>
      <c r="G76" s="109" t="s">
        <v>235</v>
      </c>
      <c r="H76" s="250" t="s">
        <v>236</v>
      </c>
      <c r="I76" s="61"/>
      <c r="J76" s="64" t="s">
        <v>236</v>
      </c>
      <c r="K76" s="61"/>
      <c r="L76" s="62" t="s">
        <v>235</v>
      </c>
      <c r="M76" s="64" t="s">
        <v>236</v>
      </c>
      <c r="N76" s="61"/>
    </row>
    <row r="77" spans="1:14" x14ac:dyDescent="0.25">
      <c r="A77" s="13"/>
      <c r="B77" s="65" t="s">
        <v>410</v>
      </c>
      <c r="C77" s="94"/>
      <c r="D77" s="66"/>
      <c r="E77" s="95">
        <v>44500</v>
      </c>
      <c r="F77" s="66"/>
      <c r="G77" s="94"/>
      <c r="H77" s="96">
        <v>11.21</v>
      </c>
      <c r="I77" s="66"/>
      <c r="J77" s="98" t="s">
        <v>236</v>
      </c>
      <c r="K77" s="66"/>
      <c r="L77" s="65"/>
      <c r="M77" s="98" t="s">
        <v>236</v>
      </c>
      <c r="N77" s="66"/>
    </row>
    <row r="78" spans="1:14" x14ac:dyDescent="0.25">
      <c r="A78" s="13"/>
      <c r="B78" s="60" t="s">
        <v>427</v>
      </c>
      <c r="C78" s="100"/>
      <c r="D78" s="61"/>
      <c r="E78" s="102" t="s">
        <v>236</v>
      </c>
      <c r="F78" s="61"/>
      <c r="G78" s="100"/>
      <c r="H78" s="102" t="s">
        <v>236</v>
      </c>
      <c r="I78" s="61"/>
      <c r="J78" s="104" t="s">
        <v>236</v>
      </c>
      <c r="K78" s="61"/>
      <c r="L78" s="60"/>
      <c r="M78" s="104" t="s">
        <v>236</v>
      </c>
      <c r="N78" s="61"/>
    </row>
    <row r="79" spans="1:14" ht="15.75" thickBot="1" x14ac:dyDescent="0.3">
      <c r="A79" s="13"/>
      <c r="B79" s="65" t="s">
        <v>412</v>
      </c>
      <c r="C79" s="94"/>
      <c r="D79" s="66"/>
      <c r="E79" s="252" t="s">
        <v>236</v>
      </c>
      <c r="F79" s="66"/>
      <c r="G79" s="105"/>
      <c r="H79" s="252" t="s">
        <v>236</v>
      </c>
      <c r="I79" s="66"/>
      <c r="J79" s="68" t="s">
        <v>236</v>
      </c>
      <c r="K79" s="66"/>
      <c r="L79" s="67"/>
      <c r="M79" s="68" t="s">
        <v>236</v>
      </c>
      <c r="N79" s="66"/>
    </row>
    <row r="80" spans="1:14" ht="15.75" thickBot="1" x14ac:dyDescent="0.3">
      <c r="A80" s="13"/>
      <c r="B80" s="60" t="s">
        <v>413</v>
      </c>
      <c r="C80" s="100"/>
      <c r="D80" s="61"/>
      <c r="E80" s="271">
        <v>44500</v>
      </c>
      <c r="F80" s="61"/>
      <c r="G80" s="270" t="s">
        <v>235</v>
      </c>
      <c r="H80" s="272">
        <v>11.21</v>
      </c>
      <c r="I80" s="61"/>
      <c r="J80" s="71" t="s">
        <v>236</v>
      </c>
      <c r="K80" s="61"/>
      <c r="L80" s="69" t="s">
        <v>235</v>
      </c>
      <c r="M80" s="71" t="s">
        <v>236</v>
      </c>
      <c r="N80" s="61"/>
    </row>
    <row r="81" spans="1:14" ht="15.75" thickTop="1" x14ac:dyDescent="0.25">
      <c r="A81" s="13"/>
      <c r="B81" s="87"/>
      <c r="C81" s="87"/>
      <c r="D81" s="87"/>
      <c r="E81" s="87"/>
      <c r="F81" s="87"/>
      <c r="G81" s="87"/>
      <c r="H81" s="87"/>
      <c r="I81" s="87"/>
      <c r="J81" s="87"/>
      <c r="K81" s="87"/>
      <c r="L81" s="87"/>
      <c r="M81" s="87"/>
      <c r="N81" s="87"/>
    </row>
    <row r="82" spans="1:14" x14ac:dyDescent="0.25">
      <c r="A82" s="13"/>
      <c r="B82" s="87" t="s">
        <v>433</v>
      </c>
      <c r="C82" s="87"/>
      <c r="D82" s="87"/>
      <c r="E82" s="87"/>
      <c r="F82" s="87"/>
      <c r="G82" s="87"/>
      <c r="H82" s="87"/>
      <c r="I82" s="87"/>
      <c r="J82" s="87"/>
      <c r="K82" s="87"/>
      <c r="L82" s="87"/>
      <c r="M82" s="87"/>
      <c r="N82" s="87"/>
    </row>
    <row r="83" spans="1:14" x14ac:dyDescent="0.25">
      <c r="A83" s="13"/>
      <c r="B83" s="4"/>
    </row>
  </sheetData>
  <mergeCells count="85">
    <mergeCell ref="B82:N82"/>
    <mergeCell ref="B66:N66"/>
    <mergeCell ref="B67:N67"/>
    <mergeCell ref="B68:N68"/>
    <mergeCell ref="B69:N69"/>
    <mergeCell ref="B70:N70"/>
    <mergeCell ref="B81:N81"/>
    <mergeCell ref="B46:N46"/>
    <mergeCell ref="B47:N47"/>
    <mergeCell ref="B48:N48"/>
    <mergeCell ref="B49:N49"/>
    <mergeCell ref="B60:N60"/>
    <mergeCell ref="B61:N61"/>
    <mergeCell ref="B28:N28"/>
    <mergeCell ref="B41:N41"/>
    <mergeCell ref="B42:N42"/>
    <mergeCell ref="B43:N43"/>
    <mergeCell ref="B44:N44"/>
    <mergeCell ref="B45:N45"/>
    <mergeCell ref="B7:N7"/>
    <mergeCell ref="B8:N8"/>
    <mergeCell ref="B20:N20"/>
    <mergeCell ref="B21:N21"/>
    <mergeCell ref="B22:N22"/>
    <mergeCell ref="B23:N23"/>
    <mergeCell ref="G75:H75"/>
    <mergeCell ref="L75:M75"/>
    <mergeCell ref="A1:A2"/>
    <mergeCell ref="B1:N1"/>
    <mergeCell ref="B2:N2"/>
    <mergeCell ref="B3:N3"/>
    <mergeCell ref="A4:A83"/>
    <mergeCell ref="B4:N4"/>
    <mergeCell ref="B5:N5"/>
    <mergeCell ref="B6:N6"/>
    <mergeCell ref="G72:H72"/>
    <mergeCell ref="L72:M72"/>
    <mergeCell ref="G73:H73"/>
    <mergeCell ref="L73:M73"/>
    <mergeCell ref="G74:H74"/>
    <mergeCell ref="L74:M74"/>
    <mergeCell ref="G53:H53"/>
    <mergeCell ref="L53:M53"/>
    <mergeCell ref="G54:H54"/>
    <mergeCell ref="L54:M54"/>
    <mergeCell ref="E71:H71"/>
    <mergeCell ref="J71:M71"/>
    <mergeCell ref="B62:N62"/>
    <mergeCell ref="B63:N63"/>
    <mergeCell ref="B64:N64"/>
    <mergeCell ref="B65:N65"/>
    <mergeCell ref="E50:H50"/>
    <mergeCell ref="J50:M50"/>
    <mergeCell ref="G51:H51"/>
    <mergeCell ref="L51:M51"/>
    <mergeCell ref="G52:H52"/>
    <mergeCell ref="L52:M52"/>
    <mergeCell ref="C32:E32"/>
    <mergeCell ref="G32:H32"/>
    <mergeCell ref="L32:M32"/>
    <mergeCell ref="C33:E33"/>
    <mergeCell ref="G33:H33"/>
    <mergeCell ref="L33:M33"/>
    <mergeCell ref="C30:E30"/>
    <mergeCell ref="G30:H30"/>
    <mergeCell ref="L30:M30"/>
    <mergeCell ref="C31:E31"/>
    <mergeCell ref="G31:H31"/>
    <mergeCell ref="L31:M31"/>
    <mergeCell ref="G12:H12"/>
    <mergeCell ref="L12:M12"/>
    <mergeCell ref="G13:H13"/>
    <mergeCell ref="L13:M13"/>
    <mergeCell ref="E29:H29"/>
    <mergeCell ref="J29:M29"/>
    <mergeCell ref="B24:N24"/>
    <mergeCell ref="B25:N25"/>
    <mergeCell ref="B26:N26"/>
    <mergeCell ref="B27:N27"/>
    <mergeCell ref="E9:H9"/>
    <mergeCell ref="J9:M9"/>
    <mergeCell ref="G10:H10"/>
    <mergeCell ref="L10:M10"/>
    <mergeCell ref="G11:H11"/>
    <mergeCell ref="L11: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434</v>
      </c>
      <c r="B1" s="1" t="s">
        <v>1</v>
      </c>
    </row>
    <row r="2" spans="1:2" x14ac:dyDescent="0.25">
      <c r="A2" s="7"/>
      <c r="B2" s="1" t="s">
        <v>2</v>
      </c>
    </row>
    <row r="3" spans="1:2" x14ac:dyDescent="0.25">
      <c r="A3" s="3" t="s">
        <v>435</v>
      </c>
      <c r="B3" s="4" t="s">
        <v>5</v>
      </c>
    </row>
    <row r="4" spans="1:2" x14ac:dyDescent="0.25">
      <c r="A4" s="13" t="s">
        <v>436</v>
      </c>
      <c r="B4" s="4" t="s">
        <v>5</v>
      </c>
    </row>
    <row r="5" spans="1:2" x14ac:dyDescent="0.25">
      <c r="A5" s="13"/>
      <c r="B5" s="10" t="s">
        <v>437</v>
      </c>
    </row>
    <row r="6" spans="1:2" x14ac:dyDescent="0.25">
      <c r="A6" s="13"/>
      <c r="B6" s="11"/>
    </row>
    <row r="7" spans="1:2" ht="268.5" x14ac:dyDescent="0.25">
      <c r="A7" s="13"/>
      <c r="B7" s="11" t="s">
        <v>438</v>
      </c>
    </row>
    <row r="8" spans="1:2" x14ac:dyDescent="0.25">
      <c r="A8" s="13"/>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28.7109375" bestFit="1" customWidth="1"/>
    <col min="2" max="2" width="36.5703125" bestFit="1" customWidth="1"/>
    <col min="3" max="3" width="10.140625" customWidth="1"/>
    <col min="4" max="4" width="2.140625" customWidth="1"/>
    <col min="5" max="5" width="9.85546875" customWidth="1"/>
    <col min="6" max="6" width="10.140625" customWidth="1"/>
    <col min="7" max="7" width="2" customWidth="1"/>
    <col min="8" max="8" width="8.7109375" customWidth="1"/>
    <col min="9" max="9" width="10.140625" customWidth="1"/>
    <col min="10" max="10" width="2.140625" customWidth="1"/>
    <col min="11" max="11" width="9.85546875" customWidth="1"/>
    <col min="12" max="12" width="10.140625" customWidth="1"/>
    <col min="13" max="13" width="2" customWidth="1"/>
    <col min="14" max="14" width="8.7109375" customWidth="1"/>
    <col min="15" max="15" width="10.140625" customWidth="1"/>
  </cols>
  <sheetData>
    <row r="1" spans="1:15" ht="15" customHeight="1" x14ac:dyDescent="0.25">
      <c r="A1" s="7" t="s">
        <v>43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40</v>
      </c>
      <c r="B3" s="85" t="s">
        <v>5</v>
      </c>
      <c r="C3" s="85"/>
      <c r="D3" s="85"/>
      <c r="E3" s="85"/>
      <c r="F3" s="85"/>
      <c r="G3" s="85"/>
      <c r="H3" s="85"/>
      <c r="I3" s="85"/>
      <c r="J3" s="85"/>
      <c r="K3" s="85"/>
      <c r="L3" s="85"/>
      <c r="M3" s="85"/>
      <c r="N3" s="85"/>
      <c r="O3" s="85"/>
    </row>
    <row r="4" spans="1:15" ht="15" customHeight="1" x14ac:dyDescent="0.25">
      <c r="A4" s="13" t="s">
        <v>441</v>
      </c>
      <c r="B4" s="85" t="s">
        <v>5</v>
      </c>
      <c r="C4" s="85"/>
      <c r="D4" s="85"/>
      <c r="E4" s="85"/>
      <c r="F4" s="85"/>
      <c r="G4" s="85"/>
      <c r="H4" s="85"/>
      <c r="I4" s="85"/>
      <c r="J4" s="85"/>
      <c r="K4" s="85"/>
      <c r="L4" s="85"/>
      <c r="M4" s="85"/>
      <c r="N4" s="85"/>
      <c r="O4" s="85"/>
    </row>
    <row r="5" spans="1:15" x14ac:dyDescent="0.25">
      <c r="A5" s="13"/>
      <c r="B5" s="86" t="s">
        <v>442</v>
      </c>
      <c r="C5" s="86"/>
      <c r="D5" s="86"/>
      <c r="E5" s="86"/>
      <c r="F5" s="86"/>
      <c r="G5" s="86"/>
      <c r="H5" s="86"/>
      <c r="I5" s="86"/>
      <c r="J5" s="86"/>
      <c r="K5" s="86"/>
      <c r="L5" s="86"/>
      <c r="M5" s="86"/>
      <c r="N5" s="86"/>
      <c r="O5" s="86"/>
    </row>
    <row r="6" spans="1:15" x14ac:dyDescent="0.25">
      <c r="A6" s="13"/>
      <c r="B6" s="87"/>
      <c r="C6" s="87"/>
      <c r="D6" s="87"/>
      <c r="E6" s="87"/>
      <c r="F6" s="87"/>
      <c r="G6" s="87"/>
      <c r="H6" s="87"/>
      <c r="I6" s="87"/>
      <c r="J6" s="87"/>
      <c r="K6" s="87"/>
      <c r="L6" s="87"/>
      <c r="M6" s="87"/>
      <c r="N6" s="87"/>
      <c r="O6" s="87"/>
    </row>
    <row r="7" spans="1:15" x14ac:dyDescent="0.25">
      <c r="A7" s="13"/>
      <c r="B7" s="87" t="s">
        <v>443</v>
      </c>
      <c r="C7" s="87"/>
      <c r="D7" s="87"/>
      <c r="E7" s="87"/>
      <c r="F7" s="87"/>
      <c r="G7" s="87"/>
      <c r="H7" s="87"/>
      <c r="I7" s="87"/>
      <c r="J7" s="87"/>
      <c r="K7" s="87"/>
      <c r="L7" s="87"/>
      <c r="M7" s="87"/>
      <c r="N7" s="87"/>
      <c r="O7" s="87"/>
    </row>
    <row r="8" spans="1:15" x14ac:dyDescent="0.25">
      <c r="A8" s="13"/>
      <c r="B8" s="87"/>
      <c r="C8" s="87"/>
      <c r="D8" s="87"/>
      <c r="E8" s="87"/>
      <c r="F8" s="87"/>
      <c r="G8" s="87"/>
      <c r="H8" s="87"/>
      <c r="I8" s="87"/>
      <c r="J8" s="87"/>
      <c r="K8" s="87"/>
      <c r="L8" s="87"/>
      <c r="M8" s="87"/>
      <c r="N8" s="87"/>
      <c r="O8" s="87"/>
    </row>
    <row r="9" spans="1:15" x14ac:dyDescent="0.25">
      <c r="A9" s="13"/>
      <c r="B9" s="54"/>
      <c r="C9" s="54"/>
      <c r="D9" s="298" t="s">
        <v>444</v>
      </c>
      <c r="E9" s="298"/>
      <c r="F9" s="298"/>
      <c r="G9" s="298"/>
      <c r="H9" s="298"/>
      <c r="I9" s="54"/>
      <c r="J9" s="298" t="s">
        <v>445</v>
      </c>
      <c r="K9" s="298"/>
      <c r="L9" s="298"/>
      <c r="M9" s="298"/>
      <c r="N9" s="298"/>
      <c r="O9" s="54"/>
    </row>
    <row r="10" spans="1:15" ht="15.75" thickBot="1" x14ac:dyDescent="0.3">
      <c r="A10" s="13"/>
      <c r="B10" s="54"/>
      <c r="C10" s="54"/>
      <c r="D10" s="124" t="s">
        <v>262</v>
      </c>
      <c r="E10" s="124"/>
      <c r="F10" s="124"/>
      <c r="G10" s="124"/>
      <c r="H10" s="124"/>
      <c r="I10" s="54"/>
      <c r="J10" s="124" t="s">
        <v>262</v>
      </c>
      <c r="K10" s="124"/>
      <c r="L10" s="124"/>
      <c r="M10" s="124"/>
      <c r="N10" s="124"/>
      <c r="O10" s="54"/>
    </row>
    <row r="11" spans="1:15" ht="15.75" thickBot="1" x14ac:dyDescent="0.3">
      <c r="A11" s="13"/>
      <c r="B11" s="55" t="s">
        <v>446</v>
      </c>
      <c r="C11" s="54"/>
      <c r="D11" s="125">
        <v>2014</v>
      </c>
      <c r="E11" s="125"/>
      <c r="F11" s="54"/>
      <c r="G11" s="126">
        <v>2013</v>
      </c>
      <c r="H11" s="126"/>
      <c r="I11" s="54"/>
      <c r="J11" s="125">
        <v>2014</v>
      </c>
      <c r="K11" s="125"/>
      <c r="L11" s="54"/>
      <c r="M11" s="126">
        <v>2013</v>
      </c>
      <c r="N11" s="126"/>
      <c r="O11" s="54"/>
    </row>
    <row r="12" spans="1:15" x14ac:dyDescent="0.25">
      <c r="A12" s="13"/>
      <c r="B12" s="62" t="s">
        <v>131</v>
      </c>
      <c r="C12" s="61"/>
      <c r="D12" s="109" t="s">
        <v>235</v>
      </c>
      <c r="E12" s="110">
        <v>1239</v>
      </c>
      <c r="F12" s="61"/>
      <c r="G12" s="62" t="s">
        <v>235</v>
      </c>
      <c r="H12" s="63">
        <v>1404</v>
      </c>
      <c r="I12" s="61"/>
      <c r="J12" s="109" t="s">
        <v>235</v>
      </c>
      <c r="K12" s="250">
        <v>236</v>
      </c>
      <c r="L12" s="61"/>
      <c r="M12" s="62" t="s">
        <v>235</v>
      </c>
      <c r="N12" s="64">
        <v>407</v>
      </c>
      <c r="O12" s="61"/>
    </row>
    <row r="13" spans="1:15" ht="15.75" thickBot="1" x14ac:dyDescent="0.3">
      <c r="A13" s="13"/>
      <c r="B13" s="65" t="s">
        <v>447</v>
      </c>
      <c r="C13" s="66"/>
      <c r="D13" s="105"/>
      <c r="E13" s="252">
        <v>-94</v>
      </c>
      <c r="F13" s="66"/>
      <c r="G13" s="67"/>
      <c r="H13" s="68">
        <v>-134</v>
      </c>
      <c r="I13" s="66"/>
      <c r="J13" s="105"/>
      <c r="K13" s="252">
        <v>-31</v>
      </c>
      <c r="L13" s="66"/>
      <c r="M13" s="67"/>
      <c r="N13" s="68">
        <v>-31</v>
      </c>
      <c r="O13" s="66"/>
    </row>
    <row r="14" spans="1:15" ht="27" thickBot="1" x14ac:dyDescent="0.3">
      <c r="A14" s="13"/>
      <c r="B14" s="99" t="s">
        <v>448</v>
      </c>
      <c r="C14" s="61"/>
      <c r="D14" s="270" t="s">
        <v>235</v>
      </c>
      <c r="E14" s="271">
        <v>1145</v>
      </c>
      <c r="F14" s="61"/>
      <c r="G14" s="69" t="s">
        <v>235</v>
      </c>
      <c r="H14" s="70">
        <v>1270</v>
      </c>
      <c r="I14" s="61"/>
      <c r="J14" s="270" t="s">
        <v>235</v>
      </c>
      <c r="K14" s="272">
        <v>205</v>
      </c>
      <c r="L14" s="61"/>
      <c r="M14" s="69" t="s">
        <v>235</v>
      </c>
      <c r="N14" s="71">
        <v>376</v>
      </c>
      <c r="O14" s="61"/>
    </row>
    <row r="15" spans="1:15" ht="15.75" thickTop="1" x14ac:dyDescent="0.25">
      <c r="A15" s="13"/>
      <c r="B15" s="94" t="s">
        <v>449</v>
      </c>
      <c r="C15" s="66"/>
      <c r="D15" s="286"/>
      <c r="E15" s="287"/>
      <c r="F15" s="66"/>
      <c r="G15" s="286"/>
      <c r="H15" s="287"/>
      <c r="I15" s="66"/>
      <c r="J15" s="286"/>
      <c r="K15" s="287"/>
      <c r="L15" s="66"/>
      <c r="M15" s="286"/>
      <c r="N15" s="287"/>
      <c r="O15" s="66"/>
    </row>
    <row r="16" spans="1:15" ht="27" thickBot="1" x14ac:dyDescent="0.3">
      <c r="A16" s="13"/>
      <c r="B16" s="99" t="s">
        <v>450</v>
      </c>
      <c r="C16" s="61"/>
      <c r="D16" s="288"/>
      <c r="E16" s="289">
        <v>4061598</v>
      </c>
      <c r="F16" s="61"/>
      <c r="G16" s="290"/>
      <c r="H16" s="291">
        <v>4040105</v>
      </c>
      <c r="I16" s="61"/>
      <c r="J16" s="288"/>
      <c r="K16" s="289">
        <v>4081685</v>
      </c>
      <c r="L16" s="61"/>
      <c r="M16" s="290"/>
      <c r="N16" s="291">
        <v>4040471</v>
      </c>
      <c r="O16" s="61"/>
    </row>
    <row r="17" spans="1:15" ht="16.5" thickTop="1" thickBot="1" x14ac:dyDescent="0.3">
      <c r="A17" s="13"/>
      <c r="B17" s="93" t="s">
        <v>451</v>
      </c>
      <c r="C17" s="66"/>
      <c r="D17" s="274" t="s">
        <v>235</v>
      </c>
      <c r="E17" s="273">
        <v>0.28000000000000003</v>
      </c>
      <c r="F17" s="66"/>
      <c r="G17" s="276" t="s">
        <v>235</v>
      </c>
      <c r="H17" s="292">
        <v>0.31</v>
      </c>
      <c r="I17" s="66"/>
      <c r="J17" s="274" t="s">
        <v>235</v>
      </c>
      <c r="K17" s="273">
        <v>0.05</v>
      </c>
      <c r="L17" s="66"/>
      <c r="M17" s="276" t="s">
        <v>235</v>
      </c>
      <c r="N17" s="277">
        <v>0.09</v>
      </c>
      <c r="O17" s="66"/>
    </row>
    <row r="18" spans="1:15" ht="15.75" thickTop="1" x14ac:dyDescent="0.25">
      <c r="A18" s="13"/>
      <c r="B18" s="100" t="s">
        <v>452</v>
      </c>
      <c r="C18" s="61"/>
      <c r="D18" s="293"/>
      <c r="E18" s="279"/>
      <c r="F18" s="61"/>
      <c r="G18" s="293"/>
      <c r="H18" s="279"/>
      <c r="I18" s="61"/>
      <c r="J18" s="293"/>
      <c r="K18" s="279"/>
      <c r="L18" s="61"/>
      <c r="M18" s="293"/>
      <c r="N18" s="279"/>
      <c r="O18" s="61"/>
    </row>
    <row r="19" spans="1:15" x14ac:dyDescent="0.25">
      <c r="A19" s="13"/>
      <c r="B19" s="93" t="s">
        <v>453</v>
      </c>
      <c r="C19" s="66"/>
      <c r="D19" s="94"/>
      <c r="E19" s="95">
        <v>4061598</v>
      </c>
      <c r="F19" s="66"/>
      <c r="G19" s="65"/>
      <c r="H19" s="294">
        <v>4040105</v>
      </c>
      <c r="I19" s="66"/>
      <c r="J19" s="94"/>
      <c r="K19" s="95">
        <v>4081685</v>
      </c>
      <c r="L19" s="66"/>
      <c r="M19" s="65"/>
      <c r="N19" s="97">
        <v>4040471</v>
      </c>
      <c r="O19" s="66"/>
    </row>
    <row r="20" spans="1:15" ht="27" thickBot="1" x14ac:dyDescent="0.3">
      <c r="A20" s="13"/>
      <c r="B20" s="108" t="s">
        <v>454</v>
      </c>
      <c r="C20" s="61"/>
      <c r="D20" s="111"/>
      <c r="E20" s="112">
        <v>75865</v>
      </c>
      <c r="F20" s="61"/>
      <c r="G20" s="113"/>
      <c r="H20" s="295">
        <v>34338</v>
      </c>
      <c r="I20" s="61"/>
      <c r="J20" s="111"/>
      <c r="K20" s="112">
        <v>91916</v>
      </c>
      <c r="L20" s="61"/>
      <c r="M20" s="113"/>
      <c r="N20" s="295">
        <v>51371</v>
      </c>
      <c r="O20" s="61"/>
    </row>
    <row r="21" spans="1:15" ht="27" thickBot="1" x14ac:dyDescent="0.3">
      <c r="A21" s="13"/>
      <c r="B21" s="93" t="s">
        <v>455</v>
      </c>
      <c r="C21" s="66"/>
      <c r="D21" s="120"/>
      <c r="E21" s="121">
        <v>4137463</v>
      </c>
      <c r="F21" s="66"/>
      <c r="G21" s="122"/>
      <c r="H21" s="296">
        <v>4074443</v>
      </c>
      <c r="I21" s="66"/>
      <c r="J21" s="120"/>
      <c r="K21" s="121">
        <v>4173601</v>
      </c>
      <c r="L21" s="66"/>
      <c r="M21" s="122"/>
      <c r="N21" s="296">
        <v>4091842</v>
      </c>
      <c r="O21" s="66"/>
    </row>
    <row r="22" spans="1:15" ht="16.5" thickTop="1" thickBot="1" x14ac:dyDescent="0.3">
      <c r="A22" s="13"/>
      <c r="B22" s="99" t="s">
        <v>456</v>
      </c>
      <c r="C22" s="61"/>
      <c r="D22" s="280" t="s">
        <v>235</v>
      </c>
      <c r="E22" s="281">
        <v>0.28000000000000003</v>
      </c>
      <c r="F22" s="61"/>
      <c r="G22" s="282" t="s">
        <v>235</v>
      </c>
      <c r="H22" s="283">
        <v>0.31</v>
      </c>
      <c r="I22" s="61"/>
      <c r="J22" s="280" t="s">
        <v>235</v>
      </c>
      <c r="K22" s="281">
        <v>0.05</v>
      </c>
      <c r="L22" s="61"/>
      <c r="M22" s="282" t="s">
        <v>235</v>
      </c>
      <c r="N22" s="283">
        <v>0.09</v>
      </c>
      <c r="O22" s="61"/>
    </row>
    <row r="23" spans="1:15" ht="15.75" thickTop="1" x14ac:dyDescent="0.25">
      <c r="A23" s="13"/>
      <c r="B23" s="65"/>
      <c r="C23" s="66"/>
      <c r="D23" s="286"/>
      <c r="E23" s="287"/>
      <c r="F23" s="66"/>
      <c r="G23" s="286"/>
      <c r="H23" s="287"/>
      <c r="I23" s="66"/>
      <c r="J23" s="286"/>
      <c r="K23" s="287"/>
      <c r="L23" s="66"/>
      <c r="M23" s="286"/>
      <c r="N23" s="287"/>
      <c r="O23" s="66"/>
    </row>
    <row r="24" spans="1:15" ht="52.5" thickBot="1" x14ac:dyDescent="0.3">
      <c r="A24" s="13"/>
      <c r="B24" s="99" t="s">
        <v>457</v>
      </c>
      <c r="C24" s="61"/>
      <c r="D24" s="288"/>
      <c r="E24" s="289">
        <v>209347</v>
      </c>
      <c r="F24" s="61"/>
      <c r="G24" s="290"/>
      <c r="H24" s="297">
        <v>486422</v>
      </c>
      <c r="I24" s="61"/>
      <c r="J24" s="288"/>
      <c r="K24" s="289">
        <v>209347</v>
      </c>
      <c r="L24" s="61"/>
      <c r="M24" s="290"/>
      <c r="N24" s="297">
        <v>486422</v>
      </c>
      <c r="O24" s="61"/>
    </row>
    <row r="25" spans="1:15" ht="15.75" thickTop="1" x14ac:dyDescent="0.25">
      <c r="A25" s="13"/>
      <c r="B25" s="87"/>
      <c r="C25" s="87"/>
      <c r="D25" s="87"/>
      <c r="E25" s="87"/>
      <c r="F25" s="87"/>
      <c r="G25" s="87"/>
      <c r="H25" s="87"/>
      <c r="I25" s="87"/>
      <c r="J25" s="87"/>
      <c r="K25" s="87"/>
      <c r="L25" s="87"/>
      <c r="M25" s="87"/>
      <c r="N25" s="87"/>
      <c r="O25" s="87"/>
    </row>
    <row r="26" spans="1:15" ht="25.5" customHeight="1" x14ac:dyDescent="0.25">
      <c r="A26" s="13"/>
      <c r="B26" s="87" t="s">
        <v>458</v>
      </c>
      <c r="C26" s="87"/>
      <c r="D26" s="87"/>
      <c r="E26" s="87"/>
      <c r="F26" s="87"/>
      <c r="G26" s="87"/>
      <c r="H26" s="87"/>
      <c r="I26" s="87"/>
      <c r="J26" s="87"/>
      <c r="K26" s="87"/>
      <c r="L26" s="87"/>
      <c r="M26" s="87"/>
      <c r="N26" s="87"/>
      <c r="O26" s="87"/>
    </row>
    <row r="27" spans="1:15" x14ac:dyDescent="0.25">
      <c r="A27" s="13"/>
      <c r="B27" s="4"/>
    </row>
  </sheetData>
  <mergeCells count="20">
    <mergeCell ref="B25:O25"/>
    <mergeCell ref="B26:O26"/>
    <mergeCell ref="A1:A2"/>
    <mergeCell ref="B1:O1"/>
    <mergeCell ref="B2:O2"/>
    <mergeCell ref="B3:O3"/>
    <mergeCell ref="A4:A27"/>
    <mergeCell ref="B4:O4"/>
    <mergeCell ref="B5:O5"/>
    <mergeCell ref="B6:O6"/>
    <mergeCell ref="B7:O7"/>
    <mergeCell ref="B8:O8"/>
    <mergeCell ref="D9:H9"/>
    <mergeCell ref="J9:N9"/>
    <mergeCell ref="D10:H10"/>
    <mergeCell ref="J10:N10"/>
    <mergeCell ref="D11:E11"/>
    <mergeCell ref="G11:H11"/>
    <mergeCell ref="J11:K11"/>
    <mergeCell ref="M11:N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1"/>
  <sheetViews>
    <sheetView showGridLines="0" workbookViewId="0"/>
  </sheetViews>
  <sheetFormatPr defaultRowHeight="15" x14ac:dyDescent="0.25"/>
  <cols>
    <col min="1" max="1" width="36.5703125" bestFit="1" customWidth="1"/>
    <col min="2" max="3" width="36.5703125" customWidth="1"/>
    <col min="4" max="4" width="8.42578125" customWidth="1"/>
    <col min="5" max="5" width="27.140625" customWidth="1"/>
    <col min="6" max="6" width="36.5703125" customWidth="1"/>
    <col min="7" max="7" width="25.28515625" customWidth="1"/>
    <col min="8" max="8" width="10.85546875" customWidth="1"/>
    <col min="9" max="9" width="8.42578125" customWidth="1"/>
    <col min="10" max="10" width="27.140625" customWidth="1"/>
    <col min="11" max="11" width="36.5703125" customWidth="1"/>
    <col min="12" max="12" width="21.7109375" customWidth="1"/>
    <col min="13" max="13" width="10.85546875" customWidth="1"/>
    <col min="14" max="14" width="7.7109375" customWidth="1"/>
    <col min="15" max="15" width="24" customWidth="1"/>
    <col min="16" max="17" width="36.5703125" customWidth="1"/>
    <col min="18" max="18" width="21.7109375" customWidth="1"/>
    <col min="19" max="19" width="10.85546875" customWidth="1"/>
  </cols>
  <sheetData>
    <row r="1" spans="1:19" ht="15" customHeight="1" x14ac:dyDescent="0.25">
      <c r="A1" s="7" t="s">
        <v>459</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460</v>
      </c>
      <c r="B3" s="85" t="s">
        <v>5</v>
      </c>
      <c r="C3" s="85"/>
      <c r="D3" s="85"/>
      <c r="E3" s="85"/>
      <c r="F3" s="85"/>
      <c r="G3" s="85"/>
      <c r="H3" s="85"/>
      <c r="I3" s="85"/>
      <c r="J3" s="85"/>
      <c r="K3" s="85"/>
      <c r="L3" s="85"/>
      <c r="M3" s="85"/>
      <c r="N3" s="85"/>
      <c r="O3" s="85"/>
      <c r="P3" s="85"/>
      <c r="Q3" s="85"/>
      <c r="R3" s="85"/>
      <c r="S3" s="85"/>
    </row>
    <row r="4" spans="1:19" ht="15" customHeight="1" x14ac:dyDescent="0.25">
      <c r="A4" s="13" t="s">
        <v>461</v>
      </c>
      <c r="B4" s="85" t="s">
        <v>5</v>
      </c>
      <c r="C4" s="85"/>
      <c r="D4" s="85"/>
      <c r="E4" s="85"/>
      <c r="F4" s="85"/>
      <c r="G4" s="85"/>
      <c r="H4" s="85"/>
      <c r="I4" s="85"/>
      <c r="J4" s="85"/>
      <c r="K4" s="85"/>
      <c r="L4" s="85"/>
      <c r="M4" s="85"/>
      <c r="N4" s="85"/>
      <c r="O4" s="85"/>
      <c r="P4" s="85"/>
      <c r="Q4" s="85"/>
      <c r="R4" s="85"/>
      <c r="S4" s="85"/>
    </row>
    <row r="5" spans="1:19" x14ac:dyDescent="0.25">
      <c r="A5" s="13"/>
      <c r="B5" s="86" t="s">
        <v>462</v>
      </c>
      <c r="C5" s="86"/>
      <c r="D5" s="86"/>
      <c r="E5" s="86"/>
      <c r="F5" s="86"/>
      <c r="G5" s="86"/>
      <c r="H5" s="86"/>
      <c r="I5" s="86"/>
      <c r="J5" s="86"/>
      <c r="K5" s="86"/>
      <c r="L5" s="86"/>
      <c r="M5" s="86"/>
      <c r="N5" s="86"/>
      <c r="O5" s="86"/>
      <c r="P5" s="86"/>
      <c r="Q5" s="86"/>
      <c r="R5" s="86"/>
      <c r="S5" s="86"/>
    </row>
    <row r="6" spans="1:19" x14ac:dyDescent="0.25">
      <c r="A6" s="13"/>
      <c r="B6" s="87"/>
      <c r="C6" s="87"/>
      <c r="D6" s="87"/>
      <c r="E6" s="87"/>
      <c r="F6" s="87"/>
      <c r="G6" s="87"/>
      <c r="H6" s="87"/>
      <c r="I6" s="87"/>
      <c r="J6" s="87"/>
      <c r="K6" s="87"/>
      <c r="L6" s="87"/>
      <c r="M6" s="87"/>
      <c r="N6" s="87"/>
      <c r="O6" s="87"/>
      <c r="P6" s="87"/>
      <c r="Q6" s="87"/>
      <c r="R6" s="87"/>
      <c r="S6" s="87"/>
    </row>
    <row r="7" spans="1:19" ht="25.5" customHeight="1" x14ac:dyDescent="0.25">
      <c r="A7" s="13"/>
      <c r="B7" s="87" t="s">
        <v>463</v>
      </c>
      <c r="C7" s="87"/>
      <c r="D7" s="87"/>
      <c r="E7" s="87"/>
      <c r="F7" s="87"/>
      <c r="G7" s="87"/>
      <c r="H7" s="87"/>
      <c r="I7" s="87"/>
      <c r="J7" s="87"/>
      <c r="K7" s="87"/>
      <c r="L7" s="87"/>
      <c r="M7" s="87"/>
      <c r="N7" s="87"/>
      <c r="O7" s="87"/>
      <c r="P7" s="87"/>
      <c r="Q7" s="87"/>
      <c r="R7" s="87"/>
      <c r="S7" s="87"/>
    </row>
    <row r="8" spans="1:19" x14ac:dyDescent="0.25">
      <c r="A8" s="13"/>
      <c r="B8" s="87"/>
      <c r="C8" s="87"/>
      <c r="D8" s="87"/>
      <c r="E8" s="87"/>
      <c r="F8" s="87"/>
      <c r="G8" s="87"/>
      <c r="H8" s="87"/>
      <c r="I8" s="87"/>
      <c r="J8" s="87"/>
      <c r="K8" s="87"/>
      <c r="L8" s="87"/>
      <c r="M8" s="87"/>
      <c r="N8" s="87"/>
      <c r="O8" s="87"/>
      <c r="P8" s="87"/>
      <c r="Q8" s="87"/>
      <c r="R8" s="87"/>
      <c r="S8" s="87"/>
    </row>
    <row r="9" spans="1:19" x14ac:dyDescent="0.25">
      <c r="A9" s="13"/>
      <c r="B9" s="87" t="s">
        <v>464</v>
      </c>
      <c r="C9" s="87"/>
      <c r="D9" s="87"/>
      <c r="E9" s="87"/>
      <c r="F9" s="87"/>
      <c r="G9" s="87"/>
      <c r="H9" s="87"/>
      <c r="I9" s="87"/>
      <c r="J9" s="87"/>
      <c r="K9" s="87"/>
      <c r="L9" s="87"/>
      <c r="M9" s="87"/>
      <c r="N9" s="87"/>
      <c r="O9" s="87"/>
      <c r="P9" s="87"/>
      <c r="Q9" s="87"/>
      <c r="R9" s="87"/>
      <c r="S9" s="87"/>
    </row>
    <row r="10" spans="1:19" x14ac:dyDescent="0.25">
      <c r="A10" s="13"/>
      <c r="B10" s="87"/>
      <c r="C10" s="87"/>
      <c r="D10" s="87"/>
      <c r="E10" s="87"/>
      <c r="F10" s="87"/>
      <c r="G10" s="87"/>
      <c r="H10" s="87"/>
      <c r="I10" s="87"/>
      <c r="J10" s="87"/>
      <c r="K10" s="87"/>
      <c r="L10" s="87"/>
      <c r="M10" s="87"/>
      <c r="N10" s="87"/>
      <c r="O10" s="87"/>
      <c r="P10" s="87"/>
      <c r="Q10" s="87"/>
      <c r="R10" s="87"/>
      <c r="S10" s="87"/>
    </row>
    <row r="11" spans="1:19" x14ac:dyDescent="0.25">
      <c r="A11" s="13"/>
      <c r="B11" s="54"/>
      <c r="C11" s="54"/>
      <c r="D11" s="72"/>
      <c r="E11" s="72"/>
      <c r="F11" s="72"/>
      <c r="G11" s="72"/>
      <c r="H11" s="54"/>
      <c r="I11" s="72"/>
      <c r="J11" s="72"/>
      <c r="K11" s="72"/>
      <c r="L11" s="72"/>
      <c r="M11" s="54"/>
      <c r="N11" s="298" t="s">
        <v>465</v>
      </c>
      <c r="O11" s="298"/>
      <c r="P11" s="298"/>
      <c r="Q11" s="298"/>
      <c r="R11" s="298"/>
      <c r="S11" s="54"/>
    </row>
    <row r="12" spans="1:19" x14ac:dyDescent="0.25">
      <c r="A12" s="13"/>
      <c r="B12" s="54"/>
      <c r="C12" s="54"/>
      <c r="D12" s="72"/>
      <c r="E12" s="72"/>
      <c r="F12" s="72"/>
      <c r="G12" s="72"/>
      <c r="H12" s="54"/>
      <c r="I12" s="72"/>
      <c r="J12" s="72"/>
      <c r="K12" s="72"/>
      <c r="L12" s="72"/>
      <c r="M12" s="54"/>
      <c r="N12" s="298" t="s">
        <v>466</v>
      </c>
      <c r="O12" s="298"/>
      <c r="P12" s="298"/>
      <c r="Q12" s="298"/>
      <c r="R12" s="298"/>
      <c r="S12" s="54"/>
    </row>
    <row r="13" spans="1:19" x14ac:dyDescent="0.25">
      <c r="A13" s="13"/>
      <c r="B13" s="54"/>
      <c r="C13" s="54"/>
      <c r="D13" s="72"/>
      <c r="E13" s="72"/>
      <c r="F13" s="72"/>
      <c r="G13" s="72"/>
      <c r="H13" s="54"/>
      <c r="I13" s="72"/>
      <c r="J13" s="72"/>
      <c r="K13" s="72"/>
      <c r="L13" s="72"/>
      <c r="M13" s="54"/>
      <c r="N13" s="298" t="s">
        <v>467</v>
      </c>
      <c r="O13" s="298"/>
      <c r="P13" s="298"/>
      <c r="Q13" s="298"/>
      <c r="R13" s="298"/>
      <c r="S13" s="54"/>
    </row>
    <row r="14" spans="1:19" x14ac:dyDescent="0.25">
      <c r="A14" s="13"/>
      <c r="B14" s="54"/>
      <c r="C14" s="54"/>
      <c r="D14" s="72"/>
      <c r="E14" s="72"/>
      <c r="F14" s="72"/>
      <c r="G14" s="72"/>
      <c r="H14" s="54"/>
      <c r="I14" s="298" t="s">
        <v>468</v>
      </c>
      <c r="J14" s="298"/>
      <c r="K14" s="298"/>
      <c r="L14" s="298"/>
      <c r="M14" s="54"/>
      <c r="N14" s="298" t="s">
        <v>469</v>
      </c>
      <c r="O14" s="298"/>
      <c r="P14" s="298"/>
      <c r="Q14" s="298"/>
      <c r="R14" s="298"/>
      <c r="S14" s="54"/>
    </row>
    <row r="15" spans="1:19" ht="15.75" thickBot="1" x14ac:dyDescent="0.3">
      <c r="A15" s="13"/>
      <c r="B15" s="54"/>
      <c r="C15" s="54"/>
      <c r="D15" s="124" t="s">
        <v>470</v>
      </c>
      <c r="E15" s="124"/>
      <c r="F15" s="124"/>
      <c r="G15" s="124"/>
      <c r="H15" s="54"/>
      <c r="I15" s="124" t="s">
        <v>471</v>
      </c>
      <c r="J15" s="124"/>
      <c r="K15" s="124"/>
      <c r="L15" s="124"/>
      <c r="M15" s="54"/>
      <c r="N15" s="124" t="s">
        <v>472</v>
      </c>
      <c r="O15" s="124"/>
      <c r="P15" s="124"/>
      <c r="Q15" s="124"/>
      <c r="R15" s="124"/>
      <c r="S15" s="54"/>
    </row>
    <row r="16" spans="1:19" ht="15.75" thickBot="1" x14ac:dyDescent="0.3">
      <c r="A16" s="13"/>
      <c r="B16" s="55" t="s">
        <v>347</v>
      </c>
      <c r="C16" s="54"/>
      <c r="D16" s="125" t="s">
        <v>382</v>
      </c>
      <c r="E16" s="125"/>
      <c r="F16" s="58"/>
      <c r="G16" s="91" t="s">
        <v>473</v>
      </c>
      <c r="H16" s="54"/>
      <c r="I16" s="125" t="s">
        <v>382</v>
      </c>
      <c r="J16" s="125"/>
      <c r="K16" s="58"/>
      <c r="L16" s="91" t="s">
        <v>473</v>
      </c>
      <c r="M16" s="54"/>
      <c r="N16" s="125" t="s">
        <v>382</v>
      </c>
      <c r="O16" s="125"/>
      <c r="P16" s="299"/>
      <c r="Q16" s="58"/>
      <c r="R16" s="91" t="s">
        <v>473</v>
      </c>
      <c r="S16" s="54"/>
    </row>
    <row r="17" spans="1:19" x14ac:dyDescent="0.25">
      <c r="A17" s="13"/>
      <c r="B17" s="109" t="s">
        <v>474</v>
      </c>
      <c r="C17" s="61"/>
      <c r="D17" s="62"/>
      <c r="E17" s="64"/>
      <c r="F17" s="61"/>
      <c r="G17" s="64"/>
      <c r="H17" s="60"/>
      <c r="I17" s="62"/>
      <c r="J17" s="64"/>
      <c r="K17" s="61"/>
      <c r="L17" s="64"/>
      <c r="M17" s="60"/>
      <c r="N17" s="62"/>
      <c r="O17" s="64"/>
      <c r="P17" s="60"/>
      <c r="Q17" s="61"/>
      <c r="R17" s="64"/>
      <c r="S17" s="60"/>
    </row>
    <row r="18" spans="1:19" x14ac:dyDescent="0.25">
      <c r="A18" s="13"/>
      <c r="B18" s="93" t="s">
        <v>475</v>
      </c>
      <c r="C18" s="66"/>
      <c r="D18" s="65"/>
      <c r="E18" s="98"/>
      <c r="F18" s="66"/>
      <c r="G18" s="98"/>
      <c r="H18" s="65"/>
      <c r="I18" s="65"/>
      <c r="J18" s="98"/>
      <c r="K18" s="66"/>
      <c r="L18" s="98"/>
      <c r="M18" s="65"/>
      <c r="N18" s="65"/>
      <c r="O18" s="98"/>
      <c r="P18" s="65"/>
      <c r="Q18" s="66"/>
      <c r="R18" s="98"/>
      <c r="S18" s="65"/>
    </row>
    <row r="19" spans="1:19" x14ac:dyDescent="0.25">
      <c r="A19" s="13"/>
      <c r="B19" s="108" t="s">
        <v>476</v>
      </c>
      <c r="C19" s="61"/>
      <c r="D19" s="60" t="s">
        <v>235</v>
      </c>
      <c r="E19" s="103">
        <v>52135</v>
      </c>
      <c r="F19" s="61"/>
      <c r="G19" s="104">
        <v>10.62</v>
      </c>
      <c r="H19" s="60" t="s">
        <v>267</v>
      </c>
      <c r="I19" s="60" t="s">
        <v>235</v>
      </c>
      <c r="J19" s="103">
        <v>39289</v>
      </c>
      <c r="K19" s="61"/>
      <c r="L19" s="104">
        <v>8</v>
      </c>
      <c r="M19" s="60" t="s">
        <v>267</v>
      </c>
      <c r="N19" s="60" t="s">
        <v>235</v>
      </c>
      <c r="O19" s="103">
        <v>49112</v>
      </c>
      <c r="P19" s="60"/>
      <c r="Q19" s="61"/>
      <c r="R19" s="104">
        <v>10</v>
      </c>
      <c r="S19" s="60" t="s">
        <v>267</v>
      </c>
    </row>
    <row r="20" spans="1:19" x14ac:dyDescent="0.25">
      <c r="A20" s="13"/>
      <c r="B20" s="300" t="s">
        <v>477</v>
      </c>
      <c r="C20" s="66"/>
      <c r="D20" s="94" t="s">
        <v>235</v>
      </c>
      <c r="E20" s="95">
        <v>52395</v>
      </c>
      <c r="F20" s="66"/>
      <c r="G20" s="96">
        <v>10.69</v>
      </c>
      <c r="H20" s="65" t="s">
        <v>267</v>
      </c>
      <c r="I20" s="94" t="s">
        <v>235</v>
      </c>
      <c r="J20" s="95">
        <v>39206</v>
      </c>
      <c r="K20" s="66"/>
      <c r="L20" s="96">
        <v>8</v>
      </c>
      <c r="M20" s="65" t="s">
        <v>267</v>
      </c>
      <c r="N20" s="94"/>
      <c r="O20" s="96" t="s">
        <v>478</v>
      </c>
      <c r="P20" s="65"/>
      <c r="Q20" s="66"/>
      <c r="R20" s="98"/>
      <c r="S20" s="65"/>
    </row>
    <row r="21" spans="1:19" x14ac:dyDescent="0.25">
      <c r="A21" s="13"/>
      <c r="B21" s="99" t="s">
        <v>479</v>
      </c>
      <c r="C21" s="61"/>
      <c r="D21" s="60"/>
      <c r="E21" s="104"/>
      <c r="F21" s="61"/>
      <c r="G21" s="104"/>
      <c r="H21" s="60"/>
      <c r="I21" s="60"/>
      <c r="J21" s="104"/>
      <c r="K21" s="61"/>
      <c r="L21" s="104"/>
      <c r="M21" s="60"/>
      <c r="N21" s="60"/>
      <c r="O21" s="104"/>
      <c r="P21" s="60"/>
      <c r="Q21" s="61"/>
      <c r="R21" s="104"/>
      <c r="S21" s="60"/>
    </row>
    <row r="22" spans="1:19" x14ac:dyDescent="0.25">
      <c r="A22" s="13"/>
      <c r="B22" s="115" t="s">
        <v>476</v>
      </c>
      <c r="C22" s="66"/>
      <c r="D22" s="65" t="s">
        <v>235</v>
      </c>
      <c r="E22" s="97">
        <v>49117</v>
      </c>
      <c r="F22" s="66"/>
      <c r="G22" s="98">
        <v>10</v>
      </c>
      <c r="H22" s="65" t="s">
        <v>267</v>
      </c>
      <c r="I22" s="65" t="s">
        <v>235</v>
      </c>
      <c r="J22" s="97">
        <v>19645</v>
      </c>
      <c r="K22" s="66"/>
      <c r="L22" s="98">
        <v>4</v>
      </c>
      <c r="M22" s="65" t="s">
        <v>267</v>
      </c>
      <c r="N22" s="65" t="s">
        <v>235</v>
      </c>
      <c r="O22" s="97">
        <v>29467</v>
      </c>
      <c r="P22" s="65"/>
      <c r="Q22" s="66"/>
      <c r="R22" s="98">
        <v>6</v>
      </c>
      <c r="S22" s="65" t="s">
        <v>267</v>
      </c>
    </row>
    <row r="23" spans="1:19" x14ac:dyDescent="0.25">
      <c r="A23" s="13"/>
      <c r="B23" s="301" t="s">
        <v>477</v>
      </c>
      <c r="C23" s="61"/>
      <c r="D23" s="100" t="s">
        <v>235</v>
      </c>
      <c r="E23" s="101">
        <v>49377</v>
      </c>
      <c r="F23" s="61"/>
      <c r="G23" s="102">
        <v>10.08</v>
      </c>
      <c r="H23" s="60" t="s">
        <v>267</v>
      </c>
      <c r="I23" s="100" t="s">
        <v>235</v>
      </c>
      <c r="J23" s="101">
        <v>19603</v>
      </c>
      <c r="K23" s="61"/>
      <c r="L23" s="102">
        <v>4</v>
      </c>
      <c r="M23" s="60" t="s">
        <v>267</v>
      </c>
      <c r="N23" s="100"/>
      <c r="O23" s="102" t="s">
        <v>478</v>
      </c>
      <c r="P23" s="60"/>
      <c r="Q23" s="61"/>
      <c r="R23" s="104"/>
      <c r="S23" s="60"/>
    </row>
    <row r="24" spans="1:19" x14ac:dyDescent="0.25">
      <c r="A24" s="13"/>
      <c r="B24" s="93" t="s">
        <v>480</v>
      </c>
      <c r="C24" s="66"/>
      <c r="D24" s="65"/>
      <c r="E24" s="98"/>
      <c r="F24" s="66"/>
      <c r="G24" s="98"/>
      <c r="H24" s="65"/>
      <c r="I24" s="65"/>
      <c r="J24" s="98"/>
      <c r="K24" s="66"/>
      <c r="L24" s="98"/>
      <c r="M24" s="65"/>
      <c r="N24" s="65"/>
      <c r="O24" s="98"/>
      <c r="P24" s="65"/>
      <c r="Q24" s="66"/>
      <c r="R24" s="98"/>
      <c r="S24" s="65"/>
    </row>
    <row r="25" spans="1:19" x14ac:dyDescent="0.25">
      <c r="A25" s="13"/>
      <c r="B25" s="115" t="s">
        <v>481</v>
      </c>
      <c r="C25" s="66"/>
      <c r="D25" s="65"/>
      <c r="E25" s="98"/>
      <c r="F25" s="66"/>
      <c r="G25" s="98"/>
      <c r="H25" s="65"/>
      <c r="I25" s="65"/>
      <c r="J25" s="98"/>
      <c r="K25" s="66"/>
      <c r="L25" s="98"/>
      <c r="M25" s="65"/>
      <c r="N25" s="65"/>
      <c r="O25" s="98"/>
      <c r="P25" s="65"/>
      <c r="Q25" s="66"/>
      <c r="R25" s="98"/>
      <c r="S25" s="65"/>
    </row>
    <row r="26" spans="1:19" x14ac:dyDescent="0.25">
      <c r="A26" s="13"/>
      <c r="B26" s="108" t="s">
        <v>476</v>
      </c>
      <c r="C26" s="61"/>
      <c r="D26" s="60" t="s">
        <v>235</v>
      </c>
      <c r="E26" s="103">
        <v>49117</v>
      </c>
      <c r="F26" s="61"/>
      <c r="G26" s="104">
        <v>9.0500000000000007</v>
      </c>
      <c r="H26" s="60" t="s">
        <v>267</v>
      </c>
      <c r="I26" s="60" t="s">
        <v>235</v>
      </c>
      <c r="J26" s="103">
        <v>21719</v>
      </c>
      <c r="K26" s="61"/>
      <c r="L26" s="104">
        <v>4</v>
      </c>
      <c r="M26" s="60" t="s">
        <v>267</v>
      </c>
      <c r="N26" s="60" t="s">
        <v>235</v>
      </c>
      <c r="O26" s="103">
        <v>27149</v>
      </c>
      <c r="P26" s="60"/>
      <c r="Q26" s="61"/>
      <c r="R26" s="104">
        <v>5</v>
      </c>
      <c r="S26" s="60" t="s">
        <v>267</v>
      </c>
    </row>
    <row r="27" spans="1:19" x14ac:dyDescent="0.25">
      <c r="A27" s="13"/>
      <c r="B27" s="300" t="s">
        <v>477</v>
      </c>
      <c r="C27" s="66"/>
      <c r="D27" s="94" t="s">
        <v>235</v>
      </c>
      <c r="E27" s="95">
        <v>49377</v>
      </c>
      <c r="F27" s="66"/>
      <c r="G27" s="96">
        <v>9.09</v>
      </c>
      <c r="H27" s="65" t="s">
        <v>267</v>
      </c>
      <c r="I27" s="94" t="s">
        <v>235</v>
      </c>
      <c r="J27" s="95">
        <v>21739</v>
      </c>
      <c r="K27" s="66"/>
      <c r="L27" s="96">
        <v>4</v>
      </c>
      <c r="M27" s="65" t="s">
        <v>267</v>
      </c>
      <c r="N27" s="94"/>
      <c r="O27" s="96" t="s">
        <v>478</v>
      </c>
      <c r="P27" s="65"/>
      <c r="Q27" s="66"/>
      <c r="R27" s="98"/>
      <c r="S27" s="65"/>
    </row>
    <row r="28" spans="1:19" x14ac:dyDescent="0.25">
      <c r="A28" s="13"/>
      <c r="B28" s="60" t="s">
        <v>482</v>
      </c>
      <c r="C28" s="61"/>
      <c r="D28" s="60"/>
      <c r="E28" s="104"/>
      <c r="F28" s="61"/>
      <c r="G28" s="104"/>
      <c r="H28" s="60"/>
      <c r="I28" s="60"/>
      <c r="J28" s="104"/>
      <c r="K28" s="61"/>
      <c r="L28" s="104"/>
      <c r="M28" s="60"/>
      <c r="N28" s="60"/>
      <c r="O28" s="104"/>
      <c r="P28" s="60"/>
      <c r="Q28" s="61"/>
      <c r="R28" s="104"/>
      <c r="S28" s="60"/>
    </row>
    <row r="29" spans="1:19" x14ac:dyDescent="0.25">
      <c r="A29" s="13"/>
      <c r="B29" s="93" t="s">
        <v>475</v>
      </c>
      <c r="C29" s="66"/>
      <c r="D29" s="65"/>
      <c r="E29" s="98"/>
      <c r="F29" s="66"/>
      <c r="G29" s="98"/>
      <c r="H29" s="65"/>
      <c r="I29" s="65"/>
      <c r="J29" s="98"/>
      <c r="K29" s="66"/>
      <c r="L29" s="98"/>
      <c r="M29" s="65"/>
      <c r="N29" s="65"/>
      <c r="O29" s="98"/>
      <c r="P29" s="65"/>
      <c r="Q29" s="66"/>
      <c r="R29" s="98"/>
      <c r="S29" s="65"/>
    </row>
    <row r="30" spans="1:19" x14ac:dyDescent="0.25">
      <c r="A30" s="13"/>
      <c r="B30" s="108" t="s">
        <v>476</v>
      </c>
      <c r="C30" s="61"/>
      <c r="D30" s="60" t="s">
        <v>235</v>
      </c>
      <c r="E30" s="103">
        <v>49902</v>
      </c>
      <c r="F30" s="61"/>
      <c r="G30" s="104">
        <v>11.85</v>
      </c>
      <c r="H30" s="60" t="s">
        <v>267</v>
      </c>
      <c r="I30" s="60" t="s">
        <v>235</v>
      </c>
      <c r="J30" s="103">
        <v>33684</v>
      </c>
      <c r="K30" s="61"/>
      <c r="L30" s="104">
        <v>8</v>
      </c>
      <c r="M30" s="60" t="s">
        <v>267</v>
      </c>
      <c r="N30" s="60" t="s">
        <v>235</v>
      </c>
      <c r="O30" s="103">
        <v>42105</v>
      </c>
      <c r="P30" s="60"/>
      <c r="Q30" s="61"/>
      <c r="R30" s="104">
        <v>10</v>
      </c>
      <c r="S30" s="60" t="s">
        <v>267</v>
      </c>
    </row>
    <row r="31" spans="1:19" x14ac:dyDescent="0.25">
      <c r="A31" s="13"/>
      <c r="B31" s="115" t="s">
        <v>477</v>
      </c>
      <c r="C31" s="66"/>
      <c r="D31" s="65" t="s">
        <v>235</v>
      </c>
      <c r="E31" s="97">
        <v>50700</v>
      </c>
      <c r="F31" s="66"/>
      <c r="G31" s="98">
        <v>12.05</v>
      </c>
      <c r="H31" s="65" t="s">
        <v>267</v>
      </c>
      <c r="I31" s="65" t="s">
        <v>235</v>
      </c>
      <c r="J31" s="97">
        <v>33668</v>
      </c>
      <c r="K31" s="66"/>
      <c r="L31" s="98">
        <v>8</v>
      </c>
      <c r="M31" s="65" t="s">
        <v>267</v>
      </c>
      <c r="N31" s="65"/>
      <c r="O31" s="98" t="s">
        <v>478</v>
      </c>
      <c r="P31" s="65"/>
      <c r="Q31" s="66"/>
      <c r="R31" s="98"/>
      <c r="S31" s="65"/>
    </row>
    <row r="32" spans="1:19" x14ac:dyDescent="0.25">
      <c r="A32" s="13"/>
      <c r="B32" s="99" t="s">
        <v>479</v>
      </c>
      <c r="C32" s="61"/>
      <c r="D32" s="60"/>
      <c r="E32" s="104"/>
      <c r="F32" s="61"/>
      <c r="G32" s="104"/>
      <c r="H32" s="60"/>
      <c r="I32" s="60"/>
      <c r="J32" s="104"/>
      <c r="K32" s="61"/>
      <c r="L32" s="104"/>
      <c r="M32" s="60"/>
      <c r="N32" s="60"/>
      <c r="O32" s="104"/>
      <c r="P32" s="60"/>
      <c r="Q32" s="61"/>
      <c r="R32" s="104"/>
      <c r="S32" s="60"/>
    </row>
    <row r="33" spans="1:19" x14ac:dyDescent="0.25">
      <c r="A33" s="13"/>
      <c r="B33" s="115" t="s">
        <v>476</v>
      </c>
      <c r="C33" s="66"/>
      <c r="D33" s="65" t="s">
        <v>235</v>
      </c>
      <c r="E33" s="97">
        <v>47396</v>
      </c>
      <c r="F33" s="66"/>
      <c r="G33" s="98">
        <v>11.26</v>
      </c>
      <c r="H33" s="65" t="s">
        <v>267</v>
      </c>
      <c r="I33" s="65" t="s">
        <v>235</v>
      </c>
      <c r="J33" s="97">
        <v>16842</v>
      </c>
      <c r="K33" s="66"/>
      <c r="L33" s="98">
        <v>4</v>
      </c>
      <c r="M33" s="65" t="s">
        <v>267</v>
      </c>
      <c r="N33" s="65" t="s">
        <v>235</v>
      </c>
      <c r="O33" s="97">
        <v>25263</v>
      </c>
      <c r="P33" s="65"/>
      <c r="Q33" s="66"/>
      <c r="R33" s="98">
        <v>6</v>
      </c>
      <c r="S33" s="65" t="s">
        <v>267</v>
      </c>
    </row>
    <row r="34" spans="1:19" x14ac:dyDescent="0.25">
      <c r="A34" s="13"/>
      <c r="B34" s="108" t="s">
        <v>477</v>
      </c>
      <c r="C34" s="61"/>
      <c r="D34" s="60" t="s">
        <v>235</v>
      </c>
      <c r="E34" s="103">
        <v>48195</v>
      </c>
      <c r="F34" s="61"/>
      <c r="G34" s="104">
        <v>11.45</v>
      </c>
      <c r="H34" s="60" t="s">
        <v>267</v>
      </c>
      <c r="I34" s="60" t="s">
        <v>235</v>
      </c>
      <c r="J34" s="103">
        <v>16834</v>
      </c>
      <c r="K34" s="61"/>
      <c r="L34" s="104">
        <v>4</v>
      </c>
      <c r="M34" s="60" t="s">
        <v>267</v>
      </c>
      <c r="N34" s="60"/>
      <c r="O34" s="104" t="s">
        <v>478</v>
      </c>
      <c r="P34" s="60"/>
      <c r="Q34" s="61"/>
      <c r="R34" s="104"/>
      <c r="S34" s="60"/>
    </row>
    <row r="35" spans="1:19" x14ac:dyDescent="0.25">
      <c r="A35" s="13"/>
      <c r="B35" s="93" t="s">
        <v>480</v>
      </c>
      <c r="C35" s="66"/>
      <c r="D35" s="65"/>
      <c r="E35" s="98"/>
      <c r="F35" s="66"/>
      <c r="G35" s="98"/>
      <c r="H35" s="65"/>
      <c r="I35" s="65"/>
      <c r="J35" s="98"/>
      <c r="K35" s="66"/>
      <c r="L35" s="98"/>
      <c r="M35" s="65"/>
      <c r="N35" s="65"/>
      <c r="O35" s="98"/>
      <c r="P35" s="65"/>
      <c r="Q35" s="66"/>
      <c r="R35" s="98"/>
      <c r="S35" s="65"/>
    </row>
    <row r="36" spans="1:19" x14ac:dyDescent="0.25">
      <c r="A36" s="13"/>
      <c r="B36" s="108" t="s">
        <v>481</v>
      </c>
      <c r="C36" s="61"/>
      <c r="D36" s="60"/>
      <c r="E36" s="104"/>
      <c r="F36" s="61"/>
      <c r="G36" s="104"/>
      <c r="H36" s="60"/>
      <c r="I36" s="60"/>
      <c r="J36" s="104"/>
      <c r="K36" s="61"/>
      <c r="L36" s="104"/>
      <c r="M36" s="60"/>
      <c r="N36" s="60"/>
      <c r="O36" s="104"/>
      <c r="P36" s="60"/>
      <c r="Q36" s="61"/>
      <c r="R36" s="104"/>
      <c r="S36" s="60"/>
    </row>
    <row r="37" spans="1:19" x14ac:dyDescent="0.25">
      <c r="A37" s="13"/>
      <c r="B37" s="115" t="s">
        <v>476</v>
      </c>
      <c r="C37" s="66"/>
      <c r="D37" s="65" t="s">
        <v>235</v>
      </c>
      <c r="E37" s="97">
        <v>47396</v>
      </c>
      <c r="F37" s="66"/>
      <c r="G37" s="98">
        <v>9.77</v>
      </c>
      <c r="H37" s="65" t="s">
        <v>267</v>
      </c>
      <c r="I37" s="65" t="s">
        <v>235</v>
      </c>
      <c r="J37" s="97">
        <v>19406</v>
      </c>
      <c r="K37" s="66"/>
      <c r="L37" s="98">
        <v>4</v>
      </c>
      <c r="M37" s="65" t="s">
        <v>267</v>
      </c>
      <c r="N37" s="65" t="s">
        <v>235</v>
      </c>
      <c r="O37" s="97">
        <v>24257</v>
      </c>
      <c r="P37" s="65"/>
      <c r="Q37" s="66"/>
      <c r="R37" s="98">
        <v>5</v>
      </c>
      <c r="S37" s="65" t="s">
        <v>267</v>
      </c>
    </row>
    <row r="38" spans="1:19" x14ac:dyDescent="0.25">
      <c r="A38" s="13"/>
      <c r="B38" s="108" t="s">
        <v>477</v>
      </c>
      <c r="C38" s="61"/>
      <c r="D38" s="60" t="s">
        <v>235</v>
      </c>
      <c r="E38" s="103">
        <v>48195</v>
      </c>
      <c r="F38" s="61"/>
      <c r="G38" s="104">
        <v>9.93</v>
      </c>
      <c r="H38" s="60" t="s">
        <v>267</v>
      </c>
      <c r="I38" s="60" t="s">
        <v>235</v>
      </c>
      <c r="J38" s="103">
        <v>19414</v>
      </c>
      <c r="K38" s="61"/>
      <c r="L38" s="104">
        <v>4</v>
      </c>
      <c r="M38" s="60" t="s">
        <v>267</v>
      </c>
      <c r="N38" s="60"/>
      <c r="O38" s="104" t="s">
        <v>478</v>
      </c>
      <c r="P38" s="60"/>
      <c r="Q38" s="61"/>
      <c r="R38" s="104"/>
      <c r="S38" s="60"/>
    </row>
    <row r="39" spans="1:19" x14ac:dyDescent="0.25">
      <c r="A39" s="13"/>
      <c r="B39" s="87"/>
      <c r="C39" s="87"/>
      <c r="D39" s="87"/>
      <c r="E39" s="87"/>
      <c r="F39" s="87"/>
      <c r="G39" s="87"/>
      <c r="H39" s="87"/>
      <c r="I39" s="87"/>
      <c r="J39" s="87"/>
      <c r="K39" s="87"/>
      <c r="L39" s="87"/>
      <c r="M39" s="87"/>
      <c r="N39" s="87"/>
      <c r="O39" s="87"/>
      <c r="P39" s="87"/>
      <c r="Q39" s="87"/>
      <c r="R39" s="87"/>
      <c r="S39" s="87"/>
    </row>
    <row r="40" spans="1:19" x14ac:dyDescent="0.25">
      <c r="A40" s="13"/>
      <c r="B40" s="87" t="s">
        <v>483</v>
      </c>
      <c r="C40" s="87"/>
      <c r="D40" s="87"/>
      <c r="E40" s="87"/>
      <c r="F40" s="87"/>
      <c r="G40" s="87"/>
      <c r="H40" s="87"/>
      <c r="I40" s="87"/>
      <c r="J40" s="87"/>
      <c r="K40" s="87"/>
      <c r="L40" s="87"/>
      <c r="M40" s="87"/>
      <c r="N40" s="87"/>
      <c r="O40" s="87"/>
      <c r="P40" s="87"/>
      <c r="Q40" s="87"/>
      <c r="R40" s="87"/>
      <c r="S40" s="87"/>
    </row>
    <row r="41" spans="1:19" x14ac:dyDescent="0.25">
      <c r="A41" s="13"/>
      <c r="B41" s="4"/>
    </row>
  </sheetData>
  <mergeCells count="32">
    <mergeCell ref="B9:S9"/>
    <mergeCell ref="B10:S10"/>
    <mergeCell ref="B39:S39"/>
    <mergeCell ref="B40:S40"/>
    <mergeCell ref="A1:A2"/>
    <mergeCell ref="B1:S1"/>
    <mergeCell ref="B2:S2"/>
    <mergeCell ref="B3:S3"/>
    <mergeCell ref="A4:A41"/>
    <mergeCell ref="B4:S4"/>
    <mergeCell ref="B5:S5"/>
    <mergeCell ref="B6:S6"/>
    <mergeCell ref="B7:S7"/>
    <mergeCell ref="B8:S8"/>
    <mergeCell ref="D15:G15"/>
    <mergeCell ref="I15:L15"/>
    <mergeCell ref="N15:R15"/>
    <mergeCell ref="D16:E16"/>
    <mergeCell ref="I16:J16"/>
    <mergeCell ref="N16:O16"/>
    <mergeCell ref="D13:G13"/>
    <mergeCell ref="I13:L13"/>
    <mergeCell ref="N13:R13"/>
    <mergeCell ref="D14:G14"/>
    <mergeCell ref="I14:L14"/>
    <mergeCell ref="N14:R14"/>
    <mergeCell ref="D11:G11"/>
    <mergeCell ref="I11:L11"/>
    <mergeCell ref="N11:R11"/>
    <mergeCell ref="D12:G12"/>
    <mergeCell ref="I12:L12"/>
    <mergeCell ref="N12:R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484</v>
      </c>
      <c r="B1" s="1" t="s">
        <v>1</v>
      </c>
    </row>
    <row r="2" spans="1:2" x14ac:dyDescent="0.25">
      <c r="A2" s="7"/>
      <c r="B2" s="1" t="s">
        <v>2</v>
      </c>
    </row>
    <row r="3" spans="1:2" x14ac:dyDescent="0.25">
      <c r="A3" s="3" t="s">
        <v>485</v>
      </c>
      <c r="B3" s="4" t="s">
        <v>5</v>
      </c>
    </row>
    <row r="4" spans="1:2" x14ac:dyDescent="0.25">
      <c r="A4" s="13" t="s">
        <v>486</v>
      </c>
      <c r="B4" s="4" t="s">
        <v>5</v>
      </c>
    </row>
    <row r="5" spans="1:2" x14ac:dyDescent="0.25">
      <c r="A5" s="13"/>
      <c r="B5" s="10" t="s">
        <v>487</v>
      </c>
    </row>
    <row r="6" spans="1:2" x14ac:dyDescent="0.25">
      <c r="A6" s="13"/>
      <c r="B6" s="11"/>
    </row>
    <row r="7" spans="1:2" ht="409.6" x14ac:dyDescent="0.25">
      <c r="A7" s="13"/>
      <c r="B7" s="11" t="s">
        <v>488</v>
      </c>
    </row>
    <row r="8" spans="1:2" x14ac:dyDescent="0.25">
      <c r="A8" s="13"/>
      <c r="B8" s="11"/>
    </row>
    <row r="9" spans="1:2" ht="102.75" x14ac:dyDescent="0.25">
      <c r="A9" s="13"/>
      <c r="B9" s="11" t="s">
        <v>489</v>
      </c>
    </row>
    <row r="10" spans="1:2" x14ac:dyDescent="0.25">
      <c r="A10" s="13"/>
      <c r="B10" s="4"/>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7361</v>
      </c>
      <c r="C4" s="8">
        <v>23282</v>
      </c>
    </row>
    <row r="5" spans="1:3" x14ac:dyDescent="0.25">
      <c r="A5" s="2" t="s">
        <v>31</v>
      </c>
      <c r="B5" s="4">
        <v>310</v>
      </c>
      <c r="C5" s="6">
        <v>12454</v>
      </c>
    </row>
    <row r="6" spans="1:3" x14ac:dyDescent="0.25">
      <c r="A6" s="2" t="s">
        <v>32</v>
      </c>
      <c r="B6" s="6">
        <v>17671</v>
      </c>
      <c r="C6" s="6">
        <v>35736</v>
      </c>
    </row>
    <row r="7" spans="1:3" ht="30" x14ac:dyDescent="0.25">
      <c r="A7" s="2" t="s">
        <v>33</v>
      </c>
      <c r="B7" s="6">
        <v>27112</v>
      </c>
      <c r="C7" s="6">
        <v>28688</v>
      </c>
    </row>
    <row r="8" spans="1:3" x14ac:dyDescent="0.25">
      <c r="A8" s="2" t="s">
        <v>34</v>
      </c>
      <c r="B8" s="6">
        <v>2700</v>
      </c>
      <c r="C8" s="6">
        <v>2282</v>
      </c>
    </row>
    <row r="9" spans="1:3" x14ac:dyDescent="0.25">
      <c r="A9" s="2" t="s">
        <v>35</v>
      </c>
      <c r="B9" s="6">
        <v>38669</v>
      </c>
      <c r="C9" s="6">
        <v>3298</v>
      </c>
    </row>
    <row r="10" spans="1:3" ht="30" x14ac:dyDescent="0.25">
      <c r="A10" s="2" t="s">
        <v>36</v>
      </c>
      <c r="B10" s="6">
        <v>461232</v>
      </c>
      <c r="C10" s="6">
        <v>403875</v>
      </c>
    </row>
    <row r="11" spans="1:3" x14ac:dyDescent="0.25">
      <c r="A11" s="2" t="s">
        <v>37</v>
      </c>
      <c r="B11" s="6">
        <v>-3018</v>
      </c>
      <c r="C11" s="6">
        <v>-2506</v>
      </c>
    </row>
    <row r="12" spans="1:3" x14ac:dyDescent="0.25">
      <c r="A12" s="2" t="s">
        <v>38</v>
      </c>
      <c r="B12" s="6">
        <v>458214</v>
      </c>
      <c r="C12" s="6">
        <v>401369</v>
      </c>
    </row>
    <row r="13" spans="1:3" x14ac:dyDescent="0.25">
      <c r="A13" s="2" t="s">
        <v>39</v>
      </c>
      <c r="B13" s="6">
        <v>11521</v>
      </c>
      <c r="C13" s="6">
        <v>10842</v>
      </c>
    </row>
    <row r="14" spans="1:3" x14ac:dyDescent="0.25">
      <c r="A14" s="2" t="s">
        <v>40</v>
      </c>
      <c r="B14" s="4">
        <v>798</v>
      </c>
      <c r="C14" s="4">
        <v>342</v>
      </c>
    </row>
    <row r="15" spans="1:3" x14ac:dyDescent="0.25">
      <c r="A15" s="2" t="s">
        <v>41</v>
      </c>
      <c r="B15" s="6">
        <v>11563</v>
      </c>
      <c r="C15" s="6">
        <v>11282</v>
      </c>
    </row>
    <row r="16" spans="1:3" x14ac:dyDescent="0.25">
      <c r="A16" s="2" t="s">
        <v>42</v>
      </c>
      <c r="B16" s="6">
        <v>2472</v>
      </c>
      <c r="C16" s="6">
        <v>2377</v>
      </c>
    </row>
    <row r="17" spans="1:3" x14ac:dyDescent="0.25">
      <c r="A17" s="2" t="s">
        <v>43</v>
      </c>
      <c r="B17" s="6">
        <v>1018</v>
      </c>
      <c r="C17" s="6">
        <v>1125</v>
      </c>
    </row>
    <row r="18" spans="1:3" x14ac:dyDescent="0.25">
      <c r="A18" s="2" t="s">
        <v>44</v>
      </c>
      <c r="B18" s="6">
        <v>2630</v>
      </c>
      <c r="C18" s="6">
        <v>2577</v>
      </c>
    </row>
    <row r="19" spans="1:3" x14ac:dyDescent="0.25">
      <c r="A19" s="2" t="s">
        <v>45</v>
      </c>
      <c r="B19" s="6">
        <v>574368</v>
      </c>
      <c r="C19" s="6">
        <v>499918</v>
      </c>
    </row>
    <row r="20" spans="1:3" x14ac:dyDescent="0.25">
      <c r="A20" s="3" t="s">
        <v>46</v>
      </c>
      <c r="B20" s="4" t="s">
        <v>5</v>
      </c>
      <c r="C20" s="4" t="s">
        <v>5</v>
      </c>
    </row>
    <row r="21" spans="1:3" x14ac:dyDescent="0.25">
      <c r="A21" s="2" t="s">
        <v>47</v>
      </c>
      <c r="B21" s="6">
        <v>106237</v>
      </c>
      <c r="C21" s="6">
        <v>89759</v>
      </c>
    </row>
    <row r="22" spans="1:3" x14ac:dyDescent="0.25">
      <c r="A22" s="2" t="s">
        <v>48</v>
      </c>
      <c r="B22" s="6">
        <v>345673</v>
      </c>
      <c r="C22" s="6">
        <v>299190</v>
      </c>
    </row>
    <row r="23" spans="1:3" x14ac:dyDescent="0.25">
      <c r="A23" s="2" t="s">
        <v>49</v>
      </c>
      <c r="B23" s="6">
        <v>451910</v>
      </c>
      <c r="C23" s="6">
        <v>388949</v>
      </c>
    </row>
    <row r="24" spans="1:3" x14ac:dyDescent="0.25">
      <c r="A24" s="2" t="s">
        <v>50</v>
      </c>
      <c r="B24" s="6">
        <v>51956</v>
      </c>
      <c r="C24" s="6">
        <v>45658</v>
      </c>
    </row>
    <row r="25" spans="1:3" x14ac:dyDescent="0.25">
      <c r="A25" s="2" t="s">
        <v>51</v>
      </c>
      <c r="B25" s="6">
        <v>19000</v>
      </c>
      <c r="C25" s="6">
        <v>16000</v>
      </c>
    </row>
    <row r="26" spans="1:3" x14ac:dyDescent="0.25">
      <c r="A26" s="2" t="s">
        <v>52</v>
      </c>
      <c r="B26" s="6">
        <v>1123</v>
      </c>
      <c r="C26" s="4">
        <v>687</v>
      </c>
    </row>
    <row r="27" spans="1:3" x14ac:dyDescent="0.25">
      <c r="A27" s="2" t="s">
        <v>53</v>
      </c>
      <c r="B27" s="6">
        <v>523989</v>
      </c>
      <c r="C27" s="6">
        <v>451294</v>
      </c>
    </row>
    <row r="28" spans="1:3" x14ac:dyDescent="0.25">
      <c r="A28" s="2" t="s">
        <v>54</v>
      </c>
      <c r="B28" s="4" t="s">
        <v>55</v>
      </c>
      <c r="C28" s="4" t="s">
        <v>55</v>
      </c>
    </row>
    <row r="29" spans="1:3" x14ac:dyDescent="0.25">
      <c r="A29" s="3" t="s">
        <v>56</v>
      </c>
      <c r="B29" s="4" t="s">
        <v>5</v>
      </c>
      <c r="C29" s="4" t="s">
        <v>5</v>
      </c>
    </row>
    <row r="30" spans="1:3" ht="105" x14ac:dyDescent="0.25">
      <c r="A30" s="2" t="s">
        <v>57</v>
      </c>
      <c r="B30" s="6">
        <v>12562</v>
      </c>
      <c r="C30" s="6">
        <v>12562</v>
      </c>
    </row>
    <row r="31" spans="1:3" ht="75" x14ac:dyDescent="0.25">
      <c r="A31" s="2" t="s">
        <v>58</v>
      </c>
      <c r="B31" s="4">
        <v>41</v>
      </c>
      <c r="C31" s="4">
        <v>41</v>
      </c>
    </row>
    <row r="32" spans="1:3" x14ac:dyDescent="0.25">
      <c r="A32" s="2" t="s">
        <v>59</v>
      </c>
      <c r="B32" s="6">
        <v>38217</v>
      </c>
      <c r="C32" s="6">
        <v>37607</v>
      </c>
    </row>
    <row r="33" spans="1:3" x14ac:dyDescent="0.25">
      <c r="A33" s="2" t="s">
        <v>60</v>
      </c>
      <c r="B33" s="4">
        <v>-445</v>
      </c>
      <c r="C33" s="6">
        <v>-1590</v>
      </c>
    </row>
    <row r="34" spans="1:3" ht="30" x14ac:dyDescent="0.25">
      <c r="A34" s="2" t="s">
        <v>61</v>
      </c>
      <c r="B34" s="4">
        <v>4</v>
      </c>
      <c r="C34" s="4">
        <v>4</v>
      </c>
    </row>
    <row r="35" spans="1:3" x14ac:dyDescent="0.25">
      <c r="A35" s="2" t="s">
        <v>62</v>
      </c>
      <c r="B35" s="6">
        <v>50379</v>
      </c>
      <c r="C35" s="6">
        <v>48624</v>
      </c>
    </row>
    <row r="36" spans="1:3" ht="30" x14ac:dyDescent="0.25">
      <c r="A36" s="2" t="s">
        <v>63</v>
      </c>
      <c r="B36" s="8">
        <v>574368</v>
      </c>
      <c r="C36" s="8">
        <v>49991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0"/>
  <sheetViews>
    <sheetView showGridLines="0" workbookViewId="0"/>
  </sheetViews>
  <sheetFormatPr defaultRowHeight="15" x14ac:dyDescent="0.25"/>
  <cols>
    <col min="1" max="1" width="31.85546875" bestFit="1" customWidth="1"/>
    <col min="2" max="2" width="36.5703125" customWidth="1"/>
    <col min="3" max="3" width="30.85546875" customWidth="1"/>
    <col min="4" max="4" width="6.7109375" customWidth="1"/>
    <col min="5" max="5" width="25.140625" customWidth="1"/>
    <col min="6" max="6" width="30.85546875" customWidth="1"/>
    <col min="7" max="7" width="6.7109375" customWidth="1"/>
    <col min="8" max="8" width="25.140625" customWidth="1"/>
    <col min="9" max="9" width="30.85546875" customWidth="1"/>
    <col min="10" max="10" width="6.7109375" customWidth="1"/>
    <col min="11" max="11" width="21.7109375" customWidth="1"/>
    <col min="12" max="12" width="30.85546875" customWidth="1"/>
    <col min="13" max="13" width="6.7109375" customWidth="1"/>
    <col min="14" max="14" width="19.28515625" customWidth="1"/>
    <col min="15" max="16" width="6.28515625" customWidth="1"/>
    <col min="17" max="17" width="22.140625" customWidth="1"/>
    <col min="18" max="18" width="30.85546875" customWidth="1"/>
  </cols>
  <sheetData>
    <row r="1" spans="1:18" ht="15" customHeight="1" x14ac:dyDescent="0.25">
      <c r="A1" s="7" t="s">
        <v>2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90</v>
      </c>
      <c r="B3" s="85" t="s">
        <v>5</v>
      </c>
      <c r="C3" s="85"/>
      <c r="D3" s="85"/>
      <c r="E3" s="85"/>
      <c r="F3" s="85"/>
      <c r="G3" s="85"/>
      <c r="H3" s="85"/>
      <c r="I3" s="85"/>
      <c r="J3" s="85"/>
      <c r="K3" s="85"/>
      <c r="L3" s="85"/>
      <c r="M3" s="85"/>
      <c r="N3" s="85"/>
      <c r="O3" s="85"/>
      <c r="P3" s="85"/>
      <c r="Q3" s="85"/>
      <c r="R3" s="85"/>
    </row>
    <row r="4" spans="1:18" ht="15" customHeight="1" x14ac:dyDescent="0.25">
      <c r="A4" s="13" t="s">
        <v>491</v>
      </c>
      <c r="B4" s="85" t="s">
        <v>5</v>
      </c>
      <c r="C4" s="85"/>
      <c r="D4" s="85"/>
      <c r="E4" s="85"/>
      <c r="F4" s="85"/>
      <c r="G4" s="85"/>
      <c r="H4" s="85"/>
      <c r="I4" s="85"/>
      <c r="J4" s="85"/>
      <c r="K4" s="85"/>
      <c r="L4" s="85"/>
      <c r="M4" s="85"/>
      <c r="N4" s="85"/>
      <c r="O4" s="85"/>
      <c r="P4" s="85"/>
      <c r="Q4" s="85"/>
      <c r="R4" s="85"/>
    </row>
    <row r="5" spans="1:18" x14ac:dyDescent="0.25">
      <c r="A5" s="13"/>
      <c r="B5" s="86" t="s">
        <v>492</v>
      </c>
      <c r="C5" s="86"/>
      <c r="D5" s="86"/>
      <c r="E5" s="86"/>
      <c r="F5" s="86"/>
      <c r="G5" s="86"/>
      <c r="H5" s="86"/>
      <c r="I5" s="86"/>
      <c r="J5" s="86"/>
      <c r="K5" s="86"/>
      <c r="L5" s="86"/>
      <c r="M5" s="86"/>
      <c r="N5" s="86"/>
      <c r="O5" s="86"/>
      <c r="P5" s="86"/>
      <c r="Q5" s="86"/>
      <c r="R5" s="86"/>
    </row>
    <row r="6" spans="1:18" x14ac:dyDescent="0.25">
      <c r="A6" s="13"/>
      <c r="B6" s="87"/>
      <c r="C6" s="87"/>
      <c r="D6" s="87"/>
      <c r="E6" s="87"/>
      <c r="F6" s="87"/>
      <c r="G6" s="87"/>
      <c r="H6" s="87"/>
      <c r="I6" s="87"/>
      <c r="J6" s="87"/>
      <c r="K6" s="87"/>
      <c r="L6" s="87"/>
      <c r="M6" s="87"/>
      <c r="N6" s="87"/>
      <c r="O6" s="87"/>
      <c r="P6" s="87"/>
      <c r="Q6" s="87"/>
      <c r="R6" s="87"/>
    </row>
    <row r="7" spans="1:18" ht="25.5" customHeight="1" x14ac:dyDescent="0.25">
      <c r="A7" s="13"/>
      <c r="B7" s="87" t="s">
        <v>493</v>
      </c>
      <c r="C7" s="87"/>
      <c r="D7" s="87"/>
      <c r="E7" s="87"/>
      <c r="F7" s="87"/>
      <c r="G7" s="87"/>
      <c r="H7" s="87"/>
      <c r="I7" s="87"/>
      <c r="J7" s="87"/>
      <c r="K7" s="87"/>
      <c r="L7" s="87"/>
      <c r="M7" s="87"/>
      <c r="N7" s="87"/>
      <c r="O7" s="87"/>
      <c r="P7" s="87"/>
      <c r="Q7" s="87"/>
      <c r="R7" s="87"/>
    </row>
    <row r="8" spans="1:18" x14ac:dyDescent="0.25">
      <c r="A8" s="13"/>
      <c r="B8" s="87"/>
      <c r="C8" s="87"/>
      <c r="D8" s="87"/>
      <c r="E8" s="87"/>
      <c r="F8" s="87"/>
      <c r="G8" s="87"/>
      <c r="H8" s="87"/>
      <c r="I8" s="87"/>
      <c r="J8" s="87"/>
      <c r="K8" s="87"/>
      <c r="L8" s="87"/>
      <c r="M8" s="87"/>
      <c r="N8" s="87"/>
      <c r="O8" s="87"/>
      <c r="P8" s="87"/>
      <c r="Q8" s="87"/>
      <c r="R8" s="87"/>
    </row>
    <row r="9" spans="1:18" ht="25.5" customHeight="1" x14ac:dyDescent="0.25">
      <c r="A9" s="13"/>
      <c r="B9" s="87" t="s">
        <v>494</v>
      </c>
      <c r="C9" s="87"/>
      <c r="D9" s="87"/>
      <c r="E9" s="87"/>
      <c r="F9" s="87"/>
      <c r="G9" s="87"/>
      <c r="H9" s="87"/>
      <c r="I9" s="87"/>
      <c r="J9" s="87"/>
      <c r="K9" s="87"/>
      <c r="L9" s="87"/>
      <c r="M9" s="87"/>
      <c r="N9" s="87"/>
      <c r="O9" s="87"/>
      <c r="P9" s="87"/>
      <c r="Q9" s="87"/>
      <c r="R9" s="87"/>
    </row>
    <row r="10" spans="1:18" x14ac:dyDescent="0.25">
      <c r="A10" s="13"/>
      <c r="B10" s="87"/>
      <c r="C10" s="87"/>
      <c r="D10" s="87"/>
      <c r="E10" s="87"/>
      <c r="F10" s="87"/>
      <c r="G10" s="87"/>
      <c r="H10" s="87"/>
      <c r="I10" s="87"/>
      <c r="J10" s="87"/>
      <c r="K10" s="87"/>
      <c r="L10" s="87"/>
      <c r="M10" s="87"/>
      <c r="N10" s="87"/>
      <c r="O10" s="87"/>
      <c r="P10" s="87"/>
      <c r="Q10" s="87"/>
      <c r="R10" s="87"/>
    </row>
    <row r="11" spans="1:18" x14ac:dyDescent="0.25">
      <c r="A11" s="13"/>
      <c r="B11" s="87" t="s">
        <v>495</v>
      </c>
      <c r="C11" s="87"/>
      <c r="D11" s="87"/>
      <c r="E11" s="87"/>
      <c r="F11" s="87"/>
      <c r="G11" s="87"/>
      <c r="H11" s="87"/>
      <c r="I11" s="87"/>
      <c r="J11" s="87"/>
      <c r="K11" s="87"/>
      <c r="L11" s="87"/>
      <c r="M11" s="87"/>
      <c r="N11" s="87"/>
      <c r="O11" s="87"/>
      <c r="P11" s="87"/>
      <c r="Q11" s="87"/>
      <c r="R11" s="87"/>
    </row>
    <row r="12" spans="1:18" x14ac:dyDescent="0.25">
      <c r="A12" s="13"/>
      <c r="B12" s="87"/>
      <c r="C12" s="87"/>
      <c r="D12" s="87"/>
      <c r="E12" s="87"/>
      <c r="F12" s="87"/>
      <c r="G12" s="87"/>
      <c r="H12" s="87"/>
      <c r="I12" s="87"/>
      <c r="J12" s="87"/>
      <c r="K12" s="87"/>
      <c r="L12" s="87"/>
      <c r="M12" s="87"/>
      <c r="N12" s="87"/>
      <c r="O12" s="87"/>
      <c r="P12" s="87"/>
      <c r="Q12" s="87"/>
      <c r="R12" s="87"/>
    </row>
    <row r="13" spans="1:18" x14ac:dyDescent="0.25">
      <c r="A13" s="13"/>
      <c r="B13" s="87" t="s">
        <v>496</v>
      </c>
      <c r="C13" s="87"/>
      <c r="D13" s="87"/>
      <c r="E13" s="87"/>
      <c r="F13" s="87"/>
      <c r="G13" s="87"/>
      <c r="H13" s="87"/>
      <c r="I13" s="87"/>
      <c r="J13" s="87"/>
      <c r="K13" s="87"/>
      <c r="L13" s="87"/>
      <c r="M13" s="87"/>
      <c r="N13" s="87"/>
      <c r="O13" s="87"/>
      <c r="P13" s="87"/>
      <c r="Q13" s="87"/>
      <c r="R13" s="87"/>
    </row>
    <row r="14" spans="1:18" x14ac:dyDescent="0.25">
      <c r="A14" s="13"/>
      <c r="B14" s="87"/>
      <c r="C14" s="87"/>
      <c r="D14" s="87"/>
      <c r="E14" s="87"/>
      <c r="F14" s="87"/>
      <c r="G14" s="87"/>
      <c r="H14" s="87"/>
      <c r="I14" s="87"/>
      <c r="J14" s="87"/>
      <c r="K14" s="87"/>
      <c r="L14" s="87"/>
      <c r="M14" s="87"/>
      <c r="N14" s="87"/>
      <c r="O14" s="87"/>
      <c r="P14" s="87"/>
      <c r="Q14" s="87"/>
      <c r="R14" s="87"/>
    </row>
    <row r="15" spans="1:18" ht="25.5" customHeight="1" x14ac:dyDescent="0.25">
      <c r="A15" s="13"/>
      <c r="B15" s="87" t="s">
        <v>497</v>
      </c>
      <c r="C15" s="87"/>
      <c r="D15" s="87"/>
      <c r="E15" s="87"/>
      <c r="F15" s="87"/>
      <c r="G15" s="87"/>
      <c r="H15" s="87"/>
      <c r="I15" s="87"/>
      <c r="J15" s="87"/>
      <c r="K15" s="87"/>
      <c r="L15" s="87"/>
      <c r="M15" s="87"/>
      <c r="N15" s="87"/>
      <c r="O15" s="87"/>
      <c r="P15" s="87"/>
      <c r="Q15" s="87"/>
      <c r="R15" s="87"/>
    </row>
    <row r="16" spans="1:18" x14ac:dyDescent="0.25">
      <c r="A16" s="13"/>
      <c r="B16" s="87"/>
      <c r="C16" s="87"/>
      <c r="D16" s="87"/>
      <c r="E16" s="87"/>
      <c r="F16" s="87"/>
      <c r="G16" s="87"/>
      <c r="H16" s="87"/>
      <c r="I16" s="87"/>
      <c r="J16" s="87"/>
      <c r="K16" s="87"/>
      <c r="L16" s="87"/>
      <c r="M16" s="87"/>
      <c r="N16" s="87"/>
      <c r="O16" s="87"/>
      <c r="P16" s="87"/>
      <c r="Q16" s="87"/>
      <c r="R16" s="87"/>
    </row>
    <row r="17" spans="1:18" x14ac:dyDescent="0.25">
      <c r="A17" s="13"/>
      <c r="B17" s="87" t="s">
        <v>498</v>
      </c>
      <c r="C17" s="87"/>
      <c r="D17" s="87"/>
      <c r="E17" s="87"/>
      <c r="F17" s="87"/>
      <c r="G17" s="87"/>
      <c r="H17" s="87"/>
      <c r="I17" s="87"/>
      <c r="J17" s="87"/>
      <c r="K17" s="87"/>
      <c r="L17" s="87"/>
      <c r="M17" s="87"/>
      <c r="N17" s="87"/>
      <c r="O17" s="87"/>
      <c r="P17" s="87"/>
      <c r="Q17" s="87"/>
      <c r="R17" s="87"/>
    </row>
    <row r="18" spans="1:18" x14ac:dyDescent="0.25">
      <c r="A18" s="13"/>
      <c r="B18" s="87" t="s">
        <v>499</v>
      </c>
      <c r="C18" s="87"/>
      <c r="D18" s="87"/>
      <c r="E18" s="87"/>
      <c r="F18" s="87"/>
      <c r="G18" s="87"/>
      <c r="H18" s="87"/>
      <c r="I18" s="87"/>
      <c r="J18" s="87"/>
      <c r="K18" s="87"/>
      <c r="L18" s="87"/>
      <c r="M18" s="87"/>
      <c r="N18" s="87"/>
      <c r="O18" s="87"/>
      <c r="P18" s="87"/>
      <c r="Q18" s="87"/>
      <c r="R18" s="87"/>
    </row>
    <row r="19" spans="1:18" x14ac:dyDescent="0.25">
      <c r="A19" s="13"/>
      <c r="B19" s="87" t="s">
        <v>500</v>
      </c>
      <c r="C19" s="87"/>
      <c r="D19" s="87"/>
      <c r="E19" s="87"/>
      <c r="F19" s="87"/>
      <c r="G19" s="87"/>
      <c r="H19" s="87"/>
      <c r="I19" s="87"/>
      <c r="J19" s="87"/>
      <c r="K19" s="87"/>
      <c r="L19" s="87"/>
      <c r="M19" s="87"/>
      <c r="N19" s="87"/>
      <c r="O19" s="87"/>
      <c r="P19" s="87"/>
      <c r="Q19" s="87"/>
      <c r="R19" s="87"/>
    </row>
    <row r="20" spans="1:18" x14ac:dyDescent="0.25">
      <c r="A20" s="13"/>
      <c r="B20" s="87"/>
      <c r="C20" s="87"/>
      <c r="D20" s="87"/>
      <c r="E20" s="87"/>
      <c r="F20" s="87"/>
      <c r="G20" s="87"/>
      <c r="H20" s="87"/>
      <c r="I20" s="87"/>
      <c r="J20" s="87"/>
      <c r="K20" s="87"/>
      <c r="L20" s="87"/>
      <c r="M20" s="87"/>
      <c r="N20" s="87"/>
      <c r="O20" s="87"/>
      <c r="P20" s="87"/>
      <c r="Q20" s="87"/>
      <c r="R20" s="87"/>
    </row>
    <row r="21" spans="1:18" x14ac:dyDescent="0.25">
      <c r="A21" s="13"/>
      <c r="B21" s="87" t="s">
        <v>501</v>
      </c>
      <c r="C21" s="87"/>
      <c r="D21" s="87"/>
      <c r="E21" s="87"/>
      <c r="F21" s="87"/>
      <c r="G21" s="87"/>
      <c r="H21" s="87"/>
      <c r="I21" s="87"/>
      <c r="J21" s="87"/>
      <c r="K21" s="87"/>
      <c r="L21" s="87"/>
      <c r="M21" s="87"/>
      <c r="N21" s="87"/>
      <c r="O21" s="87"/>
      <c r="P21" s="87"/>
      <c r="Q21" s="87"/>
      <c r="R21" s="87"/>
    </row>
    <row r="22" spans="1:18" x14ac:dyDescent="0.25">
      <c r="A22" s="13"/>
      <c r="B22" s="87"/>
      <c r="C22" s="87"/>
      <c r="D22" s="87"/>
      <c r="E22" s="87"/>
      <c r="F22" s="87"/>
      <c r="G22" s="87"/>
      <c r="H22" s="87"/>
      <c r="I22" s="87"/>
      <c r="J22" s="87"/>
      <c r="K22" s="87"/>
      <c r="L22" s="87"/>
      <c r="M22" s="87"/>
      <c r="N22" s="87"/>
      <c r="O22" s="87"/>
      <c r="P22" s="87"/>
      <c r="Q22" s="87"/>
      <c r="R22" s="87"/>
    </row>
    <row r="23" spans="1:18" x14ac:dyDescent="0.25">
      <c r="A23" s="13"/>
      <c r="B23" s="87" t="s">
        <v>502</v>
      </c>
      <c r="C23" s="87"/>
      <c r="D23" s="87"/>
      <c r="E23" s="87"/>
      <c r="F23" s="87"/>
      <c r="G23" s="87"/>
      <c r="H23" s="87"/>
      <c r="I23" s="87"/>
      <c r="J23" s="87"/>
      <c r="K23" s="87"/>
      <c r="L23" s="87"/>
      <c r="M23" s="87"/>
      <c r="N23" s="87"/>
      <c r="O23" s="87"/>
      <c r="P23" s="87"/>
      <c r="Q23" s="87"/>
      <c r="R23" s="87"/>
    </row>
    <row r="24" spans="1:18" x14ac:dyDescent="0.25">
      <c r="A24" s="13"/>
      <c r="B24" s="87"/>
      <c r="C24" s="87"/>
      <c r="D24" s="87"/>
      <c r="E24" s="87"/>
      <c r="F24" s="87"/>
      <c r="G24" s="87"/>
      <c r="H24" s="87"/>
      <c r="I24" s="87"/>
      <c r="J24" s="87"/>
      <c r="K24" s="87"/>
      <c r="L24" s="87"/>
      <c r="M24" s="87"/>
      <c r="N24" s="87"/>
      <c r="O24" s="87"/>
      <c r="P24" s="87"/>
      <c r="Q24" s="87"/>
      <c r="R24" s="87"/>
    </row>
    <row r="25" spans="1:18" ht="25.5" customHeight="1" x14ac:dyDescent="0.25">
      <c r="A25" s="13"/>
      <c r="B25" s="87" t="s">
        <v>503</v>
      </c>
      <c r="C25" s="87"/>
      <c r="D25" s="87"/>
      <c r="E25" s="87"/>
      <c r="F25" s="87"/>
      <c r="G25" s="87"/>
      <c r="H25" s="87"/>
      <c r="I25" s="87"/>
      <c r="J25" s="87"/>
      <c r="K25" s="87"/>
      <c r="L25" s="87"/>
      <c r="M25" s="87"/>
      <c r="N25" s="87"/>
      <c r="O25" s="87"/>
      <c r="P25" s="87"/>
      <c r="Q25" s="87"/>
      <c r="R25" s="87"/>
    </row>
    <row r="26" spans="1:18" x14ac:dyDescent="0.25">
      <c r="A26" s="13"/>
      <c r="B26" s="87"/>
      <c r="C26" s="87"/>
      <c r="D26" s="87"/>
      <c r="E26" s="87"/>
      <c r="F26" s="87"/>
      <c r="G26" s="87"/>
      <c r="H26" s="87"/>
      <c r="I26" s="87"/>
      <c r="J26" s="87"/>
      <c r="K26" s="87"/>
      <c r="L26" s="87"/>
      <c r="M26" s="87"/>
      <c r="N26" s="87"/>
      <c r="O26" s="87"/>
      <c r="P26" s="87"/>
      <c r="Q26" s="87"/>
      <c r="R26" s="87"/>
    </row>
    <row r="27" spans="1:18" x14ac:dyDescent="0.25">
      <c r="A27" s="13"/>
      <c r="B27" s="87" t="s">
        <v>504</v>
      </c>
      <c r="C27" s="87"/>
      <c r="D27" s="87"/>
      <c r="E27" s="87"/>
      <c r="F27" s="87"/>
      <c r="G27" s="87"/>
      <c r="H27" s="87"/>
      <c r="I27" s="87"/>
      <c r="J27" s="87"/>
      <c r="K27" s="87"/>
      <c r="L27" s="87"/>
      <c r="M27" s="87"/>
      <c r="N27" s="87"/>
      <c r="O27" s="87"/>
      <c r="P27" s="87"/>
      <c r="Q27" s="87"/>
      <c r="R27" s="87"/>
    </row>
    <row r="28" spans="1:18" x14ac:dyDescent="0.25">
      <c r="A28" s="13"/>
      <c r="B28" s="87"/>
      <c r="C28" s="87"/>
      <c r="D28" s="87"/>
      <c r="E28" s="87"/>
      <c r="F28" s="87"/>
      <c r="G28" s="87"/>
      <c r="H28" s="87"/>
      <c r="I28" s="87"/>
      <c r="J28" s="87"/>
      <c r="K28" s="87"/>
      <c r="L28" s="87"/>
      <c r="M28" s="87"/>
      <c r="N28" s="87"/>
      <c r="O28" s="87"/>
      <c r="P28" s="87"/>
      <c r="Q28" s="87"/>
      <c r="R28" s="87"/>
    </row>
    <row r="29" spans="1:18" ht="38.25" customHeight="1" x14ac:dyDescent="0.25">
      <c r="A29" s="13"/>
      <c r="B29" s="87" t="s">
        <v>505</v>
      </c>
      <c r="C29" s="87"/>
      <c r="D29" s="87"/>
      <c r="E29" s="87"/>
      <c r="F29" s="87"/>
      <c r="G29" s="87"/>
      <c r="H29" s="87"/>
      <c r="I29" s="87"/>
      <c r="J29" s="87"/>
      <c r="K29" s="87"/>
      <c r="L29" s="87"/>
      <c r="M29" s="87"/>
      <c r="N29" s="87"/>
      <c r="O29" s="87"/>
      <c r="P29" s="87"/>
      <c r="Q29" s="87"/>
      <c r="R29" s="87"/>
    </row>
    <row r="30" spans="1:18" x14ac:dyDescent="0.25">
      <c r="A30" s="13"/>
      <c r="B30" s="87"/>
      <c r="C30" s="87"/>
      <c r="D30" s="87"/>
      <c r="E30" s="87"/>
      <c r="F30" s="87"/>
      <c r="G30" s="87"/>
      <c r="H30" s="87"/>
      <c r="I30" s="87"/>
      <c r="J30" s="87"/>
      <c r="K30" s="87"/>
      <c r="L30" s="87"/>
      <c r="M30" s="87"/>
      <c r="N30" s="87"/>
      <c r="O30" s="87"/>
      <c r="P30" s="87"/>
      <c r="Q30" s="87"/>
      <c r="R30" s="87"/>
    </row>
    <row r="31" spans="1:18" x14ac:dyDescent="0.25">
      <c r="A31" s="13"/>
      <c r="B31" s="87" t="s">
        <v>506</v>
      </c>
      <c r="C31" s="87"/>
      <c r="D31" s="87"/>
      <c r="E31" s="87"/>
      <c r="F31" s="87"/>
      <c r="G31" s="87"/>
      <c r="H31" s="87"/>
      <c r="I31" s="87"/>
      <c r="J31" s="87"/>
      <c r="K31" s="87"/>
      <c r="L31" s="87"/>
      <c r="M31" s="87"/>
      <c r="N31" s="87"/>
      <c r="O31" s="87"/>
      <c r="P31" s="87"/>
      <c r="Q31" s="87"/>
      <c r="R31" s="87"/>
    </row>
    <row r="32" spans="1:18" x14ac:dyDescent="0.25">
      <c r="A32" s="13"/>
      <c r="B32" s="87"/>
      <c r="C32" s="87"/>
      <c r="D32" s="87"/>
      <c r="E32" s="87"/>
      <c r="F32" s="87"/>
      <c r="G32" s="87"/>
      <c r="H32" s="87"/>
      <c r="I32" s="87"/>
      <c r="J32" s="87"/>
      <c r="K32" s="87"/>
      <c r="L32" s="87"/>
      <c r="M32" s="87"/>
      <c r="N32" s="87"/>
      <c r="O32" s="87"/>
      <c r="P32" s="87"/>
      <c r="Q32" s="87"/>
      <c r="R32" s="87"/>
    </row>
    <row r="33" spans="1:18" x14ac:dyDescent="0.25">
      <c r="A33" s="13"/>
      <c r="B33" s="302" t="s">
        <v>223</v>
      </c>
      <c r="C33" s="54"/>
      <c r="D33" s="72"/>
      <c r="E33" s="72"/>
      <c r="F33" s="54"/>
      <c r="G33" s="76" t="s">
        <v>507</v>
      </c>
      <c r="H33" s="76"/>
      <c r="I33" s="54"/>
      <c r="J33" s="76" t="s">
        <v>508</v>
      </c>
      <c r="K33" s="76"/>
      <c r="L33" s="54"/>
      <c r="M33" s="72"/>
      <c r="N33" s="72"/>
      <c r="O33" s="54"/>
    </row>
    <row r="34" spans="1:18" x14ac:dyDescent="0.25">
      <c r="A34" s="13"/>
      <c r="B34" s="89"/>
      <c r="C34" s="54"/>
      <c r="D34" s="72"/>
      <c r="E34" s="72"/>
      <c r="F34" s="54"/>
      <c r="G34" s="76" t="s">
        <v>509</v>
      </c>
      <c r="H34" s="76"/>
      <c r="I34" s="54"/>
      <c r="J34" s="76" t="s">
        <v>510</v>
      </c>
      <c r="K34" s="76"/>
      <c r="L34" s="54"/>
      <c r="M34" s="76" t="s">
        <v>508</v>
      </c>
      <c r="N34" s="76"/>
      <c r="O34" s="54"/>
    </row>
    <row r="35" spans="1:18" x14ac:dyDescent="0.25">
      <c r="A35" s="13"/>
      <c r="B35" s="89"/>
      <c r="C35" s="54"/>
      <c r="D35" s="76" t="s">
        <v>379</v>
      </c>
      <c r="E35" s="76"/>
      <c r="F35" s="54"/>
      <c r="G35" s="76" t="s">
        <v>511</v>
      </c>
      <c r="H35" s="76"/>
      <c r="I35" s="54"/>
      <c r="J35" s="76" t="s">
        <v>512</v>
      </c>
      <c r="K35" s="76"/>
      <c r="L35" s="54"/>
      <c r="M35" s="76" t="s">
        <v>513</v>
      </c>
      <c r="N35" s="76"/>
      <c r="O35" s="54"/>
    </row>
    <row r="36" spans="1:18" x14ac:dyDescent="0.25">
      <c r="A36" s="13"/>
      <c r="B36" s="89"/>
      <c r="C36" s="54"/>
      <c r="D36" s="76" t="s">
        <v>243</v>
      </c>
      <c r="E36" s="76"/>
      <c r="F36" s="54"/>
      <c r="G36" s="76" t="s">
        <v>514</v>
      </c>
      <c r="H36" s="76"/>
      <c r="I36" s="54"/>
      <c r="J36" s="76" t="s">
        <v>515</v>
      </c>
      <c r="K36" s="76"/>
      <c r="L36" s="54"/>
      <c r="M36" s="76" t="s">
        <v>515</v>
      </c>
      <c r="N36" s="76"/>
      <c r="O36" s="54"/>
    </row>
    <row r="37" spans="1:18" ht="15.75" thickBot="1" x14ac:dyDescent="0.3">
      <c r="A37" s="13"/>
      <c r="B37" s="55" t="s">
        <v>222</v>
      </c>
      <c r="C37" s="54"/>
      <c r="D37" s="73" t="s">
        <v>516</v>
      </c>
      <c r="E37" s="73"/>
      <c r="F37" s="54"/>
      <c r="G37" s="73" t="s">
        <v>517</v>
      </c>
      <c r="H37" s="73"/>
      <c r="I37" s="54"/>
      <c r="J37" s="73" t="s">
        <v>518</v>
      </c>
      <c r="K37" s="73"/>
      <c r="L37" s="54"/>
      <c r="M37" s="73" t="s">
        <v>519</v>
      </c>
      <c r="N37" s="73"/>
      <c r="O37" s="54"/>
    </row>
    <row r="38" spans="1:18" x14ac:dyDescent="0.25">
      <c r="A38" s="13"/>
      <c r="B38" s="62" t="s">
        <v>520</v>
      </c>
      <c r="C38" s="61"/>
      <c r="D38" s="62"/>
      <c r="E38" s="64"/>
      <c r="F38" s="61"/>
      <c r="G38" s="62"/>
      <c r="H38" s="64"/>
      <c r="I38" s="61"/>
      <c r="J38" s="62"/>
      <c r="K38" s="64"/>
      <c r="L38" s="61"/>
      <c r="M38" s="62"/>
      <c r="N38" s="64"/>
      <c r="O38" s="61"/>
    </row>
    <row r="39" spans="1:18" x14ac:dyDescent="0.25">
      <c r="A39" s="13"/>
      <c r="B39" s="93" t="s">
        <v>521</v>
      </c>
      <c r="C39" s="66"/>
      <c r="D39" s="94" t="s">
        <v>235</v>
      </c>
      <c r="E39" s="95">
        <v>22999</v>
      </c>
      <c r="F39" s="66"/>
      <c r="G39" s="94" t="s">
        <v>235</v>
      </c>
      <c r="H39" s="96" t="s">
        <v>236</v>
      </c>
      <c r="I39" s="66"/>
      <c r="J39" s="94" t="s">
        <v>235</v>
      </c>
      <c r="K39" s="95">
        <v>22999</v>
      </c>
      <c r="L39" s="66"/>
      <c r="M39" s="94" t="s">
        <v>235</v>
      </c>
      <c r="N39" s="96" t="s">
        <v>236</v>
      </c>
      <c r="O39" s="66"/>
    </row>
    <row r="40" spans="1:18" x14ac:dyDescent="0.25">
      <c r="A40" s="13"/>
      <c r="B40" s="99" t="s">
        <v>522</v>
      </c>
      <c r="C40" s="61"/>
      <c r="D40" s="100"/>
      <c r="E40" s="101">
        <v>3999</v>
      </c>
      <c r="F40" s="61"/>
      <c r="G40" s="100"/>
      <c r="H40" s="102" t="s">
        <v>236</v>
      </c>
      <c r="I40" s="61"/>
      <c r="J40" s="100"/>
      <c r="K40" s="101">
        <v>3999</v>
      </c>
      <c r="L40" s="61"/>
      <c r="M40" s="100"/>
      <c r="N40" s="102" t="s">
        <v>236</v>
      </c>
      <c r="O40" s="61"/>
    </row>
    <row r="41" spans="1:18" x14ac:dyDescent="0.25">
      <c r="A41" s="13"/>
      <c r="B41" s="93" t="s">
        <v>523</v>
      </c>
      <c r="C41" s="66"/>
      <c r="D41" s="94"/>
      <c r="E41" s="96">
        <v>114</v>
      </c>
      <c r="F41" s="66"/>
      <c r="G41" s="94"/>
      <c r="H41" s="96" t="s">
        <v>236</v>
      </c>
      <c r="I41" s="66"/>
      <c r="J41" s="94"/>
      <c r="K41" s="96">
        <v>114</v>
      </c>
      <c r="L41" s="66"/>
      <c r="M41" s="94"/>
      <c r="N41" s="96" t="s">
        <v>236</v>
      </c>
      <c r="O41" s="66"/>
    </row>
    <row r="42" spans="1:18" x14ac:dyDescent="0.25">
      <c r="A42" s="13"/>
      <c r="B42" s="60" t="s">
        <v>524</v>
      </c>
      <c r="C42" s="61"/>
      <c r="D42" s="100"/>
      <c r="E42" s="101">
        <v>38669</v>
      </c>
      <c r="F42" s="61"/>
      <c r="G42" s="100"/>
      <c r="H42" s="102" t="s">
        <v>236</v>
      </c>
      <c r="I42" s="61"/>
      <c r="J42" s="100"/>
      <c r="K42" s="101">
        <v>38669</v>
      </c>
      <c r="L42" s="61"/>
      <c r="M42" s="100"/>
      <c r="N42" s="102" t="s">
        <v>236</v>
      </c>
      <c r="O42" s="61"/>
    </row>
    <row r="43" spans="1:18" x14ac:dyDescent="0.25">
      <c r="A43" s="13"/>
      <c r="B43" s="65" t="s">
        <v>525</v>
      </c>
      <c r="C43" s="66"/>
      <c r="D43" s="94"/>
      <c r="E43" s="96">
        <v>131</v>
      </c>
      <c r="F43" s="66"/>
      <c r="G43" s="94"/>
      <c r="H43" s="96" t="s">
        <v>236</v>
      </c>
      <c r="I43" s="66"/>
      <c r="J43" s="94"/>
      <c r="K43" s="96">
        <v>131</v>
      </c>
      <c r="L43" s="66"/>
      <c r="M43" s="94"/>
      <c r="N43" s="96" t="s">
        <v>236</v>
      </c>
      <c r="O43" s="66"/>
    </row>
    <row r="44" spans="1:18" x14ac:dyDescent="0.25">
      <c r="A44" s="13"/>
      <c r="B44" s="87"/>
      <c r="C44" s="87"/>
      <c r="D44" s="87"/>
      <c r="E44" s="87"/>
      <c r="F44" s="87"/>
      <c r="G44" s="87"/>
      <c r="H44" s="87"/>
      <c r="I44" s="87"/>
      <c r="J44" s="87"/>
      <c r="K44" s="87"/>
      <c r="L44" s="87"/>
      <c r="M44" s="87"/>
      <c r="N44" s="87"/>
      <c r="O44" s="87"/>
      <c r="P44" s="87"/>
      <c r="Q44" s="87"/>
      <c r="R44" s="87"/>
    </row>
    <row r="45" spans="1:18" x14ac:dyDescent="0.25">
      <c r="A45" s="13"/>
      <c r="B45" s="53" t="s">
        <v>224</v>
      </c>
      <c r="C45" s="54"/>
      <c r="D45" s="72"/>
      <c r="E45" s="72"/>
      <c r="F45" s="54"/>
      <c r="G45" s="76" t="s">
        <v>507</v>
      </c>
      <c r="H45" s="76"/>
      <c r="I45" s="54"/>
      <c r="J45" s="76" t="s">
        <v>508</v>
      </c>
      <c r="K45" s="76"/>
      <c r="L45" s="54"/>
      <c r="M45" s="72"/>
      <c r="N45" s="72"/>
      <c r="O45" s="54"/>
    </row>
    <row r="46" spans="1:18" x14ac:dyDescent="0.25">
      <c r="A46" s="13"/>
      <c r="B46" s="89"/>
      <c r="C46" s="54"/>
      <c r="D46" s="72"/>
      <c r="E46" s="72"/>
      <c r="F46" s="54"/>
      <c r="G46" s="76" t="s">
        <v>509</v>
      </c>
      <c r="H46" s="76"/>
      <c r="I46" s="54"/>
      <c r="J46" s="76" t="s">
        <v>510</v>
      </c>
      <c r="K46" s="76"/>
      <c r="L46" s="54"/>
      <c r="M46" s="76" t="s">
        <v>508</v>
      </c>
      <c r="N46" s="76"/>
      <c r="O46" s="54"/>
    </row>
    <row r="47" spans="1:18" x14ac:dyDescent="0.25">
      <c r="A47" s="13"/>
      <c r="B47" s="89"/>
      <c r="C47" s="54"/>
      <c r="D47" s="76" t="s">
        <v>379</v>
      </c>
      <c r="E47" s="76"/>
      <c r="F47" s="54"/>
      <c r="G47" s="76" t="s">
        <v>511</v>
      </c>
      <c r="H47" s="76"/>
      <c r="I47" s="54"/>
      <c r="J47" s="76" t="s">
        <v>512</v>
      </c>
      <c r="K47" s="76"/>
      <c r="L47" s="54"/>
      <c r="M47" s="76" t="s">
        <v>513</v>
      </c>
      <c r="N47" s="76"/>
      <c r="O47" s="54"/>
    </row>
    <row r="48" spans="1:18" x14ac:dyDescent="0.25">
      <c r="A48" s="13"/>
      <c r="B48" s="89"/>
      <c r="C48" s="54"/>
      <c r="D48" s="76" t="s">
        <v>243</v>
      </c>
      <c r="E48" s="76"/>
      <c r="F48" s="54"/>
      <c r="G48" s="76" t="s">
        <v>514</v>
      </c>
      <c r="H48" s="76"/>
      <c r="I48" s="54"/>
      <c r="J48" s="76" t="s">
        <v>515</v>
      </c>
      <c r="K48" s="76"/>
      <c r="L48" s="54"/>
      <c r="M48" s="76" t="s">
        <v>515</v>
      </c>
      <c r="N48" s="76"/>
      <c r="O48" s="54"/>
    </row>
    <row r="49" spans="1:18" ht="15.75" thickBot="1" x14ac:dyDescent="0.3">
      <c r="A49" s="13"/>
      <c r="B49" s="55" t="s">
        <v>222</v>
      </c>
      <c r="C49" s="54"/>
      <c r="D49" s="73" t="s">
        <v>516</v>
      </c>
      <c r="E49" s="73"/>
      <c r="F49" s="54"/>
      <c r="G49" s="73" t="s">
        <v>517</v>
      </c>
      <c r="H49" s="73"/>
      <c r="I49" s="54"/>
      <c r="J49" s="73" t="s">
        <v>518</v>
      </c>
      <c r="K49" s="73"/>
      <c r="L49" s="54"/>
      <c r="M49" s="73" t="s">
        <v>519</v>
      </c>
      <c r="N49" s="73"/>
      <c r="O49" s="54"/>
    </row>
    <row r="50" spans="1:18" x14ac:dyDescent="0.25">
      <c r="A50" s="13"/>
      <c r="B50" s="62" t="s">
        <v>520</v>
      </c>
      <c r="C50" s="61"/>
      <c r="D50" s="62"/>
      <c r="E50" s="64"/>
      <c r="F50" s="61"/>
      <c r="G50" s="62"/>
      <c r="H50" s="64"/>
      <c r="I50" s="61"/>
      <c r="J50" s="62"/>
      <c r="K50" s="64"/>
      <c r="L50" s="61"/>
      <c r="M50" s="62"/>
      <c r="N50" s="64"/>
      <c r="O50" s="61"/>
    </row>
    <row r="51" spans="1:18" x14ac:dyDescent="0.25">
      <c r="A51" s="13"/>
      <c r="B51" s="93" t="s">
        <v>521</v>
      </c>
      <c r="C51" s="66"/>
      <c r="D51" s="65" t="s">
        <v>235</v>
      </c>
      <c r="E51" s="97">
        <v>28521</v>
      </c>
      <c r="F51" s="66"/>
      <c r="G51" s="65" t="s">
        <v>235</v>
      </c>
      <c r="H51" s="98" t="s">
        <v>236</v>
      </c>
      <c r="I51" s="66"/>
      <c r="J51" s="65" t="s">
        <v>235</v>
      </c>
      <c r="K51" s="97">
        <v>28521</v>
      </c>
      <c r="L51" s="66"/>
      <c r="M51" s="65" t="s">
        <v>235</v>
      </c>
      <c r="N51" s="98" t="s">
        <v>236</v>
      </c>
      <c r="O51" s="66"/>
    </row>
    <row r="52" spans="1:18" x14ac:dyDescent="0.25">
      <c r="A52" s="13"/>
      <c r="B52" s="99" t="s">
        <v>523</v>
      </c>
      <c r="C52" s="61"/>
      <c r="D52" s="60"/>
      <c r="E52" s="104">
        <v>167</v>
      </c>
      <c r="F52" s="61"/>
      <c r="G52" s="60"/>
      <c r="H52" s="104" t="s">
        <v>236</v>
      </c>
      <c r="I52" s="61"/>
      <c r="J52" s="60"/>
      <c r="K52" s="104">
        <v>167</v>
      </c>
      <c r="L52" s="61"/>
      <c r="M52" s="60"/>
      <c r="N52" s="104" t="s">
        <v>236</v>
      </c>
      <c r="O52" s="61" t="s">
        <v>415</v>
      </c>
    </row>
    <row r="53" spans="1:18" x14ac:dyDescent="0.25">
      <c r="A53" s="13"/>
      <c r="B53" s="4"/>
    </row>
    <row r="54" spans="1:18" x14ac:dyDescent="0.25">
      <c r="A54" s="13"/>
      <c r="B54" s="87"/>
      <c r="C54" s="87"/>
      <c r="D54" s="87"/>
      <c r="E54" s="87"/>
      <c r="F54" s="87"/>
      <c r="G54" s="87"/>
      <c r="H54" s="87"/>
      <c r="I54" s="87"/>
      <c r="J54" s="87"/>
      <c r="K54" s="87"/>
      <c r="L54" s="87"/>
      <c r="M54" s="87"/>
      <c r="N54" s="87"/>
      <c r="O54" s="87"/>
      <c r="P54" s="87"/>
      <c r="Q54" s="87"/>
      <c r="R54" s="87"/>
    </row>
    <row r="55" spans="1:18" x14ac:dyDescent="0.25">
      <c r="A55" s="13"/>
      <c r="B55" s="87" t="s">
        <v>526</v>
      </c>
      <c r="C55" s="87"/>
      <c r="D55" s="87"/>
      <c r="E55" s="87"/>
      <c r="F55" s="87"/>
      <c r="G55" s="87"/>
      <c r="H55" s="87"/>
      <c r="I55" s="87"/>
      <c r="J55" s="87"/>
      <c r="K55" s="87"/>
      <c r="L55" s="87"/>
      <c r="M55" s="87"/>
      <c r="N55" s="87"/>
      <c r="O55" s="87"/>
      <c r="P55" s="87"/>
      <c r="Q55" s="87"/>
      <c r="R55" s="87"/>
    </row>
    <row r="56" spans="1:18" x14ac:dyDescent="0.25">
      <c r="A56" s="13"/>
      <c r="B56" s="87"/>
      <c r="C56" s="87"/>
      <c r="D56" s="87"/>
      <c r="E56" s="87"/>
      <c r="F56" s="87"/>
      <c r="G56" s="87"/>
      <c r="H56" s="87"/>
      <c r="I56" s="87"/>
      <c r="J56" s="87"/>
      <c r="K56" s="87"/>
      <c r="L56" s="87"/>
      <c r="M56" s="87"/>
      <c r="N56" s="87"/>
      <c r="O56" s="87"/>
      <c r="P56" s="87"/>
      <c r="Q56" s="87"/>
      <c r="R56" s="87"/>
    </row>
    <row r="57" spans="1:18" x14ac:dyDescent="0.25">
      <c r="A57" s="13"/>
      <c r="B57" s="302" t="s">
        <v>223</v>
      </c>
      <c r="C57" s="54"/>
      <c r="D57" s="72"/>
      <c r="E57" s="72"/>
      <c r="F57" s="54"/>
      <c r="G57" s="76" t="s">
        <v>507</v>
      </c>
      <c r="H57" s="76"/>
      <c r="I57" s="54"/>
      <c r="J57" s="76" t="s">
        <v>508</v>
      </c>
      <c r="K57" s="76"/>
      <c r="L57" s="54"/>
      <c r="M57" s="72"/>
      <c r="N57" s="72"/>
      <c r="O57" s="54"/>
    </row>
    <row r="58" spans="1:18" x14ac:dyDescent="0.25">
      <c r="A58" s="13"/>
      <c r="B58" s="89"/>
      <c r="C58" s="54"/>
      <c r="D58" s="72"/>
      <c r="E58" s="72"/>
      <c r="F58" s="54"/>
      <c r="G58" s="76" t="s">
        <v>509</v>
      </c>
      <c r="H58" s="76"/>
      <c r="I58" s="54"/>
      <c r="J58" s="76" t="s">
        <v>510</v>
      </c>
      <c r="K58" s="76"/>
      <c r="L58" s="54"/>
      <c r="M58" s="76" t="s">
        <v>508</v>
      </c>
      <c r="N58" s="76"/>
      <c r="O58" s="54"/>
    </row>
    <row r="59" spans="1:18" x14ac:dyDescent="0.25">
      <c r="A59" s="13"/>
      <c r="B59" s="89"/>
      <c r="C59" s="54"/>
      <c r="D59" s="76" t="s">
        <v>379</v>
      </c>
      <c r="E59" s="76"/>
      <c r="F59" s="54"/>
      <c r="G59" s="76" t="s">
        <v>511</v>
      </c>
      <c r="H59" s="76"/>
      <c r="I59" s="54"/>
      <c r="J59" s="76" t="s">
        <v>512</v>
      </c>
      <c r="K59" s="76"/>
      <c r="L59" s="54"/>
      <c r="M59" s="76" t="s">
        <v>513</v>
      </c>
      <c r="N59" s="76"/>
      <c r="O59" s="54"/>
    </row>
    <row r="60" spans="1:18" x14ac:dyDescent="0.25">
      <c r="A60" s="13"/>
      <c r="B60" s="89"/>
      <c r="C60" s="54"/>
      <c r="D60" s="76" t="s">
        <v>243</v>
      </c>
      <c r="E60" s="76"/>
      <c r="F60" s="54"/>
      <c r="G60" s="76" t="s">
        <v>514</v>
      </c>
      <c r="H60" s="76"/>
      <c r="I60" s="54"/>
      <c r="J60" s="76" t="s">
        <v>515</v>
      </c>
      <c r="K60" s="76"/>
      <c r="L60" s="54"/>
      <c r="M60" s="76" t="s">
        <v>515</v>
      </c>
      <c r="N60" s="76"/>
      <c r="O60" s="54"/>
    </row>
    <row r="61" spans="1:18" ht="15.75" thickBot="1" x14ac:dyDescent="0.3">
      <c r="A61" s="13"/>
      <c r="B61" s="55" t="s">
        <v>222</v>
      </c>
      <c r="C61" s="54"/>
      <c r="D61" s="73" t="s">
        <v>516</v>
      </c>
      <c r="E61" s="73"/>
      <c r="F61" s="54"/>
      <c r="G61" s="73" t="s">
        <v>517</v>
      </c>
      <c r="H61" s="73"/>
      <c r="I61" s="54"/>
      <c r="J61" s="73" t="s">
        <v>518</v>
      </c>
      <c r="K61" s="73"/>
      <c r="L61" s="54"/>
      <c r="M61" s="73" t="s">
        <v>519</v>
      </c>
      <c r="N61" s="73"/>
      <c r="O61" s="54"/>
    </row>
    <row r="62" spans="1:18" x14ac:dyDescent="0.25">
      <c r="A62" s="13"/>
      <c r="B62" s="62" t="s">
        <v>42</v>
      </c>
      <c r="C62" s="61"/>
      <c r="D62" s="109" t="s">
        <v>235</v>
      </c>
      <c r="E62" s="110">
        <v>2472</v>
      </c>
      <c r="F62" s="61"/>
      <c r="G62" s="109" t="s">
        <v>235</v>
      </c>
      <c r="H62" s="250" t="s">
        <v>236</v>
      </c>
      <c r="I62" s="61"/>
      <c r="J62" s="109" t="s">
        <v>235</v>
      </c>
      <c r="K62" s="250" t="s">
        <v>236</v>
      </c>
      <c r="L62" s="61"/>
      <c r="M62" s="109" t="s">
        <v>235</v>
      </c>
      <c r="N62" s="110">
        <v>2472</v>
      </c>
      <c r="O62" s="61"/>
    </row>
    <row r="63" spans="1:18" x14ac:dyDescent="0.25">
      <c r="A63" s="13"/>
      <c r="B63" s="65" t="s">
        <v>332</v>
      </c>
      <c r="C63" s="66"/>
      <c r="D63" s="65"/>
      <c r="E63" s="98"/>
      <c r="F63" s="66"/>
      <c r="G63" s="65"/>
      <c r="H63" s="98"/>
      <c r="I63" s="66"/>
      <c r="J63" s="65"/>
      <c r="K63" s="98"/>
      <c r="L63" s="66"/>
      <c r="M63" s="65"/>
      <c r="N63" s="98"/>
      <c r="O63" s="66"/>
    </row>
    <row r="64" spans="1:18" x14ac:dyDescent="0.25">
      <c r="A64" s="13"/>
      <c r="B64" s="99" t="s">
        <v>266</v>
      </c>
      <c r="C64" s="61"/>
      <c r="D64" s="100"/>
      <c r="E64" s="102">
        <v>810</v>
      </c>
      <c r="F64" s="61"/>
      <c r="G64" s="100"/>
      <c r="H64" s="102" t="s">
        <v>236</v>
      </c>
      <c r="I64" s="61"/>
      <c r="J64" s="100"/>
      <c r="K64" s="102" t="s">
        <v>236</v>
      </c>
      <c r="L64" s="61"/>
      <c r="M64" s="100"/>
      <c r="N64" s="102">
        <v>810</v>
      </c>
      <c r="O64" s="61"/>
    </row>
    <row r="65" spans="1:18" x14ac:dyDescent="0.25">
      <c r="A65" s="13"/>
      <c r="B65" s="93" t="s">
        <v>268</v>
      </c>
      <c r="C65" s="66"/>
      <c r="D65" s="94"/>
      <c r="E65" s="96">
        <v>314</v>
      </c>
      <c r="F65" s="66"/>
      <c r="G65" s="94"/>
      <c r="H65" s="96" t="s">
        <v>236</v>
      </c>
      <c r="I65" s="66"/>
      <c r="J65" s="94"/>
      <c r="K65" s="96" t="s">
        <v>236</v>
      </c>
      <c r="L65" s="66"/>
      <c r="M65" s="94"/>
      <c r="N65" s="96">
        <v>314</v>
      </c>
      <c r="O65" s="66"/>
    </row>
    <row r="66" spans="1:18" x14ac:dyDescent="0.25">
      <c r="A66" s="13"/>
      <c r="B66" s="99" t="s">
        <v>269</v>
      </c>
      <c r="C66" s="61"/>
      <c r="D66" s="100"/>
      <c r="E66" s="102" t="s">
        <v>236</v>
      </c>
      <c r="F66" s="61"/>
      <c r="G66" s="100"/>
      <c r="H66" s="102" t="s">
        <v>236</v>
      </c>
      <c r="I66" s="61"/>
      <c r="J66" s="100"/>
      <c r="K66" s="102" t="s">
        <v>236</v>
      </c>
      <c r="L66" s="61"/>
      <c r="M66" s="100"/>
      <c r="N66" s="102" t="s">
        <v>236</v>
      </c>
      <c r="O66" s="61"/>
    </row>
    <row r="67" spans="1:18" x14ac:dyDescent="0.25">
      <c r="A67" s="13"/>
      <c r="B67" s="93" t="s">
        <v>271</v>
      </c>
      <c r="C67" s="66"/>
      <c r="D67" s="94"/>
      <c r="E67" s="96" t="s">
        <v>236</v>
      </c>
      <c r="F67" s="66"/>
      <c r="G67" s="94"/>
      <c r="H67" s="96" t="s">
        <v>236</v>
      </c>
      <c r="I67" s="66"/>
      <c r="J67" s="94"/>
      <c r="K67" s="96" t="s">
        <v>236</v>
      </c>
      <c r="L67" s="66"/>
      <c r="M67" s="94"/>
      <c r="N67" s="96" t="s">
        <v>236</v>
      </c>
      <c r="O67" s="66"/>
    </row>
    <row r="68" spans="1:18" x14ac:dyDescent="0.25">
      <c r="A68" s="13"/>
      <c r="B68" s="99" t="s">
        <v>272</v>
      </c>
      <c r="C68" s="61"/>
      <c r="D68" s="100"/>
      <c r="E68" s="101">
        <v>2702</v>
      </c>
      <c r="F68" s="61"/>
      <c r="G68" s="100"/>
      <c r="H68" s="102" t="s">
        <v>236</v>
      </c>
      <c r="I68" s="61"/>
      <c r="J68" s="100"/>
      <c r="K68" s="102" t="s">
        <v>236</v>
      </c>
      <c r="L68" s="61"/>
      <c r="M68" s="100"/>
      <c r="N68" s="101">
        <v>2702</v>
      </c>
      <c r="O68" s="61"/>
    </row>
    <row r="69" spans="1:18" x14ac:dyDescent="0.25">
      <c r="A69" s="13"/>
      <c r="B69" s="93" t="s">
        <v>275</v>
      </c>
      <c r="C69" s="66"/>
      <c r="D69" s="94"/>
      <c r="E69" s="95">
        <v>1461</v>
      </c>
      <c r="F69" s="66"/>
      <c r="G69" s="94"/>
      <c r="H69" s="96" t="s">
        <v>236</v>
      </c>
      <c r="I69" s="66"/>
      <c r="J69" s="94"/>
      <c r="K69" s="96" t="s">
        <v>236</v>
      </c>
      <c r="L69" s="66"/>
      <c r="M69" s="94"/>
      <c r="N69" s="95">
        <v>1461</v>
      </c>
      <c r="O69" s="66"/>
    </row>
    <row r="70" spans="1:18" x14ac:dyDescent="0.25">
      <c r="A70" s="13"/>
      <c r="B70" s="99" t="s">
        <v>276</v>
      </c>
      <c r="C70" s="61"/>
      <c r="D70" s="100"/>
      <c r="E70" s="102" t="s">
        <v>236</v>
      </c>
      <c r="F70" s="61"/>
      <c r="G70" s="100"/>
      <c r="H70" s="102" t="s">
        <v>236</v>
      </c>
      <c r="I70" s="61"/>
      <c r="J70" s="100"/>
      <c r="K70" s="102" t="s">
        <v>236</v>
      </c>
      <c r="L70" s="61"/>
      <c r="M70" s="100"/>
      <c r="N70" s="102" t="s">
        <v>236</v>
      </c>
      <c r="O70" s="61"/>
    </row>
    <row r="71" spans="1:18" x14ac:dyDescent="0.25">
      <c r="A71" s="13"/>
      <c r="B71" s="87" t="s">
        <v>363</v>
      </c>
      <c r="C71" s="87"/>
      <c r="D71" s="87"/>
      <c r="E71" s="87"/>
      <c r="F71" s="87"/>
      <c r="G71" s="87"/>
      <c r="H71" s="87"/>
      <c r="I71" s="87"/>
      <c r="J71" s="87"/>
      <c r="K71" s="87"/>
      <c r="L71" s="87"/>
      <c r="M71" s="87"/>
      <c r="N71" s="87"/>
      <c r="O71" s="87"/>
      <c r="P71" s="87"/>
      <c r="Q71" s="87"/>
      <c r="R71" s="87"/>
    </row>
    <row r="72" spans="1:18" x14ac:dyDescent="0.25">
      <c r="A72" s="13"/>
      <c r="B72" s="53" t="s">
        <v>224</v>
      </c>
      <c r="C72" s="54"/>
      <c r="D72" s="72"/>
      <c r="E72" s="72"/>
      <c r="F72" s="54"/>
      <c r="G72" s="76" t="s">
        <v>507</v>
      </c>
      <c r="H72" s="76"/>
      <c r="I72" s="54"/>
      <c r="J72" s="76" t="s">
        <v>508</v>
      </c>
      <c r="K72" s="76"/>
      <c r="L72" s="54"/>
      <c r="M72" s="72"/>
      <c r="N72" s="72"/>
      <c r="O72" s="54"/>
    </row>
    <row r="73" spans="1:18" x14ac:dyDescent="0.25">
      <c r="A73" s="13"/>
      <c r="B73" s="89"/>
      <c r="C73" s="54"/>
      <c r="D73" s="72"/>
      <c r="E73" s="72"/>
      <c r="F73" s="54"/>
      <c r="G73" s="76" t="s">
        <v>509</v>
      </c>
      <c r="H73" s="76"/>
      <c r="I73" s="54"/>
      <c r="J73" s="76" t="s">
        <v>510</v>
      </c>
      <c r="K73" s="76"/>
      <c r="L73" s="54"/>
      <c r="M73" s="76" t="s">
        <v>508</v>
      </c>
      <c r="N73" s="76"/>
      <c r="O73" s="54"/>
    </row>
    <row r="74" spans="1:18" x14ac:dyDescent="0.25">
      <c r="A74" s="13"/>
      <c r="B74" s="89"/>
      <c r="C74" s="54"/>
      <c r="D74" s="76" t="s">
        <v>379</v>
      </c>
      <c r="E74" s="76"/>
      <c r="F74" s="54"/>
      <c r="G74" s="76" t="s">
        <v>511</v>
      </c>
      <c r="H74" s="76"/>
      <c r="I74" s="54"/>
      <c r="J74" s="76" t="s">
        <v>512</v>
      </c>
      <c r="K74" s="76"/>
      <c r="L74" s="54"/>
      <c r="M74" s="76" t="s">
        <v>513</v>
      </c>
      <c r="N74" s="76"/>
      <c r="O74" s="54"/>
    </row>
    <row r="75" spans="1:18" x14ac:dyDescent="0.25">
      <c r="A75" s="13"/>
      <c r="B75" s="89"/>
      <c r="C75" s="54"/>
      <c r="D75" s="76" t="s">
        <v>243</v>
      </c>
      <c r="E75" s="76"/>
      <c r="F75" s="54"/>
      <c r="G75" s="76" t="s">
        <v>514</v>
      </c>
      <c r="H75" s="76"/>
      <c r="I75" s="54"/>
      <c r="J75" s="76" t="s">
        <v>515</v>
      </c>
      <c r="K75" s="76"/>
      <c r="L75" s="54"/>
      <c r="M75" s="76" t="s">
        <v>515</v>
      </c>
      <c r="N75" s="76"/>
      <c r="O75" s="54"/>
    </row>
    <row r="76" spans="1:18" ht="15.75" thickBot="1" x14ac:dyDescent="0.3">
      <c r="A76" s="13"/>
      <c r="B76" s="55" t="s">
        <v>222</v>
      </c>
      <c r="C76" s="54"/>
      <c r="D76" s="73" t="s">
        <v>516</v>
      </c>
      <c r="E76" s="73"/>
      <c r="F76" s="54"/>
      <c r="G76" s="73" t="s">
        <v>517</v>
      </c>
      <c r="H76" s="73"/>
      <c r="I76" s="54"/>
      <c r="J76" s="73" t="s">
        <v>518</v>
      </c>
      <c r="K76" s="73"/>
      <c r="L76" s="54"/>
      <c r="M76" s="73" t="s">
        <v>519</v>
      </c>
      <c r="N76" s="73"/>
      <c r="O76" s="54"/>
    </row>
    <row r="77" spans="1:18" x14ac:dyDescent="0.25">
      <c r="A77" s="13"/>
      <c r="B77" s="62" t="s">
        <v>42</v>
      </c>
      <c r="C77" s="61"/>
      <c r="D77" s="62" t="s">
        <v>235</v>
      </c>
      <c r="E77" s="63">
        <v>2377</v>
      </c>
      <c r="F77" s="61"/>
      <c r="G77" s="62" t="s">
        <v>235</v>
      </c>
      <c r="H77" s="64" t="s">
        <v>236</v>
      </c>
      <c r="I77" s="61"/>
      <c r="J77" s="62" t="s">
        <v>235</v>
      </c>
      <c r="K77" s="64" t="s">
        <v>236</v>
      </c>
      <c r="L77" s="61"/>
      <c r="M77" s="62" t="s">
        <v>235</v>
      </c>
      <c r="N77" s="63">
        <v>2377</v>
      </c>
      <c r="O77" s="61"/>
    </row>
    <row r="78" spans="1:18" x14ac:dyDescent="0.25">
      <c r="A78" s="13"/>
      <c r="B78" s="65" t="s">
        <v>332</v>
      </c>
      <c r="C78" s="66"/>
      <c r="D78" s="65"/>
      <c r="E78" s="98"/>
      <c r="F78" s="66"/>
      <c r="G78" s="65"/>
      <c r="H78" s="98"/>
      <c r="I78" s="66"/>
      <c r="J78" s="65"/>
      <c r="K78" s="98"/>
      <c r="L78" s="66"/>
      <c r="M78" s="65"/>
      <c r="N78" s="98"/>
      <c r="O78" s="66"/>
    </row>
    <row r="79" spans="1:18" x14ac:dyDescent="0.25">
      <c r="A79" s="13"/>
      <c r="B79" s="99" t="s">
        <v>266</v>
      </c>
      <c r="C79" s="61"/>
      <c r="D79" s="60"/>
      <c r="E79" s="104" t="s">
        <v>236</v>
      </c>
      <c r="F79" s="61"/>
      <c r="G79" s="60"/>
      <c r="H79" s="104" t="s">
        <v>236</v>
      </c>
      <c r="I79" s="61"/>
      <c r="J79" s="60"/>
      <c r="K79" s="104" t="s">
        <v>236</v>
      </c>
      <c r="L79" s="61"/>
      <c r="M79" s="60"/>
      <c r="N79" s="104" t="s">
        <v>236</v>
      </c>
      <c r="O79" s="61"/>
    </row>
    <row r="80" spans="1:18" x14ac:dyDescent="0.25">
      <c r="A80" s="13"/>
      <c r="B80" s="93" t="s">
        <v>268</v>
      </c>
      <c r="C80" s="66"/>
      <c r="D80" s="65"/>
      <c r="E80" s="98">
        <v>327</v>
      </c>
      <c r="F80" s="66"/>
      <c r="G80" s="65"/>
      <c r="H80" s="98" t="s">
        <v>236</v>
      </c>
      <c r="I80" s="66"/>
      <c r="J80" s="65"/>
      <c r="K80" s="98" t="s">
        <v>236</v>
      </c>
      <c r="L80" s="66"/>
      <c r="M80" s="65"/>
      <c r="N80" s="98">
        <v>327</v>
      </c>
      <c r="O80" s="66"/>
    </row>
    <row r="81" spans="1:18" x14ac:dyDescent="0.25">
      <c r="A81" s="13"/>
      <c r="B81" s="99" t="s">
        <v>269</v>
      </c>
      <c r="C81" s="61"/>
      <c r="D81" s="60"/>
      <c r="E81" s="104" t="s">
        <v>236</v>
      </c>
      <c r="F81" s="61"/>
      <c r="G81" s="60"/>
      <c r="H81" s="104" t="s">
        <v>236</v>
      </c>
      <c r="I81" s="61"/>
      <c r="J81" s="60"/>
      <c r="K81" s="104" t="s">
        <v>236</v>
      </c>
      <c r="L81" s="61"/>
      <c r="M81" s="60"/>
      <c r="N81" s="104" t="s">
        <v>236</v>
      </c>
      <c r="O81" s="61"/>
    </row>
    <row r="82" spans="1:18" x14ac:dyDescent="0.25">
      <c r="A82" s="13"/>
      <c r="B82" s="93" t="s">
        <v>271</v>
      </c>
      <c r="C82" s="66"/>
      <c r="D82" s="65"/>
      <c r="E82" s="98" t="s">
        <v>236</v>
      </c>
      <c r="F82" s="66"/>
      <c r="G82" s="65"/>
      <c r="H82" s="98" t="s">
        <v>236</v>
      </c>
      <c r="I82" s="66"/>
      <c r="J82" s="65"/>
      <c r="K82" s="98" t="s">
        <v>236</v>
      </c>
      <c r="L82" s="66"/>
      <c r="M82" s="65"/>
      <c r="N82" s="98" t="s">
        <v>236</v>
      </c>
      <c r="O82" s="66"/>
    </row>
    <row r="83" spans="1:18" x14ac:dyDescent="0.25">
      <c r="A83" s="13"/>
      <c r="B83" s="99" t="s">
        <v>272</v>
      </c>
      <c r="C83" s="61"/>
      <c r="D83" s="60"/>
      <c r="E83" s="103">
        <v>2953</v>
      </c>
      <c r="F83" s="61"/>
      <c r="G83" s="60"/>
      <c r="H83" s="104" t="s">
        <v>236</v>
      </c>
      <c r="I83" s="61"/>
      <c r="J83" s="60"/>
      <c r="K83" s="104" t="s">
        <v>236</v>
      </c>
      <c r="L83" s="61"/>
      <c r="M83" s="60"/>
      <c r="N83" s="103">
        <v>2953</v>
      </c>
      <c r="O83" s="61"/>
    </row>
    <row r="84" spans="1:18" x14ac:dyDescent="0.25">
      <c r="A84" s="13"/>
      <c r="B84" s="93" t="s">
        <v>275</v>
      </c>
      <c r="C84" s="66"/>
      <c r="D84" s="65"/>
      <c r="E84" s="97">
        <v>2754</v>
      </c>
      <c r="F84" s="66"/>
      <c r="G84" s="65"/>
      <c r="H84" s="98" t="s">
        <v>236</v>
      </c>
      <c r="I84" s="66"/>
      <c r="J84" s="65"/>
      <c r="K84" s="98" t="s">
        <v>236</v>
      </c>
      <c r="L84" s="66"/>
      <c r="M84" s="65"/>
      <c r="N84" s="97">
        <v>2754</v>
      </c>
      <c r="O84" s="66"/>
    </row>
    <row r="85" spans="1:18" x14ac:dyDescent="0.25">
      <c r="A85" s="13"/>
      <c r="B85" s="99" t="s">
        <v>276</v>
      </c>
      <c r="C85" s="61"/>
      <c r="D85" s="60"/>
      <c r="E85" s="104" t="s">
        <v>236</v>
      </c>
      <c r="F85" s="61"/>
      <c r="G85" s="60"/>
      <c r="H85" s="104" t="s">
        <v>236</v>
      </c>
      <c r="I85" s="61"/>
      <c r="J85" s="60"/>
      <c r="K85" s="104" t="s">
        <v>236</v>
      </c>
      <c r="L85" s="61"/>
      <c r="M85" s="60"/>
      <c r="N85" s="104" t="s">
        <v>236</v>
      </c>
      <c r="O85" s="61"/>
    </row>
    <row r="86" spans="1:18" x14ac:dyDescent="0.25">
      <c r="A86" s="13"/>
      <c r="B86" s="87"/>
      <c r="C86" s="87"/>
      <c r="D86" s="87"/>
      <c r="E86" s="87"/>
      <c r="F86" s="87"/>
      <c r="G86" s="87"/>
      <c r="H86" s="87"/>
      <c r="I86" s="87"/>
      <c r="J86" s="87"/>
      <c r="K86" s="87"/>
      <c r="L86" s="87"/>
      <c r="M86" s="87"/>
      <c r="N86" s="87"/>
      <c r="O86" s="87"/>
      <c r="P86" s="87"/>
      <c r="Q86" s="87"/>
      <c r="R86" s="87"/>
    </row>
    <row r="87" spans="1:18" ht="25.5" customHeight="1" x14ac:dyDescent="0.25">
      <c r="A87" s="13"/>
      <c r="B87" s="87" t="s">
        <v>527</v>
      </c>
      <c r="C87" s="87"/>
      <c r="D87" s="87"/>
      <c r="E87" s="87"/>
      <c r="F87" s="87"/>
      <c r="G87" s="87"/>
      <c r="H87" s="87"/>
      <c r="I87" s="87"/>
      <c r="J87" s="87"/>
      <c r="K87" s="87"/>
      <c r="L87" s="87"/>
      <c r="M87" s="87"/>
      <c r="N87" s="87"/>
      <c r="O87" s="87"/>
      <c r="P87" s="87"/>
      <c r="Q87" s="87"/>
      <c r="R87" s="87"/>
    </row>
    <row r="88" spans="1:18" x14ac:dyDescent="0.25">
      <c r="A88" s="13"/>
      <c r="B88" s="87"/>
      <c r="C88" s="87"/>
      <c r="D88" s="87"/>
      <c r="E88" s="87"/>
      <c r="F88" s="87"/>
      <c r="G88" s="87"/>
      <c r="H88" s="87"/>
      <c r="I88" s="87"/>
      <c r="J88" s="87"/>
      <c r="K88" s="87"/>
      <c r="L88" s="87"/>
      <c r="M88" s="87"/>
      <c r="N88" s="87"/>
      <c r="O88" s="87"/>
      <c r="P88" s="87"/>
      <c r="Q88" s="87"/>
      <c r="R88" s="87"/>
    </row>
    <row r="89" spans="1:18" ht="25.5" customHeight="1" x14ac:dyDescent="0.25">
      <c r="A89" s="13"/>
      <c r="B89" s="87" t="s">
        <v>528</v>
      </c>
      <c r="C89" s="87"/>
      <c r="D89" s="87"/>
      <c r="E89" s="87"/>
      <c r="F89" s="87"/>
      <c r="G89" s="87"/>
      <c r="H89" s="87"/>
      <c r="I89" s="87"/>
      <c r="J89" s="87"/>
      <c r="K89" s="87"/>
      <c r="L89" s="87"/>
      <c r="M89" s="87"/>
      <c r="N89" s="87"/>
      <c r="O89" s="87"/>
      <c r="P89" s="87"/>
      <c r="Q89" s="87"/>
      <c r="R89" s="87"/>
    </row>
    <row r="90" spans="1:18" x14ac:dyDescent="0.25">
      <c r="A90" s="13"/>
      <c r="B90" s="87"/>
      <c r="C90" s="87"/>
      <c r="D90" s="87"/>
      <c r="E90" s="87"/>
      <c r="F90" s="87"/>
      <c r="G90" s="87"/>
      <c r="H90" s="87"/>
      <c r="I90" s="87"/>
      <c r="J90" s="87"/>
      <c r="K90" s="87"/>
      <c r="L90" s="87"/>
      <c r="M90" s="87"/>
      <c r="N90" s="87"/>
      <c r="O90" s="87"/>
      <c r="P90" s="87"/>
      <c r="Q90" s="87"/>
      <c r="R90" s="87"/>
    </row>
    <row r="91" spans="1:18" ht="25.5" customHeight="1" x14ac:dyDescent="0.25">
      <c r="A91" s="13"/>
      <c r="B91" s="87" t="s">
        <v>529</v>
      </c>
      <c r="C91" s="87"/>
      <c r="D91" s="87"/>
      <c r="E91" s="87"/>
      <c r="F91" s="87"/>
      <c r="G91" s="87"/>
      <c r="H91" s="87"/>
      <c r="I91" s="87"/>
      <c r="J91" s="87"/>
      <c r="K91" s="87"/>
      <c r="L91" s="87"/>
      <c r="M91" s="87"/>
      <c r="N91" s="87"/>
      <c r="O91" s="87"/>
      <c r="P91" s="87"/>
      <c r="Q91" s="87"/>
      <c r="R91" s="87"/>
    </row>
    <row r="92" spans="1:18" x14ac:dyDescent="0.25">
      <c r="A92" s="13"/>
      <c r="B92" s="87"/>
      <c r="C92" s="87"/>
      <c r="D92" s="87"/>
      <c r="E92" s="87"/>
      <c r="F92" s="87"/>
      <c r="G92" s="87"/>
      <c r="H92" s="87"/>
      <c r="I92" s="87"/>
      <c r="J92" s="87"/>
      <c r="K92" s="87"/>
      <c r="L92" s="87"/>
      <c r="M92" s="87"/>
      <c r="N92" s="87"/>
      <c r="O92" s="87"/>
      <c r="P92" s="87"/>
      <c r="Q92" s="87"/>
      <c r="R92" s="87"/>
    </row>
    <row r="93" spans="1:18" x14ac:dyDescent="0.25">
      <c r="A93" s="13"/>
      <c r="B93" s="87" t="s">
        <v>530</v>
      </c>
      <c r="C93" s="87"/>
      <c r="D93" s="87"/>
      <c r="E93" s="87"/>
      <c r="F93" s="87"/>
      <c r="G93" s="87"/>
      <c r="H93" s="87"/>
      <c r="I93" s="87"/>
      <c r="J93" s="87"/>
      <c r="K93" s="87"/>
      <c r="L93" s="87"/>
      <c r="M93" s="87"/>
      <c r="N93" s="87"/>
      <c r="O93" s="87"/>
      <c r="P93" s="87"/>
      <c r="Q93" s="87"/>
      <c r="R93" s="87"/>
    </row>
    <row r="94" spans="1:18" x14ac:dyDescent="0.25">
      <c r="A94" s="13"/>
      <c r="B94" s="87"/>
      <c r="C94" s="87"/>
      <c r="D94" s="87"/>
      <c r="E94" s="87"/>
      <c r="F94" s="87"/>
      <c r="G94" s="87"/>
      <c r="H94" s="87"/>
      <c r="I94" s="87"/>
      <c r="J94" s="87"/>
      <c r="K94" s="87"/>
      <c r="L94" s="87"/>
      <c r="M94" s="87"/>
      <c r="N94" s="87"/>
      <c r="O94" s="87"/>
      <c r="P94" s="87"/>
      <c r="Q94" s="87"/>
      <c r="R94" s="87"/>
    </row>
    <row r="95" spans="1:18" x14ac:dyDescent="0.25">
      <c r="A95" s="13"/>
      <c r="B95" s="86" t="s">
        <v>531</v>
      </c>
      <c r="C95" s="86"/>
      <c r="D95" s="86"/>
      <c r="E95" s="86"/>
      <c r="F95" s="86"/>
      <c r="G95" s="86"/>
      <c r="H95" s="86"/>
      <c r="I95" s="86"/>
      <c r="J95" s="86"/>
      <c r="K95" s="86"/>
      <c r="L95" s="86"/>
      <c r="M95" s="86"/>
      <c r="N95" s="86"/>
      <c r="O95" s="86"/>
      <c r="P95" s="86"/>
      <c r="Q95" s="86"/>
      <c r="R95" s="86"/>
    </row>
    <row r="96" spans="1:18" x14ac:dyDescent="0.25">
      <c r="A96" s="13"/>
      <c r="B96" s="86"/>
      <c r="C96" s="86"/>
      <c r="D96" s="86"/>
      <c r="E96" s="86"/>
      <c r="F96" s="86"/>
      <c r="G96" s="86"/>
      <c r="H96" s="86"/>
      <c r="I96" s="86"/>
      <c r="J96" s="86"/>
      <c r="K96" s="86"/>
      <c r="L96" s="86"/>
      <c r="M96" s="86"/>
      <c r="N96" s="86"/>
      <c r="O96" s="86"/>
      <c r="P96" s="86"/>
      <c r="Q96" s="86"/>
      <c r="R96" s="86"/>
    </row>
    <row r="97" spans="1:18" x14ac:dyDescent="0.25">
      <c r="A97" s="13"/>
      <c r="B97" s="86" t="s">
        <v>532</v>
      </c>
      <c r="C97" s="86"/>
      <c r="D97" s="86"/>
      <c r="E97" s="86"/>
      <c r="F97" s="86"/>
      <c r="G97" s="86"/>
      <c r="H97" s="86"/>
      <c r="I97" s="86"/>
      <c r="J97" s="86"/>
      <c r="K97" s="86"/>
      <c r="L97" s="86"/>
      <c r="M97" s="86"/>
      <c r="N97" s="86"/>
      <c r="O97" s="86"/>
      <c r="P97" s="86"/>
      <c r="Q97" s="86"/>
      <c r="R97" s="86"/>
    </row>
    <row r="98" spans="1:18" x14ac:dyDescent="0.25">
      <c r="A98" s="13"/>
      <c r="B98" s="86"/>
      <c r="C98" s="86"/>
      <c r="D98" s="86"/>
      <c r="E98" s="86"/>
      <c r="F98" s="86"/>
      <c r="G98" s="86"/>
      <c r="H98" s="86"/>
      <c r="I98" s="86"/>
      <c r="J98" s="86"/>
      <c r="K98" s="86"/>
      <c r="L98" s="86"/>
      <c r="M98" s="86"/>
      <c r="N98" s="86"/>
      <c r="O98" s="86"/>
      <c r="P98" s="86"/>
      <c r="Q98" s="86"/>
      <c r="R98" s="86"/>
    </row>
    <row r="99" spans="1:18" x14ac:dyDescent="0.25">
      <c r="A99" s="13"/>
      <c r="B99" s="86" t="s">
        <v>533</v>
      </c>
      <c r="C99" s="86"/>
      <c r="D99" s="86"/>
      <c r="E99" s="86"/>
      <c r="F99" s="86"/>
      <c r="G99" s="86"/>
      <c r="H99" s="86"/>
      <c r="I99" s="86"/>
      <c r="J99" s="86"/>
      <c r="K99" s="86"/>
      <c r="L99" s="86"/>
      <c r="M99" s="86"/>
      <c r="N99" s="86"/>
      <c r="O99" s="86"/>
      <c r="P99" s="86"/>
      <c r="Q99" s="86"/>
      <c r="R99" s="86"/>
    </row>
    <row r="100" spans="1:18" x14ac:dyDescent="0.25">
      <c r="A100" s="13"/>
      <c r="B100" s="86"/>
      <c r="C100" s="86"/>
      <c r="D100" s="86"/>
      <c r="E100" s="86"/>
      <c r="F100" s="86"/>
      <c r="G100" s="86"/>
      <c r="H100" s="86"/>
      <c r="I100" s="86"/>
      <c r="J100" s="86"/>
      <c r="K100" s="86"/>
      <c r="L100" s="86"/>
      <c r="M100" s="86"/>
      <c r="N100" s="86"/>
      <c r="O100" s="86"/>
      <c r="P100" s="86"/>
      <c r="Q100" s="86"/>
      <c r="R100" s="86"/>
    </row>
    <row r="101" spans="1:18" x14ac:dyDescent="0.25">
      <c r="A101" s="13"/>
      <c r="B101" s="86" t="s">
        <v>534</v>
      </c>
      <c r="C101" s="86"/>
      <c r="D101" s="86"/>
      <c r="E101" s="86"/>
      <c r="F101" s="86"/>
      <c r="G101" s="86"/>
      <c r="H101" s="86"/>
      <c r="I101" s="86"/>
      <c r="J101" s="86"/>
      <c r="K101" s="86"/>
      <c r="L101" s="86"/>
      <c r="M101" s="86"/>
      <c r="N101" s="86"/>
      <c r="O101" s="86"/>
      <c r="P101" s="86"/>
      <c r="Q101" s="86"/>
      <c r="R101" s="86"/>
    </row>
    <row r="102" spans="1:18" x14ac:dyDescent="0.25">
      <c r="A102" s="13"/>
      <c r="B102" s="86"/>
      <c r="C102" s="86"/>
      <c r="D102" s="86"/>
      <c r="E102" s="86"/>
      <c r="F102" s="86"/>
      <c r="G102" s="86"/>
      <c r="H102" s="86"/>
      <c r="I102" s="86"/>
      <c r="J102" s="86"/>
      <c r="K102" s="86"/>
      <c r="L102" s="86"/>
      <c r="M102" s="86"/>
      <c r="N102" s="86"/>
      <c r="O102" s="86"/>
      <c r="P102" s="86"/>
      <c r="Q102" s="86"/>
      <c r="R102" s="86"/>
    </row>
    <row r="103" spans="1:18" x14ac:dyDescent="0.25">
      <c r="A103" s="13"/>
      <c r="B103" s="86" t="s">
        <v>535</v>
      </c>
      <c r="C103" s="86"/>
      <c r="D103" s="86"/>
      <c r="E103" s="86"/>
      <c r="F103" s="86"/>
      <c r="G103" s="86"/>
      <c r="H103" s="86"/>
      <c r="I103" s="86"/>
      <c r="J103" s="86"/>
      <c r="K103" s="86"/>
      <c r="L103" s="86"/>
      <c r="M103" s="86"/>
      <c r="N103" s="86"/>
      <c r="O103" s="86"/>
      <c r="P103" s="86"/>
      <c r="Q103" s="86"/>
      <c r="R103" s="86"/>
    </row>
    <row r="104" spans="1:18" x14ac:dyDescent="0.25">
      <c r="A104" s="13"/>
      <c r="B104" s="87"/>
      <c r="C104" s="87"/>
      <c r="D104" s="87"/>
      <c r="E104" s="87"/>
      <c r="F104" s="87"/>
      <c r="G104" s="87"/>
      <c r="H104" s="87"/>
      <c r="I104" s="87"/>
      <c r="J104" s="87"/>
      <c r="K104" s="87"/>
      <c r="L104" s="87"/>
      <c r="M104" s="87"/>
      <c r="N104" s="87"/>
      <c r="O104" s="87"/>
      <c r="P104" s="87"/>
      <c r="Q104" s="87"/>
      <c r="R104" s="87"/>
    </row>
    <row r="105" spans="1:18" x14ac:dyDescent="0.25">
      <c r="A105" s="13"/>
      <c r="B105" s="86" t="s">
        <v>536</v>
      </c>
      <c r="C105" s="86"/>
      <c r="D105" s="86"/>
      <c r="E105" s="86"/>
      <c r="F105" s="86"/>
      <c r="G105" s="86"/>
      <c r="H105" s="86"/>
      <c r="I105" s="86"/>
      <c r="J105" s="86"/>
      <c r="K105" s="86"/>
      <c r="L105" s="86"/>
      <c r="M105" s="86"/>
      <c r="N105" s="86"/>
      <c r="O105" s="86"/>
      <c r="P105" s="86"/>
      <c r="Q105" s="86"/>
      <c r="R105" s="86"/>
    </row>
    <row r="106" spans="1:18" x14ac:dyDescent="0.25">
      <c r="A106" s="13"/>
      <c r="B106" s="86"/>
      <c r="C106" s="86"/>
      <c r="D106" s="86"/>
      <c r="E106" s="86"/>
      <c r="F106" s="86"/>
      <c r="G106" s="86"/>
      <c r="H106" s="86"/>
      <c r="I106" s="86"/>
      <c r="J106" s="86"/>
      <c r="K106" s="86"/>
      <c r="L106" s="86"/>
      <c r="M106" s="86"/>
      <c r="N106" s="86"/>
      <c r="O106" s="86"/>
      <c r="P106" s="86"/>
      <c r="Q106" s="86"/>
      <c r="R106" s="86"/>
    </row>
    <row r="107" spans="1:18" x14ac:dyDescent="0.25">
      <c r="A107" s="13"/>
      <c r="B107" s="86" t="s">
        <v>537</v>
      </c>
      <c r="C107" s="86"/>
      <c r="D107" s="86"/>
      <c r="E107" s="86"/>
      <c r="F107" s="86"/>
      <c r="G107" s="86"/>
      <c r="H107" s="86"/>
      <c r="I107" s="86"/>
      <c r="J107" s="86"/>
      <c r="K107" s="86"/>
      <c r="L107" s="86"/>
      <c r="M107" s="86"/>
      <c r="N107" s="86"/>
      <c r="O107" s="86"/>
      <c r="P107" s="86"/>
      <c r="Q107" s="86"/>
      <c r="R107" s="86"/>
    </row>
    <row r="108" spans="1:18" x14ac:dyDescent="0.25">
      <c r="A108" s="13"/>
      <c r="B108" s="87"/>
      <c r="C108" s="87"/>
      <c r="D108" s="87"/>
      <c r="E108" s="87"/>
      <c r="F108" s="87"/>
      <c r="G108" s="87"/>
      <c r="H108" s="87"/>
      <c r="I108" s="87"/>
      <c r="J108" s="87"/>
      <c r="K108" s="87"/>
      <c r="L108" s="87"/>
      <c r="M108" s="87"/>
      <c r="N108" s="87"/>
      <c r="O108" s="87"/>
      <c r="P108" s="87"/>
      <c r="Q108" s="87"/>
      <c r="R108" s="87"/>
    </row>
    <row r="109" spans="1:18" x14ac:dyDescent="0.25">
      <c r="A109" s="13"/>
      <c r="B109" s="86" t="s">
        <v>538</v>
      </c>
      <c r="C109" s="86"/>
      <c r="D109" s="86"/>
      <c r="E109" s="86"/>
      <c r="F109" s="86"/>
      <c r="G109" s="86"/>
      <c r="H109" s="86"/>
      <c r="I109" s="86"/>
      <c r="J109" s="86"/>
      <c r="K109" s="86"/>
      <c r="L109" s="86"/>
      <c r="M109" s="86"/>
      <c r="N109" s="86"/>
      <c r="O109" s="86"/>
      <c r="P109" s="86"/>
      <c r="Q109" s="86"/>
      <c r="R109" s="86"/>
    </row>
    <row r="110" spans="1:18" x14ac:dyDescent="0.25">
      <c r="A110" s="13"/>
      <c r="B110" s="4"/>
    </row>
    <row r="111" spans="1:18" x14ac:dyDescent="0.25">
      <c r="A111" s="13"/>
      <c r="B111" s="87"/>
      <c r="C111" s="87"/>
      <c r="D111" s="87"/>
      <c r="E111" s="87"/>
      <c r="F111" s="87"/>
      <c r="G111" s="87"/>
      <c r="H111" s="87"/>
      <c r="I111" s="87"/>
      <c r="J111" s="87"/>
      <c r="K111" s="87"/>
      <c r="L111" s="87"/>
      <c r="M111" s="87"/>
      <c r="N111" s="87"/>
      <c r="O111" s="87"/>
      <c r="P111" s="87"/>
      <c r="Q111" s="87"/>
      <c r="R111" s="87"/>
    </row>
    <row r="112" spans="1:18" x14ac:dyDescent="0.25">
      <c r="A112" s="13"/>
      <c r="B112" s="86" t="s">
        <v>539</v>
      </c>
      <c r="C112" s="86"/>
      <c r="D112" s="86"/>
      <c r="E112" s="86"/>
      <c r="F112" s="86"/>
      <c r="G112" s="86"/>
      <c r="H112" s="86"/>
      <c r="I112" s="86"/>
      <c r="J112" s="86"/>
      <c r="K112" s="86"/>
      <c r="L112" s="86"/>
      <c r="M112" s="86"/>
      <c r="N112" s="86"/>
      <c r="O112" s="86"/>
      <c r="P112" s="86"/>
      <c r="Q112" s="86"/>
      <c r="R112" s="86"/>
    </row>
    <row r="113" spans="1:18" x14ac:dyDescent="0.25">
      <c r="A113" s="13"/>
      <c r="B113" s="87"/>
      <c r="C113" s="87"/>
      <c r="D113" s="87"/>
      <c r="E113" s="87"/>
      <c r="F113" s="87"/>
      <c r="G113" s="87"/>
      <c r="H113" s="87"/>
      <c r="I113" s="87"/>
      <c r="J113" s="87"/>
      <c r="K113" s="87"/>
      <c r="L113" s="87"/>
      <c r="M113" s="87"/>
      <c r="N113" s="87"/>
      <c r="O113" s="87"/>
      <c r="P113" s="87"/>
      <c r="Q113" s="87"/>
      <c r="R113" s="87"/>
    </row>
    <row r="114" spans="1:18" x14ac:dyDescent="0.25">
      <c r="A114" s="13"/>
      <c r="B114" s="87" t="s">
        <v>540</v>
      </c>
      <c r="C114" s="87"/>
      <c r="D114" s="87"/>
      <c r="E114" s="87"/>
      <c r="F114" s="87"/>
      <c r="G114" s="87"/>
      <c r="H114" s="87"/>
      <c r="I114" s="87"/>
      <c r="J114" s="87"/>
      <c r="K114" s="87"/>
      <c r="L114" s="87"/>
      <c r="M114" s="87"/>
      <c r="N114" s="87"/>
      <c r="O114" s="87"/>
      <c r="P114" s="87"/>
      <c r="Q114" s="87"/>
      <c r="R114" s="87"/>
    </row>
    <row r="115" spans="1:18" x14ac:dyDescent="0.25">
      <c r="A115" s="13"/>
      <c r="B115" s="87"/>
      <c r="C115" s="87"/>
      <c r="D115" s="87"/>
      <c r="E115" s="87"/>
      <c r="F115" s="87"/>
      <c r="G115" s="87"/>
      <c r="H115" s="87"/>
      <c r="I115" s="87"/>
      <c r="J115" s="87"/>
      <c r="K115" s="87"/>
      <c r="L115" s="87"/>
      <c r="M115" s="87"/>
      <c r="N115" s="87"/>
      <c r="O115" s="87"/>
      <c r="P115" s="87"/>
      <c r="Q115" s="87"/>
      <c r="R115" s="87"/>
    </row>
    <row r="116" spans="1:18" ht="15.75" thickBot="1" x14ac:dyDescent="0.3">
      <c r="A116" s="13"/>
      <c r="B116" s="54"/>
      <c r="C116" s="54"/>
      <c r="D116" s="124" t="s">
        <v>223</v>
      </c>
      <c r="E116" s="124"/>
      <c r="F116" s="124"/>
      <c r="G116" s="124"/>
      <c r="H116" s="124"/>
      <c r="I116" s="124"/>
      <c r="J116" s="124"/>
      <c r="K116" s="124"/>
      <c r="L116" s="124"/>
      <c r="M116" s="124"/>
      <c r="N116" s="124"/>
      <c r="O116" s="124"/>
      <c r="P116" s="124"/>
      <c r="Q116" s="124"/>
      <c r="R116" s="54"/>
    </row>
    <row r="117" spans="1:18" x14ac:dyDescent="0.25">
      <c r="A117" s="13"/>
      <c r="B117" s="54"/>
      <c r="C117" s="54"/>
      <c r="D117" s="74"/>
      <c r="E117" s="74"/>
      <c r="F117" s="58"/>
      <c r="G117" s="74"/>
      <c r="H117" s="74"/>
      <c r="I117" s="58"/>
      <c r="J117" s="75" t="s">
        <v>507</v>
      </c>
      <c r="K117" s="75"/>
      <c r="L117" s="58"/>
      <c r="M117" s="75" t="s">
        <v>508</v>
      </c>
      <c r="N117" s="75"/>
      <c r="O117" s="58"/>
      <c r="P117" s="74"/>
      <c r="Q117" s="74"/>
      <c r="R117" s="54"/>
    </row>
    <row r="118" spans="1:18" x14ac:dyDescent="0.25">
      <c r="A118" s="13"/>
      <c r="B118" s="54"/>
      <c r="C118" s="54"/>
      <c r="D118" s="72"/>
      <c r="E118" s="72"/>
      <c r="F118" s="54"/>
      <c r="G118" s="72"/>
      <c r="H118" s="72"/>
      <c r="I118" s="54"/>
      <c r="J118" s="76" t="s">
        <v>509</v>
      </c>
      <c r="K118" s="76"/>
      <c r="L118" s="54"/>
      <c r="M118" s="76" t="s">
        <v>510</v>
      </c>
      <c r="N118" s="76"/>
      <c r="O118" s="54"/>
      <c r="P118" s="76" t="s">
        <v>508</v>
      </c>
      <c r="Q118" s="76"/>
      <c r="R118" s="54"/>
    </row>
    <row r="119" spans="1:18" x14ac:dyDescent="0.25">
      <c r="A119" s="13"/>
      <c r="B119" s="54"/>
      <c r="C119" s="54"/>
      <c r="D119" s="72"/>
      <c r="E119" s="72"/>
      <c r="F119" s="54"/>
      <c r="G119" s="72"/>
      <c r="H119" s="72"/>
      <c r="I119" s="54"/>
      <c r="J119" s="76" t="s">
        <v>511</v>
      </c>
      <c r="K119" s="76"/>
      <c r="L119" s="54"/>
      <c r="M119" s="76" t="s">
        <v>512</v>
      </c>
      <c r="N119" s="76"/>
      <c r="O119" s="54"/>
      <c r="P119" s="76" t="s">
        <v>513</v>
      </c>
      <c r="Q119" s="76"/>
      <c r="R119" s="54"/>
    </row>
    <row r="120" spans="1:18" x14ac:dyDescent="0.25">
      <c r="A120" s="13"/>
      <c r="B120" s="54"/>
      <c r="C120" s="54"/>
      <c r="D120" s="76" t="s">
        <v>379</v>
      </c>
      <c r="E120" s="76"/>
      <c r="F120" s="54"/>
      <c r="G120" s="76" t="s">
        <v>242</v>
      </c>
      <c r="H120" s="76"/>
      <c r="I120" s="54"/>
      <c r="J120" s="76" t="s">
        <v>514</v>
      </c>
      <c r="K120" s="76"/>
      <c r="L120" s="54"/>
      <c r="M120" s="76" t="s">
        <v>515</v>
      </c>
      <c r="N120" s="76"/>
      <c r="O120" s="54"/>
      <c r="P120" s="76" t="s">
        <v>515</v>
      </c>
      <c r="Q120" s="76"/>
      <c r="R120" s="54"/>
    </row>
    <row r="121" spans="1:18" ht="15.75" thickBot="1" x14ac:dyDescent="0.3">
      <c r="A121" s="13"/>
      <c r="B121" s="55" t="s">
        <v>222</v>
      </c>
      <c r="C121" s="54"/>
      <c r="D121" s="73" t="s">
        <v>382</v>
      </c>
      <c r="E121" s="73"/>
      <c r="F121" s="54"/>
      <c r="G121" s="73" t="s">
        <v>243</v>
      </c>
      <c r="H121" s="73"/>
      <c r="I121" s="54"/>
      <c r="J121" s="73" t="s">
        <v>517</v>
      </c>
      <c r="K121" s="73"/>
      <c r="L121" s="54"/>
      <c r="M121" s="73" t="s">
        <v>518</v>
      </c>
      <c r="N121" s="73"/>
      <c r="O121" s="54"/>
      <c r="P121" s="73" t="s">
        <v>519</v>
      </c>
      <c r="Q121" s="73"/>
      <c r="R121" s="54"/>
    </row>
    <row r="122" spans="1:18" x14ac:dyDescent="0.25">
      <c r="A122" s="13"/>
      <c r="B122" s="62" t="s">
        <v>541</v>
      </c>
      <c r="C122" s="61"/>
      <c r="D122" s="62"/>
      <c r="E122" s="64"/>
      <c r="F122" s="61"/>
      <c r="G122" s="62"/>
      <c r="H122" s="64"/>
      <c r="I122" s="61"/>
      <c r="J122" s="62"/>
      <c r="K122" s="64"/>
      <c r="L122" s="61"/>
      <c r="M122" s="62"/>
      <c r="N122" s="64"/>
      <c r="O122" s="61"/>
      <c r="P122" s="62"/>
      <c r="Q122" s="64"/>
      <c r="R122" s="61"/>
    </row>
    <row r="123" spans="1:18" x14ac:dyDescent="0.25">
      <c r="A123" s="13"/>
      <c r="B123" s="93" t="s">
        <v>542</v>
      </c>
      <c r="C123" s="66"/>
      <c r="D123" s="94" t="s">
        <v>235</v>
      </c>
      <c r="E123" s="95">
        <v>17671</v>
      </c>
      <c r="F123" s="66"/>
      <c r="G123" s="94" t="s">
        <v>235</v>
      </c>
      <c r="H123" s="95">
        <v>17671</v>
      </c>
      <c r="I123" s="66"/>
      <c r="J123" s="65" t="s">
        <v>235</v>
      </c>
      <c r="K123" s="98" t="s">
        <v>236</v>
      </c>
      <c r="L123" s="66"/>
      <c r="M123" s="65" t="s">
        <v>235</v>
      </c>
      <c r="N123" s="97">
        <v>17671</v>
      </c>
      <c r="O123" s="66"/>
      <c r="P123" s="65" t="s">
        <v>235</v>
      </c>
      <c r="Q123" s="98" t="s">
        <v>236</v>
      </c>
      <c r="R123" s="66"/>
    </row>
    <row r="124" spans="1:18" x14ac:dyDescent="0.25">
      <c r="A124" s="13"/>
      <c r="B124" s="99" t="s">
        <v>543</v>
      </c>
      <c r="C124" s="61"/>
      <c r="D124" s="100"/>
      <c r="E124" s="101">
        <v>27112</v>
      </c>
      <c r="F124" s="61"/>
      <c r="G124" s="100"/>
      <c r="H124" s="101">
        <v>27112</v>
      </c>
      <c r="I124" s="61"/>
      <c r="J124" s="60"/>
      <c r="K124" s="104" t="s">
        <v>236</v>
      </c>
      <c r="L124" s="61"/>
      <c r="M124" s="60"/>
      <c r="N124" s="103">
        <v>27112</v>
      </c>
      <c r="O124" s="61"/>
      <c r="P124" s="60"/>
      <c r="Q124" s="104" t="s">
        <v>236</v>
      </c>
      <c r="R124" s="61"/>
    </row>
    <row r="125" spans="1:18" x14ac:dyDescent="0.25">
      <c r="A125" s="13"/>
      <c r="B125" s="93" t="s">
        <v>34</v>
      </c>
      <c r="C125" s="66"/>
      <c r="D125" s="94"/>
      <c r="E125" s="95">
        <v>2700</v>
      </c>
      <c r="F125" s="66"/>
      <c r="G125" s="94"/>
      <c r="H125" s="95">
        <v>2700</v>
      </c>
      <c r="I125" s="66"/>
      <c r="J125" s="65"/>
      <c r="K125" s="98" t="s">
        <v>236</v>
      </c>
      <c r="L125" s="66"/>
      <c r="M125" s="65"/>
      <c r="N125" s="97">
        <v>2700</v>
      </c>
      <c r="O125" s="66"/>
      <c r="P125" s="65"/>
      <c r="Q125" s="98" t="s">
        <v>236</v>
      </c>
      <c r="R125" s="66"/>
    </row>
    <row r="126" spans="1:18" x14ac:dyDescent="0.25">
      <c r="A126" s="13"/>
      <c r="B126" s="99" t="s">
        <v>524</v>
      </c>
      <c r="C126" s="61"/>
      <c r="D126" s="100"/>
      <c r="E126" s="101">
        <v>38669</v>
      </c>
      <c r="F126" s="61"/>
      <c r="G126" s="100"/>
      <c r="H126" s="101">
        <v>38669</v>
      </c>
      <c r="I126" s="61"/>
      <c r="J126" s="60"/>
      <c r="K126" s="104" t="s">
        <v>236</v>
      </c>
      <c r="L126" s="61"/>
      <c r="M126" s="60"/>
      <c r="N126" s="103">
        <v>38669</v>
      </c>
      <c r="O126" s="61"/>
      <c r="P126" s="60"/>
      <c r="Q126" s="104" t="s">
        <v>236</v>
      </c>
      <c r="R126" s="61"/>
    </row>
    <row r="127" spans="1:18" x14ac:dyDescent="0.25">
      <c r="A127" s="13"/>
      <c r="B127" s="93" t="s">
        <v>525</v>
      </c>
      <c r="C127" s="66"/>
      <c r="D127" s="94"/>
      <c r="E127" s="96">
        <v>131</v>
      </c>
      <c r="F127" s="66"/>
      <c r="G127" s="94"/>
      <c r="H127" s="96">
        <v>131</v>
      </c>
      <c r="I127" s="66"/>
      <c r="J127" s="65"/>
      <c r="K127" s="98" t="s">
        <v>236</v>
      </c>
      <c r="L127" s="66"/>
      <c r="M127" s="65"/>
      <c r="N127" s="98">
        <v>131</v>
      </c>
      <c r="O127" s="66"/>
      <c r="P127" s="65"/>
      <c r="Q127" s="98" t="s">
        <v>236</v>
      </c>
      <c r="R127" s="66"/>
    </row>
    <row r="128" spans="1:18" x14ac:dyDescent="0.25">
      <c r="A128" s="13"/>
      <c r="B128" s="99" t="s">
        <v>544</v>
      </c>
      <c r="C128" s="61"/>
      <c r="D128" s="100"/>
      <c r="E128" s="101">
        <v>458214</v>
      </c>
      <c r="F128" s="61"/>
      <c r="G128" s="100"/>
      <c r="H128" s="101">
        <v>459445</v>
      </c>
      <c r="I128" s="61"/>
      <c r="J128" s="60"/>
      <c r="K128" s="104" t="s">
        <v>236</v>
      </c>
      <c r="L128" s="61"/>
      <c r="M128" s="60"/>
      <c r="N128" s="104" t="s">
        <v>236</v>
      </c>
      <c r="O128" s="61"/>
      <c r="P128" s="60"/>
      <c r="Q128" s="103">
        <v>459445</v>
      </c>
      <c r="R128" s="61"/>
    </row>
    <row r="129" spans="1:18" x14ac:dyDescent="0.25">
      <c r="A129" s="13"/>
      <c r="B129" s="65" t="s">
        <v>545</v>
      </c>
      <c r="C129" s="66"/>
      <c r="D129" s="65"/>
      <c r="E129" s="98"/>
      <c r="F129" s="66"/>
      <c r="G129" s="65"/>
      <c r="H129" s="98"/>
      <c r="I129" s="66"/>
      <c r="J129" s="65"/>
      <c r="K129" s="98"/>
      <c r="L129" s="66"/>
      <c r="M129" s="65"/>
      <c r="N129" s="98"/>
      <c r="O129" s="66"/>
      <c r="P129" s="65"/>
      <c r="Q129" s="98"/>
      <c r="R129" s="66"/>
    </row>
    <row r="130" spans="1:18" x14ac:dyDescent="0.25">
      <c r="A130" s="13"/>
      <c r="B130" s="99" t="s">
        <v>84</v>
      </c>
      <c r="C130" s="61"/>
      <c r="D130" s="100"/>
      <c r="E130" s="101">
        <v>451910</v>
      </c>
      <c r="F130" s="61"/>
      <c r="G130" s="100"/>
      <c r="H130" s="101">
        <v>452668</v>
      </c>
      <c r="I130" s="61"/>
      <c r="J130" s="60"/>
      <c r="K130" s="104" t="s">
        <v>236</v>
      </c>
      <c r="L130" s="61"/>
      <c r="M130" s="60"/>
      <c r="N130" s="104" t="s">
        <v>236</v>
      </c>
      <c r="O130" s="61"/>
      <c r="P130" s="60"/>
      <c r="Q130" s="103">
        <v>452668</v>
      </c>
      <c r="R130" s="61"/>
    </row>
    <row r="131" spans="1:18" x14ac:dyDescent="0.25">
      <c r="A131" s="13"/>
      <c r="B131" s="93" t="s">
        <v>50</v>
      </c>
      <c r="C131" s="66"/>
      <c r="D131" s="94"/>
      <c r="E131" s="95">
        <v>51956</v>
      </c>
      <c r="F131" s="66"/>
      <c r="G131" s="94"/>
      <c r="H131" s="95">
        <v>51956</v>
      </c>
      <c r="I131" s="66"/>
      <c r="J131" s="65"/>
      <c r="K131" s="98" t="s">
        <v>236</v>
      </c>
      <c r="L131" s="66"/>
      <c r="M131" s="65"/>
      <c r="N131" s="97">
        <v>51956</v>
      </c>
      <c r="O131" s="66"/>
      <c r="P131" s="65"/>
      <c r="Q131" s="98" t="s">
        <v>236</v>
      </c>
      <c r="R131" s="66"/>
    </row>
    <row r="132" spans="1:18" x14ac:dyDescent="0.25">
      <c r="A132" s="13"/>
      <c r="B132" s="99" t="s">
        <v>51</v>
      </c>
      <c r="C132" s="61"/>
      <c r="D132" s="100"/>
      <c r="E132" s="101">
        <v>19000</v>
      </c>
      <c r="F132" s="61"/>
      <c r="G132" s="100"/>
      <c r="H132" s="101">
        <v>18992</v>
      </c>
      <c r="I132" s="61"/>
      <c r="J132" s="60"/>
      <c r="K132" s="104" t="s">
        <v>236</v>
      </c>
      <c r="L132" s="61"/>
      <c r="M132" s="60"/>
      <c r="N132" s="103">
        <v>18992</v>
      </c>
      <c r="O132" s="61"/>
      <c r="P132" s="60"/>
      <c r="Q132" s="104" t="s">
        <v>236</v>
      </c>
      <c r="R132" s="61"/>
    </row>
    <row r="133" spans="1:18" x14ac:dyDescent="0.25">
      <c r="A133" s="13"/>
      <c r="B133" s="87" t="s">
        <v>363</v>
      </c>
      <c r="C133" s="87"/>
      <c r="D133" s="87"/>
      <c r="E133" s="87"/>
      <c r="F133" s="87"/>
      <c r="G133" s="87"/>
      <c r="H133" s="87"/>
      <c r="I133" s="87"/>
      <c r="J133" s="87"/>
      <c r="K133" s="87"/>
      <c r="L133" s="87"/>
      <c r="M133" s="87"/>
      <c r="N133" s="87"/>
      <c r="O133" s="87"/>
      <c r="P133" s="87"/>
      <c r="Q133" s="87"/>
      <c r="R133" s="87"/>
    </row>
    <row r="134" spans="1:18" ht="15.75" thickBot="1" x14ac:dyDescent="0.3">
      <c r="A134" s="13"/>
      <c r="B134" s="54"/>
      <c r="C134" s="54"/>
      <c r="D134" s="73" t="s">
        <v>224</v>
      </c>
      <c r="E134" s="73"/>
      <c r="F134" s="73"/>
      <c r="G134" s="73"/>
      <c r="H134" s="73"/>
      <c r="I134" s="73"/>
      <c r="J134" s="73"/>
      <c r="K134" s="73"/>
      <c r="L134" s="73"/>
      <c r="M134" s="73"/>
      <c r="N134" s="73"/>
      <c r="O134" s="73"/>
      <c r="P134" s="73"/>
      <c r="Q134" s="73"/>
      <c r="R134" s="54"/>
    </row>
    <row r="135" spans="1:18" x14ac:dyDescent="0.25">
      <c r="A135" s="13"/>
      <c r="B135" s="54"/>
      <c r="C135" s="54"/>
      <c r="D135" s="74"/>
      <c r="E135" s="74"/>
      <c r="F135" s="58"/>
      <c r="G135" s="74"/>
      <c r="H135" s="74"/>
      <c r="I135" s="58"/>
      <c r="J135" s="75" t="s">
        <v>507</v>
      </c>
      <c r="K135" s="75"/>
      <c r="L135" s="58"/>
      <c r="M135" s="75" t="s">
        <v>508</v>
      </c>
      <c r="N135" s="75"/>
      <c r="O135" s="58"/>
      <c r="P135" s="74"/>
      <c r="Q135" s="74"/>
      <c r="R135" s="54"/>
    </row>
    <row r="136" spans="1:18" x14ac:dyDescent="0.25">
      <c r="A136" s="13"/>
      <c r="B136" s="54"/>
      <c r="C136" s="54"/>
      <c r="D136" s="72"/>
      <c r="E136" s="72"/>
      <c r="F136" s="54"/>
      <c r="G136" s="72"/>
      <c r="H136" s="72"/>
      <c r="I136" s="54"/>
      <c r="J136" s="76" t="s">
        <v>509</v>
      </c>
      <c r="K136" s="76"/>
      <c r="L136" s="54"/>
      <c r="M136" s="76" t="s">
        <v>510</v>
      </c>
      <c r="N136" s="76"/>
      <c r="O136" s="54"/>
      <c r="P136" s="76" t="s">
        <v>508</v>
      </c>
      <c r="Q136" s="76"/>
      <c r="R136" s="54"/>
    </row>
    <row r="137" spans="1:18" x14ac:dyDescent="0.25">
      <c r="A137" s="13"/>
      <c r="B137" s="54"/>
      <c r="C137" s="54"/>
      <c r="D137" s="72"/>
      <c r="E137" s="72"/>
      <c r="F137" s="54"/>
      <c r="G137" s="72"/>
      <c r="H137" s="72"/>
      <c r="I137" s="54"/>
      <c r="J137" s="76" t="s">
        <v>511</v>
      </c>
      <c r="K137" s="76"/>
      <c r="L137" s="54"/>
      <c r="M137" s="76" t="s">
        <v>512</v>
      </c>
      <c r="N137" s="76"/>
      <c r="O137" s="54"/>
      <c r="P137" s="76" t="s">
        <v>513</v>
      </c>
      <c r="Q137" s="76"/>
      <c r="R137" s="54"/>
    </row>
    <row r="138" spans="1:18" x14ac:dyDescent="0.25">
      <c r="A138" s="13"/>
      <c r="B138" s="54"/>
      <c r="C138" s="54"/>
      <c r="D138" s="76" t="s">
        <v>379</v>
      </c>
      <c r="E138" s="76"/>
      <c r="F138" s="54"/>
      <c r="G138" s="76" t="s">
        <v>242</v>
      </c>
      <c r="H138" s="76"/>
      <c r="I138" s="54"/>
      <c r="J138" s="76" t="s">
        <v>514</v>
      </c>
      <c r="K138" s="76"/>
      <c r="L138" s="54"/>
      <c r="M138" s="76" t="s">
        <v>515</v>
      </c>
      <c r="N138" s="76"/>
      <c r="O138" s="54"/>
      <c r="P138" s="76" t="s">
        <v>515</v>
      </c>
      <c r="Q138" s="76"/>
      <c r="R138" s="54"/>
    </row>
    <row r="139" spans="1:18" ht="15.75" thickBot="1" x14ac:dyDescent="0.3">
      <c r="A139" s="13"/>
      <c r="B139" s="55" t="s">
        <v>222</v>
      </c>
      <c r="C139" s="54"/>
      <c r="D139" s="73" t="s">
        <v>382</v>
      </c>
      <c r="E139" s="73"/>
      <c r="F139" s="54"/>
      <c r="G139" s="73" t="s">
        <v>243</v>
      </c>
      <c r="H139" s="73"/>
      <c r="I139" s="54"/>
      <c r="J139" s="73" t="s">
        <v>517</v>
      </c>
      <c r="K139" s="73"/>
      <c r="L139" s="54"/>
      <c r="M139" s="73" t="s">
        <v>518</v>
      </c>
      <c r="N139" s="73"/>
      <c r="O139" s="54"/>
      <c r="P139" s="73" t="s">
        <v>519</v>
      </c>
      <c r="Q139" s="73"/>
      <c r="R139" s="54"/>
    </row>
    <row r="140" spans="1:18" x14ac:dyDescent="0.25">
      <c r="A140" s="13"/>
      <c r="B140" s="62" t="s">
        <v>541</v>
      </c>
      <c r="C140" s="61"/>
      <c r="D140" s="62"/>
      <c r="E140" s="64"/>
      <c r="F140" s="61"/>
      <c r="G140" s="62"/>
      <c r="H140" s="64"/>
      <c r="I140" s="61"/>
      <c r="J140" s="62"/>
      <c r="K140" s="64"/>
      <c r="L140" s="61"/>
      <c r="M140" s="62"/>
      <c r="N140" s="64"/>
      <c r="O140" s="61"/>
      <c r="P140" s="62"/>
      <c r="Q140" s="64"/>
      <c r="R140" s="61"/>
    </row>
    <row r="141" spans="1:18" x14ac:dyDescent="0.25">
      <c r="A141" s="13"/>
      <c r="B141" s="93" t="s">
        <v>542</v>
      </c>
      <c r="C141" s="66"/>
      <c r="D141" s="65" t="s">
        <v>235</v>
      </c>
      <c r="E141" s="97">
        <v>35736</v>
      </c>
      <c r="F141" s="66"/>
      <c r="G141" s="65" t="s">
        <v>235</v>
      </c>
      <c r="H141" s="97">
        <v>35736</v>
      </c>
      <c r="I141" s="66"/>
      <c r="J141" s="65" t="s">
        <v>235</v>
      </c>
      <c r="K141" s="98" t="s">
        <v>236</v>
      </c>
      <c r="L141" s="66"/>
      <c r="M141" s="65" t="s">
        <v>235</v>
      </c>
      <c r="N141" s="97">
        <v>35736</v>
      </c>
      <c r="O141" s="66"/>
      <c r="P141" s="65" t="s">
        <v>235</v>
      </c>
      <c r="Q141" s="98" t="s">
        <v>236</v>
      </c>
      <c r="R141" s="66"/>
    </row>
    <row r="142" spans="1:18" x14ac:dyDescent="0.25">
      <c r="A142" s="13"/>
      <c r="B142" s="99" t="s">
        <v>543</v>
      </c>
      <c r="C142" s="61"/>
      <c r="D142" s="60"/>
      <c r="E142" s="103">
        <v>28688</v>
      </c>
      <c r="F142" s="61"/>
      <c r="G142" s="60"/>
      <c r="H142" s="103">
        <v>28688</v>
      </c>
      <c r="I142" s="61"/>
      <c r="J142" s="60"/>
      <c r="K142" s="104" t="s">
        <v>236</v>
      </c>
      <c r="L142" s="61"/>
      <c r="M142" s="60"/>
      <c r="N142" s="103">
        <v>28688</v>
      </c>
      <c r="O142" s="61"/>
      <c r="P142" s="60"/>
      <c r="Q142" s="104" t="s">
        <v>236</v>
      </c>
      <c r="R142" s="61"/>
    </row>
    <row r="143" spans="1:18" x14ac:dyDescent="0.25">
      <c r="A143" s="13"/>
      <c r="B143" s="93" t="s">
        <v>34</v>
      </c>
      <c r="C143" s="66"/>
      <c r="D143" s="65"/>
      <c r="E143" s="97">
        <v>2282</v>
      </c>
      <c r="F143" s="66"/>
      <c r="G143" s="65"/>
      <c r="H143" s="97">
        <v>2282</v>
      </c>
      <c r="I143" s="66"/>
      <c r="J143" s="65"/>
      <c r="K143" s="98" t="s">
        <v>236</v>
      </c>
      <c r="L143" s="66"/>
      <c r="M143" s="65"/>
      <c r="N143" s="97">
        <v>2282</v>
      </c>
      <c r="O143" s="66"/>
      <c r="P143" s="65"/>
      <c r="Q143" s="98" t="s">
        <v>236</v>
      </c>
      <c r="R143" s="66"/>
    </row>
    <row r="144" spans="1:18" x14ac:dyDescent="0.25">
      <c r="A144" s="13"/>
      <c r="B144" s="99" t="s">
        <v>524</v>
      </c>
      <c r="C144" s="61"/>
      <c r="D144" s="60"/>
      <c r="E144" s="103">
        <v>3298</v>
      </c>
      <c r="F144" s="61"/>
      <c r="G144" s="60"/>
      <c r="H144" s="103">
        <v>3298</v>
      </c>
      <c r="I144" s="61"/>
      <c r="J144" s="60"/>
      <c r="K144" s="104" t="s">
        <v>236</v>
      </c>
      <c r="L144" s="61"/>
      <c r="M144" s="60"/>
      <c r="N144" s="103">
        <v>3298</v>
      </c>
      <c r="O144" s="61"/>
      <c r="P144" s="60"/>
      <c r="Q144" s="104" t="s">
        <v>236</v>
      </c>
      <c r="R144" s="61"/>
    </row>
    <row r="145" spans="1:18" x14ac:dyDescent="0.25">
      <c r="A145" s="13"/>
      <c r="B145" s="93" t="s">
        <v>544</v>
      </c>
      <c r="C145" s="66"/>
      <c r="D145" s="65"/>
      <c r="E145" s="97">
        <v>401369</v>
      </c>
      <c r="F145" s="66"/>
      <c r="G145" s="65"/>
      <c r="H145" s="97">
        <v>401652</v>
      </c>
      <c r="I145" s="66"/>
      <c r="J145" s="65"/>
      <c r="K145" s="98" t="s">
        <v>236</v>
      </c>
      <c r="L145" s="66"/>
      <c r="M145" s="65"/>
      <c r="N145" s="98" t="s">
        <v>236</v>
      </c>
      <c r="O145" s="66"/>
      <c r="P145" s="65"/>
      <c r="Q145" s="97">
        <v>401652</v>
      </c>
      <c r="R145" s="66"/>
    </row>
    <row r="146" spans="1:18" x14ac:dyDescent="0.25">
      <c r="A146" s="13"/>
      <c r="B146" s="60" t="s">
        <v>545</v>
      </c>
      <c r="C146" s="61"/>
      <c r="D146" s="60"/>
      <c r="E146" s="104"/>
      <c r="F146" s="61"/>
      <c r="G146" s="60"/>
      <c r="H146" s="104"/>
      <c r="I146" s="61"/>
      <c r="J146" s="60"/>
      <c r="K146" s="104"/>
      <c r="L146" s="61"/>
      <c r="M146" s="60"/>
      <c r="N146" s="104"/>
      <c r="O146" s="61"/>
      <c r="P146" s="60"/>
      <c r="Q146" s="104"/>
      <c r="R146" s="61"/>
    </row>
    <row r="147" spans="1:18" x14ac:dyDescent="0.25">
      <c r="A147" s="13"/>
      <c r="B147" s="93" t="s">
        <v>84</v>
      </c>
      <c r="C147" s="66"/>
      <c r="D147" s="65"/>
      <c r="E147" s="97">
        <v>388949</v>
      </c>
      <c r="F147" s="66"/>
      <c r="G147" s="65"/>
      <c r="H147" s="97">
        <v>389220</v>
      </c>
      <c r="I147" s="66"/>
      <c r="J147" s="65"/>
      <c r="K147" s="98" t="s">
        <v>236</v>
      </c>
      <c r="L147" s="66"/>
      <c r="M147" s="65"/>
      <c r="N147" s="98" t="s">
        <v>236</v>
      </c>
      <c r="O147" s="66"/>
      <c r="P147" s="65"/>
      <c r="Q147" s="97">
        <v>389220</v>
      </c>
      <c r="R147" s="66"/>
    </row>
    <row r="148" spans="1:18" x14ac:dyDescent="0.25">
      <c r="A148" s="13"/>
      <c r="B148" s="99" t="s">
        <v>50</v>
      </c>
      <c r="C148" s="61"/>
      <c r="D148" s="60"/>
      <c r="E148" s="103">
        <v>45658</v>
      </c>
      <c r="F148" s="61"/>
      <c r="G148" s="60"/>
      <c r="H148" s="103">
        <v>45658</v>
      </c>
      <c r="I148" s="61"/>
      <c r="J148" s="60"/>
      <c r="K148" s="104" t="s">
        <v>236</v>
      </c>
      <c r="L148" s="61"/>
      <c r="M148" s="60"/>
      <c r="N148" s="103">
        <v>45658</v>
      </c>
      <c r="O148" s="61"/>
      <c r="P148" s="60"/>
      <c r="Q148" s="104" t="s">
        <v>236</v>
      </c>
      <c r="R148" s="61"/>
    </row>
    <row r="149" spans="1:18" x14ac:dyDescent="0.25">
      <c r="A149" s="13"/>
      <c r="B149" s="93" t="s">
        <v>51</v>
      </c>
      <c r="C149" s="66"/>
      <c r="D149" s="65"/>
      <c r="E149" s="97">
        <v>16000</v>
      </c>
      <c r="F149" s="66"/>
      <c r="G149" s="65"/>
      <c r="H149" s="97">
        <v>16008</v>
      </c>
      <c r="I149" s="66"/>
      <c r="J149" s="65"/>
      <c r="K149" s="98" t="s">
        <v>236</v>
      </c>
      <c r="L149" s="66"/>
      <c r="M149" s="65"/>
      <c r="N149" s="97">
        <v>16008</v>
      </c>
      <c r="O149" s="66"/>
      <c r="P149" s="65"/>
      <c r="Q149" s="98" t="s">
        <v>236</v>
      </c>
      <c r="R149" s="66"/>
    </row>
    <row r="150" spans="1:18" x14ac:dyDescent="0.25">
      <c r="A150" s="13"/>
      <c r="B150" s="4"/>
    </row>
  </sheetData>
  <mergeCells count="201">
    <mergeCell ref="B113:R113"/>
    <mergeCell ref="B114:R114"/>
    <mergeCell ref="B115:R115"/>
    <mergeCell ref="B133:R133"/>
    <mergeCell ref="B106:R106"/>
    <mergeCell ref="B107:R107"/>
    <mergeCell ref="B108:R108"/>
    <mergeCell ref="B109:R109"/>
    <mergeCell ref="B111:R111"/>
    <mergeCell ref="B112:R112"/>
    <mergeCell ref="B100:R100"/>
    <mergeCell ref="B101:R101"/>
    <mergeCell ref="B102:R102"/>
    <mergeCell ref="B103:R103"/>
    <mergeCell ref="B104:R104"/>
    <mergeCell ref="B105:R105"/>
    <mergeCell ref="B94:R94"/>
    <mergeCell ref="B95:R95"/>
    <mergeCell ref="B96:R96"/>
    <mergeCell ref="B97:R97"/>
    <mergeCell ref="B98:R98"/>
    <mergeCell ref="B99:R99"/>
    <mergeCell ref="B88:R88"/>
    <mergeCell ref="B89:R89"/>
    <mergeCell ref="B90:R90"/>
    <mergeCell ref="B91:R91"/>
    <mergeCell ref="B92:R92"/>
    <mergeCell ref="B93:R93"/>
    <mergeCell ref="B54:R54"/>
    <mergeCell ref="B55:R55"/>
    <mergeCell ref="B56:R56"/>
    <mergeCell ref="B71:R71"/>
    <mergeCell ref="B86:R86"/>
    <mergeCell ref="B87:R87"/>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50"/>
    <mergeCell ref="B4:R4"/>
    <mergeCell ref="B5:R5"/>
    <mergeCell ref="B6:R6"/>
    <mergeCell ref="B7:R7"/>
    <mergeCell ref="B8:R8"/>
    <mergeCell ref="D138:E138"/>
    <mergeCell ref="G138:H138"/>
    <mergeCell ref="J138:K138"/>
    <mergeCell ref="M138:N138"/>
    <mergeCell ref="P138:Q138"/>
    <mergeCell ref="D139:E139"/>
    <mergeCell ref="G139:H139"/>
    <mergeCell ref="J139:K139"/>
    <mergeCell ref="M139:N139"/>
    <mergeCell ref="P139:Q139"/>
    <mergeCell ref="D136:E136"/>
    <mergeCell ref="G136:H136"/>
    <mergeCell ref="J136:K136"/>
    <mergeCell ref="M136:N136"/>
    <mergeCell ref="P136:Q136"/>
    <mergeCell ref="D137:E137"/>
    <mergeCell ref="G137:H137"/>
    <mergeCell ref="J137:K137"/>
    <mergeCell ref="M137:N137"/>
    <mergeCell ref="P137:Q137"/>
    <mergeCell ref="D134:Q134"/>
    <mergeCell ref="D135:E135"/>
    <mergeCell ref="G135:H135"/>
    <mergeCell ref="J135:K135"/>
    <mergeCell ref="M135:N135"/>
    <mergeCell ref="P135:Q135"/>
    <mergeCell ref="D120:E120"/>
    <mergeCell ref="G120:H120"/>
    <mergeCell ref="J120:K120"/>
    <mergeCell ref="M120:N120"/>
    <mergeCell ref="P120:Q120"/>
    <mergeCell ref="D121:E121"/>
    <mergeCell ref="G121:H121"/>
    <mergeCell ref="J121:K121"/>
    <mergeCell ref="M121:N121"/>
    <mergeCell ref="P121:Q121"/>
    <mergeCell ref="D118:E118"/>
    <mergeCell ref="G118:H118"/>
    <mergeCell ref="J118:K118"/>
    <mergeCell ref="M118:N118"/>
    <mergeCell ref="P118:Q118"/>
    <mergeCell ref="D119:E119"/>
    <mergeCell ref="G119:H119"/>
    <mergeCell ref="J119:K119"/>
    <mergeCell ref="M119:N119"/>
    <mergeCell ref="P119:Q119"/>
    <mergeCell ref="D116:Q116"/>
    <mergeCell ref="D117:E117"/>
    <mergeCell ref="G117:H117"/>
    <mergeCell ref="J117:K117"/>
    <mergeCell ref="M117:N117"/>
    <mergeCell ref="P117:Q117"/>
    <mergeCell ref="D75:E75"/>
    <mergeCell ref="G75:H75"/>
    <mergeCell ref="J75:K75"/>
    <mergeCell ref="M75:N75"/>
    <mergeCell ref="D76:E76"/>
    <mergeCell ref="G76:H76"/>
    <mergeCell ref="J76:K76"/>
    <mergeCell ref="M76:N76"/>
    <mergeCell ref="D73:E73"/>
    <mergeCell ref="G73:H73"/>
    <mergeCell ref="J73:K73"/>
    <mergeCell ref="M73:N73"/>
    <mergeCell ref="D74:E74"/>
    <mergeCell ref="G74:H74"/>
    <mergeCell ref="J74:K74"/>
    <mergeCell ref="M74:N74"/>
    <mergeCell ref="D61:E61"/>
    <mergeCell ref="G61:H61"/>
    <mergeCell ref="J61:K61"/>
    <mergeCell ref="M61:N61"/>
    <mergeCell ref="D72:E72"/>
    <mergeCell ref="G72:H72"/>
    <mergeCell ref="J72:K72"/>
    <mergeCell ref="M72:N72"/>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37:E37"/>
    <mergeCell ref="G37:H37"/>
    <mergeCell ref="J37:K37"/>
    <mergeCell ref="M37:N37"/>
    <mergeCell ref="D45:E45"/>
    <mergeCell ref="G45:H45"/>
    <mergeCell ref="J45:K45"/>
    <mergeCell ref="M45:N45"/>
    <mergeCell ref="B44:R44"/>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28515625" bestFit="1" customWidth="1"/>
    <col min="2" max="2" width="36.5703125" bestFit="1" customWidth="1"/>
  </cols>
  <sheetData>
    <row r="1" spans="1:2" x14ac:dyDescent="0.25">
      <c r="A1" s="7" t="s">
        <v>546</v>
      </c>
      <c r="B1" s="1" t="s">
        <v>1</v>
      </c>
    </row>
    <row r="2" spans="1:2" x14ac:dyDescent="0.25">
      <c r="A2" s="7"/>
      <c r="B2" s="1" t="s">
        <v>2</v>
      </c>
    </row>
    <row r="3" spans="1:2" x14ac:dyDescent="0.25">
      <c r="A3" s="3" t="s">
        <v>547</v>
      </c>
      <c r="B3" s="4" t="s">
        <v>5</v>
      </c>
    </row>
    <row r="4" spans="1:2" x14ac:dyDescent="0.25">
      <c r="A4" s="13" t="s">
        <v>548</v>
      </c>
      <c r="B4" s="4" t="s">
        <v>5</v>
      </c>
    </row>
    <row r="5" spans="1:2" x14ac:dyDescent="0.25">
      <c r="A5" s="13"/>
      <c r="B5" s="10" t="s">
        <v>549</v>
      </c>
    </row>
    <row r="6" spans="1:2" x14ac:dyDescent="0.25">
      <c r="A6" s="13"/>
      <c r="B6" s="11"/>
    </row>
    <row r="7" spans="1:2" ht="153.75" x14ac:dyDescent="0.25">
      <c r="A7" s="13"/>
      <c r="B7" s="11" t="s">
        <v>550</v>
      </c>
    </row>
    <row r="8" spans="1:2" x14ac:dyDescent="0.25">
      <c r="A8" s="13"/>
      <c r="B8" s="4"/>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551</v>
      </c>
      <c r="B1" s="1" t="s">
        <v>1</v>
      </c>
    </row>
    <row r="2" spans="1:2" x14ac:dyDescent="0.25">
      <c r="A2" s="7"/>
      <c r="B2" s="1" t="s">
        <v>2</v>
      </c>
    </row>
    <row r="3" spans="1:2" x14ac:dyDescent="0.25">
      <c r="A3" s="3" t="s">
        <v>552</v>
      </c>
      <c r="B3" s="4" t="s">
        <v>5</v>
      </c>
    </row>
    <row r="4" spans="1:2" x14ac:dyDescent="0.25">
      <c r="A4" s="13" t="s">
        <v>553</v>
      </c>
      <c r="B4" s="4" t="s">
        <v>5</v>
      </c>
    </row>
    <row r="5" spans="1:2" x14ac:dyDescent="0.25">
      <c r="A5" s="13"/>
      <c r="B5" s="10" t="s">
        <v>554</v>
      </c>
    </row>
    <row r="6" spans="1:2" x14ac:dyDescent="0.25">
      <c r="A6" s="13"/>
      <c r="B6" s="11"/>
    </row>
    <row r="7" spans="1:2" ht="115.5" x14ac:dyDescent="0.25">
      <c r="A7" s="13"/>
      <c r="B7" s="11" t="s">
        <v>555</v>
      </c>
    </row>
    <row r="8" spans="1:2" x14ac:dyDescent="0.25">
      <c r="A8" s="13"/>
      <c r="B8" s="11"/>
    </row>
    <row r="9" spans="1:2" ht="255.75" x14ac:dyDescent="0.25">
      <c r="A9" s="13"/>
      <c r="B9" s="11" t="s">
        <v>556</v>
      </c>
    </row>
    <row r="10" spans="1:2" x14ac:dyDescent="0.25">
      <c r="A10" s="13"/>
      <c r="B10" s="11"/>
    </row>
    <row r="11" spans="1:2" ht="141" x14ac:dyDescent="0.25">
      <c r="A11" s="13"/>
      <c r="B11" s="11" t="s">
        <v>557</v>
      </c>
    </row>
    <row r="12" spans="1:2" x14ac:dyDescent="0.25">
      <c r="A12" s="13"/>
      <c r="B12" s="11"/>
    </row>
    <row r="13" spans="1:2" ht="115.5" x14ac:dyDescent="0.25">
      <c r="A13" s="13"/>
      <c r="B13" s="11" t="s">
        <v>558</v>
      </c>
    </row>
    <row r="14" spans="1:2" x14ac:dyDescent="0.25">
      <c r="A14" s="13"/>
      <c r="B14" s="4"/>
    </row>
  </sheetData>
  <mergeCells count="2">
    <mergeCell ref="A1:A2"/>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7" t="s">
        <v>559</v>
      </c>
      <c r="B1" s="1" t="s">
        <v>1</v>
      </c>
    </row>
    <row r="2" spans="1:2" x14ac:dyDescent="0.25">
      <c r="A2" s="7"/>
      <c r="B2" s="1" t="s">
        <v>2</v>
      </c>
    </row>
    <row r="3" spans="1:2" ht="45" x14ac:dyDescent="0.25">
      <c r="A3" s="3" t="s">
        <v>195</v>
      </c>
      <c r="B3" s="4" t="s">
        <v>5</v>
      </c>
    </row>
    <row r="4" spans="1:2" x14ac:dyDescent="0.25">
      <c r="A4" s="13" t="s">
        <v>560</v>
      </c>
      <c r="B4" s="4" t="s">
        <v>5</v>
      </c>
    </row>
    <row r="5" spans="1:2" x14ac:dyDescent="0.25">
      <c r="A5" s="13"/>
      <c r="B5" s="12" t="s">
        <v>203</v>
      </c>
    </row>
    <row r="6" spans="1:2" x14ac:dyDescent="0.25">
      <c r="A6" s="13"/>
      <c r="B6" s="11"/>
    </row>
    <row r="7" spans="1:2" ht="102.75" x14ac:dyDescent="0.25">
      <c r="A7" s="13"/>
      <c r="B7" s="11" t="s">
        <v>204</v>
      </c>
    </row>
    <row r="8" spans="1:2" x14ac:dyDescent="0.25">
      <c r="A8" s="13"/>
      <c r="B8" s="4"/>
    </row>
    <row r="9" spans="1:2" x14ac:dyDescent="0.25">
      <c r="A9" s="13" t="s">
        <v>561</v>
      </c>
      <c r="B9" s="4" t="s">
        <v>5</v>
      </c>
    </row>
    <row r="10" spans="1:2" x14ac:dyDescent="0.25">
      <c r="A10" s="13"/>
      <c r="B10" s="12" t="s">
        <v>205</v>
      </c>
    </row>
    <row r="11" spans="1:2" x14ac:dyDescent="0.25">
      <c r="A11" s="13"/>
      <c r="B11" s="11"/>
    </row>
    <row r="12" spans="1:2" ht="217.5" x14ac:dyDescent="0.25">
      <c r="A12" s="13"/>
      <c r="B12" s="11" t="s">
        <v>206</v>
      </c>
    </row>
    <row r="13" spans="1:2" x14ac:dyDescent="0.25">
      <c r="A13" s="13"/>
      <c r="B13" s="4"/>
    </row>
    <row r="14" spans="1:2" x14ac:dyDescent="0.25">
      <c r="A14" s="13" t="s">
        <v>562</v>
      </c>
      <c r="B14" s="4" t="s">
        <v>5</v>
      </c>
    </row>
    <row r="15" spans="1:2" x14ac:dyDescent="0.25">
      <c r="A15" s="13"/>
      <c r="B15" s="12" t="s">
        <v>207</v>
      </c>
    </row>
    <row r="16" spans="1:2" x14ac:dyDescent="0.25">
      <c r="A16" s="13"/>
      <c r="B16" s="11"/>
    </row>
    <row r="17" spans="1:2" ht="357.75" x14ac:dyDescent="0.25">
      <c r="A17" s="13"/>
      <c r="B17" s="11" t="s">
        <v>208</v>
      </c>
    </row>
    <row r="18" spans="1:2" x14ac:dyDescent="0.25">
      <c r="A18" s="13"/>
      <c r="B18" s="11"/>
    </row>
    <row r="19" spans="1:2" ht="204.75" x14ac:dyDescent="0.25">
      <c r="A19" s="13"/>
      <c r="B19" s="11" t="s">
        <v>209</v>
      </c>
    </row>
    <row r="20" spans="1:2" x14ac:dyDescent="0.25">
      <c r="A20" s="13"/>
      <c r="B20" s="4"/>
    </row>
    <row r="21" spans="1:2" x14ac:dyDescent="0.25">
      <c r="A21" s="13" t="s">
        <v>563</v>
      </c>
      <c r="B21" s="4" t="s">
        <v>5</v>
      </c>
    </row>
    <row r="22" spans="1:2" x14ac:dyDescent="0.25">
      <c r="A22" s="13"/>
      <c r="B22" s="12" t="s">
        <v>210</v>
      </c>
    </row>
    <row r="23" spans="1:2" x14ac:dyDescent="0.25">
      <c r="A23" s="13"/>
      <c r="B23" s="10"/>
    </row>
    <row r="24" spans="1:2" ht="153.75" x14ac:dyDescent="0.25">
      <c r="A24" s="13"/>
      <c r="B24" s="11" t="s">
        <v>211</v>
      </c>
    </row>
    <row r="25" spans="1:2" x14ac:dyDescent="0.25">
      <c r="A25" s="13"/>
      <c r="B25" s="4"/>
    </row>
    <row r="26" spans="1:2" x14ac:dyDescent="0.25">
      <c r="A26" s="13" t="s">
        <v>564</v>
      </c>
      <c r="B26" s="4" t="s">
        <v>5</v>
      </c>
    </row>
    <row r="27" spans="1:2" x14ac:dyDescent="0.25">
      <c r="A27" s="13"/>
      <c r="B27" s="12" t="s">
        <v>212</v>
      </c>
    </row>
    <row r="28" spans="1:2" x14ac:dyDescent="0.25">
      <c r="A28" s="13"/>
      <c r="B28" s="10"/>
    </row>
    <row r="29" spans="1:2" ht="409.6" x14ac:dyDescent="0.25">
      <c r="A29" s="13"/>
      <c r="B29" s="11" t="s">
        <v>213</v>
      </c>
    </row>
    <row r="30" spans="1:2" x14ac:dyDescent="0.25">
      <c r="A30" s="13"/>
      <c r="B30" s="11"/>
    </row>
    <row r="31" spans="1:2" ht="243" x14ac:dyDescent="0.25">
      <c r="A31" s="13"/>
      <c r="B31" s="11" t="s">
        <v>214</v>
      </c>
    </row>
    <row r="32" spans="1:2" x14ac:dyDescent="0.25">
      <c r="A32" s="13"/>
      <c r="B32" s="11"/>
    </row>
    <row r="33" spans="1:2" ht="408.75" x14ac:dyDescent="0.25">
      <c r="A33" s="13"/>
      <c r="B33" s="11" t="s">
        <v>215</v>
      </c>
    </row>
    <row r="34" spans="1:2" x14ac:dyDescent="0.25">
      <c r="A34" s="13"/>
      <c r="B34" s="11"/>
    </row>
    <row r="35" spans="1:2" ht="409.6" x14ac:dyDescent="0.25">
      <c r="A35" s="13"/>
      <c r="B35" s="11" t="s">
        <v>565</v>
      </c>
    </row>
    <row r="36" spans="1:2" x14ac:dyDescent="0.25">
      <c r="A36" s="13"/>
      <c r="B36" s="4"/>
    </row>
  </sheetData>
  <mergeCells count="6">
    <mergeCell ref="A1:A2"/>
    <mergeCell ref="A4:A8"/>
    <mergeCell ref="A9:A13"/>
    <mergeCell ref="A14:A20"/>
    <mergeCell ref="A21:A25"/>
    <mergeCell ref="A26:A3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1"/>
  <sheetViews>
    <sheetView showGridLines="0" workbookViewId="0"/>
  </sheetViews>
  <sheetFormatPr defaultRowHeight="15" x14ac:dyDescent="0.25"/>
  <cols>
    <col min="1" max="1" width="36.5703125" bestFit="1" customWidth="1"/>
    <col min="2" max="2" width="21.42578125" bestFit="1" customWidth="1"/>
    <col min="4" max="4" width="2" customWidth="1"/>
    <col min="5" max="5" width="6.5703125" customWidth="1"/>
    <col min="7" max="7" width="2.7109375" customWidth="1"/>
    <col min="8" max="8" width="8.7109375" customWidth="1"/>
    <col min="10" max="10" width="2.140625" customWidth="1"/>
    <col min="11" max="11" width="6.85546875" customWidth="1"/>
    <col min="13" max="13" width="2.28515625" customWidth="1"/>
    <col min="14" max="14" width="8" customWidth="1"/>
    <col min="16" max="16" width="1.85546875" customWidth="1"/>
    <col min="17" max="17" width="5.85546875" customWidth="1"/>
    <col min="19" max="19" width="3.5703125" customWidth="1"/>
    <col min="20" max="20" width="5.140625" customWidth="1"/>
    <col min="22" max="23" width="3.85546875" customWidth="1"/>
    <col min="25" max="25" width="1.85546875" bestFit="1" customWidth="1"/>
    <col min="26" max="26" width="5.7109375" bestFit="1" customWidth="1"/>
  </cols>
  <sheetData>
    <row r="1" spans="1:27" ht="15" customHeight="1" x14ac:dyDescent="0.25">
      <c r="A1" s="7" t="s">
        <v>56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218</v>
      </c>
      <c r="B3" s="85" t="s">
        <v>5</v>
      </c>
      <c r="C3" s="85"/>
      <c r="D3" s="85"/>
      <c r="E3" s="85"/>
      <c r="F3" s="85"/>
      <c r="G3" s="85"/>
      <c r="H3" s="85"/>
      <c r="I3" s="85"/>
      <c r="J3" s="85"/>
      <c r="K3" s="85"/>
      <c r="L3" s="85"/>
      <c r="M3" s="85"/>
      <c r="N3" s="85"/>
      <c r="O3" s="85"/>
      <c r="P3" s="85"/>
      <c r="Q3" s="85"/>
      <c r="R3" s="85"/>
      <c r="S3" s="85"/>
      <c r="T3" s="85"/>
      <c r="U3" s="85"/>
      <c r="V3" s="85"/>
      <c r="W3" s="85"/>
      <c r="X3" s="85"/>
      <c r="Y3" s="85"/>
      <c r="Z3" s="85"/>
      <c r="AA3" s="85"/>
    </row>
    <row r="4" spans="1:27" ht="15" customHeight="1" x14ac:dyDescent="0.25">
      <c r="A4" s="13" t="s">
        <v>567</v>
      </c>
      <c r="B4" s="85" t="s">
        <v>5</v>
      </c>
      <c r="C4" s="85"/>
      <c r="D4" s="85"/>
      <c r="E4" s="85"/>
      <c r="F4" s="85"/>
      <c r="G4" s="85"/>
      <c r="H4" s="85"/>
      <c r="I4" s="85"/>
      <c r="J4" s="85"/>
      <c r="K4" s="85"/>
      <c r="L4" s="85"/>
      <c r="M4" s="85"/>
      <c r="N4" s="85"/>
      <c r="O4" s="85"/>
      <c r="P4" s="85"/>
      <c r="Q4" s="85"/>
      <c r="R4" s="85"/>
      <c r="S4" s="85"/>
      <c r="T4" s="85"/>
      <c r="U4" s="85"/>
      <c r="V4" s="85"/>
      <c r="W4" s="85"/>
      <c r="X4" s="85"/>
      <c r="Y4" s="85"/>
      <c r="Z4" s="85"/>
      <c r="AA4" s="85"/>
    </row>
    <row r="5" spans="1:27" x14ac:dyDescent="0.25">
      <c r="A5" s="13"/>
      <c r="B5" s="87" t="s">
        <v>221</v>
      </c>
      <c r="C5" s="87"/>
      <c r="D5" s="87"/>
      <c r="E5" s="87"/>
      <c r="F5" s="87"/>
      <c r="G5" s="87"/>
      <c r="H5" s="87"/>
      <c r="I5" s="87"/>
      <c r="J5" s="87"/>
      <c r="K5" s="87"/>
      <c r="L5" s="87"/>
      <c r="M5" s="87"/>
      <c r="N5" s="87"/>
      <c r="O5" s="87"/>
      <c r="P5" s="87"/>
      <c r="Q5" s="87"/>
      <c r="R5" s="87"/>
      <c r="S5" s="87"/>
      <c r="T5" s="87"/>
      <c r="U5" s="87"/>
      <c r="V5" s="87"/>
      <c r="W5" s="87"/>
      <c r="X5" s="87"/>
      <c r="Y5" s="87"/>
      <c r="Z5" s="87"/>
      <c r="AA5" s="87"/>
    </row>
    <row r="6" spans="1:27" x14ac:dyDescent="0.25">
      <c r="A6" s="13"/>
      <c r="B6" s="87"/>
      <c r="C6" s="87"/>
      <c r="D6" s="87"/>
      <c r="E6" s="87"/>
      <c r="F6" s="87"/>
      <c r="G6" s="87"/>
      <c r="H6" s="87"/>
      <c r="I6" s="87"/>
      <c r="J6" s="87"/>
      <c r="K6" s="87"/>
      <c r="L6" s="87"/>
      <c r="M6" s="87"/>
      <c r="N6" s="87"/>
      <c r="O6" s="87"/>
      <c r="P6" s="87"/>
      <c r="Q6" s="87"/>
      <c r="R6" s="87"/>
      <c r="S6" s="87"/>
      <c r="T6" s="87"/>
      <c r="U6" s="87"/>
      <c r="V6" s="87"/>
      <c r="W6" s="87"/>
      <c r="X6" s="87"/>
      <c r="Y6" s="87"/>
      <c r="Z6" s="87"/>
      <c r="AA6" s="87"/>
    </row>
    <row r="7" spans="1:27" ht="15.75" thickBot="1" x14ac:dyDescent="0.3">
      <c r="A7" s="13"/>
      <c r="B7" s="14" t="s">
        <v>222</v>
      </c>
      <c r="C7" s="15"/>
      <c r="D7" s="46" t="s">
        <v>223</v>
      </c>
      <c r="E7" s="46"/>
      <c r="F7" s="46"/>
      <c r="G7" s="46"/>
      <c r="H7" s="46"/>
      <c r="I7" s="46"/>
      <c r="J7" s="46"/>
      <c r="K7" s="46"/>
      <c r="L7" s="46"/>
      <c r="M7" s="46"/>
      <c r="N7" s="46"/>
      <c r="O7" s="15"/>
      <c r="P7" s="47" t="s">
        <v>224</v>
      </c>
      <c r="Q7" s="47"/>
      <c r="R7" s="47"/>
      <c r="S7" s="47"/>
      <c r="T7" s="47"/>
      <c r="U7" s="47"/>
      <c r="V7" s="47"/>
      <c r="W7" s="47"/>
      <c r="X7" s="47"/>
      <c r="Y7" s="47"/>
      <c r="Z7" s="47"/>
      <c r="AA7" s="15"/>
    </row>
    <row r="8" spans="1:27" x14ac:dyDescent="0.25">
      <c r="A8" s="13"/>
      <c r="B8" s="16"/>
      <c r="C8" s="15"/>
      <c r="D8" s="48"/>
      <c r="E8" s="48"/>
      <c r="F8" s="16"/>
      <c r="G8" s="49" t="s">
        <v>225</v>
      </c>
      <c r="H8" s="49"/>
      <c r="I8" s="16"/>
      <c r="J8" s="49" t="s">
        <v>225</v>
      </c>
      <c r="K8" s="49"/>
      <c r="L8" s="16"/>
      <c r="M8" s="17"/>
      <c r="N8" s="18"/>
      <c r="O8" s="15"/>
      <c r="P8" s="48"/>
      <c r="Q8" s="48"/>
      <c r="R8" s="16"/>
      <c r="S8" s="50" t="s">
        <v>225</v>
      </c>
      <c r="T8" s="50"/>
      <c r="U8" s="16"/>
      <c r="V8" s="50" t="s">
        <v>225</v>
      </c>
      <c r="W8" s="50"/>
      <c r="X8" s="16"/>
      <c r="Y8" s="48"/>
      <c r="Z8" s="48"/>
      <c r="AA8" s="15"/>
    </row>
    <row r="9" spans="1:27" x14ac:dyDescent="0.25">
      <c r="A9" s="13"/>
      <c r="B9" s="15"/>
      <c r="C9" s="15"/>
      <c r="D9" s="51" t="s">
        <v>226</v>
      </c>
      <c r="E9" s="51"/>
      <c r="F9" s="15"/>
      <c r="G9" s="51" t="s">
        <v>227</v>
      </c>
      <c r="H9" s="51"/>
      <c r="I9" s="15"/>
      <c r="J9" s="51" t="s">
        <v>227</v>
      </c>
      <c r="K9" s="51"/>
      <c r="L9" s="15"/>
      <c r="M9" s="51" t="s">
        <v>228</v>
      </c>
      <c r="N9" s="51"/>
      <c r="O9" s="15"/>
      <c r="P9" s="52" t="s">
        <v>226</v>
      </c>
      <c r="Q9" s="52"/>
      <c r="R9" s="15"/>
      <c r="S9" s="52" t="s">
        <v>227</v>
      </c>
      <c r="T9" s="52"/>
      <c r="U9" s="15"/>
      <c r="V9" s="52" t="s">
        <v>227</v>
      </c>
      <c r="W9" s="52"/>
      <c r="X9" s="15"/>
      <c r="Y9" s="52" t="s">
        <v>228</v>
      </c>
      <c r="Z9" s="52"/>
      <c r="AA9" s="15"/>
    </row>
    <row r="10" spans="1:27" ht="15.75" thickBot="1" x14ac:dyDescent="0.3">
      <c r="A10" s="13"/>
      <c r="B10" s="15"/>
      <c r="C10" s="15"/>
      <c r="D10" s="46" t="s">
        <v>229</v>
      </c>
      <c r="E10" s="46"/>
      <c r="F10" s="15"/>
      <c r="G10" s="46" t="s">
        <v>230</v>
      </c>
      <c r="H10" s="46"/>
      <c r="I10" s="15"/>
      <c r="J10" s="46" t="s">
        <v>231</v>
      </c>
      <c r="K10" s="46"/>
      <c r="L10" s="15"/>
      <c r="M10" s="46" t="s">
        <v>232</v>
      </c>
      <c r="N10" s="46"/>
      <c r="O10" s="15"/>
      <c r="P10" s="47" t="s">
        <v>229</v>
      </c>
      <c r="Q10" s="47"/>
      <c r="R10" s="15"/>
      <c r="S10" s="47" t="s">
        <v>230</v>
      </c>
      <c r="T10" s="47"/>
      <c r="U10" s="15"/>
      <c r="V10" s="47" t="s">
        <v>231</v>
      </c>
      <c r="W10" s="47"/>
      <c r="X10" s="15"/>
      <c r="Y10" s="47" t="s">
        <v>232</v>
      </c>
      <c r="Z10" s="47"/>
      <c r="AA10" s="15"/>
    </row>
    <row r="11" spans="1:27" x14ac:dyDescent="0.25">
      <c r="A11" s="13"/>
      <c r="B11" s="19" t="s">
        <v>233</v>
      </c>
      <c r="C11" s="20"/>
      <c r="D11" s="21"/>
      <c r="E11" s="22"/>
      <c r="F11" s="20"/>
      <c r="G11" s="21"/>
      <c r="H11" s="22"/>
      <c r="I11" s="20"/>
      <c r="J11" s="21"/>
      <c r="K11" s="22"/>
      <c r="L11" s="20"/>
      <c r="M11" s="21"/>
      <c r="N11" s="22"/>
      <c r="O11" s="20"/>
      <c r="P11" s="21"/>
      <c r="Q11" s="22"/>
      <c r="R11" s="20"/>
      <c r="S11" s="21"/>
      <c r="T11" s="22"/>
      <c r="U11" s="20"/>
      <c r="V11" s="21"/>
      <c r="W11" s="22"/>
      <c r="X11" s="20"/>
      <c r="Y11" s="21"/>
      <c r="Z11" s="22"/>
      <c r="AA11" s="20"/>
    </row>
    <row r="12" spans="1:27" x14ac:dyDescent="0.25">
      <c r="A12" s="13"/>
      <c r="B12" s="23" t="s">
        <v>234</v>
      </c>
      <c r="C12" s="24"/>
      <c r="D12" s="25" t="s">
        <v>235</v>
      </c>
      <c r="E12" s="26">
        <v>22998</v>
      </c>
      <c r="F12" s="24"/>
      <c r="G12" s="25" t="s">
        <v>235</v>
      </c>
      <c r="H12" s="27">
        <v>1</v>
      </c>
      <c r="I12" s="24"/>
      <c r="J12" s="25" t="s">
        <v>235</v>
      </c>
      <c r="K12" s="27" t="s">
        <v>236</v>
      </c>
      <c r="L12" s="24"/>
      <c r="M12" s="25" t="s">
        <v>235</v>
      </c>
      <c r="N12" s="26">
        <v>22999</v>
      </c>
      <c r="O12" s="24"/>
      <c r="P12" s="28" t="s">
        <v>235</v>
      </c>
      <c r="Q12" s="29">
        <v>28522</v>
      </c>
      <c r="R12" s="24"/>
      <c r="S12" s="28" t="s">
        <v>235</v>
      </c>
      <c r="T12" s="30">
        <v>1</v>
      </c>
      <c r="U12" s="24"/>
      <c r="V12" s="28" t="s">
        <v>235</v>
      </c>
      <c r="W12" s="30">
        <v>2</v>
      </c>
      <c r="X12" s="24"/>
      <c r="Y12" s="28" t="s">
        <v>235</v>
      </c>
      <c r="Z12" s="29">
        <v>28521</v>
      </c>
      <c r="AA12" s="24"/>
    </row>
    <row r="13" spans="1:27" x14ac:dyDescent="0.25">
      <c r="A13" s="13"/>
      <c r="B13" s="31" t="s">
        <v>237</v>
      </c>
      <c r="C13" s="20"/>
      <c r="D13" s="32"/>
      <c r="E13" s="33">
        <v>3999</v>
      </c>
      <c r="F13" s="20"/>
      <c r="G13" s="32"/>
      <c r="H13" s="34" t="s">
        <v>236</v>
      </c>
      <c r="I13" s="20"/>
      <c r="J13" s="32"/>
      <c r="K13" s="34" t="s">
        <v>236</v>
      </c>
      <c r="L13" s="20"/>
      <c r="M13" s="32"/>
      <c r="N13" s="33">
        <v>3999</v>
      </c>
      <c r="O13" s="20"/>
      <c r="P13" s="19"/>
      <c r="Q13" s="35" t="s">
        <v>236</v>
      </c>
      <c r="R13" s="20"/>
      <c r="S13" s="19"/>
      <c r="T13" s="35" t="s">
        <v>236</v>
      </c>
      <c r="U13" s="20"/>
      <c r="V13" s="19"/>
      <c r="W13" s="35" t="s">
        <v>236</v>
      </c>
      <c r="X13" s="20"/>
      <c r="Y13" s="19"/>
      <c r="Z13" s="35" t="s">
        <v>236</v>
      </c>
      <c r="AA13" s="20"/>
    </row>
    <row r="14" spans="1:27" ht="15.75" thickBot="1" x14ac:dyDescent="0.3">
      <c r="A14" s="13"/>
      <c r="B14" s="28" t="s">
        <v>238</v>
      </c>
      <c r="C14" s="24"/>
      <c r="D14" s="36"/>
      <c r="E14" s="37">
        <v>108</v>
      </c>
      <c r="F14" s="24"/>
      <c r="G14" s="36"/>
      <c r="H14" s="37">
        <v>6</v>
      </c>
      <c r="I14" s="24"/>
      <c r="J14" s="36"/>
      <c r="K14" s="37" t="s">
        <v>236</v>
      </c>
      <c r="L14" s="24"/>
      <c r="M14" s="36"/>
      <c r="N14" s="37">
        <v>114</v>
      </c>
      <c r="O14" s="24"/>
      <c r="P14" s="38"/>
      <c r="Q14" s="39">
        <v>157</v>
      </c>
      <c r="R14" s="24"/>
      <c r="S14" s="38"/>
      <c r="T14" s="39">
        <v>10</v>
      </c>
      <c r="U14" s="24"/>
      <c r="V14" s="38"/>
      <c r="W14" s="39" t="s">
        <v>236</v>
      </c>
      <c r="X14" s="24"/>
      <c r="Y14" s="38"/>
      <c r="Z14" s="39">
        <v>167</v>
      </c>
      <c r="AA14" s="24"/>
    </row>
    <row r="15" spans="1:27" ht="15.75" thickBot="1" x14ac:dyDescent="0.3">
      <c r="A15" s="13"/>
      <c r="B15" s="19"/>
      <c r="C15" s="20"/>
      <c r="D15" s="40" t="s">
        <v>235</v>
      </c>
      <c r="E15" s="41">
        <v>27105</v>
      </c>
      <c r="F15" s="20"/>
      <c r="G15" s="40" t="s">
        <v>235</v>
      </c>
      <c r="H15" s="42">
        <v>7</v>
      </c>
      <c r="I15" s="20"/>
      <c r="J15" s="40" t="s">
        <v>235</v>
      </c>
      <c r="K15" s="42" t="s">
        <v>236</v>
      </c>
      <c r="L15" s="20"/>
      <c r="M15" s="40" t="s">
        <v>235</v>
      </c>
      <c r="N15" s="41">
        <v>27112</v>
      </c>
      <c r="O15" s="20"/>
      <c r="P15" s="43" t="s">
        <v>235</v>
      </c>
      <c r="Q15" s="44">
        <v>28679</v>
      </c>
      <c r="R15" s="20"/>
      <c r="S15" s="43" t="s">
        <v>235</v>
      </c>
      <c r="T15" s="45">
        <v>11</v>
      </c>
      <c r="U15" s="20"/>
      <c r="V15" s="43" t="s">
        <v>235</v>
      </c>
      <c r="W15" s="45">
        <v>2</v>
      </c>
      <c r="X15" s="20"/>
      <c r="Y15" s="43" t="s">
        <v>235</v>
      </c>
      <c r="Z15" s="44">
        <v>28688</v>
      </c>
      <c r="AA15" s="20"/>
    </row>
    <row r="16" spans="1:27" ht="15.75" thickTop="1" x14ac:dyDescent="0.25">
      <c r="A16" s="13"/>
      <c r="B16" s="4"/>
    </row>
    <row r="17" spans="1:27" ht="15" customHeight="1" x14ac:dyDescent="0.25">
      <c r="A17" s="13" t="s">
        <v>568</v>
      </c>
      <c r="B17" s="85" t="s">
        <v>5</v>
      </c>
      <c r="C17" s="85"/>
      <c r="D17" s="85"/>
      <c r="E17" s="85"/>
      <c r="F17" s="85"/>
      <c r="G17" s="85"/>
      <c r="H17" s="85"/>
      <c r="I17" s="85"/>
      <c r="J17" s="85"/>
      <c r="K17" s="85"/>
      <c r="L17" s="85"/>
      <c r="M17" s="85"/>
      <c r="N17" s="85"/>
      <c r="O17" s="85"/>
      <c r="P17" s="85"/>
      <c r="Q17" s="85"/>
      <c r="R17" s="85"/>
      <c r="S17" s="85"/>
      <c r="T17" s="85"/>
      <c r="U17" s="85"/>
      <c r="V17" s="85"/>
      <c r="W17" s="85"/>
      <c r="X17" s="85"/>
      <c r="Y17" s="85"/>
      <c r="Z17" s="85"/>
      <c r="AA17" s="85"/>
    </row>
    <row r="18" spans="1:27" x14ac:dyDescent="0.25">
      <c r="A18" s="13"/>
      <c r="B18" s="87" t="s">
        <v>569</v>
      </c>
      <c r="C18" s="87"/>
      <c r="D18" s="87"/>
      <c r="E18" s="87"/>
      <c r="F18" s="87"/>
      <c r="G18" s="87"/>
      <c r="H18" s="87"/>
      <c r="I18" s="87"/>
      <c r="J18" s="87"/>
      <c r="K18" s="87"/>
      <c r="L18" s="87"/>
      <c r="M18" s="87"/>
      <c r="N18" s="87"/>
      <c r="O18" s="87"/>
      <c r="P18" s="87"/>
      <c r="Q18" s="87"/>
      <c r="R18" s="87"/>
      <c r="S18" s="87"/>
      <c r="T18" s="87"/>
      <c r="U18" s="87"/>
      <c r="V18" s="87"/>
      <c r="W18" s="87"/>
      <c r="X18" s="87"/>
      <c r="Y18" s="87"/>
      <c r="Z18" s="87"/>
      <c r="AA18" s="87"/>
    </row>
    <row r="19" spans="1:27" x14ac:dyDescent="0.25">
      <c r="A19" s="13"/>
      <c r="B19" s="87"/>
      <c r="C19" s="87"/>
      <c r="D19" s="87"/>
      <c r="E19" s="87"/>
      <c r="F19" s="87"/>
      <c r="G19" s="87"/>
      <c r="H19" s="87"/>
      <c r="I19" s="87"/>
      <c r="J19" s="87"/>
      <c r="K19" s="87"/>
      <c r="L19" s="87"/>
      <c r="M19" s="87"/>
      <c r="N19" s="87"/>
      <c r="O19" s="87"/>
      <c r="P19" s="87"/>
      <c r="Q19" s="87"/>
      <c r="R19" s="87"/>
      <c r="S19" s="87"/>
      <c r="T19" s="87"/>
      <c r="U19" s="87"/>
      <c r="V19" s="87"/>
      <c r="W19" s="87"/>
      <c r="X19" s="87"/>
      <c r="Y19" s="87"/>
      <c r="Z19" s="87"/>
      <c r="AA19" s="87"/>
    </row>
    <row r="20" spans="1:27" x14ac:dyDescent="0.25">
      <c r="A20" s="13"/>
      <c r="B20" s="53" t="s">
        <v>224</v>
      </c>
      <c r="C20" s="54"/>
      <c r="D20" s="72"/>
      <c r="E20" s="72"/>
      <c r="F20" s="54"/>
      <c r="G20" s="72"/>
      <c r="H20" s="72"/>
      <c r="I20" s="54"/>
      <c r="J20" s="72"/>
      <c r="K20" s="72"/>
      <c r="L20" s="54"/>
      <c r="M20" s="72"/>
      <c r="N20" s="72"/>
      <c r="O20" s="54"/>
      <c r="P20" s="72"/>
      <c r="Q20" s="72"/>
      <c r="R20" s="54"/>
      <c r="S20" s="72"/>
      <c r="T20" s="72"/>
      <c r="U20" s="54"/>
    </row>
    <row r="21" spans="1:27" ht="15.75" thickBot="1" x14ac:dyDescent="0.3">
      <c r="A21" s="13"/>
      <c r="B21" s="55" t="s">
        <v>222</v>
      </c>
      <c r="C21" s="54"/>
      <c r="D21" s="73" t="s">
        <v>240</v>
      </c>
      <c r="E21" s="73"/>
      <c r="F21" s="73"/>
      <c r="G21" s="73"/>
      <c r="H21" s="73"/>
      <c r="I21" s="54"/>
      <c r="J21" s="73" t="s">
        <v>241</v>
      </c>
      <c r="K21" s="73"/>
      <c r="L21" s="73"/>
      <c r="M21" s="73"/>
      <c r="N21" s="73"/>
      <c r="O21" s="54"/>
      <c r="P21" s="73" t="s">
        <v>123</v>
      </c>
      <c r="Q21" s="73"/>
      <c r="R21" s="73"/>
      <c r="S21" s="73"/>
      <c r="T21" s="73"/>
      <c r="U21" s="54"/>
    </row>
    <row r="22" spans="1:27" x14ac:dyDescent="0.25">
      <c r="A22" s="13"/>
      <c r="B22" s="58"/>
      <c r="C22" s="54"/>
      <c r="D22" s="74"/>
      <c r="E22" s="74"/>
      <c r="F22" s="58"/>
      <c r="G22" s="75" t="s">
        <v>225</v>
      </c>
      <c r="H22" s="75"/>
      <c r="I22" s="54"/>
      <c r="J22" s="74"/>
      <c r="K22" s="74"/>
      <c r="L22" s="58"/>
      <c r="M22" s="75" t="s">
        <v>225</v>
      </c>
      <c r="N22" s="75"/>
      <c r="O22" s="54"/>
      <c r="P22" s="74"/>
      <c r="Q22" s="74"/>
      <c r="R22" s="58"/>
      <c r="S22" s="75" t="s">
        <v>225</v>
      </c>
      <c r="T22" s="75"/>
      <c r="U22" s="54"/>
    </row>
    <row r="23" spans="1:27" x14ac:dyDescent="0.25">
      <c r="A23" s="13"/>
      <c r="B23" s="54"/>
      <c r="C23" s="54"/>
      <c r="D23" s="76" t="s">
        <v>242</v>
      </c>
      <c r="E23" s="76"/>
      <c r="F23" s="54"/>
      <c r="G23" s="76" t="s">
        <v>227</v>
      </c>
      <c r="H23" s="76"/>
      <c r="I23" s="54"/>
      <c r="J23" s="76" t="s">
        <v>242</v>
      </c>
      <c r="K23" s="76"/>
      <c r="L23" s="54"/>
      <c r="M23" s="76" t="s">
        <v>227</v>
      </c>
      <c r="N23" s="76"/>
      <c r="O23" s="54"/>
      <c r="P23" s="76" t="s">
        <v>242</v>
      </c>
      <c r="Q23" s="76"/>
      <c r="R23" s="54"/>
      <c r="S23" s="76" t="s">
        <v>227</v>
      </c>
      <c r="T23" s="76"/>
      <c r="U23" s="54"/>
    </row>
    <row r="24" spans="1:27" ht="15.75" thickBot="1" x14ac:dyDescent="0.3">
      <c r="A24" s="13"/>
      <c r="B24" s="54"/>
      <c r="C24" s="54"/>
      <c r="D24" s="73" t="s">
        <v>243</v>
      </c>
      <c r="E24" s="73"/>
      <c r="F24" s="54"/>
      <c r="G24" s="73" t="s">
        <v>231</v>
      </c>
      <c r="H24" s="73"/>
      <c r="I24" s="54"/>
      <c r="J24" s="73" t="s">
        <v>243</v>
      </c>
      <c r="K24" s="73"/>
      <c r="L24" s="54"/>
      <c r="M24" s="73" t="s">
        <v>231</v>
      </c>
      <c r="N24" s="73"/>
      <c r="O24" s="54"/>
      <c r="P24" s="73" t="s">
        <v>243</v>
      </c>
      <c r="Q24" s="73"/>
      <c r="R24" s="54"/>
      <c r="S24" s="73" t="s">
        <v>231</v>
      </c>
      <c r="T24" s="73"/>
      <c r="U24" s="54"/>
    </row>
    <row r="25" spans="1:27" x14ac:dyDescent="0.25">
      <c r="A25" s="13"/>
      <c r="B25" s="60" t="s">
        <v>244</v>
      </c>
      <c r="C25" s="61"/>
      <c r="D25" s="62" t="s">
        <v>235</v>
      </c>
      <c r="E25" s="63">
        <v>15994</v>
      </c>
      <c r="F25" s="61"/>
      <c r="G25" s="62" t="s">
        <v>235</v>
      </c>
      <c r="H25" s="64">
        <v>2</v>
      </c>
      <c r="I25" s="61"/>
      <c r="J25" s="62" t="s">
        <v>235</v>
      </c>
      <c r="K25" s="64" t="s">
        <v>236</v>
      </c>
      <c r="L25" s="61"/>
      <c r="M25" s="62" t="s">
        <v>235</v>
      </c>
      <c r="N25" s="64" t="s">
        <v>236</v>
      </c>
      <c r="O25" s="61"/>
      <c r="P25" s="62" t="s">
        <v>235</v>
      </c>
      <c r="Q25" s="63">
        <v>15994</v>
      </c>
      <c r="R25" s="61"/>
      <c r="S25" s="62" t="s">
        <v>235</v>
      </c>
      <c r="T25" s="64">
        <v>2</v>
      </c>
      <c r="U25" s="61"/>
    </row>
    <row r="26" spans="1:27" ht="15.75" thickBot="1" x14ac:dyDescent="0.3">
      <c r="A26" s="13"/>
      <c r="B26" s="65" t="s">
        <v>238</v>
      </c>
      <c r="C26" s="66"/>
      <c r="D26" s="67"/>
      <c r="E26" s="68" t="s">
        <v>236</v>
      </c>
      <c r="F26" s="66"/>
      <c r="G26" s="67"/>
      <c r="H26" s="68" t="s">
        <v>236</v>
      </c>
      <c r="I26" s="66"/>
      <c r="J26" s="67"/>
      <c r="K26" s="68" t="s">
        <v>236</v>
      </c>
      <c r="L26" s="66"/>
      <c r="M26" s="67"/>
      <c r="N26" s="68" t="s">
        <v>236</v>
      </c>
      <c r="O26" s="66"/>
      <c r="P26" s="67"/>
      <c r="Q26" s="68" t="s">
        <v>236</v>
      </c>
      <c r="R26" s="66"/>
      <c r="S26" s="67"/>
      <c r="T26" s="68" t="s">
        <v>236</v>
      </c>
      <c r="U26" s="66"/>
    </row>
    <row r="27" spans="1:27" ht="15.75" thickBot="1" x14ac:dyDescent="0.3">
      <c r="A27" s="13"/>
      <c r="B27" s="60"/>
      <c r="C27" s="61"/>
      <c r="D27" s="69" t="s">
        <v>235</v>
      </c>
      <c r="E27" s="70">
        <v>15994</v>
      </c>
      <c r="F27" s="61"/>
      <c r="G27" s="69" t="s">
        <v>235</v>
      </c>
      <c r="H27" s="71">
        <v>2</v>
      </c>
      <c r="I27" s="61"/>
      <c r="J27" s="69" t="s">
        <v>235</v>
      </c>
      <c r="K27" s="71" t="s">
        <v>236</v>
      </c>
      <c r="L27" s="61"/>
      <c r="M27" s="69" t="s">
        <v>235</v>
      </c>
      <c r="N27" s="71" t="s">
        <v>236</v>
      </c>
      <c r="O27" s="61"/>
      <c r="P27" s="69" t="s">
        <v>235</v>
      </c>
      <c r="Q27" s="70">
        <v>15994</v>
      </c>
      <c r="R27" s="61"/>
      <c r="S27" s="69" t="s">
        <v>235</v>
      </c>
      <c r="T27" s="71">
        <v>2</v>
      </c>
      <c r="U27" s="61"/>
    </row>
    <row r="28" spans="1:27" ht="15.75" thickTop="1" x14ac:dyDescent="0.25">
      <c r="A28" s="13"/>
      <c r="B28" s="4"/>
    </row>
    <row r="29" spans="1:27" ht="15" customHeight="1" x14ac:dyDescent="0.25">
      <c r="A29" s="13" t="s">
        <v>570</v>
      </c>
      <c r="B29" s="85" t="s">
        <v>5</v>
      </c>
      <c r="C29" s="85"/>
      <c r="D29" s="85"/>
      <c r="E29" s="85"/>
      <c r="F29" s="85"/>
      <c r="G29" s="85"/>
      <c r="H29" s="85"/>
      <c r="I29" s="85"/>
      <c r="J29" s="85"/>
      <c r="K29" s="85"/>
      <c r="L29" s="85"/>
      <c r="M29" s="85"/>
      <c r="N29" s="85"/>
      <c r="O29" s="85"/>
      <c r="P29" s="85"/>
      <c r="Q29" s="85"/>
      <c r="R29" s="85"/>
      <c r="S29" s="85"/>
      <c r="T29" s="85"/>
      <c r="U29" s="85"/>
      <c r="V29" s="85"/>
      <c r="W29" s="85"/>
      <c r="X29" s="85"/>
      <c r="Y29" s="85"/>
      <c r="Z29" s="85"/>
      <c r="AA29" s="85"/>
    </row>
    <row r="30" spans="1:27" x14ac:dyDescent="0.25">
      <c r="A30" s="13"/>
      <c r="B30" s="87" t="s">
        <v>248</v>
      </c>
      <c r="C30" s="87"/>
      <c r="D30" s="87"/>
      <c r="E30" s="87"/>
      <c r="F30" s="87"/>
      <c r="G30" s="87"/>
      <c r="H30" s="87"/>
      <c r="I30" s="87"/>
      <c r="J30" s="87"/>
      <c r="K30" s="87"/>
      <c r="L30" s="87"/>
      <c r="M30" s="87"/>
      <c r="N30" s="87"/>
      <c r="O30" s="87"/>
      <c r="P30" s="87"/>
      <c r="Q30" s="87"/>
      <c r="R30" s="87"/>
      <c r="S30" s="87"/>
      <c r="T30" s="87"/>
      <c r="U30" s="87"/>
      <c r="V30" s="87"/>
      <c r="W30" s="87"/>
      <c r="X30" s="87"/>
      <c r="Y30" s="87"/>
      <c r="Z30" s="87"/>
      <c r="AA30" s="87"/>
    </row>
    <row r="31" spans="1:27" x14ac:dyDescent="0.25">
      <c r="A31" s="13"/>
      <c r="B31" s="87"/>
      <c r="C31" s="87"/>
      <c r="D31" s="87"/>
      <c r="E31" s="87"/>
      <c r="F31" s="87"/>
      <c r="G31" s="87"/>
      <c r="H31" s="87"/>
      <c r="I31" s="87"/>
      <c r="J31" s="87"/>
      <c r="K31" s="87"/>
      <c r="L31" s="87"/>
      <c r="M31" s="87"/>
      <c r="N31" s="87"/>
      <c r="O31" s="87"/>
      <c r="P31" s="87"/>
      <c r="Q31" s="87"/>
      <c r="R31" s="87"/>
      <c r="S31" s="87"/>
      <c r="T31" s="87"/>
      <c r="U31" s="87"/>
      <c r="V31" s="87"/>
      <c r="W31" s="87"/>
      <c r="X31" s="87"/>
      <c r="Y31" s="87"/>
      <c r="Z31" s="87"/>
      <c r="AA31" s="87"/>
    </row>
    <row r="32" spans="1:27" ht="15.75" thickBot="1" x14ac:dyDescent="0.3">
      <c r="A32" s="13"/>
      <c r="B32" s="14" t="s">
        <v>222</v>
      </c>
      <c r="C32" s="15"/>
      <c r="D32" s="46" t="s">
        <v>223</v>
      </c>
      <c r="E32" s="46"/>
      <c r="F32" s="46"/>
      <c r="G32" s="46"/>
      <c r="H32" s="46"/>
      <c r="I32" s="15"/>
      <c r="J32" s="47" t="s">
        <v>224</v>
      </c>
      <c r="K32" s="47"/>
      <c r="L32" s="47"/>
      <c r="M32" s="47"/>
      <c r="N32" s="47"/>
      <c r="O32" s="15"/>
    </row>
    <row r="33" spans="1:15" x14ac:dyDescent="0.25">
      <c r="A33" s="13"/>
      <c r="B33" s="16"/>
      <c r="C33" s="15"/>
      <c r="D33" s="49" t="s">
        <v>226</v>
      </c>
      <c r="E33" s="49"/>
      <c r="F33" s="16"/>
      <c r="G33" s="49" t="s">
        <v>249</v>
      </c>
      <c r="H33" s="49"/>
      <c r="I33" s="15"/>
      <c r="J33" s="50" t="s">
        <v>226</v>
      </c>
      <c r="K33" s="50"/>
      <c r="L33" s="16"/>
      <c r="M33" s="50" t="s">
        <v>249</v>
      </c>
      <c r="N33" s="50"/>
      <c r="O33" s="15"/>
    </row>
    <row r="34" spans="1:15" ht="15.75" thickBot="1" x14ac:dyDescent="0.3">
      <c r="A34" s="13"/>
      <c r="B34" s="15"/>
      <c r="C34" s="15"/>
      <c r="D34" s="46" t="s">
        <v>229</v>
      </c>
      <c r="E34" s="46"/>
      <c r="F34" s="15"/>
      <c r="G34" s="46" t="s">
        <v>243</v>
      </c>
      <c r="H34" s="46"/>
      <c r="I34" s="15"/>
      <c r="J34" s="47" t="s">
        <v>229</v>
      </c>
      <c r="K34" s="47"/>
      <c r="L34" s="15"/>
      <c r="M34" s="47" t="s">
        <v>243</v>
      </c>
      <c r="N34" s="47"/>
      <c r="O34" s="15"/>
    </row>
    <row r="35" spans="1:15" x14ac:dyDescent="0.25">
      <c r="A35" s="13"/>
      <c r="B35" s="19" t="s">
        <v>250</v>
      </c>
      <c r="C35" s="20"/>
      <c r="D35" s="21"/>
      <c r="E35" s="22"/>
      <c r="F35" s="20"/>
      <c r="G35" s="21"/>
      <c r="H35" s="22"/>
      <c r="I35" s="20"/>
      <c r="J35" s="21"/>
      <c r="K35" s="22"/>
      <c r="L35" s="20"/>
      <c r="M35" s="21"/>
      <c r="N35" s="22"/>
      <c r="O35" s="20"/>
    </row>
    <row r="36" spans="1:15" x14ac:dyDescent="0.25">
      <c r="A36" s="13"/>
      <c r="B36" s="28" t="s">
        <v>251</v>
      </c>
      <c r="C36" s="24"/>
      <c r="D36" s="25" t="s">
        <v>235</v>
      </c>
      <c r="E36" s="26">
        <v>26998</v>
      </c>
      <c r="F36" s="24"/>
      <c r="G36" s="25" t="s">
        <v>235</v>
      </c>
      <c r="H36" s="26">
        <v>26999</v>
      </c>
      <c r="I36" s="24"/>
      <c r="J36" s="28" t="s">
        <v>235</v>
      </c>
      <c r="K36" s="29">
        <v>28522</v>
      </c>
      <c r="L36" s="24"/>
      <c r="M36" s="28" t="s">
        <v>235</v>
      </c>
      <c r="N36" s="29">
        <v>28521</v>
      </c>
      <c r="O36" s="24"/>
    </row>
    <row r="37" spans="1:15" x14ac:dyDescent="0.25">
      <c r="A37" s="13"/>
      <c r="B37" s="19" t="s">
        <v>252</v>
      </c>
      <c r="C37" s="20"/>
      <c r="D37" s="32"/>
      <c r="E37" s="34">
        <v>22</v>
      </c>
      <c r="F37" s="20"/>
      <c r="G37" s="32"/>
      <c r="H37" s="34">
        <v>23</v>
      </c>
      <c r="I37" s="20"/>
      <c r="J37" s="19"/>
      <c r="K37" s="35">
        <v>51</v>
      </c>
      <c r="L37" s="20"/>
      <c r="M37" s="19"/>
      <c r="N37" s="35">
        <v>54</v>
      </c>
      <c r="O37" s="20"/>
    </row>
    <row r="38" spans="1:15" x14ac:dyDescent="0.25">
      <c r="A38" s="13"/>
      <c r="B38" s="28" t="s">
        <v>253</v>
      </c>
      <c r="C38" s="24"/>
      <c r="D38" s="25"/>
      <c r="E38" s="27">
        <v>85</v>
      </c>
      <c r="F38" s="24"/>
      <c r="G38" s="25"/>
      <c r="H38" s="27">
        <v>90</v>
      </c>
      <c r="I38" s="24"/>
      <c r="J38" s="28"/>
      <c r="K38" s="30">
        <v>106</v>
      </c>
      <c r="L38" s="24"/>
      <c r="M38" s="28"/>
      <c r="N38" s="30">
        <v>113</v>
      </c>
      <c r="O38" s="24"/>
    </row>
    <row r="39" spans="1:15" ht="15.75" thickBot="1" x14ac:dyDescent="0.3">
      <c r="A39" s="13"/>
      <c r="B39" s="19" t="s">
        <v>254</v>
      </c>
      <c r="C39" s="20"/>
      <c r="D39" s="77"/>
      <c r="E39" s="78" t="s">
        <v>236</v>
      </c>
      <c r="F39" s="20"/>
      <c r="G39" s="77"/>
      <c r="H39" s="78" t="s">
        <v>236</v>
      </c>
      <c r="I39" s="20"/>
      <c r="J39" s="79"/>
      <c r="K39" s="80" t="s">
        <v>236</v>
      </c>
      <c r="L39" s="20"/>
      <c r="M39" s="79"/>
      <c r="N39" s="80" t="s">
        <v>236</v>
      </c>
      <c r="O39" s="20"/>
    </row>
    <row r="40" spans="1:15" ht="15.75" thickBot="1" x14ac:dyDescent="0.3">
      <c r="A40" s="13"/>
      <c r="B40" s="28"/>
      <c r="C40" s="24"/>
      <c r="D40" s="81" t="s">
        <v>235</v>
      </c>
      <c r="E40" s="82">
        <v>27105</v>
      </c>
      <c r="F40" s="24"/>
      <c r="G40" s="81" t="s">
        <v>235</v>
      </c>
      <c r="H40" s="82">
        <v>27112</v>
      </c>
      <c r="I40" s="24"/>
      <c r="J40" s="83" t="s">
        <v>235</v>
      </c>
      <c r="K40" s="84">
        <v>28679</v>
      </c>
      <c r="L40" s="24"/>
      <c r="M40" s="83" t="s">
        <v>235</v>
      </c>
      <c r="N40" s="84">
        <v>28688</v>
      </c>
      <c r="O40" s="24"/>
    </row>
    <row r="41" spans="1:15" ht="15.75" thickTop="1" x14ac:dyDescent="0.25">
      <c r="A41" s="13"/>
      <c r="B41" s="4"/>
    </row>
  </sheetData>
  <mergeCells count="78">
    <mergeCell ref="A29:A41"/>
    <mergeCell ref="B29:AA29"/>
    <mergeCell ref="B30:AA30"/>
    <mergeCell ref="B31:AA31"/>
    <mergeCell ref="B5:AA5"/>
    <mergeCell ref="B6:AA6"/>
    <mergeCell ref="A17:A28"/>
    <mergeCell ref="B17:AA17"/>
    <mergeCell ref="B18:AA18"/>
    <mergeCell ref="B19:AA19"/>
    <mergeCell ref="D34:E34"/>
    <mergeCell ref="G34:H34"/>
    <mergeCell ref="J34:K34"/>
    <mergeCell ref="M34:N34"/>
    <mergeCell ref="A1:A2"/>
    <mergeCell ref="B1:AA1"/>
    <mergeCell ref="B2:AA2"/>
    <mergeCell ref="B3:AA3"/>
    <mergeCell ref="A4:A16"/>
    <mergeCell ref="B4:AA4"/>
    <mergeCell ref="D32:H32"/>
    <mergeCell ref="J32:N32"/>
    <mergeCell ref="D33:E33"/>
    <mergeCell ref="G33:H33"/>
    <mergeCell ref="J33:K33"/>
    <mergeCell ref="M33:N33"/>
    <mergeCell ref="D24:E24"/>
    <mergeCell ref="G24:H24"/>
    <mergeCell ref="J24:K24"/>
    <mergeCell ref="M24:N24"/>
    <mergeCell ref="P24:Q24"/>
    <mergeCell ref="S24:T24"/>
    <mergeCell ref="D23:E23"/>
    <mergeCell ref="G23:H23"/>
    <mergeCell ref="J23:K23"/>
    <mergeCell ref="M23:N23"/>
    <mergeCell ref="P23:Q23"/>
    <mergeCell ref="S23:T23"/>
    <mergeCell ref="D21:H21"/>
    <mergeCell ref="J21:N21"/>
    <mergeCell ref="P21:T21"/>
    <mergeCell ref="D22:E22"/>
    <mergeCell ref="G22:H22"/>
    <mergeCell ref="J22:K22"/>
    <mergeCell ref="M22:N22"/>
    <mergeCell ref="P22:Q22"/>
    <mergeCell ref="S22:T22"/>
    <mergeCell ref="D20:E20"/>
    <mergeCell ref="G20:H20"/>
    <mergeCell ref="J20:K20"/>
    <mergeCell ref="M20:N20"/>
    <mergeCell ref="P20:Q20"/>
    <mergeCell ref="S20:T20"/>
    <mergeCell ref="V9:W9"/>
    <mergeCell ref="Y9:Z9"/>
    <mergeCell ref="D10:E10"/>
    <mergeCell ref="G10:H10"/>
    <mergeCell ref="J10:K10"/>
    <mergeCell ref="M10:N10"/>
    <mergeCell ref="P10:Q10"/>
    <mergeCell ref="S10:T10"/>
    <mergeCell ref="V10:W10"/>
    <mergeCell ref="Y10:Z10"/>
    <mergeCell ref="D9:E9"/>
    <mergeCell ref="G9:H9"/>
    <mergeCell ref="J9:K9"/>
    <mergeCell ref="M9:N9"/>
    <mergeCell ref="P9:Q9"/>
    <mergeCell ref="S9:T9"/>
    <mergeCell ref="D7:N7"/>
    <mergeCell ref="P7:Z7"/>
    <mergeCell ref="D8:E8"/>
    <mergeCell ref="G8:H8"/>
    <mergeCell ref="J8:K8"/>
    <mergeCell ref="P8:Q8"/>
    <mergeCell ref="S8:T8"/>
    <mergeCell ref="V8:W8"/>
    <mergeCell ref="Y8:Z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2" width="28.7109375" bestFit="1" customWidth="1"/>
    <col min="4" max="4" width="2" bestFit="1" customWidth="1"/>
    <col min="5" max="5" width="7.42578125" bestFit="1" customWidth="1"/>
    <col min="7" max="7" width="9" bestFit="1" customWidth="1"/>
    <col min="8" max="8" width="2.5703125" bestFit="1" customWidth="1"/>
    <col min="9" max="9" width="1.85546875" bestFit="1" customWidth="1"/>
    <col min="10" max="10" width="6.5703125" bestFit="1" customWidth="1"/>
    <col min="12" max="12" width="9" bestFit="1" customWidth="1"/>
    <col min="13" max="13" width="2.5703125" bestFit="1" customWidth="1"/>
  </cols>
  <sheetData>
    <row r="1" spans="1:13" ht="15" customHeight="1" x14ac:dyDescent="0.25">
      <c r="A1" s="7" t="s">
        <v>57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57</v>
      </c>
      <c r="B3" s="85" t="s">
        <v>5</v>
      </c>
      <c r="C3" s="85"/>
      <c r="D3" s="85"/>
      <c r="E3" s="85"/>
      <c r="F3" s="85"/>
      <c r="G3" s="85"/>
      <c r="H3" s="85"/>
      <c r="I3" s="85"/>
      <c r="J3" s="85"/>
      <c r="K3" s="85"/>
      <c r="L3" s="85"/>
      <c r="M3" s="85"/>
    </row>
    <row r="4" spans="1:13" ht="15" customHeight="1" x14ac:dyDescent="0.25">
      <c r="A4" s="13" t="s">
        <v>572</v>
      </c>
      <c r="B4" s="85" t="s">
        <v>5</v>
      </c>
      <c r="C4" s="85"/>
      <c r="D4" s="85"/>
      <c r="E4" s="85"/>
      <c r="F4" s="85"/>
      <c r="G4" s="85"/>
      <c r="H4" s="85"/>
      <c r="I4" s="85"/>
      <c r="J4" s="85"/>
      <c r="K4" s="85"/>
      <c r="L4" s="85"/>
      <c r="M4" s="85"/>
    </row>
    <row r="5" spans="1:13" x14ac:dyDescent="0.25">
      <c r="A5" s="13"/>
      <c r="B5" s="87" t="s">
        <v>261</v>
      </c>
      <c r="C5" s="87"/>
      <c r="D5" s="87"/>
      <c r="E5" s="87"/>
      <c r="F5" s="87"/>
      <c r="G5" s="87"/>
      <c r="H5" s="87"/>
      <c r="I5" s="87"/>
      <c r="J5" s="87"/>
      <c r="K5" s="87"/>
      <c r="L5" s="87"/>
      <c r="M5" s="87"/>
    </row>
    <row r="6" spans="1:13" x14ac:dyDescent="0.25">
      <c r="A6" s="13"/>
      <c r="B6" s="87"/>
      <c r="C6" s="87"/>
      <c r="D6" s="87"/>
      <c r="E6" s="87"/>
      <c r="F6" s="87"/>
      <c r="G6" s="87"/>
      <c r="H6" s="87"/>
      <c r="I6" s="87"/>
      <c r="J6" s="87"/>
      <c r="K6" s="87"/>
      <c r="L6" s="87"/>
      <c r="M6" s="87"/>
    </row>
    <row r="7" spans="1:13" ht="15.75" thickBot="1" x14ac:dyDescent="0.3">
      <c r="A7" s="13"/>
      <c r="B7" s="88"/>
      <c r="C7" s="89"/>
      <c r="D7" s="124" t="s">
        <v>262</v>
      </c>
      <c r="E7" s="124"/>
      <c r="F7" s="124"/>
      <c r="G7" s="124"/>
      <c r="H7" s="89"/>
      <c r="I7" s="73" t="s">
        <v>263</v>
      </c>
      <c r="J7" s="73"/>
      <c r="K7" s="73"/>
      <c r="L7" s="73"/>
      <c r="M7" s="89"/>
    </row>
    <row r="8" spans="1:13" ht="15.75" thickBot="1" x14ac:dyDescent="0.3">
      <c r="A8" s="13"/>
      <c r="B8" s="55" t="s">
        <v>222</v>
      </c>
      <c r="C8" s="54"/>
      <c r="D8" s="125">
        <v>2014</v>
      </c>
      <c r="E8" s="125"/>
      <c r="F8" s="58"/>
      <c r="G8" s="92" t="s">
        <v>264</v>
      </c>
      <c r="H8" s="54"/>
      <c r="I8" s="126">
        <v>2013</v>
      </c>
      <c r="J8" s="126"/>
      <c r="K8" s="58"/>
      <c r="L8" s="92" t="s">
        <v>264</v>
      </c>
      <c r="M8" s="54"/>
    </row>
    <row r="9" spans="1:13" x14ac:dyDescent="0.25">
      <c r="A9" s="13"/>
      <c r="B9" s="62" t="s">
        <v>265</v>
      </c>
      <c r="C9" s="61"/>
      <c r="D9" s="62"/>
      <c r="E9" s="64"/>
      <c r="F9" s="61"/>
      <c r="G9" s="64"/>
      <c r="H9" s="60"/>
      <c r="I9" s="62"/>
      <c r="J9" s="64"/>
      <c r="K9" s="61"/>
      <c r="L9" s="64"/>
      <c r="M9" s="60"/>
    </row>
    <row r="10" spans="1:13" x14ac:dyDescent="0.25">
      <c r="A10" s="13"/>
      <c r="B10" s="93" t="s">
        <v>266</v>
      </c>
      <c r="C10" s="66"/>
      <c r="D10" s="94" t="s">
        <v>235</v>
      </c>
      <c r="E10" s="95">
        <v>62649</v>
      </c>
      <c r="F10" s="66"/>
      <c r="G10" s="96">
        <v>13.6</v>
      </c>
      <c r="H10" s="65" t="s">
        <v>267</v>
      </c>
      <c r="I10" s="65" t="s">
        <v>235</v>
      </c>
      <c r="J10" s="97">
        <v>50884</v>
      </c>
      <c r="K10" s="66"/>
      <c r="L10" s="98">
        <v>12.6</v>
      </c>
      <c r="M10" s="65" t="s">
        <v>267</v>
      </c>
    </row>
    <row r="11" spans="1:13" x14ac:dyDescent="0.25">
      <c r="A11" s="13"/>
      <c r="B11" s="99" t="s">
        <v>268</v>
      </c>
      <c r="C11" s="61"/>
      <c r="D11" s="100"/>
      <c r="E11" s="101">
        <v>61560</v>
      </c>
      <c r="F11" s="61"/>
      <c r="G11" s="102">
        <v>13.3</v>
      </c>
      <c r="H11" s="60"/>
      <c r="I11" s="60"/>
      <c r="J11" s="103">
        <v>39249</v>
      </c>
      <c r="K11" s="61"/>
      <c r="L11" s="104">
        <v>9.6999999999999993</v>
      </c>
      <c r="M11" s="60"/>
    </row>
    <row r="12" spans="1:13" ht="15.75" thickBot="1" x14ac:dyDescent="0.3">
      <c r="A12" s="13"/>
      <c r="B12" s="93" t="s">
        <v>269</v>
      </c>
      <c r="C12" s="66"/>
      <c r="D12" s="105"/>
      <c r="E12" s="106">
        <v>11881</v>
      </c>
      <c r="F12" s="66"/>
      <c r="G12" s="96">
        <v>2.6</v>
      </c>
      <c r="H12" s="65"/>
      <c r="I12" s="67"/>
      <c r="J12" s="107">
        <v>8266</v>
      </c>
      <c r="K12" s="66"/>
      <c r="L12" s="98">
        <v>2</v>
      </c>
      <c r="M12" s="65"/>
    </row>
    <row r="13" spans="1:13" x14ac:dyDescent="0.25">
      <c r="A13" s="13"/>
      <c r="B13" s="108" t="s">
        <v>270</v>
      </c>
      <c r="C13" s="61"/>
      <c r="D13" s="109"/>
      <c r="E13" s="110">
        <v>73441</v>
      </c>
      <c r="F13" s="61"/>
      <c r="G13" s="102">
        <v>15.9</v>
      </c>
      <c r="H13" s="60"/>
      <c r="I13" s="62"/>
      <c r="J13" s="63">
        <v>47515</v>
      </c>
      <c r="K13" s="61"/>
      <c r="L13" s="104">
        <v>11.7</v>
      </c>
      <c r="M13" s="60"/>
    </row>
    <row r="14" spans="1:13" x14ac:dyDescent="0.25">
      <c r="A14" s="13"/>
      <c r="B14" s="93" t="s">
        <v>271</v>
      </c>
      <c r="C14" s="66"/>
      <c r="D14" s="94"/>
      <c r="E14" s="95">
        <v>94517</v>
      </c>
      <c r="F14" s="66"/>
      <c r="G14" s="96">
        <v>20.5</v>
      </c>
      <c r="H14" s="65"/>
      <c r="I14" s="65"/>
      <c r="J14" s="97">
        <v>90333</v>
      </c>
      <c r="K14" s="66"/>
      <c r="L14" s="98">
        <v>22.4</v>
      </c>
      <c r="M14" s="65"/>
    </row>
    <row r="15" spans="1:13" ht="15.75" thickBot="1" x14ac:dyDescent="0.3">
      <c r="A15" s="13"/>
      <c r="B15" s="99" t="s">
        <v>272</v>
      </c>
      <c r="C15" s="61"/>
      <c r="D15" s="111"/>
      <c r="E15" s="112">
        <v>116820</v>
      </c>
      <c r="F15" s="61"/>
      <c r="G15" s="102">
        <v>25.3</v>
      </c>
      <c r="H15" s="60"/>
      <c r="I15" s="113"/>
      <c r="J15" s="114">
        <v>113559</v>
      </c>
      <c r="K15" s="61"/>
      <c r="L15" s="104">
        <v>28.1</v>
      </c>
      <c r="M15" s="60"/>
    </row>
    <row r="16" spans="1:13" ht="15.75" thickBot="1" x14ac:dyDescent="0.3">
      <c r="A16" s="13"/>
      <c r="B16" s="115" t="s">
        <v>273</v>
      </c>
      <c r="C16" s="66"/>
      <c r="D16" s="116"/>
      <c r="E16" s="117">
        <v>211337</v>
      </c>
      <c r="F16" s="66"/>
      <c r="G16" s="96">
        <v>45.8</v>
      </c>
      <c r="H16" s="65"/>
      <c r="I16" s="118"/>
      <c r="J16" s="119">
        <v>203892</v>
      </c>
      <c r="K16" s="66"/>
      <c r="L16" s="98">
        <v>50.5</v>
      </c>
      <c r="M16" s="65"/>
    </row>
    <row r="17" spans="1:13" x14ac:dyDescent="0.25">
      <c r="A17" s="13"/>
      <c r="B17" s="108" t="s">
        <v>274</v>
      </c>
      <c r="C17" s="61"/>
      <c r="D17" s="109"/>
      <c r="E17" s="110">
        <v>347427</v>
      </c>
      <c r="F17" s="61"/>
      <c r="G17" s="102">
        <v>75.3</v>
      </c>
      <c r="H17" s="60"/>
      <c r="I17" s="62"/>
      <c r="J17" s="63">
        <v>302291</v>
      </c>
      <c r="K17" s="61"/>
      <c r="L17" s="104">
        <v>74.8</v>
      </c>
      <c r="M17" s="60"/>
    </row>
    <row r="18" spans="1:13" x14ac:dyDescent="0.25">
      <c r="A18" s="13"/>
      <c r="B18" s="65" t="s">
        <v>275</v>
      </c>
      <c r="C18" s="66"/>
      <c r="D18" s="94"/>
      <c r="E18" s="95">
        <v>112357</v>
      </c>
      <c r="F18" s="66"/>
      <c r="G18" s="96">
        <v>24.4</v>
      </c>
      <c r="H18" s="65"/>
      <c r="I18" s="65"/>
      <c r="J18" s="97">
        <v>100410</v>
      </c>
      <c r="K18" s="66"/>
      <c r="L18" s="98">
        <v>24.9</v>
      </c>
      <c r="M18" s="65"/>
    </row>
    <row r="19" spans="1:13" ht="15.75" thickBot="1" x14ac:dyDescent="0.3">
      <c r="A19" s="13"/>
      <c r="B19" s="60" t="s">
        <v>276</v>
      </c>
      <c r="C19" s="61"/>
      <c r="D19" s="111"/>
      <c r="E19" s="112">
        <v>1448</v>
      </c>
      <c r="F19" s="61"/>
      <c r="G19" s="102">
        <v>0.3</v>
      </c>
      <c r="H19" s="60"/>
      <c r="I19" s="113"/>
      <c r="J19" s="114">
        <v>1174</v>
      </c>
      <c r="K19" s="61"/>
      <c r="L19" s="104">
        <v>0.3</v>
      </c>
      <c r="M19" s="60"/>
    </row>
    <row r="20" spans="1:13" ht="15.75" thickBot="1" x14ac:dyDescent="0.3">
      <c r="A20" s="13"/>
      <c r="B20" s="93" t="s">
        <v>277</v>
      </c>
      <c r="C20" s="66"/>
      <c r="D20" s="120" t="s">
        <v>235</v>
      </c>
      <c r="E20" s="121">
        <v>461232</v>
      </c>
      <c r="F20" s="66"/>
      <c r="G20" s="96">
        <v>100</v>
      </c>
      <c r="H20" s="65" t="s">
        <v>267</v>
      </c>
      <c r="I20" s="122" t="s">
        <v>235</v>
      </c>
      <c r="J20" s="123">
        <v>403875</v>
      </c>
      <c r="K20" s="66"/>
      <c r="L20" s="98">
        <v>100</v>
      </c>
      <c r="M20" s="65" t="s">
        <v>267</v>
      </c>
    </row>
    <row r="21" spans="1:13" ht="15.75" thickTop="1" x14ac:dyDescent="0.25">
      <c r="A21" s="13"/>
      <c r="B21" s="4"/>
    </row>
  </sheetData>
  <mergeCells count="12">
    <mergeCell ref="B5:M5"/>
    <mergeCell ref="B6:M6"/>
    <mergeCell ref="D7:G7"/>
    <mergeCell ref="I7:L7"/>
    <mergeCell ref="D8:E8"/>
    <mergeCell ref="I8:J8"/>
    <mergeCell ref="A1:A2"/>
    <mergeCell ref="B1:M1"/>
    <mergeCell ref="B2:M2"/>
    <mergeCell ref="B3:M3"/>
    <mergeCell ref="A4:A21"/>
    <mergeCell ref="B4:M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00"/>
  <sheetViews>
    <sheetView showGridLines="0" workbookViewId="0"/>
  </sheetViews>
  <sheetFormatPr defaultRowHeight="15" x14ac:dyDescent="0.25"/>
  <cols>
    <col min="1" max="1" width="36.5703125" bestFit="1" customWidth="1"/>
    <col min="2" max="2" width="32.85546875" customWidth="1"/>
    <col min="3" max="3" width="10.42578125" customWidth="1"/>
    <col min="4" max="4" width="2.42578125" customWidth="1"/>
    <col min="5" max="5" width="9.85546875" customWidth="1"/>
    <col min="6" max="6" width="10.42578125" customWidth="1"/>
    <col min="7" max="7" width="2.7109375" customWidth="1"/>
    <col min="8" max="8" width="7.85546875" customWidth="1"/>
    <col min="9" max="9" width="10.42578125" customWidth="1"/>
    <col min="10" max="10" width="2.28515625" customWidth="1"/>
    <col min="11" max="11" width="6.5703125" customWidth="1"/>
    <col min="12" max="12" width="10.42578125" customWidth="1"/>
    <col min="13" max="13" width="2.28515625" customWidth="1"/>
    <col min="14" max="14" width="6.5703125" customWidth="1"/>
    <col min="15" max="15" width="10.42578125" customWidth="1"/>
    <col min="16" max="16" width="2.28515625" customWidth="1"/>
    <col min="17" max="17" width="7.42578125" customWidth="1"/>
    <col min="18" max="18" width="10.42578125" customWidth="1"/>
    <col min="19" max="19" width="2" customWidth="1"/>
    <col min="20" max="20" width="7.42578125" customWidth="1"/>
    <col min="21" max="21" width="10.42578125" customWidth="1"/>
    <col min="22" max="22" width="2" customWidth="1"/>
    <col min="23" max="23" width="5.5703125" customWidth="1"/>
    <col min="24" max="24" width="10.42578125" customWidth="1"/>
    <col min="25" max="25" width="2" customWidth="1"/>
    <col min="26" max="26" width="7.42578125" customWidth="1"/>
    <col min="27" max="27" width="10.42578125" customWidth="1"/>
  </cols>
  <sheetData>
    <row r="1" spans="1:27" ht="15" customHeight="1" x14ac:dyDescent="0.25">
      <c r="A1" s="7" t="s">
        <v>57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257</v>
      </c>
      <c r="B3" s="85" t="s">
        <v>5</v>
      </c>
      <c r="C3" s="85"/>
      <c r="D3" s="85"/>
      <c r="E3" s="85"/>
      <c r="F3" s="85"/>
      <c r="G3" s="85"/>
      <c r="H3" s="85"/>
      <c r="I3" s="85"/>
      <c r="J3" s="85"/>
      <c r="K3" s="85"/>
      <c r="L3" s="85"/>
      <c r="M3" s="85"/>
      <c r="N3" s="85"/>
      <c r="O3" s="85"/>
      <c r="P3" s="85"/>
      <c r="Q3" s="85"/>
      <c r="R3" s="85"/>
      <c r="S3" s="85"/>
      <c r="T3" s="85"/>
      <c r="U3" s="85"/>
      <c r="V3" s="85"/>
      <c r="W3" s="85"/>
      <c r="X3" s="85"/>
      <c r="Y3" s="85"/>
      <c r="Z3" s="85"/>
      <c r="AA3" s="85"/>
    </row>
    <row r="4" spans="1:27" ht="15" customHeight="1" x14ac:dyDescent="0.25">
      <c r="A4" s="13" t="s">
        <v>574</v>
      </c>
      <c r="B4" s="85" t="s">
        <v>5</v>
      </c>
      <c r="C4" s="85"/>
      <c r="D4" s="85"/>
      <c r="E4" s="85"/>
      <c r="F4" s="85"/>
      <c r="G4" s="85"/>
      <c r="H4" s="85"/>
      <c r="I4" s="85"/>
      <c r="J4" s="85"/>
      <c r="K4" s="85"/>
      <c r="L4" s="85"/>
      <c r="M4" s="85"/>
      <c r="N4" s="85"/>
      <c r="O4" s="85"/>
      <c r="P4" s="85"/>
      <c r="Q4" s="85"/>
      <c r="R4" s="85"/>
      <c r="S4" s="85"/>
      <c r="T4" s="85"/>
      <c r="U4" s="85"/>
      <c r="V4" s="85"/>
      <c r="W4" s="85"/>
      <c r="X4" s="85"/>
      <c r="Y4" s="85"/>
      <c r="Z4" s="85"/>
      <c r="AA4" s="85"/>
    </row>
    <row r="5" spans="1:27" ht="15" customHeight="1" x14ac:dyDescent="0.25">
      <c r="A5" s="13"/>
      <c r="B5" s="263" t="s">
        <v>283</v>
      </c>
      <c r="C5" s="263"/>
      <c r="D5" s="263"/>
      <c r="E5" s="263"/>
      <c r="F5" s="263"/>
      <c r="G5" s="263"/>
      <c r="H5" s="263"/>
      <c r="I5" s="263"/>
      <c r="J5" s="263"/>
      <c r="K5" s="263"/>
      <c r="L5" s="263"/>
      <c r="M5" s="263"/>
      <c r="N5" s="263"/>
      <c r="O5" s="263"/>
      <c r="P5" s="263"/>
      <c r="Q5" s="263"/>
      <c r="R5" s="263"/>
      <c r="S5" s="263"/>
      <c r="T5" s="263"/>
      <c r="U5" s="263"/>
      <c r="V5" s="263"/>
      <c r="W5" s="263"/>
      <c r="X5" s="263"/>
      <c r="Y5" s="263"/>
      <c r="Z5" s="263"/>
      <c r="AA5" s="263"/>
    </row>
    <row r="6" spans="1:27" x14ac:dyDescent="0.25">
      <c r="A6" s="13"/>
      <c r="B6" s="263"/>
      <c r="C6" s="263"/>
      <c r="D6" s="263"/>
      <c r="E6" s="263"/>
      <c r="F6" s="263"/>
      <c r="G6" s="263"/>
      <c r="H6" s="263"/>
      <c r="I6" s="263"/>
      <c r="J6" s="263"/>
      <c r="K6" s="263"/>
      <c r="L6" s="263"/>
      <c r="M6" s="263"/>
      <c r="N6" s="263"/>
      <c r="O6" s="263"/>
      <c r="P6" s="263"/>
      <c r="Q6" s="263"/>
      <c r="R6" s="263"/>
      <c r="S6" s="263"/>
      <c r="T6" s="263"/>
      <c r="U6" s="263"/>
      <c r="V6" s="263"/>
      <c r="W6" s="263"/>
      <c r="X6" s="263"/>
      <c r="Y6" s="263"/>
      <c r="Z6" s="263"/>
      <c r="AA6" s="263"/>
    </row>
    <row r="7" spans="1:27" ht="15.75" thickBot="1" x14ac:dyDescent="0.3">
      <c r="A7" s="13"/>
      <c r="B7" s="127"/>
      <c r="C7" s="127"/>
      <c r="D7" s="173" t="s">
        <v>223</v>
      </c>
      <c r="E7" s="173"/>
      <c r="F7" s="173"/>
      <c r="G7" s="173"/>
      <c r="H7" s="173"/>
      <c r="I7" s="173"/>
      <c r="J7" s="173"/>
      <c r="K7" s="173"/>
      <c r="L7" s="173"/>
      <c r="M7" s="173"/>
      <c r="N7" s="173"/>
      <c r="O7" s="173"/>
      <c r="P7" s="173"/>
      <c r="Q7" s="173"/>
      <c r="R7" s="173"/>
      <c r="S7" s="173"/>
      <c r="T7" s="173"/>
      <c r="U7" s="173"/>
      <c r="V7" s="173"/>
      <c r="W7" s="173"/>
      <c r="X7" s="173"/>
      <c r="Y7" s="173"/>
      <c r="Z7" s="173"/>
      <c r="AA7" s="127"/>
    </row>
    <row r="8" spans="1:27" x14ac:dyDescent="0.25">
      <c r="A8" s="13"/>
      <c r="B8" s="127"/>
      <c r="C8" s="127"/>
      <c r="D8" s="128"/>
      <c r="E8" s="128"/>
      <c r="F8" s="128"/>
      <c r="G8" s="128"/>
      <c r="H8" s="128"/>
      <c r="I8" s="128"/>
      <c r="J8" s="128"/>
      <c r="K8" s="128"/>
      <c r="L8" s="128"/>
      <c r="M8" s="174" t="s">
        <v>284</v>
      </c>
      <c r="N8" s="174"/>
      <c r="O8" s="128"/>
      <c r="P8" s="174" t="s">
        <v>284</v>
      </c>
      <c r="Q8" s="174"/>
      <c r="R8" s="128"/>
      <c r="S8" s="174" t="s">
        <v>284</v>
      </c>
      <c r="T8" s="174"/>
      <c r="U8" s="128"/>
      <c r="V8" s="128"/>
      <c r="W8" s="128"/>
      <c r="X8" s="128"/>
      <c r="Y8" s="128"/>
      <c r="Z8" s="128"/>
      <c r="AA8" s="127"/>
    </row>
    <row r="9" spans="1:27" x14ac:dyDescent="0.25">
      <c r="A9" s="13"/>
      <c r="B9" s="127"/>
      <c r="C9" s="127"/>
      <c r="D9" s="175" t="s">
        <v>285</v>
      </c>
      <c r="E9" s="175"/>
      <c r="F9" s="127"/>
      <c r="G9" s="175" t="s">
        <v>286</v>
      </c>
      <c r="H9" s="175"/>
      <c r="I9" s="127"/>
      <c r="J9" s="175" t="s">
        <v>286</v>
      </c>
      <c r="K9" s="175"/>
      <c r="L9" s="127"/>
      <c r="M9" s="175" t="s">
        <v>287</v>
      </c>
      <c r="N9" s="175"/>
      <c r="O9" s="127"/>
      <c r="P9" s="175" t="s">
        <v>288</v>
      </c>
      <c r="Q9" s="175"/>
      <c r="R9" s="127"/>
      <c r="S9" s="175" t="s">
        <v>289</v>
      </c>
      <c r="T9" s="175"/>
      <c r="U9" s="127"/>
      <c r="V9" s="175" t="s">
        <v>276</v>
      </c>
      <c r="W9" s="175"/>
      <c r="X9" s="127"/>
      <c r="Y9" s="127"/>
      <c r="Z9" s="127"/>
      <c r="AA9" s="127"/>
    </row>
    <row r="10" spans="1:27" ht="15.75" thickBot="1" x14ac:dyDescent="0.3">
      <c r="A10" s="13"/>
      <c r="B10" s="129" t="s">
        <v>222</v>
      </c>
      <c r="C10" s="127"/>
      <c r="D10" s="176" t="s">
        <v>290</v>
      </c>
      <c r="E10" s="176"/>
      <c r="F10" s="127"/>
      <c r="G10" s="176" t="s">
        <v>291</v>
      </c>
      <c r="H10" s="176"/>
      <c r="I10" s="127"/>
      <c r="J10" s="176" t="s">
        <v>292</v>
      </c>
      <c r="K10" s="176"/>
      <c r="L10" s="127"/>
      <c r="M10" s="176" t="s">
        <v>293</v>
      </c>
      <c r="N10" s="176"/>
      <c r="O10" s="127"/>
      <c r="P10" s="176" t="s">
        <v>293</v>
      </c>
      <c r="Q10" s="176"/>
      <c r="R10" s="127"/>
      <c r="S10" s="176" t="s">
        <v>294</v>
      </c>
      <c r="T10" s="176"/>
      <c r="U10" s="127"/>
      <c r="V10" s="176" t="s">
        <v>289</v>
      </c>
      <c r="W10" s="176"/>
      <c r="X10" s="127"/>
      <c r="Y10" s="176" t="s">
        <v>123</v>
      </c>
      <c r="Z10" s="176"/>
      <c r="AA10" s="127"/>
    </row>
    <row r="11" spans="1:27" x14ac:dyDescent="0.25">
      <c r="A11" s="13"/>
      <c r="B11" s="130" t="s">
        <v>295</v>
      </c>
      <c r="C11" s="131"/>
      <c r="D11" s="132"/>
      <c r="E11" s="133"/>
      <c r="F11" s="131"/>
      <c r="G11" s="132"/>
      <c r="H11" s="133"/>
      <c r="I11" s="131"/>
      <c r="J11" s="132"/>
      <c r="K11" s="133"/>
      <c r="L11" s="131"/>
      <c r="M11" s="132"/>
      <c r="N11" s="133"/>
      <c r="O11" s="131"/>
      <c r="P11" s="132"/>
      <c r="Q11" s="133"/>
      <c r="R11" s="131"/>
      <c r="S11" s="132"/>
      <c r="T11" s="133"/>
      <c r="U11" s="131"/>
      <c r="V11" s="132"/>
      <c r="W11" s="133"/>
      <c r="X11" s="131"/>
      <c r="Y11" s="132"/>
      <c r="Z11" s="133"/>
      <c r="AA11" s="131"/>
    </row>
    <row r="12" spans="1:27" ht="15.75" thickBot="1" x14ac:dyDescent="0.3">
      <c r="A12" s="13"/>
      <c r="B12" s="134" t="s">
        <v>296</v>
      </c>
      <c r="C12" s="135"/>
      <c r="D12" s="136"/>
      <c r="E12" s="137"/>
      <c r="F12" s="135"/>
      <c r="G12" s="136"/>
      <c r="H12" s="137"/>
      <c r="I12" s="135"/>
      <c r="J12" s="136"/>
      <c r="K12" s="137"/>
      <c r="L12" s="135"/>
      <c r="M12" s="136"/>
      <c r="N12" s="137"/>
      <c r="O12" s="135"/>
      <c r="P12" s="136"/>
      <c r="Q12" s="137"/>
      <c r="R12" s="135"/>
      <c r="S12" s="136"/>
      <c r="T12" s="137"/>
      <c r="U12" s="135"/>
      <c r="V12" s="136"/>
      <c r="W12" s="137"/>
      <c r="X12" s="135"/>
      <c r="Y12" s="136"/>
      <c r="Z12" s="137"/>
      <c r="AA12" s="135"/>
    </row>
    <row r="13" spans="1:27" x14ac:dyDescent="0.25">
      <c r="A13" s="13"/>
      <c r="B13" s="132" t="s">
        <v>297</v>
      </c>
      <c r="C13" s="131"/>
      <c r="D13" s="138" t="s">
        <v>235</v>
      </c>
      <c r="E13" s="139">
        <v>122</v>
      </c>
      <c r="F13" s="131"/>
      <c r="G13" s="138" t="s">
        <v>235</v>
      </c>
      <c r="H13" s="139">
        <v>200</v>
      </c>
      <c r="I13" s="131"/>
      <c r="J13" s="138" t="s">
        <v>235</v>
      </c>
      <c r="K13" s="139">
        <v>34</v>
      </c>
      <c r="L13" s="131"/>
      <c r="M13" s="138" t="s">
        <v>235</v>
      </c>
      <c r="N13" s="139">
        <v>131</v>
      </c>
      <c r="O13" s="131"/>
      <c r="P13" s="138" t="s">
        <v>235</v>
      </c>
      <c r="Q13" s="139">
        <v>541</v>
      </c>
      <c r="R13" s="131"/>
      <c r="S13" s="138" t="s">
        <v>235</v>
      </c>
      <c r="T13" s="140">
        <v>1464</v>
      </c>
      <c r="U13" s="131"/>
      <c r="V13" s="138" t="s">
        <v>235</v>
      </c>
      <c r="W13" s="139">
        <v>14</v>
      </c>
      <c r="X13" s="131"/>
      <c r="Y13" s="138" t="s">
        <v>235</v>
      </c>
      <c r="Z13" s="140">
        <v>2506</v>
      </c>
      <c r="AA13" s="131"/>
    </row>
    <row r="14" spans="1:27" x14ac:dyDescent="0.25">
      <c r="A14" s="13"/>
      <c r="B14" s="141" t="s">
        <v>298</v>
      </c>
      <c r="C14" s="135"/>
      <c r="D14" s="136"/>
      <c r="E14" s="137" t="s">
        <v>236</v>
      </c>
      <c r="F14" s="135"/>
      <c r="G14" s="136"/>
      <c r="H14" s="137" t="s">
        <v>236</v>
      </c>
      <c r="I14" s="135"/>
      <c r="J14" s="136"/>
      <c r="K14" s="137" t="s">
        <v>236</v>
      </c>
      <c r="L14" s="135"/>
      <c r="M14" s="136"/>
      <c r="N14" s="137" t="s">
        <v>236</v>
      </c>
      <c r="O14" s="135"/>
      <c r="P14" s="136"/>
      <c r="Q14" s="137" t="s">
        <v>236</v>
      </c>
      <c r="R14" s="135"/>
      <c r="S14" s="136"/>
      <c r="T14" s="142">
        <v>-2115</v>
      </c>
      <c r="U14" s="135"/>
      <c r="V14" s="136"/>
      <c r="W14" s="137" t="s">
        <v>236</v>
      </c>
      <c r="X14" s="135"/>
      <c r="Y14" s="136"/>
      <c r="Z14" s="142">
        <v>-2115</v>
      </c>
      <c r="AA14" s="135"/>
    </row>
    <row r="15" spans="1:27" x14ac:dyDescent="0.25">
      <c r="A15" s="13"/>
      <c r="B15" s="143" t="s">
        <v>299</v>
      </c>
      <c r="C15" s="131"/>
      <c r="D15" s="138"/>
      <c r="E15" s="139" t="s">
        <v>236</v>
      </c>
      <c r="F15" s="131"/>
      <c r="G15" s="138"/>
      <c r="H15" s="139" t="s">
        <v>236</v>
      </c>
      <c r="I15" s="131"/>
      <c r="J15" s="138"/>
      <c r="K15" s="139" t="s">
        <v>236</v>
      </c>
      <c r="L15" s="131"/>
      <c r="M15" s="138"/>
      <c r="N15" s="139" t="s">
        <v>236</v>
      </c>
      <c r="O15" s="131"/>
      <c r="P15" s="138"/>
      <c r="Q15" s="139">
        <v>4</v>
      </c>
      <c r="R15" s="131"/>
      <c r="S15" s="138"/>
      <c r="T15" s="139">
        <v>53</v>
      </c>
      <c r="U15" s="131"/>
      <c r="V15" s="138"/>
      <c r="W15" s="139" t="s">
        <v>236</v>
      </c>
      <c r="X15" s="131"/>
      <c r="Y15" s="138"/>
      <c r="Z15" s="139">
        <v>57</v>
      </c>
      <c r="AA15" s="131"/>
    </row>
    <row r="16" spans="1:27" ht="15.75" thickBot="1" x14ac:dyDescent="0.3">
      <c r="A16" s="13"/>
      <c r="B16" s="141" t="s">
        <v>87</v>
      </c>
      <c r="C16" s="135"/>
      <c r="D16" s="144"/>
      <c r="E16" s="145">
        <v>-13</v>
      </c>
      <c r="F16" s="135"/>
      <c r="G16" s="144"/>
      <c r="H16" s="145">
        <v>5</v>
      </c>
      <c r="I16" s="135"/>
      <c r="J16" s="144"/>
      <c r="K16" s="145">
        <v>-11</v>
      </c>
      <c r="L16" s="135"/>
      <c r="M16" s="144"/>
      <c r="N16" s="145">
        <v>195</v>
      </c>
      <c r="O16" s="135"/>
      <c r="P16" s="144"/>
      <c r="Q16" s="145">
        <v>4</v>
      </c>
      <c r="R16" s="135"/>
      <c r="S16" s="144"/>
      <c r="T16" s="146">
        <v>2393</v>
      </c>
      <c r="U16" s="135"/>
      <c r="V16" s="144"/>
      <c r="W16" s="145">
        <v>-3</v>
      </c>
      <c r="X16" s="135"/>
      <c r="Y16" s="144"/>
      <c r="Z16" s="146">
        <v>2570</v>
      </c>
      <c r="AA16" s="135"/>
    </row>
    <row r="17" spans="1:27" ht="15.75" thickBot="1" x14ac:dyDescent="0.3">
      <c r="A17" s="13"/>
      <c r="B17" s="138" t="s">
        <v>300</v>
      </c>
      <c r="C17" s="131"/>
      <c r="D17" s="147" t="s">
        <v>235</v>
      </c>
      <c r="E17" s="148">
        <v>109</v>
      </c>
      <c r="F17" s="131"/>
      <c r="G17" s="147" t="s">
        <v>235</v>
      </c>
      <c r="H17" s="148">
        <v>205</v>
      </c>
      <c r="I17" s="131"/>
      <c r="J17" s="147" t="s">
        <v>235</v>
      </c>
      <c r="K17" s="148">
        <v>23</v>
      </c>
      <c r="L17" s="131"/>
      <c r="M17" s="147" t="s">
        <v>235</v>
      </c>
      <c r="N17" s="148">
        <v>326</v>
      </c>
      <c r="O17" s="131"/>
      <c r="P17" s="147" t="s">
        <v>235</v>
      </c>
      <c r="Q17" s="148">
        <v>549</v>
      </c>
      <c r="R17" s="131"/>
      <c r="S17" s="147" t="s">
        <v>235</v>
      </c>
      <c r="T17" s="149">
        <v>1795</v>
      </c>
      <c r="U17" s="131"/>
      <c r="V17" s="147" t="s">
        <v>235</v>
      </c>
      <c r="W17" s="148">
        <v>11</v>
      </c>
      <c r="X17" s="131"/>
      <c r="Y17" s="147" t="s">
        <v>235</v>
      </c>
      <c r="Z17" s="149">
        <v>3018</v>
      </c>
      <c r="AA17" s="131"/>
    </row>
    <row r="18" spans="1:27" ht="15.75" thickTop="1" x14ac:dyDescent="0.25">
      <c r="A18" s="13"/>
      <c r="B18" s="136"/>
      <c r="C18" s="135"/>
      <c r="D18" s="150"/>
      <c r="E18" s="151"/>
      <c r="F18" s="135"/>
      <c r="G18" s="150"/>
      <c r="H18" s="151"/>
      <c r="I18" s="135"/>
      <c r="J18" s="150"/>
      <c r="K18" s="151"/>
      <c r="L18" s="135"/>
      <c r="M18" s="150"/>
      <c r="N18" s="151"/>
      <c r="O18" s="135"/>
      <c r="P18" s="150"/>
      <c r="Q18" s="151"/>
      <c r="R18" s="135"/>
      <c r="S18" s="150"/>
      <c r="T18" s="151"/>
      <c r="U18" s="135"/>
      <c r="V18" s="150"/>
      <c r="W18" s="151"/>
      <c r="X18" s="135"/>
      <c r="Y18" s="150"/>
      <c r="Z18" s="151"/>
      <c r="AA18" s="135"/>
    </row>
    <row r="19" spans="1:27" ht="15.75" thickBot="1" x14ac:dyDescent="0.3">
      <c r="A19" s="13"/>
      <c r="B19" s="152" t="s">
        <v>301</v>
      </c>
      <c r="C19" s="131"/>
      <c r="D19" s="138"/>
      <c r="E19" s="139"/>
      <c r="F19" s="131"/>
      <c r="G19" s="138"/>
      <c r="H19" s="139"/>
      <c r="I19" s="131"/>
      <c r="J19" s="138"/>
      <c r="K19" s="139"/>
      <c r="L19" s="131"/>
      <c r="M19" s="138"/>
      <c r="N19" s="139"/>
      <c r="O19" s="131"/>
      <c r="P19" s="138"/>
      <c r="Q19" s="139"/>
      <c r="R19" s="131"/>
      <c r="S19" s="138"/>
      <c r="T19" s="139"/>
      <c r="U19" s="131"/>
      <c r="V19" s="138"/>
      <c r="W19" s="139"/>
      <c r="X19" s="131"/>
      <c r="Y19" s="138"/>
      <c r="Z19" s="139"/>
      <c r="AA19" s="131"/>
    </row>
    <row r="20" spans="1:27" x14ac:dyDescent="0.25">
      <c r="A20" s="13"/>
      <c r="B20" s="153" t="s">
        <v>297</v>
      </c>
      <c r="C20" s="135"/>
      <c r="D20" s="136" t="s">
        <v>235</v>
      </c>
      <c r="E20" s="137">
        <v>159</v>
      </c>
      <c r="F20" s="135"/>
      <c r="G20" s="136" t="s">
        <v>235</v>
      </c>
      <c r="H20" s="137">
        <v>196</v>
      </c>
      <c r="I20" s="135"/>
      <c r="J20" s="136" t="s">
        <v>235</v>
      </c>
      <c r="K20" s="137">
        <v>17</v>
      </c>
      <c r="L20" s="135"/>
      <c r="M20" s="136" t="s">
        <v>235</v>
      </c>
      <c r="N20" s="137">
        <v>138</v>
      </c>
      <c r="O20" s="135"/>
      <c r="P20" s="136" t="s">
        <v>235</v>
      </c>
      <c r="Q20" s="137">
        <v>661</v>
      </c>
      <c r="R20" s="135"/>
      <c r="S20" s="136" t="s">
        <v>235</v>
      </c>
      <c r="T20" s="142">
        <v>1871</v>
      </c>
      <c r="U20" s="135"/>
      <c r="V20" s="136" t="s">
        <v>235</v>
      </c>
      <c r="W20" s="137">
        <v>11</v>
      </c>
      <c r="X20" s="135"/>
      <c r="Y20" s="136" t="s">
        <v>235</v>
      </c>
      <c r="Z20" s="142">
        <v>3053</v>
      </c>
      <c r="AA20" s="135"/>
    </row>
    <row r="21" spans="1:27" x14ac:dyDescent="0.25">
      <c r="A21" s="13"/>
      <c r="B21" s="143" t="s">
        <v>298</v>
      </c>
      <c r="C21" s="131"/>
      <c r="D21" s="138"/>
      <c r="E21" s="139" t="s">
        <v>236</v>
      </c>
      <c r="F21" s="131"/>
      <c r="G21" s="138"/>
      <c r="H21" s="139" t="s">
        <v>236</v>
      </c>
      <c r="I21" s="131"/>
      <c r="J21" s="138"/>
      <c r="K21" s="139" t="s">
        <v>236</v>
      </c>
      <c r="L21" s="131"/>
      <c r="M21" s="138"/>
      <c r="N21" s="139" t="s">
        <v>236</v>
      </c>
      <c r="O21" s="131"/>
      <c r="P21" s="138"/>
      <c r="Q21" s="139" t="s">
        <v>236</v>
      </c>
      <c r="R21" s="131"/>
      <c r="S21" s="138"/>
      <c r="T21" s="140">
        <v>-2115</v>
      </c>
      <c r="U21" s="131"/>
      <c r="V21" s="138"/>
      <c r="W21" s="139" t="s">
        <v>236</v>
      </c>
      <c r="X21" s="131"/>
      <c r="Y21" s="138"/>
      <c r="Z21" s="140">
        <v>-2115</v>
      </c>
      <c r="AA21" s="131"/>
    </row>
    <row r="22" spans="1:27" x14ac:dyDescent="0.25">
      <c r="A22" s="13"/>
      <c r="B22" s="141" t="s">
        <v>299</v>
      </c>
      <c r="C22" s="135"/>
      <c r="D22" s="136"/>
      <c r="E22" s="137" t="s">
        <v>236</v>
      </c>
      <c r="F22" s="135"/>
      <c r="G22" s="136"/>
      <c r="H22" s="137" t="s">
        <v>236</v>
      </c>
      <c r="I22" s="135"/>
      <c r="J22" s="136"/>
      <c r="K22" s="137" t="s">
        <v>236</v>
      </c>
      <c r="L22" s="135"/>
      <c r="M22" s="136"/>
      <c r="N22" s="137" t="s">
        <v>236</v>
      </c>
      <c r="O22" s="135"/>
      <c r="P22" s="136"/>
      <c r="Q22" s="137" t="s">
        <v>236</v>
      </c>
      <c r="R22" s="135"/>
      <c r="S22" s="136"/>
      <c r="T22" s="137">
        <v>12</v>
      </c>
      <c r="U22" s="135"/>
      <c r="V22" s="136"/>
      <c r="W22" s="137" t="s">
        <v>236</v>
      </c>
      <c r="X22" s="135"/>
      <c r="Y22" s="136"/>
      <c r="Z22" s="137">
        <v>12</v>
      </c>
      <c r="AA22" s="135"/>
    </row>
    <row r="23" spans="1:27" ht="15.75" thickBot="1" x14ac:dyDescent="0.3">
      <c r="A23" s="13"/>
      <c r="B23" s="143" t="s">
        <v>87</v>
      </c>
      <c r="C23" s="131"/>
      <c r="D23" s="154"/>
      <c r="E23" s="155">
        <v>-50</v>
      </c>
      <c r="F23" s="131"/>
      <c r="G23" s="154"/>
      <c r="H23" s="155">
        <v>9</v>
      </c>
      <c r="I23" s="131"/>
      <c r="J23" s="154"/>
      <c r="K23" s="155">
        <v>6</v>
      </c>
      <c r="L23" s="131"/>
      <c r="M23" s="154"/>
      <c r="N23" s="155">
        <v>188</v>
      </c>
      <c r="O23" s="131"/>
      <c r="P23" s="154"/>
      <c r="Q23" s="155">
        <v>-112</v>
      </c>
      <c r="R23" s="131"/>
      <c r="S23" s="154"/>
      <c r="T23" s="156">
        <v>2027</v>
      </c>
      <c r="U23" s="131"/>
      <c r="V23" s="154"/>
      <c r="W23" s="155" t="s">
        <v>236</v>
      </c>
      <c r="X23" s="131"/>
      <c r="Y23" s="154"/>
      <c r="Z23" s="156">
        <v>2068</v>
      </c>
      <c r="AA23" s="131"/>
    </row>
    <row r="24" spans="1:27" ht="15.75" thickBot="1" x14ac:dyDescent="0.3">
      <c r="A24" s="13"/>
      <c r="B24" s="136" t="s">
        <v>300</v>
      </c>
      <c r="C24" s="135"/>
      <c r="D24" s="157" t="s">
        <v>235</v>
      </c>
      <c r="E24" s="158">
        <v>109</v>
      </c>
      <c r="F24" s="135"/>
      <c r="G24" s="157" t="s">
        <v>235</v>
      </c>
      <c r="H24" s="158">
        <v>205</v>
      </c>
      <c r="I24" s="135"/>
      <c r="J24" s="157" t="s">
        <v>235</v>
      </c>
      <c r="K24" s="158">
        <v>23</v>
      </c>
      <c r="L24" s="135"/>
      <c r="M24" s="157" t="s">
        <v>235</v>
      </c>
      <c r="N24" s="158">
        <v>326</v>
      </c>
      <c r="O24" s="135"/>
      <c r="P24" s="157" t="s">
        <v>235</v>
      </c>
      <c r="Q24" s="158">
        <v>549</v>
      </c>
      <c r="R24" s="135"/>
      <c r="S24" s="157" t="s">
        <v>235</v>
      </c>
      <c r="T24" s="159">
        <v>1795</v>
      </c>
      <c r="U24" s="135"/>
      <c r="V24" s="157" t="s">
        <v>235</v>
      </c>
      <c r="W24" s="158">
        <v>11</v>
      </c>
      <c r="X24" s="135"/>
      <c r="Y24" s="157" t="s">
        <v>235</v>
      </c>
      <c r="Z24" s="159">
        <v>3018</v>
      </c>
      <c r="AA24" s="135"/>
    </row>
    <row r="25" spans="1:27" ht="15.75" thickTop="1" x14ac:dyDescent="0.25">
      <c r="A25" s="13"/>
      <c r="B25" s="138"/>
      <c r="C25" s="131"/>
      <c r="D25" s="160"/>
      <c r="E25" s="161"/>
      <c r="F25" s="131"/>
      <c r="G25" s="160"/>
      <c r="H25" s="161"/>
      <c r="I25" s="131"/>
      <c r="J25" s="160"/>
      <c r="K25" s="161"/>
      <c r="L25" s="131"/>
      <c r="M25" s="160"/>
      <c r="N25" s="161"/>
      <c r="O25" s="131"/>
      <c r="P25" s="160"/>
      <c r="Q25" s="161"/>
      <c r="R25" s="131"/>
      <c r="S25" s="160"/>
      <c r="T25" s="161"/>
      <c r="U25" s="131"/>
      <c r="V25" s="160"/>
      <c r="W25" s="161"/>
      <c r="X25" s="131"/>
      <c r="Y25" s="160"/>
      <c r="Z25" s="161"/>
      <c r="AA25" s="131"/>
    </row>
    <row r="26" spans="1:27" x14ac:dyDescent="0.25">
      <c r="A26" s="13"/>
      <c r="B26" s="136" t="s">
        <v>302</v>
      </c>
      <c r="C26" s="135"/>
      <c r="D26" s="136"/>
      <c r="E26" s="137"/>
      <c r="F26" s="135"/>
      <c r="G26" s="136"/>
      <c r="H26" s="137"/>
      <c r="I26" s="135"/>
      <c r="J26" s="136"/>
      <c r="K26" s="137"/>
      <c r="L26" s="135"/>
      <c r="M26" s="136"/>
      <c r="N26" s="137"/>
      <c r="O26" s="135"/>
      <c r="P26" s="136"/>
      <c r="Q26" s="137"/>
      <c r="R26" s="135"/>
      <c r="S26" s="136"/>
      <c r="T26" s="137"/>
      <c r="U26" s="135"/>
      <c r="V26" s="136"/>
      <c r="W26" s="137"/>
      <c r="X26" s="135"/>
      <c r="Y26" s="136"/>
      <c r="Z26" s="137"/>
      <c r="AA26" s="135"/>
    </row>
    <row r="27" spans="1:27" ht="15.75" thickBot="1" x14ac:dyDescent="0.3">
      <c r="A27" s="13"/>
      <c r="B27" s="143" t="s">
        <v>303</v>
      </c>
      <c r="C27" s="131"/>
      <c r="D27" s="162"/>
      <c r="E27" s="163" t="s">
        <v>236</v>
      </c>
      <c r="F27" s="131"/>
      <c r="G27" s="162"/>
      <c r="H27" s="163" t="s">
        <v>236</v>
      </c>
      <c r="I27" s="131"/>
      <c r="J27" s="162"/>
      <c r="K27" s="163" t="s">
        <v>236</v>
      </c>
      <c r="L27" s="131"/>
      <c r="M27" s="162"/>
      <c r="N27" s="163" t="s">
        <v>236</v>
      </c>
      <c r="O27" s="131"/>
      <c r="P27" s="162"/>
      <c r="Q27" s="163" t="s">
        <v>236</v>
      </c>
      <c r="R27" s="131"/>
      <c r="S27" s="162"/>
      <c r="T27" s="163">
        <v>72</v>
      </c>
      <c r="U27" s="131"/>
      <c r="V27" s="162"/>
      <c r="W27" s="163" t="s">
        <v>236</v>
      </c>
      <c r="X27" s="131"/>
      <c r="Y27" s="162"/>
      <c r="Z27" s="163">
        <v>72</v>
      </c>
      <c r="AA27" s="131"/>
    </row>
    <row r="28" spans="1:27" ht="16.5" thickTop="1" thickBot="1" x14ac:dyDescent="0.3">
      <c r="A28" s="13"/>
      <c r="B28" s="141" t="s">
        <v>304</v>
      </c>
      <c r="C28" s="135"/>
      <c r="D28" s="164"/>
      <c r="E28" s="165">
        <v>109</v>
      </c>
      <c r="F28" s="135"/>
      <c r="G28" s="164"/>
      <c r="H28" s="165">
        <v>205</v>
      </c>
      <c r="I28" s="135"/>
      <c r="J28" s="164"/>
      <c r="K28" s="165">
        <v>23</v>
      </c>
      <c r="L28" s="135"/>
      <c r="M28" s="164"/>
      <c r="N28" s="165">
        <v>326</v>
      </c>
      <c r="O28" s="135"/>
      <c r="P28" s="164"/>
      <c r="Q28" s="165">
        <v>549</v>
      </c>
      <c r="R28" s="135"/>
      <c r="S28" s="164"/>
      <c r="T28" s="166">
        <v>1723</v>
      </c>
      <c r="U28" s="135"/>
      <c r="V28" s="164"/>
      <c r="W28" s="165">
        <v>11</v>
      </c>
      <c r="X28" s="135"/>
      <c r="Y28" s="164"/>
      <c r="Z28" s="166">
        <v>2946</v>
      </c>
      <c r="AA28" s="135"/>
    </row>
    <row r="29" spans="1:27" ht="15.75" thickTop="1" x14ac:dyDescent="0.25">
      <c r="A29" s="13"/>
      <c r="B29" s="167" t="s">
        <v>305</v>
      </c>
      <c r="C29" s="131"/>
      <c r="D29" s="160"/>
      <c r="E29" s="161"/>
      <c r="F29" s="131"/>
      <c r="G29" s="160"/>
      <c r="H29" s="161"/>
      <c r="I29" s="131"/>
      <c r="J29" s="160"/>
      <c r="K29" s="161"/>
      <c r="L29" s="131"/>
      <c r="M29" s="160"/>
      <c r="N29" s="161"/>
      <c r="O29" s="131"/>
      <c r="P29" s="160"/>
      <c r="Q29" s="161"/>
      <c r="R29" s="131"/>
      <c r="S29" s="160"/>
      <c r="T29" s="161"/>
      <c r="U29" s="131"/>
      <c r="V29" s="160"/>
      <c r="W29" s="161"/>
      <c r="X29" s="131"/>
      <c r="Y29" s="160"/>
      <c r="Z29" s="161"/>
      <c r="AA29" s="131"/>
    </row>
    <row r="30" spans="1:27" ht="15.75" thickBot="1" x14ac:dyDescent="0.3">
      <c r="A30" s="13"/>
      <c r="B30" s="136" t="s">
        <v>300</v>
      </c>
      <c r="C30" s="135"/>
      <c r="D30" s="168"/>
      <c r="E30" s="169">
        <v>62649</v>
      </c>
      <c r="F30" s="135"/>
      <c r="G30" s="168"/>
      <c r="H30" s="169">
        <v>61560</v>
      </c>
      <c r="I30" s="135"/>
      <c r="J30" s="168"/>
      <c r="K30" s="169">
        <v>11881</v>
      </c>
      <c r="L30" s="135"/>
      <c r="M30" s="168"/>
      <c r="N30" s="169">
        <v>94517</v>
      </c>
      <c r="O30" s="135"/>
      <c r="P30" s="168"/>
      <c r="Q30" s="169">
        <v>116820</v>
      </c>
      <c r="R30" s="135"/>
      <c r="S30" s="168"/>
      <c r="T30" s="169">
        <v>112357</v>
      </c>
      <c r="U30" s="135"/>
      <c r="V30" s="168"/>
      <c r="W30" s="169">
        <v>1448</v>
      </c>
      <c r="X30" s="135"/>
      <c r="Y30" s="168"/>
      <c r="Z30" s="169">
        <v>461232</v>
      </c>
      <c r="AA30" s="135"/>
    </row>
    <row r="31" spans="1:27" ht="15.75" thickTop="1" x14ac:dyDescent="0.25">
      <c r="A31" s="13"/>
      <c r="B31" s="138" t="s">
        <v>302</v>
      </c>
      <c r="C31" s="131"/>
      <c r="D31" s="160"/>
      <c r="E31" s="161"/>
      <c r="F31" s="131"/>
      <c r="G31" s="160"/>
      <c r="H31" s="161"/>
      <c r="I31" s="131"/>
      <c r="J31" s="160"/>
      <c r="K31" s="161"/>
      <c r="L31" s="131"/>
      <c r="M31" s="160"/>
      <c r="N31" s="161"/>
      <c r="O31" s="131"/>
      <c r="P31" s="160"/>
      <c r="Q31" s="161"/>
      <c r="R31" s="131"/>
      <c r="S31" s="160"/>
      <c r="T31" s="161"/>
      <c r="U31" s="131"/>
      <c r="V31" s="160"/>
      <c r="W31" s="161"/>
      <c r="X31" s="131"/>
      <c r="Y31" s="160"/>
      <c r="Z31" s="161"/>
      <c r="AA31" s="131"/>
    </row>
    <row r="32" spans="1:27" ht="15.75" thickBot="1" x14ac:dyDescent="0.3">
      <c r="A32" s="13"/>
      <c r="B32" s="141" t="s">
        <v>303</v>
      </c>
      <c r="C32" s="135"/>
      <c r="D32" s="168"/>
      <c r="E32" s="170">
        <v>810</v>
      </c>
      <c r="F32" s="135"/>
      <c r="G32" s="168"/>
      <c r="H32" s="170">
        <v>314</v>
      </c>
      <c r="I32" s="135"/>
      <c r="J32" s="168"/>
      <c r="K32" s="170" t="s">
        <v>236</v>
      </c>
      <c r="L32" s="135"/>
      <c r="M32" s="168"/>
      <c r="N32" s="170" t="s">
        <v>236</v>
      </c>
      <c r="O32" s="135"/>
      <c r="P32" s="168"/>
      <c r="Q32" s="169">
        <v>2702</v>
      </c>
      <c r="R32" s="135"/>
      <c r="S32" s="168"/>
      <c r="T32" s="169">
        <v>1649</v>
      </c>
      <c r="U32" s="135"/>
      <c r="V32" s="168"/>
      <c r="W32" s="170" t="s">
        <v>236</v>
      </c>
      <c r="X32" s="135"/>
      <c r="Y32" s="168"/>
      <c r="Z32" s="169">
        <v>5475</v>
      </c>
      <c r="AA32" s="135"/>
    </row>
    <row r="33" spans="1:27" ht="16.5" thickTop="1" thickBot="1" x14ac:dyDescent="0.3">
      <c r="A33" s="13"/>
      <c r="B33" s="143" t="s">
        <v>304</v>
      </c>
      <c r="C33" s="131"/>
      <c r="D33" s="171"/>
      <c r="E33" s="172">
        <v>61839</v>
      </c>
      <c r="F33" s="131"/>
      <c r="G33" s="171"/>
      <c r="H33" s="172">
        <v>61246</v>
      </c>
      <c r="I33" s="131"/>
      <c r="J33" s="171"/>
      <c r="K33" s="172">
        <v>11881</v>
      </c>
      <c r="L33" s="131"/>
      <c r="M33" s="171"/>
      <c r="N33" s="172">
        <v>94517</v>
      </c>
      <c r="O33" s="131"/>
      <c r="P33" s="171"/>
      <c r="Q33" s="172">
        <v>114118</v>
      </c>
      <c r="R33" s="131"/>
      <c r="S33" s="171"/>
      <c r="T33" s="172">
        <v>110708</v>
      </c>
      <c r="U33" s="131"/>
      <c r="V33" s="171"/>
      <c r="W33" s="172">
        <v>1448</v>
      </c>
      <c r="X33" s="131"/>
      <c r="Y33" s="171"/>
      <c r="Z33" s="172">
        <v>455757</v>
      </c>
      <c r="AA33" s="131"/>
    </row>
    <row r="34" spans="1:27" ht="15.75" thickTop="1" x14ac:dyDescent="0.25">
      <c r="A34" s="13"/>
      <c r="B34" s="263"/>
      <c r="C34" s="263"/>
      <c r="D34" s="263"/>
      <c r="E34" s="263"/>
      <c r="F34" s="263"/>
      <c r="G34" s="263"/>
      <c r="H34" s="263"/>
      <c r="I34" s="263"/>
      <c r="J34" s="263"/>
      <c r="K34" s="263"/>
      <c r="L34" s="263"/>
      <c r="M34" s="263"/>
      <c r="N34" s="263"/>
      <c r="O34" s="263"/>
      <c r="P34" s="263"/>
      <c r="Q34" s="263"/>
      <c r="R34" s="263"/>
      <c r="S34" s="263"/>
      <c r="T34" s="263"/>
      <c r="U34" s="263"/>
      <c r="V34" s="263"/>
      <c r="W34" s="263"/>
      <c r="X34" s="263"/>
      <c r="Y34" s="263"/>
      <c r="Z34" s="263"/>
      <c r="AA34" s="263"/>
    </row>
    <row r="35" spans="1:27" ht="15.75" thickBot="1" x14ac:dyDescent="0.3">
      <c r="A35" s="13"/>
      <c r="B35" s="177"/>
      <c r="C35" s="177"/>
      <c r="D35" s="219" t="s">
        <v>306</v>
      </c>
      <c r="E35" s="219"/>
      <c r="F35" s="219"/>
      <c r="G35" s="219"/>
      <c r="H35" s="219"/>
      <c r="I35" s="219"/>
      <c r="J35" s="219"/>
      <c r="K35" s="219"/>
      <c r="L35" s="219"/>
      <c r="M35" s="219"/>
      <c r="N35" s="219"/>
      <c r="O35" s="219"/>
      <c r="P35" s="219"/>
      <c r="Q35" s="219"/>
      <c r="R35" s="219"/>
      <c r="S35" s="219"/>
      <c r="T35" s="219"/>
      <c r="U35" s="219"/>
      <c r="V35" s="219"/>
      <c r="W35" s="219"/>
      <c r="X35" s="219"/>
      <c r="Y35" s="219"/>
      <c r="Z35" s="219"/>
      <c r="AA35" s="177"/>
    </row>
    <row r="36" spans="1:27" x14ac:dyDescent="0.25">
      <c r="A36" s="13"/>
      <c r="B36" s="178"/>
      <c r="C36" s="178"/>
      <c r="D36" s="179"/>
      <c r="E36" s="179"/>
      <c r="F36" s="179"/>
      <c r="G36" s="179"/>
      <c r="H36" s="179"/>
      <c r="I36" s="179"/>
      <c r="J36" s="179"/>
      <c r="K36" s="179"/>
      <c r="L36" s="179"/>
      <c r="M36" s="220" t="s">
        <v>284</v>
      </c>
      <c r="N36" s="220"/>
      <c r="O36" s="179"/>
      <c r="P36" s="220" t="s">
        <v>284</v>
      </c>
      <c r="Q36" s="220"/>
      <c r="R36" s="179"/>
      <c r="S36" s="220" t="s">
        <v>284</v>
      </c>
      <c r="T36" s="220"/>
      <c r="U36" s="179"/>
      <c r="V36" s="179"/>
      <c r="W36" s="179"/>
      <c r="X36" s="179"/>
      <c r="Y36" s="179"/>
      <c r="Z36" s="179"/>
      <c r="AA36" s="178"/>
    </row>
    <row r="37" spans="1:27" x14ac:dyDescent="0.25">
      <c r="A37" s="13"/>
      <c r="B37" s="178"/>
      <c r="C37" s="178"/>
      <c r="D37" s="221" t="s">
        <v>285</v>
      </c>
      <c r="E37" s="221"/>
      <c r="F37" s="178"/>
      <c r="G37" s="221" t="s">
        <v>286</v>
      </c>
      <c r="H37" s="221"/>
      <c r="I37" s="178"/>
      <c r="J37" s="221" t="s">
        <v>286</v>
      </c>
      <c r="K37" s="221"/>
      <c r="L37" s="178"/>
      <c r="M37" s="221" t="s">
        <v>287</v>
      </c>
      <c r="N37" s="221"/>
      <c r="O37" s="178"/>
      <c r="P37" s="221" t="s">
        <v>288</v>
      </c>
      <c r="Q37" s="221"/>
      <c r="R37" s="178"/>
      <c r="S37" s="221" t="s">
        <v>289</v>
      </c>
      <c r="T37" s="221"/>
      <c r="U37" s="178"/>
      <c r="V37" s="221" t="s">
        <v>276</v>
      </c>
      <c r="W37" s="221"/>
      <c r="X37" s="178"/>
      <c r="Y37" s="178"/>
      <c r="Z37" s="178"/>
      <c r="AA37" s="178"/>
    </row>
    <row r="38" spans="1:27" ht="15.75" thickBot="1" x14ac:dyDescent="0.3">
      <c r="A38" s="13"/>
      <c r="B38" s="180" t="s">
        <v>222</v>
      </c>
      <c r="C38" s="178"/>
      <c r="D38" s="222" t="s">
        <v>290</v>
      </c>
      <c r="E38" s="222"/>
      <c r="F38" s="178"/>
      <c r="G38" s="222" t="s">
        <v>291</v>
      </c>
      <c r="H38" s="222"/>
      <c r="I38" s="178"/>
      <c r="J38" s="222" t="s">
        <v>292</v>
      </c>
      <c r="K38" s="222"/>
      <c r="L38" s="178"/>
      <c r="M38" s="222" t="s">
        <v>293</v>
      </c>
      <c r="N38" s="222"/>
      <c r="O38" s="178"/>
      <c r="P38" s="222" t="s">
        <v>293</v>
      </c>
      <c r="Q38" s="222"/>
      <c r="R38" s="178"/>
      <c r="S38" s="222" t="s">
        <v>294</v>
      </c>
      <c r="T38" s="222"/>
      <c r="U38" s="178"/>
      <c r="V38" s="222" t="s">
        <v>289</v>
      </c>
      <c r="W38" s="222"/>
      <c r="X38" s="178"/>
      <c r="Y38" s="222" t="s">
        <v>123</v>
      </c>
      <c r="Z38" s="222"/>
      <c r="AA38" s="178"/>
    </row>
    <row r="39" spans="1:27" x14ac:dyDescent="0.25">
      <c r="A39" s="13"/>
      <c r="B39" s="181" t="s">
        <v>295</v>
      </c>
      <c r="C39" s="182"/>
      <c r="D39" s="181"/>
      <c r="E39" s="183"/>
      <c r="F39" s="182"/>
      <c r="G39" s="181"/>
      <c r="H39" s="183"/>
      <c r="I39" s="182"/>
      <c r="J39" s="181"/>
      <c r="K39" s="183"/>
      <c r="L39" s="182"/>
      <c r="M39" s="181"/>
      <c r="N39" s="183"/>
      <c r="O39" s="182"/>
      <c r="P39" s="181"/>
      <c r="Q39" s="183"/>
      <c r="R39" s="182"/>
      <c r="S39" s="181"/>
      <c r="T39" s="183"/>
      <c r="U39" s="182"/>
      <c r="V39" s="181"/>
      <c r="W39" s="183"/>
      <c r="X39" s="182"/>
      <c r="Y39" s="181"/>
      <c r="Z39" s="183"/>
      <c r="AA39" s="182"/>
    </row>
    <row r="40" spans="1:27" ht="15.75" thickBot="1" x14ac:dyDescent="0.3">
      <c r="A40" s="13"/>
      <c r="B40" s="180" t="s">
        <v>296</v>
      </c>
      <c r="C40" s="184"/>
      <c r="D40" s="185"/>
      <c r="E40" s="186"/>
      <c r="F40" s="184"/>
      <c r="G40" s="185"/>
      <c r="H40" s="186"/>
      <c r="I40" s="184"/>
      <c r="J40" s="185"/>
      <c r="K40" s="186"/>
      <c r="L40" s="184"/>
      <c r="M40" s="185"/>
      <c r="N40" s="186"/>
      <c r="O40" s="184"/>
      <c r="P40" s="185"/>
      <c r="Q40" s="186"/>
      <c r="R40" s="184"/>
      <c r="S40" s="185"/>
      <c r="T40" s="186"/>
      <c r="U40" s="184"/>
      <c r="V40" s="185"/>
      <c r="W40" s="186"/>
      <c r="X40" s="184"/>
      <c r="Y40" s="185"/>
      <c r="Z40" s="186"/>
      <c r="AA40" s="184"/>
    </row>
    <row r="41" spans="1:27" x14ac:dyDescent="0.25">
      <c r="A41" s="13"/>
      <c r="B41" s="181" t="s">
        <v>297</v>
      </c>
      <c r="C41" s="182"/>
      <c r="D41" s="187" t="s">
        <v>235</v>
      </c>
      <c r="E41" s="188">
        <v>127</v>
      </c>
      <c r="F41" s="182"/>
      <c r="G41" s="187" t="s">
        <v>235</v>
      </c>
      <c r="H41" s="188">
        <v>204</v>
      </c>
      <c r="I41" s="182"/>
      <c r="J41" s="187" t="s">
        <v>235</v>
      </c>
      <c r="K41" s="188">
        <v>22</v>
      </c>
      <c r="L41" s="182"/>
      <c r="M41" s="187" t="s">
        <v>235</v>
      </c>
      <c r="N41" s="188">
        <v>650</v>
      </c>
      <c r="O41" s="182"/>
      <c r="P41" s="187" t="s">
        <v>235</v>
      </c>
      <c r="Q41" s="188">
        <v>505</v>
      </c>
      <c r="R41" s="182"/>
      <c r="S41" s="187" t="s">
        <v>235</v>
      </c>
      <c r="T41" s="189">
        <v>1227</v>
      </c>
      <c r="U41" s="182"/>
      <c r="V41" s="187" t="s">
        <v>235</v>
      </c>
      <c r="W41" s="188">
        <v>29</v>
      </c>
      <c r="X41" s="182"/>
      <c r="Y41" s="187" t="s">
        <v>235</v>
      </c>
      <c r="Z41" s="189">
        <v>2764</v>
      </c>
      <c r="AA41" s="182"/>
    </row>
    <row r="42" spans="1:27" x14ac:dyDescent="0.25">
      <c r="A42" s="13"/>
      <c r="B42" s="190" t="s">
        <v>298</v>
      </c>
      <c r="C42" s="184"/>
      <c r="D42" s="185"/>
      <c r="E42" s="186" t="s">
        <v>236</v>
      </c>
      <c r="F42" s="184"/>
      <c r="G42" s="185"/>
      <c r="H42" s="186">
        <v>-183</v>
      </c>
      <c r="I42" s="184"/>
      <c r="J42" s="185"/>
      <c r="K42" s="186" t="s">
        <v>236</v>
      </c>
      <c r="L42" s="184"/>
      <c r="M42" s="185"/>
      <c r="N42" s="186" t="s">
        <v>236</v>
      </c>
      <c r="O42" s="184"/>
      <c r="P42" s="185"/>
      <c r="Q42" s="186">
        <v>-2</v>
      </c>
      <c r="R42" s="184"/>
      <c r="S42" s="185"/>
      <c r="T42" s="186">
        <v>-202</v>
      </c>
      <c r="U42" s="184"/>
      <c r="V42" s="185"/>
      <c r="W42" s="186" t="s">
        <v>236</v>
      </c>
      <c r="X42" s="184"/>
      <c r="Y42" s="185"/>
      <c r="Z42" s="186">
        <v>-387</v>
      </c>
      <c r="AA42" s="184"/>
    </row>
    <row r="43" spans="1:27" x14ac:dyDescent="0.25">
      <c r="A43" s="13"/>
      <c r="B43" s="191" t="s">
        <v>299</v>
      </c>
      <c r="C43" s="182"/>
      <c r="D43" s="187"/>
      <c r="E43" s="188" t="s">
        <v>236</v>
      </c>
      <c r="F43" s="182"/>
      <c r="G43" s="187"/>
      <c r="H43" s="188" t="s">
        <v>236</v>
      </c>
      <c r="I43" s="182"/>
      <c r="J43" s="187"/>
      <c r="K43" s="188" t="s">
        <v>236</v>
      </c>
      <c r="L43" s="182"/>
      <c r="M43" s="187"/>
      <c r="N43" s="188" t="s">
        <v>236</v>
      </c>
      <c r="O43" s="182"/>
      <c r="P43" s="187"/>
      <c r="Q43" s="188">
        <v>30</v>
      </c>
      <c r="R43" s="182"/>
      <c r="S43" s="187"/>
      <c r="T43" s="188">
        <v>72</v>
      </c>
      <c r="U43" s="182"/>
      <c r="V43" s="187"/>
      <c r="W43" s="188" t="s">
        <v>236</v>
      </c>
      <c r="X43" s="182"/>
      <c r="Y43" s="187"/>
      <c r="Z43" s="188">
        <v>102</v>
      </c>
      <c r="AA43" s="182"/>
    </row>
    <row r="44" spans="1:27" ht="15.75" thickBot="1" x14ac:dyDescent="0.3">
      <c r="A44" s="13"/>
      <c r="B44" s="190" t="s">
        <v>87</v>
      </c>
      <c r="C44" s="184"/>
      <c r="D44" s="180"/>
      <c r="E44" s="192">
        <v>-20</v>
      </c>
      <c r="F44" s="184"/>
      <c r="G44" s="180"/>
      <c r="H44" s="192">
        <v>138</v>
      </c>
      <c r="I44" s="184"/>
      <c r="J44" s="180"/>
      <c r="K44" s="192" t="s">
        <v>236</v>
      </c>
      <c r="L44" s="184"/>
      <c r="M44" s="180"/>
      <c r="N44" s="192">
        <v>-70</v>
      </c>
      <c r="O44" s="184"/>
      <c r="P44" s="180"/>
      <c r="Q44" s="192">
        <v>241</v>
      </c>
      <c r="R44" s="184"/>
      <c r="S44" s="180"/>
      <c r="T44" s="192">
        <v>393</v>
      </c>
      <c r="U44" s="184"/>
      <c r="V44" s="180"/>
      <c r="W44" s="192">
        <v>-16</v>
      </c>
      <c r="X44" s="184"/>
      <c r="Y44" s="180"/>
      <c r="Z44" s="192">
        <v>666</v>
      </c>
      <c r="AA44" s="184"/>
    </row>
    <row r="45" spans="1:27" ht="15.75" thickBot="1" x14ac:dyDescent="0.3">
      <c r="A45" s="13"/>
      <c r="B45" s="187" t="s">
        <v>300</v>
      </c>
      <c r="C45" s="182"/>
      <c r="D45" s="193" t="s">
        <v>235</v>
      </c>
      <c r="E45" s="194">
        <v>107</v>
      </c>
      <c r="F45" s="182"/>
      <c r="G45" s="193" t="s">
        <v>235</v>
      </c>
      <c r="H45" s="194">
        <v>159</v>
      </c>
      <c r="I45" s="182"/>
      <c r="J45" s="193" t="s">
        <v>235</v>
      </c>
      <c r="K45" s="194">
        <v>22</v>
      </c>
      <c r="L45" s="182"/>
      <c r="M45" s="193" t="s">
        <v>235</v>
      </c>
      <c r="N45" s="194">
        <v>580</v>
      </c>
      <c r="O45" s="182"/>
      <c r="P45" s="193" t="s">
        <v>235</v>
      </c>
      <c r="Q45" s="194">
        <v>774</v>
      </c>
      <c r="R45" s="182"/>
      <c r="S45" s="193" t="s">
        <v>235</v>
      </c>
      <c r="T45" s="195">
        <v>1490</v>
      </c>
      <c r="U45" s="182"/>
      <c r="V45" s="193" t="s">
        <v>235</v>
      </c>
      <c r="W45" s="194">
        <v>13</v>
      </c>
      <c r="X45" s="182"/>
      <c r="Y45" s="193" t="s">
        <v>235</v>
      </c>
      <c r="Z45" s="195">
        <v>3145</v>
      </c>
      <c r="AA45" s="182"/>
    </row>
    <row r="46" spans="1:27" ht="15.75" thickTop="1" x14ac:dyDescent="0.25">
      <c r="A46" s="13"/>
      <c r="B46" s="185"/>
      <c r="C46" s="184"/>
      <c r="D46" s="196"/>
      <c r="E46" s="197"/>
      <c r="F46" s="184"/>
      <c r="G46" s="196"/>
      <c r="H46" s="197"/>
      <c r="I46" s="184"/>
      <c r="J46" s="196"/>
      <c r="K46" s="197"/>
      <c r="L46" s="184"/>
      <c r="M46" s="196"/>
      <c r="N46" s="197"/>
      <c r="O46" s="184"/>
      <c r="P46" s="196"/>
      <c r="Q46" s="197"/>
      <c r="R46" s="184"/>
      <c r="S46" s="196"/>
      <c r="T46" s="197"/>
      <c r="U46" s="184"/>
      <c r="V46" s="196"/>
      <c r="W46" s="197"/>
      <c r="X46" s="184"/>
      <c r="Y46" s="196"/>
      <c r="Z46" s="197"/>
      <c r="AA46" s="184"/>
    </row>
    <row r="47" spans="1:27" ht="15.75" thickBot="1" x14ac:dyDescent="0.3">
      <c r="A47" s="13"/>
      <c r="B47" s="198" t="s">
        <v>301</v>
      </c>
      <c r="C47" s="182"/>
      <c r="D47" s="187"/>
      <c r="E47" s="188"/>
      <c r="F47" s="182"/>
      <c r="G47" s="187"/>
      <c r="H47" s="188"/>
      <c r="I47" s="182"/>
      <c r="J47" s="187"/>
      <c r="K47" s="188"/>
      <c r="L47" s="182"/>
      <c r="M47" s="187"/>
      <c r="N47" s="188"/>
      <c r="O47" s="182"/>
      <c r="P47" s="187"/>
      <c r="Q47" s="188"/>
      <c r="R47" s="182"/>
      <c r="S47" s="187"/>
      <c r="T47" s="188"/>
      <c r="U47" s="182"/>
      <c r="V47" s="187"/>
      <c r="W47" s="188"/>
      <c r="X47" s="182"/>
      <c r="Y47" s="187"/>
      <c r="Z47" s="188"/>
      <c r="AA47" s="182"/>
    </row>
    <row r="48" spans="1:27" x14ac:dyDescent="0.25">
      <c r="A48" s="13"/>
      <c r="B48" s="199" t="s">
        <v>297</v>
      </c>
      <c r="C48" s="184"/>
      <c r="D48" s="185" t="s">
        <v>235</v>
      </c>
      <c r="E48" s="186">
        <v>122</v>
      </c>
      <c r="F48" s="184"/>
      <c r="G48" s="185" t="s">
        <v>235</v>
      </c>
      <c r="H48" s="186">
        <v>133</v>
      </c>
      <c r="I48" s="184"/>
      <c r="J48" s="185" t="s">
        <v>235</v>
      </c>
      <c r="K48" s="186">
        <v>22</v>
      </c>
      <c r="L48" s="184"/>
      <c r="M48" s="185" t="s">
        <v>235</v>
      </c>
      <c r="N48" s="186">
        <v>663</v>
      </c>
      <c r="O48" s="184"/>
      <c r="P48" s="185" t="s">
        <v>235</v>
      </c>
      <c r="Q48" s="186">
        <v>502</v>
      </c>
      <c r="R48" s="184"/>
      <c r="S48" s="185" t="s">
        <v>235</v>
      </c>
      <c r="T48" s="200">
        <v>1482</v>
      </c>
      <c r="U48" s="184"/>
      <c r="V48" s="185" t="s">
        <v>235</v>
      </c>
      <c r="W48" s="186">
        <v>27</v>
      </c>
      <c r="X48" s="184"/>
      <c r="Y48" s="185" t="s">
        <v>235</v>
      </c>
      <c r="Z48" s="200">
        <v>2951</v>
      </c>
      <c r="AA48" s="184"/>
    </row>
    <row r="49" spans="1:27" x14ac:dyDescent="0.25">
      <c r="A49" s="13"/>
      <c r="B49" s="191" t="s">
        <v>298</v>
      </c>
      <c r="C49" s="182"/>
      <c r="D49" s="187"/>
      <c r="E49" s="188" t="s">
        <v>236</v>
      </c>
      <c r="F49" s="182"/>
      <c r="G49" s="187"/>
      <c r="H49" s="188" t="s">
        <v>236</v>
      </c>
      <c r="I49" s="182"/>
      <c r="J49" s="187"/>
      <c r="K49" s="188" t="s">
        <v>236</v>
      </c>
      <c r="L49" s="182"/>
      <c r="M49" s="187"/>
      <c r="N49" s="188" t="s">
        <v>236</v>
      </c>
      <c r="O49" s="182"/>
      <c r="P49" s="187"/>
      <c r="Q49" s="188">
        <v>-2</v>
      </c>
      <c r="R49" s="182"/>
      <c r="S49" s="187"/>
      <c r="T49" s="188" t="s">
        <v>236</v>
      </c>
      <c r="U49" s="182"/>
      <c r="V49" s="187"/>
      <c r="W49" s="188" t="s">
        <v>236</v>
      </c>
      <c r="X49" s="182"/>
      <c r="Y49" s="187"/>
      <c r="Z49" s="188">
        <v>-2</v>
      </c>
      <c r="AA49" s="182"/>
    </row>
    <row r="50" spans="1:27" x14ac:dyDescent="0.25">
      <c r="A50" s="13"/>
      <c r="B50" s="190" t="s">
        <v>299</v>
      </c>
      <c r="C50" s="184"/>
      <c r="D50" s="185"/>
      <c r="E50" s="186" t="s">
        <v>236</v>
      </c>
      <c r="F50" s="184"/>
      <c r="G50" s="185"/>
      <c r="H50" s="186" t="s">
        <v>236</v>
      </c>
      <c r="I50" s="184"/>
      <c r="J50" s="185"/>
      <c r="K50" s="186" t="s">
        <v>236</v>
      </c>
      <c r="L50" s="184"/>
      <c r="M50" s="185"/>
      <c r="N50" s="186" t="s">
        <v>236</v>
      </c>
      <c r="O50" s="184"/>
      <c r="P50" s="185"/>
      <c r="Q50" s="186" t="s">
        <v>236</v>
      </c>
      <c r="R50" s="184"/>
      <c r="S50" s="185"/>
      <c r="T50" s="186">
        <v>56</v>
      </c>
      <c r="U50" s="184"/>
      <c r="V50" s="185"/>
      <c r="W50" s="186" t="s">
        <v>236</v>
      </c>
      <c r="X50" s="184"/>
      <c r="Y50" s="185"/>
      <c r="Z50" s="186">
        <v>56</v>
      </c>
      <c r="AA50" s="184"/>
    </row>
    <row r="51" spans="1:27" ht="15.75" thickBot="1" x14ac:dyDescent="0.3">
      <c r="A51" s="13"/>
      <c r="B51" s="191" t="s">
        <v>87</v>
      </c>
      <c r="C51" s="182"/>
      <c r="D51" s="198"/>
      <c r="E51" s="201">
        <v>-15</v>
      </c>
      <c r="F51" s="182"/>
      <c r="G51" s="198"/>
      <c r="H51" s="201">
        <v>26</v>
      </c>
      <c r="I51" s="182"/>
      <c r="J51" s="198"/>
      <c r="K51" s="201" t="s">
        <v>236</v>
      </c>
      <c r="L51" s="182"/>
      <c r="M51" s="198"/>
      <c r="N51" s="201">
        <v>-83</v>
      </c>
      <c r="O51" s="182"/>
      <c r="P51" s="198"/>
      <c r="Q51" s="201">
        <v>274</v>
      </c>
      <c r="R51" s="182"/>
      <c r="S51" s="198"/>
      <c r="T51" s="201">
        <v>-48</v>
      </c>
      <c r="U51" s="182"/>
      <c r="V51" s="198"/>
      <c r="W51" s="201">
        <v>-14</v>
      </c>
      <c r="X51" s="182"/>
      <c r="Y51" s="198"/>
      <c r="Z51" s="201">
        <v>140</v>
      </c>
      <c r="AA51" s="182"/>
    </row>
    <row r="52" spans="1:27" ht="15.75" thickBot="1" x14ac:dyDescent="0.3">
      <c r="A52" s="13"/>
      <c r="B52" s="185" t="s">
        <v>300</v>
      </c>
      <c r="C52" s="184"/>
      <c r="D52" s="202" t="s">
        <v>235</v>
      </c>
      <c r="E52" s="203">
        <v>107</v>
      </c>
      <c r="F52" s="184"/>
      <c r="G52" s="202" t="s">
        <v>235</v>
      </c>
      <c r="H52" s="203">
        <v>159</v>
      </c>
      <c r="I52" s="184"/>
      <c r="J52" s="202" t="s">
        <v>235</v>
      </c>
      <c r="K52" s="203">
        <v>22</v>
      </c>
      <c r="L52" s="184"/>
      <c r="M52" s="202" t="s">
        <v>235</v>
      </c>
      <c r="N52" s="203">
        <v>580</v>
      </c>
      <c r="O52" s="184"/>
      <c r="P52" s="202" t="s">
        <v>235</v>
      </c>
      <c r="Q52" s="203">
        <v>774</v>
      </c>
      <c r="R52" s="184"/>
      <c r="S52" s="202" t="s">
        <v>235</v>
      </c>
      <c r="T52" s="204">
        <v>1490</v>
      </c>
      <c r="U52" s="184"/>
      <c r="V52" s="202" t="s">
        <v>235</v>
      </c>
      <c r="W52" s="203">
        <v>13</v>
      </c>
      <c r="X52" s="184"/>
      <c r="Y52" s="202" t="s">
        <v>235</v>
      </c>
      <c r="Z52" s="204">
        <v>3145</v>
      </c>
      <c r="AA52" s="184"/>
    </row>
    <row r="53" spans="1:27" ht="15.75" thickTop="1" x14ac:dyDescent="0.25">
      <c r="A53" s="13"/>
      <c r="B53" s="187"/>
      <c r="C53" s="182"/>
      <c r="D53" s="205"/>
      <c r="E53" s="206"/>
      <c r="F53" s="182"/>
      <c r="G53" s="205"/>
      <c r="H53" s="206"/>
      <c r="I53" s="182"/>
      <c r="J53" s="205"/>
      <c r="K53" s="206"/>
      <c r="L53" s="182"/>
      <c r="M53" s="205"/>
      <c r="N53" s="206"/>
      <c r="O53" s="182"/>
      <c r="P53" s="205"/>
      <c r="Q53" s="206"/>
      <c r="R53" s="182"/>
      <c r="S53" s="205"/>
      <c r="T53" s="206"/>
      <c r="U53" s="182"/>
      <c r="V53" s="205"/>
      <c r="W53" s="206"/>
      <c r="X53" s="182"/>
      <c r="Y53" s="205"/>
      <c r="Z53" s="206"/>
      <c r="AA53" s="182"/>
    </row>
    <row r="54" spans="1:27" x14ac:dyDescent="0.25">
      <c r="A54" s="13"/>
      <c r="B54" s="185" t="s">
        <v>302</v>
      </c>
      <c r="C54" s="184"/>
      <c r="D54" s="185"/>
      <c r="E54" s="186"/>
      <c r="F54" s="184"/>
      <c r="G54" s="185"/>
      <c r="H54" s="186"/>
      <c r="I54" s="184"/>
      <c r="J54" s="185"/>
      <c r="K54" s="186"/>
      <c r="L54" s="184"/>
      <c r="M54" s="185"/>
      <c r="N54" s="186"/>
      <c r="O54" s="184"/>
      <c r="P54" s="185"/>
      <c r="Q54" s="186"/>
      <c r="R54" s="184"/>
      <c r="S54" s="185"/>
      <c r="T54" s="186"/>
      <c r="U54" s="184"/>
      <c r="V54" s="185"/>
      <c r="W54" s="186"/>
      <c r="X54" s="184"/>
      <c r="Y54" s="185"/>
      <c r="Z54" s="186"/>
      <c r="AA54" s="184"/>
    </row>
    <row r="55" spans="1:27" ht="15.75" thickBot="1" x14ac:dyDescent="0.3">
      <c r="A55" s="13"/>
      <c r="B55" s="191" t="s">
        <v>303</v>
      </c>
      <c r="C55" s="182"/>
      <c r="D55" s="207"/>
      <c r="E55" s="208" t="s">
        <v>236</v>
      </c>
      <c r="F55" s="182"/>
      <c r="G55" s="207"/>
      <c r="H55" s="208" t="s">
        <v>236</v>
      </c>
      <c r="I55" s="182"/>
      <c r="J55" s="207"/>
      <c r="K55" s="208" t="s">
        <v>236</v>
      </c>
      <c r="L55" s="182"/>
      <c r="M55" s="207"/>
      <c r="N55" s="208" t="s">
        <v>236</v>
      </c>
      <c r="O55" s="182"/>
      <c r="P55" s="207"/>
      <c r="Q55" s="208">
        <v>373</v>
      </c>
      <c r="R55" s="182"/>
      <c r="S55" s="207"/>
      <c r="T55" s="208">
        <v>715</v>
      </c>
      <c r="U55" s="182"/>
      <c r="V55" s="207"/>
      <c r="W55" s="208" t="s">
        <v>236</v>
      </c>
      <c r="X55" s="182"/>
      <c r="Y55" s="207"/>
      <c r="Z55" s="209">
        <v>1088</v>
      </c>
      <c r="AA55" s="182"/>
    </row>
    <row r="56" spans="1:27" ht="16.5" thickTop="1" thickBot="1" x14ac:dyDescent="0.3">
      <c r="A56" s="13"/>
      <c r="B56" s="190" t="s">
        <v>304</v>
      </c>
      <c r="C56" s="184"/>
      <c r="D56" s="210"/>
      <c r="E56" s="211">
        <v>107</v>
      </c>
      <c r="F56" s="184"/>
      <c r="G56" s="210"/>
      <c r="H56" s="211">
        <v>159</v>
      </c>
      <c r="I56" s="184"/>
      <c r="J56" s="210"/>
      <c r="K56" s="211">
        <v>22</v>
      </c>
      <c r="L56" s="184"/>
      <c r="M56" s="210"/>
      <c r="N56" s="211">
        <v>580</v>
      </c>
      <c r="O56" s="184"/>
      <c r="P56" s="210"/>
      <c r="Q56" s="211">
        <v>401</v>
      </c>
      <c r="R56" s="184"/>
      <c r="S56" s="210"/>
      <c r="T56" s="211">
        <v>775</v>
      </c>
      <c r="U56" s="184"/>
      <c r="V56" s="210"/>
      <c r="W56" s="211">
        <v>13</v>
      </c>
      <c r="X56" s="184"/>
      <c r="Y56" s="210"/>
      <c r="Z56" s="212">
        <v>2057</v>
      </c>
      <c r="AA56" s="184"/>
    </row>
    <row r="57" spans="1:27" ht="15.75" thickTop="1" x14ac:dyDescent="0.25">
      <c r="A57" s="13"/>
      <c r="B57" s="187" t="s">
        <v>305</v>
      </c>
      <c r="C57" s="182"/>
      <c r="D57" s="205"/>
      <c r="E57" s="206"/>
      <c r="F57" s="182"/>
      <c r="G57" s="205"/>
      <c r="H57" s="206"/>
      <c r="I57" s="182"/>
      <c r="J57" s="205"/>
      <c r="K57" s="206"/>
      <c r="L57" s="182"/>
      <c r="M57" s="205"/>
      <c r="N57" s="206"/>
      <c r="O57" s="182"/>
      <c r="P57" s="205"/>
      <c r="Q57" s="206"/>
      <c r="R57" s="182"/>
      <c r="S57" s="205"/>
      <c r="T57" s="206"/>
      <c r="U57" s="182"/>
      <c r="V57" s="205"/>
      <c r="W57" s="206"/>
      <c r="X57" s="182"/>
      <c r="Y57" s="205"/>
      <c r="Z57" s="206"/>
      <c r="AA57" s="182"/>
    </row>
    <row r="58" spans="1:27" ht="15.75" thickBot="1" x14ac:dyDescent="0.3">
      <c r="A58" s="13"/>
      <c r="B58" s="185" t="s">
        <v>300</v>
      </c>
      <c r="C58" s="184"/>
      <c r="D58" s="213"/>
      <c r="E58" s="214">
        <v>49390</v>
      </c>
      <c r="F58" s="184"/>
      <c r="G58" s="213"/>
      <c r="H58" s="214">
        <v>36149</v>
      </c>
      <c r="I58" s="184"/>
      <c r="J58" s="213"/>
      <c r="K58" s="214">
        <v>8244</v>
      </c>
      <c r="L58" s="184"/>
      <c r="M58" s="213"/>
      <c r="N58" s="214">
        <v>89008</v>
      </c>
      <c r="O58" s="184"/>
      <c r="P58" s="213"/>
      <c r="Q58" s="214">
        <v>116306</v>
      </c>
      <c r="R58" s="184"/>
      <c r="S58" s="213"/>
      <c r="T58" s="214">
        <v>101463</v>
      </c>
      <c r="U58" s="184"/>
      <c r="V58" s="213"/>
      <c r="W58" s="215">
        <v>948</v>
      </c>
      <c r="X58" s="184"/>
      <c r="Y58" s="213"/>
      <c r="Z58" s="214">
        <v>401508</v>
      </c>
      <c r="AA58" s="184"/>
    </row>
    <row r="59" spans="1:27" ht="15.75" thickTop="1" x14ac:dyDescent="0.25">
      <c r="A59" s="13"/>
      <c r="B59" s="187" t="s">
        <v>302</v>
      </c>
      <c r="C59" s="182"/>
      <c r="D59" s="205"/>
      <c r="E59" s="206"/>
      <c r="F59" s="182"/>
      <c r="G59" s="205"/>
      <c r="H59" s="206"/>
      <c r="I59" s="182"/>
      <c r="J59" s="205"/>
      <c r="K59" s="206"/>
      <c r="L59" s="182"/>
      <c r="M59" s="205"/>
      <c r="N59" s="206"/>
      <c r="O59" s="182"/>
      <c r="P59" s="205"/>
      <c r="Q59" s="206"/>
      <c r="R59" s="182"/>
      <c r="S59" s="205"/>
      <c r="T59" s="206"/>
      <c r="U59" s="182"/>
      <c r="V59" s="205"/>
      <c r="W59" s="206"/>
      <c r="X59" s="182"/>
      <c r="Y59" s="205"/>
      <c r="Z59" s="206"/>
      <c r="AA59" s="182"/>
    </row>
    <row r="60" spans="1:27" ht="15.75" thickBot="1" x14ac:dyDescent="0.3">
      <c r="A60" s="13"/>
      <c r="B60" s="190" t="s">
        <v>303</v>
      </c>
      <c r="C60" s="184"/>
      <c r="D60" s="213"/>
      <c r="E60" s="215" t="s">
        <v>236</v>
      </c>
      <c r="F60" s="184"/>
      <c r="G60" s="213"/>
      <c r="H60" s="215" t="s">
        <v>236</v>
      </c>
      <c r="I60" s="184"/>
      <c r="J60" s="213"/>
      <c r="K60" s="215" t="s">
        <v>236</v>
      </c>
      <c r="L60" s="184"/>
      <c r="M60" s="213"/>
      <c r="N60" s="215" t="s">
        <v>236</v>
      </c>
      <c r="O60" s="184"/>
      <c r="P60" s="213"/>
      <c r="Q60" s="214">
        <v>3098</v>
      </c>
      <c r="R60" s="184"/>
      <c r="S60" s="213"/>
      <c r="T60" s="214">
        <v>3403</v>
      </c>
      <c r="U60" s="184"/>
      <c r="V60" s="213"/>
      <c r="W60" s="215" t="s">
        <v>236</v>
      </c>
      <c r="X60" s="184"/>
      <c r="Y60" s="213"/>
      <c r="Z60" s="214">
        <v>6501</v>
      </c>
      <c r="AA60" s="184"/>
    </row>
    <row r="61" spans="1:27" ht="16.5" thickTop="1" thickBot="1" x14ac:dyDescent="0.3">
      <c r="A61" s="13"/>
      <c r="B61" s="191" t="s">
        <v>304</v>
      </c>
      <c r="C61" s="182"/>
      <c r="D61" s="216"/>
      <c r="E61" s="217">
        <v>49390</v>
      </c>
      <c r="F61" s="182"/>
      <c r="G61" s="216"/>
      <c r="H61" s="217">
        <v>36149</v>
      </c>
      <c r="I61" s="182"/>
      <c r="J61" s="216"/>
      <c r="K61" s="217">
        <v>8244</v>
      </c>
      <c r="L61" s="182"/>
      <c r="M61" s="216"/>
      <c r="N61" s="217">
        <v>89008</v>
      </c>
      <c r="O61" s="182"/>
      <c r="P61" s="216"/>
      <c r="Q61" s="217">
        <v>113208</v>
      </c>
      <c r="R61" s="182"/>
      <c r="S61" s="216"/>
      <c r="T61" s="217">
        <v>98060</v>
      </c>
      <c r="U61" s="182"/>
      <c r="V61" s="216"/>
      <c r="W61" s="218">
        <v>948</v>
      </c>
      <c r="X61" s="182"/>
      <c r="Y61" s="216"/>
      <c r="Z61" s="217">
        <v>395007</v>
      </c>
      <c r="AA61" s="182"/>
    </row>
    <row r="62" spans="1:27" ht="15.75" thickTop="1" x14ac:dyDescent="0.25">
      <c r="A62" s="13"/>
      <c r="B62" s="4"/>
    </row>
    <row r="63" spans="1:27" ht="15" customHeight="1" x14ac:dyDescent="0.25">
      <c r="A63" s="13" t="s">
        <v>575</v>
      </c>
      <c r="B63" s="85" t="s">
        <v>5</v>
      </c>
      <c r="C63" s="85"/>
      <c r="D63" s="85"/>
      <c r="E63" s="85"/>
      <c r="F63" s="85"/>
      <c r="G63" s="85"/>
      <c r="H63" s="85"/>
      <c r="I63" s="85"/>
      <c r="J63" s="85"/>
      <c r="K63" s="85"/>
      <c r="L63" s="85"/>
      <c r="M63" s="85"/>
      <c r="N63" s="85"/>
      <c r="O63" s="85"/>
      <c r="P63" s="85"/>
      <c r="Q63" s="85"/>
      <c r="R63" s="85"/>
      <c r="S63" s="85"/>
      <c r="T63" s="85"/>
      <c r="U63" s="85"/>
      <c r="V63" s="85"/>
      <c r="W63" s="85"/>
      <c r="X63" s="85"/>
      <c r="Y63" s="85"/>
      <c r="Z63" s="85"/>
      <c r="AA63" s="85"/>
    </row>
    <row r="64" spans="1:27" x14ac:dyDescent="0.25">
      <c r="A64" s="13"/>
      <c r="B64" s="87" t="s">
        <v>309</v>
      </c>
      <c r="C64" s="87"/>
      <c r="D64" s="87"/>
      <c r="E64" s="87"/>
      <c r="F64" s="87"/>
      <c r="G64" s="87"/>
      <c r="H64" s="87"/>
      <c r="I64" s="87"/>
      <c r="J64" s="87"/>
      <c r="K64" s="87"/>
      <c r="L64" s="87"/>
      <c r="M64" s="87"/>
      <c r="N64" s="87"/>
      <c r="O64" s="87"/>
      <c r="P64" s="87"/>
      <c r="Q64" s="87"/>
      <c r="R64" s="87"/>
      <c r="S64" s="87"/>
      <c r="T64" s="87"/>
      <c r="U64" s="87"/>
      <c r="V64" s="87"/>
      <c r="W64" s="87"/>
      <c r="X64" s="87"/>
      <c r="Y64" s="87"/>
      <c r="Z64" s="87"/>
      <c r="AA64" s="87"/>
    </row>
    <row r="65" spans="1:27" x14ac:dyDescent="0.25">
      <c r="A65" s="13"/>
      <c r="B65" s="87"/>
      <c r="C65" s="87"/>
      <c r="D65" s="87"/>
      <c r="E65" s="87"/>
      <c r="F65" s="87"/>
      <c r="G65" s="87"/>
      <c r="H65" s="87"/>
      <c r="I65" s="87"/>
      <c r="J65" s="87"/>
      <c r="K65" s="87"/>
      <c r="L65" s="87"/>
      <c r="M65" s="87"/>
      <c r="N65" s="87"/>
      <c r="O65" s="87"/>
      <c r="P65" s="87"/>
      <c r="Q65" s="87"/>
      <c r="R65" s="87"/>
      <c r="S65" s="87"/>
      <c r="T65" s="87"/>
      <c r="U65" s="87"/>
      <c r="V65" s="87"/>
      <c r="W65" s="87"/>
      <c r="X65" s="87"/>
      <c r="Y65" s="87"/>
      <c r="Z65" s="87"/>
      <c r="AA65" s="87"/>
    </row>
    <row r="66" spans="1:27" ht="15.75" thickBot="1" x14ac:dyDescent="0.3">
      <c r="A66" s="13"/>
      <c r="B66" s="15"/>
      <c r="C66" s="15"/>
      <c r="D66" s="46" t="s">
        <v>223</v>
      </c>
      <c r="E66" s="46"/>
      <c r="F66" s="46"/>
      <c r="G66" s="46"/>
      <c r="H66" s="46"/>
      <c r="I66" s="46"/>
      <c r="J66" s="46"/>
      <c r="K66" s="46"/>
      <c r="L66" s="46"/>
      <c r="M66" s="46"/>
      <c r="N66" s="46"/>
      <c r="O66" s="46"/>
      <c r="P66" s="46"/>
      <c r="Q66" s="46"/>
      <c r="R66" s="46"/>
      <c r="S66" s="46"/>
      <c r="T66" s="46"/>
      <c r="U66" s="46"/>
      <c r="V66" s="46"/>
      <c r="W66" s="46"/>
      <c r="X66" s="46"/>
      <c r="Y66" s="46"/>
      <c r="Z66" s="46"/>
      <c r="AA66" s="15"/>
    </row>
    <row r="67" spans="1:27" x14ac:dyDescent="0.25">
      <c r="A67" s="13"/>
      <c r="B67" s="15"/>
      <c r="C67" s="15"/>
      <c r="D67" s="48"/>
      <c r="E67" s="48"/>
      <c r="F67" s="16"/>
      <c r="G67" s="48"/>
      <c r="H67" s="48"/>
      <c r="I67" s="16"/>
      <c r="J67" s="48"/>
      <c r="K67" s="48"/>
      <c r="L67" s="16"/>
      <c r="M67" s="50" t="s">
        <v>284</v>
      </c>
      <c r="N67" s="50"/>
      <c r="O67" s="16"/>
      <c r="P67" s="50" t="s">
        <v>284</v>
      </c>
      <c r="Q67" s="50"/>
      <c r="R67" s="16"/>
      <c r="S67" s="50" t="s">
        <v>284</v>
      </c>
      <c r="T67" s="50"/>
      <c r="U67" s="16"/>
      <c r="V67" s="48"/>
      <c r="W67" s="48"/>
      <c r="X67" s="16"/>
      <c r="Y67" s="48"/>
      <c r="Z67" s="48"/>
      <c r="AA67" s="15"/>
    </row>
    <row r="68" spans="1:27" x14ac:dyDescent="0.25">
      <c r="A68" s="13"/>
      <c r="B68" s="15"/>
      <c r="C68" s="15"/>
      <c r="D68" s="52" t="s">
        <v>285</v>
      </c>
      <c r="E68" s="52"/>
      <c r="F68" s="15"/>
      <c r="G68" s="52" t="s">
        <v>286</v>
      </c>
      <c r="H68" s="52"/>
      <c r="I68" s="15"/>
      <c r="J68" s="52" t="s">
        <v>286</v>
      </c>
      <c r="K68" s="52"/>
      <c r="L68" s="15"/>
      <c r="M68" s="52" t="s">
        <v>287</v>
      </c>
      <c r="N68" s="52"/>
      <c r="O68" s="15"/>
      <c r="P68" s="52" t="s">
        <v>288</v>
      </c>
      <c r="Q68" s="52"/>
      <c r="R68" s="15"/>
      <c r="S68" s="52" t="s">
        <v>289</v>
      </c>
      <c r="T68" s="52"/>
      <c r="U68" s="15"/>
      <c r="V68" s="52" t="s">
        <v>276</v>
      </c>
      <c r="W68" s="52"/>
      <c r="X68" s="15"/>
      <c r="Y68" s="224"/>
      <c r="Z68" s="224"/>
      <c r="AA68" s="15"/>
    </row>
    <row r="69" spans="1:27" ht="15.75" thickBot="1" x14ac:dyDescent="0.3">
      <c r="A69" s="13"/>
      <c r="B69" s="14" t="s">
        <v>222</v>
      </c>
      <c r="C69" s="15"/>
      <c r="D69" s="47" t="s">
        <v>290</v>
      </c>
      <c r="E69" s="47"/>
      <c r="F69" s="15"/>
      <c r="G69" s="47" t="s">
        <v>291</v>
      </c>
      <c r="H69" s="47"/>
      <c r="I69" s="15"/>
      <c r="J69" s="47" t="s">
        <v>292</v>
      </c>
      <c r="K69" s="47"/>
      <c r="L69" s="15"/>
      <c r="M69" s="47" t="s">
        <v>293</v>
      </c>
      <c r="N69" s="47"/>
      <c r="O69" s="15"/>
      <c r="P69" s="47" t="s">
        <v>293</v>
      </c>
      <c r="Q69" s="47"/>
      <c r="R69" s="15"/>
      <c r="S69" s="47" t="s">
        <v>294</v>
      </c>
      <c r="T69" s="47"/>
      <c r="U69" s="15"/>
      <c r="V69" s="47" t="s">
        <v>289</v>
      </c>
      <c r="W69" s="47"/>
      <c r="X69" s="15"/>
      <c r="Y69" s="47" t="s">
        <v>123</v>
      </c>
      <c r="Z69" s="47"/>
      <c r="AA69" s="15"/>
    </row>
    <row r="70" spans="1:27" x14ac:dyDescent="0.25">
      <c r="A70" s="13"/>
      <c r="B70" s="223" t="s">
        <v>310</v>
      </c>
      <c r="C70" s="20"/>
      <c r="D70" s="21"/>
      <c r="E70" s="22"/>
      <c r="F70" s="20"/>
      <c r="G70" s="21"/>
      <c r="H70" s="22"/>
      <c r="I70" s="20"/>
      <c r="J70" s="21"/>
      <c r="K70" s="22"/>
      <c r="L70" s="20"/>
      <c r="M70" s="21"/>
      <c r="N70" s="22"/>
      <c r="O70" s="20"/>
      <c r="P70" s="21"/>
      <c r="Q70" s="22"/>
      <c r="R70" s="20"/>
      <c r="S70" s="21"/>
      <c r="T70" s="22"/>
      <c r="U70" s="20"/>
      <c r="V70" s="21"/>
      <c r="W70" s="22"/>
      <c r="X70" s="20"/>
      <c r="Y70" s="21"/>
      <c r="Z70" s="22"/>
      <c r="AA70" s="20"/>
    </row>
    <row r="71" spans="1:27" x14ac:dyDescent="0.25">
      <c r="A71" s="13"/>
      <c r="B71" s="28" t="s">
        <v>311</v>
      </c>
      <c r="C71" s="24"/>
      <c r="D71" s="28" t="s">
        <v>235</v>
      </c>
      <c r="E71" s="29">
        <v>61839</v>
      </c>
      <c r="F71" s="24"/>
      <c r="G71" s="28" t="s">
        <v>235</v>
      </c>
      <c r="H71" s="29">
        <v>61246</v>
      </c>
      <c r="I71" s="24"/>
      <c r="J71" s="28" t="s">
        <v>235</v>
      </c>
      <c r="K71" s="29">
        <v>11881</v>
      </c>
      <c r="L71" s="24"/>
      <c r="M71" s="28" t="s">
        <v>235</v>
      </c>
      <c r="N71" s="29">
        <v>94517</v>
      </c>
      <c r="O71" s="24"/>
      <c r="P71" s="28" t="s">
        <v>235</v>
      </c>
      <c r="Q71" s="29">
        <v>114118</v>
      </c>
      <c r="R71" s="24"/>
      <c r="S71" s="28" t="s">
        <v>235</v>
      </c>
      <c r="T71" s="29">
        <v>110709</v>
      </c>
      <c r="U71" s="24"/>
      <c r="V71" s="28" t="s">
        <v>235</v>
      </c>
      <c r="W71" s="29">
        <v>1448</v>
      </c>
      <c r="X71" s="24"/>
      <c r="Y71" s="28" t="s">
        <v>235</v>
      </c>
      <c r="Z71" s="29">
        <v>455758</v>
      </c>
      <c r="AA71" s="24"/>
    </row>
    <row r="72" spans="1:27" x14ac:dyDescent="0.25">
      <c r="A72" s="13"/>
      <c r="B72" s="19" t="s">
        <v>312</v>
      </c>
      <c r="C72" s="20"/>
      <c r="D72" s="19"/>
      <c r="E72" s="35" t="s">
        <v>236</v>
      </c>
      <c r="F72" s="20"/>
      <c r="G72" s="19"/>
      <c r="H72" s="35" t="s">
        <v>236</v>
      </c>
      <c r="I72" s="20"/>
      <c r="J72" s="19"/>
      <c r="K72" s="35" t="s">
        <v>236</v>
      </c>
      <c r="L72" s="20"/>
      <c r="M72" s="19"/>
      <c r="N72" s="35" t="s">
        <v>236</v>
      </c>
      <c r="O72" s="20"/>
      <c r="P72" s="19"/>
      <c r="Q72" s="35" t="s">
        <v>236</v>
      </c>
      <c r="R72" s="20"/>
      <c r="S72" s="19"/>
      <c r="T72" s="35" t="s">
        <v>236</v>
      </c>
      <c r="U72" s="20"/>
      <c r="V72" s="19"/>
      <c r="W72" s="35" t="s">
        <v>236</v>
      </c>
      <c r="X72" s="20"/>
      <c r="Y72" s="19"/>
      <c r="Z72" s="35" t="s">
        <v>236</v>
      </c>
      <c r="AA72" s="20"/>
    </row>
    <row r="73" spans="1:27" x14ac:dyDescent="0.25">
      <c r="A73" s="13"/>
      <c r="B73" s="28" t="s">
        <v>313</v>
      </c>
      <c r="C73" s="24"/>
      <c r="D73" s="28"/>
      <c r="E73" s="30">
        <v>810</v>
      </c>
      <c r="F73" s="24"/>
      <c r="G73" s="28"/>
      <c r="H73" s="30">
        <v>314</v>
      </c>
      <c r="I73" s="24"/>
      <c r="J73" s="28"/>
      <c r="K73" s="30" t="s">
        <v>236</v>
      </c>
      <c r="L73" s="24"/>
      <c r="M73" s="28"/>
      <c r="N73" s="30" t="s">
        <v>236</v>
      </c>
      <c r="O73" s="24"/>
      <c r="P73" s="28"/>
      <c r="Q73" s="29">
        <v>2702</v>
      </c>
      <c r="R73" s="24"/>
      <c r="S73" s="28"/>
      <c r="T73" s="29">
        <v>1648</v>
      </c>
      <c r="U73" s="24"/>
      <c r="V73" s="28"/>
      <c r="W73" s="30" t="s">
        <v>236</v>
      </c>
      <c r="X73" s="24"/>
      <c r="Y73" s="28"/>
      <c r="Z73" s="29">
        <v>5474</v>
      </c>
      <c r="AA73" s="24"/>
    </row>
    <row r="74" spans="1:27" ht="15.75" thickBot="1" x14ac:dyDescent="0.3">
      <c r="A74" s="13"/>
      <c r="B74" s="19" t="s">
        <v>314</v>
      </c>
      <c r="C74" s="20"/>
      <c r="D74" s="79"/>
      <c r="E74" s="80" t="s">
        <v>236</v>
      </c>
      <c r="F74" s="20"/>
      <c r="G74" s="79"/>
      <c r="H74" s="80" t="s">
        <v>236</v>
      </c>
      <c r="I74" s="20"/>
      <c r="J74" s="79"/>
      <c r="K74" s="80" t="s">
        <v>236</v>
      </c>
      <c r="L74" s="20"/>
      <c r="M74" s="79"/>
      <c r="N74" s="80" t="s">
        <v>236</v>
      </c>
      <c r="O74" s="20"/>
      <c r="P74" s="79"/>
      <c r="Q74" s="80" t="s">
        <v>236</v>
      </c>
      <c r="R74" s="20"/>
      <c r="S74" s="79"/>
      <c r="T74" s="80" t="s">
        <v>236</v>
      </c>
      <c r="U74" s="20"/>
      <c r="V74" s="79"/>
      <c r="W74" s="80" t="s">
        <v>236</v>
      </c>
      <c r="X74" s="20"/>
      <c r="Y74" s="79"/>
      <c r="Z74" s="80" t="s">
        <v>236</v>
      </c>
      <c r="AA74" s="20"/>
    </row>
    <row r="75" spans="1:27" ht="15.75" thickBot="1" x14ac:dyDescent="0.3">
      <c r="A75" s="13"/>
      <c r="B75" s="23" t="s">
        <v>123</v>
      </c>
      <c r="C75" s="24"/>
      <c r="D75" s="83" t="s">
        <v>235</v>
      </c>
      <c r="E75" s="84">
        <v>62649</v>
      </c>
      <c r="F75" s="24"/>
      <c r="G75" s="83" t="s">
        <v>235</v>
      </c>
      <c r="H75" s="84">
        <v>61560</v>
      </c>
      <c r="I75" s="24"/>
      <c r="J75" s="83" t="s">
        <v>235</v>
      </c>
      <c r="K75" s="84">
        <v>11881</v>
      </c>
      <c r="L75" s="24"/>
      <c r="M75" s="83" t="s">
        <v>235</v>
      </c>
      <c r="N75" s="84">
        <v>94517</v>
      </c>
      <c r="O75" s="24"/>
      <c r="P75" s="83" t="s">
        <v>235</v>
      </c>
      <c r="Q75" s="84">
        <v>116820</v>
      </c>
      <c r="R75" s="24"/>
      <c r="S75" s="83" t="s">
        <v>235</v>
      </c>
      <c r="T75" s="84">
        <v>112357</v>
      </c>
      <c r="U75" s="24"/>
      <c r="V75" s="83" t="s">
        <v>235</v>
      </c>
      <c r="W75" s="84">
        <v>1448</v>
      </c>
      <c r="X75" s="24"/>
      <c r="Y75" s="83" t="s">
        <v>235</v>
      </c>
      <c r="Z75" s="84">
        <v>461232</v>
      </c>
      <c r="AA75" s="24"/>
    </row>
    <row r="76" spans="1:27" ht="15.75" thickTop="1" x14ac:dyDescent="0.25">
      <c r="A76" s="13"/>
      <c r="B76" s="87"/>
      <c r="C76" s="87"/>
      <c r="D76" s="87"/>
      <c r="E76" s="87"/>
      <c r="F76" s="87"/>
      <c r="G76" s="87"/>
      <c r="H76" s="87"/>
      <c r="I76" s="87"/>
      <c r="J76" s="87"/>
      <c r="K76" s="87"/>
      <c r="L76" s="87"/>
      <c r="M76" s="87"/>
      <c r="N76" s="87"/>
      <c r="O76" s="87"/>
      <c r="P76" s="87"/>
      <c r="Q76" s="87"/>
      <c r="R76" s="87"/>
      <c r="S76" s="87"/>
      <c r="T76" s="87"/>
      <c r="U76" s="87"/>
      <c r="V76" s="87"/>
      <c r="W76" s="87"/>
      <c r="X76" s="87"/>
      <c r="Y76" s="87"/>
      <c r="Z76" s="87"/>
      <c r="AA76" s="87"/>
    </row>
    <row r="77" spans="1:27" ht="15.75" thickBot="1" x14ac:dyDescent="0.3">
      <c r="A77" s="13"/>
      <c r="B77" s="15"/>
      <c r="C77" s="15"/>
      <c r="D77" s="47" t="s">
        <v>224</v>
      </c>
      <c r="E77" s="47"/>
      <c r="F77" s="47"/>
      <c r="G77" s="47"/>
      <c r="H77" s="47"/>
      <c r="I77" s="47"/>
      <c r="J77" s="47"/>
      <c r="K77" s="47"/>
      <c r="L77" s="47"/>
      <c r="M77" s="47"/>
      <c r="N77" s="47"/>
      <c r="O77" s="47"/>
      <c r="P77" s="47"/>
      <c r="Q77" s="47"/>
      <c r="R77" s="47"/>
      <c r="S77" s="47"/>
      <c r="T77" s="47"/>
      <c r="U77" s="47"/>
      <c r="V77" s="47"/>
      <c r="W77" s="47"/>
      <c r="X77" s="47"/>
      <c r="Y77" s="47"/>
      <c r="Z77" s="47"/>
      <c r="AA77" s="15"/>
    </row>
    <row r="78" spans="1:27" x14ac:dyDescent="0.25">
      <c r="A78" s="13"/>
      <c r="B78" s="15"/>
      <c r="C78" s="15"/>
      <c r="D78" s="48"/>
      <c r="E78" s="48"/>
      <c r="F78" s="16"/>
      <c r="G78" s="48"/>
      <c r="H78" s="48"/>
      <c r="I78" s="16"/>
      <c r="J78" s="48"/>
      <c r="K78" s="48"/>
      <c r="L78" s="16"/>
      <c r="M78" s="50" t="s">
        <v>284</v>
      </c>
      <c r="N78" s="50"/>
      <c r="O78" s="16"/>
      <c r="P78" s="50" t="s">
        <v>284</v>
      </c>
      <c r="Q78" s="50"/>
      <c r="R78" s="16"/>
      <c r="S78" s="50" t="s">
        <v>284</v>
      </c>
      <c r="T78" s="50"/>
      <c r="U78" s="16"/>
      <c r="V78" s="48"/>
      <c r="W78" s="48"/>
      <c r="X78" s="16"/>
      <c r="Y78" s="48"/>
      <c r="Z78" s="48"/>
      <c r="AA78" s="15"/>
    </row>
    <row r="79" spans="1:27" x14ac:dyDescent="0.25">
      <c r="A79" s="13"/>
      <c r="B79" s="15"/>
      <c r="C79" s="15"/>
      <c r="D79" s="52" t="s">
        <v>285</v>
      </c>
      <c r="E79" s="52"/>
      <c r="F79" s="15"/>
      <c r="G79" s="52" t="s">
        <v>286</v>
      </c>
      <c r="H79" s="52"/>
      <c r="I79" s="15"/>
      <c r="J79" s="52" t="s">
        <v>286</v>
      </c>
      <c r="K79" s="52"/>
      <c r="L79" s="15"/>
      <c r="M79" s="52" t="s">
        <v>287</v>
      </c>
      <c r="N79" s="52"/>
      <c r="O79" s="15"/>
      <c r="P79" s="52" t="s">
        <v>288</v>
      </c>
      <c r="Q79" s="52"/>
      <c r="R79" s="15"/>
      <c r="S79" s="52" t="s">
        <v>289</v>
      </c>
      <c r="T79" s="52"/>
      <c r="U79" s="15"/>
      <c r="V79" s="52" t="s">
        <v>276</v>
      </c>
      <c r="W79" s="52"/>
      <c r="X79" s="15"/>
      <c r="Y79" s="224"/>
      <c r="Z79" s="224"/>
      <c r="AA79" s="15"/>
    </row>
    <row r="80" spans="1:27" ht="15.75" thickBot="1" x14ac:dyDescent="0.3">
      <c r="A80" s="13"/>
      <c r="B80" s="14" t="s">
        <v>222</v>
      </c>
      <c r="C80" s="15"/>
      <c r="D80" s="47" t="s">
        <v>290</v>
      </c>
      <c r="E80" s="47"/>
      <c r="F80" s="15"/>
      <c r="G80" s="47" t="s">
        <v>291</v>
      </c>
      <c r="H80" s="47"/>
      <c r="I80" s="15"/>
      <c r="J80" s="47" t="s">
        <v>292</v>
      </c>
      <c r="K80" s="47"/>
      <c r="L80" s="15"/>
      <c r="M80" s="47" t="s">
        <v>293</v>
      </c>
      <c r="N80" s="47"/>
      <c r="O80" s="15"/>
      <c r="P80" s="47" t="s">
        <v>293</v>
      </c>
      <c r="Q80" s="47"/>
      <c r="R80" s="15"/>
      <c r="S80" s="47" t="s">
        <v>294</v>
      </c>
      <c r="T80" s="47"/>
      <c r="U80" s="15"/>
      <c r="V80" s="47" t="s">
        <v>289</v>
      </c>
      <c r="W80" s="47"/>
      <c r="X80" s="15"/>
      <c r="Y80" s="47" t="s">
        <v>123</v>
      </c>
      <c r="Z80" s="47"/>
      <c r="AA80" s="15"/>
    </row>
    <row r="81" spans="1:27" x14ac:dyDescent="0.25">
      <c r="A81" s="13"/>
      <c r="B81" s="223" t="s">
        <v>310</v>
      </c>
      <c r="C81" s="20"/>
      <c r="D81" s="21"/>
      <c r="E81" s="22"/>
      <c r="F81" s="20"/>
      <c r="G81" s="21"/>
      <c r="H81" s="22"/>
      <c r="I81" s="20"/>
      <c r="J81" s="21"/>
      <c r="K81" s="22"/>
      <c r="L81" s="20"/>
      <c r="M81" s="21"/>
      <c r="N81" s="22"/>
      <c r="O81" s="20"/>
      <c r="P81" s="21"/>
      <c r="Q81" s="22"/>
      <c r="R81" s="20"/>
      <c r="S81" s="21"/>
      <c r="T81" s="22"/>
      <c r="U81" s="20"/>
      <c r="V81" s="21"/>
      <c r="W81" s="22"/>
      <c r="X81" s="20"/>
      <c r="Y81" s="21"/>
      <c r="Z81" s="22"/>
      <c r="AA81" s="20"/>
    </row>
    <row r="82" spans="1:27" x14ac:dyDescent="0.25">
      <c r="A82" s="13"/>
      <c r="B82" s="28" t="s">
        <v>311</v>
      </c>
      <c r="C82" s="24"/>
      <c r="D82" s="28" t="s">
        <v>235</v>
      </c>
      <c r="E82" s="29">
        <v>50884</v>
      </c>
      <c r="F82" s="24"/>
      <c r="G82" s="28" t="s">
        <v>235</v>
      </c>
      <c r="H82" s="29">
        <v>38918</v>
      </c>
      <c r="I82" s="24"/>
      <c r="J82" s="28" t="s">
        <v>235</v>
      </c>
      <c r="K82" s="29">
        <v>8266</v>
      </c>
      <c r="L82" s="24"/>
      <c r="M82" s="28" t="s">
        <v>235</v>
      </c>
      <c r="N82" s="29">
        <v>90333</v>
      </c>
      <c r="O82" s="24"/>
      <c r="P82" s="28" t="s">
        <v>235</v>
      </c>
      <c r="Q82" s="29">
        <v>113301</v>
      </c>
      <c r="R82" s="24"/>
      <c r="S82" s="28" t="s">
        <v>235</v>
      </c>
      <c r="T82" s="29">
        <v>97817</v>
      </c>
      <c r="U82" s="24"/>
      <c r="V82" s="28" t="s">
        <v>235</v>
      </c>
      <c r="W82" s="29">
        <v>1174</v>
      </c>
      <c r="X82" s="24"/>
      <c r="Y82" s="28" t="s">
        <v>235</v>
      </c>
      <c r="Z82" s="29">
        <v>400693</v>
      </c>
      <c r="AA82" s="24"/>
    </row>
    <row r="83" spans="1:27" x14ac:dyDescent="0.25">
      <c r="A83" s="13"/>
      <c r="B83" s="19" t="s">
        <v>312</v>
      </c>
      <c r="C83" s="20"/>
      <c r="D83" s="19"/>
      <c r="E83" s="35" t="s">
        <v>236</v>
      </c>
      <c r="F83" s="20"/>
      <c r="G83" s="19"/>
      <c r="H83" s="35" t="s">
        <v>236</v>
      </c>
      <c r="I83" s="20"/>
      <c r="J83" s="19"/>
      <c r="K83" s="35" t="s">
        <v>236</v>
      </c>
      <c r="L83" s="20"/>
      <c r="M83" s="19"/>
      <c r="N83" s="35" t="s">
        <v>236</v>
      </c>
      <c r="O83" s="20"/>
      <c r="P83" s="19"/>
      <c r="Q83" s="35" t="s">
        <v>236</v>
      </c>
      <c r="R83" s="20"/>
      <c r="S83" s="19"/>
      <c r="T83" s="35" t="s">
        <v>236</v>
      </c>
      <c r="U83" s="20"/>
      <c r="V83" s="19"/>
      <c r="W83" s="35" t="s">
        <v>236</v>
      </c>
      <c r="X83" s="20"/>
      <c r="Y83" s="19"/>
      <c r="Z83" s="35" t="s">
        <v>236</v>
      </c>
      <c r="AA83" s="20"/>
    </row>
    <row r="84" spans="1:27" x14ac:dyDescent="0.25">
      <c r="A84" s="13"/>
      <c r="B84" s="28" t="s">
        <v>313</v>
      </c>
      <c r="C84" s="24"/>
      <c r="D84" s="28"/>
      <c r="E84" s="30" t="s">
        <v>236</v>
      </c>
      <c r="F84" s="24"/>
      <c r="G84" s="28"/>
      <c r="H84" s="30">
        <v>331</v>
      </c>
      <c r="I84" s="24"/>
      <c r="J84" s="28"/>
      <c r="K84" s="30" t="s">
        <v>236</v>
      </c>
      <c r="L84" s="24"/>
      <c r="M84" s="28"/>
      <c r="N84" s="30" t="s">
        <v>236</v>
      </c>
      <c r="O84" s="24"/>
      <c r="P84" s="28"/>
      <c r="Q84" s="30">
        <v>258</v>
      </c>
      <c r="R84" s="24"/>
      <c r="S84" s="28"/>
      <c r="T84" s="29">
        <v>2593</v>
      </c>
      <c r="U84" s="24"/>
      <c r="V84" s="28"/>
      <c r="W84" s="30" t="s">
        <v>236</v>
      </c>
      <c r="X84" s="24"/>
      <c r="Y84" s="28"/>
      <c r="Z84" s="29">
        <v>3182</v>
      </c>
      <c r="AA84" s="24"/>
    </row>
    <row r="85" spans="1:27" ht="15.75" thickBot="1" x14ac:dyDescent="0.3">
      <c r="A85" s="13"/>
      <c r="B85" s="19" t="s">
        <v>314</v>
      </c>
      <c r="C85" s="20"/>
      <c r="D85" s="79"/>
      <c r="E85" s="80" t="s">
        <v>236</v>
      </c>
      <c r="F85" s="20"/>
      <c r="G85" s="79"/>
      <c r="H85" s="80" t="s">
        <v>236</v>
      </c>
      <c r="I85" s="20"/>
      <c r="J85" s="79"/>
      <c r="K85" s="80" t="s">
        <v>236</v>
      </c>
      <c r="L85" s="20"/>
      <c r="M85" s="79"/>
      <c r="N85" s="80" t="s">
        <v>236</v>
      </c>
      <c r="O85" s="20"/>
      <c r="P85" s="79"/>
      <c r="Q85" s="80" t="s">
        <v>236</v>
      </c>
      <c r="R85" s="20"/>
      <c r="S85" s="79"/>
      <c r="T85" s="80" t="s">
        <v>236</v>
      </c>
      <c r="U85" s="20"/>
      <c r="V85" s="79"/>
      <c r="W85" s="80" t="s">
        <v>236</v>
      </c>
      <c r="X85" s="20"/>
      <c r="Y85" s="79"/>
      <c r="Z85" s="80" t="s">
        <v>236</v>
      </c>
      <c r="AA85" s="20"/>
    </row>
    <row r="86" spans="1:27" ht="15.75" thickBot="1" x14ac:dyDescent="0.3">
      <c r="A86" s="13"/>
      <c r="B86" s="23" t="s">
        <v>123</v>
      </c>
      <c r="C86" s="24"/>
      <c r="D86" s="83" t="s">
        <v>235</v>
      </c>
      <c r="E86" s="84">
        <v>50884</v>
      </c>
      <c r="F86" s="24"/>
      <c r="G86" s="83" t="s">
        <v>235</v>
      </c>
      <c r="H86" s="84">
        <v>39249</v>
      </c>
      <c r="I86" s="24"/>
      <c r="J86" s="83" t="s">
        <v>235</v>
      </c>
      <c r="K86" s="84">
        <v>8266</v>
      </c>
      <c r="L86" s="24"/>
      <c r="M86" s="83" t="s">
        <v>235</v>
      </c>
      <c r="N86" s="84">
        <v>90333</v>
      </c>
      <c r="O86" s="24"/>
      <c r="P86" s="83" t="s">
        <v>235</v>
      </c>
      <c r="Q86" s="84">
        <v>113559</v>
      </c>
      <c r="R86" s="24"/>
      <c r="S86" s="83" t="s">
        <v>235</v>
      </c>
      <c r="T86" s="84">
        <v>100410</v>
      </c>
      <c r="U86" s="24"/>
      <c r="V86" s="83" t="s">
        <v>235</v>
      </c>
      <c r="W86" s="84">
        <v>1174</v>
      </c>
      <c r="X86" s="24"/>
      <c r="Y86" s="83" t="s">
        <v>235</v>
      </c>
      <c r="Z86" s="84">
        <v>403875</v>
      </c>
      <c r="AA86" s="24"/>
    </row>
    <row r="87" spans="1:27" ht="15.75" thickTop="1" x14ac:dyDescent="0.25">
      <c r="A87" s="13"/>
      <c r="B87" s="4"/>
    </row>
    <row r="88" spans="1:27" ht="15" customHeight="1" x14ac:dyDescent="0.25">
      <c r="A88" s="13" t="s">
        <v>576</v>
      </c>
      <c r="B88" s="85" t="s">
        <v>5</v>
      </c>
      <c r="C88" s="85"/>
      <c r="D88" s="85"/>
      <c r="E88" s="85"/>
      <c r="F88" s="85"/>
      <c r="G88" s="85"/>
      <c r="H88" s="85"/>
      <c r="I88" s="85"/>
      <c r="J88" s="85"/>
      <c r="K88" s="85"/>
      <c r="L88" s="85"/>
      <c r="M88" s="85"/>
      <c r="N88" s="85"/>
      <c r="O88" s="85"/>
      <c r="P88" s="85"/>
      <c r="Q88" s="85"/>
      <c r="R88" s="85"/>
      <c r="S88" s="85"/>
      <c r="T88" s="85"/>
      <c r="U88" s="85"/>
      <c r="V88" s="85"/>
      <c r="W88" s="85"/>
      <c r="X88" s="85"/>
      <c r="Y88" s="85"/>
      <c r="Z88" s="85"/>
      <c r="AA88" s="85"/>
    </row>
    <row r="89" spans="1:27" ht="15" customHeight="1" x14ac:dyDescent="0.25">
      <c r="A89" s="13"/>
      <c r="B89" s="263" t="s">
        <v>320</v>
      </c>
      <c r="C89" s="263"/>
      <c r="D89" s="263"/>
      <c r="E89" s="263"/>
      <c r="F89" s="263"/>
      <c r="G89" s="263"/>
      <c r="H89" s="263"/>
      <c r="I89" s="263"/>
      <c r="J89" s="263"/>
      <c r="K89" s="263"/>
      <c r="L89" s="263"/>
      <c r="M89" s="263"/>
      <c r="N89" s="263"/>
      <c r="O89" s="263"/>
      <c r="P89" s="263"/>
      <c r="Q89" s="263"/>
      <c r="R89" s="263"/>
      <c r="S89" s="263"/>
      <c r="T89" s="263"/>
      <c r="U89" s="263"/>
      <c r="V89" s="263"/>
      <c r="W89" s="263"/>
      <c r="X89" s="263"/>
      <c r="Y89" s="263"/>
      <c r="Z89" s="263"/>
      <c r="AA89" s="263"/>
    </row>
    <row r="90" spans="1:27" x14ac:dyDescent="0.25">
      <c r="A90" s="13"/>
      <c r="B90" s="263"/>
      <c r="C90" s="263"/>
      <c r="D90" s="263"/>
      <c r="E90" s="263"/>
      <c r="F90" s="263"/>
      <c r="G90" s="263"/>
      <c r="H90" s="263"/>
      <c r="I90" s="263"/>
      <c r="J90" s="263"/>
      <c r="K90" s="263"/>
      <c r="L90" s="263"/>
      <c r="M90" s="263"/>
      <c r="N90" s="263"/>
      <c r="O90" s="263"/>
      <c r="P90" s="263"/>
      <c r="Q90" s="263"/>
      <c r="R90" s="263"/>
      <c r="S90" s="263"/>
      <c r="T90" s="263"/>
      <c r="U90" s="263"/>
      <c r="V90" s="263"/>
      <c r="W90" s="263"/>
      <c r="X90" s="263"/>
      <c r="Y90" s="263"/>
      <c r="Z90" s="263"/>
      <c r="AA90" s="263"/>
    </row>
    <row r="91" spans="1:27" ht="15.75" thickBot="1" x14ac:dyDescent="0.3">
      <c r="A91" s="13"/>
      <c r="B91" s="15"/>
      <c r="C91" s="15"/>
      <c r="D91" s="46" t="s">
        <v>223</v>
      </c>
      <c r="E91" s="46"/>
      <c r="F91" s="46"/>
      <c r="G91" s="46"/>
      <c r="H91" s="46"/>
      <c r="I91" s="46"/>
      <c r="J91" s="46"/>
      <c r="K91" s="46"/>
      <c r="L91" s="46"/>
      <c r="M91" s="46"/>
      <c r="N91" s="46"/>
      <c r="O91" s="46"/>
      <c r="P91" s="46"/>
      <c r="Q91" s="46"/>
      <c r="R91" s="46"/>
      <c r="S91" s="46"/>
      <c r="T91" s="46"/>
      <c r="U91" s="46"/>
      <c r="V91" s="46"/>
      <c r="W91" s="46"/>
      <c r="X91" s="46"/>
      <c r="Y91" s="46"/>
      <c r="Z91" s="46"/>
      <c r="AA91" s="15"/>
    </row>
    <row r="92" spans="1:27" x14ac:dyDescent="0.25">
      <c r="A92" s="13"/>
      <c r="B92" s="15"/>
      <c r="C92" s="15"/>
      <c r="D92" s="48"/>
      <c r="E92" s="48"/>
      <c r="F92" s="16"/>
      <c r="G92" s="48"/>
      <c r="H92" s="48"/>
      <c r="I92" s="16"/>
      <c r="J92" s="48"/>
      <c r="K92" s="48"/>
      <c r="L92" s="16"/>
      <c r="M92" s="50" t="s">
        <v>284</v>
      </c>
      <c r="N92" s="50"/>
      <c r="O92" s="16"/>
      <c r="P92" s="50" t="s">
        <v>284</v>
      </c>
      <c r="Q92" s="50"/>
      <c r="R92" s="16"/>
      <c r="S92" s="50" t="s">
        <v>284</v>
      </c>
      <c r="T92" s="50"/>
      <c r="U92" s="16"/>
      <c r="V92" s="48"/>
      <c r="W92" s="48"/>
      <c r="X92" s="16"/>
      <c r="Y92" s="48"/>
      <c r="Z92" s="48"/>
      <c r="AA92" s="15"/>
    </row>
    <row r="93" spans="1:27" x14ac:dyDescent="0.25">
      <c r="A93" s="13"/>
      <c r="B93" s="15"/>
      <c r="C93" s="15"/>
      <c r="D93" s="52" t="s">
        <v>285</v>
      </c>
      <c r="E93" s="52"/>
      <c r="F93" s="15"/>
      <c r="G93" s="52" t="s">
        <v>286</v>
      </c>
      <c r="H93" s="52"/>
      <c r="I93" s="15"/>
      <c r="J93" s="52" t="s">
        <v>286</v>
      </c>
      <c r="K93" s="52"/>
      <c r="L93" s="15"/>
      <c r="M93" s="52" t="s">
        <v>287</v>
      </c>
      <c r="N93" s="52"/>
      <c r="O93" s="15"/>
      <c r="P93" s="52" t="s">
        <v>288</v>
      </c>
      <c r="Q93" s="52"/>
      <c r="R93" s="15"/>
      <c r="S93" s="52" t="s">
        <v>289</v>
      </c>
      <c r="T93" s="52"/>
      <c r="U93" s="15"/>
      <c r="V93" s="52" t="s">
        <v>276</v>
      </c>
      <c r="W93" s="52"/>
      <c r="X93" s="15"/>
      <c r="Y93" s="224"/>
      <c r="Z93" s="224"/>
      <c r="AA93" s="15"/>
    </row>
    <row r="94" spans="1:27" ht="15.75" thickBot="1" x14ac:dyDescent="0.3">
      <c r="A94" s="13"/>
      <c r="B94" s="14" t="s">
        <v>222</v>
      </c>
      <c r="C94" s="15"/>
      <c r="D94" s="47" t="s">
        <v>290</v>
      </c>
      <c r="E94" s="47"/>
      <c r="F94" s="15"/>
      <c r="G94" s="47" t="s">
        <v>291</v>
      </c>
      <c r="H94" s="47"/>
      <c r="I94" s="15"/>
      <c r="J94" s="47" t="s">
        <v>292</v>
      </c>
      <c r="K94" s="47"/>
      <c r="L94" s="15"/>
      <c r="M94" s="47" t="s">
        <v>293</v>
      </c>
      <c r="N94" s="47"/>
      <c r="O94" s="15"/>
      <c r="P94" s="47" t="s">
        <v>293</v>
      </c>
      <c r="Q94" s="47"/>
      <c r="R94" s="15"/>
      <c r="S94" s="47" t="s">
        <v>294</v>
      </c>
      <c r="T94" s="47"/>
      <c r="U94" s="15"/>
      <c r="V94" s="47" t="s">
        <v>289</v>
      </c>
      <c r="W94" s="47"/>
      <c r="X94" s="15"/>
      <c r="Y94" s="47" t="s">
        <v>123</v>
      </c>
      <c r="Z94" s="47"/>
      <c r="AA94" s="15"/>
    </row>
    <row r="95" spans="1:27" x14ac:dyDescent="0.25">
      <c r="A95" s="13"/>
      <c r="B95" s="223" t="s">
        <v>321</v>
      </c>
      <c r="C95" s="20"/>
      <c r="D95" s="21"/>
      <c r="E95" s="22"/>
      <c r="F95" s="20"/>
      <c r="G95" s="21"/>
      <c r="H95" s="22"/>
      <c r="I95" s="20"/>
      <c r="J95" s="21"/>
      <c r="K95" s="22"/>
      <c r="L95" s="20"/>
      <c r="M95" s="21"/>
      <c r="N95" s="22"/>
      <c r="O95" s="20"/>
      <c r="P95" s="21"/>
      <c r="Q95" s="22"/>
      <c r="R95" s="20"/>
      <c r="S95" s="21"/>
      <c r="T95" s="22"/>
      <c r="U95" s="20"/>
      <c r="V95" s="21"/>
      <c r="W95" s="22"/>
      <c r="X95" s="20"/>
      <c r="Y95" s="21"/>
      <c r="Z95" s="22"/>
      <c r="AA95" s="20"/>
    </row>
    <row r="96" spans="1:27" x14ac:dyDescent="0.25">
      <c r="A96" s="13"/>
      <c r="B96" s="28" t="s">
        <v>322</v>
      </c>
      <c r="C96" s="24"/>
      <c r="D96" s="28" t="s">
        <v>235</v>
      </c>
      <c r="E96" s="29">
        <v>61505</v>
      </c>
      <c r="F96" s="24"/>
      <c r="G96" s="28" t="s">
        <v>235</v>
      </c>
      <c r="H96" s="29">
        <v>60928</v>
      </c>
      <c r="I96" s="24"/>
      <c r="J96" s="28" t="s">
        <v>235</v>
      </c>
      <c r="K96" s="29">
        <v>11827</v>
      </c>
      <c r="L96" s="24"/>
      <c r="M96" s="28" t="s">
        <v>235</v>
      </c>
      <c r="N96" s="29">
        <v>94517</v>
      </c>
      <c r="O96" s="24"/>
      <c r="P96" s="28" t="s">
        <v>235</v>
      </c>
      <c r="Q96" s="29">
        <v>116670</v>
      </c>
      <c r="R96" s="24"/>
      <c r="S96" s="28" t="s">
        <v>235</v>
      </c>
      <c r="T96" s="29">
        <v>111165</v>
      </c>
      <c r="U96" s="24"/>
      <c r="V96" s="28" t="s">
        <v>235</v>
      </c>
      <c r="W96" s="29">
        <v>1448</v>
      </c>
      <c r="X96" s="24"/>
      <c r="Y96" s="28" t="s">
        <v>235</v>
      </c>
      <c r="Z96" s="29">
        <v>458060</v>
      </c>
      <c r="AA96" s="24"/>
    </row>
    <row r="97" spans="1:27" x14ac:dyDescent="0.25">
      <c r="A97" s="13"/>
      <c r="B97" s="19" t="s">
        <v>323</v>
      </c>
      <c r="C97" s="20"/>
      <c r="D97" s="19"/>
      <c r="E97" s="35"/>
      <c r="F97" s="20"/>
      <c r="G97" s="19"/>
      <c r="H97" s="35"/>
      <c r="I97" s="20"/>
      <c r="J97" s="19"/>
      <c r="K97" s="35"/>
      <c r="L97" s="20"/>
      <c r="M97" s="19"/>
      <c r="N97" s="35"/>
      <c r="O97" s="20"/>
      <c r="P97" s="19"/>
      <c r="Q97" s="35"/>
      <c r="R97" s="20"/>
      <c r="S97" s="19"/>
      <c r="T97" s="35"/>
      <c r="U97" s="20"/>
      <c r="V97" s="19"/>
      <c r="W97" s="35"/>
      <c r="X97" s="20"/>
      <c r="Y97" s="19"/>
      <c r="Z97" s="35"/>
      <c r="AA97" s="20"/>
    </row>
    <row r="98" spans="1:27" x14ac:dyDescent="0.25">
      <c r="A98" s="13"/>
      <c r="B98" s="23" t="s">
        <v>324</v>
      </c>
      <c r="C98" s="24"/>
      <c r="D98" s="28"/>
      <c r="E98" s="30" t="s">
        <v>236</v>
      </c>
      <c r="F98" s="24"/>
      <c r="G98" s="28"/>
      <c r="H98" s="30" t="s">
        <v>236</v>
      </c>
      <c r="I98" s="24"/>
      <c r="J98" s="28"/>
      <c r="K98" s="30">
        <v>54</v>
      </c>
      <c r="L98" s="24"/>
      <c r="M98" s="28"/>
      <c r="N98" s="30" t="s">
        <v>236</v>
      </c>
      <c r="O98" s="24"/>
      <c r="P98" s="28"/>
      <c r="Q98" s="30" t="s">
        <v>236</v>
      </c>
      <c r="R98" s="24"/>
      <c r="S98" s="28"/>
      <c r="T98" s="30">
        <v>120</v>
      </c>
      <c r="U98" s="24"/>
      <c r="V98" s="28"/>
      <c r="W98" s="30" t="s">
        <v>236</v>
      </c>
      <c r="X98" s="24"/>
      <c r="Y98" s="28"/>
      <c r="Z98" s="30">
        <v>174</v>
      </c>
      <c r="AA98" s="24"/>
    </row>
    <row r="99" spans="1:27" x14ac:dyDescent="0.25">
      <c r="A99" s="13"/>
      <c r="B99" s="31" t="s">
        <v>325</v>
      </c>
      <c r="C99" s="20"/>
      <c r="D99" s="19"/>
      <c r="E99" s="35">
        <v>334</v>
      </c>
      <c r="F99" s="20"/>
      <c r="G99" s="19"/>
      <c r="H99" s="35">
        <v>318</v>
      </c>
      <c r="I99" s="20"/>
      <c r="J99" s="19"/>
      <c r="K99" s="35" t="s">
        <v>236</v>
      </c>
      <c r="L99" s="20"/>
      <c r="M99" s="19"/>
      <c r="N99" s="35" t="s">
        <v>236</v>
      </c>
      <c r="O99" s="20"/>
      <c r="P99" s="19"/>
      <c r="Q99" s="35" t="s">
        <v>236</v>
      </c>
      <c r="R99" s="20"/>
      <c r="S99" s="19"/>
      <c r="T99" s="35" t="s">
        <v>236</v>
      </c>
      <c r="U99" s="20"/>
      <c r="V99" s="19"/>
      <c r="W99" s="35" t="s">
        <v>236</v>
      </c>
      <c r="X99" s="20"/>
      <c r="Y99" s="19"/>
      <c r="Z99" s="35">
        <v>652</v>
      </c>
      <c r="AA99" s="20"/>
    </row>
    <row r="100" spans="1:27" ht="15.75" thickBot="1" x14ac:dyDescent="0.3">
      <c r="A100" s="13"/>
      <c r="B100" s="23" t="s">
        <v>326</v>
      </c>
      <c r="C100" s="24"/>
      <c r="D100" s="38"/>
      <c r="E100" s="39" t="s">
        <v>236</v>
      </c>
      <c r="F100" s="24"/>
      <c r="G100" s="38"/>
      <c r="H100" s="39" t="s">
        <v>236</v>
      </c>
      <c r="I100" s="24"/>
      <c r="J100" s="38"/>
      <c r="K100" s="39" t="s">
        <v>236</v>
      </c>
      <c r="L100" s="24"/>
      <c r="M100" s="38"/>
      <c r="N100" s="39" t="s">
        <v>236</v>
      </c>
      <c r="O100" s="24"/>
      <c r="P100" s="38"/>
      <c r="Q100" s="39">
        <v>150</v>
      </c>
      <c r="R100" s="24"/>
      <c r="S100" s="38"/>
      <c r="T100" s="39" t="s">
        <v>236</v>
      </c>
      <c r="U100" s="24"/>
      <c r="V100" s="38"/>
      <c r="W100" s="39" t="s">
        <v>236</v>
      </c>
      <c r="X100" s="24"/>
      <c r="Y100" s="38"/>
      <c r="Z100" s="39">
        <v>150</v>
      </c>
      <c r="AA100" s="24"/>
    </row>
    <row r="101" spans="1:27" ht="15.75" thickBot="1" x14ac:dyDescent="0.3">
      <c r="A101" s="13"/>
      <c r="B101" s="227" t="s">
        <v>327</v>
      </c>
      <c r="C101" s="20"/>
      <c r="D101" s="228"/>
      <c r="E101" s="229">
        <v>334</v>
      </c>
      <c r="F101" s="20"/>
      <c r="G101" s="228"/>
      <c r="H101" s="229">
        <v>318</v>
      </c>
      <c r="I101" s="20"/>
      <c r="J101" s="228"/>
      <c r="K101" s="229">
        <v>54</v>
      </c>
      <c r="L101" s="20"/>
      <c r="M101" s="228"/>
      <c r="N101" s="229" t="s">
        <v>236</v>
      </c>
      <c r="O101" s="20"/>
      <c r="P101" s="228"/>
      <c r="Q101" s="229">
        <v>150</v>
      </c>
      <c r="R101" s="20"/>
      <c r="S101" s="228"/>
      <c r="T101" s="229">
        <v>120</v>
      </c>
      <c r="U101" s="20"/>
      <c r="V101" s="228"/>
      <c r="W101" s="229" t="s">
        <v>236</v>
      </c>
      <c r="X101" s="20"/>
      <c r="Y101" s="228"/>
      <c r="Z101" s="229">
        <v>976</v>
      </c>
      <c r="AA101" s="20"/>
    </row>
    <row r="102" spans="1:27" x14ac:dyDescent="0.25">
      <c r="A102" s="13"/>
      <c r="B102" s="28"/>
      <c r="C102" s="24"/>
      <c r="D102" s="230"/>
      <c r="E102" s="231"/>
      <c r="F102" s="24"/>
      <c r="G102" s="230"/>
      <c r="H102" s="231"/>
      <c r="I102" s="24"/>
      <c r="J102" s="230"/>
      <c r="K102" s="231"/>
      <c r="L102" s="24"/>
      <c r="M102" s="230"/>
      <c r="N102" s="231"/>
      <c r="O102" s="24"/>
      <c r="P102" s="230"/>
      <c r="Q102" s="231"/>
      <c r="R102" s="24"/>
      <c r="S102" s="230"/>
      <c r="T102" s="231"/>
      <c r="U102" s="24"/>
      <c r="V102" s="230"/>
      <c r="W102" s="231"/>
      <c r="X102" s="24"/>
      <c r="Y102" s="230"/>
      <c r="Z102" s="231"/>
      <c r="AA102" s="24"/>
    </row>
    <row r="103" spans="1:27" ht="15.75" thickBot="1" x14ac:dyDescent="0.3">
      <c r="A103" s="13"/>
      <c r="B103" s="19" t="s">
        <v>328</v>
      </c>
      <c r="C103" s="20"/>
      <c r="D103" s="79"/>
      <c r="E103" s="80">
        <v>810</v>
      </c>
      <c r="F103" s="20"/>
      <c r="G103" s="79"/>
      <c r="H103" s="80">
        <v>314</v>
      </c>
      <c r="I103" s="20"/>
      <c r="J103" s="79"/>
      <c r="K103" s="80" t="s">
        <v>236</v>
      </c>
      <c r="L103" s="20"/>
      <c r="M103" s="79"/>
      <c r="N103" s="80" t="s">
        <v>236</v>
      </c>
      <c r="O103" s="20"/>
      <c r="P103" s="79"/>
      <c r="Q103" s="80" t="s">
        <v>236</v>
      </c>
      <c r="R103" s="20"/>
      <c r="S103" s="79"/>
      <c r="T103" s="232">
        <v>1072</v>
      </c>
      <c r="U103" s="20"/>
      <c r="V103" s="79"/>
      <c r="W103" s="80" t="s">
        <v>236</v>
      </c>
      <c r="X103" s="20"/>
      <c r="Y103" s="79"/>
      <c r="Z103" s="232">
        <v>2196</v>
      </c>
      <c r="AA103" s="20"/>
    </row>
    <row r="104" spans="1:27" x14ac:dyDescent="0.25">
      <c r="A104" s="13"/>
      <c r="B104" s="28"/>
      <c r="C104" s="24"/>
      <c r="D104" s="230"/>
      <c r="E104" s="231"/>
      <c r="F104" s="24"/>
      <c r="G104" s="230"/>
      <c r="H104" s="231"/>
      <c r="I104" s="24"/>
      <c r="J104" s="230"/>
      <c r="K104" s="231"/>
      <c r="L104" s="24"/>
      <c r="M104" s="230"/>
      <c r="N104" s="231"/>
      <c r="O104" s="24"/>
      <c r="P104" s="230"/>
      <c r="Q104" s="231"/>
      <c r="R104" s="24"/>
      <c r="S104" s="230"/>
      <c r="T104" s="231"/>
      <c r="U104" s="24"/>
      <c r="V104" s="230"/>
      <c r="W104" s="231"/>
      <c r="X104" s="24"/>
      <c r="Y104" s="230"/>
      <c r="Z104" s="231"/>
      <c r="AA104" s="24"/>
    </row>
    <row r="105" spans="1:27" ht="15.75" thickBot="1" x14ac:dyDescent="0.3">
      <c r="A105" s="13"/>
      <c r="B105" s="227" t="s">
        <v>277</v>
      </c>
      <c r="C105" s="20"/>
      <c r="D105" s="233" t="s">
        <v>235</v>
      </c>
      <c r="E105" s="234">
        <v>62649</v>
      </c>
      <c r="F105" s="20"/>
      <c r="G105" s="233" t="s">
        <v>235</v>
      </c>
      <c r="H105" s="234">
        <v>61560</v>
      </c>
      <c r="I105" s="20"/>
      <c r="J105" s="233" t="s">
        <v>235</v>
      </c>
      <c r="K105" s="234">
        <v>11881</v>
      </c>
      <c r="L105" s="20"/>
      <c r="M105" s="233" t="s">
        <v>235</v>
      </c>
      <c r="N105" s="234">
        <v>94517</v>
      </c>
      <c r="O105" s="20"/>
      <c r="P105" s="233" t="s">
        <v>235</v>
      </c>
      <c r="Q105" s="234">
        <v>116820</v>
      </c>
      <c r="R105" s="20"/>
      <c r="S105" s="233" t="s">
        <v>235</v>
      </c>
      <c r="T105" s="234">
        <v>112357</v>
      </c>
      <c r="U105" s="20"/>
      <c r="V105" s="233" t="s">
        <v>235</v>
      </c>
      <c r="W105" s="234">
        <v>1448</v>
      </c>
      <c r="X105" s="20"/>
      <c r="Y105" s="233" t="s">
        <v>235</v>
      </c>
      <c r="Z105" s="234">
        <v>461232</v>
      </c>
      <c r="AA105" s="20"/>
    </row>
    <row r="106" spans="1:27" ht="15.75" thickTop="1" x14ac:dyDescent="0.25">
      <c r="A106" s="13"/>
      <c r="B106" s="263"/>
      <c r="C106" s="263"/>
      <c r="D106" s="263"/>
      <c r="E106" s="263"/>
      <c r="F106" s="263"/>
      <c r="G106" s="263"/>
      <c r="H106" s="263"/>
      <c r="I106" s="263"/>
      <c r="J106" s="263"/>
      <c r="K106" s="263"/>
      <c r="L106" s="263"/>
      <c r="M106" s="263"/>
      <c r="N106" s="263"/>
      <c r="O106" s="263"/>
      <c r="P106" s="263"/>
      <c r="Q106" s="263"/>
      <c r="R106" s="263"/>
      <c r="S106" s="263"/>
      <c r="T106" s="263"/>
      <c r="U106" s="263"/>
      <c r="V106" s="263"/>
      <c r="W106" s="263"/>
      <c r="X106" s="263"/>
      <c r="Y106" s="263"/>
      <c r="Z106" s="263"/>
      <c r="AA106" s="263"/>
    </row>
    <row r="107" spans="1:27" ht="15.75" thickBot="1" x14ac:dyDescent="0.3">
      <c r="A107" s="13"/>
      <c r="B107" s="15"/>
      <c r="C107" s="15"/>
      <c r="D107" s="47" t="s">
        <v>224</v>
      </c>
      <c r="E107" s="47"/>
      <c r="F107" s="47"/>
      <c r="G107" s="47"/>
      <c r="H107" s="47"/>
      <c r="I107" s="47"/>
      <c r="J107" s="47"/>
      <c r="K107" s="47"/>
      <c r="L107" s="47"/>
      <c r="M107" s="47"/>
      <c r="N107" s="47"/>
      <c r="O107" s="47"/>
      <c r="P107" s="47"/>
      <c r="Q107" s="47"/>
      <c r="R107" s="47"/>
      <c r="S107" s="47"/>
      <c r="T107" s="47"/>
      <c r="U107" s="47"/>
      <c r="V107" s="47"/>
      <c r="W107" s="47"/>
      <c r="X107" s="47"/>
      <c r="Y107" s="47"/>
      <c r="Z107" s="47"/>
      <c r="AA107" s="15"/>
    </row>
    <row r="108" spans="1:27" x14ac:dyDescent="0.25">
      <c r="A108" s="13"/>
      <c r="B108" s="15"/>
      <c r="C108" s="15"/>
      <c r="D108" s="48"/>
      <c r="E108" s="48"/>
      <c r="F108" s="16"/>
      <c r="G108" s="48"/>
      <c r="H108" s="48"/>
      <c r="I108" s="16"/>
      <c r="J108" s="48"/>
      <c r="K108" s="48"/>
      <c r="L108" s="16"/>
      <c r="M108" s="50" t="s">
        <v>284</v>
      </c>
      <c r="N108" s="50"/>
      <c r="O108" s="16"/>
      <c r="P108" s="50" t="s">
        <v>284</v>
      </c>
      <c r="Q108" s="50"/>
      <c r="R108" s="16"/>
      <c r="S108" s="50" t="s">
        <v>284</v>
      </c>
      <c r="T108" s="50"/>
      <c r="U108" s="16"/>
      <c r="V108" s="48"/>
      <c r="W108" s="48"/>
      <c r="X108" s="16"/>
      <c r="Y108" s="48"/>
      <c r="Z108" s="48"/>
      <c r="AA108" s="15"/>
    </row>
    <row r="109" spans="1:27" x14ac:dyDescent="0.25">
      <c r="A109" s="13"/>
      <c r="B109" s="15"/>
      <c r="C109" s="15"/>
      <c r="D109" s="52" t="s">
        <v>285</v>
      </c>
      <c r="E109" s="52"/>
      <c r="F109" s="15"/>
      <c r="G109" s="52" t="s">
        <v>286</v>
      </c>
      <c r="H109" s="52"/>
      <c r="I109" s="15"/>
      <c r="J109" s="52" t="s">
        <v>286</v>
      </c>
      <c r="K109" s="52"/>
      <c r="L109" s="15"/>
      <c r="M109" s="52" t="s">
        <v>287</v>
      </c>
      <c r="N109" s="52"/>
      <c r="O109" s="15"/>
      <c r="P109" s="52" t="s">
        <v>288</v>
      </c>
      <c r="Q109" s="52"/>
      <c r="R109" s="15"/>
      <c r="S109" s="52" t="s">
        <v>289</v>
      </c>
      <c r="T109" s="52"/>
      <c r="U109" s="15"/>
      <c r="V109" s="52" t="s">
        <v>276</v>
      </c>
      <c r="W109" s="52"/>
      <c r="X109" s="15"/>
      <c r="Y109" s="224"/>
      <c r="Z109" s="224"/>
      <c r="AA109" s="15"/>
    </row>
    <row r="110" spans="1:27" ht="15.75" thickBot="1" x14ac:dyDescent="0.3">
      <c r="A110" s="13"/>
      <c r="B110" s="14" t="s">
        <v>222</v>
      </c>
      <c r="C110" s="15"/>
      <c r="D110" s="47" t="s">
        <v>290</v>
      </c>
      <c r="E110" s="47"/>
      <c r="F110" s="15"/>
      <c r="G110" s="47" t="s">
        <v>291</v>
      </c>
      <c r="H110" s="47"/>
      <c r="I110" s="15"/>
      <c r="J110" s="47" t="s">
        <v>292</v>
      </c>
      <c r="K110" s="47"/>
      <c r="L110" s="15"/>
      <c r="M110" s="47" t="s">
        <v>293</v>
      </c>
      <c r="N110" s="47"/>
      <c r="O110" s="15"/>
      <c r="P110" s="47" t="s">
        <v>293</v>
      </c>
      <c r="Q110" s="47"/>
      <c r="R110" s="15"/>
      <c r="S110" s="47" t="s">
        <v>294</v>
      </c>
      <c r="T110" s="47"/>
      <c r="U110" s="15"/>
      <c r="V110" s="47" t="s">
        <v>289</v>
      </c>
      <c r="W110" s="47"/>
      <c r="X110" s="15"/>
      <c r="Y110" s="47" t="s">
        <v>123</v>
      </c>
      <c r="Z110" s="47"/>
      <c r="AA110" s="15"/>
    </row>
    <row r="111" spans="1:27" x14ac:dyDescent="0.25">
      <c r="A111" s="13"/>
      <c r="B111" s="223" t="s">
        <v>321</v>
      </c>
      <c r="C111" s="20"/>
      <c r="D111" s="21"/>
      <c r="E111" s="22"/>
      <c r="F111" s="20"/>
      <c r="G111" s="21"/>
      <c r="H111" s="22"/>
      <c r="I111" s="20"/>
      <c r="J111" s="21"/>
      <c r="K111" s="22"/>
      <c r="L111" s="20"/>
      <c r="M111" s="21"/>
      <c r="N111" s="22"/>
      <c r="O111" s="20"/>
      <c r="P111" s="21"/>
      <c r="Q111" s="22"/>
      <c r="R111" s="20"/>
      <c r="S111" s="21"/>
      <c r="T111" s="22"/>
      <c r="U111" s="20"/>
      <c r="V111" s="21"/>
      <c r="W111" s="22"/>
      <c r="X111" s="20"/>
      <c r="Y111" s="21"/>
      <c r="Z111" s="22"/>
      <c r="AA111" s="20"/>
    </row>
    <row r="112" spans="1:27" x14ac:dyDescent="0.25">
      <c r="A112" s="13"/>
      <c r="B112" s="28" t="s">
        <v>322</v>
      </c>
      <c r="C112" s="24"/>
      <c r="D112" s="28" t="s">
        <v>235</v>
      </c>
      <c r="E112" s="29">
        <v>50884</v>
      </c>
      <c r="F112" s="24"/>
      <c r="G112" s="28" t="s">
        <v>235</v>
      </c>
      <c r="H112" s="29">
        <v>38025</v>
      </c>
      <c r="I112" s="24"/>
      <c r="J112" s="28" t="s">
        <v>235</v>
      </c>
      <c r="K112" s="29">
        <v>8266</v>
      </c>
      <c r="L112" s="24"/>
      <c r="M112" s="28" t="s">
        <v>235</v>
      </c>
      <c r="N112" s="29">
        <v>90333</v>
      </c>
      <c r="O112" s="24"/>
      <c r="P112" s="28" t="s">
        <v>235</v>
      </c>
      <c r="Q112" s="29">
        <v>113142</v>
      </c>
      <c r="R112" s="24"/>
      <c r="S112" s="28" t="s">
        <v>235</v>
      </c>
      <c r="T112" s="29">
        <v>97127</v>
      </c>
      <c r="U112" s="24"/>
      <c r="V112" s="28" t="s">
        <v>235</v>
      </c>
      <c r="W112" s="29">
        <v>1174</v>
      </c>
      <c r="X112" s="24"/>
      <c r="Y112" s="28" t="s">
        <v>235</v>
      </c>
      <c r="Z112" s="29">
        <v>398951</v>
      </c>
      <c r="AA112" s="24"/>
    </row>
    <row r="113" spans="1:27" x14ac:dyDescent="0.25">
      <c r="A113" s="13"/>
      <c r="B113" s="19" t="s">
        <v>323</v>
      </c>
      <c r="C113" s="20"/>
      <c r="D113" s="19"/>
      <c r="E113" s="35"/>
      <c r="F113" s="20"/>
      <c r="G113" s="19"/>
      <c r="H113" s="35"/>
      <c r="I113" s="20"/>
      <c r="J113" s="19"/>
      <c r="K113" s="35"/>
      <c r="L113" s="20"/>
      <c r="M113" s="19"/>
      <c r="N113" s="35"/>
      <c r="O113" s="20"/>
      <c r="P113" s="19"/>
      <c r="Q113" s="35"/>
      <c r="R113" s="20"/>
      <c r="S113" s="19"/>
      <c r="T113" s="35"/>
      <c r="U113" s="20"/>
      <c r="V113" s="19"/>
      <c r="W113" s="35"/>
      <c r="X113" s="20"/>
      <c r="Y113" s="19"/>
      <c r="Z113" s="35"/>
      <c r="AA113" s="20"/>
    </row>
    <row r="114" spans="1:27" x14ac:dyDescent="0.25">
      <c r="A114" s="13"/>
      <c r="B114" s="23" t="s">
        <v>324</v>
      </c>
      <c r="C114" s="24"/>
      <c r="D114" s="28"/>
      <c r="E114" s="30" t="s">
        <v>236</v>
      </c>
      <c r="F114" s="24"/>
      <c r="G114" s="28"/>
      <c r="H114" s="30">
        <v>570</v>
      </c>
      <c r="I114" s="24"/>
      <c r="J114" s="28"/>
      <c r="K114" s="30" t="s">
        <v>236</v>
      </c>
      <c r="L114" s="24"/>
      <c r="M114" s="28"/>
      <c r="N114" s="30" t="s">
        <v>236</v>
      </c>
      <c r="O114" s="24"/>
      <c r="P114" s="28"/>
      <c r="Q114" s="30" t="s">
        <v>236</v>
      </c>
      <c r="R114" s="24"/>
      <c r="S114" s="28"/>
      <c r="T114" s="30">
        <v>150</v>
      </c>
      <c r="U114" s="24"/>
      <c r="V114" s="28"/>
      <c r="W114" s="30" t="s">
        <v>236</v>
      </c>
      <c r="X114" s="24"/>
      <c r="Y114" s="28"/>
      <c r="Z114" s="30">
        <v>720</v>
      </c>
      <c r="AA114" s="24"/>
    </row>
    <row r="115" spans="1:27" x14ac:dyDescent="0.25">
      <c r="A115" s="13"/>
      <c r="B115" s="31" t="s">
        <v>325</v>
      </c>
      <c r="C115" s="20"/>
      <c r="D115" s="19"/>
      <c r="E115" s="35" t="s">
        <v>236</v>
      </c>
      <c r="F115" s="20"/>
      <c r="G115" s="19"/>
      <c r="H115" s="35">
        <v>323</v>
      </c>
      <c r="I115" s="20"/>
      <c r="J115" s="19"/>
      <c r="K115" s="35" t="s">
        <v>236</v>
      </c>
      <c r="L115" s="20"/>
      <c r="M115" s="19"/>
      <c r="N115" s="35" t="s">
        <v>236</v>
      </c>
      <c r="O115" s="20"/>
      <c r="P115" s="19"/>
      <c r="Q115" s="35" t="s">
        <v>236</v>
      </c>
      <c r="R115" s="20"/>
      <c r="S115" s="19"/>
      <c r="T115" s="35">
        <v>244</v>
      </c>
      <c r="U115" s="20"/>
      <c r="V115" s="19"/>
      <c r="W115" s="35" t="s">
        <v>236</v>
      </c>
      <c r="X115" s="20"/>
      <c r="Y115" s="19"/>
      <c r="Z115" s="35">
        <v>567</v>
      </c>
      <c r="AA115" s="20"/>
    </row>
    <row r="116" spans="1:27" ht="15.75" thickBot="1" x14ac:dyDescent="0.3">
      <c r="A116" s="13"/>
      <c r="B116" s="23" t="s">
        <v>326</v>
      </c>
      <c r="C116" s="24"/>
      <c r="D116" s="38"/>
      <c r="E116" s="39" t="s">
        <v>236</v>
      </c>
      <c r="F116" s="24"/>
      <c r="G116" s="38"/>
      <c r="H116" s="39" t="s">
        <v>236</v>
      </c>
      <c r="I116" s="24"/>
      <c r="J116" s="38"/>
      <c r="K116" s="39" t="s">
        <v>236</v>
      </c>
      <c r="L116" s="24"/>
      <c r="M116" s="38"/>
      <c r="N116" s="39" t="s">
        <v>236</v>
      </c>
      <c r="O116" s="24"/>
      <c r="P116" s="38"/>
      <c r="Q116" s="39">
        <v>159</v>
      </c>
      <c r="R116" s="24"/>
      <c r="S116" s="38"/>
      <c r="T116" s="39">
        <v>296</v>
      </c>
      <c r="U116" s="24"/>
      <c r="V116" s="38"/>
      <c r="W116" s="39" t="s">
        <v>236</v>
      </c>
      <c r="X116" s="24"/>
      <c r="Y116" s="38"/>
      <c r="Z116" s="39">
        <v>455</v>
      </c>
      <c r="AA116" s="24"/>
    </row>
    <row r="117" spans="1:27" ht="15.75" thickBot="1" x14ac:dyDescent="0.3">
      <c r="A117" s="13"/>
      <c r="B117" s="227" t="s">
        <v>327</v>
      </c>
      <c r="C117" s="20"/>
      <c r="D117" s="228"/>
      <c r="E117" s="229" t="s">
        <v>236</v>
      </c>
      <c r="F117" s="20"/>
      <c r="G117" s="228"/>
      <c r="H117" s="229">
        <v>893</v>
      </c>
      <c r="I117" s="20"/>
      <c r="J117" s="228"/>
      <c r="K117" s="229" t="s">
        <v>236</v>
      </c>
      <c r="L117" s="20"/>
      <c r="M117" s="228"/>
      <c r="N117" s="229" t="s">
        <v>236</v>
      </c>
      <c r="O117" s="20"/>
      <c r="P117" s="228"/>
      <c r="Q117" s="229">
        <v>159</v>
      </c>
      <c r="R117" s="20"/>
      <c r="S117" s="228"/>
      <c r="T117" s="229">
        <v>690</v>
      </c>
      <c r="U117" s="20"/>
      <c r="V117" s="228"/>
      <c r="W117" s="229" t="s">
        <v>236</v>
      </c>
      <c r="X117" s="20"/>
      <c r="Y117" s="228"/>
      <c r="Z117" s="235">
        <v>1742</v>
      </c>
      <c r="AA117" s="20"/>
    </row>
    <row r="118" spans="1:27" x14ac:dyDescent="0.25">
      <c r="A118" s="13"/>
      <c r="B118" s="28"/>
      <c r="C118" s="24"/>
      <c r="D118" s="230"/>
      <c r="E118" s="231"/>
      <c r="F118" s="24"/>
      <c r="G118" s="230"/>
      <c r="H118" s="231"/>
      <c r="I118" s="24"/>
      <c r="J118" s="230"/>
      <c r="K118" s="231"/>
      <c r="L118" s="24"/>
      <c r="M118" s="230"/>
      <c r="N118" s="231"/>
      <c r="O118" s="24"/>
      <c r="P118" s="230"/>
      <c r="Q118" s="231"/>
      <c r="R118" s="24"/>
      <c r="S118" s="230"/>
      <c r="T118" s="231"/>
      <c r="U118" s="24"/>
      <c r="V118" s="230"/>
      <c r="W118" s="231"/>
      <c r="X118" s="24"/>
      <c r="Y118" s="230"/>
      <c r="Z118" s="231"/>
      <c r="AA118" s="24"/>
    </row>
    <row r="119" spans="1:27" ht="15.75" thickBot="1" x14ac:dyDescent="0.3">
      <c r="A119" s="13"/>
      <c r="B119" s="19" t="s">
        <v>328</v>
      </c>
      <c r="C119" s="20"/>
      <c r="D119" s="79"/>
      <c r="E119" s="80" t="s">
        <v>236</v>
      </c>
      <c r="F119" s="20"/>
      <c r="G119" s="79"/>
      <c r="H119" s="80">
        <v>331</v>
      </c>
      <c r="I119" s="20"/>
      <c r="J119" s="79"/>
      <c r="K119" s="80" t="s">
        <v>236</v>
      </c>
      <c r="L119" s="20"/>
      <c r="M119" s="79"/>
      <c r="N119" s="80" t="s">
        <v>236</v>
      </c>
      <c r="O119" s="20"/>
      <c r="P119" s="79"/>
      <c r="Q119" s="80">
        <v>258</v>
      </c>
      <c r="R119" s="20"/>
      <c r="S119" s="79"/>
      <c r="T119" s="232">
        <v>2593</v>
      </c>
      <c r="U119" s="20"/>
      <c r="V119" s="79"/>
      <c r="W119" s="80" t="s">
        <v>236</v>
      </c>
      <c r="X119" s="20"/>
      <c r="Y119" s="79"/>
      <c r="Z119" s="232">
        <v>3182</v>
      </c>
      <c r="AA119" s="20"/>
    </row>
    <row r="120" spans="1:27" x14ac:dyDescent="0.25">
      <c r="A120" s="13"/>
      <c r="B120" s="28"/>
      <c r="C120" s="24"/>
      <c r="D120" s="230"/>
      <c r="E120" s="231"/>
      <c r="F120" s="24"/>
      <c r="G120" s="230"/>
      <c r="H120" s="231"/>
      <c r="I120" s="24"/>
      <c r="J120" s="230"/>
      <c r="K120" s="231"/>
      <c r="L120" s="24"/>
      <c r="M120" s="230"/>
      <c r="N120" s="231"/>
      <c r="O120" s="24"/>
      <c r="P120" s="230"/>
      <c r="Q120" s="231"/>
      <c r="R120" s="24"/>
      <c r="S120" s="230"/>
      <c r="T120" s="231"/>
      <c r="U120" s="24"/>
      <c r="V120" s="230"/>
      <c r="W120" s="231"/>
      <c r="X120" s="24"/>
      <c r="Y120" s="230"/>
      <c r="Z120" s="231"/>
      <c r="AA120" s="24"/>
    </row>
    <row r="121" spans="1:27" ht="15.75" thickBot="1" x14ac:dyDescent="0.3">
      <c r="A121" s="13"/>
      <c r="B121" s="227" t="s">
        <v>277</v>
      </c>
      <c r="C121" s="20"/>
      <c r="D121" s="233" t="s">
        <v>235</v>
      </c>
      <c r="E121" s="234">
        <v>50884</v>
      </c>
      <c r="F121" s="20"/>
      <c r="G121" s="233" t="s">
        <v>235</v>
      </c>
      <c r="H121" s="234">
        <v>39249</v>
      </c>
      <c r="I121" s="20"/>
      <c r="J121" s="233" t="s">
        <v>235</v>
      </c>
      <c r="K121" s="234">
        <v>8266</v>
      </c>
      <c r="L121" s="20"/>
      <c r="M121" s="233" t="s">
        <v>235</v>
      </c>
      <c r="N121" s="234">
        <v>90333</v>
      </c>
      <c r="O121" s="20"/>
      <c r="P121" s="233" t="s">
        <v>235</v>
      </c>
      <c r="Q121" s="234">
        <v>113559</v>
      </c>
      <c r="R121" s="20"/>
      <c r="S121" s="233" t="s">
        <v>235</v>
      </c>
      <c r="T121" s="234">
        <v>100410</v>
      </c>
      <c r="U121" s="20"/>
      <c r="V121" s="233" t="s">
        <v>235</v>
      </c>
      <c r="W121" s="234">
        <v>1174</v>
      </c>
      <c r="X121" s="20"/>
      <c r="Y121" s="233" t="s">
        <v>235</v>
      </c>
      <c r="Z121" s="234">
        <v>403875</v>
      </c>
      <c r="AA121" s="20"/>
    </row>
    <row r="122" spans="1:27" ht="15.75" thickTop="1" x14ac:dyDescent="0.25">
      <c r="A122" s="13"/>
      <c r="B122" s="4"/>
    </row>
    <row r="123" spans="1:27" ht="15" customHeight="1" x14ac:dyDescent="0.25">
      <c r="A123" s="13" t="s">
        <v>577</v>
      </c>
      <c r="B123" s="85" t="s">
        <v>5</v>
      </c>
      <c r="C123" s="85"/>
      <c r="D123" s="85"/>
      <c r="E123" s="85"/>
      <c r="F123" s="85"/>
      <c r="G123" s="85"/>
      <c r="H123" s="85"/>
      <c r="I123" s="85"/>
      <c r="J123" s="85"/>
      <c r="K123" s="85"/>
      <c r="L123" s="85"/>
      <c r="M123" s="85"/>
      <c r="N123" s="85"/>
      <c r="O123" s="85"/>
      <c r="P123" s="85"/>
      <c r="Q123" s="85"/>
      <c r="R123" s="85"/>
      <c r="S123" s="85"/>
      <c r="T123" s="85"/>
      <c r="U123" s="85"/>
      <c r="V123" s="85"/>
      <c r="W123" s="85"/>
      <c r="X123" s="85"/>
      <c r="Y123" s="85"/>
      <c r="Z123" s="85"/>
      <c r="AA123" s="85"/>
    </row>
    <row r="124" spans="1:27" ht="15" customHeight="1" x14ac:dyDescent="0.25">
      <c r="A124" s="13"/>
      <c r="B124" s="263" t="s">
        <v>330</v>
      </c>
      <c r="C124" s="263"/>
      <c r="D124" s="263"/>
      <c r="E124" s="263"/>
      <c r="F124" s="263"/>
      <c r="G124" s="263"/>
      <c r="H124" s="263"/>
      <c r="I124" s="263"/>
      <c r="J124" s="263"/>
      <c r="K124" s="263"/>
      <c r="L124" s="263"/>
      <c r="M124" s="263"/>
      <c r="N124" s="263"/>
      <c r="O124" s="263"/>
      <c r="P124" s="263"/>
      <c r="Q124" s="263"/>
      <c r="R124" s="263"/>
      <c r="S124" s="263"/>
      <c r="T124" s="263"/>
      <c r="U124" s="263"/>
      <c r="V124" s="263"/>
      <c r="W124" s="263"/>
      <c r="X124" s="263"/>
      <c r="Y124" s="263"/>
      <c r="Z124" s="263"/>
      <c r="AA124" s="263"/>
    </row>
    <row r="125" spans="1:27" x14ac:dyDescent="0.25">
      <c r="A125" s="13"/>
      <c r="B125" s="263"/>
      <c r="C125" s="263"/>
      <c r="D125" s="263"/>
      <c r="E125" s="263"/>
      <c r="F125" s="263"/>
      <c r="G125" s="263"/>
      <c r="H125" s="263"/>
      <c r="I125" s="263"/>
      <c r="J125" s="263"/>
      <c r="K125" s="263"/>
      <c r="L125" s="263"/>
      <c r="M125" s="263"/>
      <c r="N125" s="263"/>
      <c r="O125" s="263"/>
      <c r="P125" s="263"/>
      <c r="Q125" s="263"/>
      <c r="R125" s="263"/>
      <c r="S125" s="263"/>
      <c r="T125" s="263"/>
      <c r="U125" s="263"/>
      <c r="V125" s="263"/>
      <c r="W125" s="263"/>
      <c r="X125" s="263"/>
      <c r="Y125" s="263"/>
      <c r="Z125" s="263"/>
      <c r="AA125" s="263"/>
    </row>
    <row r="126" spans="1:27" ht="15.75" thickBot="1" x14ac:dyDescent="0.3">
      <c r="A126" s="13"/>
      <c r="B126" s="15"/>
      <c r="C126" s="15"/>
      <c r="D126" s="46" t="s">
        <v>223</v>
      </c>
      <c r="E126" s="46"/>
      <c r="F126" s="46"/>
      <c r="G126" s="46"/>
      <c r="H126" s="46"/>
      <c r="I126" s="46"/>
      <c r="J126" s="46"/>
      <c r="K126" s="46"/>
      <c r="L126" s="46"/>
      <c r="M126" s="46"/>
      <c r="N126" s="46"/>
      <c r="O126" s="46"/>
      <c r="P126" s="46"/>
      <c r="Q126" s="46"/>
      <c r="R126" s="46"/>
      <c r="S126" s="46"/>
      <c r="T126" s="46"/>
      <c r="U126" s="46"/>
      <c r="V126" s="46"/>
      <c r="W126" s="46"/>
      <c r="X126" s="46"/>
      <c r="Y126" s="46"/>
      <c r="Z126" s="46"/>
      <c r="AA126" s="15"/>
    </row>
    <row r="127" spans="1:27" x14ac:dyDescent="0.25">
      <c r="A127" s="13"/>
      <c r="B127" s="15"/>
      <c r="C127" s="15"/>
      <c r="D127" s="48"/>
      <c r="E127" s="48"/>
      <c r="F127" s="16"/>
      <c r="G127" s="48"/>
      <c r="H127" s="48"/>
      <c r="I127" s="16"/>
      <c r="J127" s="48"/>
      <c r="K127" s="48"/>
      <c r="L127" s="16"/>
      <c r="M127" s="50" t="s">
        <v>284</v>
      </c>
      <c r="N127" s="50"/>
      <c r="O127" s="16"/>
      <c r="P127" s="50" t="s">
        <v>284</v>
      </c>
      <c r="Q127" s="50"/>
      <c r="R127" s="16"/>
      <c r="S127" s="50" t="s">
        <v>284</v>
      </c>
      <c r="T127" s="50"/>
      <c r="U127" s="16"/>
      <c r="V127" s="48"/>
      <c r="W127" s="48"/>
      <c r="X127" s="16"/>
      <c r="Y127" s="48"/>
      <c r="Z127" s="48"/>
      <c r="AA127" s="15"/>
    </row>
    <row r="128" spans="1:27" x14ac:dyDescent="0.25">
      <c r="A128" s="13"/>
      <c r="B128" s="15"/>
      <c r="C128" s="15"/>
      <c r="D128" s="52" t="s">
        <v>285</v>
      </c>
      <c r="E128" s="52"/>
      <c r="F128" s="15"/>
      <c r="G128" s="52" t="s">
        <v>286</v>
      </c>
      <c r="H128" s="52"/>
      <c r="I128" s="15"/>
      <c r="J128" s="52" t="s">
        <v>286</v>
      </c>
      <c r="K128" s="52"/>
      <c r="L128" s="15"/>
      <c r="M128" s="52" t="s">
        <v>287</v>
      </c>
      <c r="N128" s="52"/>
      <c r="O128" s="15"/>
      <c r="P128" s="52" t="s">
        <v>288</v>
      </c>
      <c r="Q128" s="52"/>
      <c r="R128" s="15"/>
      <c r="S128" s="52" t="s">
        <v>289</v>
      </c>
      <c r="T128" s="52"/>
      <c r="U128" s="15"/>
      <c r="V128" s="52" t="s">
        <v>276</v>
      </c>
      <c r="W128" s="52"/>
      <c r="X128" s="15"/>
      <c r="Y128" s="224"/>
      <c r="Z128" s="224"/>
      <c r="AA128" s="15"/>
    </row>
    <row r="129" spans="1:27" ht="15.75" thickBot="1" x14ac:dyDescent="0.3">
      <c r="A129" s="13"/>
      <c r="B129" s="14" t="s">
        <v>222</v>
      </c>
      <c r="C129" s="15"/>
      <c r="D129" s="47" t="s">
        <v>331</v>
      </c>
      <c r="E129" s="47"/>
      <c r="F129" s="15"/>
      <c r="G129" s="47" t="s">
        <v>291</v>
      </c>
      <c r="H129" s="47"/>
      <c r="I129" s="15"/>
      <c r="J129" s="47" t="s">
        <v>292</v>
      </c>
      <c r="K129" s="47"/>
      <c r="L129" s="15"/>
      <c r="M129" s="47" t="s">
        <v>293</v>
      </c>
      <c r="N129" s="47"/>
      <c r="O129" s="15"/>
      <c r="P129" s="47" t="s">
        <v>293</v>
      </c>
      <c r="Q129" s="47"/>
      <c r="R129" s="15"/>
      <c r="S129" s="47" t="s">
        <v>294</v>
      </c>
      <c r="T129" s="47"/>
      <c r="U129" s="15"/>
      <c r="V129" s="47" t="s">
        <v>289</v>
      </c>
      <c r="W129" s="47"/>
      <c r="X129" s="15"/>
      <c r="Y129" s="47" t="s">
        <v>123</v>
      </c>
      <c r="Z129" s="47"/>
      <c r="AA129" s="15"/>
    </row>
    <row r="130" spans="1:27" x14ac:dyDescent="0.25">
      <c r="A130" s="13"/>
      <c r="B130" s="223" t="s">
        <v>332</v>
      </c>
      <c r="C130" s="20"/>
      <c r="D130" s="21"/>
      <c r="E130" s="22"/>
      <c r="F130" s="20"/>
      <c r="G130" s="21"/>
      <c r="H130" s="22"/>
      <c r="I130" s="20"/>
      <c r="J130" s="21"/>
      <c r="K130" s="22"/>
      <c r="L130" s="20"/>
      <c r="M130" s="21"/>
      <c r="N130" s="22"/>
      <c r="O130" s="20"/>
      <c r="P130" s="21"/>
      <c r="Q130" s="22"/>
      <c r="R130" s="20"/>
      <c r="S130" s="21"/>
      <c r="T130" s="22"/>
      <c r="U130" s="20"/>
      <c r="V130" s="21"/>
      <c r="W130" s="22"/>
      <c r="X130" s="20"/>
      <c r="Y130" s="21"/>
      <c r="Z130" s="22"/>
      <c r="AA130" s="20"/>
    </row>
    <row r="131" spans="1:27" ht="15.75" thickBot="1" x14ac:dyDescent="0.3">
      <c r="A131" s="13"/>
      <c r="B131" s="23" t="s">
        <v>333</v>
      </c>
      <c r="C131" s="24"/>
      <c r="D131" s="236" t="s">
        <v>235</v>
      </c>
      <c r="E131" s="237">
        <v>810</v>
      </c>
      <c r="F131" s="24"/>
      <c r="G131" s="236" t="s">
        <v>235</v>
      </c>
      <c r="H131" s="237">
        <v>314</v>
      </c>
      <c r="I131" s="24"/>
      <c r="J131" s="236" t="s">
        <v>235</v>
      </c>
      <c r="K131" s="237" t="s">
        <v>236</v>
      </c>
      <c r="L131" s="24"/>
      <c r="M131" s="236" t="s">
        <v>235</v>
      </c>
      <c r="N131" s="237" t="s">
        <v>236</v>
      </c>
      <c r="O131" s="24"/>
      <c r="P131" s="236" t="s">
        <v>235</v>
      </c>
      <c r="Q131" s="238">
        <v>2702</v>
      </c>
      <c r="R131" s="24"/>
      <c r="S131" s="236" t="s">
        <v>235</v>
      </c>
      <c r="T131" s="238">
        <v>1649</v>
      </c>
      <c r="U131" s="24"/>
      <c r="V131" s="236" t="s">
        <v>235</v>
      </c>
      <c r="W131" s="237" t="s">
        <v>236</v>
      </c>
      <c r="X131" s="24"/>
      <c r="Y131" s="236" t="s">
        <v>235</v>
      </c>
      <c r="Z131" s="238">
        <v>5475</v>
      </c>
      <c r="AA131" s="24"/>
    </row>
    <row r="132" spans="1:27" ht="16.5" thickTop="1" thickBot="1" x14ac:dyDescent="0.3">
      <c r="A132" s="13"/>
      <c r="B132" s="227" t="s">
        <v>334</v>
      </c>
      <c r="C132" s="20"/>
      <c r="D132" s="239"/>
      <c r="E132" s="240" t="s">
        <v>236</v>
      </c>
      <c r="F132" s="20"/>
      <c r="G132" s="239"/>
      <c r="H132" s="240" t="s">
        <v>236</v>
      </c>
      <c r="I132" s="20"/>
      <c r="J132" s="239"/>
      <c r="K132" s="240" t="s">
        <v>236</v>
      </c>
      <c r="L132" s="20"/>
      <c r="M132" s="239"/>
      <c r="N132" s="240" t="s">
        <v>236</v>
      </c>
      <c r="O132" s="20"/>
      <c r="P132" s="239"/>
      <c r="Q132" s="240" t="s">
        <v>236</v>
      </c>
      <c r="R132" s="20"/>
      <c r="S132" s="239"/>
      <c r="T132" s="240">
        <v>188</v>
      </c>
      <c r="U132" s="20"/>
      <c r="V132" s="239"/>
      <c r="W132" s="240" t="s">
        <v>236</v>
      </c>
      <c r="X132" s="20"/>
      <c r="Y132" s="239"/>
      <c r="Z132" s="240">
        <v>188</v>
      </c>
      <c r="AA132" s="20"/>
    </row>
    <row r="133" spans="1:27" ht="16.5" thickTop="1" thickBot="1" x14ac:dyDescent="0.3">
      <c r="A133" s="13"/>
      <c r="B133" s="241" t="s">
        <v>335</v>
      </c>
      <c r="C133" s="24"/>
      <c r="D133" s="242"/>
      <c r="E133" s="243">
        <v>810</v>
      </c>
      <c r="F133" s="24"/>
      <c r="G133" s="242"/>
      <c r="H133" s="243">
        <v>314</v>
      </c>
      <c r="I133" s="24"/>
      <c r="J133" s="242"/>
      <c r="K133" s="243" t="s">
        <v>236</v>
      </c>
      <c r="L133" s="24"/>
      <c r="M133" s="242"/>
      <c r="N133" s="243" t="s">
        <v>236</v>
      </c>
      <c r="O133" s="24"/>
      <c r="P133" s="242"/>
      <c r="Q133" s="244">
        <v>2702</v>
      </c>
      <c r="R133" s="24"/>
      <c r="S133" s="242"/>
      <c r="T133" s="244">
        <v>1461</v>
      </c>
      <c r="U133" s="24"/>
      <c r="V133" s="242"/>
      <c r="W133" s="243" t="s">
        <v>236</v>
      </c>
      <c r="X133" s="24"/>
      <c r="Y133" s="242"/>
      <c r="Z133" s="244">
        <v>5287</v>
      </c>
      <c r="AA133" s="24"/>
    </row>
    <row r="134" spans="1:27" ht="15.75" thickTop="1" x14ac:dyDescent="0.25">
      <c r="A134" s="13"/>
      <c r="B134" s="19"/>
      <c r="C134" s="20"/>
      <c r="D134" s="245"/>
      <c r="E134" s="246"/>
      <c r="F134" s="20"/>
      <c r="G134" s="245"/>
      <c r="H134" s="246"/>
      <c r="I134" s="20"/>
      <c r="J134" s="245"/>
      <c r="K134" s="246"/>
      <c r="L134" s="20"/>
      <c r="M134" s="245"/>
      <c r="N134" s="246"/>
      <c r="O134" s="20"/>
      <c r="P134" s="245"/>
      <c r="Q134" s="246"/>
      <c r="R134" s="20"/>
      <c r="S134" s="245"/>
      <c r="T134" s="246"/>
      <c r="U134" s="20"/>
      <c r="V134" s="245"/>
      <c r="W134" s="246"/>
      <c r="X134" s="20"/>
      <c r="Y134" s="245"/>
      <c r="Z134" s="246"/>
      <c r="AA134" s="20"/>
    </row>
    <row r="135" spans="1:27" ht="15.75" thickBot="1" x14ac:dyDescent="0.3">
      <c r="A135" s="13"/>
      <c r="B135" s="23" t="s">
        <v>336</v>
      </c>
      <c r="C135" s="24"/>
      <c r="D135" s="236"/>
      <c r="E135" s="237" t="s">
        <v>236</v>
      </c>
      <c r="F135" s="24"/>
      <c r="G135" s="236"/>
      <c r="H135" s="237" t="s">
        <v>236</v>
      </c>
      <c r="I135" s="24"/>
      <c r="J135" s="236"/>
      <c r="K135" s="237" t="s">
        <v>236</v>
      </c>
      <c r="L135" s="24"/>
      <c r="M135" s="236"/>
      <c r="N135" s="237" t="s">
        <v>236</v>
      </c>
      <c r="O135" s="24"/>
      <c r="P135" s="236"/>
      <c r="Q135" s="237" t="s">
        <v>236</v>
      </c>
      <c r="R135" s="24"/>
      <c r="S135" s="236"/>
      <c r="T135" s="237">
        <v>72</v>
      </c>
      <c r="U135" s="24"/>
      <c r="V135" s="236"/>
      <c r="W135" s="237" t="s">
        <v>236</v>
      </c>
      <c r="X135" s="24"/>
      <c r="Y135" s="236"/>
      <c r="Z135" s="237">
        <v>72</v>
      </c>
      <c r="AA135" s="24"/>
    </row>
    <row r="136" spans="1:27" ht="15.75" thickTop="1" x14ac:dyDescent="0.25">
      <c r="A136" s="13"/>
      <c r="B136" s="19"/>
      <c r="C136" s="20"/>
      <c r="D136" s="245"/>
      <c r="E136" s="246"/>
      <c r="F136" s="20"/>
      <c r="G136" s="245"/>
      <c r="H136" s="246"/>
      <c r="I136" s="20"/>
      <c r="J136" s="245"/>
      <c r="K136" s="246"/>
      <c r="L136" s="20"/>
      <c r="M136" s="245"/>
      <c r="N136" s="246"/>
      <c r="O136" s="20"/>
      <c r="P136" s="245"/>
      <c r="Q136" s="246"/>
      <c r="R136" s="20"/>
      <c r="S136" s="245"/>
      <c r="T136" s="246"/>
      <c r="U136" s="20"/>
      <c r="V136" s="245"/>
      <c r="W136" s="246"/>
      <c r="X136" s="20"/>
      <c r="Y136" s="245"/>
      <c r="Z136" s="246"/>
      <c r="AA136" s="20"/>
    </row>
    <row r="137" spans="1:27" ht="15.75" thickBot="1" x14ac:dyDescent="0.3">
      <c r="A137" s="13"/>
      <c r="B137" s="23" t="s">
        <v>337</v>
      </c>
      <c r="C137" s="24"/>
      <c r="D137" s="236"/>
      <c r="E137" s="238">
        <v>1316</v>
      </c>
      <c r="F137" s="24"/>
      <c r="G137" s="236"/>
      <c r="H137" s="237">
        <v>314</v>
      </c>
      <c r="I137" s="24"/>
      <c r="J137" s="236"/>
      <c r="K137" s="237" t="s">
        <v>236</v>
      </c>
      <c r="L137" s="24"/>
      <c r="M137" s="236"/>
      <c r="N137" s="237" t="s">
        <v>236</v>
      </c>
      <c r="O137" s="24"/>
      <c r="P137" s="236"/>
      <c r="Q137" s="238">
        <v>2701</v>
      </c>
      <c r="R137" s="24"/>
      <c r="S137" s="236"/>
      <c r="T137" s="238">
        <v>1703</v>
      </c>
      <c r="U137" s="24"/>
      <c r="V137" s="236"/>
      <c r="W137" s="237" t="s">
        <v>236</v>
      </c>
      <c r="X137" s="24"/>
      <c r="Y137" s="236"/>
      <c r="Z137" s="238">
        <v>6034</v>
      </c>
      <c r="AA137" s="24"/>
    </row>
    <row r="138" spans="1:27" ht="15.75" thickTop="1" x14ac:dyDescent="0.25">
      <c r="A138" s="13"/>
      <c r="B138" s="19"/>
      <c r="C138" s="20"/>
      <c r="D138" s="245"/>
      <c r="E138" s="246"/>
      <c r="F138" s="20"/>
      <c r="G138" s="245"/>
      <c r="H138" s="246"/>
      <c r="I138" s="20"/>
      <c r="J138" s="245"/>
      <c r="K138" s="246"/>
      <c r="L138" s="20"/>
      <c r="M138" s="245"/>
      <c r="N138" s="246"/>
      <c r="O138" s="20"/>
      <c r="P138" s="245"/>
      <c r="Q138" s="246"/>
      <c r="R138" s="20"/>
      <c r="S138" s="245"/>
      <c r="T138" s="246"/>
      <c r="U138" s="20"/>
      <c r="V138" s="245"/>
      <c r="W138" s="246"/>
      <c r="X138" s="20"/>
      <c r="Y138" s="245"/>
      <c r="Z138" s="246"/>
      <c r="AA138" s="20"/>
    </row>
    <row r="139" spans="1:27" ht="15.75" thickBot="1" x14ac:dyDescent="0.3">
      <c r="A139" s="13"/>
      <c r="B139" s="36" t="s">
        <v>296</v>
      </c>
      <c r="C139" s="24"/>
      <c r="D139" s="28"/>
      <c r="E139" s="30"/>
      <c r="F139" s="24"/>
      <c r="G139" s="28"/>
      <c r="H139" s="30"/>
      <c r="I139" s="24"/>
      <c r="J139" s="28"/>
      <c r="K139" s="30"/>
      <c r="L139" s="24"/>
      <c r="M139" s="28"/>
      <c r="N139" s="30"/>
      <c r="O139" s="24"/>
      <c r="P139" s="28"/>
      <c r="Q139" s="30"/>
      <c r="R139" s="24"/>
      <c r="S139" s="28"/>
      <c r="T139" s="30"/>
      <c r="U139" s="24"/>
      <c r="V139" s="28"/>
      <c r="W139" s="30"/>
      <c r="X139" s="24"/>
      <c r="Y139" s="28"/>
      <c r="Z139" s="30"/>
      <c r="AA139" s="24"/>
    </row>
    <row r="140" spans="1:27" ht="15.75" thickBot="1" x14ac:dyDescent="0.3">
      <c r="A140" s="13"/>
      <c r="B140" s="21" t="s">
        <v>338</v>
      </c>
      <c r="C140" s="20"/>
      <c r="D140" s="233"/>
      <c r="E140" s="247">
        <v>760</v>
      </c>
      <c r="F140" s="20"/>
      <c r="G140" s="233"/>
      <c r="H140" s="247">
        <v>329</v>
      </c>
      <c r="I140" s="20"/>
      <c r="J140" s="233"/>
      <c r="K140" s="247" t="s">
        <v>236</v>
      </c>
      <c r="L140" s="20"/>
      <c r="M140" s="233"/>
      <c r="N140" s="247" t="s">
        <v>236</v>
      </c>
      <c r="O140" s="20"/>
      <c r="P140" s="233"/>
      <c r="Q140" s="234">
        <v>2717</v>
      </c>
      <c r="R140" s="20"/>
      <c r="S140" s="233"/>
      <c r="T140" s="234">
        <v>2454</v>
      </c>
      <c r="U140" s="20"/>
      <c r="V140" s="233"/>
      <c r="W140" s="247" t="s">
        <v>236</v>
      </c>
      <c r="X140" s="20"/>
      <c r="Y140" s="233"/>
      <c r="Z140" s="234">
        <v>6260</v>
      </c>
      <c r="AA140" s="20"/>
    </row>
    <row r="141" spans="1:27" ht="16.5" thickTop="1" thickBot="1" x14ac:dyDescent="0.3">
      <c r="A141" s="13"/>
      <c r="B141" s="28" t="s">
        <v>339</v>
      </c>
      <c r="C141" s="24"/>
      <c r="D141" s="242"/>
      <c r="E141" s="243">
        <v>24</v>
      </c>
      <c r="F141" s="24"/>
      <c r="G141" s="242"/>
      <c r="H141" s="243">
        <v>13</v>
      </c>
      <c r="I141" s="24"/>
      <c r="J141" s="242"/>
      <c r="K141" s="243" t="s">
        <v>236</v>
      </c>
      <c r="L141" s="24"/>
      <c r="M141" s="242"/>
      <c r="N141" s="243" t="s">
        <v>236</v>
      </c>
      <c r="O141" s="24"/>
      <c r="P141" s="242"/>
      <c r="Q141" s="243">
        <v>149</v>
      </c>
      <c r="R141" s="24"/>
      <c r="S141" s="242"/>
      <c r="T141" s="243">
        <v>105</v>
      </c>
      <c r="U141" s="24"/>
      <c r="V141" s="242"/>
      <c r="W141" s="243" t="s">
        <v>236</v>
      </c>
      <c r="X141" s="24"/>
      <c r="Y141" s="242"/>
      <c r="Z141" s="243">
        <v>291</v>
      </c>
      <c r="AA141" s="24"/>
    </row>
    <row r="142" spans="1:27" ht="16.5" thickTop="1" thickBot="1" x14ac:dyDescent="0.3">
      <c r="A142" s="13"/>
      <c r="B142" s="77" t="s">
        <v>301</v>
      </c>
      <c r="C142" s="20"/>
      <c r="D142" s="245"/>
      <c r="E142" s="246"/>
      <c r="F142" s="20"/>
      <c r="G142" s="245"/>
      <c r="H142" s="246"/>
      <c r="I142" s="20"/>
      <c r="J142" s="245"/>
      <c r="K142" s="246"/>
      <c r="L142" s="20"/>
      <c r="M142" s="245"/>
      <c r="N142" s="246"/>
      <c r="O142" s="20"/>
      <c r="P142" s="245"/>
      <c r="Q142" s="246"/>
      <c r="R142" s="20"/>
      <c r="S142" s="245"/>
      <c r="T142" s="246"/>
      <c r="U142" s="20"/>
      <c r="V142" s="245"/>
      <c r="W142" s="246"/>
      <c r="X142" s="20"/>
      <c r="Y142" s="245"/>
      <c r="Z142" s="246"/>
      <c r="AA142" s="20"/>
    </row>
    <row r="143" spans="1:27" ht="15.75" thickBot="1" x14ac:dyDescent="0.3">
      <c r="A143" s="13"/>
      <c r="B143" s="230" t="s">
        <v>338</v>
      </c>
      <c r="C143" s="24"/>
      <c r="D143" s="236"/>
      <c r="E143" s="237">
        <v>810</v>
      </c>
      <c r="F143" s="24"/>
      <c r="G143" s="236"/>
      <c r="H143" s="237">
        <v>328</v>
      </c>
      <c r="I143" s="24"/>
      <c r="J143" s="236"/>
      <c r="K143" s="237" t="s">
        <v>236</v>
      </c>
      <c r="L143" s="24"/>
      <c r="M143" s="236"/>
      <c r="N143" s="237" t="s">
        <v>236</v>
      </c>
      <c r="O143" s="24"/>
      <c r="P143" s="236"/>
      <c r="Q143" s="238">
        <v>2706</v>
      </c>
      <c r="R143" s="24"/>
      <c r="S143" s="236"/>
      <c r="T143" s="238">
        <v>2416</v>
      </c>
      <c r="U143" s="24"/>
      <c r="V143" s="236"/>
      <c r="W143" s="237" t="s">
        <v>236</v>
      </c>
      <c r="X143" s="24"/>
      <c r="Y143" s="236"/>
      <c r="Z143" s="238">
        <v>6260</v>
      </c>
      <c r="AA143" s="24"/>
    </row>
    <row r="144" spans="1:27" ht="16.5" thickTop="1" thickBot="1" x14ac:dyDescent="0.3">
      <c r="A144" s="13"/>
      <c r="B144" s="19" t="s">
        <v>339</v>
      </c>
      <c r="C144" s="20"/>
      <c r="D144" s="239"/>
      <c r="E144" s="240">
        <v>24</v>
      </c>
      <c r="F144" s="20"/>
      <c r="G144" s="239"/>
      <c r="H144" s="240">
        <v>4</v>
      </c>
      <c r="I144" s="20"/>
      <c r="J144" s="239"/>
      <c r="K144" s="240" t="s">
        <v>236</v>
      </c>
      <c r="L144" s="20"/>
      <c r="M144" s="239"/>
      <c r="N144" s="240" t="s">
        <v>236</v>
      </c>
      <c r="O144" s="20"/>
      <c r="P144" s="239"/>
      <c r="Q144" s="240">
        <v>50</v>
      </c>
      <c r="R144" s="20"/>
      <c r="S144" s="239"/>
      <c r="T144" s="240">
        <v>22</v>
      </c>
      <c r="U144" s="20"/>
      <c r="V144" s="239"/>
      <c r="W144" s="240" t="s">
        <v>236</v>
      </c>
      <c r="X144" s="20"/>
      <c r="Y144" s="239"/>
      <c r="Z144" s="240">
        <v>100</v>
      </c>
      <c r="AA144" s="20"/>
    </row>
    <row r="145" spans="1:27" ht="15.75" thickTop="1" x14ac:dyDescent="0.25">
      <c r="A145" s="13"/>
      <c r="B145" s="263"/>
      <c r="C145" s="263"/>
      <c r="D145" s="263"/>
      <c r="E145" s="263"/>
      <c r="F145" s="263"/>
      <c r="G145" s="263"/>
      <c r="H145" s="263"/>
      <c r="I145" s="263"/>
      <c r="J145" s="263"/>
      <c r="K145" s="263"/>
      <c r="L145" s="263"/>
      <c r="M145" s="263"/>
      <c r="N145" s="263"/>
      <c r="O145" s="263"/>
      <c r="P145" s="263"/>
      <c r="Q145" s="263"/>
      <c r="R145" s="263"/>
      <c r="S145" s="263"/>
      <c r="T145" s="263"/>
      <c r="U145" s="263"/>
      <c r="V145" s="263"/>
      <c r="W145" s="263"/>
      <c r="X145" s="263"/>
      <c r="Y145" s="263"/>
      <c r="Z145" s="263"/>
      <c r="AA145" s="263"/>
    </row>
    <row r="146" spans="1:27" ht="15.75" thickBot="1" x14ac:dyDescent="0.3">
      <c r="A146" s="13"/>
      <c r="B146" s="15"/>
      <c r="C146" s="15"/>
      <c r="D146" s="47" t="s">
        <v>224</v>
      </c>
      <c r="E146" s="47"/>
      <c r="F146" s="47"/>
      <c r="G146" s="47"/>
      <c r="H146" s="47"/>
      <c r="I146" s="47"/>
      <c r="J146" s="47"/>
      <c r="K146" s="47"/>
      <c r="L146" s="47"/>
      <c r="M146" s="47"/>
      <c r="N146" s="47"/>
      <c r="O146" s="47"/>
      <c r="P146" s="47"/>
      <c r="Q146" s="47"/>
      <c r="R146" s="47"/>
      <c r="S146" s="47"/>
      <c r="T146" s="47"/>
      <c r="U146" s="47"/>
      <c r="V146" s="47"/>
      <c r="W146" s="47"/>
      <c r="X146" s="47"/>
      <c r="Y146" s="47"/>
      <c r="Z146" s="47"/>
      <c r="AA146" s="15"/>
    </row>
    <row r="147" spans="1:27" x14ac:dyDescent="0.25">
      <c r="A147" s="13"/>
      <c r="B147" s="15"/>
      <c r="C147" s="15"/>
      <c r="D147" s="48"/>
      <c r="E147" s="48"/>
      <c r="F147" s="15"/>
      <c r="G147" s="48"/>
      <c r="H147" s="48"/>
      <c r="I147" s="15"/>
      <c r="J147" s="48"/>
      <c r="K147" s="48"/>
      <c r="L147" s="15"/>
      <c r="M147" s="50" t="s">
        <v>284</v>
      </c>
      <c r="N147" s="50"/>
      <c r="O147" s="15"/>
      <c r="P147" s="50" t="s">
        <v>284</v>
      </c>
      <c r="Q147" s="50"/>
      <c r="R147" s="15"/>
      <c r="S147" s="50" t="s">
        <v>284</v>
      </c>
      <c r="T147" s="50"/>
      <c r="U147" s="15"/>
      <c r="V147" s="48"/>
      <c r="W147" s="48"/>
      <c r="X147" s="15"/>
      <c r="Y147" s="48"/>
      <c r="Z147" s="48"/>
      <c r="AA147" s="15"/>
    </row>
    <row r="148" spans="1:27" x14ac:dyDescent="0.25">
      <c r="A148" s="13"/>
      <c r="B148" s="15"/>
      <c r="C148" s="15"/>
      <c r="D148" s="52" t="s">
        <v>285</v>
      </c>
      <c r="E148" s="52"/>
      <c r="F148" s="15"/>
      <c r="G148" s="52" t="s">
        <v>286</v>
      </c>
      <c r="H148" s="52"/>
      <c r="I148" s="15"/>
      <c r="J148" s="52" t="s">
        <v>286</v>
      </c>
      <c r="K148" s="52"/>
      <c r="L148" s="15"/>
      <c r="M148" s="52" t="s">
        <v>287</v>
      </c>
      <c r="N148" s="52"/>
      <c r="O148" s="15"/>
      <c r="P148" s="52" t="s">
        <v>288</v>
      </c>
      <c r="Q148" s="52"/>
      <c r="R148" s="15"/>
      <c r="S148" s="52" t="s">
        <v>289</v>
      </c>
      <c r="T148" s="52"/>
      <c r="U148" s="15"/>
      <c r="V148" s="52" t="s">
        <v>276</v>
      </c>
      <c r="W148" s="52"/>
      <c r="X148" s="15"/>
      <c r="Y148" s="224"/>
      <c r="Z148" s="224"/>
      <c r="AA148" s="15"/>
    </row>
    <row r="149" spans="1:27" ht="15.75" thickBot="1" x14ac:dyDescent="0.3">
      <c r="A149" s="13"/>
      <c r="B149" s="14" t="s">
        <v>222</v>
      </c>
      <c r="C149" s="15"/>
      <c r="D149" s="47" t="s">
        <v>331</v>
      </c>
      <c r="E149" s="47"/>
      <c r="F149" s="15"/>
      <c r="G149" s="47" t="s">
        <v>291</v>
      </c>
      <c r="H149" s="47"/>
      <c r="I149" s="15"/>
      <c r="J149" s="47" t="s">
        <v>292</v>
      </c>
      <c r="K149" s="47"/>
      <c r="L149" s="15"/>
      <c r="M149" s="47" t="s">
        <v>293</v>
      </c>
      <c r="N149" s="47"/>
      <c r="O149" s="15"/>
      <c r="P149" s="47" t="s">
        <v>293</v>
      </c>
      <c r="Q149" s="47"/>
      <c r="R149" s="15"/>
      <c r="S149" s="47" t="s">
        <v>294</v>
      </c>
      <c r="T149" s="47"/>
      <c r="U149" s="15"/>
      <c r="V149" s="47" t="s">
        <v>289</v>
      </c>
      <c r="W149" s="47"/>
      <c r="X149" s="15"/>
      <c r="Y149" s="47" t="s">
        <v>123</v>
      </c>
      <c r="Z149" s="47"/>
      <c r="AA149" s="15"/>
    </row>
    <row r="150" spans="1:27" x14ac:dyDescent="0.25">
      <c r="A150" s="13"/>
      <c r="B150" s="223" t="s">
        <v>332</v>
      </c>
      <c r="C150" s="20"/>
      <c r="D150" s="21"/>
      <c r="E150" s="22"/>
      <c r="F150" s="20"/>
      <c r="G150" s="21"/>
      <c r="H150" s="22"/>
      <c r="I150" s="20"/>
      <c r="J150" s="21"/>
      <c r="K150" s="22"/>
      <c r="L150" s="20"/>
      <c r="M150" s="21"/>
      <c r="N150" s="22"/>
      <c r="O150" s="20"/>
      <c r="P150" s="21"/>
      <c r="Q150" s="22"/>
      <c r="R150" s="20"/>
      <c r="S150" s="21"/>
      <c r="T150" s="22"/>
      <c r="U150" s="20"/>
      <c r="V150" s="21"/>
      <c r="W150" s="22"/>
      <c r="X150" s="20"/>
      <c r="Y150" s="21"/>
      <c r="Z150" s="22"/>
      <c r="AA150" s="20"/>
    </row>
    <row r="151" spans="1:27" ht="15.75" thickBot="1" x14ac:dyDescent="0.3">
      <c r="A151" s="13"/>
      <c r="B151" s="23" t="s">
        <v>333</v>
      </c>
      <c r="C151" s="24"/>
      <c r="D151" s="236" t="s">
        <v>235</v>
      </c>
      <c r="E151" s="237" t="s">
        <v>236</v>
      </c>
      <c r="F151" s="24"/>
      <c r="G151" s="236" t="s">
        <v>235</v>
      </c>
      <c r="H151" s="237">
        <v>331</v>
      </c>
      <c r="I151" s="24"/>
      <c r="J151" s="236" t="s">
        <v>235</v>
      </c>
      <c r="K151" s="237" t="s">
        <v>236</v>
      </c>
      <c r="L151" s="24"/>
      <c r="M151" s="236" t="s">
        <v>235</v>
      </c>
      <c r="N151" s="237" t="s">
        <v>236</v>
      </c>
      <c r="O151" s="24"/>
      <c r="P151" s="236" t="s">
        <v>235</v>
      </c>
      <c r="Q151" s="238">
        <v>2984</v>
      </c>
      <c r="R151" s="24"/>
      <c r="S151" s="236" t="s">
        <v>235</v>
      </c>
      <c r="T151" s="238">
        <v>2975</v>
      </c>
      <c r="U151" s="24"/>
      <c r="V151" s="236" t="s">
        <v>235</v>
      </c>
      <c r="W151" s="237" t="s">
        <v>236</v>
      </c>
      <c r="X151" s="24"/>
      <c r="Y151" s="236" t="s">
        <v>235</v>
      </c>
      <c r="Z151" s="238">
        <v>6290</v>
      </c>
      <c r="AA151" s="24"/>
    </row>
    <row r="152" spans="1:27" ht="16.5" thickTop="1" thickBot="1" x14ac:dyDescent="0.3">
      <c r="A152" s="13"/>
      <c r="B152" s="227" t="s">
        <v>334</v>
      </c>
      <c r="C152" s="20"/>
      <c r="D152" s="239"/>
      <c r="E152" s="240" t="s">
        <v>236</v>
      </c>
      <c r="F152" s="20"/>
      <c r="G152" s="239"/>
      <c r="H152" s="240">
        <v>331</v>
      </c>
      <c r="I152" s="20"/>
      <c r="J152" s="239"/>
      <c r="K152" s="240" t="s">
        <v>236</v>
      </c>
      <c r="L152" s="20"/>
      <c r="M152" s="239"/>
      <c r="N152" s="240" t="s">
        <v>236</v>
      </c>
      <c r="O152" s="20"/>
      <c r="P152" s="239"/>
      <c r="Q152" s="240">
        <v>258</v>
      </c>
      <c r="R152" s="20"/>
      <c r="S152" s="239"/>
      <c r="T152" s="240">
        <v>677</v>
      </c>
      <c r="U152" s="20"/>
      <c r="V152" s="239"/>
      <c r="W152" s="240" t="s">
        <v>236</v>
      </c>
      <c r="X152" s="20"/>
      <c r="Y152" s="239"/>
      <c r="Z152" s="248">
        <v>1266</v>
      </c>
      <c r="AA152" s="20"/>
    </row>
    <row r="153" spans="1:27" ht="16.5" thickTop="1" thickBot="1" x14ac:dyDescent="0.3">
      <c r="A153" s="13"/>
      <c r="B153" s="241" t="s">
        <v>335</v>
      </c>
      <c r="C153" s="24"/>
      <c r="D153" s="242"/>
      <c r="E153" s="243" t="s">
        <v>236</v>
      </c>
      <c r="F153" s="24"/>
      <c r="G153" s="242"/>
      <c r="H153" s="243" t="s">
        <v>236</v>
      </c>
      <c r="I153" s="24"/>
      <c r="J153" s="242"/>
      <c r="K153" s="243" t="s">
        <v>236</v>
      </c>
      <c r="L153" s="24"/>
      <c r="M153" s="242"/>
      <c r="N153" s="243" t="s">
        <v>236</v>
      </c>
      <c r="O153" s="24"/>
      <c r="P153" s="242"/>
      <c r="Q153" s="244">
        <v>2726</v>
      </c>
      <c r="R153" s="24"/>
      <c r="S153" s="242"/>
      <c r="T153" s="244">
        <v>2298</v>
      </c>
      <c r="U153" s="24"/>
      <c r="V153" s="242"/>
      <c r="W153" s="243" t="s">
        <v>236</v>
      </c>
      <c r="X153" s="24"/>
      <c r="Y153" s="242"/>
      <c r="Z153" s="244">
        <v>5024</v>
      </c>
      <c r="AA153" s="24"/>
    </row>
    <row r="154" spans="1:27" ht="15.75" thickTop="1" x14ac:dyDescent="0.25">
      <c r="A154" s="13"/>
      <c r="B154" s="19"/>
      <c r="C154" s="20"/>
      <c r="D154" s="245"/>
      <c r="E154" s="246"/>
      <c r="F154" s="20"/>
      <c r="G154" s="245"/>
      <c r="H154" s="246"/>
      <c r="I154" s="20"/>
      <c r="J154" s="245"/>
      <c r="K154" s="246"/>
      <c r="L154" s="20"/>
      <c r="M154" s="245"/>
      <c r="N154" s="246"/>
      <c r="O154" s="20"/>
      <c r="P154" s="245"/>
      <c r="Q154" s="246"/>
      <c r="R154" s="20"/>
      <c r="S154" s="245"/>
      <c r="T154" s="246"/>
      <c r="U154" s="20"/>
      <c r="V154" s="245"/>
      <c r="W154" s="246"/>
      <c r="X154" s="20"/>
      <c r="Y154" s="245"/>
      <c r="Z154" s="246"/>
      <c r="AA154" s="20"/>
    </row>
    <row r="155" spans="1:27" ht="15.75" thickBot="1" x14ac:dyDescent="0.3">
      <c r="A155" s="13"/>
      <c r="B155" s="23" t="s">
        <v>336</v>
      </c>
      <c r="C155" s="24"/>
      <c r="D155" s="236"/>
      <c r="E155" s="237" t="s">
        <v>236</v>
      </c>
      <c r="F155" s="24"/>
      <c r="G155" s="236"/>
      <c r="H155" s="237">
        <v>4</v>
      </c>
      <c r="I155" s="24"/>
      <c r="J155" s="236"/>
      <c r="K155" s="237" t="s">
        <v>236</v>
      </c>
      <c r="L155" s="24"/>
      <c r="M155" s="236"/>
      <c r="N155" s="237" t="s">
        <v>236</v>
      </c>
      <c r="O155" s="24"/>
      <c r="P155" s="236"/>
      <c r="Q155" s="237">
        <v>31</v>
      </c>
      <c r="R155" s="24"/>
      <c r="S155" s="236"/>
      <c r="T155" s="237">
        <v>224</v>
      </c>
      <c r="U155" s="24"/>
      <c r="V155" s="236"/>
      <c r="W155" s="237" t="s">
        <v>236</v>
      </c>
      <c r="X155" s="24"/>
      <c r="Y155" s="236"/>
      <c r="Z155" s="237">
        <v>259</v>
      </c>
      <c r="AA155" s="24"/>
    </row>
    <row r="156" spans="1:27" ht="15.75" thickTop="1" x14ac:dyDescent="0.25">
      <c r="A156" s="13"/>
      <c r="B156" s="19"/>
      <c r="C156" s="20"/>
      <c r="D156" s="245"/>
      <c r="E156" s="246"/>
      <c r="F156" s="20"/>
      <c r="G156" s="245"/>
      <c r="H156" s="246"/>
      <c r="I156" s="20"/>
      <c r="J156" s="245"/>
      <c r="K156" s="246"/>
      <c r="L156" s="20"/>
      <c r="M156" s="245"/>
      <c r="N156" s="246"/>
      <c r="O156" s="20"/>
      <c r="P156" s="245"/>
      <c r="Q156" s="246"/>
      <c r="R156" s="20"/>
      <c r="S156" s="245"/>
      <c r="T156" s="246"/>
      <c r="U156" s="20"/>
      <c r="V156" s="245"/>
      <c r="W156" s="246"/>
      <c r="X156" s="20"/>
      <c r="Y156" s="245"/>
      <c r="Z156" s="246"/>
      <c r="AA156" s="20"/>
    </row>
    <row r="157" spans="1:27" ht="15.75" thickBot="1" x14ac:dyDescent="0.3">
      <c r="A157" s="13"/>
      <c r="B157" s="23" t="s">
        <v>337</v>
      </c>
      <c r="C157" s="24"/>
      <c r="D157" s="236"/>
      <c r="E157" s="237" t="s">
        <v>236</v>
      </c>
      <c r="F157" s="24"/>
      <c r="G157" s="236"/>
      <c r="H157" s="237">
        <v>331</v>
      </c>
      <c r="I157" s="24"/>
      <c r="J157" s="236"/>
      <c r="K157" s="237" t="s">
        <v>236</v>
      </c>
      <c r="L157" s="24"/>
      <c r="M157" s="236"/>
      <c r="N157" s="237" t="s">
        <v>236</v>
      </c>
      <c r="O157" s="24"/>
      <c r="P157" s="236"/>
      <c r="Q157" s="238">
        <v>2984</v>
      </c>
      <c r="R157" s="24"/>
      <c r="S157" s="236"/>
      <c r="T157" s="238">
        <v>2978</v>
      </c>
      <c r="U157" s="24"/>
      <c r="V157" s="236"/>
      <c r="W157" s="237" t="s">
        <v>236</v>
      </c>
      <c r="X157" s="24"/>
      <c r="Y157" s="236"/>
      <c r="Z157" s="238">
        <v>6293</v>
      </c>
      <c r="AA157" s="24"/>
    </row>
    <row r="158" spans="1:27" ht="15.75" thickTop="1" x14ac:dyDescent="0.25">
      <c r="A158" s="13"/>
      <c r="B158" s="19"/>
      <c r="C158" s="20"/>
      <c r="D158" s="245"/>
      <c r="E158" s="246"/>
      <c r="F158" s="20"/>
      <c r="G158" s="245"/>
      <c r="H158" s="246"/>
      <c r="I158" s="20"/>
      <c r="J158" s="245"/>
      <c r="K158" s="246"/>
      <c r="L158" s="20"/>
      <c r="M158" s="245"/>
      <c r="N158" s="246"/>
      <c r="O158" s="20"/>
      <c r="P158" s="245"/>
      <c r="Q158" s="246"/>
      <c r="R158" s="20"/>
      <c r="S158" s="245"/>
      <c r="T158" s="246"/>
      <c r="U158" s="20"/>
      <c r="V158" s="245"/>
      <c r="W158" s="246"/>
      <c r="X158" s="20"/>
      <c r="Y158" s="245"/>
      <c r="Z158" s="246"/>
      <c r="AA158" s="20"/>
    </row>
    <row r="159" spans="1:27" ht="15.75" thickBot="1" x14ac:dyDescent="0.3">
      <c r="A159" s="13"/>
      <c r="B159" s="28" t="s">
        <v>338</v>
      </c>
      <c r="C159" s="24"/>
      <c r="D159" s="236"/>
      <c r="E159" s="237" t="s">
        <v>236</v>
      </c>
      <c r="F159" s="24"/>
      <c r="G159" s="236"/>
      <c r="H159" s="237">
        <v>333</v>
      </c>
      <c r="I159" s="24"/>
      <c r="J159" s="236"/>
      <c r="K159" s="237" t="s">
        <v>236</v>
      </c>
      <c r="L159" s="24"/>
      <c r="M159" s="236"/>
      <c r="N159" s="237" t="s">
        <v>236</v>
      </c>
      <c r="O159" s="24"/>
      <c r="P159" s="236"/>
      <c r="Q159" s="238">
        <v>2994</v>
      </c>
      <c r="R159" s="24"/>
      <c r="S159" s="236"/>
      <c r="T159" s="238">
        <v>3706</v>
      </c>
      <c r="U159" s="24"/>
      <c r="V159" s="236"/>
      <c r="W159" s="237" t="s">
        <v>236</v>
      </c>
      <c r="X159" s="24"/>
      <c r="Y159" s="236"/>
      <c r="Z159" s="238">
        <v>7033</v>
      </c>
      <c r="AA159" s="24"/>
    </row>
    <row r="160" spans="1:27" ht="16.5" thickTop="1" thickBot="1" x14ac:dyDescent="0.3">
      <c r="A160" s="13"/>
      <c r="B160" s="19" t="s">
        <v>339</v>
      </c>
      <c r="C160" s="20"/>
      <c r="D160" s="239"/>
      <c r="E160" s="240" t="s">
        <v>236</v>
      </c>
      <c r="F160" s="20"/>
      <c r="G160" s="239"/>
      <c r="H160" s="240">
        <v>15</v>
      </c>
      <c r="I160" s="20"/>
      <c r="J160" s="239"/>
      <c r="K160" s="240" t="s">
        <v>236</v>
      </c>
      <c r="L160" s="20"/>
      <c r="M160" s="239"/>
      <c r="N160" s="240" t="s">
        <v>236</v>
      </c>
      <c r="O160" s="20"/>
      <c r="P160" s="239"/>
      <c r="Q160" s="240">
        <v>208</v>
      </c>
      <c r="R160" s="20"/>
      <c r="S160" s="239"/>
      <c r="T160" s="240">
        <v>120</v>
      </c>
      <c r="U160" s="20"/>
      <c r="V160" s="239"/>
      <c r="W160" s="240" t="s">
        <v>236</v>
      </c>
      <c r="X160" s="20"/>
      <c r="Y160" s="239"/>
      <c r="Z160" s="240">
        <v>343</v>
      </c>
      <c r="AA160" s="20"/>
    </row>
    <row r="161" spans="1:27" ht="15.75" thickTop="1" x14ac:dyDescent="0.25">
      <c r="A161" s="13"/>
      <c r="B161" s="4"/>
    </row>
    <row r="162" spans="1:27" ht="15" customHeight="1" x14ac:dyDescent="0.25">
      <c r="A162" s="13" t="s">
        <v>578</v>
      </c>
      <c r="B162" s="85" t="s">
        <v>5</v>
      </c>
      <c r="C162" s="85"/>
      <c r="D162" s="85"/>
      <c r="E162" s="85"/>
      <c r="F162" s="85"/>
      <c r="G162" s="85"/>
      <c r="H162" s="85"/>
      <c r="I162" s="85"/>
      <c r="J162" s="85"/>
      <c r="K162" s="85"/>
      <c r="L162" s="85"/>
      <c r="M162" s="85"/>
      <c r="N162" s="85"/>
      <c r="O162" s="85"/>
      <c r="P162" s="85"/>
      <c r="Q162" s="85"/>
      <c r="R162" s="85"/>
      <c r="S162" s="85"/>
      <c r="T162" s="85"/>
      <c r="U162" s="85"/>
      <c r="V162" s="85"/>
      <c r="W162" s="85"/>
      <c r="X162" s="85"/>
      <c r="Y162" s="85"/>
      <c r="Z162" s="85"/>
      <c r="AA162" s="85"/>
    </row>
    <row r="163" spans="1:27" x14ac:dyDescent="0.25">
      <c r="A163" s="13"/>
      <c r="B163" s="87" t="s">
        <v>343</v>
      </c>
      <c r="C163" s="87"/>
      <c r="D163" s="87"/>
      <c r="E163" s="87"/>
      <c r="F163" s="87"/>
      <c r="G163" s="87"/>
      <c r="H163" s="87"/>
      <c r="I163" s="87"/>
      <c r="J163" s="87"/>
      <c r="K163" s="87"/>
      <c r="L163" s="87"/>
      <c r="M163" s="87"/>
      <c r="N163" s="87"/>
      <c r="O163" s="87"/>
      <c r="P163" s="87"/>
      <c r="Q163" s="87"/>
      <c r="R163" s="87"/>
      <c r="S163" s="87"/>
      <c r="T163" s="87"/>
      <c r="U163" s="87"/>
      <c r="V163" s="87"/>
      <c r="W163" s="87"/>
      <c r="X163" s="87"/>
      <c r="Y163" s="87"/>
      <c r="Z163" s="87"/>
      <c r="AA163" s="87"/>
    </row>
    <row r="164" spans="1:27" x14ac:dyDescent="0.25">
      <c r="A164" s="13"/>
      <c r="B164" s="87"/>
      <c r="C164" s="87"/>
      <c r="D164" s="87"/>
      <c r="E164" s="87"/>
      <c r="F164" s="87"/>
      <c r="G164" s="87"/>
      <c r="H164" s="87"/>
      <c r="I164" s="87"/>
      <c r="J164" s="87"/>
      <c r="K164" s="87"/>
      <c r="L164" s="87"/>
      <c r="M164" s="87"/>
      <c r="N164" s="87"/>
      <c r="O164" s="87"/>
      <c r="P164" s="87"/>
      <c r="Q164" s="87"/>
      <c r="R164" s="87"/>
      <c r="S164" s="87"/>
      <c r="T164" s="87"/>
      <c r="U164" s="87"/>
      <c r="V164" s="87"/>
      <c r="W164" s="87"/>
      <c r="X164" s="87"/>
      <c r="Y164" s="87"/>
      <c r="Z164" s="87"/>
      <c r="AA164" s="87"/>
    </row>
    <row r="165" spans="1:27" ht="15.75" thickBot="1" x14ac:dyDescent="0.3">
      <c r="A165" s="13"/>
      <c r="B165" s="54"/>
      <c r="C165" s="90"/>
      <c r="D165" s="54"/>
      <c r="E165" s="124" t="s">
        <v>223</v>
      </c>
      <c r="F165" s="124"/>
      <c r="G165" s="124"/>
      <c r="H165" s="124"/>
      <c r="I165" s="124"/>
      <c r="J165" s="124"/>
      <c r="K165" s="124"/>
      <c r="L165" s="124"/>
      <c r="M165" s="124"/>
      <c r="N165" s="124"/>
      <c r="O165" s="124"/>
      <c r="P165" s="124"/>
      <c r="Q165" s="124"/>
      <c r="R165" s="54"/>
    </row>
    <row r="166" spans="1:27" x14ac:dyDescent="0.25">
      <c r="A166" s="13"/>
      <c r="B166" s="54"/>
      <c r="C166" s="56"/>
      <c r="D166" s="54"/>
      <c r="E166" s="59" t="s">
        <v>344</v>
      </c>
      <c r="F166" s="58"/>
      <c r="G166" s="75" t="s">
        <v>345</v>
      </c>
      <c r="H166" s="75"/>
      <c r="I166" s="59"/>
      <c r="J166" s="253" t="s">
        <v>344</v>
      </c>
      <c r="K166" s="253"/>
      <c r="L166" s="58"/>
      <c r="M166" s="75" t="s">
        <v>346</v>
      </c>
      <c r="N166" s="75"/>
      <c r="O166" s="58"/>
      <c r="P166" s="75" t="s">
        <v>123</v>
      </c>
      <c r="Q166" s="75"/>
      <c r="R166" s="54"/>
    </row>
    <row r="167" spans="1:27" ht="15.75" thickBot="1" x14ac:dyDescent="0.3">
      <c r="A167" s="13"/>
      <c r="B167" s="55" t="s">
        <v>347</v>
      </c>
      <c r="C167" s="56"/>
      <c r="D167" s="54"/>
      <c r="E167" s="249" t="s">
        <v>348</v>
      </c>
      <c r="F167" s="54"/>
      <c r="G167" s="73" t="s">
        <v>349</v>
      </c>
      <c r="H167" s="73"/>
      <c r="I167" s="56"/>
      <c r="J167" s="254" t="s">
        <v>348</v>
      </c>
      <c r="K167" s="254"/>
      <c r="L167" s="54"/>
      <c r="M167" s="73" t="s">
        <v>349</v>
      </c>
      <c r="N167" s="73"/>
      <c r="O167" s="54"/>
      <c r="P167" s="73" t="s">
        <v>350</v>
      </c>
      <c r="Q167" s="73"/>
      <c r="R167" s="54"/>
    </row>
    <row r="168" spans="1:27" x14ac:dyDescent="0.25">
      <c r="A168" s="13"/>
      <c r="B168" s="62" t="s">
        <v>351</v>
      </c>
      <c r="C168" s="100"/>
      <c r="D168" s="61"/>
      <c r="E168" s="250">
        <v>6</v>
      </c>
      <c r="F168" s="61"/>
      <c r="G168" s="109" t="s">
        <v>235</v>
      </c>
      <c r="H168" s="250">
        <v>758</v>
      </c>
      <c r="I168" s="100"/>
      <c r="J168" s="251"/>
      <c r="K168" s="250">
        <v>1</v>
      </c>
      <c r="L168" s="61"/>
      <c r="M168" s="109" t="s">
        <v>235</v>
      </c>
      <c r="N168" s="250">
        <v>228</v>
      </c>
      <c r="O168" s="61"/>
      <c r="P168" s="109" t="s">
        <v>235</v>
      </c>
      <c r="Q168" s="250">
        <v>986</v>
      </c>
      <c r="R168" s="61"/>
    </row>
    <row r="169" spans="1:27" ht="15.75" thickBot="1" x14ac:dyDescent="0.3">
      <c r="A169" s="13"/>
      <c r="B169" s="67" t="s">
        <v>352</v>
      </c>
      <c r="C169" s="94"/>
      <c r="D169" s="66"/>
      <c r="E169" s="252">
        <v>1</v>
      </c>
      <c r="F169" s="66"/>
      <c r="G169" s="94"/>
      <c r="H169" s="252">
        <v>314</v>
      </c>
      <c r="I169" s="94"/>
      <c r="J169" s="66"/>
      <c r="K169" s="252" t="s">
        <v>236</v>
      </c>
      <c r="L169" s="66"/>
      <c r="M169" s="94"/>
      <c r="N169" s="252" t="s">
        <v>236</v>
      </c>
      <c r="O169" s="66"/>
      <c r="P169" s="94"/>
      <c r="Q169" s="252">
        <v>314</v>
      </c>
      <c r="R169" s="66"/>
    </row>
    <row r="170" spans="1:27" x14ac:dyDescent="0.25">
      <c r="A170" s="13"/>
      <c r="B170" s="62"/>
      <c r="C170" s="100"/>
      <c r="D170" s="61"/>
      <c r="E170" s="250">
        <v>7</v>
      </c>
      <c r="F170" s="61"/>
      <c r="G170" s="100" t="s">
        <v>235</v>
      </c>
      <c r="H170" s="110">
        <v>1072</v>
      </c>
      <c r="I170" s="100"/>
      <c r="J170" s="61"/>
      <c r="K170" s="250">
        <v>1</v>
      </c>
      <c r="L170" s="61"/>
      <c r="M170" s="100" t="s">
        <v>235</v>
      </c>
      <c r="N170" s="250">
        <v>228</v>
      </c>
      <c r="O170" s="61"/>
      <c r="P170" s="100" t="s">
        <v>235</v>
      </c>
      <c r="Q170" s="110">
        <v>1300</v>
      </c>
      <c r="R170" s="61"/>
    </row>
    <row r="171" spans="1:27" x14ac:dyDescent="0.25">
      <c r="A171" s="13"/>
      <c r="B171" s="87"/>
      <c r="C171" s="87"/>
      <c r="D171" s="87"/>
      <c r="E171" s="87"/>
      <c r="F171" s="87"/>
      <c r="G171" s="87"/>
      <c r="H171" s="87"/>
      <c r="I171" s="87"/>
      <c r="J171" s="87"/>
      <c r="K171" s="87"/>
      <c r="L171" s="87"/>
      <c r="M171" s="87"/>
      <c r="N171" s="87"/>
      <c r="O171" s="87"/>
      <c r="P171" s="87"/>
      <c r="Q171" s="87"/>
      <c r="R171" s="87"/>
      <c r="S171" s="87"/>
      <c r="T171" s="87"/>
      <c r="U171" s="87"/>
      <c r="V171" s="87"/>
      <c r="W171" s="87"/>
      <c r="X171" s="87"/>
      <c r="Y171" s="87"/>
      <c r="Z171" s="87"/>
      <c r="AA171" s="87"/>
    </row>
    <row r="172" spans="1:27" ht="15.75" thickBot="1" x14ac:dyDescent="0.3">
      <c r="A172" s="13"/>
      <c r="B172" s="54"/>
      <c r="C172" s="56"/>
      <c r="D172" s="54"/>
      <c r="E172" s="73" t="s">
        <v>224</v>
      </c>
      <c r="F172" s="73"/>
      <c r="G172" s="73"/>
      <c r="H172" s="73"/>
      <c r="I172" s="73"/>
      <c r="J172" s="73"/>
      <c r="K172" s="73"/>
      <c r="L172" s="73"/>
      <c r="M172" s="73"/>
      <c r="N172" s="73"/>
      <c r="O172" s="73"/>
      <c r="P172" s="73"/>
      <c r="Q172" s="73"/>
      <c r="R172" s="54"/>
    </row>
    <row r="173" spans="1:27" x14ac:dyDescent="0.25">
      <c r="A173" s="13"/>
      <c r="B173" s="54"/>
      <c r="C173" s="56"/>
      <c r="D173" s="54"/>
      <c r="E173" s="59" t="s">
        <v>344</v>
      </c>
      <c r="F173" s="58"/>
      <c r="G173" s="75" t="s">
        <v>345</v>
      </c>
      <c r="H173" s="75"/>
      <c r="I173" s="59"/>
      <c r="J173" s="253" t="s">
        <v>344</v>
      </c>
      <c r="K173" s="253"/>
      <c r="L173" s="58"/>
      <c r="M173" s="75" t="s">
        <v>346</v>
      </c>
      <c r="N173" s="75"/>
      <c r="O173" s="58"/>
      <c r="P173" s="75" t="s">
        <v>123</v>
      </c>
      <c r="Q173" s="75"/>
      <c r="R173" s="54"/>
    </row>
    <row r="174" spans="1:27" ht="15.75" thickBot="1" x14ac:dyDescent="0.3">
      <c r="A174" s="13"/>
      <c r="B174" s="55" t="s">
        <v>347</v>
      </c>
      <c r="C174" s="56"/>
      <c r="D174" s="54"/>
      <c r="E174" s="249" t="s">
        <v>348</v>
      </c>
      <c r="F174" s="54"/>
      <c r="G174" s="73" t="s">
        <v>349</v>
      </c>
      <c r="H174" s="73"/>
      <c r="I174" s="56"/>
      <c r="J174" s="254" t="s">
        <v>348</v>
      </c>
      <c r="K174" s="254"/>
      <c r="L174" s="54"/>
      <c r="M174" s="73" t="s">
        <v>349</v>
      </c>
      <c r="N174" s="73"/>
      <c r="O174" s="54"/>
      <c r="P174" s="73" t="s">
        <v>350</v>
      </c>
      <c r="Q174" s="73"/>
      <c r="R174" s="54"/>
    </row>
    <row r="175" spans="1:27" x14ac:dyDescent="0.25">
      <c r="A175" s="13"/>
      <c r="B175" s="62" t="s">
        <v>351</v>
      </c>
      <c r="C175" s="60"/>
      <c r="D175" s="61"/>
      <c r="E175" s="64">
        <v>6</v>
      </c>
      <c r="F175" s="61"/>
      <c r="G175" s="62" t="s">
        <v>235</v>
      </c>
      <c r="H175" s="64">
        <v>861</v>
      </c>
      <c r="I175" s="60"/>
      <c r="J175" s="251"/>
      <c r="K175" s="64" t="s">
        <v>236</v>
      </c>
      <c r="L175" s="61"/>
      <c r="M175" s="62" t="s">
        <v>235</v>
      </c>
      <c r="N175" s="64" t="s">
        <v>236</v>
      </c>
      <c r="O175" s="61"/>
      <c r="P175" s="62" t="s">
        <v>235</v>
      </c>
      <c r="Q175" s="64">
        <v>861</v>
      </c>
      <c r="R175" s="61"/>
    </row>
    <row r="176" spans="1:27" x14ac:dyDescent="0.25">
      <c r="A176" s="13"/>
      <c r="B176" s="4"/>
    </row>
    <row r="177" spans="1:27" ht="15" customHeight="1" x14ac:dyDescent="0.25">
      <c r="A177" s="13" t="s">
        <v>579</v>
      </c>
      <c r="B177" s="85" t="s">
        <v>5</v>
      </c>
      <c r="C177" s="85"/>
      <c r="D177" s="85"/>
      <c r="E177" s="85"/>
      <c r="F177" s="85"/>
      <c r="G177" s="85"/>
      <c r="H177" s="85"/>
      <c r="I177" s="85"/>
      <c r="J177" s="85"/>
      <c r="K177" s="85"/>
      <c r="L177" s="85"/>
      <c r="M177" s="85"/>
      <c r="N177" s="85"/>
      <c r="O177" s="85"/>
      <c r="P177" s="85"/>
      <c r="Q177" s="85"/>
      <c r="R177" s="85"/>
      <c r="S177" s="85"/>
      <c r="T177" s="85"/>
      <c r="U177" s="85"/>
      <c r="V177" s="85"/>
      <c r="W177" s="85"/>
      <c r="X177" s="85"/>
      <c r="Y177" s="85"/>
      <c r="Z177" s="85"/>
      <c r="AA177" s="85"/>
    </row>
    <row r="178" spans="1:27" x14ac:dyDescent="0.25">
      <c r="A178" s="13"/>
      <c r="B178" s="87" t="s">
        <v>353</v>
      </c>
      <c r="C178" s="87"/>
      <c r="D178" s="87"/>
      <c r="E178" s="87"/>
      <c r="F178" s="87"/>
      <c r="G178" s="87"/>
      <c r="H178" s="87"/>
      <c r="I178" s="87"/>
      <c r="J178" s="87"/>
      <c r="K178" s="87"/>
      <c r="L178" s="87"/>
      <c r="M178" s="87"/>
      <c r="N178" s="87"/>
      <c r="O178" s="87"/>
      <c r="P178" s="87"/>
      <c r="Q178" s="87"/>
      <c r="R178" s="87"/>
      <c r="S178" s="87"/>
      <c r="T178" s="87"/>
      <c r="U178" s="87"/>
      <c r="V178" s="87"/>
      <c r="W178" s="87"/>
      <c r="X178" s="87"/>
      <c r="Y178" s="87"/>
      <c r="Z178" s="87"/>
      <c r="AA178" s="87"/>
    </row>
    <row r="179" spans="1:27" x14ac:dyDescent="0.25">
      <c r="A179" s="13"/>
      <c r="B179" s="87"/>
      <c r="C179" s="87"/>
      <c r="D179" s="87"/>
      <c r="E179" s="87"/>
      <c r="F179" s="87"/>
      <c r="G179" s="87"/>
      <c r="H179" s="87"/>
      <c r="I179" s="87"/>
      <c r="J179" s="87"/>
      <c r="K179" s="87"/>
      <c r="L179" s="87"/>
      <c r="M179" s="87"/>
      <c r="N179" s="87"/>
      <c r="O179" s="87"/>
      <c r="P179" s="87"/>
      <c r="Q179" s="87"/>
      <c r="R179" s="87"/>
      <c r="S179" s="87"/>
      <c r="T179" s="87"/>
      <c r="U179" s="87"/>
      <c r="V179" s="87"/>
      <c r="W179" s="87"/>
      <c r="X179" s="87"/>
      <c r="Y179" s="87"/>
      <c r="Z179" s="87"/>
      <c r="AA179" s="87"/>
    </row>
    <row r="180" spans="1:27" ht="15.75" thickBot="1" x14ac:dyDescent="0.3">
      <c r="A180" s="13"/>
      <c r="B180" s="54"/>
      <c r="C180" s="54"/>
      <c r="D180" s="124" t="s">
        <v>223</v>
      </c>
      <c r="E180" s="124"/>
      <c r="F180" s="124"/>
      <c r="G180" s="124"/>
      <c r="H180" s="124"/>
      <c r="I180" s="124"/>
      <c r="J180" s="124"/>
      <c r="K180" s="124"/>
      <c r="L180" s="54"/>
    </row>
    <row r="181" spans="1:27" x14ac:dyDescent="0.25">
      <c r="A181" s="13"/>
      <c r="B181" s="54"/>
      <c r="C181" s="54"/>
      <c r="D181" s="75" t="s">
        <v>354</v>
      </c>
      <c r="E181" s="75"/>
      <c r="F181" s="58"/>
      <c r="G181" s="75" t="s">
        <v>355</v>
      </c>
      <c r="H181" s="75"/>
      <c r="I181" s="58"/>
      <c r="J181" s="74"/>
      <c r="K181" s="74"/>
      <c r="L181" s="54"/>
    </row>
    <row r="182" spans="1:27" x14ac:dyDescent="0.25">
      <c r="A182" s="13"/>
      <c r="B182" s="54"/>
      <c r="C182" s="54"/>
      <c r="D182" s="76" t="s">
        <v>356</v>
      </c>
      <c r="E182" s="76"/>
      <c r="F182" s="54"/>
      <c r="G182" s="76" t="s">
        <v>356</v>
      </c>
      <c r="H182" s="76"/>
      <c r="I182" s="54"/>
      <c r="J182" s="76" t="s">
        <v>123</v>
      </c>
      <c r="K182" s="76"/>
      <c r="L182" s="54"/>
    </row>
    <row r="183" spans="1:27" ht="15.75" thickBot="1" x14ac:dyDescent="0.3">
      <c r="A183" s="13"/>
      <c r="B183" s="55" t="s">
        <v>222</v>
      </c>
      <c r="C183" s="54"/>
      <c r="D183" s="73" t="s">
        <v>357</v>
      </c>
      <c r="E183" s="73"/>
      <c r="F183" s="54"/>
      <c r="G183" s="73" t="s">
        <v>357</v>
      </c>
      <c r="H183" s="73"/>
      <c r="I183" s="54"/>
      <c r="J183" s="73" t="s">
        <v>350</v>
      </c>
      <c r="K183" s="73"/>
      <c r="L183" s="54"/>
    </row>
    <row r="184" spans="1:27" x14ac:dyDescent="0.25">
      <c r="A184" s="13"/>
      <c r="B184" s="62" t="s">
        <v>351</v>
      </c>
      <c r="C184" s="61"/>
      <c r="D184" s="261"/>
      <c r="E184" s="261"/>
      <c r="F184" s="61"/>
      <c r="G184" s="261"/>
      <c r="H184" s="261"/>
      <c r="I184" s="61"/>
      <c r="J184" s="261"/>
      <c r="K184" s="261"/>
      <c r="L184" s="61"/>
    </row>
    <row r="185" spans="1:27" x14ac:dyDescent="0.25">
      <c r="A185" s="13"/>
      <c r="B185" s="93" t="s">
        <v>358</v>
      </c>
      <c r="C185" s="66"/>
      <c r="D185" s="94" t="s">
        <v>235</v>
      </c>
      <c r="E185" s="96">
        <v>758</v>
      </c>
      <c r="F185" s="66"/>
      <c r="G185" s="94" t="s">
        <v>235</v>
      </c>
      <c r="H185" s="96" t="s">
        <v>236</v>
      </c>
      <c r="I185" s="66"/>
      <c r="J185" s="94" t="s">
        <v>235</v>
      </c>
      <c r="K185" s="96">
        <v>758</v>
      </c>
      <c r="L185" s="66"/>
    </row>
    <row r="186" spans="1:27" ht="15.75" thickBot="1" x14ac:dyDescent="0.3">
      <c r="A186" s="13"/>
      <c r="B186" s="99" t="s">
        <v>359</v>
      </c>
      <c r="C186" s="61"/>
      <c r="D186" s="111"/>
      <c r="E186" s="255" t="s">
        <v>236</v>
      </c>
      <c r="F186" s="61"/>
      <c r="G186" s="111"/>
      <c r="H186" s="255">
        <v>228</v>
      </c>
      <c r="I186" s="61"/>
      <c r="J186" s="111"/>
      <c r="K186" s="255">
        <v>228</v>
      </c>
      <c r="L186" s="61"/>
    </row>
    <row r="187" spans="1:27" x14ac:dyDescent="0.25">
      <c r="A187" s="13"/>
      <c r="B187" s="115" t="s">
        <v>360</v>
      </c>
      <c r="C187" s="66"/>
      <c r="D187" s="256"/>
      <c r="E187" s="257">
        <v>758</v>
      </c>
      <c r="F187" s="66"/>
      <c r="G187" s="256"/>
      <c r="H187" s="257">
        <v>228</v>
      </c>
      <c r="I187" s="66"/>
      <c r="J187" s="256"/>
      <c r="K187" s="257">
        <v>986</v>
      </c>
      <c r="L187" s="66"/>
    </row>
    <row r="188" spans="1:27" x14ac:dyDescent="0.25">
      <c r="A188" s="13"/>
      <c r="B188" s="60" t="s">
        <v>352</v>
      </c>
      <c r="C188" s="61"/>
      <c r="D188" s="60"/>
      <c r="E188" s="104"/>
      <c r="F188" s="61"/>
      <c r="G188" s="60"/>
      <c r="H188" s="104"/>
      <c r="I188" s="61"/>
      <c r="J188" s="60"/>
      <c r="K188" s="104"/>
      <c r="L188" s="61"/>
    </row>
    <row r="189" spans="1:27" ht="15.75" thickBot="1" x14ac:dyDescent="0.3">
      <c r="A189" s="13"/>
      <c r="B189" s="93" t="s">
        <v>359</v>
      </c>
      <c r="C189" s="66"/>
      <c r="D189" s="105"/>
      <c r="E189" s="252">
        <v>314</v>
      </c>
      <c r="F189" s="66"/>
      <c r="G189" s="67"/>
      <c r="H189" s="68" t="s">
        <v>236</v>
      </c>
      <c r="I189" s="66"/>
      <c r="J189" s="105"/>
      <c r="K189" s="252">
        <v>314</v>
      </c>
      <c r="L189" s="66"/>
    </row>
    <row r="190" spans="1:27" x14ac:dyDescent="0.25">
      <c r="A190" s="13"/>
      <c r="B190" s="108" t="s">
        <v>361</v>
      </c>
      <c r="C190" s="61"/>
      <c r="D190" s="109"/>
      <c r="E190" s="250">
        <v>314</v>
      </c>
      <c r="F190" s="61"/>
      <c r="G190" s="109"/>
      <c r="H190" s="250" t="s">
        <v>236</v>
      </c>
      <c r="I190" s="61"/>
      <c r="J190" s="109"/>
      <c r="K190" s="250">
        <v>314</v>
      </c>
      <c r="L190" s="61"/>
    </row>
    <row r="191" spans="1:27" ht="15.75" thickBot="1" x14ac:dyDescent="0.3">
      <c r="A191" s="13"/>
      <c r="B191" s="65" t="s">
        <v>362</v>
      </c>
      <c r="C191" s="66"/>
      <c r="D191" s="258" t="s">
        <v>235</v>
      </c>
      <c r="E191" s="259">
        <v>1072</v>
      </c>
      <c r="F191" s="66"/>
      <c r="G191" s="258" t="s">
        <v>235</v>
      </c>
      <c r="H191" s="260">
        <v>228</v>
      </c>
      <c r="I191" s="66"/>
      <c r="J191" s="258" t="s">
        <v>235</v>
      </c>
      <c r="K191" s="259">
        <v>1300</v>
      </c>
      <c r="L191" s="66"/>
    </row>
    <row r="192" spans="1:27" ht="15.75" thickTop="1" x14ac:dyDescent="0.25">
      <c r="A192" s="13"/>
      <c r="B192" s="87" t="s">
        <v>363</v>
      </c>
      <c r="C192" s="87"/>
      <c r="D192" s="87"/>
      <c r="E192" s="87"/>
      <c r="F192" s="87"/>
      <c r="G192" s="87"/>
      <c r="H192" s="87"/>
      <c r="I192" s="87"/>
      <c r="J192" s="87"/>
      <c r="K192" s="87"/>
      <c r="L192" s="87"/>
      <c r="M192" s="87"/>
      <c r="N192" s="87"/>
      <c r="O192" s="87"/>
      <c r="P192" s="87"/>
      <c r="Q192" s="87"/>
      <c r="R192" s="87"/>
      <c r="S192" s="87"/>
      <c r="T192" s="87"/>
      <c r="U192" s="87"/>
      <c r="V192" s="87"/>
      <c r="W192" s="87"/>
      <c r="X192" s="87"/>
      <c r="Y192" s="87"/>
      <c r="Z192" s="87"/>
      <c r="AA192" s="87"/>
    </row>
    <row r="193" spans="1:12" ht="15.75" thickBot="1" x14ac:dyDescent="0.3">
      <c r="A193" s="13"/>
      <c r="B193" s="54"/>
      <c r="C193" s="54"/>
      <c r="D193" s="73" t="s">
        <v>224</v>
      </c>
      <c r="E193" s="73"/>
      <c r="F193" s="73"/>
      <c r="G193" s="73"/>
      <c r="H193" s="73"/>
      <c r="I193" s="73"/>
      <c r="J193" s="73"/>
      <c r="K193" s="73"/>
      <c r="L193" s="54"/>
    </row>
    <row r="194" spans="1:12" x14ac:dyDescent="0.25">
      <c r="A194" s="13"/>
      <c r="B194" s="54"/>
      <c r="C194" s="54"/>
      <c r="D194" s="75" t="s">
        <v>354</v>
      </c>
      <c r="E194" s="75"/>
      <c r="F194" s="58"/>
      <c r="G194" s="75" t="s">
        <v>355</v>
      </c>
      <c r="H194" s="75"/>
      <c r="I194" s="58"/>
      <c r="J194" s="74"/>
      <c r="K194" s="74"/>
      <c r="L194" s="54"/>
    </row>
    <row r="195" spans="1:12" x14ac:dyDescent="0.25">
      <c r="A195" s="13"/>
      <c r="B195" s="54"/>
      <c r="C195" s="54"/>
      <c r="D195" s="76" t="s">
        <v>356</v>
      </c>
      <c r="E195" s="76"/>
      <c r="F195" s="54"/>
      <c r="G195" s="76" t="s">
        <v>356</v>
      </c>
      <c r="H195" s="76"/>
      <c r="I195" s="54"/>
      <c r="J195" s="76" t="s">
        <v>123</v>
      </c>
      <c r="K195" s="76"/>
      <c r="L195" s="54"/>
    </row>
    <row r="196" spans="1:12" ht="15.75" thickBot="1" x14ac:dyDescent="0.3">
      <c r="A196" s="13"/>
      <c r="B196" s="55" t="s">
        <v>222</v>
      </c>
      <c r="C196" s="54"/>
      <c r="D196" s="73" t="s">
        <v>357</v>
      </c>
      <c r="E196" s="73"/>
      <c r="F196" s="54"/>
      <c r="G196" s="73" t="s">
        <v>357</v>
      </c>
      <c r="H196" s="73"/>
      <c r="I196" s="54"/>
      <c r="J196" s="73" t="s">
        <v>350</v>
      </c>
      <c r="K196" s="73"/>
      <c r="L196" s="54"/>
    </row>
    <row r="197" spans="1:12" x14ac:dyDescent="0.25">
      <c r="A197" s="13"/>
      <c r="B197" s="62" t="s">
        <v>351</v>
      </c>
      <c r="C197" s="61"/>
      <c r="D197" s="62"/>
      <c r="E197" s="64"/>
      <c r="F197" s="61"/>
      <c r="G197" s="62"/>
      <c r="H197" s="64"/>
      <c r="I197" s="61"/>
      <c r="J197" s="62"/>
      <c r="K197" s="64"/>
      <c r="L197" s="61"/>
    </row>
    <row r="198" spans="1:12" ht="15.75" thickBot="1" x14ac:dyDescent="0.3">
      <c r="A198" s="13"/>
      <c r="B198" s="93" t="s">
        <v>358</v>
      </c>
      <c r="C198" s="66"/>
      <c r="D198" s="67" t="s">
        <v>235</v>
      </c>
      <c r="E198" s="68">
        <v>861</v>
      </c>
      <c r="F198" s="66"/>
      <c r="G198" s="67" t="s">
        <v>235</v>
      </c>
      <c r="H198" s="68" t="s">
        <v>236</v>
      </c>
      <c r="I198" s="66"/>
      <c r="J198" s="67" t="s">
        <v>235</v>
      </c>
      <c r="K198" s="68">
        <v>861</v>
      </c>
      <c r="L198" s="66"/>
    </row>
    <row r="199" spans="1:12" ht="15.75" thickBot="1" x14ac:dyDescent="0.3">
      <c r="A199" s="13"/>
      <c r="B199" s="108" t="s">
        <v>360</v>
      </c>
      <c r="C199" s="61"/>
      <c r="D199" s="69" t="s">
        <v>235</v>
      </c>
      <c r="E199" s="71">
        <v>861</v>
      </c>
      <c r="F199" s="61"/>
      <c r="G199" s="69" t="s">
        <v>235</v>
      </c>
      <c r="H199" s="71" t="s">
        <v>236</v>
      </c>
      <c r="I199" s="61"/>
      <c r="J199" s="69" t="s">
        <v>235</v>
      </c>
      <c r="K199" s="71">
        <v>861</v>
      </c>
      <c r="L199" s="61"/>
    </row>
    <row r="200" spans="1:12" ht="15.75" thickTop="1" x14ac:dyDescent="0.25">
      <c r="A200" s="13"/>
      <c r="B200" s="4"/>
    </row>
  </sheetData>
  <mergeCells count="263">
    <mergeCell ref="A162:A176"/>
    <mergeCell ref="B162:AA162"/>
    <mergeCell ref="B163:AA163"/>
    <mergeCell ref="B164:AA164"/>
    <mergeCell ref="B171:AA171"/>
    <mergeCell ref="A177:A200"/>
    <mergeCell ref="B177:AA177"/>
    <mergeCell ref="B178:AA178"/>
    <mergeCell ref="B179:AA179"/>
    <mergeCell ref="B192:AA192"/>
    <mergeCell ref="A88:A122"/>
    <mergeCell ref="B88:AA88"/>
    <mergeCell ref="B89:AA89"/>
    <mergeCell ref="B90:AA90"/>
    <mergeCell ref="B106:AA106"/>
    <mergeCell ref="A123:A161"/>
    <mergeCell ref="B123:AA123"/>
    <mergeCell ref="B124:AA124"/>
    <mergeCell ref="B125:AA125"/>
    <mergeCell ref="B145:AA145"/>
    <mergeCell ref="B6:AA6"/>
    <mergeCell ref="B34:AA34"/>
    <mergeCell ref="A63:A87"/>
    <mergeCell ref="B63:AA63"/>
    <mergeCell ref="B64:AA64"/>
    <mergeCell ref="B65:AA65"/>
    <mergeCell ref="B76:AA76"/>
    <mergeCell ref="D196:E196"/>
    <mergeCell ref="G196:H196"/>
    <mergeCell ref="J196:K196"/>
    <mergeCell ref="A1:A2"/>
    <mergeCell ref="B1:AA1"/>
    <mergeCell ref="B2:AA2"/>
    <mergeCell ref="B3:AA3"/>
    <mergeCell ref="A4:A62"/>
    <mergeCell ref="B4:AA4"/>
    <mergeCell ref="B5:AA5"/>
    <mergeCell ref="D193:K193"/>
    <mergeCell ref="D194:E194"/>
    <mergeCell ref="G194:H194"/>
    <mergeCell ref="J194:K194"/>
    <mergeCell ref="D195:E195"/>
    <mergeCell ref="G195:H195"/>
    <mergeCell ref="J195:K195"/>
    <mergeCell ref="D183:E183"/>
    <mergeCell ref="G183:H183"/>
    <mergeCell ref="J183:K183"/>
    <mergeCell ref="D184:E184"/>
    <mergeCell ref="G184:H184"/>
    <mergeCell ref="J184:K184"/>
    <mergeCell ref="D180:K180"/>
    <mergeCell ref="D181:E181"/>
    <mergeCell ref="G181:H181"/>
    <mergeCell ref="J181:K181"/>
    <mergeCell ref="D182:E182"/>
    <mergeCell ref="G182:H182"/>
    <mergeCell ref="J182:K182"/>
    <mergeCell ref="E172:Q172"/>
    <mergeCell ref="G173:H173"/>
    <mergeCell ref="J173:K173"/>
    <mergeCell ref="M173:N173"/>
    <mergeCell ref="P173:Q173"/>
    <mergeCell ref="G174:H174"/>
    <mergeCell ref="J174:K174"/>
    <mergeCell ref="M174:N174"/>
    <mergeCell ref="P174:Q174"/>
    <mergeCell ref="E165:Q165"/>
    <mergeCell ref="G166:H166"/>
    <mergeCell ref="J166:K166"/>
    <mergeCell ref="M166:N166"/>
    <mergeCell ref="P166:Q166"/>
    <mergeCell ref="G167:H167"/>
    <mergeCell ref="J167:K167"/>
    <mergeCell ref="M167:N167"/>
    <mergeCell ref="P167:Q167"/>
    <mergeCell ref="V148:W148"/>
    <mergeCell ref="Y148:Z148"/>
    <mergeCell ref="D149:E149"/>
    <mergeCell ref="G149:H149"/>
    <mergeCell ref="J149:K149"/>
    <mergeCell ref="M149:N149"/>
    <mergeCell ref="P149:Q149"/>
    <mergeCell ref="S149:T149"/>
    <mergeCell ref="V149:W149"/>
    <mergeCell ref="Y149:Z149"/>
    <mergeCell ref="D148:E148"/>
    <mergeCell ref="G148:H148"/>
    <mergeCell ref="J148:K148"/>
    <mergeCell ref="M148:N148"/>
    <mergeCell ref="P148:Q148"/>
    <mergeCell ref="S148:T148"/>
    <mergeCell ref="D146:Z146"/>
    <mergeCell ref="D147:E147"/>
    <mergeCell ref="G147:H147"/>
    <mergeCell ref="J147:K147"/>
    <mergeCell ref="M147:N147"/>
    <mergeCell ref="P147:Q147"/>
    <mergeCell ref="S147:T147"/>
    <mergeCell ref="V147:W147"/>
    <mergeCell ref="Y147:Z147"/>
    <mergeCell ref="V128:W128"/>
    <mergeCell ref="Y128:Z128"/>
    <mergeCell ref="D129:E129"/>
    <mergeCell ref="G129:H129"/>
    <mergeCell ref="J129:K129"/>
    <mergeCell ref="M129:N129"/>
    <mergeCell ref="P129:Q129"/>
    <mergeCell ref="S129:T129"/>
    <mergeCell ref="V129:W129"/>
    <mergeCell ref="Y129:Z129"/>
    <mergeCell ref="D128:E128"/>
    <mergeCell ref="G128:H128"/>
    <mergeCell ref="J128:K128"/>
    <mergeCell ref="M128:N128"/>
    <mergeCell ref="P128:Q128"/>
    <mergeCell ref="S128:T128"/>
    <mergeCell ref="D126:Z126"/>
    <mergeCell ref="D127:E127"/>
    <mergeCell ref="G127:H127"/>
    <mergeCell ref="J127:K127"/>
    <mergeCell ref="M127:N127"/>
    <mergeCell ref="P127:Q127"/>
    <mergeCell ref="S127:T127"/>
    <mergeCell ref="V127:W127"/>
    <mergeCell ref="Y127:Z127"/>
    <mergeCell ref="V109:W109"/>
    <mergeCell ref="Y109:Z109"/>
    <mergeCell ref="D110:E110"/>
    <mergeCell ref="G110:H110"/>
    <mergeCell ref="J110:K110"/>
    <mergeCell ref="M110:N110"/>
    <mergeCell ref="P110:Q110"/>
    <mergeCell ref="S110:T110"/>
    <mergeCell ref="V110:W110"/>
    <mergeCell ref="Y110:Z110"/>
    <mergeCell ref="D109:E109"/>
    <mergeCell ref="G109:H109"/>
    <mergeCell ref="J109:K109"/>
    <mergeCell ref="M109:N109"/>
    <mergeCell ref="P109:Q109"/>
    <mergeCell ref="S109:T109"/>
    <mergeCell ref="D107:Z107"/>
    <mergeCell ref="D108:E108"/>
    <mergeCell ref="G108:H108"/>
    <mergeCell ref="J108:K108"/>
    <mergeCell ref="M108:N108"/>
    <mergeCell ref="P108:Q108"/>
    <mergeCell ref="S108:T108"/>
    <mergeCell ref="V108:W108"/>
    <mergeCell ref="Y108:Z108"/>
    <mergeCell ref="V93:W93"/>
    <mergeCell ref="Y93:Z93"/>
    <mergeCell ref="D94:E94"/>
    <mergeCell ref="G94:H94"/>
    <mergeCell ref="J94:K94"/>
    <mergeCell ref="M94:N94"/>
    <mergeCell ref="P94:Q94"/>
    <mergeCell ref="S94:T94"/>
    <mergeCell ref="V94:W94"/>
    <mergeCell ref="Y94:Z94"/>
    <mergeCell ref="D93:E93"/>
    <mergeCell ref="G93:H93"/>
    <mergeCell ref="J93:K93"/>
    <mergeCell ref="M93:N93"/>
    <mergeCell ref="P93:Q93"/>
    <mergeCell ref="S93:T93"/>
    <mergeCell ref="D91:Z91"/>
    <mergeCell ref="D92:E92"/>
    <mergeCell ref="G92:H92"/>
    <mergeCell ref="J92:K92"/>
    <mergeCell ref="M92:N92"/>
    <mergeCell ref="P92:Q92"/>
    <mergeCell ref="S92:T92"/>
    <mergeCell ref="V92:W92"/>
    <mergeCell ref="Y92:Z92"/>
    <mergeCell ref="V79:W79"/>
    <mergeCell ref="Y79:Z79"/>
    <mergeCell ref="D80:E80"/>
    <mergeCell ref="G80:H80"/>
    <mergeCell ref="J80:K80"/>
    <mergeCell ref="M80:N80"/>
    <mergeCell ref="P80:Q80"/>
    <mergeCell ref="S80:T80"/>
    <mergeCell ref="V80:W80"/>
    <mergeCell ref="Y80:Z80"/>
    <mergeCell ref="D79:E79"/>
    <mergeCell ref="G79:H79"/>
    <mergeCell ref="J79:K79"/>
    <mergeCell ref="M79:N79"/>
    <mergeCell ref="P79:Q79"/>
    <mergeCell ref="S79:T79"/>
    <mergeCell ref="D77:Z77"/>
    <mergeCell ref="D78:E78"/>
    <mergeCell ref="G78:H78"/>
    <mergeCell ref="J78:K78"/>
    <mergeCell ref="M78:N78"/>
    <mergeCell ref="P78:Q78"/>
    <mergeCell ref="S78:T78"/>
    <mergeCell ref="V78:W78"/>
    <mergeCell ref="Y78:Z78"/>
    <mergeCell ref="V68:W68"/>
    <mergeCell ref="Y68:Z68"/>
    <mergeCell ref="D69:E69"/>
    <mergeCell ref="G69:H69"/>
    <mergeCell ref="J69:K69"/>
    <mergeCell ref="M69:N69"/>
    <mergeCell ref="P69:Q69"/>
    <mergeCell ref="S69:T69"/>
    <mergeCell ref="V69:W69"/>
    <mergeCell ref="Y69:Z69"/>
    <mergeCell ref="D68:E68"/>
    <mergeCell ref="G68:H68"/>
    <mergeCell ref="J68:K68"/>
    <mergeCell ref="M68:N68"/>
    <mergeCell ref="P68:Q68"/>
    <mergeCell ref="S68:T68"/>
    <mergeCell ref="Y38:Z38"/>
    <mergeCell ref="D66:Z66"/>
    <mergeCell ref="D67:E67"/>
    <mergeCell ref="G67:H67"/>
    <mergeCell ref="J67:K67"/>
    <mergeCell ref="M67:N67"/>
    <mergeCell ref="P67:Q67"/>
    <mergeCell ref="S67:T67"/>
    <mergeCell ref="V67:W67"/>
    <mergeCell ref="Y67:Z67"/>
    <mergeCell ref="S37:T37"/>
    <mergeCell ref="V37:W37"/>
    <mergeCell ref="D38:E38"/>
    <mergeCell ref="G38:H38"/>
    <mergeCell ref="J38:K38"/>
    <mergeCell ref="M38:N38"/>
    <mergeCell ref="P38:Q38"/>
    <mergeCell ref="S38:T38"/>
    <mergeCell ref="V38:W38"/>
    <mergeCell ref="Y10:Z10"/>
    <mergeCell ref="D35:Z35"/>
    <mergeCell ref="M36:N36"/>
    <mergeCell ref="P36:Q36"/>
    <mergeCell ref="S36:T36"/>
    <mergeCell ref="D37:E37"/>
    <mergeCell ref="G37:H37"/>
    <mergeCell ref="J37:K37"/>
    <mergeCell ref="M37:N37"/>
    <mergeCell ref="P37:Q37"/>
    <mergeCell ref="V9:W9"/>
    <mergeCell ref="D10:E10"/>
    <mergeCell ref="G10:H10"/>
    <mergeCell ref="J10:K10"/>
    <mergeCell ref="M10:N10"/>
    <mergeCell ref="P10:Q10"/>
    <mergeCell ref="S10:T10"/>
    <mergeCell ref="V10:W10"/>
    <mergeCell ref="D7:Z7"/>
    <mergeCell ref="M8:N8"/>
    <mergeCell ref="P8:Q8"/>
    <mergeCell ref="S8:T8"/>
    <mergeCell ref="D9:E9"/>
    <mergeCell ref="G9:H9"/>
    <mergeCell ref="J9:K9"/>
    <mergeCell ref="M9:N9"/>
    <mergeCell ref="P9:Q9"/>
    <mergeCell ref="S9:T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29.85546875" bestFit="1" customWidth="1"/>
    <col min="4" max="4" width="2.42578125" customWidth="1"/>
    <col min="5" max="5" width="4.85546875" customWidth="1"/>
    <col min="7" max="7" width="4.42578125" customWidth="1"/>
    <col min="8" max="8" width="6.42578125" customWidth="1"/>
    <col min="10" max="10" width="2.42578125" customWidth="1"/>
    <col min="11" max="11" width="4.85546875" customWidth="1"/>
    <col min="13" max="13" width="12.28515625" bestFit="1" customWidth="1"/>
  </cols>
  <sheetData>
    <row r="1" spans="1:14" ht="15" customHeight="1" x14ac:dyDescent="0.25">
      <c r="A1" s="7" t="s">
        <v>58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72</v>
      </c>
      <c r="B3" s="85" t="s">
        <v>5</v>
      </c>
      <c r="C3" s="85"/>
      <c r="D3" s="85"/>
      <c r="E3" s="85"/>
      <c r="F3" s="85"/>
      <c r="G3" s="85"/>
      <c r="H3" s="85"/>
      <c r="I3" s="85"/>
      <c r="J3" s="85"/>
      <c r="K3" s="85"/>
      <c r="L3" s="85"/>
      <c r="M3" s="85"/>
      <c r="N3" s="85"/>
    </row>
    <row r="4" spans="1:14" ht="15" customHeight="1" x14ac:dyDescent="0.25">
      <c r="A4" s="13" t="s">
        <v>581</v>
      </c>
      <c r="B4" s="85" t="s">
        <v>5</v>
      </c>
      <c r="C4" s="85"/>
      <c r="D4" s="85"/>
      <c r="E4" s="85"/>
      <c r="F4" s="85"/>
      <c r="G4" s="85"/>
      <c r="H4" s="85"/>
      <c r="I4" s="85"/>
      <c r="J4" s="85"/>
      <c r="K4" s="85"/>
      <c r="L4" s="85"/>
      <c r="M4" s="85"/>
      <c r="N4" s="85"/>
    </row>
    <row r="5" spans="1:14" x14ac:dyDescent="0.25">
      <c r="A5" s="13"/>
      <c r="B5" s="87" t="s">
        <v>375</v>
      </c>
      <c r="C5" s="87"/>
      <c r="D5" s="87"/>
      <c r="E5" s="87"/>
      <c r="F5" s="87"/>
      <c r="G5" s="87"/>
      <c r="H5" s="87"/>
      <c r="I5" s="87"/>
      <c r="J5" s="87"/>
      <c r="K5" s="87"/>
      <c r="L5" s="87"/>
      <c r="M5" s="87"/>
      <c r="N5" s="87"/>
    </row>
    <row r="6" spans="1:14" x14ac:dyDescent="0.25">
      <c r="A6" s="13"/>
      <c r="B6" s="87"/>
      <c r="C6" s="87"/>
      <c r="D6" s="87"/>
      <c r="E6" s="87"/>
      <c r="F6" s="87"/>
      <c r="G6" s="87"/>
      <c r="H6" s="87"/>
      <c r="I6" s="87"/>
      <c r="J6" s="87"/>
      <c r="K6" s="87"/>
      <c r="L6" s="87"/>
      <c r="M6" s="87"/>
      <c r="N6" s="87"/>
    </row>
    <row r="7" spans="1:14" ht="15.75" thickBot="1" x14ac:dyDescent="0.3">
      <c r="A7" s="13"/>
      <c r="B7" s="54"/>
      <c r="C7" s="54"/>
      <c r="D7" s="73" t="s">
        <v>223</v>
      </c>
      <c r="E7" s="73"/>
      <c r="F7" s="73"/>
      <c r="G7" s="73"/>
      <c r="H7" s="73"/>
      <c r="I7" s="73"/>
      <c r="J7" s="73"/>
      <c r="K7" s="73"/>
      <c r="L7" s="54"/>
      <c r="M7" s="56" t="s">
        <v>376</v>
      </c>
      <c r="N7" s="54"/>
    </row>
    <row r="8" spans="1:14" x14ac:dyDescent="0.25">
      <c r="A8" s="13"/>
      <c r="B8" s="54"/>
      <c r="C8" s="54"/>
      <c r="D8" s="75" t="s">
        <v>225</v>
      </c>
      <c r="E8" s="75"/>
      <c r="F8" s="58"/>
      <c r="G8" s="74"/>
      <c r="H8" s="74"/>
      <c r="I8" s="58"/>
      <c r="J8" s="75" t="s">
        <v>377</v>
      </c>
      <c r="K8" s="75"/>
      <c r="L8" s="54"/>
      <c r="M8" s="56" t="s">
        <v>378</v>
      </c>
      <c r="N8" s="54"/>
    </row>
    <row r="9" spans="1:14" x14ac:dyDescent="0.25">
      <c r="A9" s="13"/>
      <c r="B9" s="54"/>
      <c r="C9" s="54"/>
      <c r="D9" s="76" t="s">
        <v>379</v>
      </c>
      <c r="E9" s="76"/>
      <c r="F9" s="54"/>
      <c r="G9" s="76" t="s">
        <v>380</v>
      </c>
      <c r="H9" s="76"/>
      <c r="I9" s="54"/>
      <c r="J9" s="76" t="s">
        <v>379</v>
      </c>
      <c r="K9" s="76"/>
      <c r="L9" s="54"/>
      <c r="M9" s="56" t="s">
        <v>381</v>
      </c>
      <c r="N9" s="54"/>
    </row>
    <row r="10" spans="1:14" ht="15.75" thickBot="1" x14ac:dyDescent="0.3">
      <c r="A10" s="13"/>
      <c r="B10" s="55" t="s">
        <v>222</v>
      </c>
      <c r="C10" s="54"/>
      <c r="D10" s="73" t="s">
        <v>382</v>
      </c>
      <c r="E10" s="73"/>
      <c r="F10" s="54"/>
      <c r="G10" s="73" t="s">
        <v>383</v>
      </c>
      <c r="H10" s="73"/>
      <c r="I10" s="54"/>
      <c r="J10" s="73" t="s">
        <v>382</v>
      </c>
      <c r="K10" s="73"/>
      <c r="L10" s="54"/>
      <c r="M10" s="57" t="s">
        <v>384</v>
      </c>
      <c r="N10" s="54"/>
    </row>
    <row r="11" spans="1:14" x14ac:dyDescent="0.25">
      <c r="A11" s="13"/>
      <c r="B11" s="62" t="s">
        <v>385</v>
      </c>
      <c r="C11" s="61"/>
      <c r="D11" s="62"/>
      <c r="E11" s="64"/>
      <c r="F11" s="61"/>
      <c r="G11" s="62"/>
      <c r="H11" s="64"/>
      <c r="I11" s="61"/>
      <c r="J11" s="62"/>
      <c r="K11" s="64"/>
      <c r="L11" s="61"/>
      <c r="M11" s="64"/>
      <c r="N11" s="61"/>
    </row>
    <row r="12" spans="1:14" x14ac:dyDescent="0.25">
      <c r="A12" s="13"/>
      <c r="B12" s="93" t="s">
        <v>40</v>
      </c>
      <c r="C12" s="66"/>
      <c r="D12" s="65" t="s">
        <v>235</v>
      </c>
      <c r="E12" s="98">
        <v>889</v>
      </c>
      <c r="F12" s="66"/>
      <c r="G12" s="65" t="s">
        <v>235</v>
      </c>
      <c r="H12" s="98">
        <v>91</v>
      </c>
      <c r="I12" s="66"/>
      <c r="J12" s="65" t="s">
        <v>235</v>
      </c>
      <c r="K12" s="98">
        <v>798</v>
      </c>
      <c r="L12" s="66"/>
      <c r="M12" s="98">
        <v>8.26</v>
      </c>
      <c r="N12" s="66"/>
    </row>
    <row r="13" spans="1:14" x14ac:dyDescent="0.25">
      <c r="A13" s="13"/>
      <c r="B13" s="4"/>
    </row>
    <row r="14" spans="1:14" ht="15" customHeight="1" x14ac:dyDescent="0.25">
      <c r="A14" s="13" t="s">
        <v>582</v>
      </c>
      <c r="B14" s="85" t="s">
        <v>5</v>
      </c>
      <c r="C14" s="85"/>
      <c r="D14" s="85"/>
      <c r="E14" s="85"/>
      <c r="F14" s="85"/>
      <c r="G14" s="85"/>
      <c r="H14" s="85"/>
      <c r="I14" s="85"/>
      <c r="J14" s="85"/>
      <c r="K14" s="85"/>
      <c r="L14" s="85"/>
      <c r="M14" s="85"/>
      <c r="N14" s="85"/>
    </row>
    <row r="15" spans="1:14" x14ac:dyDescent="0.25">
      <c r="A15" s="13"/>
      <c r="B15" s="87" t="s">
        <v>386</v>
      </c>
      <c r="C15" s="87"/>
      <c r="D15" s="87"/>
      <c r="E15" s="87"/>
      <c r="F15" s="87"/>
      <c r="G15" s="87"/>
      <c r="H15" s="87"/>
      <c r="I15" s="87"/>
      <c r="J15" s="87"/>
      <c r="K15" s="87"/>
      <c r="L15" s="87"/>
      <c r="M15" s="87"/>
      <c r="N15" s="87"/>
    </row>
    <row r="16" spans="1:14" x14ac:dyDescent="0.25">
      <c r="A16" s="13"/>
      <c r="B16" s="87"/>
      <c r="C16" s="87"/>
      <c r="D16" s="87"/>
      <c r="E16" s="87"/>
      <c r="F16" s="87"/>
      <c r="G16" s="87"/>
      <c r="H16" s="87"/>
      <c r="I16" s="87"/>
      <c r="J16" s="87"/>
      <c r="K16" s="87"/>
      <c r="L16" s="87"/>
      <c r="M16" s="87"/>
      <c r="N16" s="87"/>
    </row>
    <row r="17" spans="1:6" ht="15.75" thickBot="1" x14ac:dyDescent="0.3">
      <c r="A17" s="13"/>
      <c r="B17" s="55" t="s">
        <v>222</v>
      </c>
      <c r="C17" s="54"/>
      <c r="D17" s="72"/>
      <c r="E17" s="72"/>
      <c r="F17" s="54"/>
    </row>
    <row r="18" spans="1:6" x14ac:dyDescent="0.25">
      <c r="A18" s="13"/>
      <c r="B18" s="62">
        <v>2014</v>
      </c>
      <c r="C18" s="61"/>
      <c r="D18" s="60" t="s">
        <v>235</v>
      </c>
      <c r="E18" s="104">
        <v>45</v>
      </c>
      <c r="F18" s="61"/>
    </row>
    <row r="19" spans="1:6" x14ac:dyDescent="0.25">
      <c r="A19" s="13"/>
      <c r="B19" s="65">
        <v>2015</v>
      </c>
      <c r="C19" s="66"/>
      <c r="D19" s="65"/>
      <c r="E19" s="98">
        <v>170</v>
      </c>
      <c r="F19" s="66"/>
    </row>
    <row r="20" spans="1:6" x14ac:dyDescent="0.25">
      <c r="A20" s="13"/>
      <c r="B20" s="60">
        <v>2016</v>
      </c>
      <c r="C20" s="61"/>
      <c r="D20" s="60"/>
      <c r="E20" s="104">
        <v>130</v>
      </c>
      <c r="F20" s="61"/>
    </row>
    <row r="21" spans="1:6" x14ac:dyDescent="0.25">
      <c r="A21" s="13"/>
      <c r="B21" s="65">
        <v>2017</v>
      </c>
      <c r="C21" s="66"/>
      <c r="D21" s="65"/>
      <c r="E21" s="98">
        <v>101</v>
      </c>
      <c r="F21" s="66"/>
    </row>
    <row r="22" spans="1:6" x14ac:dyDescent="0.25">
      <c r="A22" s="13"/>
      <c r="B22" s="60">
        <v>2018</v>
      </c>
      <c r="C22" s="61"/>
      <c r="D22" s="60"/>
      <c r="E22" s="104">
        <v>81</v>
      </c>
      <c r="F22" s="61"/>
    </row>
    <row r="23" spans="1:6" ht="15.75" thickBot="1" x14ac:dyDescent="0.3">
      <c r="A23" s="13"/>
      <c r="B23" s="65" t="s">
        <v>387</v>
      </c>
      <c r="C23" s="66"/>
      <c r="D23" s="67"/>
      <c r="E23" s="267">
        <v>271</v>
      </c>
      <c r="F23" s="66"/>
    </row>
    <row r="24" spans="1:6" ht="15.75" thickBot="1" x14ac:dyDescent="0.3">
      <c r="A24" s="13"/>
      <c r="B24" s="108" t="s">
        <v>388</v>
      </c>
      <c r="C24" s="61"/>
      <c r="D24" s="69" t="s">
        <v>235</v>
      </c>
      <c r="E24" s="268">
        <v>798</v>
      </c>
      <c r="F24" s="61"/>
    </row>
    <row r="25" spans="1:6" ht="15.75" thickTop="1" x14ac:dyDescent="0.25">
      <c r="A25" s="13"/>
      <c r="B25" s="4"/>
    </row>
  </sheetData>
  <mergeCells count="23">
    <mergeCell ref="B5:N5"/>
    <mergeCell ref="B6:N6"/>
    <mergeCell ref="A14:A25"/>
    <mergeCell ref="B14:N14"/>
    <mergeCell ref="B15:N15"/>
    <mergeCell ref="B16:N16"/>
    <mergeCell ref="D10:E10"/>
    <mergeCell ref="G10:H10"/>
    <mergeCell ref="J10:K10"/>
    <mergeCell ref="D17:E17"/>
    <mergeCell ref="A1:A2"/>
    <mergeCell ref="B1:N1"/>
    <mergeCell ref="B2:N2"/>
    <mergeCell ref="B3:N3"/>
    <mergeCell ref="A4:A13"/>
    <mergeCell ref="B4:N4"/>
    <mergeCell ref="D7:K7"/>
    <mergeCell ref="D8:E8"/>
    <mergeCell ref="G8:H8"/>
    <mergeCell ref="J8:K8"/>
    <mergeCell ref="D9:E9"/>
    <mergeCell ref="G9:H9"/>
    <mergeCell ref="J9: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2.42578125" bestFit="1" customWidth="1"/>
    <col min="4" max="4" width="2" bestFit="1" customWidth="1"/>
    <col min="5" max="5" width="7.42578125" bestFit="1" customWidth="1"/>
    <col min="7" max="7" width="5" bestFit="1" customWidth="1"/>
    <col min="8" max="8" width="2.5703125" bestFit="1" customWidth="1"/>
    <col min="10" max="10" width="1.85546875" bestFit="1" customWidth="1"/>
    <col min="11" max="11" width="6.5703125" bestFit="1" customWidth="1"/>
    <col min="13" max="13" width="5" bestFit="1" customWidth="1"/>
    <col min="14" max="14" width="2.5703125" bestFit="1" customWidth="1"/>
  </cols>
  <sheetData>
    <row r="1" spans="1:14" ht="15" customHeight="1" x14ac:dyDescent="0.25">
      <c r="A1" s="7" t="s">
        <v>58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90</v>
      </c>
      <c r="B3" s="85" t="s">
        <v>5</v>
      </c>
      <c r="C3" s="85"/>
      <c r="D3" s="85"/>
      <c r="E3" s="85"/>
      <c r="F3" s="85"/>
      <c r="G3" s="85"/>
      <c r="H3" s="85"/>
      <c r="I3" s="85"/>
      <c r="J3" s="85"/>
      <c r="K3" s="85"/>
      <c r="L3" s="85"/>
      <c r="M3" s="85"/>
      <c r="N3" s="85"/>
    </row>
    <row r="4" spans="1:14" ht="15" customHeight="1" x14ac:dyDescent="0.25">
      <c r="A4" s="13" t="s">
        <v>584</v>
      </c>
      <c r="B4" s="85" t="s">
        <v>5</v>
      </c>
      <c r="C4" s="85"/>
      <c r="D4" s="85"/>
      <c r="E4" s="85"/>
      <c r="F4" s="85"/>
      <c r="G4" s="85"/>
      <c r="H4" s="85"/>
      <c r="I4" s="85"/>
      <c r="J4" s="85"/>
      <c r="K4" s="85"/>
      <c r="L4" s="85"/>
      <c r="M4" s="85"/>
      <c r="N4" s="85"/>
    </row>
    <row r="5" spans="1:14" x14ac:dyDescent="0.25">
      <c r="A5" s="13"/>
      <c r="B5" s="87" t="s">
        <v>393</v>
      </c>
      <c r="C5" s="87"/>
      <c r="D5" s="87"/>
      <c r="E5" s="87"/>
      <c r="F5" s="87"/>
      <c r="G5" s="87"/>
      <c r="H5" s="87"/>
      <c r="I5" s="87"/>
      <c r="J5" s="87"/>
      <c r="K5" s="87"/>
      <c r="L5" s="87"/>
      <c r="M5" s="87"/>
      <c r="N5" s="87"/>
    </row>
    <row r="6" spans="1:14" x14ac:dyDescent="0.25">
      <c r="A6" s="13"/>
      <c r="B6" s="87"/>
      <c r="C6" s="87"/>
      <c r="D6" s="87"/>
      <c r="E6" s="87"/>
      <c r="F6" s="87"/>
      <c r="G6" s="87"/>
      <c r="H6" s="87"/>
      <c r="I6" s="87"/>
      <c r="J6" s="87"/>
      <c r="K6" s="87"/>
      <c r="L6" s="87"/>
      <c r="M6" s="87"/>
      <c r="N6" s="87"/>
    </row>
    <row r="7" spans="1:14" ht="15.75" thickBot="1" x14ac:dyDescent="0.3">
      <c r="A7" s="13"/>
      <c r="B7" s="55" t="s">
        <v>347</v>
      </c>
      <c r="C7" s="54"/>
      <c r="D7" s="124" t="s">
        <v>223</v>
      </c>
      <c r="E7" s="124"/>
      <c r="F7" s="124"/>
      <c r="G7" s="124"/>
      <c r="H7" s="269"/>
      <c r="I7" s="249"/>
      <c r="J7" s="73" t="s">
        <v>224</v>
      </c>
      <c r="K7" s="73"/>
      <c r="L7" s="73"/>
      <c r="M7" s="73"/>
      <c r="N7" s="54"/>
    </row>
    <row r="8" spans="1:14" x14ac:dyDescent="0.25">
      <c r="A8" s="13"/>
      <c r="B8" s="58"/>
      <c r="C8" s="54"/>
      <c r="D8" s="74"/>
      <c r="E8" s="74"/>
      <c r="F8" s="54"/>
      <c r="G8" s="59" t="s">
        <v>394</v>
      </c>
      <c r="H8" s="269"/>
      <c r="I8" s="58"/>
      <c r="J8" s="74"/>
      <c r="K8" s="74"/>
      <c r="L8" s="54"/>
      <c r="M8" s="59" t="s">
        <v>394</v>
      </c>
      <c r="N8" s="54"/>
    </row>
    <row r="9" spans="1:14" ht="15.75" thickBot="1" x14ac:dyDescent="0.3">
      <c r="A9" s="13"/>
      <c r="B9" s="54"/>
      <c r="C9" s="54"/>
      <c r="D9" s="73" t="s">
        <v>382</v>
      </c>
      <c r="E9" s="73"/>
      <c r="F9" s="54"/>
      <c r="G9" s="57" t="s">
        <v>123</v>
      </c>
      <c r="H9" s="269"/>
      <c r="I9" s="54"/>
      <c r="J9" s="73" t="s">
        <v>382</v>
      </c>
      <c r="K9" s="73"/>
      <c r="L9" s="54"/>
      <c r="M9" s="57" t="s">
        <v>123</v>
      </c>
      <c r="N9" s="54"/>
    </row>
    <row r="10" spans="1:14" x14ac:dyDescent="0.25">
      <c r="A10" s="13"/>
      <c r="B10" s="60" t="s">
        <v>395</v>
      </c>
      <c r="C10" s="61"/>
      <c r="D10" s="109" t="s">
        <v>235</v>
      </c>
      <c r="E10" s="110">
        <v>106237</v>
      </c>
      <c r="F10" s="61"/>
      <c r="G10" s="250">
        <v>24</v>
      </c>
      <c r="H10" s="60" t="s">
        <v>267</v>
      </c>
      <c r="I10" s="60"/>
      <c r="J10" s="62" t="s">
        <v>235</v>
      </c>
      <c r="K10" s="63">
        <v>89759</v>
      </c>
      <c r="L10" s="61"/>
      <c r="M10" s="64">
        <v>23</v>
      </c>
      <c r="N10" s="60" t="s">
        <v>267</v>
      </c>
    </row>
    <row r="11" spans="1:14" x14ac:dyDescent="0.25">
      <c r="A11" s="13"/>
      <c r="B11" s="65" t="s">
        <v>396</v>
      </c>
      <c r="C11" s="66"/>
      <c r="D11" s="94"/>
      <c r="E11" s="95">
        <v>34897</v>
      </c>
      <c r="F11" s="66"/>
      <c r="G11" s="96">
        <v>7</v>
      </c>
      <c r="H11" s="65"/>
      <c r="I11" s="65"/>
      <c r="J11" s="65"/>
      <c r="K11" s="97">
        <v>31443</v>
      </c>
      <c r="L11" s="66"/>
      <c r="M11" s="98">
        <v>8</v>
      </c>
      <c r="N11" s="65"/>
    </row>
    <row r="12" spans="1:14" x14ac:dyDescent="0.25">
      <c r="A12" s="13"/>
      <c r="B12" s="60" t="s">
        <v>397</v>
      </c>
      <c r="C12" s="61"/>
      <c r="D12" s="100"/>
      <c r="E12" s="101">
        <v>121144</v>
      </c>
      <c r="F12" s="61"/>
      <c r="G12" s="102">
        <v>27</v>
      </c>
      <c r="H12" s="60"/>
      <c r="I12" s="60"/>
      <c r="J12" s="60"/>
      <c r="K12" s="103">
        <v>96365</v>
      </c>
      <c r="L12" s="61"/>
      <c r="M12" s="104">
        <v>25</v>
      </c>
      <c r="N12" s="60"/>
    </row>
    <row r="13" spans="1:14" x14ac:dyDescent="0.25">
      <c r="A13" s="13"/>
      <c r="B13" s="65" t="s">
        <v>398</v>
      </c>
      <c r="C13" s="66"/>
      <c r="D13" s="94"/>
      <c r="E13" s="95">
        <v>13177</v>
      </c>
      <c r="F13" s="66"/>
      <c r="G13" s="96">
        <v>3</v>
      </c>
      <c r="H13" s="65"/>
      <c r="I13" s="65"/>
      <c r="J13" s="65"/>
      <c r="K13" s="97">
        <v>12496</v>
      </c>
      <c r="L13" s="66"/>
      <c r="M13" s="98">
        <v>3</v>
      </c>
      <c r="N13" s="65"/>
    </row>
    <row r="14" spans="1:14" x14ac:dyDescent="0.25">
      <c r="A14" s="13"/>
      <c r="B14" s="60" t="s">
        <v>399</v>
      </c>
      <c r="C14" s="61"/>
      <c r="D14" s="100"/>
      <c r="E14" s="101">
        <v>121970</v>
      </c>
      <c r="F14" s="61"/>
      <c r="G14" s="102">
        <v>27</v>
      </c>
      <c r="H14" s="60"/>
      <c r="I14" s="60"/>
      <c r="J14" s="60"/>
      <c r="K14" s="103">
        <v>110516</v>
      </c>
      <c r="L14" s="61"/>
      <c r="M14" s="104">
        <v>29</v>
      </c>
      <c r="N14" s="60"/>
    </row>
    <row r="15" spans="1:14" ht="15.75" thickBot="1" x14ac:dyDescent="0.3">
      <c r="A15" s="13"/>
      <c r="B15" s="65" t="s">
        <v>400</v>
      </c>
      <c r="C15" s="66"/>
      <c r="D15" s="105"/>
      <c r="E15" s="106">
        <v>54485</v>
      </c>
      <c r="F15" s="66"/>
      <c r="G15" s="252">
        <v>12</v>
      </c>
      <c r="H15" s="65"/>
      <c r="I15" s="65"/>
      <c r="J15" s="67"/>
      <c r="K15" s="107">
        <v>48370</v>
      </c>
      <c r="L15" s="66"/>
      <c r="M15" s="68">
        <v>12</v>
      </c>
      <c r="N15" s="65"/>
    </row>
    <row r="16" spans="1:14" ht="15.75" thickBot="1" x14ac:dyDescent="0.3">
      <c r="A16" s="13"/>
      <c r="B16" s="99" t="s">
        <v>49</v>
      </c>
      <c r="C16" s="60"/>
      <c r="D16" s="270" t="s">
        <v>235</v>
      </c>
      <c r="E16" s="271">
        <v>451910</v>
      </c>
      <c r="F16" s="60"/>
      <c r="G16" s="272">
        <v>100</v>
      </c>
      <c r="H16" s="60" t="s">
        <v>267</v>
      </c>
      <c r="I16" s="60"/>
      <c r="J16" s="69" t="s">
        <v>235</v>
      </c>
      <c r="K16" s="70">
        <v>388949</v>
      </c>
      <c r="L16" s="60"/>
      <c r="M16" s="71">
        <v>100</v>
      </c>
      <c r="N16" s="60" t="s">
        <v>267</v>
      </c>
    </row>
    <row r="17" spans="1:2" ht="15.75" thickTop="1" x14ac:dyDescent="0.25">
      <c r="A17" s="13"/>
      <c r="B17" s="4"/>
    </row>
  </sheetData>
  <mergeCells count="14">
    <mergeCell ref="A1:A2"/>
    <mergeCell ref="B1:N1"/>
    <mergeCell ref="B2:N2"/>
    <mergeCell ref="B3:N3"/>
    <mergeCell ref="A4:A17"/>
    <mergeCell ref="B4:N4"/>
    <mergeCell ref="B5:N5"/>
    <mergeCell ref="B6:N6"/>
    <mergeCell ref="D7:G7"/>
    <mergeCell ref="J7:M7"/>
    <mergeCell ref="D8:E8"/>
    <mergeCell ref="J8:K8"/>
    <mergeCell ref="D9:E9"/>
    <mergeCell ref="J9: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2" width="36.5703125" bestFit="1" customWidth="1"/>
    <col min="5" max="5" width="8" bestFit="1" customWidth="1"/>
    <col min="7" max="7" width="2.140625" customWidth="1"/>
    <col min="8" max="8" width="6.7109375" customWidth="1"/>
    <col min="10" max="10" width="6.5703125" bestFit="1" customWidth="1"/>
    <col min="12" max="12" width="2.28515625" customWidth="1"/>
    <col min="13" max="13" width="6.5703125" customWidth="1"/>
    <col min="14" max="14" width="1.85546875" bestFit="1" customWidth="1"/>
  </cols>
  <sheetData>
    <row r="1" spans="1:14" ht="15" customHeight="1" x14ac:dyDescent="0.25">
      <c r="A1" s="7" t="s">
        <v>58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86</v>
      </c>
      <c r="B3" s="85" t="s">
        <v>5</v>
      </c>
      <c r="C3" s="85"/>
      <c r="D3" s="85"/>
      <c r="E3" s="85"/>
      <c r="F3" s="85"/>
      <c r="G3" s="85"/>
      <c r="H3" s="85"/>
      <c r="I3" s="85"/>
      <c r="J3" s="85"/>
      <c r="K3" s="85"/>
      <c r="L3" s="85"/>
      <c r="M3" s="85"/>
      <c r="N3" s="85"/>
    </row>
    <row r="4" spans="1:14" ht="15" customHeight="1" x14ac:dyDescent="0.25">
      <c r="A4" s="13" t="s">
        <v>587</v>
      </c>
      <c r="B4" s="85" t="s">
        <v>5</v>
      </c>
      <c r="C4" s="85"/>
      <c r="D4" s="85"/>
      <c r="E4" s="85"/>
      <c r="F4" s="85"/>
      <c r="G4" s="85"/>
      <c r="H4" s="85"/>
      <c r="I4" s="85"/>
      <c r="J4" s="85"/>
      <c r="K4" s="85"/>
      <c r="L4" s="85"/>
      <c r="M4" s="85"/>
      <c r="N4" s="85"/>
    </row>
    <row r="5" spans="1:14" x14ac:dyDescent="0.25">
      <c r="A5" s="13"/>
      <c r="B5" s="87" t="s">
        <v>424</v>
      </c>
      <c r="C5" s="87"/>
      <c r="D5" s="87"/>
      <c r="E5" s="87"/>
      <c r="F5" s="87"/>
      <c r="G5" s="87"/>
      <c r="H5" s="87"/>
      <c r="I5" s="87"/>
      <c r="J5" s="87"/>
      <c r="K5" s="87"/>
      <c r="L5" s="87"/>
      <c r="M5" s="87"/>
      <c r="N5" s="87"/>
    </row>
    <row r="6" spans="1:14" x14ac:dyDescent="0.25">
      <c r="A6" s="13"/>
      <c r="B6" s="87"/>
      <c r="C6" s="87"/>
      <c r="D6" s="87"/>
      <c r="E6" s="87"/>
      <c r="F6" s="87"/>
      <c r="G6" s="87"/>
      <c r="H6" s="87"/>
      <c r="I6" s="87"/>
      <c r="J6" s="87"/>
      <c r="K6" s="87"/>
      <c r="L6" s="87"/>
      <c r="M6" s="87"/>
      <c r="N6" s="87"/>
    </row>
    <row r="7" spans="1:14" ht="15.75" thickBot="1" x14ac:dyDescent="0.3">
      <c r="A7" s="13"/>
      <c r="B7" s="54"/>
      <c r="C7" s="90"/>
      <c r="D7" s="54"/>
      <c r="E7" s="124" t="s">
        <v>223</v>
      </c>
      <c r="F7" s="124"/>
      <c r="G7" s="124"/>
      <c r="H7" s="124"/>
      <c r="I7" s="54"/>
      <c r="J7" s="73" t="s">
        <v>224</v>
      </c>
      <c r="K7" s="73"/>
      <c r="L7" s="73"/>
      <c r="M7" s="73"/>
      <c r="N7" s="54"/>
    </row>
    <row r="8" spans="1:14" x14ac:dyDescent="0.25">
      <c r="A8" s="13"/>
      <c r="B8" s="54"/>
      <c r="C8" s="54"/>
      <c r="D8" s="54"/>
      <c r="E8" s="58"/>
      <c r="F8" s="58"/>
      <c r="G8" s="75" t="s">
        <v>376</v>
      </c>
      <c r="H8" s="75"/>
      <c r="I8" s="54"/>
      <c r="J8" s="58"/>
      <c r="K8" s="58"/>
      <c r="L8" s="75" t="s">
        <v>376</v>
      </c>
      <c r="M8" s="75"/>
      <c r="N8" s="54"/>
    </row>
    <row r="9" spans="1:14" x14ac:dyDescent="0.25">
      <c r="A9" s="13"/>
      <c r="B9" s="54"/>
      <c r="C9" s="54"/>
      <c r="D9" s="54"/>
      <c r="E9" s="54"/>
      <c r="F9" s="54"/>
      <c r="G9" s="76" t="s">
        <v>378</v>
      </c>
      <c r="H9" s="76"/>
      <c r="I9" s="54"/>
      <c r="J9" s="54"/>
      <c r="K9" s="54"/>
      <c r="L9" s="76" t="s">
        <v>378</v>
      </c>
      <c r="M9" s="76"/>
      <c r="N9" s="54"/>
    </row>
    <row r="10" spans="1:14" x14ac:dyDescent="0.25">
      <c r="A10" s="13"/>
      <c r="B10" s="54"/>
      <c r="C10" s="54"/>
      <c r="D10" s="54"/>
      <c r="E10" s="54"/>
      <c r="F10" s="54"/>
      <c r="G10" s="76" t="s">
        <v>425</v>
      </c>
      <c r="H10" s="76"/>
      <c r="I10" s="54"/>
      <c r="J10" s="54"/>
      <c r="K10" s="54"/>
      <c r="L10" s="76" t="s">
        <v>425</v>
      </c>
      <c r="M10" s="76"/>
      <c r="N10" s="54"/>
    </row>
    <row r="11" spans="1:14" ht="15.75" thickBot="1" x14ac:dyDescent="0.3">
      <c r="A11" s="13"/>
      <c r="B11" s="54"/>
      <c r="C11" s="56"/>
      <c r="D11" s="54"/>
      <c r="E11" s="57" t="s">
        <v>407</v>
      </c>
      <c r="F11" s="54"/>
      <c r="G11" s="73" t="s">
        <v>426</v>
      </c>
      <c r="H11" s="73"/>
      <c r="I11" s="54"/>
      <c r="J11" s="57" t="s">
        <v>407</v>
      </c>
      <c r="K11" s="54"/>
      <c r="L11" s="73" t="s">
        <v>426</v>
      </c>
      <c r="M11" s="73"/>
      <c r="N11" s="54"/>
    </row>
    <row r="12" spans="1:14" x14ac:dyDescent="0.25">
      <c r="A12" s="13"/>
      <c r="B12" s="60" t="s">
        <v>409</v>
      </c>
      <c r="C12" s="100"/>
      <c r="D12" s="61"/>
      <c r="E12" s="110">
        <v>50000</v>
      </c>
      <c r="F12" s="61"/>
      <c r="G12" s="109" t="s">
        <v>235</v>
      </c>
      <c r="H12" s="250">
        <v>6.89</v>
      </c>
      <c r="I12" s="61"/>
      <c r="J12" s="64" t="s">
        <v>236</v>
      </c>
      <c r="K12" s="61"/>
      <c r="L12" s="62" t="s">
        <v>235</v>
      </c>
      <c r="M12" s="64" t="s">
        <v>236</v>
      </c>
      <c r="N12" s="61"/>
    </row>
    <row r="13" spans="1:14" x14ac:dyDescent="0.25">
      <c r="A13" s="13"/>
      <c r="B13" s="65" t="s">
        <v>410</v>
      </c>
      <c r="C13" s="94"/>
      <c r="D13" s="66"/>
      <c r="E13" s="96" t="s">
        <v>236</v>
      </c>
      <c r="F13" s="66"/>
      <c r="G13" s="94"/>
      <c r="H13" s="96" t="s">
        <v>236</v>
      </c>
      <c r="I13" s="66"/>
      <c r="J13" s="97">
        <v>50000</v>
      </c>
      <c r="K13" s="66"/>
      <c r="L13" s="65"/>
      <c r="M13" s="98">
        <v>6.89</v>
      </c>
      <c r="N13" s="66"/>
    </row>
    <row r="14" spans="1:14" x14ac:dyDescent="0.25">
      <c r="A14" s="13"/>
      <c r="B14" s="60" t="s">
        <v>427</v>
      </c>
      <c r="C14" s="100"/>
      <c r="D14" s="61"/>
      <c r="E14" s="101">
        <v>-10002</v>
      </c>
      <c r="F14" s="61"/>
      <c r="G14" s="100"/>
      <c r="H14" s="102">
        <v>6.91</v>
      </c>
      <c r="I14" s="61"/>
      <c r="J14" s="104" t="s">
        <v>236</v>
      </c>
      <c r="K14" s="61"/>
      <c r="L14" s="60"/>
      <c r="M14" s="104" t="s">
        <v>236</v>
      </c>
      <c r="N14" s="61"/>
    </row>
    <row r="15" spans="1:14" ht="15.75" thickBot="1" x14ac:dyDescent="0.3">
      <c r="A15" s="13"/>
      <c r="B15" s="65" t="s">
        <v>412</v>
      </c>
      <c r="C15" s="94"/>
      <c r="D15" s="66"/>
      <c r="E15" s="106">
        <v>-6668</v>
      </c>
      <c r="F15" s="66"/>
      <c r="G15" s="105"/>
      <c r="H15" s="252">
        <v>6.85</v>
      </c>
      <c r="I15" s="66"/>
      <c r="J15" s="68" t="s">
        <v>236</v>
      </c>
      <c r="K15" s="66"/>
      <c r="L15" s="67"/>
      <c r="M15" s="68" t="s">
        <v>236</v>
      </c>
      <c r="N15" s="66"/>
    </row>
    <row r="16" spans="1:14" ht="15.75" thickBot="1" x14ac:dyDescent="0.3">
      <c r="A16" s="13"/>
      <c r="B16" s="60" t="s">
        <v>413</v>
      </c>
      <c r="C16" s="100"/>
      <c r="D16" s="61"/>
      <c r="E16" s="271">
        <v>33330</v>
      </c>
      <c r="F16" s="61"/>
      <c r="G16" s="270" t="s">
        <v>235</v>
      </c>
      <c r="H16" s="272">
        <v>6.89</v>
      </c>
      <c r="I16" s="61"/>
      <c r="J16" s="70">
        <v>50000</v>
      </c>
      <c r="K16" s="61"/>
      <c r="L16" s="69" t="s">
        <v>235</v>
      </c>
      <c r="M16" s="71">
        <v>6.89</v>
      </c>
      <c r="N16" s="61"/>
    </row>
    <row r="17" spans="1:14" ht="15.75" thickTop="1" x14ac:dyDescent="0.25">
      <c r="A17" s="13"/>
      <c r="B17" s="4"/>
    </row>
    <row r="18" spans="1:14" ht="15" customHeight="1" x14ac:dyDescent="0.25">
      <c r="A18" s="13" t="s">
        <v>588</v>
      </c>
      <c r="B18" s="85" t="s">
        <v>5</v>
      </c>
      <c r="C18" s="85"/>
      <c r="D18" s="85"/>
      <c r="E18" s="85"/>
      <c r="F18" s="85"/>
      <c r="G18" s="85"/>
      <c r="H18" s="85"/>
      <c r="I18" s="85"/>
      <c r="J18" s="85"/>
      <c r="K18" s="85"/>
      <c r="L18" s="85"/>
      <c r="M18" s="85"/>
      <c r="N18" s="85"/>
    </row>
    <row r="19" spans="1:14" x14ac:dyDescent="0.25">
      <c r="A19" s="13"/>
      <c r="B19" s="87"/>
      <c r="C19" s="87"/>
      <c r="D19" s="87"/>
      <c r="E19" s="87"/>
      <c r="F19" s="87"/>
      <c r="G19" s="87"/>
      <c r="H19" s="87"/>
      <c r="I19" s="87"/>
      <c r="J19" s="87"/>
      <c r="K19" s="87"/>
      <c r="L19" s="87"/>
      <c r="M19" s="87"/>
      <c r="N19" s="87"/>
    </row>
    <row r="20" spans="1:14" x14ac:dyDescent="0.25">
      <c r="A20" s="13"/>
      <c r="B20" s="87" t="s">
        <v>432</v>
      </c>
      <c r="C20" s="87"/>
      <c r="D20" s="87"/>
      <c r="E20" s="87"/>
      <c r="F20" s="87"/>
      <c r="G20" s="87"/>
      <c r="H20" s="87"/>
      <c r="I20" s="87"/>
      <c r="J20" s="87"/>
      <c r="K20" s="87"/>
      <c r="L20" s="87"/>
      <c r="M20" s="87"/>
      <c r="N20" s="87"/>
    </row>
    <row r="21" spans="1:14" x14ac:dyDescent="0.25">
      <c r="A21" s="13"/>
      <c r="B21" s="87"/>
      <c r="C21" s="87"/>
      <c r="D21" s="87"/>
      <c r="E21" s="87"/>
      <c r="F21" s="87"/>
      <c r="G21" s="87"/>
      <c r="H21" s="87"/>
      <c r="I21" s="87"/>
      <c r="J21" s="87"/>
      <c r="K21" s="87"/>
      <c r="L21" s="87"/>
      <c r="M21" s="87"/>
      <c r="N21" s="87"/>
    </row>
    <row r="22" spans="1:14" ht="15.75" thickBot="1" x14ac:dyDescent="0.3">
      <c r="A22" s="13"/>
      <c r="B22" s="54"/>
      <c r="C22" s="90"/>
      <c r="D22" s="54"/>
      <c r="E22" s="124" t="s">
        <v>223</v>
      </c>
      <c r="F22" s="124"/>
      <c r="G22" s="124"/>
      <c r="H22" s="124"/>
      <c r="I22" s="54"/>
      <c r="J22" s="73" t="s">
        <v>224</v>
      </c>
      <c r="K22" s="73"/>
      <c r="L22" s="73"/>
      <c r="M22" s="73"/>
      <c r="N22" s="54"/>
    </row>
    <row r="23" spans="1:14" x14ac:dyDescent="0.25">
      <c r="A23" s="13"/>
      <c r="B23" s="54"/>
      <c r="C23" s="54"/>
      <c r="D23" s="54"/>
      <c r="E23" s="58"/>
      <c r="F23" s="58"/>
      <c r="G23" s="75" t="s">
        <v>376</v>
      </c>
      <c r="H23" s="75"/>
      <c r="I23" s="54"/>
      <c r="J23" s="58"/>
      <c r="K23" s="58"/>
      <c r="L23" s="75" t="s">
        <v>376</v>
      </c>
      <c r="M23" s="75"/>
      <c r="N23" s="54"/>
    </row>
    <row r="24" spans="1:14" x14ac:dyDescent="0.25">
      <c r="A24" s="13"/>
      <c r="B24" s="54"/>
      <c r="C24" s="54"/>
      <c r="D24" s="54"/>
      <c r="E24" s="54"/>
      <c r="F24" s="54"/>
      <c r="G24" s="76" t="s">
        <v>378</v>
      </c>
      <c r="H24" s="76"/>
      <c r="I24" s="54"/>
      <c r="J24" s="54"/>
      <c r="K24" s="54"/>
      <c r="L24" s="76" t="s">
        <v>378</v>
      </c>
      <c r="M24" s="76"/>
      <c r="N24" s="54"/>
    </row>
    <row r="25" spans="1:14" x14ac:dyDescent="0.25">
      <c r="A25" s="13"/>
      <c r="B25" s="54"/>
      <c r="C25" s="54"/>
      <c r="D25" s="54"/>
      <c r="E25" s="54"/>
      <c r="F25" s="54"/>
      <c r="G25" s="76" t="s">
        <v>425</v>
      </c>
      <c r="H25" s="76"/>
      <c r="I25" s="54"/>
      <c r="J25" s="54"/>
      <c r="K25" s="54"/>
      <c r="L25" s="76" t="s">
        <v>425</v>
      </c>
      <c r="M25" s="76"/>
      <c r="N25" s="54"/>
    </row>
    <row r="26" spans="1:14" ht="15.75" thickBot="1" x14ac:dyDescent="0.3">
      <c r="A26" s="13"/>
      <c r="B26" s="54"/>
      <c r="C26" s="56"/>
      <c r="D26" s="54"/>
      <c r="E26" s="57" t="s">
        <v>407</v>
      </c>
      <c r="F26" s="54"/>
      <c r="G26" s="73" t="s">
        <v>426</v>
      </c>
      <c r="H26" s="73"/>
      <c r="I26" s="54"/>
      <c r="J26" s="249" t="s">
        <v>407</v>
      </c>
      <c r="K26" s="54"/>
      <c r="L26" s="73" t="s">
        <v>426</v>
      </c>
      <c r="M26" s="73"/>
      <c r="N26" s="54"/>
    </row>
    <row r="27" spans="1:14" x14ac:dyDescent="0.25">
      <c r="A27" s="13"/>
      <c r="B27" s="60" t="s">
        <v>409</v>
      </c>
      <c r="C27" s="100"/>
      <c r="D27" s="61"/>
      <c r="E27" s="250" t="s">
        <v>236</v>
      </c>
      <c r="F27" s="61"/>
      <c r="G27" s="109" t="s">
        <v>235</v>
      </c>
      <c r="H27" s="250" t="s">
        <v>236</v>
      </c>
      <c r="I27" s="61"/>
      <c r="J27" s="64" t="s">
        <v>236</v>
      </c>
      <c r="K27" s="61"/>
      <c r="L27" s="62" t="s">
        <v>235</v>
      </c>
      <c r="M27" s="64" t="s">
        <v>236</v>
      </c>
      <c r="N27" s="61"/>
    </row>
    <row r="28" spans="1:14" x14ac:dyDescent="0.25">
      <c r="A28" s="13"/>
      <c r="B28" s="65" t="s">
        <v>410</v>
      </c>
      <c r="C28" s="94"/>
      <c r="D28" s="66"/>
      <c r="E28" s="95">
        <v>44500</v>
      </c>
      <c r="F28" s="66"/>
      <c r="G28" s="94"/>
      <c r="H28" s="96">
        <v>11.21</v>
      </c>
      <c r="I28" s="66"/>
      <c r="J28" s="98" t="s">
        <v>236</v>
      </c>
      <c r="K28" s="66"/>
      <c r="L28" s="65"/>
      <c r="M28" s="98" t="s">
        <v>236</v>
      </c>
      <c r="N28" s="66"/>
    </row>
    <row r="29" spans="1:14" x14ac:dyDescent="0.25">
      <c r="A29" s="13"/>
      <c r="B29" s="60" t="s">
        <v>427</v>
      </c>
      <c r="C29" s="100"/>
      <c r="D29" s="61"/>
      <c r="E29" s="102" t="s">
        <v>236</v>
      </c>
      <c r="F29" s="61"/>
      <c r="G29" s="100"/>
      <c r="H29" s="102" t="s">
        <v>236</v>
      </c>
      <c r="I29" s="61"/>
      <c r="J29" s="104" t="s">
        <v>236</v>
      </c>
      <c r="K29" s="61"/>
      <c r="L29" s="60"/>
      <c r="M29" s="104" t="s">
        <v>236</v>
      </c>
      <c r="N29" s="61"/>
    </row>
    <row r="30" spans="1:14" ht="15.75" thickBot="1" x14ac:dyDescent="0.3">
      <c r="A30" s="13"/>
      <c r="B30" s="65" t="s">
        <v>412</v>
      </c>
      <c r="C30" s="94"/>
      <c r="D30" s="66"/>
      <c r="E30" s="252" t="s">
        <v>236</v>
      </c>
      <c r="F30" s="66"/>
      <c r="G30" s="105"/>
      <c r="H30" s="252" t="s">
        <v>236</v>
      </c>
      <c r="I30" s="66"/>
      <c r="J30" s="68" t="s">
        <v>236</v>
      </c>
      <c r="K30" s="66"/>
      <c r="L30" s="67"/>
      <c r="M30" s="68" t="s">
        <v>236</v>
      </c>
      <c r="N30" s="66"/>
    </row>
    <row r="31" spans="1:14" ht="15.75" thickBot="1" x14ac:dyDescent="0.3">
      <c r="A31" s="13"/>
      <c r="B31" s="60" t="s">
        <v>413</v>
      </c>
      <c r="C31" s="100"/>
      <c r="D31" s="61"/>
      <c r="E31" s="271">
        <v>44500</v>
      </c>
      <c r="F31" s="61"/>
      <c r="G31" s="270" t="s">
        <v>235</v>
      </c>
      <c r="H31" s="272">
        <v>11.21</v>
      </c>
      <c r="I31" s="61"/>
      <c r="J31" s="71" t="s">
        <v>236</v>
      </c>
      <c r="K31" s="61"/>
      <c r="L31" s="69" t="s">
        <v>235</v>
      </c>
      <c r="M31" s="71" t="s">
        <v>236</v>
      </c>
      <c r="N31" s="61"/>
    </row>
    <row r="32" spans="1:14" ht="15.75" thickTop="1" x14ac:dyDescent="0.25">
      <c r="A32" s="13"/>
      <c r="B32" s="4"/>
    </row>
    <row r="33" spans="1:14" ht="15" customHeight="1" x14ac:dyDescent="0.25">
      <c r="A33" s="2" t="s">
        <v>589</v>
      </c>
      <c r="B33" s="85" t="s">
        <v>5</v>
      </c>
      <c r="C33" s="85"/>
      <c r="D33" s="85"/>
      <c r="E33" s="85"/>
      <c r="F33" s="85"/>
      <c r="G33" s="85"/>
      <c r="H33" s="85"/>
      <c r="I33" s="85"/>
      <c r="J33" s="85"/>
      <c r="K33" s="85"/>
      <c r="L33" s="85"/>
      <c r="M33" s="85"/>
      <c r="N33" s="85"/>
    </row>
    <row r="34" spans="1:14" ht="30" x14ac:dyDescent="0.25">
      <c r="A34" s="3" t="s">
        <v>586</v>
      </c>
      <c r="B34" s="85" t="s">
        <v>5</v>
      </c>
      <c r="C34" s="85"/>
      <c r="D34" s="85"/>
      <c r="E34" s="85"/>
      <c r="F34" s="85"/>
      <c r="G34" s="85"/>
      <c r="H34" s="85"/>
      <c r="I34" s="85"/>
      <c r="J34" s="85"/>
      <c r="K34" s="85"/>
      <c r="L34" s="85"/>
      <c r="M34" s="85"/>
      <c r="N34" s="85"/>
    </row>
    <row r="35" spans="1:14" ht="15" customHeight="1" x14ac:dyDescent="0.25">
      <c r="A35" s="13" t="s">
        <v>590</v>
      </c>
      <c r="B35" s="85" t="s">
        <v>5</v>
      </c>
      <c r="C35" s="85"/>
      <c r="D35" s="85"/>
      <c r="E35" s="85"/>
      <c r="F35" s="85"/>
      <c r="G35" s="85"/>
      <c r="H35" s="85"/>
      <c r="I35" s="85"/>
      <c r="J35" s="85"/>
      <c r="K35" s="85"/>
      <c r="L35" s="85"/>
      <c r="M35" s="85"/>
      <c r="N35" s="85"/>
    </row>
    <row r="36" spans="1:14" x14ac:dyDescent="0.25">
      <c r="A36" s="13"/>
      <c r="B36" s="87" t="s">
        <v>591</v>
      </c>
      <c r="C36" s="87"/>
      <c r="D36" s="87"/>
      <c r="E36" s="87"/>
      <c r="F36" s="87"/>
      <c r="G36" s="87"/>
      <c r="H36" s="87"/>
      <c r="I36" s="87"/>
      <c r="J36" s="87"/>
      <c r="K36" s="87"/>
      <c r="L36" s="87"/>
      <c r="M36" s="87"/>
      <c r="N36" s="87"/>
    </row>
    <row r="37" spans="1:14" x14ac:dyDescent="0.25">
      <c r="A37" s="13"/>
      <c r="B37" s="87"/>
      <c r="C37" s="87"/>
      <c r="D37" s="87"/>
      <c r="E37" s="87"/>
      <c r="F37" s="87"/>
      <c r="G37" s="87"/>
      <c r="H37" s="87"/>
      <c r="I37" s="87"/>
      <c r="J37" s="87"/>
      <c r="K37" s="87"/>
      <c r="L37" s="87"/>
      <c r="M37" s="87"/>
      <c r="N37" s="87"/>
    </row>
    <row r="38" spans="1:14" ht="15.75" thickBot="1" x14ac:dyDescent="0.3">
      <c r="A38" s="13"/>
      <c r="B38" s="54"/>
      <c r="C38" s="90"/>
      <c r="D38" s="54"/>
      <c r="E38" s="124" t="s">
        <v>223</v>
      </c>
      <c r="F38" s="124"/>
      <c r="G38" s="124"/>
      <c r="H38" s="124"/>
      <c r="I38" s="54"/>
      <c r="J38" s="73" t="s">
        <v>224</v>
      </c>
      <c r="K38" s="73"/>
      <c r="L38" s="73"/>
      <c r="M38" s="73"/>
      <c r="N38" s="54"/>
    </row>
    <row r="39" spans="1:14" x14ac:dyDescent="0.25">
      <c r="A39" s="13"/>
      <c r="B39" s="54"/>
      <c r="C39" s="54"/>
      <c r="D39" s="54"/>
      <c r="E39" s="58"/>
      <c r="F39" s="58"/>
      <c r="G39" s="75" t="s">
        <v>376</v>
      </c>
      <c r="H39" s="75"/>
      <c r="I39" s="54"/>
      <c r="J39" s="58"/>
      <c r="K39" s="58"/>
      <c r="L39" s="75" t="s">
        <v>376</v>
      </c>
      <c r="M39" s="75"/>
      <c r="N39" s="54"/>
    </row>
    <row r="40" spans="1:14" x14ac:dyDescent="0.25">
      <c r="A40" s="13"/>
      <c r="B40" s="54"/>
      <c r="C40" s="54"/>
      <c r="D40" s="54"/>
      <c r="E40" s="54"/>
      <c r="F40" s="54"/>
      <c r="G40" s="76" t="s">
        <v>378</v>
      </c>
      <c r="H40" s="76"/>
      <c r="I40" s="54"/>
      <c r="J40" s="54"/>
      <c r="K40" s="54"/>
      <c r="L40" s="76" t="s">
        <v>378</v>
      </c>
      <c r="M40" s="76"/>
      <c r="N40" s="54"/>
    </row>
    <row r="41" spans="1:14" x14ac:dyDescent="0.25">
      <c r="A41" s="13"/>
      <c r="B41" s="54"/>
      <c r="C41" s="54"/>
      <c r="D41" s="54"/>
      <c r="E41" s="54"/>
      <c r="F41" s="54"/>
      <c r="G41" s="76" t="s">
        <v>406</v>
      </c>
      <c r="H41" s="76"/>
      <c r="I41" s="54"/>
      <c r="J41" s="54"/>
      <c r="K41" s="54"/>
      <c r="L41" s="76" t="s">
        <v>406</v>
      </c>
      <c r="M41" s="76"/>
      <c r="N41" s="54"/>
    </row>
    <row r="42" spans="1:14" ht="15.75" thickBot="1" x14ac:dyDescent="0.3">
      <c r="A42" s="13"/>
      <c r="B42" s="54"/>
      <c r="C42" s="56"/>
      <c r="D42" s="54"/>
      <c r="E42" s="57" t="s">
        <v>407</v>
      </c>
      <c r="F42" s="54"/>
      <c r="G42" s="73" t="s">
        <v>408</v>
      </c>
      <c r="H42" s="73"/>
      <c r="I42" s="54"/>
      <c r="J42" s="57" t="s">
        <v>407</v>
      </c>
      <c r="K42" s="54"/>
      <c r="L42" s="73" t="s">
        <v>408</v>
      </c>
      <c r="M42" s="73"/>
      <c r="N42" s="54"/>
    </row>
    <row r="43" spans="1:14" x14ac:dyDescent="0.25">
      <c r="A43" s="13"/>
      <c r="B43" s="60" t="s">
        <v>409</v>
      </c>
      <c r="C43" s="100"/>
      <c r="D43" s="61"/>
      <c r="E43" s="110">
        <v>119376</v>
      </c>
      <c r="F43" s="61"/>
      <c r="G43" s="109" t="s">
        <v>235</v>
      </c>
      <c r="H43" s="250">
        <v>10</v>
      </c>
      <c r="I43" s="61"/>
      <c r="J43" s="63">
        <v>119376</v>
      </c>
      <c r="K43" s="61"/>
      <c r="L43" s="62" t="s">
        <v>235</v>
      </c>
      <c r="M43" s="64">
        <v>10</v>
      </c>
      <c r="N43" s="61"/>
    </row>
    <row r="44" spans="1:14" x14ac:dyDescent="0.25">
      <c r="A44" s="13"/>
      <c r="B44" s="65" t="s">
        <v>410</v>
      </c>
      <c r="C44" s="94"/>
      <c r="D44" s="66"/>
      <c r="E44" s="96" t="s">
        <v>236</v>
      </c>
      <c r="F44" s="66"/>
      <c r="G44" s="94"/>
      <c r="H44" s="96" t="s">
        <v>236</v>
      </c>
      <c r="I44" s="66"/>
      <c r="J44" s="98" t="s">
        <v>236</v>
      </c>
      <c r="K44" s="66"/>
      <c r="L44" s="65"/>
      <c r="M44" s="98" t="s">
        <v>236</v>
      </c>
      <c r="N44" s="66"/>
    </row>
    <row r="45" spans="1:14" x14ac:dyDescent="0.25">
      <c r="A45" s="13"/>
      <c r="B45" s="60" t="s">
        <v>411</v>
      </c>
      <c r="C45" s="100"/>
      <c r="D45" s="61"/>
      <c r="E45" s="101">
        <v>-47068</v>
      </c>
      <c r="F45" s="61"/>
      <c r="G45" s="100"/>
      <c r="H45" s="102">
        <v>10</v>
      </c>
      <c r="I45" s="61"/>
      <c r="J45" s="104" t="s">
        <v>236</v>
      </c>
      <c r="K45" s="61"/>
      <c r="L45" s="60"/>
      <c r="M45" s="104" t="s">
        <v>236</v>
      </c>
      <c r="N45" s="61"/>
    </row>
    <row r="46" spans="1:14" ht="15.75" thickBot="1" x14ac:dyDescent="0.3">
      <c r="A46" s="13"/>
      <c r="B46" s="65" t="s">
        <v>412</v>
      </c>
      <c r="C46" s="94"/>
      <c r="D46" s="66"/>
      <c r="E46" s="106">
        <v>-72308</v>
      </c>
      <c r="F46" s="66"/>
      <c r="G46" s="105"/>
      <c r="H46" s="252">
        <v>10</v>
      </c>
      <c r="I46" s="66"/>
      <c r="J46" s="68" t="s">
        <v>236</v>
      </c>
      <c r="K46" s="66"/>
      <c r="L46" s="67"/>
      <c r="M46" s="68" t="s">
        <v>236</v>
      </c>
      <c r="N46" s="66"/>
    </row>
    <row r="47" spans="1:14" ht="15.75" thickBot="1" x14ac:dyDescent="0.3">
      <c r="A47" s="13"/>
      <c r="B47" s="60" t="s">
        <v>413</v>
      </c>
      <c r="C47" s="100"/>
      <c r="D47" s="61"/>
      <c r="E47" s="272" t="s">
        <v>236</v>
      </c>
      <c r="F47" s="61"/>
      <c r="G47" s="270" t="s">
        <v>235</v>
      </c>
      <c r="H47" s="272" t="s">
        <v>236</v>
      </c>
      <c r="I47" s="61"/>
      <c r="J47" s="70">
        <v>119376</v>
      </c>
      <c r="K47" s="61"/>
      <c r="L47" s="69" t="s">
        <v>235</v>
      </c>
      <c r="M47" s="71">
        <v>10</v>
      </c>
      <c r="N47" s="61"/>
    </row>
    <row r="48" spans="1:14" ht="16.5" thickTop="1" thickBot="1" x14ac:dyDescent="0.3">
      <c r="A48" s="13"/>
      <c r="B48" s="65" t="s">
        <v>414</v>
      </c>
      <c r="C48" s="94"/>
      <c r="D48" s="66"/>
      <c r="E48" s="273" t="s">
        <v>236</v>
      </c>
      <c r="F48" s="66"/>
      <c r="G48" s="274" t="s">
        <v>235</v>
      </c>
      <c r="H48" s="273" t="s">
        <v>236</v>
      </c>
      <c r="I48" s="66"/>
      <c r="J48" s="275">
        <v>119376</v>
      </c>
      <c r="K48" s="66"/>
      <c r="L48" s="276" t="s">
        <v>235</v>
      </c>
      <c r="M48" s="277">
        <v>10</v>
      </c>
      <c r="N48" s="66" t="s">
        <v>415</v>
      </c>
    </row>
    <row r="49" spans="1:14" ht="15.75" thickTop="1" x14ac:dyDescent="0.25">
      <c r="A49" s="13"/>
      <c r="B49" s="4"/>
    </row>
    <row r="50" spans="1:14" ht="15" customHeight="1" x14ac:dyDescent="0.25">
      <c r="A50" s="2" t="s">
        <v>592</v>
      </c>
      <c r="B50" s="85" t="s">
        <v>5</v>
      </c>
      <c r="C50" s="85"/>
      <c r="D50" s="85"/>
      <c r="E50" s="85"/>
      <c r="F50" s="85"/>
      <c r="G50" s="85"/>
      <c r="H50" s="85"/>
      <c r="I50" s="85"/>
      <c r="J50" s="85"/>
      <c r="K50" s="85"/>
      <c r="L50" s="85"/>
      <c r="M50" s="85"/>
      <c r="N50" s="85"/>
    </row>
    <row r="51" spans="1:14" ht="30" x14ac:dyDescent="0.25">
      <c r="A51" s="3" t="s">
        <v>586</v>
      </c>
      <c r="B51" s="85" t="s">
        <v>5</v>
      </c>
      <c r="C51" s="85"/>
      <c r="D51" s="85"/>
      <c r="E51" s="85"/>
      <c r="F51" s="85"/>
      <c r="G51" s="85"/>
      <c r="H51" s="85"/>
      <c r="I51" s="85"/>
      <c r="J51" s="85"/>
      <c r="K51" s="85"/>
      <c r="L51" s="85"/>
      <c r="M51" s="85"/>
      <c r="N51" s="85"/>
    </row>
    <row r="52" spans="1:14" ht="15" customHeight="1" x14ac:dyDescent="0.25">
      <c r="A52" s="13" t="s">
        <v>590</v>
      </c>
      <c r="B52" s="85" t="s">
        <v>5</v>
      </c>
      <c r="C52" s="85"/>
      <c r="D52" s="85"/>
      <c r="E52" s="85"/>
      <c r="F52" s="85"/>
      <c r="G52" s="85"/>
      <c r="H52" s="85"/>
      <c r="I52" s="85"/>
      <c r="J52" s="85"/>
      <c r="K52" s="85"/>
      <c r="L52" s="85"/>
      <c r="M52" s="85"/>
      <c r="N52" s="85"/>
    </row>
    <row r="53" spans="1:14" x14ac:dyDescent="0.25">
      <c r="A53" s="13"/>
      <c r="B53" s="87" t="s">
        <v>419</v>
      </c>
      <c r="C53" s="87"/>
      <c r="D53" s="87"/>
      <c r="E53" s="87"/>
      <c r="F53" s="87"/>
      <c r="G53" s="87"/>
      <c r="H53" s="87"/>
      <c r="I53" s="87"/>
      <c r="J53" s="87"/>
      <c r="K53" s="87"/>
      <c r="L53" s="87"/>
      <c r="M53" s="87"/>
      <c r="N53" s="87"/>
    </row>
    <row r="54" spans="1:14" x14ac:dyDescent="0.25">
      <c r="A54" s="13"/>
      <c r="B54" s="87"/>
      <c r="C54" s="87"/>
      <c r="D54" s="87"/>
      <c r="E54" s="87"/>
      <c r="F54" s="87"/>
      <c r="G54" s="87"/>
      <c r="H54" s="87"/>
      <c r="I54" s="87"/>
      <c r="J54" s="87"/>
      <c r="K54" s="87"/>
      <c r="L54" s="87"/>
      <c r="M54" s="87"/>
      <c r="N54" s="87"/>
    </row>
    <row r="55" spans="1:14" ht="15.75" thickBot="1" x14ac:dyDescent="0.3">
      <c r="A55" s="13"/>
      <c r="B55" s="54"/>
      <c r="C55" s="90"/>
      <c r="D55" s="54"/>
      <c r="E55" s="124" t="s">
        <v>223</v>
      </c>
      <c r="F55" s="124"/>
      <c r="G55" s="124"/>
      <c r="H55" s="124"/>
      <c r="I55" s="54"/>
      <c r="J55" s="73" t="s">
        <v>224</v>
      </c>
      <c r="K55" s="73"/>
      <c r="L55" s="73"/>
      <c r="M55" s="73"/>
      <c r="N55" s="54"/>
    </row>
    <row r="56" spans="1:14" x14ac:dyDescent="0.25">
      <c r="A56" s="13"/>
      <c r="B56" s="54"/>
      <c r="C56" s="72"/>
      <c r="D56" s="72"/>
      <c r="E56" s="72"/>
      <c r="F56" s="58"/>
      <c r="G56" s="75" t="s">
        <v>376</v>
      </c>
      <c r="H56" s="75"/>
      <c r="I56" s="54"/>
      <c r="J56" s="58"/>
      <c r="K56" s="58"/>
      <c r="L56" s="75" t="s">
        <v>376</v>
      </c>
      <c r="M56" s="75"/>
      <c r="N56" s="54"/>
    </row>
    <row r="57" spans="1:14" x14ac:dyDescent="0.25">
      <c r="A57" s="13"/>
      <c r="B57" s="54"/>
      <c r="C57" s="72"/>
      <c r="D57" s="72"/>
      <c r="E57" s="72"/>
      <c r="F57" s="54"/>
      <c r="G57" s="76" t="s">
        <v>378</v>
      </c>
      <c r="H57" s="76"/>
      <c r="I57" s="54"/>
      <c r="J57" s="54"/>
      <c r="K57" s="54"/>
      <c r="L57" s="76" t="s">
        <v>378</v>
      </c>
      <c r="M57" s="76"/>
      <c r="N57" s="54"/>
    </row>
    <row r="58" spans="1:14" x14ac:dyDescent="0.25">
      <c r="A58" s="13"/>
      <c r="B58" s="54"/>
      <c r="C58" s="72"/>
      <c r="D58" s="72"/>
      <c r="E58" s="72"/>
      <c r="F58" s="54"/>
      <c r="G58" s="76" t="s">
        <v>406</v>
      </c>
      <c r="H58" s="76"/>
      <c r="I58" s="54"/>
      <c r="J58" s="54"/>
      <c r="K58" s="54"/>
      <c r="L58" s="76" t="s">
        <v>406</v>
      </c>
      <c r="M58" s="76"/>
      <c r="N58" s="54"/>
    </row>
    <row r="59" spans="1:14" ht="15.75" thickBot="1" x14ac:dyDescent="0.3">
      <c r="A59" s="13"/>
      <c r="B59" s="54"/>
      <c r="C59" s="76" t="s">
        <v>407</v>
      </c>
      <c r="D59" s="76"/>
      <c r="E59" s="76"/>
      <c r="F59" s="54"/>
      <c r="G59" s="73" t="s">
        <v>408</v>
      </c>
      <c r="H59" s="73"/>
      <c r="I59" s="54"/>
      <c r="J59" s="57" t="s">
        <v>407</v>
      </c>
      <c r="K59" s="54"/>
      <c r="L59" s="73" t="s">
        <v>408</v>
      </c>
      <c r="M59" s="73"/>
      <c r="N59" s="54"/>
    </row>
    <row r="60" spans="1:14" x14ac:dyDescent="0.25">
      <c r="A60" s="13"/>
      <c r="B60" s="60" t="s">
        <v>409</v>
      </c>
      <c r="C60" s="100"/>
      <c r="D60" s="61"/>
      <c r="E60" s="110">
        <v>387101</v>
      </c>
      <c r="F60" s="61"/>
      <c r="G60" s="109" t="s">
        <v>235</v>
      </c>
      <c r="H60" s="250">
        <v>11.19</v>
      </c>
      <c r="I60" s="61"/>
      <c r="J60" s="63">
        <v>395351</v>
      </c>
      <c r="K60" s="61"/>
      <c r="L60" s="62" t="s">
        <v>235</v>
      </c>
      <c r="M60" s="64">
        <v>11.16</v>
      </c>
      <c r="N60" s="61"/>
    </row>
    <row r="61" spans="1:14" x14ac:dyDescent="0.25">
      <c r="A61" s="13"/>
      <c r="B61" s="65" t="s">
        <v>410</v>
      </c>
      <c r="C61" s="94"/>
      <c r="D61" s="66"/>
      <c r="E61" s="96" t="s">
        <v>236</v>
      </c>
      <c r="F61" s="66"/>
      <c r="G61" s="94"/>
      <c r="H61" s="96" t="s">
        <v>236</v>
      </c>
      <c r="I61" s="66"/>
      <c r="J61" s="98" t="s">
        <v>236</v>
      </c>
      <c r="K61" s="66"/>
      <c r="L61" s="65"/>
      <c r="M61" s="98" t="s">
        <v>236</v>
      </c>
      <c r="N61" s="66"/>
    </row>
    <row r="62" spans="1:14" x14ac:dyDescent="0.25">
      <c r="A62" s="13"/>
      <c r="B62" s="60" t="s">
        <v>411</v>
      </c>
      <c r="C62" s="100"/>
      <c r="D62" s="61"/>
      <c r="E62" s="102" t="s">
        <v>236</v>
      </c>
      <c r="F62" s="61"/>
      <c r="G62" s="100"/>
      <c r="H62" s="102" t="s">
        <v>236</v>
      </c>
      <c r="I62" s="61"/>
      <c r="J62" s="104" t="s">
        <v>236</v>
      </c>
      <c r="K62" s="61"/>
      <c r="L62" s="60"/>
      <c r="M62" s="104" t="s">
        <v>236</v>
      </c>
      <c r="N62" s="61"/>
    </row>
    <row r="63" spans="1:14" ht="15.75" thickBot="1" x14ac:dyDescent="0.3">
      <c r="A63" s="13"/>
      <c r="B63" s="65" t="s">
        <v>412</v>
      </c>
      <c r="C63" s="94"/>
      <c r="D63" s="66"/>
      <c r="E63" s="106">
        <v>-118310</v>
      </c>
      <c r="F63" s="66"/>
      <c r="G63" s="105"/>
      <c r="H63" s="252">
        <v>10.02</v>
      </c>
      <c r="I63" s="66"/>
      <c r="J63" s="107">
        <v>-8250</v>
      </c>
      <c r="K63" s="66"/>
      <c r="L63" s="67"/>
      <c r="M63" s="68">
        <v>9.9</v>
      </c>
      <c r="N63" s="66"/>
    </row>
    <row r="64" spans="1:14" ht="15.75" thickBot="1" x14ac:dyDescent="0.3">
      <c r="A64" s="13"/>
      <c r="B64" s="60" t="s">
        <v>413</v>
      </c>
      <c r="C64" s="100"/>
      <c r="D64" s="61"/>
      <c r="E64" s="271">
        <v>268791</v>
      </c>
      <c r="F64" s="61"/>
      <c r="G64" s="270" t="s">
        <v>235</v>
      </c>
      <c r="H64" s="272">
        <v>11.71</v>
      </c>
      <c r="I64" s="61"/>
      <c r="J64" s="70">
        <v>387101</v>
      </c>
      <c r="K64" s="61"/>
      <c r="L64" s="69" t="s">
        <v>235</v>
      </c>
      <c r="M64" s="71">
        <v>11.19</v>
      </c>
      <c r="N64" s="61"/>
    </row>
    <row r="65" spans="1:14" ht="16.5" thickTop="1" thickBot="1" x14ac:dyDescent="0.3">
      <c r="A65" s="13"/>
      <c r="B65" s="65" t="s">
        <v>414</v>
      </c>
      <c r="C65" s="94"/>
      <c r="D65" s="66"/>
      <c r="E65" s="278">
        <v>268791</v>
      </c>
      <c r="F65" s="66"/>
      <c r="G65" s="274" t="s">
        <v>235</v>
      </c>
      <c r="H65" s="273">
        <v>11.71</v>
      </c>
      <c r="I65" s="66"/>
      <c r="J65" s="275">
        <v>387101</v>
      </c>
      <c r="K65" s="66"/>
      <c r="L65" s="276" t="s">
        <v>235</v>
      </c>
      <c r="M65" s="277">
        <v>11.19</v>
      </c>
      <c r="N65" s="66"/>
    </row>
    <row r="66" spans="1:14" ht="27.75" thickTop="1" thickBot="1" x14ac:dyDescent="0.3">
      <c r="A66" s="13"/>
      <c r="B66" s="60" t="s">
        <v>420</v>
      </c>
      <c r="C66" s="60"/>
      <c r="D66" s="61"/>
      <c r="E66" s="279"/>
      <c r="F66" s="61"/>
      <c r="G66" s="280" t="s">
        <v>235</v>
      </c>
      <c r="H66" s="281" t="s">
        <v>236</v>
      </c>
      <c r="I66" s="61"/>
      <c r="J66" s="279"/>
      <c r="K66" s="61"/>
      <c r="L66" s="282" t="s">
        <v>235</v>
      </c>
      <c r="M66" s="283" t="s">
        <v>236</v>
      </c>
      <c r="N66" s="61"/>
    </row>
    <row r="67" spans="1:14" ht="15.75" thickTop="1" x14ac:dyDescent="0.25">
      <c r="A67" s="13"/>
      <c r="B67" s="4"/>
    </row>
  </sheetData>
  <mergeCells count="69">
    <mergeCell ref="A52:A67"/>
    <mergeCell ref="B52:N52"/>
    <mergeCell ref="B53:N53"/>
    <mergeCell ref="B54:N54"/>
    <mergeCell ref="A35:A49"/>
    <mergeCell ref="B35:N35"/>
    <mergeCell ref="B36:N36"/>
    <mergeCell ref="B37:N37"/>
    <mergeCell ref="B50:N50"/>
    <mergeCell ref="B51:N51"/>
    <mergeCell ref="A18:A32"/>
    <mergeCell ref="B18:N18"/>
    <mergeCell ref="B19:N19"/>
    <mergeCell ref="B20:N20"/>
    <mergeCell ref="B21:N21"/>
    <mergeCell ref="B33:N33"/>
    <mergeCell ref="A1:A2"/>
    <mergeCell ref="B1:N1"/>
    <mergeCell ref="B2:N2"/>
    <mergeCell ref="B3:N3"/>
    <mergeCell ref="A4:A17"/>
    <mergeCell ref="B4:N4"/>
    <mergeCell ref="B5:N5"/>
    <mergeCell ref="B6:N6"/>
    <mergeCell ref="C58:E58"/>
    <mergeCell ref="G58:H58"/>
    <mergeCell ref="L58:M58"/>
    <mergeCell ref="C59:E59"/>
    <mergeCell ref="G59:H59"/>
    <mergeCell ref="L59:M59"/>
    <mergeCell ref="E55:H55"/>
    <mergeCell ref="J55:M55"/>
    <mergeCell ref="C56:E56"/>
    <mergeCell ref="G56:H56"/>
    <mergeCell ref="L56:M56"/>
    <mergeCell ref="C57:E57"/>
    <mergeCell ref="G57:H57"/>
    <mergeCell ref="L57:M57"/>
    <mergeCell ref="G40:H40"/>
    <mergeCell ref="L40:M40"/>
    <mergeCell ref="G41:H41"/>
    <mergeCell ref="L41:M41"/>
    <mergeCell ref="G42:H42"/>
    <mergeCell ref="L42:M42"/>
    <mergeCell ref="G26:H26"/>
    <mergeCell ref="L26:M26"/>
    <mergeCell ref="E38:H38"/>
    <mergeCell ref="J38:M38"/>
    <mergeCell ref="G39:H39"/>
    <mergeCell ref="L39:M39"/>
    <mergeCell ref="B34:N34"/>
    <mergeCell ref="G23:H23"/>
    <mergeCell ref="L23:M23"/>
    <mergeCell ref="G24:H24"/>
    <mergeCell ref="L24:M24"/>
    <mergeCell ref="G25:H25"/>
    <mergeCell ref="L25:M25"/>
    <mergeCell ref="G10:H10"/>
    <mergeCell ref="L10:M10"/>
    <mergeCell ref="G11:H11"/>
    <mergeCell ref="L11:M11"/>
    <mergeCell ref="E22:H22"/>
    <mergeCell ref="J22:M22"/>
    <mergeCell ref="E7:H7"/>
    <mergeCell ref="J7:M7"/>
    <mergeCell ref="G8:H8"/>
    <mergeCell ref="L8:M8"/>
    <mergeCell ref="G9:H9"/>
    <mergeCell ref="L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28</v>
      </c>
    </row>
    <row r="2" spans="1:3" ht="30" x14ac:dyDescent="0.25">
      <c r="A2" s="2" t="s">
        <v>65</v>
      </c>
      <c r="B2" s="9">
        <v>0.01</v>
      </c>
      <c r="C2" s="9">
        <v>0.01</v>
      </c>
    </row>
    <row r="3" spans="1:3" ht="30" x14ac:dyDescent="0.25">
      <c r="A3" s="2" t="s">
        <v>66</v>
      </c>
      <c r="B3" s="8">
        <v>1000</v>
      </c>
      <c r="C3" s="8">
        <v>1000</v>
      </c>
    </row>
    <row r="4" spans="1:3" x14ac:dyDescent="0.25">
      <c r="A4" s="2" t="s">
        <v>67</v>
      </c>
      <c r="B4" s="6">
        <v>5000000</v>
      </c>
      <c r="C4" s="6">
        <v>5000000</v>
      </c>
    </row>
    <row r="5" spans="1:3" x14ac:dyDescent="0.25">
      <c r="A5" s="2" t="s">
        <v>68</v>
      </c>
      <c r="B5" s="6">
        <v>12562</v>
      </c>
      <c r="C5" s="6">
        <v>12562</v>
      </c>
    </row>
    <row r="6" spans="1:3" x14ac:dyDescent="0.25">
      <c r="A6" s="2" t="s">
        <v>69</v>
      </c>
      <c r="B6" s="6">
        <v>12562</v>
      </c>
      <c r="C6" s="6">
        <v>12562</v>
      </c>
    </row>
    <row r="7" spans="1:3" ht="30" x14ac:dyDescent="0.25">
      <c r="A7" s="2" t="s">
        <v>70</v>
      </c>
      <c r="B7" s="9">
        <v>0.01</v>
      </c>
      <c r="C7" s="9">
        <v>0.01</v>
      </c>
    </row>
    <row r="8" spans="1:3" x14ac:dyDescent="0.25">
      <c r="A8" s="2" t="s">
        <v>71</v>
      </c>
      <c r="B8" s="6">
        <v>10000000</v>
      </c>
      <c r="C8" s="6">
        <v>10000000</v>
      </c>
    </row>
    <row r="9" spans="1:3" x14ac:dyDescent="0.25">
      <c r="A9" s="2" t="s">
        <v>72</v>
      </c>
      <c r="B9" s="6">
        <v>4140189</v>
      </c>
      <c r="C9" s="6">
        <v>4095650</v>
      </c>
    </row>
    <row r="10" spans="1:3" x14ac:dyDescent="0.25">
      <c r="A10" s="2" t="s">
        <v>73</v>
      </c>
      <c r="B10" s="6">
        <v>4140189</v>
      </c>
      <c r="C10" s="6">
        <v>40956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2" width="36.5703125" bestFit="1" customWidth="1"/>
    <col min="4" max="4" width="2" bestFit="1" customWidth="1"/>
    <col min="5" max="5" width="8.85546875" bestFit="1" customWidth="1"/>
    <col min="7" max="7" width="1.85546875" bestFit="1" customWidth="1"/>
    <col min="8" max="8" width="7.85546875" bestFit="1" customWidth="1"/>
    <col min="10" max="10" width="2" bestFit="1" customWidth="1"/>
    <col min="11" max="11" width="8.85546875" bestFit="1" customWidth="1"/>
    <col min="13" max="13" width="1.85546875" bestFit="1" customWidth="1"/>
    <col min="14" max="14" width="7.85546875" bestFit="1" customWidth="1"/>
  </cols>
  <sheetData>
    <row r="1" spans="1:15" ht="15" customHeight="1" x14ac:dyDescent="0.25">
      <c r="A1" s="7" t="s">
        <v>59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40</v>
      </c>
      <c r="B3" s="85" t="s">
        <v>5</v>
      </c>
      <c r="C3" s="85"/>
      <c r="D3" s="85"/>
      <c r="E3" s="85"/>
      <c r="F3" s="85"/>
      <c r="G3" s="85"/>
      <c r="H3" s="85"/>
      <c r="I3" s="85"/>
      <c r="J3" s="85"/>
      <c r="K3" s="85"/>
      <c r="L3" s="85"/>
      <c r="M3" s="85"/>
      <c r="N3" s="85"/>
      <c r="O3" s="85"/>
    </row>
    <row r="4" spans="1:15" ht="15" customHeight="1" x14ac:dyDescent="0.25">
      <c r="A4" s="13" t="s">
        <v>594</v>
      </c>
      <c r="B4" s="85" t="s">
        <v>5</v>
      </c>
      <c r="C4" s="85"/>
      <c r="D4" s="85"/>
      <c r="E4" s="85"/>
      <c r="F4" s="85"/>
      <c r="G4" s="85"/>
      <c r="H4" s="85"/>
      <c r="I4" s="85"/>
      <c r="J4" s="85"/>
      <c r="K4" s="85"/>
      <c r="L4" s="85"/>
      <c r="M4" s="85"/>
      <c r="N4" s="85"/>
      <c r="O4" s="85"/>
    </row>
    <row r="5" spans="1:15" x14ac:dyDescent="0.25">
      <c r="A5" s="13"/>
      <c r="B5" s="87" t="s">
        <v>443</v>
      </c>
      <c r="C5" s="87"/>
      <c r="D5" s="87"/>
      <c r="E5" s="87"/>
      <c r="F5" s="87"/>
      <c r="G5" s="87"/>
      <c r="H5" s="87"/>
      <c r="I5" s="87"/>
      <c r="J5" s="87"/>
      <c r="K5" s="87"/>
      <c r="L5" s="87"/>
      <c r="M5" s="87"/>
      <c r="N5" s="87"/>
      <c r="O5" s="87"/>
    </row>
    <row r="6" spans="1:15" x14ac:dyDescent="0.25">
      <c r="A6" s="13"/>
      <c r="B6" s="87"/>
      <c r="C6" s="87"/>
      <c r="D6" s="87"/>
      <c r="E6" s="87"/>
      <c r="F6" s="87"/>
      <c r="G6" s="87"/>
      <c r="H6" s="87"/>
      <c r="I6" s="87"/>
      <c r="J6" s="87"/>
      <c r="K6" s="87"/>
      <c r="L6" s="87"/>
      <c r="M6" s="87"/>
      <c r="N6" s="87"/>
      <c r="O6" s="87"/>
    </row>
    <row r="7" spans="1:15" x14ac:dyDescent="0.25">
      <c r="A7" s="13"/>
      <c r="B7" s="54"/>
      <c r="C7" s="54"/>
      <c r="D7" s="298" t="s">
        <v>444</v>
      </c>
      <c r="E7" s="298"/>
      <c r="F7" s="298"/>
      <c r="G7" s="298"/>
      <c r="H7" s="298"/>
      <c r="I7" s="54"/>
      <c r="J7" s="298" t="s">
        <v>445</v>
      </c>
      <c r="K7" s="298"/>
      <c r="L7" s="298"/>
      <c r="M7" s="298"/>
      <c r="N7" s="298"/>
      <c r="O7" s="54"/>
    </row>
    <row r="8" spans="1:15" ht="15.75" thickBot="1" x14ac:dyDescent="0.3">
      <c r="A8" s="13"/>
      <c r="B8" s="54"/>
      <c r="C8" s="54"/>
      <c r="D8" s="124" t="s">
        <v>262</v>
      </c>
      <c r="E8" s="124"/>
      <c r="F8" s="124"/>
      <c r="G8" s="124"/>
      <c r="H8" s="124"/>
      <c r="I8" s="54"/>
      <c r="J8" s="124" t="s">
        <v>262</v>
      </c>
      <c r="K8" s="124"/>
      <c r="L8" s="124"/>
      <c r="M8" s="124"/>
      <c r="N8" s="124"/>
      <c r="O8" s="54"/>
    </row>
    <row r="9" spans="1:15" ht="15.75" thickBot="1" x14ac:dyDescent="0.3">
      <c r="A9" s="13"/>
      <c r="B9" s="55" t="s">
        <v>446</v>
      </c>
      <c r="C9" s="54"/>
      <c r="D9" s="125">
        <v>2014</v>
      </c>
      <c r="E9" s="125"/>
      <c r="F9" s="54"/>
      <c r="G9" s="126">
        <v>2013</v>
      </c>
      <c r="H9" s="126"/>
      <c r="I9" s="54"/>
      <c r="J9" s="125">
        <v>2014</v>
      </c>
      <c r="K9" s="125"/>
      <c r="L9" s="54"/>
      <c r="M9" s="126">
        <v>2013</v>
      </c>
      <c r="N9" s="126"/>
      <c r="O9" s="54"/>
    </row>
    <row r="10" spans="1:15" x14ac:dyDescent="0.25">
      <c r="A10" s="13"/>
      <c r="B10" s="62" t="s">
        <v>131</v>
      </c>
      <c r="C10" s="61"/>
      <c r="D10" s="109" t="s">
        <v>235</v>
      </c>
      <c r="E10" s="110">
        <v>1239</v>
      </c>
      <c r="F10" s="61"/>
      <c r="G10" s="62" t="s">
        <v>235</v>
      </c>
      <c r="H10" s="63">
        <v>1404</v>
      </c>
      <c r="I10" s="61"/>
      <c r="J10" s="109" t="s">
        <v>235</v>
      </c>
      <c r="K10" s="250">
        <v>236</v>
      </c>
      <c r="L10" s="61"/>
      <c r="M10" s="62" t="s">
        <v>235</v>
      </c>
      <c r="N10" s="64">
        <v>407</v>
      </c>
      <c r="O10" s="61"/>
    </row>
    <row r="11" spans="1:15" ht="15.75" thickBot="1" x14ac:dyDescent="0.3">
      <c r="A11" s="13"/>
      <c r="B11" s="65" t="s">
        <v>447</v>
      </c>
      <c r="C11" s="66"/>
      <c r="D11" s="105"/>
      <c r="E11" s="252">
        <v>-94</v>
      </c>
      <c r="F11" s="66"/>
      <c r="G11" s="67"/>
      <c r="H11" s="68">
        <v>-134</v>
      </c>
      <c r="I11" s="66"/>
      <c r="J11" s="105"/>
      <c r="K11" s="252">
        <v>-31</v>
      </c>
      <c r="L11" s="66"/>
      <c r="M11" s="67"/>
      <c r="N11" s="68">
        <v>-31</v>
      </c>
      <c r="O11" s="66"/>
    </row>
    <row r="12" spans="1:15" ht="27" thickBot="1" x14ac:dyDescent="0.3">
      <c r="A12" s="13"/>
      <c r="B12" s="99" t="s">
        <v>448</v>
      </c>
      <c r="C12" s="61"/>
      <c r="D12" s="270" t="s">
        <v>235</v>
      </c>
      <c r="E12" s="271">
        <v>1145</v>
      </c>
      <c r="F12" s="61"/>
      <c r="G12" s="69" t="s">
        <v>235</v>
      </c>
      <c r="H12" s="70">
        <v>1270</v>
      </c>
      <c r="I12" s="61"/>
      <c r="J12" s="270" t="s">
        <v>235</v>
      </c>
      <c r="K12" s="272">
        <v>205</v>
      </c>
      <c r="L12" s="61"/>
      <c r="M12" s="69" t="s">
        <v>235</v>
      </c>
      <c r="N12" s="71">
        <v>376</v>
      </c>
      <c r="O12" s="61"/>
    </row>
    <row r="13" spans="1:15" ht="15.75" thickTop="1" x14ac:dyDescent="0.25">
      <c r="A13" s="13"/>
      <c r="B13" s="94" t="s">
        <v>449</v>
      </c>
      <c r="C13" s="66"/>
      <c r="D13" s="286"/>
      <c r="E13" s="287"/>
      <c r="F13" s="66"/>
      <c r="G13" s="286"/>
      <c r="H13" s="287"/>
      <c r="I13" s="66"/>
      <c r="J13" s="286"/>
      <c r="K13" s="287"/>
      <c r="L13" s="66"/>
      <c r="M13" s="286"/>
      <c r="N13" s="287"/>
      <c r="O13" s="66"/>
    </row>
    <row r="14" spans="1:15" ht="27" thickBot="1" x14ac:dyDescent="0.3">
      <c r="A14" s="13"/>
      <c r="B14" s="99" t="s">
        <v>450</v>
      </c>
      <c r="C14" s="61"/>
      <c r="D14" s="288"/>
      <c r="E14" s="289">
        <v>4061598</v>
      </c>
      <c r="F14" s="61"/>
      <c r="G14" s="290"/>
      <c r="H14" s="291">
        <v>4040105</v>
      </c>
      <c r="I14" s="61"/>
      <c r="J14" s="288"/>
      <c r="K14" s="289">
        <v>4081685</v>
      </c>
      <c r="L14" s="61"/>
      <c r="M14" s="290"/>
      <c r="N14" s="291">
        <v>4040471</v>
      </c>
      <c r="O14" s="61"/>
    </row>
    <row r="15" spans="1:15" ht="16.5" thickTop="1" thickBot="1" x14ac:dyDescent="0.3">
      <c r="A15" s="13"/>
      <c r="B15" s="93" t="s">
        <v>451</v>
      </c>
      <c r="C15" s="66"/>
      <c r="D15" s="274" t="s">
        <v>235</v>
      </c>
      <c r="E15" s="273">
        <v>0.28000000000000003</v>
      </c>
      <c r="F15" s="66"/>
      <c r="G15" s="276" t="s">
        <v>235</v>
      </c>
      <c r="H15" s="292">
        <v>0.31</v>
      </c>
      <c r="I15" s="66"/>
      <c r="J15" s="274" t="s">
        <v>235</v>
      </c>
      <c r="K15" s="273">
        <v>0.05</v>
      </c>
      <c r="L15" s="66"/>
      <c r="M15" s="276" t="s">
        <v>235</v>
      </c>
      <c r="N15" s="277">
        <v>0.09</v>
      </c>
      <c r="O15" s="66"/>
    </row>
    <row r="16" spans="1:15" ht="15.75" thickTop="1" x14ac:dyDescent="0.25">
      <c r="A16" s="13"/>
      <c r="B16" s="100" t="s">
        <v>452</v>
      </c>
      <c r="C16" s="61"/>
      <c r="D16" s="293"/>
      <c r="E16" s="279"/>
      <c r="F16" s="61"/>
      <c r="G16" s="293"/>
      <c r="H16" s="279"/>
      <c r="I16" s="61"/>
      <c r="J16" s="293"/>
      <c r="K16" s="279"/>
      <c r="L16" s="61"/>
      <c r="M16" s="293"/>
      <c r="N16" s="279"/>
      <c r="O16" s="61"/>
    </row>
    <row r="17" spans="1:15" x14ac:dyDescent="0.25">
      <c r="A17" s="13"/>
      <c r="B17" s="93" t="s">
        <v>453</v>
      </c>
      <c r="C17" s="66"/>
      <c r="D17" s="94"/>
      <c r="E17" s="95">
        <v>4061598</v>
      </c>
      <c r="F17" s="66"/>
      <c r="G17" s="65"/>
      <c r="H17" s="294">
        <v>4040105</v>
      </c>
      <c r="I17" s="66"/>
      <c r="J17" s="94"/>
      <c r="K17" s="95">
        <v>4081685</v>
      </c>
      <c r="L17" s="66"/>
      <c r="M17" s="65"/>
      <c r="N17" s="97">
        <v>4040471</v>
      </c>
      <c r="O17" s="66"/>
    </row>
    <row r="18" spans="1:15" ht="27" thickBot="1" x14ac:dyDescent="0.3">
      <c r="A18" s="13"/>
      <c r="B18" s="108" t="s">
        <v>454</v>
      </c>
      <c r="C18" s="61"/>
      <c r="D18" s="111"/>
      <c r="E18" s="112">
        <v>75865</v>
      </c>
      <c r="F18" s="61"/>
      <c r="G18" s="113"/>
      <c r="H18" s="295">
        <v>34338</v>
      </c>
      <c r="I18" s="61"/>
      <c r="J18" s="111"/>
      <c r="K18" s="112">
        <v>91916</v>
      </c>
      <c r="L18" s="61"/>
      <c r="M18" s="113"/>
      <c r="N18" s="295">
        <v>51371</v>
      </c>
      <c r="O18" s="61"/>
    </row>
    <row r="19" spans="1:15" ht="27" thickBot="1" x14ac:dyDescent="0.3">
      <c r="A19" s="13"/>
      <c r="B19" s="93" t="s">
        <v>455</v>
      </c>
      <c r="C19" s="66"/>
      <c r="D19" s="120"/>
      <c r="E19" s="121">
        <v>4137463</v>
      </c>
      <c r="F19" s="66"/>
      <c r="G19" s="122"/>
      <c r="H19" s="296">
        <v>4074443</v>
      </c>
      <c r="I19" s="66"/>
      <c r="J19" s="120"/>
      <c r="K19" s="121">
        <v>4173601</v>
      </c>
      <c r="L19" s="66"/>
      <c r="M19" s="122"/>
      <c r="N19" s="296">
        <v>4091842</v>
      </c>
      <c r="O19" s="66"/>
    </row>
    <row r="20" spans="1:15" ht="16.5" thickTop="1" thickBot="1" x14ac:dyDescent="0.3">
      <c r="A20" s="13"/>
      <c r="B20" s="99" t="s">
        <v>456</v>
      </c>
      <c r="C20" s="61"/>
      <c r="D20" s="280" t="s">
        <v>235</v>
      </c>
      <c r="E20" s="281">
        <v>0.28000000000000003</v>
      </c>
      <c r="F20" s="61"/>
      <c r="G20" s="282" t="s">
        <v>235</v>
      </c>
      <c r="H20" s="283">
        <v>0.31</v>
      </c>
      <c r="I20" s="61"/>
      <c r="J20" s="280" t="s">
        <v>235</v>
      </c>
      <c r="K20" s="281">
        <v>0.05</v>
      </c>
      <c r="L20" s="61"/>
      <c r="M20" s="282" t="s">
        <v>235</v>
      </c>
      <c r="N20" s="283">
        <v>0.09</v>
      </c>
      <c r="O20" s="61"/>
    </row>
    <row r="21" spans="1:15" ht="15.75" thickTop="1" x14ac:dyDescent="0.25">
      <c r="A21" s="13"/>
      <c r="B21" s="65"/>
      <c r="C21" s="66"/>
      <c r="D21" s="286"/>
      <c r="E21" s="287"/>
      <c r="F21" s="66"/>
      <c r="G21" s="286"/>
      <c r="H21" s="287"/>
      <c r="I21" s="66"/>
      <c r="J21" s="286"/>
      <c r="K21" s="287"/>
      <c r="L21" s="66"/>
      <c r="M21" s="286"/>
      <c r="N21" s="287"/>
      <c r="O21" s="66"/>
    </row>
    <row r="22" spans="1:15" ht="52.5" thickBot="1" x14ac:dyDescent="0.3">
      <c r="A22" s="13"/>
      <c r="B22" s="99" t="s">
        <v>457</v>
      </c>
      <c r="C22" s="61"/>
      <c r="D22" s="288"/>
      <c r="E22" s="289">
        <v>209347</v>
      </c>
      <c r="F22" s="61"/>
      <c r="G22" s="290"/>
      <c r="H22" s="297">
        <v>486422</v>
      </c>
      <c r="I22" s="61"/>
      <c r="J22" s="288"/>
      <c r="K22" s="289">
        <v>209347</v>
      </c>
      <c r="L22" s="61"/>
      <c r="M22" s="290"/>
      <c r="N22" s="297">
        <v>486422</v>
      </c>
      <c r="O22" s="61"/>
    </row>
    <row r="23" spans="1:15" ht="15.75" thickTop="1" x14ac:dyDescent="0.25">
      <c r="A23" s="13"/>
      <c r="B23" s="4"/>
    </row>
  </sheetData>
  <mergeCells count="16">
    <mergeCell ref="A1:A2"/>
    <mergeCell ref="B1:O1"/>
    <mergeCell ref="B2:O2"/>
    <mergeCell ref="B3:O3"/>
    <mergeCell ref="A4:A23"/>
    <mergeCell ref="B4:O4"/>
    <mergeCell ref="B5:O5"/>
    <mergeCell ref="B6:O6"/>
    <mergeCell ref="D7:H7"/>
    <mergeCell ref="J7:N7"/>
    <mergeCell ref="D8:H8"/>
    <mergeCell ref="J8:N8"/>
    <mergeCell ref="D9:E9"/>
    <mergeCell ref="G9:H9"/>
    <mergeCell ref="J9:K9"/>
    <mergeCell ref="M9: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5"/>
  <sheetViews>
    <sheetView showGridLines="0" workbookViewId="0"/>
  </sheetViews>
  <sheetFormatPr defaultRowHeight="15" x14ac:dyDescent="0.25"/>
  <cols>
    <col min="1" max="1" width="36.5703125" bestFit="1" customWidth="1"/>
    <col min="2" max="2" width="31.85546875" bestFit="1" customWidth="1"/>
    <col min="4" max="4" width="2" bestFit="1" customWidth="1"/>
    <col min="5" max="5" width="6.42578125" bestFit="1" customWidth="1"/>
    <col min="7" max="7" width="6" bestFit="1" customWidth="1"/>
    <col min="8" max="8" width="2.5703125" bestFit="1" customWidth="1"/>
    <col min="9" max="9" width="2" bestFit="1" customWidth="1"/>
    <col min="10" max="10" width="6.42578125" bestFit="1" customWidth="1"/>
    <col min="12" max="12" width="5.140625" bestFit="1" customWidth="1"/>
    <col min="13" max="13" width="2.5703125" bestFit="1" customWidth="1"/>
    <col min="14" max="14" width="1.85546875" bestFit="1" customWidth="1"/>
    <col min="15" max="15" width="5.7109375" bestFit="1" customWidth="1"/>
    <col min="18" max="18" width="5.140625" bestFit="1" customWidth="1"/>
    <col min="19" max="19" width="2.5703125" bestFit="1" customWidth="1"/>
  </cols>
  <sheetData>
    <row r="1" spans="1:19" ht="15" customHeight="1" x14ac:dyDescent="0.25">
      <c r="A1" s="7" t="s">
        <v>595</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390</v>
      </c>
      <c r="B3" s="85" t="s">
        <v>5</v>
      </c>
      <c r="C3" s="85"/>
      <c r="D3" s="85"/>
      <c r="E3" s="85"/>
      <c r="F3" s="85"/>
      <c r="G3" s="85"/>
      <c r="H3" s="85"/>
      <c r="I3" s="85"/>
      <c r="J3" s="85"/>
      <c r="K3" s="85"/>
      <c r="L3" s="85"/>
      <c r="M3" s="85"/>
      <c r="N3" s="85"/>
      <c r="O3" s="85"/>
      <c r="P3" s="85"/>
      <c r="Q3" s="85"/>
      <c r="R3" s="85"/>
      <c r="S3" s="85"/>
    </row>
    <row r="4" spans="1:19" ht="15" customHeight="1" x14ac:dyDescent="0.25">
      <c r="A4" s="13" t="s">
        <v>596</v>
      </c>
      <c r="B4" s="85" t="s">
        <v>5</v>
      </c>
      <c r="C4" s="85"/>
      <c r="D4" s="85"/>
      <c r="E4" s="85"/>
      <c r="F4" s="85"/>
      <c r="G4" s="85"/>
      <c r="H4" s="85"/>
      <c r="I4" s="85"/>
      <c r="J4" s="85"/>
      <c r="K4" s="85"/>
      <c r="L4" s="85"/>
      <c r="M4" s="85"/>
      <c r="N4" s="85"/>
      <c r="O4" s="85"/>
      <c r="P4" s="85"/>
      <c r="Q4" s="85"/>
      <c r="R4" s="85"/>
      <c r="S4" s="85"/>
    </row>
    <row r="5" spans="1:19" x14ac:dyDescent="0.25">
      <c r="A5" s="13"/>
      <c r="B5" s="87" t="s">
        <v>464</v>
      </c>
      <c r="C5" s="87"/>
      <c r="D5" s="87"/>
      <c r="E5" s="87"/>
      <c r="F5" s="87"/>
      <c r="G5" s="87"/>
      <c r="H5" s="87"/>
      <c r="I5" s="87"/>
      <c r="J5" s="87"/>
      <c r="K5" s="87"/>
      <c r="L5" s="87"/>
      <c r="M5" s="87"/>
      <c r="N5" s="87"/>
      <c r="O5" s="87"/>
      <c r="P5" s="87"/>
      <c r="Q5" s="87"/>
      <c r="R5" s="87"/>
      <c r="S5" s="87"/>
    </row>
    <row r="6" spans="1:19" x14ac:dyDescent="0.25">
      <c r="A6" s="13"/>
      <c r="B6" s="87"/>
      <c r="C6" s="87"/>
      <c r="D6" s="87"/>
      <c r="E6" s="87"/>
      <c r="F6" s="87"/>
      <c r="G6" s="87"/>
      <c r="H6" s="87"/>
      <c r="I6" s="87"/>
      <c r="J6" s="87"/>
      <c r="K6" s="87"/>
      <c r="L6" s="87"/>
      <c r="M6" s="87"/>
      <c r="N6" s="87"/>
      <c r="O6" s="87"/>
      <c r="P6" s="87"/>
      <c r="Q6" s="87"/>
      <c r="R6" s="87"/>
      <c r="S6" s="87"/>
    </row>
    <row r="7" spans="1:19" x14ac:dyDescent="0.25">
      <c r="A7" s="13"/>
      <c r="B7" s="54"/>
      <c r="C7" s="54"/>
      <c r="D7" s="72"/>
      <c r="E7" s="72"/>
      <c r="F7" s="72"/>
      <c r="G7" s="72"/>
      <c r="H7" s="54"/>
      <c r="I7" s="72"/>
      <c r="J7" s="72"/>
      <c r="K7" s="72"/>
      <c r="L7" s="72"/>
      <c r="M7" s="54"/>
      <c r="N7" s="298" t="s">
        <v>465</v>
      </c>
      <c r="O7" s="298"/>
      <c r="P7" s="298"/>
      <c r="Q7" s="298"/>
      <c r="R7" s="298"/>
      <c r="S7" s="54"/>
    </row>
    <row r="8" spans="1:19" x14ac:dyDescent="0.25">
      <c r="A8" s="13"/>
      <c r="B8" s="54"/>
      <c r="C8" s="54"/>
      <c r="D8" s="72"/>
      <c r="E8" s="72"/>
      <c r="F8" s="72"/>
      <c r="G8" s="72"/>
      <c r="H8" s="54"/>
      <c r="I8" s="72"/>
      <c r="J8" s="72"/>
      <c r="K8" s="72"/>
      <c r="L8" s="72"/>
      <c r="M8" s="54"/>
      <c r="N8" s="298" t="s">
        <v>466</v>
      </c>
      <c r="O8" s="298"/>
      <c r="P8" s="298"/>
      <c r="Q8" s="298"/>
      <c r="R8" s="298"/>
      <c r="S8" s="54"/>
    </row>
    <row r="9" spans="1:19" x14ac:dyDescent="0.25">
      <c r="A9" s="13"/>
      <c r="B9" s="54"/>
      <c r="C9" s="54"/>
      <c r="D9" s="72"/>
      <c r="E9" s="72"/>
      <c r="F9" s="72"/>
      <c r="G9" s="72"/>
      <c r="H9" s="54"/>
      <c r="I9" s="72"/>
      <c r="J9" s="72"/>
      <c r="K9" s="72"/>
      <c r="L9" s="72"/>
      <c r="M9" s="54"/>
      <c r="N9" s="298" t="s">
        <v>467</v>
      </c>
      <c r="O9" s="298"/>
      <c r="P9" s="298"/>
      <c r="Q9" s="298"/>
      <c r="R9" s="298"/>
      <c r="S9" s="54"/>
    </row>
    <row r="10" spans="1:19" x14ac:dyDescent="0.25">
      <c r="A10" s="13"/>
      <c r="B10" s="54"/>
      <c r="C10" s="54"/>
      <c r="D10" s="72"/>
      <c r="E10" s="72"/>
      <c r="F10" s="72"/>
      <c r="G10" s="72"/>
      <c r="H10" s="54"/>
      <c r="I10" s="298" t="s">
        <v>468</v>
      </c>
      <c r="J10" s="298"/>
      <c r="K10" s="298"/>
      <c r="L10" s="298"/>
      <c r="M10" s="54"/>
      <c r="N10" s="298" t="s">
        <v>469</v>
      </c>
      <c r="O10" s="298"/>
      <c r="P10" s="298"/>
      <c r="Q10" s="298"/>
      <c r="R10" s="298"/>
      <c r="S10" s="54"/>
    </row>
    <row r="11" spans="1:19" ht="15.75" thickBot="1" x14ac:dyDescent="0.3">
      <c r="A11" s="13"/>
      <c r="B11" s="54"/>
      <c r="C11" s="54"/>
      <c r="D11" s="124" t="s">
        <v>470</v>
      </c>
      <c r="E11" s="124"/>
      <c r="F11" s="124"/>
      <c r="G11" s="124"/>
      <c r="H11" s="54"/>
      <c r="I11" s="124" t="s">
        <v>471</v>
      </c>
      <c r="J11" s="124"/>
      <c r="K11" s="124"/>
      <c r="L11" s="124"/>
      <c r="M11" s="54"/>
      <c r="N11" s="124" t="s">
        <v>472</v>
      </c>
      <c r="O11" s="124"/>
      <c r="P11" s="124"/>
      <c r="Q11" s="124"/>
      <c r="R11" s="124"/>
      <c r="S11" s="54"/>
    </row>
    <row r="12" spans="1:19" ht="15.75" thickBot="1" x14ac:dyDescent="0.3">
      <c r="A12" s="13"/>
      <c r="B12" s="55" t="s">
        <v>347</v>
      </c>
      <c r="C12" s="54"/>
      <c r="D12" s="125" t="s">
        <v>382</v>
      </c>
      <c r="E12" s="125"/>
      <c r="F12" s="58"/>
      <c r="G12" s="91" t="s">
        <v>473</v>
      </c>
      <c r="H12" s="54"/>
      <c r="I12" s="125" t="s">
        <v>382</v>
      </c>
      <c r="J12" s="125"/>
      <c r="K12" s="58"/>
      <c r="L12" s="91" t="s">
        <v>473</v>
      </c>
      <c r="M12" s="54"/>
      <c r="N12" s="125" t="s">
        <v>382</v>
      </c>
      <c r="O12" s="125"/>
      <c r="P12" s="299"/>
      <c r="Q12" s="58"/>
      <c r="R12" s="91" t="s">
        <v>473</v>
      </c>
      <c r="S12" s="54"/>
    </row>
    <row r="13" spans="1:19" x14ac:dyDescent="0.25">
      <c r="A13" s="13"/>
      <c r="B13" s="109" t="s">
        <v>474</v>
      </c>
      <c r="C13" s="61"/>
      <c r="D13" s="62"/>
      <c r="E13" s="64"/>
      <c r="F13" s="61"/>
      <c r="G13" s="64"/>
      <c r="H13" s="60"/>
      <c r="I13" s="62"/>
      <c r="J13" s="64"/>
      <c r="K13" s="61"/>
      <c r="L13" s="64"/>
      <c r="M13" s="60"/>
      <c r="N13" s="62"/>
      <c r="O13" s="64"/>
      <c r="P13" s="60"/>
      <c r="Q13" s="61"/>
      <c r="R13" s="64"/>
      <c r="S13" s="60"/>
    </row>
    <row r="14" spans="1:19" x14ac:dyDescent="0.25">
      <c r="A14" s="13"/>
      <c r="B14" s="93" t="s">
        <v>475</v>
      </c>
      <c r="C14" s="66"/>
      <c r="D14" s="65"/>
      <c r="E14" s="98"/>
      <c r="F14" s="66"/>
      <c r="G14" s="98"/>
      <c r="H14" s="65"/>
      <c r="I14" s="65"/>
      <c r="J14" s="98"/>
      <c r="K14" s="66"/>
      <c r="L14" s="98"/>
      <c r="M14" s="65"/>
      <c r="N14" s="65"/>
      <c r="O14" s="98"/>
      <c r="P14" s="65"/>
      <c r="Q14" s="66"/>
      <c r="R14" s="98"/>
      <c r="S14" s="65"/>
    </row>
    <row r="15" spans="1:19" x14ac:dyDescent="0.25">
      <c r="A15" s="13"/>
      <c r="B15" s="108" t="s">
        <v>476</v>
      </c>
      <c r="C15" s="61"/>
      <c r="D15" s="60" t="s">
        <v>235</v>
      </c>
      <c r="E15" s="103">
        <v>52135</v>
      </c>
      <c r="F15" s="61"/>
      <c r="G15" s="104">
        <v>10.62</v>
      </c>
      <c r="H15" s="60" t="s">
        <v>267</v>
      </c>
      <c r="I15" s="60" t="s">
        <v>235</v>
      </c>
      <c r="J15" s="103">
        <v>39289</v>
      </c>
      <c r="K15" s="61"/>
      <c r="L15" s="104">
        <v>8</v>
      </c>
      <c r="M15" s="60" t="s">
        <v>267</v>
      </c>
      <c r="N15" s="60" t="s">
        <v>235</v>
      </c>
      <c r="O15" s="103">
        <v>49112</v>
      </c>
      <c r="P15" s="60"/>
      <c r="Q15" s="61"/>
      <c r="R15" s="104">
        <v>10</v>
      </c>
      <c r="S15" s="60" t="s">
        <v>267</v>
      </c>
    </row>
    <row r="16" spans="1:19" x14ac:dyDescent="0.25">
      <c r="A16" s="13"/>
      <c r="B16" s="300" t="s">
        <v>477</v>
      </c>
      <c r="C16" s="66"/>
      <c r="D16" s="94" t="s">
        <v>235</v>
      </c>
      <c r="E16" s="95">
        <v>52395</v>
      </c>
      <c r="F16" s="66"/>
      <c r="G16" s="96">
        <v>10.69</v>
      </c>
      <c r="H16" s="65" t="s">
        <v>267</v>
      </c>
      <c r="I16" s="94" t="s">
        <v>235</v>
      </c>
      <c r="J16" s="95">
        <v>39206</v>
      </c>
      <c r="K16" s="66"/>
      <c r="L16" s="96">
        <v>8</v>
      </c>
      <c r="M16" s="65" t="s">
        <v>267</v>
      </c>
      <c r="N16" s="94"/>
      <c r="O16" s="96" t="s">
        <v>478</v>
      </c>
      <c r="P16" s="65"/>
      <c r="Q16" s="66"/>
      <c r="R16" s="98"/>
      <c r="S16" s="65"/>
    </row>
    <row r="17" spans="1:19" x14ac:dyDescent="0.25">
      <c r="A17" s="13"/>
      <c r="B17" s="99" t="s">
        <v>479</v>
      </c>
      <c r="C17" s="61"/>
      <c r="D17" s="60"/>
      <c r="E17" s="104"/>
      <c r="F17" s="61"/>
      <c r="G17" s="104"/>
      <c r="H17" s="60"/>
      <c r="I17" s="60"/>
      <c r="J17" s="104"/>
      <c r="K17" s="61"/>
      <c r="L17" s="104"/>
      <c r="M17" s="60"/>
      <c r="N17" s="60"/>
      <c r="O17" s="104"/>
      <c r="P17" s="60"/>
      <c r="Q17" s="61"/>
      <c r="R17" s="104"/>
      <c r="S17" s="60"/>
    </row>
    <row r="18" spans="1:19" x14ac:dyDescent="0.25">
      <c r="A18" s="13"/>
      <c r="B18" s="115" t="s">
        <v>476</v>
      </c>
      <c r="C18" s="66"/>
      <c r="D18" s="65" t="s">
        <v>235</v>
      </c>
      <c r="E18" s="97">
        <v>49117</v>
      </c>
      <c r="F18" s="66"/>
      <c r="G18" s="98">
        <v>10</v>
      </c>
      <c r="H18" s="65" t="s">
        <v>267</v>
      </c>
      <c r="I18" s="65" t="s">
        <v>235</v>
      </c>
      <c r="J18" s="97">
        <v>19645</v>
      </c>
      <c r="K18" s="66"/>
      <c r="L18" s="98">
        <v>4</v>
      </c>
      <c r="M18" s="65" t="s">
        <v>267</v>
      </c>
      <c r="N18" s="65" t="s">
        <v>235</v>
      </c>
      <c r="O18" s="97">
        <v>29467</v>
      </c>
      <c r="P18" s="65"/>
      <c r="Q18" s="66"/>
      <c r="R18" s="98">
        <v>6</v>
      </c>
      <c r="S18" s="65" t="s">
        <v>267</v>
      </c>
    </row>
    <row r="19" spans="1:19" x14ac:dyDescent="0.25">
      <c r="A19" s="13"/>
      <c r="B19" s="301" t="s">
        <v>477</v>
      </c>
      <c r="C19" s="61"/>
      <c r="D19" s="100" t="s">
        <v>235</v>
      </c>
      <c r="E19" s="101">
        <v>49377</v>
      </c>
      <c r="F19" s="61"/>
      <c r="G19" s="102">
        <v>10.08</v>
      </c>
      <c r="H19" s="60" t="s">
        <v>267</v>
      </c>
      <c r="I19" s="100" t="s">
        <v>235</v>
      </c>
      <c r="J19" s="101">
        <v>19603</v>
      </c>
      <c r="K19" s="61"/>
      <c r="L19" s="102">
        <v>4</v>
      </c>
      <c r="M19" s="60" t="s">
        <v>267</v>
      </c>
      <c r="N19" s="100"/>
      <c r="O19" s="102" t="s">
        <v>478</v>
      </c>
      <c r="P19" s="60"/>
      <c r="Q19" s="61"/>
      <c r="R19" s="104"/>
      <c r="S19" s="60"/>
    </row>
    <row r="20" spans="1:19" x14ac:dyDescent="0.25">
      <c r="A20" s="13"/>
      <c r="B20" s="93" t="s">
        <v>480</v>
      </c>
      <c r="C20" s="66"/>
      <c r="D20" s="65"/>
      <c r="E20" s="98"/>
      <c r="F20" s="66"/>
      <c r="G20" s="98"/>
      <c r="H20" s="65"/>
      <c r="I20" s="65"/>
      <c r="J20" s="98"/>
      <c r="K20" s="66"/>
      <c r="L20" s="98"/>
      <c r="M20" s="65"/>
      <c r="N20" s="65"/>
      <c r="O20" s="98"/>
      <c r="P20" s="65"/>
      <c r="Q20" s="66"/>
      <c r="R20" s="98"/>
      <c r="S20" s="65"/>
    </row>
    <row r="21" spans="1:19" x14ac:dyDescent="0.25">
      <c r="A21" s="13"/>
      <c r="B21" s="115" t="s">
        <v>481</v>
      </c>
      <c r="C21" s="66"/>
      <c r="D21" s="65"/>
      <c r="E21" s="98"/>
      <c r="F21" s="66"/>
      <c r="G21" s="98"/>
      <c r="H21" s="65"/>
      <c r="I21" s="65"/>
      <c r="J21" s="98"/>
      <c r="K21" s="66"/>
      <c r="L21" s="98"/>
      <c r="M21" s="65"/>
      <c r="N21" s="65"/>
      <c r="O21" s="98"/>
      <c r="P21" s="65"/>
      <c r="Q21" s="66"/>
      <c r="R21" s="98"/>
      <c r="S21" s="65"/>
    </row>
    <row r="22" spans="1:19" x14ac:dyDescent="0.25">
      <c r="A22" s="13"/>
      <c r="B22" s="108" t="s">
        <v>476</v>
      </c>
      <c r="C22" s="61"/>
      <c r="D22" s="60" t="s">
        <v>235</v>
      </c>
      <c r="E22" s="103">
        <v>49117</v>
      </c>
      <c r="F22" s="61"/>
      <c r="G22" s="104">
        <v>9.0500000000000007</v>
      </c>
      <c r="H22" s="60" t="s">
        <v>267</v>
      </c>
      <c r="I22" s="60" t="s">
        <v>235</v>
      </c>
      <c r="J22" s="103">
        <v>21719</v>
      </c>
      <c r="K22" s="61"/>
      <c r="L22" s="104">
        <v>4</v>
      </c>
      <c r="M22" s="60" t="s">
        <v>267</v>
      </c>
      <c r="N22" s="60" t="s">
        <v>235</v>
      </c>
      <c r="O22" s="103">
        <v>27149</v>
      </c>
      <c r="P22" s="60"/>
      <c r="Q22" s="61"/>
      <c r="R22" s="104">
        <v>5</v>
      </c>
      <c r="S22" s="60" t="s">
        <v>267</v>
      </c>
    </row>
    <row r="23" spans="1:19" x14ac:dyDescent="0.25">
      <c r="A23" s="13"/>
      <c r="B23" s="300" t="s">
        <v>477</v>
      </c>
      <c r="C23" s="66"/>
      <c r="D23" s="94" t="s">
        <v>235</v>
      </c>
      <c r="E23" s="95">
        <v>49377</v>
      </c>
      <c r="F23" s="66"/>
      <c r="G23" s="96">
        <v>9.09</v>
      </c>
      <c r="H23" s="65" t="s">
        <v>267</v>
      </c>
      <c r="I23" s="94" t="s">
        <v>235</v>
      </c>
      <c r="J23" s="95">
        <v>21739</v>
      </c>
      <c r="K23" s="66"/>
      <c r="L23" s="96">
        <v>4</v>
      </c>
      <c r="M23" s="65" t="s">
        <v>267</v>
      </c>
      <c r="N23" s="94"/>
      <c r="O23" s="96" t="s">
        <v>478</v>
      </c>
      <c r="P23" s="65"/>
      <c r="Q23" s="66"/>
      <c r="R23" s="98"/>
      <c r="S23" s="65"/>
    </row>
    <row r="24" spans="1:19" x14ac:dyDescent="0.25">
      <c r="A24" s="13"/>
      <c r="B24" s="60" t="s">
        <v>482</v>
      </c>
      <c r="C24" s="61"/>
      <c r="D24" s="60"/>
      <c r="E24" s="104"/>
      <c r="F24" s="61"/>
      <c r="G24" s="104"/>
      <c r="H24" s="60"/>
      <c r="I24" s="60"/>
      <c r="J24" s="104"/>
      <c r="K24" s="61"/>
      <c r="L24" s="104"/>
      <c r="M24" s="60"/>
      <c r="N24" s="60"/>
      <c r="O24" s="104"/>
      <c r="P24" s="60"/>
      <c r="Q24" s="61"/>
      <c r="R24" s="104"/>
      <c r="S24" s="60"/>
    </row>
    <row r="25" spans="1:19" x14ac:dyDescent="0.25">
      <c r="A25" s="13"/>
      <c r="B25" s="93" t="s">
        <v>475</v>
      </c>
      <c r="C25" s="66"/>
      <c r="D25" s="65"/>
      <c r="E25" s="98"/>
      <c r="F25" s="66"/>
      <c r="G25" s="98"/>
      <c r="H25" s="65"/>
      <c r="I25" s="65"/>
      <c r="J25" s="98"/>
      <c r="K25" s="66"/>
      <c r="L25" s="98"/>
      <c r="M25" s="65"/>
      <c r="N25" s="65"/>
      <c r="O25" s="98"/>
      <c r="P25" s="65"/>
      <c r="Q25" s="66"/>
      <c r="R25" s="98"/>
      <c r="S25" s="65"/>
    </row>
    <row r="26" spans="1:19" x14ac:dyDescent="0.25">
      <c r="A26" s="13"/>
      <c r="B26" s="108" t="s">
        <v>476</v>
      </c>
      <c r="C26" s="61"/>
      <c r="D26" s="60" t="s">
        <v>235</v>
      </c>
      <c r="E26" s="103">
        <v>49902</v>
      </c>
      <c r="F26" s="61"/>
      <c r="G26" s="104">
        <v>11.85</v>
      </c>
      <c r="H26" s="60" t="s">
        <v>267</v>
      </c>
      <c r="I26" s="60" t="s">
        <v>235</v>
      </c>
      <c r="J26" s="103">
        <v>33684</v>
      </c>
      <c r="K26" s="61"/>
      <c r="L26" s="104">
        <v>8</v>
      </c>
      <c r="M26" s="60" t="s">
        <v>267</v>
      </c>
      <c r="N26" s="60" t="s">
        <v>235</v>
      </c>
      <c r="O26" s="103">
        <v>42105</v>
      </c>
      <c r="P26" s="60"/>
      <c r="Q26" s="61"/>
      <c r="R26" s="104">
        <v>10</v>
      </c>
      <c r="S26" s="60" t="s">
        <v>267</v>
      </c>
    </row>
    <row r="27" spans="1:19" x14ac:dyDescent="0.25">
      <c r="A27" s="13"/>
      <c r="B27" s="115" t="s">
        <v>477</v>
      </c>
      <c r="C27" s="66"/>
      <c r="D27" s="65" t="s">
        <v>235</v>
      </c>
      <c r="E27" s="97">
        <v>50700</v>
      </c>
      <c r="F27" s="66"/>
      <c r="G27" s="98">
        <v>12.05</v>
      </c>
      <c r="H27" s="65" t="s">
        <v>267</v>
      </c>
      <c r="I27" s="65" t="s">
        <v>235</v>
      </c>
      <c r="J27" s="97">
        <v>33668</v>
      </c>
      <c r="K27" s="66"/>
      <c r="L27" s="98">
        <v>8</v>
      </c>
      <c r="M27" s="65" t="s">
        <v>267</v>
      </c>
      <c r="N27" s="65"/>
      <c r="O27" s="98" t="s">
        <v>478</v>
      </c>
      <c r="P27" s="65"/>
      <c r="Q27" s="66"/>
      <c r="R27" s="98"/>
      <c r="S27" s="65"/>
    </row>
    <row r="28" spans="1:19" x14ac:dyDescent="0.25">
      <c r="A28" s="13"/>
      <c r="B28" s="99" t="s">
        <v>479</v>
      </c>
      <c r="C28" s="61"/>
      <c r="D28" s="60"/>
      <c r="E28" s="104"/>
      <c r="F28" s="61"/>
      <c r="G28" s="104"/>
      <c r="H28" s="60"/>
      <c r="I28" s="60"/>
      <c r="J28" s="104"/>
      <c r="K28" s="61"/>
      <c r="L28" s="104"/>
      <c r="M28" s="60"/>
      <c r="N28" s="60"/>
      <c r="O28" s="104"/>
      <c r="P28" s="60"/>
      <c r="Q28" s="61"/>
      <c r="R28" s="104"/>
      <c r="S28" s="60"/>
    </row>
    <row r="29" spans="1:19" x14ac:dyDescent="0.25">
      <c r="A29" s="13"/>
      <c r="B29" s="115" t="s">
        <v>476</v>
      </c>
      <c r="C29" s="66"/>
      <c r="D29" s="65" t="s">
        <v>235</v>
      </c>
      <c r="E29" s="97">
        <v>47396</v>
      </c>
      <c r="F29" s="66"/>
      <c r="G29" s="98">
        <v>11.26</v>
      </c>
      <c r="H29" s="65" t="s">
        <v>267</v>
      </c>
      <c r="I29" s="65" t="s">
        <v>235</v>
      </c>
      <c r="J29" s="97">
        <v>16842</v>
      </c>
      <c r="K29" s="66"/>
      <c r="L29" s="98">
        <v>4</v>
      </c>
      <c r="M29" s="65" t="s">
        <v>267</v>
      </c>
      <c r="N29" s="65" t="s">
        <v>235</v>
      </c>
      <c r="O29" s="97">
        <v>25263</v>
      </c>
      <c r="P29" s="65"/>
      <c r="Q29" s="66"/>
      <c r="R29" s="98">
        <v>6</v>
      </c>
      <c r="S29" s="65" t="s">
        <v>267</v>
      </c>
    </row>
    <row r="30" spans="1:19" x14ac:dyDescent="0.25">
      <c r="A30" s="13"/>
      <c r="B30" s="108" t="s">
        <v>477</v>
      </c>
      <c r="C30" s="61"/>
      <c r="D30" s="60" t="s">
        <v>235</v>
      </c>
      <c r="E30" s="103">
        <v>48195</v>
      </c>
      <c r="F30" s="61"/>
      <c r="G30" s="104">
        <v>11.45</v>
      </c>
      <c r="H30" s="60" t="s">
        <v>267</v>
      </c>
      <c r="I30" s="60" t="s">
        <v>235</v>
      </c>
      <c r="J30" s="103">
        <v>16834</v>
      </c>
      <c r="K30" s="61"/>
      <c r="L30" s="104">
        <v>4</v>
      </c>
      <c r="M30" s="60" t="s">
        <v>267</v>
      </c>
      <c r="N30" s="60"/>
      <c r="O30" s="104" t="s">
        <v>478</v>
      </c>
      <c r="P30" s="60"/>
      <c r="Q30" s="61"/>
      <c r="R30" s="104"/>
      <c r="S30" s="60"/>
    </row>
    <row r="31" spans="1:19" x14ac:dyDescent="0.25">
      <c r="A31" s="13"/>
      <c r="B31" s="93" t="s">
        <v>480</v>
      </c>
      <c r="C31" s="66"/>
      <c r="D31" s="65"/>
      <c r="E31" s="98"/>
      <c r="F31" s="66"/>
      <c r="G31" s="98"/>
      <c r="H31" s="65"/>
      <c r="I31" s="65"/>
      <c r="J31" s="98"/>
      <c r="K31" s="66"/>
      <c r="L31" s="98"/>
      <c r="M31" s="65"/>
      <c r="N31" s="65"/>
      <c r="O31" s="98"/>
      <c r="P31" s="65"/>
      <c r="Q31" s="66"/>
      <c r="R31" s="98"/>
      <c r="S31" s="65"/>
    </row>
    <row r="32" spans="1:19" x14ac:dyDescent="0.25">
      <c r="A32" s="13"/>
      <c r="B32" s="108" t="s">
        <v>481</v>
      </c>
      <c r="C32" s="61"/>
      <c r="D32" s="60"/>
      <c r="E32" s="104"/>
      <c r="F32" s="61"/>
      <c r="G32" s="104"/>
      <c r="H32" s="60"/>
      <c r="I32" s="60"/>
      <c r="J32" s="104"/>
      <c r="K32" s="61"/>
      <c r="L32" s="104"/>
      <c r="M32" s="60"/>
      <c r="N32" s="60"/>
      <c r="O32" s="104"/>
      <c r="P32" s="60"/>
      <c r="Q32" s="61"/>
      <c r="R32" s="104"/>
      <c r="S32" s="60"/>
    </row>
    <row r="33" spans="1:19" x14ac:dyDescent="0.25">
      <c r="A33" s="13"/>
      <c r="B33" s="115" t="s">
        <v>476</v>
      </c>
      <c r="C33" s="66"/>
      <c r="D33" s="65" t="s">
        <v>235</v>
      </c>
      <c r="E33" s="97">
        <v>47396</v>
      </c>
      <c r="F33" s="66"/>
      <c r="G33" s="98">
        <v>9.77</v>
      </c>
      <c r="H33" s="65" t="s">
        <v>267</v>
      </c>
      <c r="I33" s="65" t="s">
        <v>235</v>
      </c>
      <c r="J33" s="97">
        <v>19406</v>
      </c>
      <c r="K33" s="66"/>
      <c r="L33" s="98">
        <v>4</v>
      </c>
      <c r="M33" s="65" t="s">
        <v>267</v>
      </c>
      <c r="N33" s="65" t="s">
        <v>235</v>
      </c>
      <c r="O33" s="97">
        <v>24257</v>
      </c>
      <c r="P33" s="65"/>
      <c r="Q33" s="66"/>
      <c r="R33" s="98">
        <v>5</v>
      </c>
      <c r="S33" s="65" t="s">
        <v>267</v>
      </c>
    </row>
    <row r="34" spans="1:19" x14ac:dyDescent="0.25">
      <c r="A34" s="13"/>
      <c r="B34" s="108" t="s">
        <v>477</v>
      </c>
      <c r="C34" s="61"/>
      <c r="D34" s="60" t="s">
        <v>235</v>
      </c>
      <c r="E34" s="103">
        <v>48195</v>
      </c>
      <c r="F34" s="61"/>
      <c r="G34" s="104">
        <v>9.93</v>
      </c>
      <c r="H34" s="60" t="s">
        <v>267</v>
      </c>
      <c r="I34" s="60" t="s">
        <v>235</v>
      </c>
      <c r="J34" s="103">
        <v>19414</v>
      </c>
      <c r="K34" s="61"/>
      <c r="L34" s="104">
        <v>4</v>
      </c>
      <c r="M34" s="60" t="s">
        <v>267</v>
      </c>
      <c r="N34" s="60"/>
      <c r="O34" s="104" t="s">
        <v>478</v>
      </c>
      <c r="P34" s="60"/>
      <c r="Q34" s="61"/>
      <c r="R34" s="104"/>
      <c r="S34" s="60"/>
    </row>
    <row r="35" spans="1:19" x14ac:dyDescent="0.25">
      <c r="A35" s="13"/>
      <c r="B35" s="4"/>
    </row>
  </sheetData>
  <mergeCells count="26">
    <mergeCell ref="A1:A2"/>
    <mergeCell ref="B1:S1"/>
    <mergeCell ref="B2:S2"/>
    <mergeCell ref="B3:S3"/>
    <mergeCell ref="A4:A35"/>
    <mergeCell ref="B4:S4"/>
    <mergeCell ref="B5:S5"/>
    <mergeCell ref="B6:S6"/>
    <mergeCell ref="D11:G11"/>
    <mergeCell ref="I11:L11"/>
    <mergeCell ref="N11:R11"/>
    <mergeCell ref="D12:E12"/>
    <mergeCell ref="I12:J12"/>
    <mergeCell ref="N12:O12"/>
    <mergeCell ref="D9:G9"/>
    <mergeCell ref="I9:L9"/>
    <mergeCell ref="N9:R9"/>
    <mergeCell ref="D10:G10"/>
    <mergeCell ref="I10:L10"/>
    <mergeCell ref="N10:R10"/>
    <mergeCell ref="D7:G7"/>
    <mergeCell ref="I7:L7"/>
    <mergeCell ref="N7:R7"/>
    <mergeCell ref="D8:G8"/>
    <mergeCell ref="I8:L8"/>
    <mergeCell ref="N8:R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x14ac:dyDescent="0.25"/>
  <cols>
    <col min="1" max="1" width="36.5703125" bestFit="1" customWidth="1"/>
    <col min="2" max="2" width="36.5703125" customWidth="1"/>
    <col min="3" max="3" width="13.28515625" customWidth="1"/>
    <col min="4" max="4" width="2.7109375" customWidth="1"/>
    <col min="5" max="5" width="10.7109375" customWidth="1"/>
    <col min="6" max="6" width="13.28515625" customWidth="1"/>
    <col min="7" max="7" width="2.7109375" customWidth="1"/>
    <col min="8" max="8" width="10.7109375" customWidth="1"/>
    <col min="9" max="9" width="13.28515625" customWidth="1"/>
    <col min="10" max="10" width="2.85546875" customWidth="1"/>
    <col min="11" max="11" width="9.7109375" customWidth="1"/>
    <col min="12" max="12" width="13.28515625" customWidth="1"/>
    <col min="13" max="13" width="2.85546875" customWidth="1"/>
    <col min="14" max="14" width="8.5703125" customWidth="1"/>
    <col min="15" max="16" width="2.5703125" customWidth="1"/>
    <col min="17" max="17" width="9.42578125" customWidth="1"/>
    <col min="18" max="18" width="13.28515625" customWidth="1"/>
  </cols>
  <sheetData>
    <row r="1" spans="1:18" ht="15" customHeight="1" x14ac:dyDescent="0.25">
      <c r="A1" s="7" t="s">
        <v>5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90</v>
      </c>
      <c r="B3" s="85" t="s">
        <v>5</v>
      </c>
      <c r="C3" s="85"/>
      <c r="D3" s="85"/>
      <c r="E3" s="85"/>
      <c r="F3" s="85"/>
      <c r="G3" s="85"/>
      <c r="H3" s="85"/>
      <c r="I3" s="85"/>
      <c r="J3" s="85"/>
      <c r="K3" s="85"/>
      <c r="L3" s="85"/>
      <c r="M3" s="85"/>
      <c r="N3" s="85"/>
      <c r="O3" s="85"/>
      <c r="P3" s="85"/>
      <c r="Q3" s="85"/>
      <c r="R3" s="85"/>
    </row>
    <row r="4" spans="1:18" ht="15" customHeight="1" x14ac:dyDescent="0.25">
      <c r="A4" s="13" t="s">
        <v>598</v>
      </c>
      <c r="B4" s="85" t="s">
        <v>5</v>
      </c>
      <c r="C4" s="85"/>
      <c r="D4" s="85"/>
      <c r="E4" s="85"/>
      <c r="F4" s="85"/>
      <c r="G4" s="85"/>
      <c r="H4" s="85"/>
      <c r="I4" s="85"/>
      <c r="J4" s="85"/>
      <c r="K4" s="85"/>
      <c r="L4" s="85"/>
      <c r="M4" s="85"/>
      <c r="N4" s="85"/>
      <c r="O4" s="85"/>
      <c r="P4" s="85"/>
      <c r="Q4" s="85"/>
      <c r="R4" s="85"/>
    </row>
    <row r="5" spans="1:18" x14ac:dyDescent="0.25">
      <c r="A5" s="13"/>
      <c r="B5" s="87" t="s">
        <v>506</v>
      </c>
      <c r="C5" s="87"/>
      <c r="D5" s="87"/>
      <c r="E5" s="87"/>
      <c r="F5" s="87"/>
      <c r="G5" s="87"/>
      <c r="H5" s="87"/>
      <c r="I5" s="87"/>
      <c r="J5" s="87"/>
      <c r="K5" s="87"/>
      <c r="L5" s="87"/>
      <c r="M5" s="87"/>
      <c r="N5" s="87"/>
      <c r="O5" s="87"/>
      <c r="P5" s="87"/>
      <c r="Q5" s="87"/>
      <c r="R5" s="87"/>
    </row>
    <row r="6" spans="1:18" x14ac:dyDescent="0.25">
      <c r="A6" s="13"/>
      <c r="B6" s="87"/>
      <c r="C6" s="87"/>
      <c r="D6" s="87"/>
      <c r="E6" s="87"/>
      <c r="F6" s="87"/>
      <c r="G6" s="87"/>
      <c r="H6" s="87"/>
      <c r="I6" s="87"/>
      <c r="J6" s="87"/>
      <c r="K6" s="87"/>
      <c r="L6" s="87"/>
      <c r="M6" s="87"/>
      <c r="N6" s="87"/>
      <c r="O6" s="87"/>
      <c r="P6" s="87"/>
      <c r="Q6" s="87"/>
      <c r="R6" s="87"/>
    </row>
    <row r="7" spans="1:18" x14ac:dyDescent="0.25">
      <c r="A7" s="13"/>
      <c r="B7" s="302" t="s">
        <v>223</v>
      </c>
      <c r="C7" s="54"/>
      <c r="D7" s="72"/>
      <c r="E7" s="72"/>
      <c r="F7" s="54"/>
      <c r="G7" s="76" t="s">
        <v>507</v>
      </c>
      <c r="H7" s="76"/>
      <c r="I7" s="54"/>
      <c r="J7" s="76" t="s">
        <v>508</v>
      </c>
      <c r="K7" s="76"/>
      <c r="L7" s="54"/>
      <c r="M7" s="72"/>
      <c r="N7" s="72"/>
      <c r="O7" s="54"/>
    </row>
    <row r="8" spans="1:18" x14ac:dyDescent="0.25">
      <c r="A8" s="13"/>
      <c r="B8" s="89"/>
      <c r="C8" s="54"/>
      <c r="D8" s="72"/>
      <c r="E8" s="72"/>
      <c r="F8" s="54"/>
      <c r="G8" s="76" t="s">
        <v>509</v>
      </c>
      <c r="H8" s="76"/>
      <c r="I8" s="54"/>
      <c r="J8" s="76" t="s">
        <v>510</v>
      </c>
      <c r="K8" s="76"/>
      <c r="L8" s="54"/>
      <c r="M8" s="76" t="s">
        <v>508</v>
      </c>
      <c r="N8" s="76"/>
      <c r="O8" s="54"/>
    </row>
    <row r="9" spans="1:18" x14ac:dyDescent="0.25">
      <c r="A9" s="13"/>
      <c r="B9" s="89"/>
      <c r="C9" s="54"/>
      <c r="D9" s="76" t="s">
        <v>379</v>
      </c>
      <c r="E9" s="76"/>
      <c r="F9" s="54"/>
      <c r="G9" s="76" t="s">
        <v>511</v>
      </c>
      <c r="H9" s="76"/>
      <c r="I9" s="54"/>
      <c r="J9" s="76" t="s">
        <v>512</v>
      </c>
      <c r="K9" s="76"/>
      <c r="L9" s="54"/>
      <c r="M9" s="76" t="s">
        <v>513</v>
      </c>
      <c r="N9" s="76"/>
      <c r="O9" s="54"/>
    </row>
    <row r="10" spans="1:18" x14ac:dyDescent="0.25">
      <c r="A10" s="13"/>
      <c r="B10" s="89"/>
      <c r="C10" s="54"/>
      <c r="D10" s="76" t="s">
        <v>243</v>
      </c>
      <c r="E10" s="76"/>
      <c r="F10" s="54"/>
      <c r="G10" s="76" t="s">
        <v>514</v>
      </c>
      <c r="H10" s="76"/>
      <c r="I10" s="54"/>
      <c r="J10" s="76" t="s">
        <v>515</v>
      </c>
      <c r="K10" s="76"/>
      <c r="L10" s="54"/>
      <c r="M10" s="76" t="s">
        <v>515</v>
      </c>
      <c r="N10" s="76"/>
      <c r="O10" s="54"/>
    </row>
    <row r="11" spans="1:18" ht="15.75" thickBot="1" x14ac:dyDescent="0.3">
      <c r="A11" s="13"/>
      <c r="B11" s="55" t="s">
        <v>222</v>
      </c>
      <c r="C11" s="54"/>
      <c r="D11" s="73" t="s">
        <v>516</v>
      </c>
      <c r="E11" s="73"/>
      <c r="F11" s="54"/>
      <c r="G11" s="73" t="s">
        <v>517</v>
      </c>
      <c r="H11" s="73"/>
      <c r="I11" s="54"/>
      <c r="J11" s="73" t="s">
        <v>518</v>
      </c>
      <c r="K11" s="73"/>
      <c r="L11" s="54"/>
      <c r="M11" s="73" t="s">
        <v>519</v>
      </c>
      <c r="N11" s="73"/>
      <c r="O11" s="54"/>
    </row>
    <row r="12" spans="1:18" x14ac:dyDescent="0.25">
      <c r="A12" s="13"/>
      <c r="B12" s="62" t="s">
        <v>520</v>
      </c>
      <c r="C12" s="61"/>
      <c r="D12" s="62"/>
      <c r="E12" s="64"/>
      <c r="F12" s="61"/>
      <c r="G12" s="62"/>
      <c r="H12" s="64"/>
      <c r="I12" s="61"/>
      <c r="J12" s="62"/>
      <c r="K12" s="64"/>
      <c r="L12" s="61"/>
      <c r="M12" s="62"/>
      <c r="N12" s="64"/>
      <c r="O12" s="61"/>
    </row>
    <row r="13" spans="1:18" x14ac:dyDescent="0.25">
      <c r="A13" s="13"/>
      <c r="B13" s="93" t="s">
        <v>521</v>
      </c>
      <c r="C13" s="66"/>
      <c r="D13" s="94" t="s">
        <v>235</v>
      </c>
      <c r="E13" s="95">
        <v>22999</v>
      </c>
      <c r="F13" s="66"/>
      <c r="G13" s="94" t="s">
        <v>235</v>
      </c>
      <c r="H13" s="96" t="s">
        <v>236</v>
      </c>
      <c r="I13" s="66"/>
      <c r="J13" s="94" t="s">
        <v>235</v>
      </c>
      <c r="K13" s="95">
        <v>22999</v>
      </c>
      <c r="L13" s="66"/>
      <c r="M13" s="94" t="s">
        <v>235</v>
      </c>
      <c r="N13" s="96" t="s">
        <v>236</v>
      </c>
      <c r="O13" s="66"/>
    </row>
    <row r="14" spans="1:18" x14ac:dyDescent="0.25">
      <c r="A14" s="13"/>
      <c r="B14" s="99" t="s">
        <v>522</v>
      </c>
      <c r="C14" s="61"/>
      <c r="D14" s="100"/>
      <c r="E14" s="101">
        <v>3999</v>
      </c>
      <c r="F14" s="61"/>
      <c r="G14" s="100"/>
      <c r="H14" s="102" t="s">
        <v>236</v>
      </c>
      <c r="I14" s="61"/>
      <c r="J14" s="100"/>
      <c r="K14" s="101">
        <v>3999</v>
      </c>
      <c r="L14" s="61"/>
      <c r="M14" s="100"/>
      <c r="N14" s="102" t="s">
        <v>236</v>
      </c>
      <c r="O14" s="61"/>
    </row>
    <row r="15" spans="1:18" x14ac:dyDescent="0.25">
      <c r="A15" s="13"/>
      <c r="B15" s="93" t="s">
        <v>523</v>
      </c>
      <c r="C15" s="66"/>
      <c r="D15" s="94"/>
      <c r="E15" s="96">
        <v>114</v>
      </c>
      <c r="F15" s="66"/>
      <c r="G15" s="94"/>
      <c r="H15" s="96" t="s">
        <v>236</v>
      </c>
      <c r="I15" s="66"/>
      <c r="J15" s="94"/>
      <c r="K15" s="96">
        <v>114</v>
      </c>
      <c r="L15" s="66"/>
      <c r="M15" s="94"/>
      <c r="N15" s="96" t="s">
        <v>236</v>
      </c>
      <c r="O15" s="66"/>
    </row>
    <row r="16" spans="1:18" x14ac:dyDescent="0.25">
      <c r="A16" s="13"/>
      <c r="B16" s="60" t="s">
        <v>524</v>
      </c>
      <c r="C16" s="61"/>
      <c r="D16" s="100"/>
      <c r="E16" s="101">
        <v>38669</v>
      </c>
      <c r="F16" s="61"/>
      <c r="G16" s="100"/>
      <c r="H16" s="102" t="s">
        <v>236</v>
      </c>
      <c r="I16" s="61"/>
      <c r="J16" s="100"/>
      <c r="K16" s="101">
        <v>38669</v>
      </c>
      <c r="L16" s="61"/>
      <c r="M16" s="100"/>
      <c r="N16" s="102" t="s">
        <v>236</v>
      </c>
      <c r="O16" s="61"/>
    </row>
    <row r="17" spans="1:18" x14ac:dyDescent="0.25">
      <c r="A17" s="13"/>
      <c r="B17" s="65" t="s">
        <v>525</v>
      </c>
      <c r="C17" s="66"/>
      <c r="D17" s="94"/>
      <c r="E17" s="96">
        <v>131</v>
      </c>
      <c r="F17" s="66"/>
      <c r="G17" s="94"/>
      <c r="H17" s="96" t="s">
        <v>236</v>
      </c>
      <c r="I17" s="66"/>
      <c r="J17" s="94"/>
      <c r="K17" s="96">
        <v>131</v>
      </c>
      <c r="L17" s="66"/>
      <c r="M17" s="94"/>
      <c r="N17" s="96" t="s">
        <v>236</v>
      </c>
      <c r="O17" s="66"/>
    </row>
    <row r="18" spans="1:18" x14ac:dyDescent="0.25">
      <c r="A18" s="13"/>
      <c r="B18" s="87"/>
      <c r="C18" s="87"/>
      <c r="D18" s="87"/>
      <c r="E18" s="87"/>
      <c r="F18" s="87"/>
      <c r="G18" s="87"/>
      <c r="H18" s="87"/>
      <c r="I18" s="87"/>
      <c r="J18" s="87"/>
      <c r="K18" s="87"/>
      <c r="L18" s="87"/>
      <c r="M18" s="87"/>
      <c r="N18" s="87"/>
      <c r="O18" s="87"/>
      <c r="P18" s="87"/>
      <c r="Q18" s="87"/>
      <c r="R18" s="87"/>
    </row>
    <row r="19" spans="1:18" x14ac:dyDescent="0.25">
      <c r="A19" s="13"/>
      <c r="B19" s="53" t="s">
        <v>224</v>
      </c>
      <c r="C19" s="54"/>
      <c r="D19" s="72"/>
      <c r="E19" s="72"/>
      <c r="F19" s="54"/>
      <c r="G19" s="76" t="s">
        <v>507</v>
      </c>
      <c r="H19" s="76"/>
      <c r="I19" s="54"/>
      <c r="J19" s="76" t="s">
        <v>508</v>
      </c>
      <c r="K19" s="76"/>
      <c r="L19" s="54"/>
      <c r="M19" s="72"/>
      <c r="N19" s="72"/>
      <c r="O19" s="54"/>
    </row>
    <row r="20" spans="1:18" x14ac:dyDescent="0.25">
      <c r="A20" s="13"/>
      <c r="B20" s="89"/>
      <c r="C20" s="54"/>
      <c r="D20" s="72"/>
      <c r="E20" s="72"/>
      <c r="F20" s="54"/>
      <c r="G20" s="76" t="s">
        <v>509</v>
      </c>
      <c r="H20" s="76"/>
      <c r="I20" s="54"/>
      <c r="J20" s="76" t="s">
        <v>510</v>
      </c>
      <c r="K20" s="76"/>
      <c r="L20" s="54"/>
      <c r="M20" s="76" t="s">
        <v>508</v>
      </c>
      <c r="N20" s="76"/>
      <c r="O20" s="54"/>
    </row>
    <row r="21" spans="1:18" x14ac:dyDescent="0.25">
      <c r="A21" s="13"/>
      <c r="B21" s="89"/>
      <c r="C21" s="54"/>
      <c r="D21" s="76" t="s">
        <v>379</v>
      </c>
      <c r="E21" s="76"/>
      <c r="F21" s="54"/>
      <c r="G21" s="76" t="s">
        <v>511</v>
      </c>
      <c r="H21" s="76"/>
      <c r="I21" s="54"/>
      <c r="J21" s="76" t="s">
        <v>512</v>
      </c>
      <c r="K21" s="76"/>
      <c r="L21" s="54"/>
      <c r="M21" s="76" t="s">
        <v>513</v>
      </c>
      <c r="N21" s="76"/>
      <c r="O21" s="54"/>
    </row>
    <row r="22" spans="1:18" x14ac:dyDescent="0.25">
      <c r="A22" s="13"/>
      <c r="B22" s="89"/>
      <c r="C22" s="54"/>
      <c r="D22" s="76" t="s">
        <v>243</v>
      </c>
      <c r="E22" s="76"/>
      <c r="F22" s="54"/>
      <c r="G22" s="76" t="s">
        <v>514</v>
      </c>
      <c r="H22" s="76"/>
      <c r="I22" s="54"/>
      <c r="J22" s="76" t="s">
        <v>515</v>
      </c>
      <c r="K22" s="76"/>
      <c r="L22" s="54"/>
      <c r="M22" s="76" t="s">
        <v>515</v>
      </c>
      <c r="N22" s="76"/>
      <c r="O22" s="54"/>
    </row>
    <row r="23" spans="1:18" ht="15.75" thickBot="1" x14ac:dyDescent="0.3">
      <c r="A23" s="13"/>
      <c r="B23" s="55" t="s">
        <v>222</v>
      </c>
      <c r="C23" s="54"/>
      <c r="D23" s="73" t="s">
        <v>516</v>
      </c>
      <c r="E23" s="73"/>
      <c r="F23" s="54"/>
      <c r="G23" s="73" t="s">
        <v>517</v>
      </c>
      <c r="H23" s="73"/>
      <c r="I23" s="54"/>
      <c r="J23" s="73" t="s">
        <v>518</v>
      </c>
      <c r="K23" s="73"/>
      <c r="L23" s="54"/>
      <c r="M23" s="73" t="s">
        <v>519</v>
      </c>
      <c r="N23" s="73"/>
      <c r="O23" s="54"/>
    </row>
    <row r="24" spans="1:18" x14ac:dyDescent="0.25">
      <c r="A24" s="13"/>
      <c r="B24" s="62" t="s">
        <v>520</v>
      </c>
      <c r="C24" s="61"/>
      <c r="D24" s="62"/>
      <c r="E24" s="64"/>
      <c r="F24" s="61"/>
      <c r="G24" s="62"/>
      <c r="H24" s="64"/>
      <c r="I24" s="61"/>
      <c r="J24" s="62"/>
      <c r="K24" s="64"/>
      <c r="L24" s="61"/>
      <c r="M24" s="62"/>
      <c r="N24" s="64"/>
      <c r="O24" s="61"/>
    </row>
    <row r="25" spans="1:18" x14ac:dyDescent="0.25">
      <c r="A25" s="13"/>
      <c r="B25" s="93" t="s">
        <v>521</v>
      </c>
      <c r="C25" s="66"/>
      <c r="D25" s="65" t="s">
        <v>235</v>
      </c>
      <c r="E25" s="97">
        <v>28521</v>
      </c>
      <c r="F25" s="66"/>
      <c r="G25" s="65" t="s">
        <v>235</v>
      </c>
      <c r="H25" s="98" t="s">
        <v>236</v>
      </c>
      <c r="I25" s="66"/>
      <c r="J25" s="65" t="s">
        <v>235</v>
      </c>
      <c r="K25" s="97">
        <v>28521</v>
      </c>
      <c r="L25" s="66"/>
      <c r="M25" s="65" t="s">
        <v>235</v>
      </c>
      <c r="N25" s="98" t="s">
        <v>236</v>
      </c>
      <c r="O25" s="66"/>
    </row>
    <row r="26" spans="1:18" x14ac:dyDescent="0.25">
      <c r="A26" s="13"/>
      <c r="B26" s="99" t="s">
        <v>523</v>
      </c>
      <c r="C26" s="61"/>
      <c r="D26" s="60"/>
      <c r="E26" s="104">
        <v>167</v>
      </c>
      <c r="F26" s="61"/>
      <c r="G26" s="60"/>
      <c r="H26" s="104" t="s">
        <v>236</v>
      </c>
      <c r="I26" s="61"/>
      <c r="J26" s="60"/>
      <c r="K26" s="104">
        <v>167</v>
      </c>
      <c r="L26" s="61"/>
      <c r="M26" s="60"/>
      <c r="N26" s="104" t="s">
        <v>236</v>
      </c>
      <c r="O26" s="61" t="s">
        <v>415</v>
      </c>
    </row>
    <row r="27" spans="1:18" x14ac:dyDescent="0.25">
      <c r="A27" s="13"/>
      <c r="B27" s="4"/>
    </row>
    <row r="28" spans="1:18" ht="15" customHeight="1" x14ac:dyDescent="0.25">
      <c r="A28" s="13" t="s">
        <v>599</v>
      </c>
      <c r="B28" s="85" t="s">
        <v>5</v>
      </c>
      <c r="C28" s="85"/>
      <c r="D28" s="85"/>
      <c r="E28" s="85"/>
      <c r="F28" s="85"/>
      <c r="G28" s="85"/>
      <c r="H28" s="85"/>
      <c r="I28" s="85"/>
      <c r="J28" s="85"/>
      <c r="K28" s="85"/>
      <c r="L28" s="85"/>
      <c r="M28" s="85"/>
      <c r="N28" s="85"/>
      <c r="O28" s="85"/>
      <c r="P28" s="85"/>
      <c r="Q28" s="85"/>
      <c r="R28" s="85"/>
    </row>
    <row r="29" spans="1:18" x14ac:dyDescent="0.25">
      <c r="A29" s="13"/>
      <c r="B29" s="87" t="s">
        <v>526</v>
      </c>
      <c r="C29" s="87"/>
      <c r="D29" s="87"/>
      <c r="E29" s="87"/>
      <c r="F29" s="87"/>
      <c r="G29" s="87"/>
      <c r="H29" s="87"/>
      <c r="I29" s="87"/>
      <c r="J29" s="87"/>
      <c r="K29" s="87"/>
      <c r="L29" s="87"/>
      <c r="M29" s="87"/>
      <c r="N29" s="87"/>
      <c r="O29" s="87"/>
      <c r="P29" s="87"/>
      <c r="Q29" s="87"/>
      <c r="R29" s="87"/>
    </row>
    <row r="30" spans="1:18" x14ac:dyDescent="0.25">
      <c r="A30" s="13"/>
      <c r="B30" s="87"/>
      <c r="C30" s="87"/>
      <c r="D30" s="87"/>
      <c r="E30" s="87"/>
      <c r="F30" s="87"/>
      <c r="G30" s="87"/>
      <c r="H30" s="87"/>
      <c r="I30" s="87"/>
      <c r="J30" s="87"/>
      <c r="K30" s="87"/>
      <c r="L30" s="87"/>
      <c r="M30" s="87"/>
      <c r="N30" s="87"/>
      <c r="O30" s="87"/>
      <c r="P30" s="87"/>
      <c r="Q30" s="87"/>
      <c r="R30" s="87"/>
    </row>
    <row r="31" spans="1:18" x14ac:dyDescent="0.25">
      <c r="A31" s="13"/>
      <c r="B31" s="302" t="s">
        <v>223</v>
      </c>
      <c r="C31" s="54"/>
      <c r="D31" s="72"/>
      <c r="E31" s="72"/>
      <c r="F31" s="54"/>
      <c r="G31" s="76" t="s">
        <v>507</v>
      </c>
      <c r="H31" s="76"/>
      <c r="I31" s="54"/>
      <c r="J31" s="76" t="s">
        <v>508</v>
      </c>
      <c r="K31" s="76"/>
      <c r="L31" s="54"/>
      <c r="M31" s="72"/>
      <c r="N31" s="72"/>
      <c r="O31" s="54"/>
    </row>
    <row r="32" spans="1:18" x14ac:dyDescent="0.25">
      <c r="A32" s="13"/>
      <c r="B32" s="89"/>
      <c r="C32" s="54"/>
      <c r="D32" s="72"/>
      <c r="E32" s="72"/>
      <c r="F32" s="54"/>
      <c r="G32" s="76" t="s">
        <v>509</v>
      </c>
      <c r="H32" s="76"/>
      <c r="I32" s="54"/>
      <c r="J32" s="76" t="s">
        <v>510</v>
      </c>
      <c r="K32" s="76"/>
      <c r="L32" s="54"/>
      <c r="M32" s="76" t="s">
        <v>508</v>
      </c>
      <c r="N32" s="76"/>
      <c r="O32" s="54"/>
    </row>
    <row r="33" spans="1:18" x14ac:dyDescent="0.25">
      <c r="A33" s="13"/>
      <c r="B33" s="89"/>
      <c r="C33" s="54"/>
      <c r="D33" s="76" t="s">
        <v>379</v>
      </c>
      <c r="E33" s="76"/>
      <c r="F33" s="54"/>
      <c r="G33" s="76" t="s">
        <v>511</v>
      </c>
      <c r="H33" s="76"/>
      <c r="I33" s="54"/>
      <c r="J33" s="76" t="s">
        <v>512</v>
      </c>
      <c r="K33" s="76"/>
      <c r="L33" s="54"/>
      <c r="M33" s="76" t="s">
        <v>513</v>
      </c>
      <c r="N33" s="76"/>
      <c r="O33" s="54"/>
    </row>
    <row r="34" spans="1:18" x14ac:dyDescent="0.25">
      <c r="A34" s="13"/>
      <c r="B34" s="89"/>
      <c r="C34" s="54"/>
      <c r="D34" s="76" t="s">
        <v>243</v>
      </c>
      <c r="E34" s="76"/>
      <c r="F34" s="54"/>
      <c r="G34" s="76" t="s">
        <v>514</v>
      </c>
      <c r="H34" s="76"/>
      <c r="I34" s="54"/>
      <c r="J34" s="76" t="s">
        <v>515</v>
      </c>
      <c r="K34" s="76"/>
      <c r="L34" s="54"/>
      <c r="M34" s="76" t="s">
        <v>515</v>
      </c>
      <c r="N34" s="76"/>
      <c r="O34" s="54"/>
    </row>
    <row r="35" spans="1:18" ht="15.75" thickBot="1" x14ac:dyDescent="0.3">
      <c r="A35" s="13"/>
      <c r="B35" s="55" t="s">
        <v>222</v>
      </c>
      <c r="C35" s="54"/>
      <c r="D35" s="73" t="s">
        <v>516</v>
      </c>
      <c r="E35" s="73"/>
      <c r="F35" s="54"/>
      <c r="G35" s="73" t="s">
        <v>517</v>
      </c>
      <c r="H35" s="73"/>
      <c r="I35" s="54"/>
      <c r="J35" s="73" t="s">
        <v>518</v>
      </c>
      <c r="K35" s="73"/>
      <c r="L35" s="54"/>
      <c r="M35" s="73" t="s">
        <v>519</v>
      </c>
      <c r="N35" s="73"/>
      <c r="O35" s="54"/>
    </row>
    <row r="36" spans="1:18" x14ac:dyDescent="0.25">
      <c r="A36" s="13"/>
      <c r="B36" s="62" t="s">
        <v>42</v>
      </c>
      <c r="C36" s="61"/>
      <c r="D36" s="109" t="s">
        <v>235</v>
      </c>
      <c r="E36" s="110">
        <v>2472</v>
      </c>
      <c r="F36" s="61"/>
      <c r="G36" s="109" t="s">
        <v>235</v>
      </c>
      <c r="H36" s="250" t="s">
        <v>236</v>
      </c>
      <c r="I36" s="61"/>
      <c r="J36" s="109" t="s">
        <v>235</v>
      </c>
      <c r="K36" s="250" t="s">
        <v>236</v>
      </c>
      <c r="L36" s="61"/>
      <c r="M36" s="109" t="s">
        <v>235</v>
      </c>
      <c r="N36" s="110">
        <v>2472</v>
      </c>
      <c r="O36" s="61"/>
    </row>
    <row r="37" spans="1:18" x14ac:dyDescent="0.25">
      <c r="A37" s="13"/>
      <c r="B37" s="65" t="s">
        <v>332</v>
      </c>
      <c r="C37" s="66"/>
      <c r="D37" s="65"/>
      <c r="E37" s="98"/>
      <c r="F37" s="66"/>
      <c r="G37" s="65"/>
      <c r="H37" s="98"/>
      <c r="I37" s="66"/>
      <c r="J37" s="65"/>
      <c r="K37" s="98"/>
      <c r="L37" s="66"/>
      <c r="M37" s="65"/>
      <c r="N37" s="98"/>
      <c r="O37" s="66"/>
    </row>
    <row r="38" spans="1:18" x14ac:dyDescent="0.25">
      <c r="A38" s="13"/>
      <c r="B38" s="99" t="s">
        <v>266</v>
      </c>
      <c r="C38" s="61"/>
      <c r="D38" s="100"/>
      <c r="E38" s="102">
        <v>810</v>
      </c>
      <c r="F38" s="61"/>
      <c r="G38" s="100"/>
      <c r="H38" s="102" t="s">
        <v>236</v>
      </c>
      <c r="I38" s="61"/>
      <c r="J38" s="100"/>
      <c r="K38" s="102" t="s">
        <v>236</v>
      </c>
      <c r="L38" s="61"/>
      <c r="M38" s="100"/>
      <c r="N38" s="102">
        <v>810</v>
      </c>
      <c r="O38" s="61"/>
    </row>
    <row r="39" spans="1:18" x14ac:dyDescent="0.25">
      <c r="A39" s="13"/>
      <c r="B39" s="93" t="s">
        <v>268</v>
      </c>
      <c r="C39" s="66"/>
      <c r="D39" s="94"/>
      <c r="E39" s="96">
        <v>314</v>
      </c>
      <c r="F39" s="66"/>
      <c r="G39" s="94"/>
      <c r="H39" s="96" t="s">
        <v>236</v>
      </c>
      <c r="I39" s="66"/>
      <c r="J39" s="94"/>
      <c r="K39" s="96" t="s">
        <v>236</v>
      </c>
      <c r="L39" s="66"/>
      <c r="M39" s="94"/>
      <c r="N39" s="96">
        <v>314</v>
      </c>
      <c r="O39" s="66"/>
    </row>
    <row r="40" spans="1:18" x14ac:dyDescent="0.25">
      <c r="A40" s="13"/>
      <c r="B40" s="99" t="s">
        <v>269</v>
      </c>
      <c r="C40" s="61"/>
      <c r="D40" s="100"/>
      <c r="E40" s="102" t="s">
        <v>236</v>
      </c>
      <c r="F40" s="61"/>
      <c r="G40" s="100"/>
      <c r="H40" s="102" t="s">
        <v>236</v>
      </c>
      <c r="I40" s="61"/>
      <c r="J40" s="100"/>
      <c r="K40" s="102" t="s">
        <v>236</v>
      </c>
      <c r="L40" s="61"/>
      <c r="M40" s="100"/>
      <c r="N40" s="102" t="s">
        <v>236</v>
      </c>
      <c r="O40" s="61"/>
    </row>
    <row r="41" spans="1:18" x14ac:dyDescent="0.25">
      <c r="A41" s="13"/>
      <c r="B41" s="93" t="s">
        <v>271</v>
      </c>
      <c r="C41" s="66"/>
      <c r="D41" s="94"/>
      <c r="E41" s="96" t="s">
        <v>236</v>
      </c>
      <c r="F41" s="66"/>
      <c r="G41" s="94"/>
      <c r="H41" s="96" t="s">
        <v>236</v>
      </c>
      <c r="I41" s="66"/>
      <c r="J41" s="94"/>
      <c r="K41" s="96" t="s">
        <v>236</v>
      </c>
      <c r="L41" s="66"/>
      <c r="M41" s="94"/>
      <c r="N41" s="96" t="s">
        <v>236</v>
      </c>
      <c r="O41" s="66"/>
    </row>
    <row r="42" spans="1:18" x14ac:dyDescent="0.25">
      <c r="A42" s="13"/>
      <c r="B42" s="99" t="s">
        <v>272</v>
      </c>
      <c r="C42" s="61"/>
      <c r="D42" s="100"/>
      <c r="E42" s="101">
        <v>2702</v>
      </c>
      <c r="F42" s="61"/>
      <c r="G42" s="100"/>
      <c r="H42" s="102" t="s">
        <v>236</v>
      </c>
      <c r="I42" s="61"/>
      <c r="J42" s="100"/>
      <c r="K42" s="102" t="s">
        <v>236</v>
      </c>
      <c r="L42" s="61"/>
      <c r="M42" s="100"/>
      <c r="N42" s="101">
        <v>2702</v>
      </c>
      <c r="O42" s="61"/>
    </row>
    <row r="43" spans="1:18" x14ac:dyDescent="0.25">
      <c r="A43" s="13"/>
      <c r="B43" s="93" t="s">
        <v>275</v>
      </c>
      <c r="C43" s="66"/>
      <c r="D43" s="94"/>
      <c r="E43" s="95">
        <v>1461</v>
      </c>
      <c r="F43" s="66"/>
      <c r="G43" s="94"/>
      <c r="H43" s="96" t="s">
        <v>236</v>
      </c>
      <c r="I43" s="66"/>
      <c r="J43" s="94"/>
      <c r="K43" s="96" t="s">
        <v>236</v>
      </c>
      <c r="L43" s="66"/>
      <c r="M43" s="94"/>
      <c r="N43" s="95">
        <v>1461</v>
      </c>
      <c r="O43" s="66"/>
    </row>
    <row r="44" spans="1:18" x14ac:dyDescent="0.25">
      <c r="A44" s="13"/>
      <c r="B44" s="99" t="s">
        <v>276</v>
      </c>
      <c r="C44" s="61"/>
      <c r="D44" s="100"/>
      <c r="E44" s="102" t="s">
        <v>236</v>
      </c>
      <c r="F44" s="61"/>
      <c r="G44" s="100"/>
      <c r="H44" s="102" t="s">
        <v>236</v>
      </c>
      <c r="I44" s="61"/>
      <c r="J44" s="100"/>
      <c r="K44" s="102" t="s">
        <v>236</v>
      </c>
      <c r="L44" s="61"/>
      <c r="M44" s="100"/>
      <c r="N44" s="102" t="s">
        <v>236</v>
      </c>
      <c r="O44" s="61"/>
    </row>
    <row r="45" spans="1:18" x14ac:dyDescent="0.25">
      <c r="A45" s="13"/>
      <c r="B45" s="87" t="s">
        <v>363</v>
      </c>
      <c r="C45" s="87"/>
      <c r="D45" s="87"/>
      <c r="E45" s="87"/>
      <c r="F45" s="87"/>
      <c r="G45" s="87"/>
      <c r="H45" s="87"/>
      <c r="I45" s="87"/>
      <c r="J45" s="87"/>
      <c r="K45" s="87"/>
      <c r="L45" s="87"/>
      <c r="M45" s="87"/>
      <c r="N45" s="87"/>
      <c r="O45" s="87"/>
      <c r="P45" s="87"/>
      <c r="Q45" s="87"/>
      <c r="R45" s="87"/>
    </row>
    <row r="46" spans="1:18" x14ac:dyDescent="0.25">
      <c r="A46" s="13"/>
      <c r="B46" s="53" t="s">
        <v>224</v>
      </c>
      <c r="C46" s="54"/>
      <c r="D46" s="72"/>
      <c r="E46" s="72"/>
      <c r="F46" s="54"/>
      <c r="G46" s="76" t="s">
        <v>507</v>
      </c>
      <c r="H46" s="76"/>
      <c r="I46" s="54"/>
      <c r="J46" s="76" t="s">
        <v>508</v>
      </c>
      <c r="K46" s="76"/>
      <c r="L46" s="54"/>
      <c r="M46" s="72"/>
      <c r="N46" s="72"/>
      <c r="O46" s="54"/>
    </row>
    <row r="47" spans="1:18" x14ac:dyDescent="0.25">
      <c r="A47" s="13"/>
      <c r="B47" s="89"/>
      <c r="C47" s="54"/>
      <c r="D47" s="72"/>
      <c r="E47" s="72"/>
      <c r="F47" s="54"/>
      <c r="G47" s="76" t="s">
        <v>509</v>
      </c>
      <c r="H47" s="76"/>
      <c r="I47" s="54"/>
      <c r="J47" s="76" t="s">
        <v>510</v>
      </c>
      <c r="K47" s="76"/>
      <c r="L47" s="54"/>
      <c r="M47" s="76" t="s">
        <v>508</v>
      </c>
      <c r="N47" s="76"/>
      <c r="O47" s="54"/>
    </row>
    <row r="48" spans="1:18" x14ac:dyDescent="0.25">
      <c r="A48" s="13"/>
      <c r="B48" s="89"/>
      <c r="C48" s="54"/>
      <c r="D48" s="76" t="s">
        <v>379</v>
      </c>
      <c r="E48" s="76"/>
      <c r="F48" s="54"/>
      <c r="G48" s="76" t="s">
        <v>511</v>
      </c>
      <c r="H48" s="76"/>
      <c r="I48" s="54"/>
      <c r="J48" s="76" t="s">
        <v>512</v>
      </c>
      <c r="K48" s="76"/>
      <c r="L48" s="54"/>
      <c r="M48" s="76" t="s">
        <v>513</v>
      </c>
      <c r="N48" s="76"/>
      <c r="O48" s="54"/>
    </row>
    <row r="49" spans="1:18" x14ac:dyDescent="0.25">
      <c r="A49" s="13"/>
      <c r="B49" s="89"/>
      <c r="C49" s="54"/>
      <c r="D49" s="76" t="s">
        <v>243</v>
      </c>
      <c r="E49" s="76"/>
      <c r="F49" s="54"/>
      <c r="G49" s="76" t="s">
        <v>514</v>
      </c>
      <c r="H49" s="76"/>
      <c r="I49" s="54"/>
      <c r="J49" s="76" t="s">
        <v>515</v>
      </c>
      <c r="K49" s="76"/>
      <c r="L49" s="54"/>
      <c r="M49" s="76" t="s">
        <v>515</v>
      </c>
      <c r="N49" s="76"/>
      <c r="O49" s="54"/>
    </row>
    <row r="50" spans="1:18" ht="15.75" thickBot="1" x14ac:dyDescent="0.3">
      <c r="A50" s="13"/>
      <c r="B50" s="55" t="s">
        <v>222</v>
      </c>
      <c r="C50" s="54"/>
      <c r="D50" s="73" t="s">
        <v>516</v>
      </c>
      <c r="E50" s="73"/>
      <c r="F50" s="54"/>
      <c r="G50" s="73" t="s">
        <v>517</v>
      </c>
      <c r="H50" s="73"/>
      <c r="I50" s="54"/>
      <c r="J50" s="73" t="s">
        <v>518</v>
      </c>
      <c r="K50" s="73"/>
      <c r="L50" s="54"/>
      <c r="M50" s="73" t="s">
        <v>519</v>
      </c>
      <c r="N50" s="73"/>
      <c r="O50" s="54"/>
    </row>
    <row r="51" spans="1:18" x14ac:dyDescent="0.25">
      <c r="A51" s="13"/>
      <c r="B51" s="62" t="s">
        <v>42</v>
      </c>
      <c r="C51" s="61"/>
      <c r="D51" s="62" t="s">
        <v>235</v>
      </c>
      <c r="E51" s="63">
        <v>2377</v>
      </c>
      <c r="F51" s="61"/>
      <c r="G51" s="62" t="s">
        <v>235</v>
      </c>
      <c r="H51" s="64" t="s">
        <v>236</v>
      </c>
      <c r="I51" s="61"/>
      <c r="J51" s="62" t="s">
        <v>235</v>
      </c>
      <c r="K51" s="64" t="s">
        <v>236</v>
      </c>
      <c r="L51" s="61"/>
      <c r="M51" s="62" t="s">
        <v>235</v>
      </c>
      <c r="N51" s="63">
        <v>2377</v>
      </c>
      <c r="O51" s="61"/>
    </row>
    <row r="52" spans="1:18" x14ac:dyDescent="0.25">
      <c r="A52" s="13"/>
      <c r="B52" s="65" t="s">
        <v>332</v>
      </c>
      <c r="C52" s="66"/>
      <c r="D52" s="65"/>
      <c r="E52" s="98"/>
      <c r="F52" s="66"/>
      <c r="G52" s="65"/>
      <c r="H52" s="98"/>
      <c r="I52" s="66"/>
      <c r="J52" s="65"/>
      <c r="K52" s="98"/>
      <c r="L52" s="66"/>
      <c r="M52" s="65"/>
      <c r="N52" s="98"/>
      <c r="O52" s="66"/>
    </row>
    <row r="53" spans="1:18" x14ac:dyDescent="0.25">
      <c r="A53" s="13"/>
      <c r="B53" s="99" t="s">
        <v>266</v>
      </c>
      <c r="C53" s="61"/>
      <c r="D53" s="60"/>
      <c r="E53" s="104" t="s">
        <v>236</v>
      </c>
      <c r="F53" s="61"/>
      <c r="G53" s="60"/>
      <c r="H53" s="104" t="s">
        <v>236</v>
      </c>
      <c r="I53" s="61"/>
      <c r="J53" s="60"/>
      <c r="K53" s="104" t="s">
        <v>236</v>
      </c>
      <c r="L53" s="61"/>
      <c r="M53" s="60"/>
      <c r="N53" s="104" t="s">
        <v>236</v>
      </c>
      <c r="O53" s="61"/>
    </row>
    <row r="54" spans="1:18" x14ac:dyDescent="0.25">
      <c r="A54" s="13"/>
      <c r="B54" s="93" t="s">
        <v>268</v>
      </c>
      <c r="C54" s="66"/>
      <c r="D54" s="65"/>
      <c r="E54" s="98">
        <v>327</v>
      </c>
      <c r="F54" s="66"/>
      <c r="G54" s="65"/>
      <c r="H54" s="98" t="s">
        <v>236</v>
      </c>
      <c r="I54" s="66"/>
      <c r="J54" s="65"/>
      <c r="K54" s="98" t="s">
        <v>236</v>
      </c>
      <c r="L54" s="66"/>
      <c r="M54" s="65"/>
      <c r="N54" s="98">
        <v>327</v>
      </c>
      <c r="O54" s="66"/>
    </row>
    <row r="55" spans="1:18" x14ac:dyDescent="0.25">
      <c r="A55" s="13"/>
      <c r="B55" s="99" t="s">
        <v>269</v>
      </c>
      <c r="C55" s="61"/>
      <c r="D55" s="60"/>
      <c r="E55" s="104" t="s">
        <v>236</v>
      </c>
      <c r="F55" s="61"/>
      <c r="G55" s="60"/>
      <c r="H55" s="104" t="s">
        <v>236</v>
      </c>
      <c r="I55" s="61"/>
      <c r="J55" s="60"/>
      <c r="K55" s="104" t="s">
        <v>236</v>
      </c>
      <c r="L55" s="61"/>
      <c r="M55" s="60"/>
      <c r="N55" s="104" t="s">
        <v>236</v>
      </c>
      <c r="O55" s="61"/>
    </row>
    <row r="56" spans="1:18" x14ac:dyDescent="0.25">
      <c r="A56" s="13"/>
      <c r="B56" s="93" t="s">
        <v>271</v>
      </c>
      <c r="C56" s="66"/>
      <c r="D56" s="65"/>
      <c r="E56" s="98" t="s">
        <v>236</v>
      </c>
      <c r="F56" s="66"/>
      <c r="G56" s="65"/>
      <c r="H56" s="98" t="s">
        <v>236</v>
      </c>
      <c r="I56" s="66"/>
      <c r="J56" s="65"/>
      <c r="K56" s="98" t="s">
        <v>236</v>
      </c>
      <c r="L56" s="66"/>
      <c r="M56" s="65"/>
      <c r="N56" s="98" t="s">
        <v>236</v>
      </c>
      <c r="O56" s="66"/>
    </row>
    <row r="57" spans="1:18" x14ac:dyDescent="0.25">
      <c r="A57" s="13"/>
      <c r="B57" s="99" t="s">
        <v>272</v>
      </c>
      <c r="C57" s="61"/>
      <c r="D57" s="60"/>
      <c r="E57" s="103">
        <v>2953</v>
      </c>
      <c r="F57" s="61"/>
      <c r="G57" s="60"/>
      <c r="H57" s="104" t="s">
        <v>236</v>
      </c>
      <c r="I57" s="61"/>
      <c r="J57" s="60"/>
      <c r="K57" s="104" t="s">
        <v>236</v>
      </c>
      <c r="L57" s="61"/>
      <c r="M57" s="60"/>
      <c r="N57" s="103">
        <v>2953</v>
      </c>
      <c r="O57" s="61"/>
    </row>
    <row r="58" spans="1:18" x14ac:dyDescent="0.25">
      <c r="A58" s="13"/>
      <c r="B58" s="93" t="s">
        <v>275</v>
      </c>
      <c r="C58" s="66"/>
      <c r="D58" s="65"/>
      <c r="E58" s="97">
        <v>2754</v>
      </c>
      <c r="F58" s="66"/>
      <c r="G58" s="65"/>
      <c r="H58" s="98" t="s">
        <v>236</v>
      </c>
      <c r="I58" s="66"/>
      <c r="J58" s="65"/>
      <c r="K58" s="98" t="s">
        <v>236</v>
      </c>
      <c r="L58" s="66"/>
      <c r="M58" s="65"/>
      <c r="N58" s="97">
        <v>2754</v>
      </c>
      <c r="O58" s="66"/>
    </row>
    <row r="59" spans="1:18" x14ac:dyDescent="0.25">
      <c r="A59" s="13"/>
      <c r="B59" s="99" t="s">
        <v>276</v>
      </c>
      <c r="C59" s="61"/>
      <c r="D59" s="60"/>
      <c r="E59" s="104" t="s">
        <v>236</v>
      </c>
      <c r="F59" s="61"/>
      <c r="G59" s="60"/>
      <c r="H59" s="104" t="s">
        <v>236</v>
      </c>
      <c r="I59" s="61"/>
      <c r="J59" s="60"/>
      <c r="K59" s="104" t="s">
        <v>236</v>
      </c>
      <c r="L59" s="61"/>
      <c r="M59" s="60"/>
      <c r="N59" s="104" t="s">
        <v>236</v>
      </c>
      <c r="O59" s="61"/>
    </row>
    <row r="60" spans="1:18" x14ac:dyDescent="0.25">
      <c r="A60" s="13"/>
      <c r="B60" s="4"/>
    </row>
    <row r="61" spans="1:18" ht="15" customHeight="1" x14ac:dyDescent="0.25">
      <c r="A61" s="13" t="s">
        <v>600</v>
      </c>
      <c r="B61" s="85" t="s">
        <v>5</v>
      </c>
      <c r="C61" s="85"/>
      <c r="D61" s="85"/>
      <c r="E61" s="85"/>
      <c r="F61" s="85"/>
      <c r="G61" s="85"/>
      <c r="H61" s="85"/>
      <c r="I61" s="85"/>
      <c r="J61" s="85"/>
      <c r="K61" s="85"/>
      <c r="L61" s="85"/>
      <c r="M61" s="85"/>
      <c r="N61" s="85"/>
      <c r="O61" s="85"/>
      <c r="P61" s="85"/>
      <c r="Q61" s="85"/>
      <c r="R61" s="85"/>
    </row>
    <row r="62" spans="1:18" x14ac:dyDescent="0.25">
      <c r="A62" s="13"/>
      <c r="B62" s="87" t="s">
        <v>601</v>
      </c>
      <c r="C62" s="87"/>
      <c r="D62" s="87"/>
      <c r="E62" s="87"/>
      <c r="F62" s="87"/>
      <c r="G62" s="87"/>
      <c r="H62" s="87"/>
      <c r="I62" s="87"/>
      <c r="J62" s="87"/>
      <c r="K62" s="87"/>
      <c r="L62" s="87"/>
      <c r="M62" s="87"/>
      <c r="N62" s="87"/>
      <c r="O62" s="87"/>
      <c r="P62" s="87"/>
      <c r="Q62" s="87"/>
      <c r="R62" s="87"/>
    </row>
    <row r="63" spans="1:18" x14ac:dyDescent="0.25">
      <c r="A63" s="13"/>
      <c r="B63" s="87"/>
      <c r="C63" s="87"/>
      <c r="D63" s="87"/>
      <c r="E63" s="87"/>
      <c r="F63" s="87"/>
      <c r="G63" s="87"/>
      <c r="H63" s="87"/>
      <c r="I63" s="87"/>
      <c r="J63" s="87"/>
      <c r="K63" s="87"/>
      <c r="L63" s="87"/>
      <c r="M63" s="87"/>
      <c r="N63" s="87"/>
      <c r="O63" s="87"/>
      <c r="P63" s="87"/>
      <c r="Q63" s="87"/>
      <c r="R63" s="87"/>
    </row>
    <row r="64" spans="1:18" ht="15.75" thickBot="1" x14ac:dyDescent="0.3">
      <c r="A64" s="13"/>
      <c r="B64" s="54"/>
      <c r="C64" s="54"/>
      <c r="D64" s="124" t="s">
        <v>223</v>
      </c>
      <c r="E64" s="124"/>
      <c r="F64" s="124"/>
      <c r="G64" s="124"/>
      <c r="H64" s="124"/>
      <c r="I64" s="124"/>
      <c r="J64" s="124"/>
      <c r="K64" s="124"/>
      <c r="L64" s="124"/>
      <c r="M64" s="124"/>
      <c r="N64" s="124"/>
      <c r="O64" s="124"/>
      <c r="P64" s="124"/>
      <c r="Q64" s="124"/>
      <c r="R64" s="54"/>
    </row>
    <row r="65" spans="1:18" x14ac:dyDescent="0.25">
      <c r="A65" s="13"/>
      <c r="B65" s="54"/>
      <c r="C65" s="54"/>
      <c r="D65" s="74"/>
      <c r="E65" s="74"/>
      <c r="F65" s="58"/>
      <c r="G65" s="74"/>
      <c r="H65" s="74"/>
      <c r="I65" s="58"/>
      <c r="J65" s="75" t="s">
        <v>507</v>
      </c>
      <c r="K65" s="75"/>
      <c r="L65" s="58"/>
      <c r="M65" s="75" t="s">
        <v>508</v>
      </c>
      <c r="N65" s="75"/>
      <c r="O65" s="58"/>
      <c r="P65" s="74"/>
      <c r="Q65" s="74"/>
      <c r="R65" s="54"/>
    </row>
    <row r="66" spans="1:18" x14ac:dyDescent="0.25">
      <c r="A66" s="13"/>
      <c r="B66" s="54"/>
      <c r="C66" s="54"/>
      <c r="D66" s="72"/>
      <c r="E66" s="72"/>
      <c r="F66" s="54"/>
      <c r="G66" s="72"/>
      <c r="H66" s="72"/>
      <c r="I66" s="54"/>
      <c r="J66" s="76" t="s">
        <v>509</v>
      </c>
      <c r="K66" s="76"/>
      <c r="L66" s="54"/>
      <c r="M66" s="76" t="s">
        <v>510</v>
      </c>
      <c r="N66" s="76"/>
      <c r="O66" s="54"/>
      <c r="P66" s="76" t="s">
        <v>508</v>
      </c>
      <c r="Q66" s="76"/>
      <c r="R66" s="54"/>
    </row>
    <row r="67" spans="1:18" x14ac:dyDescent="0.25">
      <c r="A67" s="13"/>
      <c r="B67" s="54"/>
      <c r="C67" s="54"/>
      <c r="D67" s="72"/>
      <c r="E67" s="72"/>
      <c r="F67" s="54"/>
      <c r="G67" s="72"/>
      <c r="H67" s="72"/>
      <c r="I67" s="54"/>
      <c r="J67" s="76" t="s">
        <v>511</v>
      </c>
      <c r="K67" s="76"/>
      <c r="L67" s="54"/>
      <c r="M67" s="76" t="s">
        <v>512</v>
      </c>
      <c r="N67" s="76"/>
      <c r="O67" s="54"/>
      <c r="P67" s="76" t="s">
        <v>513</v>
      </c>
      <c r="Q67" s="76"/>
      <c r="R67" s="54"/>
    </row>
    <row r="68" spans="1:18" x14ac:dyDescent="0.25">
      <c r="A68" s="13"/>
      <c r="B68" s="54"/>
      <c r="C68" s="54"/>
      <c r="D68" s="76" t="s">
        <v>379</v>
      </c>
      <c r="E68" s="76"/>
      <c r="F68" s="54"/>
      <c r="G68" s="76" t="s">
        <v>242</v>
      </c>
      <c r="H68" s="76"/>
      <c r="I68" s="54"/>
      <c r="J68" s="76" t="s">
        <v>514</v>
      </c>
      <c r="K68" s="76"/>
      <c r="L68" s="54"/>
      <c r="M68" s="76" t="s">
        <v>515</v>
      </c>
      <c r="N68" s="76"/>
      <c r="O68" s="54"/>
      <c r="P68" s="76" t="s">
        <v>515</v>
      </c>
      <c r="Q68" s="76"/>
      <c r="R68" s="54"/>
    </row>
    <row r="69" spans="1:18" ht="15.75" thickBot="1" x14ac:dyDescent="0.3">
      <c r="A69" s="13"/>
      <c r="B69" s="55" t="s">
        <v>222</v>
      </c>
      <c r="C69" s="54"/>
      <c r="D69" s="73" t="s">
        <v>382</v>
      </c>
      <c r="E69" s="73"/>
      <c r="F69" s="54"/>
      <c r="G69" s="73" t="s">
        <v>243</v>
      </c>
      <c r="H69" s="73"/>
      <c r="I69" s="54"/>
      <c r="J69" s="73" t="s">
        <v>517</v>
      </c>
      <c r="K69" s="73"/>
      <c r="L69" s="54"/>
      <c r="M69" s="73" t="s">
        <v>518</v>
      </c>
      <c r="N69" s="73"/>
      <c r="O69" s="54"/>
      <c r="P69" s="73" t="s">
        <v>519</v>
      </c>
      <c r="Q69" s="73"/>
      <c r="R69" s="54"/>
    </row>
    <row r="70" spans="1:18" x14ac:dyDescent="0.25">
      <c r="A70" s="13"/>
      <c r="B70" s="62" t="s">
        <v>541</v>
      </c>
      <c r="C70" s="61"/>
      <c r="D70" s="62"/>
      <c r="E70" s="64"/>
      <c r="F70" s="61"/>
      <c r="G70" s="62"/>
      <c r="H70" s="64"/>
      <c r="I70" s="61"/>
      <c r="J70" s="62"/>
      <c r="K70" s="64"/>
      <c r="L70" s="61"/>
      <c r="M70" s="62"/>
      <c r="N70" s="64"/>
      <c r="O70" s="61"/>
      <c r="P70" s="62"/>
      <c r="Q70" s="64"/>
      <c r="R70" s="61"/>
    </row>
    <row r="71" spans="1:18" x14ac:dyDescent="0.25">
      <c r="A71" s="13"/>
      <c r="B71" s="93" t="s">
        <v>542</v>
      </c>
      <c r="C71" s="66"/>
      <c r="D71" s="94" t="s">
        <v>235</v>
      </c>
      <c r="E71" s="95">
        <v>17671</v>
      </c>
      <c r="F71" s="66"/>
      <c r="G71" s="94" t="s">
        <v>235</v>
      </c>
      <c r="H71" s="95">
        <v>17671</v>
      </c>
      <c r="I71" s="66"/>
      <c r="J71" s="65" t="s">
        <v>235</v>
      </c>
      <c r="K71" s="98" t="s">
        <v>236</v>
      </c>
      <c r="L71" s="66"/>
      <c r="M71" s="65" t="s">
        <v>235</v>
      </c>
      <c r="N71" s="97">
        <v>17671</v>
      </c>
      <c r="O71" s="66"/>
      <c r="P71" s="65" t="s">
        <v>235</v>
      </c>
      <c r="Q71" s="98" t="s">
        <v>236</v>
      </c>
      <c r="R71" s="66"/>
    </row>
    <row r="72" spans="1:18" x14ac:dyDescent="0.25">
      <c r="A72" s="13"/>
      <c r="B72" s="99" t="s">
        <v>543</v>
      </c>
      <c r="C72" s="61"/>
      <c r="D72" s="100"/>
      <c r="E72" s="101">
        <v>27112</v>
      </c>
      <c r="F72" s="61"/>
      <c r="G72" s="100"/>
      <c r="H72" s="101">
        <v>27112</v>
      </c>
      <c r="I72" s="61"/>
      <c r="J72" s="60"/>
      <c r="K72" s="104" t="s">
        <v>236</v>
      </c>
      <c r="L72" s="61"/>
      <c r="M72" s="60"/>
      <c r="N72" s="103">
        <v>27112</v>
      </c>
      <c r="O72" s="61"/>
      <c r="P72" s="60"/>
      <c r="Q72" s="104" t="s">
        <v>236</v>
      </c>
      <c r="R72" s="61"/>
    </row>
    <row r="73" spans="1:18" x14ac:dyDescent="0.25">
      <c r="A73" s="13"/>
      <c r="B73" s="93" t="s">
        <v>34</v>
      </c>
      <c r="C73" s="66"/>
      <c r="D73" s="94"/>
      <c r="E73" s="95">
        <v>2700</v>
      </c>
      <c r="F73" s="66"/>
      <c r="G73" s="94"/>
      <c r="H73" s="95">
        <v>2700</v>
      </c>
      <c r="I73" s="66"/>
      <c r="J73" s="65"/>
      <c r="K73" s="98" t="s">
        <v>236</v>
      </c>
      <c r="L73" s="66"/>
      <c r="M73" s="65"/>
      <c r="N73" s="97">
        <v>2700</v>
      </c>
      <c r="O73" s="66"/>
      <c r="P73" s="65"/>
      <c r="Q73" s="98" t="s">
        <v>236</v>
      </c>
      <c r="R73" s="66"/>
    </row>
    <row r="74" spans="1:18" x14ac:dyDescent="0.25">
      <c r="A74" s="13"/>
      <c r="B74" s="99" t="s">
        <v>524</v>
      </c>
      <c r="C74" s="61"/>
      <c r="D74" s="100"/>
      <c r="E74" s="101">
        <v>38669</v>
      </c>
      <c r="F74" s="61"/>
      <c r="G74" s="100"/>
      <c r="H74" s="101">
        <v>38669</v>
      </c>
      <c r="I74" s="61"/>
      <c r="J74" s="60"/>
      <c r="K74" s="104" t="s">
        <v>236</v>
      </c>
      <c r="L74" s="61"/>
      <c r="M74" s="60"/>
      <c r="N74" s="103">
        <v>38669</v>
      </c>
      <c r="O74" s="61"/>
      <c r="P74" s="60"/>
      <c r="Q74" s="104" t="s">
        <v>236</v>
      </c>
      <c r="R74" s="61"/>
    </row>
    <row r="75" spans="1:18" x14ac:dyDescent="0.25">
      <c r="A75" s="13"/>
      <c r="B75" s="93" t="s">
        <v>525</v>
      </c>
      <c r="C75" s="66"/>
      <c r="D75" s="94"/>
      <c r="E75" s="96">
        <v>131</v>
      </c>
      <c r="F75" s="66"/>
      <c r="G75" s="94"/>
      <c r="H75" s="96">
        <v>131</v>
      </c>
      <c r="I75" s="66"/>
      <c r="J75" s="65"/>
      <c r="K75" s="98" t="s">
        <v>236</v>
      </c>
      <c r="L75" s="66"/>
      <c r="M75" s="65"/>
      <c r="N75" s="98">
        <v>131</v>
      </c>
      <c r="O75" s="66"/>
      <c r="P75" s="65"/>
      <c r="Q75" s="98" t="s">
        <v>236</v>
      </c>
      <c r="R75" s="66"/>
    </row>
    <row r="76" spans="1:18" x14ac:dyDescent="0.25">
      <c r="A76" s="13"/>
      <c r="B76" s="99" t="s">
        <v>544</v>
      </c>
      <c r="C76" s="61"/>
      <c r="D76" s="100"/>
      <c r="E76" s="101">
        <v>458214</v>
      </c>
      <c r="F76" s="61"/>
      <c r="G76" s="100"/>
      <c r="H76" s="101">
        <v>459445</v>
      </c>
      <c r="I76" s="61"/>
      <c r="J76" s="60"/>
      <c r="K76" s="104" t="s">
        <v>236</v>
      </c>
      <c r="L76" s="61"/>
      <c r="M76" s="60"/>
      <c r="N76" s="104" t="s">
        <v>236</v>
      </c>
      <c r="O76" s="61"/>
      <c r="P76" s="60"/>
      <c r="Q76" s="103">
        <v>459445</v>
      </c>
      <c r="R76" s="61"/>
    </row>
    <row r="77" spans="1:18" x14ac:dyDescent="0.25">
      <c r="A77" s="13"/>
      <c r="B77" s="65" t="s">
        <v>545</v>
      </c>
      <c r="C77" s="66"/>
      <c r="D77" s="65"/>
      <c r="E77" s="98"/>
      <c r="F77" s="66"/>
      <c r="G77" s="65"/>
      <c r="H77" s="98"/>
      <c r="I77" s="66"/>
      <c r="J77" s="65"/>
      <c r="K77" s="98"/>
      <c r="L77" s="66"/>
      <c r="M77" s="65"/>
      <c r="N77" s="98"/>
      <c r="O77" s="66"/>
      <c r="P77" s="65"/>
      <c r="Q77" s="98"/>
      <c r="R77" s="66"/>
    </row>
    <row r="78" spans="1:18" x14ac:dyDescent="0.25">
      <c r="A78" s="13"/>
      <c r="B78" s="99" t="s">
        <v>84</v>
      </c>
      <c r="C78" s="61"/>
      <c r="D78" s="100"/>
      <c r="E78" s="101">
        <v>451910</v>
      </c>
      <c r="F78" s="61"/>
      <c r="G78" s="100"/>
      <c r="H78" s="101">
        <v>452668</v>
      </c>
      <c r="I78" s="61"/>
      <c r="J78" s="60"/>
      <c r="K78" s="104" t="s">
        <v>236</v>
      </c>
      <c r="L78" s="61"/>
      <c r="M78" s="60"/>
      <c r="N78" s="104" t="s">
        <v>236</v>
      </c>
      <c r="O78" s="61"/>
      <c r="P78" s="60"/>
      <c r="Q78" s="103">
        <v>452668</v>
      </c>
      <c r="R78" s="61"/>
    </row>
    <row r="79" spans="1:18" x14ac:dyDescent="0.25">
      <c r="A79" s="13"/>
      <c r="B79" s="93" t="s">
        <v>50</v>
      </c>
      <c r="C79" s="66"/>
      <c r="D79" s="94"/>
      <c r="E79" s="95">
        <v>51956</v>
      </c>
      <c r="F79" s="66"/>
      <c r="G79" s="94"/>
      <c r="H79" s="95">
        <v>51956</v>
      </c>
      <c r="I79" s="66"/>
      <c r="J79" s="65"/>
      <c r="K79" s="98" t="s">
        <v>236</v>
      </c>
      <c r="L79" s="66"/>
      <c r="M79" s="65"/>
      <c r="N79" s="97">
        <v>51956</v>
      </c>
      <c r="O79" s="66"/>
      <c r="P79" s="65"/>
      <c r="Q79" s="98" t="s">
        <v>236</v>
      </c>
      <c r="R79" s="66"/>
    </row>
    <row r="80" spans="1:18" x14ac:dyDescent="0.25">
      <c r="A80" s="13"/>
      <c r="B80" s="99" t="s">
        <v>51</v>
      </c>
      <c r="C80" s="61"/>
      <c r="D80" s="100"/>
      <c r="E80" s="101">
        <v>19000</v>
      </c>
      <c r="F80" s="61"/>
      <c r="G80" s="100"/>
      <c r="H80" s="101">
        <v>18992</v>
      </c>
      <c r="I80" s="61"/>
      <c r="J80" s="60"/>
      <c r="K80" s="104" t="s">
        <v>236</v>
      </c>
      <c r="L80" s="61"/>
      <c r="M80" s="60"/>
      <c r="N80" s="103">
        <v>18992</v>
      </c>
      <c r="O80" s="61"/>
      <c r="P80" s="60"/>
      <c r="Q80" s="104" t="s">
        <v>236</v>
      </c>
      <c r="R80" s="61"/>
    </row>
    <row r="81" spans="1:18" x14ac:dyDescent="0.25">
      <c r="A81" s="13"/>
      <c r="B81" s="87" t="s">
        <v>363</v>
      </c>
      <c r="C81" s="87"/>
      <c r="D81" s="87"/>
      <c r="E81" s="87"/>
      <c r="F81" s="87"/>
      <c r="G81" s="87"/>
      <c r="H81" s="87"/>
      <c r="I81" s="87"/>
      <c r="J81" s="87"/>
      <c r="K81" s="87"/>
      <c r="L81" s="87"/>
      <c r="M81" s="87"/>
      <c r="N81" s="87"/>
      <c r="O81" s="87"/>
      <c r="P81" s="87"/>
      <c r="Q81" s="87"/>
      <c r="R81" s="87"/>
    </row>
    <row r="82" spans="1:18" ht="15.75" thickBot="1" x14ac:dyDescent="0.3">
      <c r="A82" s="13"/>
      <c r="B82" s="54"/>
      <c r="C82" s="54"/>
      <c r="D82" s="73" t="s">
        <v>224</v>
      </c>
      <c r="E82" s="73"/>
      <c r="F82" s="73"/>
      <c r="G82" s="73"/>
      <c r="H82" s="73"/>
      <c r="I82" s="73"/>
      <c r="J82" s="73"/>
      <c r="K82" s="73"/>
      <c r="L82" s="73"/>
      <c r="M82" s="73"/>
      <c r="N82" s="73"/>
      <c r="O82" s="73"/>
      <c r="P82" s="73"/>
      <c r="Q82" s="73"/>
      <c r="R82" s="54"/>
    </row>
    <row r="83" spans="1:18" x14ac:dyDescent="0.25">
      <c r="A83" s="13"/>
      <c r="B83" s="54"/>
      <c r="C83" s="54"/>
      <c r="D83" s="74"/>
      <c r="E83" s="74"/>
      <c r="F83" s="58"/>
      <c r="G83" s="74"/>
      <c r="H83" s="74"/>
      <c r="I83" s="58"/>
      <c r="J83" s="75" t="s">
        <v>507</v>
      </c>
      <c r="K83" s="75"/>
      <c r="L83" s="58"/>
      <c r="M83" s="75" t="s">
        <v>508</v>
      </c>
      <c r="N83" s="75"/>
      <c r="O83" s="58"/>
      <c r="P83" s="74"/>
      <c r="Q83" s="74"/>
      <c r="R83" s="54"/>
    </row>
    <row r="84" spans="1:18" x14ac:dyDescent="0.25">
      <c r="A84" s="13"/>
      <c r="B84" s="54"/>
      <c r="C84" s="54"/>
      <c r="D84" s="72"/>
      <c r="E84" s="72"/>
      <c r="F84" s="54"/>
      <c r="G84" s="72"/>
      <c r="H84" s="72"/>
      <c r="I84" s="54"/>
      <c r="J84" s="76" t="s">
        <v>509</v>
      </c>
      <c r="K84" s="76"/>
      <c r="L84" s="54"/>
      <c r="M84" s="76" t="s">
        <v>510</v>
      </c>
      <c r="N84" s="76"/>
      <c r="O84" s="54"/>
      <c r="P84" s="76" t="s">
        <v>508</v>
      </c>
      <c r="Q84" s="76"/>
      <c r="R84" s="54"/>
    </row>
    <row r="85" spans="1:18" x14ac:dyDescent="0.25">
      <c r="A85" s="13"/>
      <c r="B85" s="54"/>
      <c r="C85" s="54"/>
      <c r="D85" s="72"/>
      <c r="E85" s="72"/>
      <c r="F85" s="54"/>
      <c r="G85" s="72"/>
      <c r="H85" s="72"/>
      <c r="I85" s="54"/>
      <c r="J85" s="76" t="s">
        <v>511</v>
      </c>
      <c r="K85" s="76"/>
      <c r="L85" s="54"/>
      <c r="M85" s="76" t="s">
        <v>512</v>
      </c>
      <c r="N85" s="76"/>
      <c r="O85" s="54"/>
      <c r="P85" s="76" t="s">
        <v>513</v>
      </c>
      <c r="Q85" s="76"/>
      <c r="R85" s="54"/>
    </row>
    <row r="86" spans="1:18" x14ac:dyDescent="0.25">
      <c r="A86" s="13"/>
      <c r="B86" s="54"/>
      <c r="C86" s="54"/>
      <c r="D86" s="76" t="s">
        <v>379</v>
      </c>
      <c r="E86" s="76"/>
      <c r="F86" s="54"/>
      <c r="G86" s="76" t="s">
        <v>242</v>
      </c>
      <c r="H86" s="76"/>
      <c r="I86" s="54"/>
      <c r="J86" s="76" t="s">
        <v>514</v>
      </c>
      <c r="K86" s="76"/>
      <c r="L86" s="54"/>
      <c r="M86" s="76" t="s">
        <v>515</v>
      </c>
      <c r="N86" s="76"/>
      <c r="O86" s="54"/>
      <c r="P86" s="76" t="s">
        <v>515</v>
      </c>
      <c r="Q86" s="76"/>
      <c r="R86" s="54"/>
    </row>
    <row r="87" spans="1:18" ht="15.75" thickBot="1" x14ac:dyDescent="0.3">
      <c r="A87" s="13"/>
      <c r="B87" s="55" t="s">
        <v>222</v>
      </c>
      <c r="C87" s="54"/>
      <c r="D87" s="73" t="s">
        <v>382</v>
      </c>
      <c r="E87" s="73"/>
      <c r="F87" s="54"/>
      <c r="G87" s="73" t="s">
        <v>243</v>
      </c>
      <c r="H87" s="73"/>
      <c r="I87" s="54"/>
      <c r="J87" s="73" t="s">
        <v>517</v>
      </c>
      <c r="K87" s="73"/>
      <c r="L87" s="54"/>
      <c r="M87" s="73" t="s">
        <v>518</v>
      </c>
      <c r="N87" s="73"/>
      <c r="O87" s="54"/>
      <c r="P87" s="73" t="s">
        <v>519</v>
      </c>
      <c r="Q87" s="73"/>
      <c r="R87" s="54"/>
    </row>
    <row r="88" spans="1:18" x14ac:dyDescent="0.25">
      <c r="A88" s="13"/>
      <c r="B88" s="62" t="s">
        <v>541</v>
      </c>
      <c r="C88" s="61"/>
      <c r="D88" s="62"/>
      <c r="E88" s="64"/>
      <c r="F88" s="61"/>
      <c r="G88" s="62"/>
      <c r="H88" s="64"/>
      <c r="I88" s="61"/>
      <c r="J88" s="62"/>
      <c r="K88" s="64"/>
      <c r="L88" s="61"/>
      <c r="M88" s="62"/>
      <c r="N88" s="64"/>
      <c r="O88" s="61"/>
      <c r="P88" s="62"/>
      <c r="Q88" s="64"/>
      <c r="R88" s="61"/>
    </row>
    <row r="89" spans="1:18" x14ac:dyDescent="0.25">
      <c r="A89" s="13"/>
      <c r="B89" s="93" t="s">
        <v>542</v>
      </c>
      <c r="C89" s="66"/>
      <c r="D89" s="65" t="s">
        <v>235</v>
      </c>
      <c r="E89" s="97">
        <v>35736</v>
      </c>
      <c r="F89" s="66"/>
      <c r="G89" s="65" t="s">
        <v>235</v>
      </c>
      <c r="H89" s="97">
        <v>35736</v>
      </c>
      <c r="I89" s="66"/>
      <c r="J89" s="65" t="s">
        <v>235</v>
      </c>
      <c r="K89" s="98" t="s">
        <v>236</v>
      </c>
      <c r="L89" s="66"/>
      <c r="M89" s="65" t="s">
        <v>235</v>
      </c>
      <c r="N89" s="97">
        <v>35736</v>
      </c>
      <c r="O89" s="66"/>
      <c r="P89" s="65" t="s">
        <v>235</v>
      </c>
      <c r="Q89" s="98" t="s">
        <v>236</v>
      </c>
      <c r="R89" s="66"/>
    </row>
    <row r="90" spans="1:18" x14ac:dyDescent="0.25">
      <c r="A90" s="13"/>
      <c r="B90" s="99" t="s">
        <v>543</v>
      </c>
      <c r="C90" s="61"/>
      <c r="D90" s="60"/>
      <c r="E90" s="103">
        <v>28688</v>
      </c>
      <c r="F90" s="61"/>
      <c r="G90" s="60"/>
      <c r="H90" s="103">
        <v>28688</v>
      </c>
      <c r="I90" s="61"/>
      <c r="J90" s="60"/>
      <c r="K90" s="104" t="s">
        <v>236</v>
      </c>
      <c r="L90" s="61"/>
      <c r="M90" s="60"/>
      <c r="N90" s="103">
        <v>28688</v>
      </c>
      <c r="O90" s="61"/>
      <c r="P90" s="60"/>
      <c r="Q90" s="104" t="s">
        <v>236</v>
      </c>
      <c r="R90" s="61"/>
    </row>
    <row r="91" spans="1:18" x14ac:dyDescent="0.25">
      <c r="A91" s="13"/>
      <c r="B91" s="93" t="s">
        <v>34</v>
      </c>
      <c r="C91" s="66"/>
      <c r="D91" s="65"/>
      <c r="E91" s="97">
        <v>2282</v>
      </c>
      <c r="F91" s="66"/>
      <c r="G91" s="65"/>
      <c r="H91" s="97">
        <v>2282</v>
      </c>
      <c r="I91" s="66"/>
      <c r="J91" s="65"/>
      <c r="K91" s="98" t="s">
        <v>236</v>
      </c>
      <c r="L91" s="66"/>
      <c r="M91" s="65"/>
      <c r="N91" s="97">
        <v>2282</v>
      </c>
      <c r="O91" s="66"/>
      <c r="P91" s="65"/>
      <c r="Q91" s="98" t="s">
        <v>236</v>
      </c>
      <c r="R91" s="66"/>
    </row>
    <row r="92" spans="1:18" x14ac:dyDescent="0.25">
      <c r="A92" s="13"/>
      <c r="B92" s="99" t="s">
        <v>524</v>
      </c>
      <c r="C92" s="61"/>
      <c r="D92" s="60"/>
      <c r="E92" s="103">
        <v>3298</v>
      </c>
      <c r="F92" s="61"/>
      <c r="G92" s="60"/>
      <c r="H92" s="103">
        <v>3298</v>
      </c>
      <c r="I92" s="61"/>
      <c r="J92" s="60"/>
      <c r="K92" s="104" t="s">
        <v>236</v>
      </c>
      <c r="L92" s="61"/>
      <c r="M92" s="60"/>
      <c r="N92" s="103">
        <v>3298</v>
      </c>
      <c r="O92" s="61"/>
      <c r="P92" s="60"/>
      <c r="Q92" s="104" t="s">
        <v>236</v>
      </c>
      <c r="R92" s="61"/>
    </row>
    <row r="93" spans="1:18" x14ac:dyDescent="0.25">
      <c r="A93" s="13"/>
      <c r="B93" s="93" t="s">
        <v>544</v>
      </c>
      <c r="C93" s="66"/>
      <c r="D93" s="65"/>
      <c r="E93" s="97">
        <v>401369</v>
      </c>
      <c r="F93" s="66"/>
      <c r="G93" s="65"/>
      <c r="H93" s="97">
        <v>401652</v>
      </c>
      <c r="I93" s="66"/>
      <c r="J93" s="65"/>
      <c r="K93" s="98" t="s">
        <v>236</v>
      </c>
      <c r="L93" s="66"/>
      <c r="M93" s="65"/>
      <c r="N93" s="98" t="s">
        <v>236</v>
      </c>
      <c r="O93" s="66"/>
      <c r="P93" s="65"/>
      <c r="Q93" s="97">
        <v>401652</v>
      </c>
      <c r="R93" s="66"/>
    </row>
    <row r="94" spans="1:18" x14ac:dyDescent="0.25">
      <c r="A94" s="13"/>
      <c r="B94" s="60" t="s">
        <v>545</v>
      </c>
      <c r="C94" s="61"/>
      <c r="D94" s="60"/>
      <c r="E94" s="104"/>
      <c r="F94" s="61"/>
      <c r="G94" s="60"/>
      <c r="H94" s="104"/>
      <c r="I94" s="61"/>
      <c r="J94" s="60"/>
      <c r="K94" s="104"/>
      <c r="L94" s="61"/>
      <c r="M94" s="60"/>
      <c r="N94" s="104"/>
      <c r="O94" s="61"/>
      <c r="P94" s="60"/>
      <c r="Q94" s="104"/>
      <c r="R94" s="61"/>
    </row>
    <row r="95" spans="1:18" x14ac:dyDescent="0.25">
      <c r="A95" s="13"/>
      <c r="B95" s="93" t="s">
        <v>84</v>
      </c>
      <c r="C95" s="66"/>
      <c r="D95" s="65"/>
      <c r="E95" s="97">
        <v>388949</v>
      </c>
      <c r="F95" s="66"/>
      <c r="G95" s="65"/>
      <c r="H95" s="97">
        <v>389220</v>
      </c>
      <c r="I95" s="66"/>
      <c r="J95" s="65"/>
      <c r="K95" s="98" t="s">
        <v>236</v>
      </c>
      <c r="L95" s="66"/>
      <c r="M95" s="65"/>
      <c r="N95" s="98" t="s">
        <v>236</v>
      </c>
      <c r="O95" s="66"/>
      <c r="P95" s="65"/>
      <c r="Q95" s="97">
        <v>389220</v>
      </c>
      <c r="R95" s="66"/>
    </row>
    <row r="96" spans="1:18" x14ac:dyDescent="0.25">
      <c r="A96" s="13"/>
      <c r="B96" s="99" t="s">
        <v>50</v>
      </c>
      <c r="C96" s="61"/>
      <c r="D96" s="60"/>
      <c r="E96" s="103">
        <v>45658</v>
      </c>
      <c r="F96" s="61"/>
      <c r="G96" s="60"/>
      <c r="H96" s="103">
        <v>45658</v>
      </c>
      <c r="I96" s="61"/>
      <c r="J96" s="60"/>
      <c r="K96" s="104" t="s">
        <v>236</v>
      </c>
      <c r="L96" s="61"/>
      <c r="M96" s="60"/>
      <c r="N96" s="103">
        <v>45658</v>
      </c>
      <c r="O96" s="61"/>
      <c r="P96" s="60"/>
      <c r="Q96" s="104" t="s">
        <v>236</v>
      </c>
      <c r="R96" s="61"/>
    </row>
    <row r="97" spans="1:18" x14ac:dyDescent="0.25">
      <c r="A97" s="13"/>
      <c r="B97" s="93" t="s">
        <v>51</v>
      </c>
      <c r="C97" s="66"/>
      <c r="D97" s="65"/>
      <c r="E97" s="97">
        <v>16000</v>
      </c>
      <c r="F97" s="66"/>
      <c r="G97" s="65"/>
      <c r="H97" s="97">
        <v>16008</v>
      </c>
      <c r="I97" s="66"/>
      <c r="J97" s="65"/>
      <c r="K97" s="98" t="s">
        <v>236</v>
      </c>
      <c r="L97" s="66"/>
      <c r="M97" s="65"/>
      <c r="N97" s="97">
        <v>16008</v>
      </c>
      <c r="O97" s="66"/>
      <c r="P97" s="65"/>
      <c r="Q97" s="98" t="s">
        <v>236</v>
      </c>
      <c r="R97" s="66"/>
    </row>
    <row r="98" spans="1:18" x14ac:dyDescent="0.25">
      <c r="A98" s="13"/>
      <c r="B98" s="4"/>
    </row>
  </sheetData>
  <mergeCells count="151">
    <mergeCell ref="A28:A60"/>
    <mergeCell ref="B28:R28"/>
    <mergeCell ref="B29:R29"/>
    <mergeCell ref="B30:R30"/>
    <mergeCell ref="B45:R45"/>
    <mergeCell ref="A61:A98"/>
    <mergeCell ref="B61:R61"/>
    <mergeCell ref="B62:R62"/>
    <mergeCell ref="B63:R63"/>
    <mergeCell ref="B81:R81"/>
    <mergeCell ref="A1:A2"/>
    <mergeCell ref="B1:R1"/>
    <mergeCell ref="B2:R2"/>
    <mergeCell ref="B3:R3"/>
    <mergeCell ref="A4:A27"/>
    <mergeCell ref="B4:R4"/>
    <mergeCell ref="B5:R5"/>
    <mergeCell ref="B6:R6"/>
    <mergeCell ref="B18:R18"/>
    <mergeCell ref="D86:E86"/>
    <mergeCell ref="G86:H86"/>
    <mergeCell ref="J86:K86"/>
    <mergeCell ref="M86:N86"/>
    <mergeCell ref="P86:Q86"/>
    <mergeCell ref="D87:E87"/>
    <mergeCell ref="G87:H87"/>
    <mergeCell ref="J87:K87"/>
    <mergeCell ref="M87:N87"/>
    <mergeCell ref="P87:Q87"/>
    <mergeCell ref="D84:E84"/>
    <mergeCell ref="G84:H84"/>
    <mergeCell ref="J84:K84"/>
    <mergeCell ref="M84:N84"/>
    <mergeCell ref="P84:Q84"/>
    <mergeCell ref="D85:E85"/>
    <mergeCell ref="G85:H85"/>
    <mergeCell ref="J85:K85"/>
    <mergeCell ref="M85:N85"/>
    <mergeCell ref="P85:Q85"/>
    <mergeCell ref="D82:Q82"/>
    <mergeCell ref="D83:E83"/>
    <mergeCell ref="G83:H83"/>
    <mergeCell ref="J83:K83"/>
    <mergeCell ref="M83:N83"/>
    <mergeCell ref="P83:Q83"/>
    <mergeCell ref="D68:E68"/>
    <mergeCell ref="G68:H68"/>
    <mergeCell ref="J68:K68"/>
    <mergeCell ref="M68:N68"/>
    <mergeCell ref="P68:Q68"/>
    <mergeCell ref="D69:E69"/>
    <mergeCell ref="G69:H69"/>
    <mergeCell ref="J69:K69"/>
    <mergeCell ref="M69:N69"/>
    <mergeCell ref="P69:Q69"/>
    <mergeCell ref="D66:E66"/>
    <mergeCell ref="G66:H66"/>
    <mergeCell ref="J66:K66"/>
    <mergeCell ref="M66:N66"/>
    <mergeCell ref="P66:Q66"/>
    <mergeCell ref="D67:E67"/>
    <mergeCell ref="G67:H67"/>
    <mergeCell ref="J67:K67"/>
    <mergeCell ref="M67:N67"/>
    <mergeCell ref="P67:Q67"/>
    <mergeCell ref="D64:Q64"/>
    <mergeCell ref="D65:E65"/>
    <mergeCell ref="G65:H65"/>
    <mergeCell ref="J65:K65"/>
    <mergeCell ref="M65:N65"/>
    <mergeCell ref="P65:Q65"/>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35:E35"/>
    <mergeCell ref="G35:H35"/>
    <mergeCell ref="J35:K35"/>
    <mergeCell ref="M35:N35"/>
    <mergeCell ref="D46:E46"/>
    <mergeCell ref="G46:H46"/>
    <mergeCell ref="J46:K46"/>
    <mergeCell ref="M46:N4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1:E11"/>
    <mergeCell ref="G11:H11"/>
    <mergeCell ref="J11:K11"/>
    <mergeCell ref="M11:N11"/>
    <mergeCell ref="D19:E19"/>
    <mergeCell ref="G19:H19"/>
    <mergeCell ref="J19:K19"/>
    <mergeCell ref="M19:N19"/>
    <mergeCell ref="D9:E9"/>
    <mergeCell ref="G9:H9"/>
    <mergeCell ref="J9:K9"/>
    <mergeCell ref="M9:N9"/>
    <mergeCell ref="D10:E10"/>
    <mergeCell ref="G10:H10"/>
    <mergeCell ref="J10:K10"/>
    <mergeCell ref="M10:N10"/>
    <mergeCell ref="D7:E7"/>
    <mergeCell ref="G7:H7"/>
    <mergeCell ref="J7:K7"/>
    <mergeCell ref="M7:N7"/>
    <mergeCell ref="D8:E8"/>
    <mergeCell ref="G8:H8"/>
    <mergeCell ref="J8:K8"/>
    <mergeCell ref="M8:N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02</v>
      </c>
      <c r="B1" s="1" t="s">
        <v>1</v>
      </c>
    </row>
    <row r="2" spans="1:2" ht="30" x14ac:dyDescent="0.25">
      <c r="A2" s="1" t="s">
        <v>27</v>
      </c>
      <c r="B2" s="1" t="s">
        <v>2</v>
      </c>
    </row>
    <row r="3" spans="1:2" ht="45" x14ac:dyDescent="0.25">
      <c r="A3" s="3" t="s">
        <v>603</v>
      </c>
      <c r="B3" s="4" t="s">
        <v>5</v>
      </c>
    </row>
    <row r="4" spans="1:2" ht="30" x14ac:dyDescent="0.25">
      <c r="A4" s="2" t="s">
        <v>604</v>
      </c>
      <c r="B4" s="8">
        <v>83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605</v>
      </c>
      <c r="B1" s="1" t="s">
        <v>1</v>
      </c>
      <c r="C1" s="1" t="s">
        <v>606</v>
      </c>
    </row>
    <row r="2" spans="1:3" ht="30" x14ac:dyDescent="0.25">
      <c r="A2" s="1" t="s">
        <v>27</v>
      </c>
      <c r="B2" s="1" t="s">
        <v>2</v>
      </c>
      <c r="C2" s="1" t="s">
        <v>28</v>
      </c>
    </row>
    <row r="3" spans="1:3" ht="30" x14ac:dyDescent="0.25">
      <c r="A3" s="3" t="s">
        <v>607</v>
      </c>
      <c r="B3" s="4" t="s">
        <v>5</v>
      </c>
      <c r="C3" s="4" t="s">
        <v>5</v>
      </c>
    </row>
    <row r="4" spans="1:3" x14ac:dyDescent="0.25">
      <c r="A4" s="2" t="s">
        <v>608</v>
      </c>
      <c r="B4" s="8">
        <v>27105</v>
      </c>
      <c r="C4" s="8">
        <v>28679</v>
      </c>
    </row>
    <row r="5" spans="1:3" x14ac:dyDescent="0.25">
      <c r="A5" s="2" t="s">
        <v>609</v>
      </c>
      <c r="B5" s="4">
        <v>7</v>
      </c>
      <c r="C5" s="4">
        <v>11</v>
      </c>
    </row>
    <row r="6" spans="1:3" x14ac:dyDescent="0.25">
      <c r="A6" s="2" t="s">
        <v>610</v>
      </c>
      <c r="B6" s="4">
        <v>0</v>
      </c>
      <c r="C6" s="4">
        <v>2</v>
      </c>
    </row>
    <row r="7" spans="1:3" x14ac:dyDescent="0.25">
      <c r="A7" s="2" t="s">
        <v>611</v>
      </c>
      <c r="B7" s="6">
        <v>27112</v>
      </c>
      <c r="C7" s="6">
        <v>28688</v>
      </c>
    </row>
    <row r="8" spans="1:3" x14ac:dyDescent="0.25">
      <c r="A8" s="2" t="s">
        <v>612</v>
      </c>
      <c r="B8" s="4" t="s">
        <v>5</v>
      </c>
      <c r="C8" s="4" t="s">
        <v>5</v>
      </c>
    </row>
    <row r="9" spans="1:3" ht="30" x14ac:dyDescent="0.25">
      <c r="A9" s="3" t="s">
        <v>607</v>
      </c>
      <c r="B9" s="4" t="s">
        <v>5</v>
      </c>
      <c r="C9" s="4" t="s">
        <v>5</v>
      </c>
    </row>
    <row r="10" spans="1:3" x14ac:dyDescent="0.25">
      <c r="A10" s="2" t="s">
        <v>608</v>
      </c>
      <c r="B10" s="6">
        <v>22998</v>
      </c>
      <c r="C10" s="6">
        <v>28522</v>
      </c>
    </row>
    <row r="11" spans="1:3" x14ac:dyDescent="0.25">
      <c r="A11" s="2" t="s">
        <v>609</v>
      </c>
      <c r="B11" s="4">
        <v>1</v>
      </c>
      <c r="C11" s="4">
        <v>1</v>
      </c>
    </row>
    <row r="12" spans="1:3" x14ac:dyDescent="0.25">
      <c r="A12" s="2" t="s">
        <v>610</v>
      </c>
      <c r="B12" s="4">
        <v>0</v>
      </c>
      <c r="C12" s="4">
        <v>2</v>
      </c>
    </row>
    <row r="13" spans="1:3" x14ac:dyDescent="0.25">
      <c r="A13" s="2" t="s">
        <v>611</v>
      </c>
      <c r="B13" s="6">
        <v>22999</v>
      </c>
      <c r="C13" s="6">
        <v>28521</v>
      </c>
    </row>
    <row r="14" spans="1:3" x14ac:dyDescent="0.25">
      <c r="A14" s="2" t="s">
        <v>613</v>
      </c>
      <c r="B14" s="4" t="s">
        <v>5</v>
      </c>
      <c r="C14" s="4" t="s">
        <v>5</v>
      </c>
    </row>
    <row r="15" spans="1:3" ht="30" x14ac:dyDescent="0.25">
      <c r="A15" s="3" t="s">
        <v>607</v>
      </c>
      <c r="B15" s="4" t="s">
        <v>5</v>
      </c>
      <c r="C15" s="4" t="s">
        <v>5</v>
      </c>
    </row>
    <row r="16" spans="1:3" x14ac:dyDescent="0.25">
      <c r="A16" s="2" t="s">
        <v>608</v>
      </c>
      <c r="B16" s="6">
        <v>3999</v>
      </c>
      <c r="C16" s="4">
        <v>0</v>
      </c>
    </row>
    <row r="17" spans="1:3" x14ac:dyDescent="0.25">
      <c r="A17" s="2" t="s">
        <v>609</v>
      </c>
      <c r="B17" s="4">
        <v>0</v>
      </c>
      <c r="C17" s="4">
        <v>0</v>
      </c>
    </row>
    <row r="18" spans="1:3" x14ac:dyDescent="0.25">
      <c r="A18" s="2" t="s">
        <v>610</v>
      </c>
      <c r="B18" s="4">
        <v>0</v>
      </c>
      <c r="C18" s="4">
        <v>0</v>
      </c>
    </row>
    <row r="19" spans="1:3" x14ac:dyDescent="0.25">
      <c r="A19" s="2" t="s">
        <v>611</v>
      </c>
      <c r="B19" s="6">
        <v>3999</v>
      </c>
      <c r="C19" s="4">
        <v>0</v>
      </c>
    </row>
    <row r="20" spans="1:3" ht="30" x14ac:dyDescent="0.25">
      <c r="A20" s="2" t="s">
        <v>614</v>
      </c>
      <c r="B20" s="4" t="s">
        <v>5</v>
      </c>
      <c r="C20" s="4" t="s">
        <v>5</v>
      </c>
    </row>
    <row r="21" spans="1:3" ht="30" x14ac:dyDescent="0.25">
      <c r="A21" s="3" t="s">
        <v>607</v>
      </c>
      <c r="B21" s="4" t="s">
        <v>5</v>
      </c>
      <c r="C21" s="4" t="s">
        <v>5</v>
      </c>
    </row>
    <row r="22" spans="1:3" x14ac:dyDescent="0.25">
      <c r="A22" s="2" t="s">
        <v>608</v>
      </c>
      <c r="B22" s="4">
        <v>108</v>
      </c>
      <c r="C22" s="4">
        <v>157</v>
      </c>
    </row>
    <row r="23" spans="1:3" x14ac:dyDescent="0.25">
      <c r="A23" s="2" t="s">
        <v>609</v>
      </c>
      <c r="B23" s="4">
        <v>6</v>
      </c>
      <c r="C23" s="4">
        <v>10</v>
      </c>
    </row>
    <row r="24" spans="1:3" x14ac:dyDescent="0.25">
      <c r="A24" s="2" t="s">
        <v>610</v>
      </c>
      <c r="B24" s="4">
        <v>0</v>
      </c>
      <c r="C24" s="4">
        <v>0</v>
      </c>
    </row>
    <row r="25" spans="1:3" x14ac:dyDescent="0.25">
      <c r="A25" s="2" t="s">
        <v>611</v>
      </c>
      <c r="B25" s="8">
        <v>114</v>
      </c>
      <c r="C25" s="8">
        <v>16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615</v>
      </c>
      <c r="B1" s="1" t="s">
        <v>606</v>
      </c>
    </row>
    <row r="2" spans="1:2" ht="30" x14ac:dyDescent="0.25">
      <c r="A2" s="1" t="s">
        <v>27</v>
      </c>
      <c r="B2" s="1" t="s">
        <v>28</v>
      </c>
    </row>
    <row r="3" spans="1:2" ht="45" x14ac:dyDescent="0.25">
      <c r="A3" s="3" t="s">
        <v>616</v>
      </c>
      <c r="B3" s="4" t="s">
        <v>5</v>
      </c>
    </row>
    <row r="4" spans="1:2" ht="30" x14ac:dyDescent="0.25">
      <c r="A4" s="2" t="s">
        <v>617</v>
      </c>
      <c r="B4" s="8">
        <v>15994</v>
      </c>
    </row>
    <row r="5" spans="1:2" ht="30" x14ac:dyDescent="0.25">
      <c r="A5" s="2" t="s">
        <v>618</v>
      </c>
      <c r="B5" s="4">
        <v>2</v>
      </c>
    </row>
    <row r="6" spans="1:2" ht="30" x14ac:dyDescent="0.25">
      <c r="A6" s="2" t="s">
        <v>619</v>
      </c>
      <c r="B6" s="4">
        <v>0</v>
      </c>
    </row>
    <row r="7" spans="1:2" ht="30" x14ac:dyDescent="0.25">
      <c r="A7" s="2" t="s">
        <v>620</v>
      </c>
      <c r="B7" s="4">
        <v>0</v>
      </c>
    </row>
    <row r="8" spans="1:2" x14ac:dyDescent="0.25">
      <c r="A8" s="2" t="s">
        <v>621</v>
      </c>
      <c r="B8" s="6">
        <v>15994</v>
      </c>
    </row>
    <row r="9" spans="1:2" ht="30" x14ac:dyDescent="0.25">
      <c r="A9" s="2" t="s">
        <v>622</v>
      </c>
      <c r="B9" s="4">
        <v>2</v>
      </c>
    </row>
    <row r="10" spans="1:2" x14ac:dyDescent="0.25">
      <c r="A10" s="2" t="s">
        <v>612</v>
      </c>
      <c r="B10" s="4" t="s">
        <v>5</v>
      </c>
    </row>
    <row r="11" spans="1:2" ht="45" x14ac:dyDescent="0.25">
      <c r="A11" s="3" t="s">
        <v>616</v>
      </c>
      <c r="B11" s="4" t="s">
        <v>5</v>
      </c>
    </row>
    <row r="12" spans="1:2" ht="30" x14ac:dyDescent="0.25">
      <c r="A12" s="2" t="s">
        <v>617</v>
      </c>
      <c r="B12" s="6">
        <v>15994</v>
      </c>
    </row>
    <row r="13" spans="1:2" ht="30" x14ac:dyDescent="0.25">
      <c r="A13" s="2" t="s">
        <v>618</v>
      </c>
      <c r="B13" s="4">
        <v>2</v>
      </c>
    </row>
    <row r="14" spans="1:2" ht="30" x14ac:dyDescent="0.25">
      <c r="A14" s="2" t="s">
        <v>619</v>
      </c>
      <c r="B14" s="4">
        <v>0</v>
      </c>
    </row>
    <row r="15" spans="1:2" ht="30" x14ac:dyDescent="0.25">
      <c r="A15" s="2" t="s">
        <v>620</v>
      </c>
      <c r="B15" s="4">
        <v>0</v>
      </c>
    </row>
    <row r="16" spans="1:2" x14ac:dyDescent="0.25">
      <c r="A16" s="2" t="s">
        <v>621</v>
      </c>
      <c r="B16" s="6">
        <v>15994</v>
      </c>
    </row>
    <row r="17" spans="1:2" ht="30" x14ac:dyDescent="0.25">
      <c r="A17" s="2" t="s">
        <v>622</v>
      </c>
      <c r="B17" s="4">
        <v>2</v>
      </c>
    </row>
    <row r="18" spans="1:2" ht="30" x14ac:dyDescent="0.25">
      <c r="A18" s="2" t="s">
        <v>614</v>
      </c>
      <c r="B18" s="4" t="s">
        <v>5</v>
      </c>
    </row>
    <row r="19" spans="1:2" ht="45" x14ac:dyDescent="0.25">
      <c r="A19" s="3" t="s">
        <v>616</v>
      </c>
      <c r="B19" s="4" t="s">
        <v>5</v>
      </c>
    </row>
    <row r="20" spans="1:2" ht="30" x14ac:dyDescent="0.25">
      <c r="A20" s="2" t="s">
        <v>617</v>
      </c>
      <c r="B20" s="4">
        <v>0</v>
      </c>
    </row>
    <row r="21" spans="1:2" ht="30" x14ac:dyDescent="0.25">
      <c r="A21" s="2" t="s">
        <v>618</v>
      </c>
      <c r="B21" s="4">
        <v>0</v>
      </c>
    </row>
    <row r="22" spans="1:2" ht="30" x14ac:dyDescent="0.25">
      <c r="A22" s="2" t="s">
        <v>619</v>
      </c>
      <c r="B22" s="4">
        <v>0</v>
      </c>
    </row>
    <row r="23" spans="1:2" ht="30" x14ac:dyDescent="0.25">
      <c r="A23" s="2" t="s">
        <v>620</v>
      </c>
      <c r="B23" s="4">
        <v>0</v>
      </c>
    </row>
    <row r="24" spans="1:2" x14ac:dyDescent="0.25">
      <c r="A24" s="2" t="s">
        <v>621</v>
      </c>
      <c r="B24" s="4">
        <v>0</v>
      </c>
    </row>
    <row r="25" spans="1:2" ht="30" x14ac:dyDescent="0.25">
      <c r="A25" s="2" t="s">
        <v>622</v>
      </c>
      <c r="B25" s="8">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3</v>
      </c>
      <c r="B1" s="7" t="s">
        <v>2</v>
      </c>
      <c r="C1" s="7" t="s">
        <v>28</v>
      </c>
    </row>
    <row r="2" spans="1:3" ht="30" x14ac:dyDescent="0.25">
      <c r="A2" s="1" t="s">
        <v>27</v>
      </c>
      <c r="B2" s="7"/>
      <c r="C2" s="7"/>
    </row>
    <row r="3" spans="1:3" x14ac:dyDescent="0.25">
      <c r="A3" s="3" t="s">
        <v>250</v>
      </c>
      <c r="B3" s="4" t="s">
        <v>5</v>
      </c>
      <c r="C3" s="4" t="s">
        <v>5</v>
      </c>
    </row>
    <row r="4" spans="1:3" x14ac:dyDescent="0.25">
      <c r="A4" s="2" t="s">
        <v>624</v>
      </c>
      <c r="B4" s="8">
        <v>26998</v>
      </c>
      <c r="C4" s="8">
        <v>28522</v>
      </c>
    </row>
    <row r="5" spans="1:3" ht="30" x14ac:dyDescent="0.25">
      <c r="A5" s="2" t="s">
        <v>625</v>
      </c>
      <c r="B5" s="4">
        <v>22</v>
      </c>
      <c r="C5" s="4">
        <v>51</v>
      </c>
    </row>
    <row r="6" spans="1:3" ht="30" x14ac:dyDescent="0.25">
      <c r="A6" s="2" t="s">
        <v>626</v>
      </c>
      <c r="B6" s="4">
        <v>85</v>
      </c>
      <c r="C6" s="4">
        <v>106</v>
      </c>
    </row>
    <row r="7" spans="1:3" x14ac:dyDescent="0.25">
      <c r="A7" s="2" t="s">
        <v>627</v>
      </c>
      <c r="B7" s="4">
        <v>0</v>
      </c>
      <c r="C7" s="4">
        <v>0</v>
      </c>
    </row>
    <row r="8" spans="1:3" x14ac:dyDescent="0.25">
      <c r="A8" s="2" t="s">
        <v>608</v>
      </c>
      <c r="B8" s="6">
        <v>27105</v>
      </c>
      <c r="C8" s="6">
        <v>28679</v>
      </c>
    </row>
    <row r="9" spans="1:3" x14ac:dyDescent="0.25">
      <c r="A9" s="2" t="s">
        <v>628</v>
      </c>
      <c r="B9" s="6">
        <v>26999</v>
      </c>
      <c r="C9" s="6">
        <v>28521</v>
      </c>
    </row>
    <row r="10" spans="1:3" ht="30" x14ac:dyDescent="0.25">
      <c r="A10" s="2" t="s">
        <v>629</v>
      </c>
      <c r="B10" s="4">
        <v>23</v>
      </c>
      <c r="C10" s="4">
        <v>54</v>
      </c>
    </row>
    <row r="11" spans="1:3" ht="30" x14ac:dyDescent="0.25">
      <c r="A11" s="2" t="s">
        <v>630</v>
      </c>
      <c r="B11" s="4">
        <v>90</v>
      </c>
      <c r="C11" s="4">
        <v>113</v>
      </c>
    </row>
    <row r="12" spans="1:3" x14ac:dyDescent="0.25">
      <c r="A12" s="2" t="s">
        <v>631</v>
      </c>
      <c r="B12" s="4">
        <v>0</v>
      </c>
      <c r="C12" s="4">
        <v>0</v>
      </c>
    </row>
    <row r="13" spans="1:3" x14ac:dyDescent="0.25">
      <c r="A13" s="2" t="s">
        <v>611</v>
      </c>
      <c r="B13" s="8">
        <v>27112</v>
      </c>
      <c r="C13" s="8">
        <v>2868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2</v>
      </c>
      <c r="B1" s="7" t="s">
        <v>2</v>
      </c>
      <c r="C1" s="7" t="s">
        <v>28</v>
      </c>
    </row>
    <row r="2" spans="1:3" x14ac:dyDescent="0.25">
      <c r="A2" s="1" t="s">
        <v>633</v>
      </c>
      <c r="B2" s="7"/>
      <c r="C2" s="7"/>
    </row>
    <row r="3" spans="1:3" ht="30" x14ac:dyDescent="0.25">
      <c r="A3" s="3" t="s">
        <v>634</v>
      </c>
      <c r="B3" s="4" t="s">
        <v>5</v>
      </c>
      <c r="C3" s="4" t="s">
        <v>5</v>
      </c>
    </row>
    <row r="4" spans="1:3" ht="45" x14ac:dyDescent="0.25">
      <c r="A4" s="2" t="s">
        <v>635</v>
      </c>
      <c r="B4" s="9">
        <v>19.7</v>
      </c>
      <c r="C4" s="9">
        <v>20.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636</v>
      </c>
      <c r="B1" s="7" t="s">
        <v>2</v>
      </c>
      <c r="C1" s="7" t="s">
        <v>28</v>
      </c>
      <c r="D1" s="7" t="s">
        <v>77</v>
      </c>
    </row>
    <row r="2" spans="1:4" ht="30" x14ac:dyDescent="0.25">
      <c r="A2" s="1" t="s">
        <v>27</v>
      </c>
      <c r="B2" s="7"/>
      <c r="C2" s="7"/>
      <c r="D2" s="7"/>
    </row>
    <row r="3" spans="1:4" ht="30" x14ac:dyDescent="0.25">
      <c r="A3" s="3" t="s">
        <v>637</v>
      </c>
      <c r="B3" s="4" t="s">
        <v>5</v>
      </c>
      <c r="C3" s="4" t="s">
        <v>5</v>
      </c>
      <c r="D3" s="4" t="s">
        <v>5</v>
      </c>
    </row>
    <row r="4" spans="1:4" x14ac:dyDescent="0.25">
      <c r="A4" s="2" t="s">
        <v>256</v>
      </c>
      <c r="B4" s="8">
        <v>461232</v>
      </c>
      <c r="C4" s="8">
        <v>403875</v>
      </c>
      <c r="D4" s="8">
        <v>401508</v>
      </c>
    </row>
    <row r="5" spans="1:4" x14ac:dyDescent="0.25">
      <c r="A5" s="2" t="s">
        <v>638</v>
      </c>
      <c r="B5" s="303">
        <v>1</v>
      </c>
      <c r="C5" s="303">
        <v>1</v>
      </c>
      <c r="D5" s="4" t="s">
        <v>5</v>
      </c>
    </row>
    <row r="6" spans="1:4" x14ac:dyDescent="0.25">
      <c r="A6" s="2" t="s">
        <v>639</v>
      </c>
      <c r="B6" s="4" t="s">
        <v>5</v>
      </c>
      <c r="C6" s="4" t="s">
        <v>5</v>
      </c>
      <c r="D6" s="4" t="s">
        <v>5</v>
      </c>
    </row>
    <row r="7" spans="1:4" ht="30" x14ac:dyDescent="0.25">
      <c r="A7" s="3" t="s">
        <v>637</v>
      </c>
      <c r="B7" s="4" t="s">
        <v>5</v>
      </c>
      <c r="C7" s="4" t="s">
        <v>5</v>
      </c>
      <c r="D7" s="4" t="s">
        <v>5</v>
      </c>
    </row>
    <row r="8" spans="1:4" x14ac:dyDescent="0.25">
      <c r="A8" s="2" t="s">
        <v>256</v>
      </c>
      <c r="B8" s="6">
        <v>62649</v>
      </c>
      <c r="C8" s="6">
        <v>50884</v>
      </c>
      <c r="D8" s="6">
        <v>49390</v>
      </c>
    </row>
    <row r="9" spans="1:4" x14ac:dyDescent="0.25">
      <c r="A9" s="2" t="s">
        <v>638</v>
      </c>
      <c r="B9" s="303">
        <v>0.13600000000000001</v>
      </c>
      <c r="C9" s="303">
        <v>0.126</v>
      </c>
      <c r="D9" s="4" t="s">
        <v>5</v>
      </c>
    </row>
    <row r="10" spans="1:4" x14ac:dyDescent="0.25">
      <c r="A10" s="2" t="s">
        <v>640</v>
      </c>
      <c r="B10" s="4" t="s">
        <v>5</v>
      </c>
      <c r="C10" s="4" t="s">
        <v>5</v>
      </c>
      <c r="D10" s="4" t="s">
        <v>5</v>
      </c>
    </row>
    <row r="11" spans="1:4" ht="30" x14ac:dyDescent="0.25">
      <c r="A11" s="3" t="s">
        <v>637</v>
      </c>
      <c r="B11" s="4" t="s">
        <v>5</v>
      </c>
      <c r="C11" s="4" t="s">
        <v>5</v>
      </c>
      <c r="D11" s="4" t="s">
        <v>5</v>
      </c>
    </row>
    <row r="12" spans="1:4" x14ac:dyDescent="0.25">
      <c r="A12" s="2" t="s">
        <v>256</v>
      </c>
      <c r="B12" s="6">
        <v>61560</v>
      </c>
      <c r="C12" s="6">
        <v>39249</v>
      </c>
      <c r="D12" s="6">
        <v>36149</v>
      </c>
    </row>
    <row r="13" spans="1:4" x14ac:dyDescent="0.25">
      <c r="A13" s="2" t="s">
        <v>638</v>
      </c>
      <c r="B13" s="303">
        <v>0.13300000000000001</v>
      </c>
      <c r="C13" s="303">
        <v>9.7000000000000003E-2</v>
      </c>
      <c r="D13" s="4" t="s">
        <v>5</v>
      </c>
    </row>
    <row r="14" spans="1:4" x14ac:dyDescent="0.25">
      <c r="A14" s="2" t="s">
        <v>641</v>
      </c>
      <c r="B14" s="4" t="s">
        <v>5</v>
      </c>
      <c r="C14" s="4" t="s">
        <v>5</v>
      </c>
      <c r="D14" s="4" t="s">
        <v>5</v>
      </c>
    </row>
    <row r="15" spans="1:4" ht="30" x14ac:dyDescent="0.25">
      <c r="A15" s="3" t="s">
        <v>637</v>
      </c>
      <c r="B15" s="4" t="s">
        <v>5</v>
      </c>
      <c r="C15" s="4" t="s">
        <v>5</v>
      </c>
      <c r="D15" s="4" t="s">
        <v>5</v>
      </c>
    </row>
    <row r="16" spans="1:4" x14ac:dyDescent="0.25">
      <c r="A16" s="2" t="s">
        <v>256</v>
      </c>
      <c r="B16" s="6">
        <v>11881</v>
      </c>
      <c r="C16" s="6">
        <v>8266</v>
      </c>
      <c r="D16" s="6">
        <v>8244</v>
      </c>
    </row>
    <row r="17" spans="1:4" x14ac:dyDescent="0.25">
      <c r="A17" s="2" t="s">
        <v>638</v>
      </c>
      <c r="B17" s="303">
        <v>2.5999999999999999E-2</v>
      </c>
      <c r="C17" s="303">
        <v>0.02</v>
      </c>
      <c r="D17" s="4" t="s">
        <v>5</v>
      </c>
    </row>
    <row r="18" spans="1:4" x14ac:dyDescent="0.25">
      <c r="A18" s="2" t="s">
        <v>642</v>
      </c>
      <c r="B18" s="4" t="s">
        <v>5</v>
      </c>
      <c r="C18" s="4" t="s">
        <v>5</v>
      </c>
      <c r="D18" s="4" t="s">
        <v>5</v>
      </c>
    </row>
    <row r="19" spans="1:4" ht="30" x14ac:dyDescent="0.25">
      <c r="A19" s="3" t="s">
        <v>637</v>
      </c>
      <c r="B19" s="4" t="s">
        <v>5</v>
      </c>
      <c r="C19" s="4" t="s">
        <v>5</v>
      </c>
      <c r="D19" s="4" t="s">
        <v>5</v>
      </c>
    </row>
    <row r="20" spans="1:4" x14ac:dyDescent="0.25">
      <c r="A20" s="2" t="s">
        <v>256</v>
      </c>
      <c r="B20" s="6">
        <v>73441</v>
      </c>
      <c r="C20" s="6">
        <v>47515</v>
      </c>
      <c r="D20" s="4" t="s">
        <v>5</v>
      </c>
    </row>
    <row r="21" spans="1:4" x14ac:dyDescent="0.25">
      <c r="A21" s="2" t="s">
        <v>638</v>
      </c>
      <c r="B21" s="303">
        <v>0.159</v>
      </c>
      <c r="C21" s="303">
        <v>0.11700000000000001</v>
      </c>
      <c r="D21" s="4" t="s">
        <v>5</v>
      </c>
    </row>
    <row r="22" spans="1:4" ht="30" x14ac:dyDescent="0.25">
      <c r="A22" s="2" t="s">
        <v>643</v>
      </c>
      <c r="B22" s="4" t="s">
        <v>5</v>
      </c>
      <c r="C22" s="4" t="s">
        <v>5</v>
      </c>
      <c r="D22" s="4" t="s">
        <v>5</v>
      </c>
    </row>
    <row r="23" spans="1:4" ht="30" x14ac:dyDescent="0.25">
      <c r="A23" s="3" t="s">
        <v>637</v>
      </c>
      <c r="B23" s="4" t="s">
        <v>5</v>
      </c>
      <c r="C23" s="4" t="s">
        <v>5</v>
      </c>
      <c r="D23" s="4" t="s">
        <v>5</v>
      </c>
    </row>
    <row r="24" spans="1:4" x14ac:dyDescent="0.25">
      <c r="A24" s="2" t="s">
        <v>256</v>
      </c>
      <c r="B24" s="6">
        <v>94517</v>
      </c>
      <c r="C24" s="6">
        <v>90333</v>
      </c>
      <c r="D24" s="6">
        <v>89008</v>
      </c>
    </row>
    <row r="25" spans="1:4" x14ac:dyDescent="0.25">
      <c r="A25" s="2" t="s">
        <v>638</v>
      </c>
      <c r="B25" s="303">
        <v>0.20499999999999999</v>
      </c>
      <c r="C25" s="303">
        <v>0.224</v>
      </c>
      <c r="D25" s="4" t="s">
        <v>5</v>
      </c>
    </row>
    <row r="26" spans="1:4" ht="30" x14ac:dyDescent="0.25">
      <c r="A26" s="2" t="s">
        <v>644</v>
      </c>
      <c r="B26" s="4" t="s">
        <v>5</v>
      </c>
      <c r="C26" s="4" t="s">
        <v>5</v>
      </c>
      <c r="D26" s="4" t="s">
        <v>5</v>
      </c>
    </row>
    <row r="27" spans="1:4" ht="30" x14ac:dyDescent="0.25">
      <c r="A27" s="3" t="s">
        <v>637</v>
      </c>
      <c r="B27" s="4" t="s">
        <v>5</v>
      </c>
      <c r="C27" s="4" t="s">
        <v>5</v>
      </c>
      <c r="D27" s="4" t="s">
        <v>5</v>
      </c>
    </row>
    <row r="28" spans="1:4" x14ac:dyDescent="0.25">
      <c r="A28" s="2" t="s">
        <v>256</v>
      </c>
      <c r="B28" s="6">
        <v>116820</v>
      </c>
      <c r="C28" s="6">
        <v>113559</v>
      </c>
      <c r="D28" s="6">
        <v>116306</v>
      </c>
    </row>
    <row r="29" spans="1:4" x14ac:dyDescent="0.25">
      <c r="A29" s="2" t="s">
        <v>638</v>
      </c>
      <c r="B29" s="303">
        <v>0.253</v>
      </c>
      <c r="C29" s="303">
        <v>0.28100000000000003</v>
      </c>
      <c r="D29" s="4" t="s">
        <v>5</v>
      </c>
    </row>
    <row r="30" spans="1:4" x14ac:dyDescent="0.25">
      <c r="A30" s="2" t="s">
        <v>645</v>
      </c>
      <c r="B30" s="4" t="s">
        <v>5</v>
      </c>
      <c r="C30" s="4" t="s">
        <v>5</v>
      </c>
      <c r="D30" s="4" t="s">
        <v>5</v>
      </c>
    </row>
    <row r="31" spans="1:4" ht="30" x14ac:dyDescent="0.25">
      <c r="A31" s="3" t="s">
        <v>637</v>
      </c>
      <c r="B31" s="4" t="s">
        <v>5</v>
      </c>
      <c r="C31" s="4" t="s">
        <v>5</v>
      </c>
      <c r="D31" s="4" t="s">
        <v>5</v>
      </c>
    </row>
    <row r="32" spans="1:4" x14ac:dyDescent="0.25">
      <c r="A32" s="2" t="s">
        <v>256</v>
      </c>
      <c r="B32" s="6">
        <v>211337</v>
      </c>
      <c r="C32" s="6">
        <v>203892</v>
      </c>
      <c r="D32" s="4" t="s">
        <v>5</v>
      </c>
    </row>
    <row r="33" spans="1:4" x14ac:dyDescent="0.25">
      <c r="A33" s="2" t="s">
        <v>638</v>
      </c>
      <c r="B33" s="303">
        <v>0.45800000000000002</v>
      </c>
      <c r="C33" s="303">
        <v>0.505</v>
      </c>
      <c r="D33" s="4" t="s">
        <v>5</v>
      </c>
    </row>
    <row r="34" spans="1:4" x14ac:dyDescent="0.25">
      <c r="A34" s="2" t="s">
        <v>646</v>
      </c>
      <c r="B34" s="4" t="s">
        <v>5</v>
      </c>
      <c r="C34" s="4" t="s">
        <v>5</v>
      </c>
      <c r="D34" s="4" t="s">
        <v>5</v>
      </c>
    </row>
    <row r="35" spans="1:4" ht="30" x14ac:dyDescent="0.25">
      <c r="A35" s="3" t="s">
        <v>637</v>
      </c>
      <c r="B35" s="4" t="s">
        <v>5</v>
      </c>
      <c r="C35" s="4" t="s">
        <v>5</v>
      </c>
      <c r="D35" s="4" t="s">
        <v>5</v>
      </c>
    </row>
    <row r="36" spans="1:4" x14ac:dyDescent="0.25">
      <c r="A36" s="2" t="s">
        <v>256</v>
      </c>
      <c r="B36" s="6">
        <v>347427</v>
      </c>
      <c r="C36" s="6">
        <v>302291</v>
      </c>
      <c r="D36" s="4" t="s">
        <v>5</v>
      </c>
    </row>
    <row r="37" spans="1:4" x14ac:dyDescent="0.25">
      <c r="A37" s="2" t="s">
        <v>638</v>
      </c>
      <c r="B37" s="303">
        <v>0.753</v>
      </c>
      <c r="C37" s="303">
        <v>0.748</v>
      </c>
      <c r="D37" s="4" t="s">
        <v>5</v>
      </c>
    </row>
    <row r="38" spans="1:4" x14ac:dyDescent="0.25">
      <c r="A38" s="2" t="s">
        <v>647</v>
      </c>
      <c r="B38" s="4" t="s">
        <v>5</v>
      </c>
      <c r="C38" s="4" t="s">
        <v>5</v>
      </c>
      <c r="D38" s="4" t="s">
        <v>5</v>
      </c>
    </row>
    <row r="39" spans="1:4" ht="30" x14ac:dyDescent="0.25">
      <c r="A39" s="3" t="s">
        <v>637</v>
      </c>
      <c r="B39" s="4" t="s">
        <v>5</v>
      </c>
      <c r="C39" s="4" t="s">
        <v>5</v>
      </c>
      <c r="D39" s="4" t="s">
        <v>5</v>
      </c>
    </row>
    <row r="40" spans="1:4" x14ac:dyDescent="0.25">
      <c r="A40" s="2" t="s">
        <v>256</v>
      </c>
      <c r="B40" s="6">
        <v>112357</v>
      </c>
      <c r="C40" s="6">
        <v>100410</v>
      </c>
      <c r="D40" s="4" t="s">
        <v>5</v>
      </c>
    </row>
    <row r="41" spans="1:4" x14ac:dyDescent="0.25">
      <c r="A41" s="2" t="s">
        <v>638</v>
      </c>
      <c r="B41" s="303">
        <v>0.24399999999999999</v>
      </c>
      <c r="C41" s="303">
        <v>0.249</v>
      </c>
      <c r="D41" s="4" t="s">
        <v>5</v>
      </c>
    </row>
    <row r="42" spans="1:4" x14ac:dyDescent="0.25">
      <c r="A42" s="2" t="s">
        <v>648</v>
      </c>
      <c r="B42" s="4" t="s">
        <v>5</v>
      </c>
      <c r="C42" s="4" t="s">
        <v>5</v>
      </c>
      <c r="D42" s="4" t="s">
        <v>5</v>
      </c>
    </row>
    <row r="43" spans="1:4" ht="30" x14ac:dyDescent="0.25">
      <c r="A43" s="3" t="s">
        <v>637</v>
      </c>
      <c r="B43" s="4" t="s">
        <v>5</v>
      </c>
      <c r="C43" s="4" t="s">
        <v>5</v>
      </c>
      <c r="D43" s="4" t="s">
        <v>5</v>
      </c>
    </row>
    <row r="44" spans="1:4" x14ac:dyDescent="0.25">
      <c r="A44" s="2" t="s">
        <v>256</v>
      </c>
      <c r="B44" s="8">
        <v>1448</v>
      </c>
      <c r="C44" s="8">
        <v>1174</v>
      </c>
      <c r="D44" s="8">
        <v>948</v>
      </c>
    </row>
    <row r="45" spans="1:4" x14ac:dyDescent="0.25">
      <c r="A45" s="2" t="s">
        <v>638</v>
      </c>
      <c r="B45" s="303">
        <v>3.0000000000000001E-3</v>
      </c>
      <c r="C45" s="303">
        <v>3.0000000000000001E-3</v>
      </c>
      <c r="D45" s="4" t="s">
        <v>5</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9</v>
      </c>
      <c r="B1" s="7" t="s">
        <v>2</v>
      </c>
      <c r="C1" s="7" t="s">
        <v>28</v>
      </c>
    </row>
    <row r="2" spans="1:3" ht="30" x14ac:dyDescent="0.25">
      <c r="A2" s="1" t="s">
        <v>27</v>
      </c>
      <c r="B2" s="7"/>
      <c r="C2" s="7"/>
    </row>
    <row r="3" spans="1:3" ht="30" x14ac:dyDescent="0.25">
      <c r="A3" s="3" t="s">
        <v>637</v>
      </c>
      <c r="B3" s="4" t="s">
        <v>5</v>
      </c>
      <c r="C3" s="4" t="s">
        <v>5</v>
      </c>
    </row>
    <row r="4" spans="1:3" x14ac:dyDescent="0.25">
      <c r="A4" s="2" t="s">
        <v>650</v>
      </c>
      <c r="B4" s="8">
        <v>38669</v>
      </c>
      <c r="C4" s="8">
        <v>329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v>
      </c>
      <c r="B1" s="7" t="s">
        <v>76</v>
      </c>
      <c r="C1" s="7"/>
      <c r="D1" s="7" t="s">
        <v>1</v>
      </c>
      <c r="E1" s="7"/>
    </row>
    <row r="2" spans="1:5" ht="30" x14ac:dyDescent="0.25">
      <c r="A2" s="1" t="s">
        <v>75</v>
      </c>
      <c r="B2" s="1" t="s">
        <v>2</v>
      </c>
      <c r="C2" s="1" t="s">
        <v>77</v>
      </c>
      <c r="D2" s="1" t="s">
        <v>2</v>
      </c>
      <c r="E2" s="1" t="s">
        <v>77</v>
      </c>
    </row>
    <row r="3" spans="1:5" x14ac:dyDescent="0.25">
      <c r="A3" s="3" t="s">
        <v>78</v>
      </c>
      <c r="B3" s="4" t="s">
        <v>5</v>
      </c>
      <c r="C3" s="4" t="s">
        <v>5</v>
      </c>
      <c r="D3" s="4" t="s">
        <v>5</v>
      </c>
      <c r="E3" s="4" t="s">
        <v>5</v>
      </c>
    </row>
    <row r="4" spans="1:5" x14ac:dyDescent="0.25">
      <c r="A4" s="2" t="s">
        <v>79</v>
      </c>
      <c r="B4" s="8">
        <v>5776</v>
      </c>
      <c r="C4" s="8">
        <v>4627</v>
      </c>
      <c r="D4" s="8">
        <v>16038</v>
      </c>
      <c r="E4" s="8">
        <v>12713</v>
      </c>
    </row>
    <row r="5" spans="1:5" x14ac:dyDescent="0.25">
      <c r="A5" s="2" t="s">
        <v>80</v>
      </c>
      <c r="B5" s="4">
        <v>28</v>
      </c>
      <c r="C5" s="4">
        <v>16</v>
      </c>
      <c r="D5" s="4">
        <v>86</v>
      </c>
      <c r="E5" s="4">
        <v>57</v>
      </c>
    </row>
    <row r="6" spans="1:5" x14ac:dyDescent="0.25">
      <c r="A6" s="2" t="s">
        <v>81</v>
      </c>
      <c r="B6" s="4">
        <v>9</v>
      </c>
      <c r="C6" s="4">
        <v>12</v>
      </c>
      <c r="D6" s="4">
        <v>30</v>
      </c>
      <c r="E6" s="4">
        <v>35</v>
      </c>
    </row>
    <row r="7" spans="1:5" x14ac:dyDescent="0.25">
      <c r="A7" s="2" t="s">
        <v>82</v>
      </c>
      <c r="B7" s="6">
        <v>5813</v>
      </c>
      <c r="C7" s="6">
        <v>4655</v>
      </c>
      <c r="D7" s="6">
        <v>16154</v>
      </c>
      <c r="E7" s="6">
        <v>12805</v>
      </c>
    </row>
    <row r="8" spans="1:5" x14ac:dyDescent="0.25">
      <c r="A8" s="3" t="s">
        <v>83</v>
      </c>
      <c r="B8" s="4" t="s">
        <v>5</v>
      </c>
      <c r="C8" s="4" t="s">
        <v>5</v>
      </c>
      <c r="D8" s="4" t="s">
        <v>5</v>
      </c>
      <c r="E8" s="4" t="s">
        <v>5</v>
      </c>
    </row>
    <row r="9" spans="1:5" x14ac:dyDescent="0.25">
      <c r="A9" s="2" t="s">
        <v>84</v>
      </c>
      <c r="B9" s="4">
        <v>560</v>
      </c>
      <c r="C9" s="4">
        <v>422</v>
      </c>
      <c r="D9" s="6">
        <v>1485</v>
      </c>
      <c r="E9" s="6">
        <v>1208</v>
      </c>
    </row>
    <row r="10" spans="1:5" x14ac:dyDescent="0.25">
      <c r="A10" s="2" t="s">
        <v>50</v>
      </c>
      <c r="B10" s="4">
        <v>28</v>
      </c>
      <c r="C10" s="4">
        <v>26</v>
      </c>
      <c r="D10" s="4">
        <v>84</v>
      </c>
      <c r="E10" s="4">
        <v>83</v>
      </c>
    </row>
    <row r="11" spans="1:5" x14ac:dyDescent="0.25">
      <c r="A11" s="2" t="s">
        <v>51</v>
      </c>
      <c r="B11" s="4">
        <v>60</v>
      </c>
      <c r="C11" s="4">
        <v>49</v>
      </c>
      <c r="D11" s="4">
        <v>162</v>
      </c>
      <c r="E11" s="4">
        <v>90</v>
      </c>
    </row>
    <row r="12" spans="1:5" x14ac:dyDescent="0.25">
      <c r="A12" s="2" t="s">
        <v>85</v>
      </c>
      <c r="B12" s="4">
        <v>648</v>
      </c>
      <c r="C12" s="4">
        <v>497</v>
      </c>
      <c r="D12" s="6">
        <v>1731</v>
      </c>
      <c r="E12" s="6">
        <v>1381</v>
      </c>
    </row>
    <row r="13" spans="1:5" x14ac:dyDescent="0.25">
      <c r="A13" s="2" t="s">
        <v>86</v>
      </c>
      <c r="B13" s="6">
        <v>5165</v>
      </c>
      <c r="C13" s="6">
        <v>4158</v>
      </c>
      <c r="D13" s="6">
        <v>14423</v>
      </c>
      <c r="E13" s="6">
        <v>11424</v>
      </c>
    </row>
    <row r="14" spans="1:5" x14ac:dyDescent="0.25">
      <c r="A14" s="2" t="s">
        <v>87</v>
      </c>
      <c r="B14" s="6">
        <v>2068</v>
      </c>
      <c r="C14" s="4">
        <v>140</v>
      </c>
      <c r="D14" s="6">
        <v>2570</v>
      </c>
      <c r="E14" s="4">
        <v>666</v>
      </c>
    </row>
    <row r="15" spans="1:5" ht="30" x14ac:dyDescent="0.25">
      <c r="A15" s="2" t="s">
        <v>88</v>
      </c>
      <c r="B15" s="6">
        <v>3097</v>
      </c>
      <c r="C15" s="6">
        <v>4018</v>
      </c>
      <c r="D15" s="6">
        <v>11853</v>
      </c>
      <c r="E15" s="6">
        <v>10758</v>
      </c>
    </row>
    <row r="16" spans="1:5" x14ac:dyDescent="0.25">
      <c r="A16" s="3" t="s">
        <v>89</v>
      </c>
      <c r="B16" s="4" t="s">
        <v>5</v>
      </c>
      <c r="C16" s="4" t="s">
        <v>5</v>
      </c>
      <c r="D16" s="4" t="s">
        <v>5</v>
      </c>
      <c r="E16" s="4" t="s">
        <v>5</v>
      </c>
    </row>
    <row r="17" spans="1:5" x14ac:dyDescent="0.25">
      <c r="A17" s="2" t="s">
        <v>90</v>
      </c>
      <c r="B17" s="4">
        <v>118</v>
      </c>
      <c r="C17" s="4">
        <v>106</v>
      </c>
      <c r="D17" s="4">
        <v>425</v>
      </c>
      <c r="E17" s="4">
        <v>275</v>
      </c>
    </row>
    <row r="18" spans="1:5" ht="30" x14ac:dyDescent="0.25">
      <c r="A18" s="2" t="s">
        <v>91</v>
      </c>
      <c r="B18" s="6">
        <v>1388</v>
      </c>
      <c r="C18" s="4">
        <v>35</v>
      </c>
      <c r="D18" s="6">
        <v>2864</v>
      </c>
      <c r="E18" s="4">
        <v>195</v>
      </c>
    </row>
    <row r="19" spans="1:5" ht="30" x14ac:dyDescent="0.25">
      <c r="A19" s="2" t="s">
        <v>92</v>
      </c>
      <c r="B19" s="4">
        <v>0</v>
      </c>
      <c r="C19" s="4">
        <v>0</v>
      </c>
      <c r="D19" s="4">
        <v>0</v>
      </c>
      <c r="E19" s="4">
        <v>-37</v>
      </c>
    </row>
    <row r="20" spans="1:5" ht="30" x14ac:dyDescent="0.25">
      <c r="A20" s="2" t="s">
        <v>93</v>
      </c>
      <c r="B20" s="4">
        <v>95</v>
      </c>
      <c r="C20" s="4">
        <v>72</v>
      </c>
      <c r="D20" s="4">
        <v>281</v>
      </c>
      <c r="E20" s="4">
        <v>210</v>
      </c>
    </row>
    <row r="21" spans="1:5" x14ac:dyDescent="0.25">
      <c r="A21" s="2" t="s">
        <v>94</v>
      </c>
      <c r="B21" s="4">
        <v>574</v>
      </c>
      <c r="C21" s="4">
        <v>106</v>
      </c>
      <c r="D21" s="6">
        <v>1287</v>
      </c>
      <c r="E21" s="4">
        <v>319</v>
      </c>
    </row>
    <row r="22" spans="1:5" x14ac:dyDescent="0.25">
      <c r="A22" s="2" t="s">
        <v>95</v>
      </c>
      <c r="B22" s="6">
        <v>2175</v>
      </c>
      <c r="C22" s="4">
        <v>319</v>
      </c>
      <c r="D22" s="6">
        <v>4857</v>
      </c>
      <c r="E22" s="4">
        <v>962</v>
      </c>
    </row>
    <row r="23" spans="1:5" x14ac:dyDescent="0.25">
      <c r="A23" s="3" t="s">
        <v>96</v>
      </c>
      <c r="B23" s="4" t="s">
        <v>5</v>
      </c>
      <c r="C23" s="4" t="s">
        <v>5</v>
      </c>
      <c r="D23" s="4" t="s">
        <v>5</v>
      </c>
      <c r="E23" s="4" t="s">
        <v>5</v>
      </c>
    </row>
    <row r="24" spans="1:5" x14ac:dyDescent="0.25">
      <c r="A24" s="2" t="s">
        <v>97</v>
      </c>
      <c r="B24" s="6">
        <v>2790</v>
      </c>
      <c r="C24" s="6">
        <v>1905</v>
      </c>
      <c r="D24" s="6">
        <v>8456</v>
      </c>
      <c r="E24" s="6">
        <v>5260</v>
      </c>
    </row>
    <row r="25" spans="1:5" x14ac:dyDescent="0.25">
      <c r="A25" s="2" t="s">
        <v>98</v>
      </c>
      <c r="B25" s="4">
        <v>489</v>
      </c>
      <c r="C25" s="4">
        <v>406</v>
      </c>
      <c r="D25" s="6">
        <v>1545</v>
      </c>
      <c r="E25" s="6">
        <v>1154</v>
      </c>
    </row>
    <row r="26" spans="1:5" x14ac:dyDescent="0.25">
      <c r="A26" s="2" t="s">
        <v>99</v>
      </c>
      <c r="B26" s="4">
        <v>17</v>
      </c>
      <c r="C26" s="4">
        <v>14</v>
      </c>
      <c r="D26" s="4">
        <v>58</v>
      </c>
      <c r="E26" s="4">
        <v>14</v>
      </c>
    </row>
    <row r="27" spans="1:5" x14ac:dyDescent="0.25">
      <c r="A27" s="2" t="s">
        <v>100</v>
      </c>
      <c r="B27" s="4">
        <v>400</v>
      </c>
      <c r="C27" s="4">
        <v>153</v>
      </c>
      <c r="D27" s="6">
        <v>1120</v>
      </c>
      <c r="E27" s="4">
        <v>464</v>
      </c>
    </row>
    <row r="28" spans="1:5" x14ac:dyDescent="0.25">
      <c r="A28" s="2" t="s">
        <v>101</v>
      </c>
      <c r="B28" s="4">
        <v>298</v>
      </c>
      <c r="C28" s="4">
        <v>246</v>
      </c>
      <c r="D28" s="4">
        <v>869</v>
      </c>
      <c r="E28" s="4">
        <v>634</v>
      </c>
    </row>
    <row r="29" spans="1:5" x14ac:dyDescent="0.25">
      <c r="A29" s="2" t="s">
        <v>102</v>
      </c>
      <c r="B29" s="4">
        <v>174</v>
      </c>
      <c r="C29" s="4">
        <v>148</v>
      </c>
      <c r="D29" s="4">
        <v>488</v>
      </c>
      <c r="E29" s="4">
        <v>387</v>
      </c>
    </row>
    <row r="30" spans="1:5" x14ac:dyDescent="0.25">
      <c r="A30" s="2" t="s">
        <v>103</v>
      </c>
      <c r="B30" s="4">
        <v>101</v>
      </c>
      <c r="C30" s="4">
        <v>87</v>
      </c>
      <c r="D30" s="4">
        <v>301</v>
      </c>
      <c r="E30" s="4">
        <v>242</v>
      </c>
    </row>
    <row r="31" spans="1:5" x14ac:dyDescent="0.25">
      <c r="A31" s="2" t="s">
        <v>104</v>
      </c>
      <c r="B31" s="4">
        <v>0</v>
      </c>
      <c r="C31" s="4">
        <v>347</v>
      </c>
      <c r="D31" s="4">
        <v>0</v>
      </c>
      <c r="E31" s="4">
        <v>347</v>
      </c>
    </row>
    <row r="32" spans="1:5" x14ac:dyDescent="0.25">
      <c r="A32" s="2" t="s">
        <v>105</v>
      </c>
      <c r="B32" s="4">
        <v>692</v>
      </c>
      <c r="C32" s="4">
        <v>401</v>
      </c>
      <c r="D32" s="6">
        <v>1966</v>
      </c>
      <c r="E32" s="6">
        <v>1006</v>
      </c>
    </row>
    <row r="33" spans="1:5" x14ac:dyDescent="0.25">
      <c r="A33" s="2" t="s">
        <v>106</v>
      </c>
      <c r="B33" s="6">
        <v>4961</v>
      </c>
      <c r="C33" s="6">
        <v>3707</v>
      </c>
      <c r="D33" s="6">
        <v>14803</v>
      </c>
      <c r="E33" s="6">
        <v>9508</v>
      </c>
    </row>
    <row r="34" spans="1:5" x14ac:dyDescent="0.25">
      <c r="A34" s="2" t="s">
        <v>107</v>
      </c>
      <c r="B34" s="4">
        <v>311</v>
      </c>
      <c r="C34" s="4">
        <v>630</v>
      </c>
      <c r="D34" s="6">
        <v>1907</v>
      </c>
      <c r="E34" s="6">
        <v>2212</v>
      </c>
    </row>
    <row r="35" spans="1:5" x14ac:dyDescent="0.25">
      <c r="A35" s="2" t="s">
        <v>108</v>
      </c>
      <c r="B35" s="4">
        <v>75</v>
      </c>
      <c r="C35" s="4">
        <v>223</v>
      </c>
      <c r="D35" s="4">
        <v>668</v>
      </c>
      <c r="E35" s="4">
        <v>808</v>
      </c>
    </row>
    <row r="36" spans="1:5" x14ac:dyDescent="0.25">
      <c r="A36" s="2" t="s">
        <v>109</v>
      </c>
      <c r="B36" s="4">
        <v>236</v>
      </c>
      <c r="C36" s="4">
        <v>407</v>
      </c>
      <c r="D36" s="6">
        <v>1239</v>
      </c>
      <c r="E36" s="6">
        <v>1404</v>
      </c>
    </row>
    <row r="37" spans="1:5" x14ac:dyDescent="0.25">
      <c r="A37" s="2" t="s">
        <v>110</v>
      </c>
      <c r="B37" s="4">
        <v>31</v>
      </c>
      <c r="C37" s="4">
        <v>31</v>
      </c>
      <c r="D37" s="4">
        <v>94</v>
      </c>
      <c r="E37" s="4">
        <v>134</v>
      </c>
    </row>
    <row r="38" spans="1:5" ht="30" x14ac:dyDescent="0.25">
      <c r="A38" s="2" t="s">
        <v>111</v>
      </c>
      <c r="B38" s="8">
        <v>205</v>
      </c>
      <c r="C38" s="8">
        <v>376</v>
      </c>
      <c r="D38" s="8">
        <v>1145</v>
      </c>
      <c r="E38" s="8">
        <v>1270</v>
      </c>
    </row>
    <row r="39" spans="1:5" x14ac:dyDescent="0.25">
      <c r="A39" s="3" t="s">
        <v>112</v>
      </c>
      <c r="B39" s="4" t="s">
        <v>5</v>
      </c>
      <c r="C39" s="4" t="s">
        <v>5</v>
      </c>
      <c r="D39" s="4" t="s">
        <v>5</v>
      </c>
      <c r="E39" s="4" t="s">
        <v>5</v>
      </c>
    </row>
    <row r="40" spans="1:5" x14ac:dyDescent="0.25">
      <c r="A40" s="2" t="s">
        <v>113</v>
      </c>
      <c r="B40" s="9">
        <v>0.05</v>
      </c>
      <c r="C40" s="9">
        <v>0.09</v>
      </c>
      <c r="D40" s="9">
        <v>0.28000000000000003</v>
      </c>
      <c r="E40" s="9">
        <v>0.31</v>
      </c>
    </row>
    <row r="41" spans="1:5" x14ac:dyDescent="0.25">
      <c r="A41" s="2" t="s">
        <v>114</v>
      </c>
      <c r="B41" s="9">
        <v>0.05</v>
      </c>
      <c r="C41" s="9">
        <v>0.09</v>
      </c>
      <c r="D41" s="9">
        <v>0.28000000000000003</v>
      </c>
      <c r="E41" s="9">
        <v>0.3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51</v>
      </c>
      <c r="B1" s="7" t="s">
        <v>76</v>
      </c>
      <c r="C1" s="7"/>
      <c r="D1" s="7" t="s">
        <v>1</v>
      </c>
      <c r="E1" s="7"/>
      <c r="F1" s="1"/>
    </row>
    <row r="2" spans="1:6" ht="30" x14ac:dyDescent="0.25">
      <c r="A2" s="1" t="s">
        <v>27</v>
      </c>
      <c r="B2" s="1" t="s">
        <v>2</v>
      </c>
      <c r="C2" s="1" t="s">
        <v>77</v>
      </c>
      <c r="D2" s="1" t="s">
        <v>2</v>
      </c>
      <c r="E2" s="1" t="s">
        <v>77</v>
      </c>
      <c r="F2" s="1" t="s">
        <v>28</v>
      </c>
    </row>
    <row r="3" spans="1:6" ht="30" x14ac:dyDescent="0.25">
      <c r="A3" s="3" t="s">
        <v>652</v>
      </c>
      <c r="B3" s="4" t="s">
        <v>5</v>
      </c>
      <c r="C3" s="4" t="s">
        <v>5</v>
      </c>
      <c r="D3" s="4" t="s">
        <v>5</v>
      </c>
      <c r="E3" s="4" t="s">
        <v>5</v>
      </c>
      <c r="F3" s="4" t="s">
        <v>5</v>
      </c>
    </row>
    <row r="4" spans="1:6" ht="30" x14ac:dyDescent="0.25">
      <c r="A4" s="2" t="s">
        <v>653</v>
      </c>
      <c r="B4" s="8">
        <v>3053</v>
      </c>
      <c r="C4" s="8">
        <v>2951</v>
      </c>
      <c r="D4" s="8">
        <v>2506</v>
      </c>
      <c r="E4" s="8">
        <v>2764</v>
      </c>
      <c r="F4" s="4" t="s">
        <v>5</v>
      </c>
    </row>
    <row r="5" spans="1:6" ht="30" x14ac:dyDescent="0.25">
      <c r="A5" s="2" t="s">
        <v>654</v>
      </c>
      <c r="B5" s="6">
        <v>-2115</v>
      </c>
      <c r="C5" s="4">
        <v>-2</v>
      </c>
      <c r="D5" s="6">
        <v>-2115</v>
      </c>
      <c r="E5" s="4">
        <v>-387</v>
      </c>
      <c r="F5" s="4" t="s">
        <v>5</v>
      </c>
    </row>
    <row r="6" spans="1:6" x14ac:dyDescent="0.25">
      <c r="A6" s="2" t="s">
        <v>655</v>
      </c>
      <c r="B6" s="4">
        <v>12</v>
      </c>
      <c r="C6" s="4">
        <v>56</v>
      </c>
      <c r="D6" s="4">
        <v>57</v>
      </c>
      <c r="E6" s="4">
        <v>102</v>
      </c>
      <c r="F6" s="4" t="s">
        <v>5</v>
      </c>
    </row>
    <row r="7" spans="1:6" ht="30" x14ac:dyDescent="0.25">
      <c r="A7" s="2" t="s">
        <v>656</v>
      </c>
      <c r="B7" s="6">
        <v>-2068</v>
      </c>
      <c r="C7" s="4">
        <v>-140</v>
      </c>
      <c r="D7" s="6">
        <v>-2570</v>
      </c>
      <c r="E7" s="4">
        <v>-666</v>
      </c>
      <c r="F7" s="4" t="s">
        <v>5</v>
      </c>
    </row>
    <row r="8" spans="1:6" ht="30" x14ac:dyDescent="0.25">
      <c r="A8" s="2" t="s">
        <v>657</v>
      </c>
      <c r="B8" s="6">
        <v>3018</v>
      </c>
      <c r="C8" s="6">
        <v>3145</v>
      </c>
      <c r="D8" s="6">
        <v>3018</v>
      </c>
      <c r="E8" s="6">
        <v>3145</v>
      </c>
      <c r="F8" s="4" t="s">
        <v>5</v>
      </c>
    </row>
    <row r="9" spans="1:6" ht="45" x14ac:dyDescent="0.25">
      <c r="A9" s="2" t="s">
        <v>658</v>
      </c>
      <c r="B9" s="4">
        <v>72</v>
      </c>
      <c r="C9" s="6">
        <v>1088</v>
      </c>
      <c r="D9" s="4">
        <v>72</v>
      </c>
      <c r="E9" s="6">
        <v>1088</v>
      </c>
      <c r="F9" s="4" t="s">
        <v>5</v>
      </c>
    </row>
    <row r="10" spans="1:6" ht="45" x14ac:dyDescent="0.25">
      <c r="A10" s="2" t="s">
        <v>659</v>
      </c>
      <c r="B10" s="6">
        <v>2946</v>
      </c>
      <c r="C10" s="6">
        <v>2057</v>
      </c>
      <c r="D10" s="6">
        <v>2946</v>
      </c>
      <c r="E10" s="6">
        <v>2057</v>
      </c>
      <c r="F10" s="4" t="s">
        <v>5</v>
      </c>
    </row>
    <row r="11" spans="1:6" x14ac:dyDescent="0.25">
      <c r="A11" s="2" t="s">
        <v>660</v>
      </c>
      <c r="B11" s="6">
        <v>461232</v>
      </c>
      <c r="C11" s="6">
        <v>401508</v>
      </c>
      <c r="D11" s="6">
        <v>461232</v>
      </c>
      <c r="E11" s="6">
        <v>401508</v>
      </c>
      <c r="F11" s="6">
        <v>403875</v>
      </c>
    </row>
    <row r="12" spans="1:6" ht="30" x14ac:dyDescent="0.25">
      <c r="A12" s="2" t="s">
        <v>661</v>
      </c>
      <c r="B12" s="6">
        <v>5475</v>
      </c>
      <c r="C12" s="6">
        <v>6501</v>
      </c>
      <c r="D12" s="6">
        <v>5475</v>
      </c>
      <c r="E12" s="6">
        <v>6501</v>
      </c>
      <c r="F12" s="4" t="s">
        <v>5</v>
      </c>
    </row>
    <row r="13" spans="1:6" ht="30" x14ac:dyDescent="0.25">
      <c r="A13" s="2" t="s">
        <v>662</v>
      </c>
      <c r="B13" s="6">
        <v>455757</v>
      </c>
      <c r="C13" s="6">
        <v>395007</v>
      </c>
      <c r="D13" s="6">
        <v>455757</v>
      </c>
      <c r="E13" s="6">
        <v>395007</v>
      </c>
      <c r="F13" s="4" t="s">
        <v>5</v>
      </c>
    </row>
    <row r="14" spans="1:6" x14ac:dyDescent="0.25">
      <c r="A14" s="2" t="s">
        <v>639</v>
      </c>
      <c r="B14" s="4" t="s">
        <v>5</v>
      </c>
      <c r="C14" s="4" t="s">
        <v>5</v>
      </c>
      <c r="D14" s="4" t="s">
        <v>5</v>
      </c>
      <c r="E14" s="4" t="s">
        <v>5</v>
      </c>
      <c r="F14" s="4" t="s">
        <v>5</v>
      </c>
    </row>
    <row r="15" spans="1:6" ht="30" x14ac:dyDescent="0.25">
      <c r="A15" s="3" t="s">
        <v>652</v>
      </c>
      <c r="B15" s="4" t="s">
        <v>5</v>
      </c>
      <c r="C15" s="4" t="s">
        <v>5</v>
      </c>
      <c r="D15" s="4" t="s">
        <v>5</v>
      </c>
      <c r="E15" s="4" t="s">
        <v>5</v>
      </c>
      <c r="F15" s="4" t="s">
        <v>5</v>
      </c>
    </row>
    <row r="16" spans="1:6" ht="30" x14ac:dyDescent="0.25">
      <c r="A16" s="2" t="s">
        <v>653</v>
      </c>
      <c r="B16" s="4">
        <v>159</v>
      </c>
      <c r="C16" s="4">
        <v>122</v>
      </c>
      <c r="D16" s="4">
        <v>122</v>
      </c>
      <c r="E16" s="4">
        <v>127</v>
      </c>
      <c r="F16" s="4" t="s">
        <v>5</v>
      </c>
    </row>
    <row r="17" spans="1:6" ht="30" x14ac:dyDescent="0.25">
      <c r="A17" s="2" t="s">
        <v>654</v>
      </c>
      <c r="B17" s="4">
        <v>0</v>
      </c>
      <c r="C17" s="4">
        <v>0</v>
      </c>
      <c r="D17" s="4">
        <v>0</v>
      </c>
      <c r="E17" s="4">
        <v>0</v>
      </c>
      <c r="F17" s="4" t="s">
        <v>5</v>
      </c>
    </row>
    <row r="18" spans="1:6" x14ac:dyDescent="0.25">
      <c r="A18" s="2" t="s">
        <v>655</v>
      </c>
      <c r="B18" s="4">
        <v>0</v>
      </c>
      <c r="C18" s="4">
        <v>0</v>
      </c>
      <c r="D18" s="4">
        <v>0</v>
      </c>
      <c r="E18" s="4">
        <v>0</v>
      </c>
      <c r="F18" s="4" t="s">
        <v>5</v>
      </c>
    </row>
    <row r="19" spans="1:6" ht="30" x14ac:dyDescent="0.25">
      <c r="A19" s="2" t="s">
        <v>656</v>
      </c>
      <c r="B19" s="4">
        <v>-50</v>
      </c>
      <c r="C19" s="4">
        <v>-15</v>
      </c>
      <c r="D19" s="4">
        <v>-13</v>
      </c>
      <c r="E19" s="4">
        <v>-20</v>
      </c>
      <c r="F19" s="4" t="s">
        <v>5</v>
      </c>
    </row>
    <row r="20" spans="1:6" ht="30" x14ac:dyDescent="0.25">
      <c r="A20" s="2" t="s">
        <v>657</v>
      </c>
      <c r="B20" s="4">
        <v>109</v>
      </c>
      <c r="C20" s="4">
        <v>107</v>
      </c>
      <c r="D20" s="4">
        <v>109</v>
      </c>
      <c r="E20" s="4">
        <v>107</v>
      </c>
      <c r="F20" s="4" t="s">
        <v>5</v>
      </c>
    </row>
    <row r="21" spans="1:6" ht="45" x14ac:dyDescent="0.25">
      <c r="A21" s="2" t="s">
        <v>658</v>
      </c>
      <c r="B21" s="4">
        <v>0</v>
      </c>
      <c r="C21" s="4">
        <v>0</v>
      </c>
      <c r="D21" s="4">
        <v>0</v>
      </c>
      <c r="E21" s="4">
        <v>0</v>
      </c>
      <c r="F21" s="4" t="s">
        <v>5</v>
      </c>
    </row>
    <row r="22" spans="1:6" ht="45" x14ac:dyDescent="0.25">
      <c r="A22" s="2" t="s">
        <v>659</v>
      </c>
      <c r="B22" s="4">
        <v>109</v>
      </c>
      <c r="C22" s="4">
        <v>107</v>
      </c>
      <c r="D22" s="4">
        <v>109</v>
      </c>
      <c r="E22" s="4">
        <v>107</v>
      </c>
      <c r="F22" s="4" t="s">
        <v>5</v>
      </c>
    </row>
    <row r="23" spans="1:6" x14ac:dyDescent="0.25">
      <c r="A23" s="2" t="s">
        <v>660</v>
      </c>
      <c r="B23" s="6">
        <v>62649</v>
      </c>
      <c r="C23" s="6">
        <v>49390</v>
      </c>
      <c r="D23" s="6">
        <v>62649</v>
      </c>
      <c r="E23" s="6">
        <v>49390</v>
      </c>
      <c r="F23" s="6">
        <v>50884</v>
      </c>
    </row>
    <row r="24" spans="1:6" ht="30" x14ac:dyDescent="0.25">
      <c r="A24" s="2" t="s">
        <v>661</v>
      </c>
      <c r="B24" s="4">
        <v>810</v>
      </c>
      <c r="C24" s="4">
        <v>0</v>
      </c>
      <c r="D24" s="4">
        <v>810</v>
      </c>
      <c r="E24" s="4">
        <v>0</v>
      </c>
      <c r="F24" s="4" t="s">
        <v>5</v>
      </c>
    </row>
    <row r="25" spans="1:6" ht="30" x14ac:dyDescent="0.25">
      <c r="A25" s="2" t="s">
        <v>662</v>
      </c>
      <c r="B25" s="6">
        <v>61839</v>
      </c>
      <c r="C25" s="6">
        <v>49390</v>
      </c>
      <c r="D25" s="6">
        <v>61839</v>
      </c>
      <c r="E25" s="6">
        <v>49390</v>
      </c>
      <c r="F25" s="4" t="s">
        <v>5</v>
      </c>
    </row>
    <row r="26" spans="1:6" x14ac:dyDescent="0.25">
      <c r="A26" s="2" t="s">
        <v>640</v>
      </c>
      <c r="B26" s="4" t="s">
        <v>5</v>
      </c>
      <c r="C26" s="4" t="s">
        <v>5</v>
      </c>
      <c r="D26" s="4" t="s">
        <v>5</v>
      </c>
      <c r="E26" s="4" t="s">
        <v>5</v>
      </c>
      <c r="F26" s="4" t="s">
        <v>5</v>
      </c>
    </row>
    <row r="27" spans="1:6" ht="30" x14ac:dyDescent="0.25">
      <c r="A27" s="3" t="s">
        <v>652</v>
      </c>
      <c r="B27" s="4" t="s">
        <v>5</v>
      </c>
      <c r="C27" s="4" t="s">
        <v>5</v>
      </c>
      <c r="D27" s="4" t="s">
        <v>5</v>
      </c>
      <c r="E27" s="4" t="s">
        <v>5</v>
      </c>
      <c r="F27" s="4" t="s">
        <v>5</v>
      </c>
    </row>
    <row r="28" spans="1:6" ht="30" x14ac:dyDescent="0.25">
      <c r="A28" s="2" t="s">
        <v>653</v>
      </c>
      <c r="B28" s="4">
        <v>196</v>
      </c>
      <c r="C28" s="4">
        <v>133</v>
      </c>
      <c r="D28" s="4">
        <v>200</v>
      </c>
      <c r="E28" s="4">
        <v>204</v>
      </c>
      <c r="F28" s="4" t="s">
        <v>5</v>
      </c>
    </row>
    <row r="29" spans="1:6" ht="30" x14ac:dyDescent="0.25">
      <c r="A29" s="2" t="s">
        <v>654</v>
      </c>
      <c r="B29" s="4">
        <v>0</v>
      </c>
      <c r="C29" s="4">
        <v>0</v>
      </c>
      <c r="D29" s="4">
        <v>0</v>
      </c>
      <c r="E29" s="4">
        <v>-183</v>
      </c>
      <c r="F29" s="4" t="s">
        <v>5</v>
      </c>
    </row>
    <row r="30" spans="1:6" x14ac:dyDescent="0.25">
      <c r="A30" s="2" t="s">
        <v>655</v>
      </c>
      <c r="B30" s="4">
        <v>0</v>
      </c>
      <c r="C30" s="4">
        <v>0</v>
      </c>
      <c r="D30" s="4">
        <v>0</v>
      </c>
      <c r="E30" s="4">
        <v>0</v>
      </c>
      <c r="F30" s="4" t="s">
        <v>5</v>
      </c>
    </row>
    <row r="31" spans="1:6" ht="30" x14ac:dyDescent="0.25">
      <c r="A31" s="2" t="s">
        <v>656</v>
      </c>
      <c r="B31" s="4">
        <v>9</v>
      </c>
      <c r="C31" s="4">
        <v>26</v>
      </c>
      <c r="D31" s="4">
        <v>5</v>
      </c>
      <c r="E31" s="4">
        <v>138</v>
      </c>
      <c r="F31" s="4" t="s">
        <v>5</v>
      </c>
    </row>
    <row r="32" spans="1:6" ht="30" x14ac:dyDescent="0.25">
      <c r="A32" s="2" t="s">
        <v>657</v>
      </c>
      <c r="B32" s="4">
        <v>205</v>
      </c>
      <c r="C32" s="4">
        <v>159</v>
      </c>
      <c r="D32" s="4">
        <v>205</v>
      </c>
      <c r="E32" s="4">
        <v>159</v>
      </c>
      <c r="F32" s="4" t="s">
        <v>5</v>
      </c>
    </row>
    <row r="33" spans="1:6" ht="45" x14ac:dyDescent="0.25">
      <c r="A33" s="2" t="s">
        <v>658</v>
      </c>
      <c r="B33" s="4">
        <v>0</v>
      </c>
      <c r="C33" s="4">
        <v>0</v>
      </c>
      <c r="D33" s="4">
        <v>0</v>
      </c>
      <c r="E33" s="4">
        <v>0</v>
      </c>
      <c r="F33" s="4" t="s">
        <v>5</v>
      </c>
    </row>
    <row r="34" spans="1:6" ht="45" x14ac:dyDescent="0.25">
      <c r="A34" s="2" t="s">
        <v>659</v>
      </c>
      <c r="B34" s="4">
        <v>205</v>
      </c>
      <c r="C34" s="4">
        <v>159</v>
      </c>
      <c r="D34" s="4">
        <v>205</v>
      </c>
      <c r="E34" s="4">
        <v>159</v>
      </c>
      <c r="F34" s="4" t="s">
        <v>5</v>
      </c>
    </row>
    <row r="35" spans="1:6" x14ac:dyDescent="0.25">
      <c r="A35" s="2" t="s">
        <v>660</v>
      </c>
      <c r="B35" s="6">
        <v>61560</v>
      </c>
      <c r="C35" s="6">
        <v>36149</v>
      </c>
      <c r="D35" s="6">
        <v>61560</v>
      </c>
      <c r="E35" s="6">
        <v>36149</v>
      </c>
      <c r="F35" s="6">
        <v>39249</v>
      </c>
    </row>
    <row r="36" spans="1:6" ht="30" x14ac:dyDescent="0.25">
      <c r="A36" s="2" t="s">
        <v>661</v>
      </c>
      <c r="B36" s="4">
        <v>314</v>
      </c>
      <c r="C36" s="4">
        <v>0</v>
      </c>
      <c r="D36" s="4">
        <v>314</v>
      </c>
      <c r="E36" s="4">
        <v>0</v>
      </c>
      <c r="F36" s="4" t="s">
        <v>5</v>
      </c>
    </row>
    <row r="37" spans="1:6" ht="30" x14ac:dyDescent="0.25">
      <c r="A37" s="2" t="s">
        <v>662</v>
      </c>
      <c r="B37" s="6">
        <v>61246</v>
      </c>
      <c r="C37" s="6">
        <v>36149</v>
      </c>
      <c r="D37" s="6">
        <v>61246</v>
      </c>
      <c r="E37" s="6">
        <v>36149</v>
      </c>
      <c r="F37" s="4" t="s">
        <v>5</v>
      </c>
    </row>
    <row r="38" spans="1:6" x14ac:dyDescent="0.25">
      <c r="A38" s="2" t="s">
        <v>663</v>
      </c>
      <c r="B38" s="4" t="s">
        <v>5</v>
      </c>
      <c r="C38" s="4" t="s">
        <v>5</v>
      </c>
      <c r="D38" s="4" t="s">
        <v>5</v>
      </c>
      <c r="E38" s="4" t="s">
        <v>5</v>
      </c>
      <c r="F38" s="4" t="s">
        <v>5</v>
      </c>
    </row>
    <row r="39" spans="1:6" ht="30" x14ac:dyDescent="0.25">
      <c r="A39" s="3" t="s">
        <v>652</v>
      </c>
      <c r="B39" s="4" t="s">
        <v>5</v>
      </c>
      <c r="C39" s="4" t="s">
        <v>5</v>
      </c>
      <c r="D39" s="4" t="s">
        <v>5</v>
      </c>
      <c r="E39" s="4" t="s">
        <v>5</v>
      </c>
      <c r="F39" s="4" t="s">
        <v>5</v>
      </c>
    </row>
    <row r="40" spans="1:6" ht="30" x14ac:dyDescent="0.25">
      <c r="A40" s="2" t="s">
        <v>653</v>
      </c>
      <c r="B40" s="4">
        <v>17</v>
      </c>
      <c r="C40" s="4">
        <v>22</v>
      </c>
      <c r="D40" s="4">
        <v>34</v>
      </c>
      <c r="E40" s="4">
        <v>22</v>
      </c>
      <c r="F40" s="4" t="s">
        <v>5</v>
      </c>
    </row>
    <row r="41" spans="1:6" ht="30" x14ac:dyDescent="0.25">
      <c r="A41" s="2" t="s">
        <v>654</v>
      </c>
      <c r="B41" s="4">
        <v>0</v>
      </c>
      <c r="C41" s="4">
        <v>0</v>
      </c>
      <c r="D41" s="4">
        <v>0</v>
      </c>
      <c r="E41" s="4">
        <v>0</v>
      </c>
      <c r="F41" s="4" t="s">
        <v>5</v>
      </c>
    </row>
    <row r="42" spans="1:6" x14ac:dyDescent="0.25">
      <c r="A42" s="2" t="s">
        <v>655</v>
      </c>
      <c r="B42" s="4">
        <v>0</v>
      </c>
      <c r="C42" s="4">
        <v>0</v>
      </c>
      <c r="D42" s="4">
        <v>0</v>
      </c>
      <c r="E42" s="4">
        <v>0</v>
      </c>
      <c r="F42" s="4" t="s">
        <v>5</v>
      </c>
    </row>
    <row r="43" spans="1:6" ht="30" x14ac:dyDescent="0.25">
      <c r="A43" s="2" t="s">
        <v>656</v>
      </c>
      <c r="B43" s="4">
        <v>6</v>
      </c>
      <c r="C43" s="4">
        <v>0</v>
      </c>
      <c r="D43" s="4">
        <v>-11</v>
      </c>
      <c r="E43" s="4">
        <v>0</v>
      </c>
      <c r="F43" s="4" t="s">
        <v>5</v>
      </c>
    </row>
    <row r="44" spans="1:6" ht="30" x14ac:dyDescent="0.25">
      <c r="A44" s="2" t="s">
        <v>657</v>
      </c>
      <c r="B44" s="4">
        <v>23</v>
      </c>
      <c r="C44" s="4">
        <v>22</v>
      </c>
      <c r="D44" s="4">
        <v>23</v>
      </c>
      <c r="E44" s="4">
        <v>22</v>
      </c>
      <c r="F44" s="4" t="s">
        <v>5</v>
      </c>
    </row>
    <row r="45" spans="1:6" ht="45" x14ac:dyDescent="0.25">
      <c r="A45" s="2" t="s">
        <v>658</v>
      </c>
      <c r="B45" s="4">
        <v>0</v>
      </c>
      <c r="C45" s="4">
        <v>0</v>
      </c>
      <c r="D45" s="4">
        <v>0</v>
      </c>
      <c r="E45" s="4">
        <v>0</v>
      </c>
      <c r="F45" s="4" t="s">
        <v>5</v>
      </c>
    </row>
    <row r="46" spans="1:6" ht="45" x14ac:dyDescent="0.25">
      <c r="A46" s="2" t="s">
        <v>659</v>
      </c>
      <c r="B46" s="4">
        <v>23</v>
      </c>
      <c r="C46" s="4">
        <v>22</v>
      </c>
      <c r="D46" s="4">
        <v>23</v>
      </c>
      <c r="E46" s="4">
        <v>22</v>
      </c>
      <c r="F46" s="4" t="s">
        <v>5</v>
      </c>
    </row>
    <row r="47" spans="1:6" x14ac:dyDescent="0.25">
      <c r="A47" s="2" t="s">
        <v>660</v>
      </c>
      <c r="B47" s="6">
        <v>11881</v>
      </c>
      <c r="C47" s="6">
        <v>8244</v>
      </c>
      <c r="D47" s="6">
        <v>11881</v>
      </c>
      <c r="E47" s="6">
        <v>8244</v>
      </c>
      <c r="F47" s="6">
        <v>8266</v>
      </c>
    </row>
    <row r="48" spans="1:6" ht="30" x14ac:dyDescent="0.25">
      <c r="A48" s="2" t="s">
        <v>661</v>
      </c>
      <c r="B48" s="4">
        <v>0</v>
      </c>
      <c r="C48" s="4">
        <v>0</v>
      </c>
      <c r="D48" s="4">
        <v>0</v>
      </c>
      <c r="E48" s="4">
        <v>0</v>
      </c>
      <c r="F48" s="4" t="s">
        <v>5</v>
      </c>
    </row>
    <row r="49" spans="1:6" ht="30" x14ac:dyDescent="0.25">
      <c r="A49" s="2" t="s">
        <v>662</v>
      </c>
      <c r="B49" s="6">
        <v>11881</v>
      </c>
      <c r="C49" s="6">
        <v>8244</v>
      </c>
      <c r="D49" s="6">
        <v>11881</v>
      </c>
      <c r="E49" s="6">
        <v>8244</v>
      </c>
      <c r="F49" s="4" t="s">
        <v>5</v>
      </c>
    </row>
    <row r="50" spans="1:6" ht="30" x14ac:dyDescent="0.25">
      <c r="A50" s="2" t="s">
        <v>664</v>
      </c>
      <c r="B50" s="4" t="s">
        <v>5</v>
      </c>
      <c r="C50" s="4" t="s">
        <v>5</v>
      </c>
      <c r="D50" s="4" t="s">
        <v>5</v>
      </c>
      <c r="E50" s="4" t="s">
        <v>5</v>
      </c>
      <c r="F50" s="4" t="s">
        <v>5</v>
      </c>
    </row>
    <row r="51" spans="1:6" ht="30" x14ac:dyDescent="0.25">
      <c r="A51" s="3" t="s">
        <v>652</v>
      </c>
      <c r="B51" s="4" t="s">
        <v>5</v>
      </c>
      <c r="C51" s="4" t="s">
        <v>5</v>
      </c>
      <c r="D51" s="4" t="s">
        <v>5</v>
      </c>
      <c r="E51" s="4" t="s">
        <v>5</v>
      </c>
      <c r="F51" s="4" t="s">
        <v>5</v>
      </c>
    </row>
    <row r="52" spans="1:6" ht="30" x14ac:dyDescent="0.25">
      <c r="A52" s="2" t="s">
        <v>653</v>
      </c>
      <c r="B52" s="4">
        <v>138</v>
      </c>
      <c r="C52" s="4">
        <v>663</v>
      </c>
      <c r="D52" s="4">
        <v>131</v>
      </c>
      <c r="E52" s="4">
        <v>650</v>
      </c>
      <c r="F52" s="4" t="s">
        <v>5</v>
      </c>
    </row>
    <row r="53" spans="1:6" ht="30" x14ac:dyDescent="0.25">
      <c r="A53" s="2" t="s">
        <v>654</v>
      </c>
      <c r="B53" s="4">
        <v>0</v>
      </c>
      <c r="C53" s="4">
        <v>0</v>
      </c>
      <c r="D53" s="4">
        <v>0</v>
      </c>
      <c r="E53" s="4">
        <v>0</v>
      </c>
      <c r="F53" s="4" t="s">
        <v>5</v>
      </c>
    </row>
    <row r="54" spans="1:6" x14ac:dyDescent="0.25">
      <c r="A54" s="2" t="s">
        <v>655</v>
      </c>
      <c r="B54" s="4">
        <v>0</v>
      </c>
      <c r="C54" s="4">
        <v>0</v>
      </c>
      <c r="D54" s="4">
        <v>0</v>
      </c>
      <c r="E54" s="4">
        <v>0</v>
      </c>
      <c r="F54" s="4" t="s">
        <v>5</v>
      </c>
    </row>
    <row r="55" spans="1:6" ht="30" x14ac:dyDescent="0.25">
      <c r="A55" s="2" t="s">
        <v>656</v>
      </c>
      <c r="B55" s="4">
        <v>188</v>
      </c>
      <c r="C55" s="4">
        <v>-83</v>
      </c>
      <c r="D55" s="4">
        <v>195</v>
      </c>
      <c r="E55" s="4">
        <v>-70</v>
      </c>
      <c r="F55" s="4" t="s">
        <v>5</v>
      </c>
    </row>
    <row r="56" spans="1:6" ht="30" x14ac:dyDescent="0.25">
      <c r="A56" s="2" t="s">
        <v>657</v>
      </c>
      <c r="B56" s="4">
        <v>326</v>
      </c>
      <c r="C56" s="4">
        <v>580</v>
      </c>
      <c r="D56" s="4">
        <v>326</v>
      </c>
      <c r="E56" s="4">
        <v>580</v>
      </c>
      <c r="F56" s="4" t="s">
        <v>5</v>
      </c>
    </row>
    <row r="57" spans="1:6" ht="45" x14ac:dyDescent="0.25">
      <c r="A57" s="2" t="s">
        <v>658</v>
      </c>
      <c r="B57" s="4">
        <v>0</v>
      </c>
      <c r="C57" s="4">
        <v>0</v>
      </c>
      <c r="D57" s="4">
        <v>0</v>
      </c>
      <c r="E57" s="4">
        <v>0</v>
      </c>
      <c r="F57" s="4" t="s">
        <v>5</v>
      </c>
    </row>
    <row r="58" spans="1:6" ht="45" x14ac:dyDescent="0.25">
      <c r="A58" s="2" t="s">
        <v>659</v>
      </c>
      <c r="B58" s="4">
        <v>326</v>
      </c>
      <c r="C58" s="4">
        <v>580</v>
      </c>
      <c r="D58" s="4">
        <v>326</v>
      </c>
      <c r="E58" s="4">
        <v>580</v>
      </c>
      <c r="F58" s="4" t="s">
        <v>5</v>
      </c>
    </row>
    <row r="59" spans="1:6" x14ac:dyDescent="0.25">
      <c r="A59" s="2" t="s">
        <v>660</v>
      </c>
      <c r="B59" s="6">
        <v>94517</v>
      </c>
      <c r="C59" s="6">
        <v>89008</v>
      </c>
      <c r="D59" s="6">
        <v>94517</v>
      </c>
      <c r="E59" s="6">
        <v>89008</v>
      </c>
      <c r="F59" s="6">
        <v>90333</v>
      </c>
    </row>
    <row r="60" spans="1:6" ht="30" x14ac:dyDescent="0.25">
      <c r="A60" s="2" t="s">
        <v>661</v>
      </c>
      <c r="B60" s="4">
        <v>0</v>
      </c>
      <c r="C60" s="4">
        <v>0</v>
      </c>
      <c r="D60" s="4">
        <v>0</v>
      </c>
      <c r="E60" s="4">
        <v>0</v>
      </c>
      <c r="F60" s="4" t="s">
        <v>5</v>
      </c>
    </row>
    <row r="61" spans="1:6" ht="30" x14ac:dyDescent="0.25">
      <c r="A61" s="2" t="s">
        <v>662</v>
      </c>
      <c r="B61" s="6">
        <v>94517</v>
      </c>
      <c r="C61" s="6">
        <v>89008</v>
      </c>
      <c r="D61" s="6">
        <v>94517</v>
      </c>
      <c r="E61" s="6">
        <v>89008</v>
      </c>
      <c r="F61" s="4" t="s">
        <v>5</v>
      </c>
    </row>
    <row r="62" spans="1:6" ht="30" x14ac:dyDescent="0.25">
      <c r="A62" s="2" t="s">
        <v>665</v>
      </c>
      <c r="B62" s="4" t="s">
        <v>5</v>
      </c>
      <c r="C62" s="4" t="s">
        <v>5</v>
      </c>
      <c r="D62" s="4" t="s">
        <v>5</v>
      </c>
      <c r="E62" s="4" t="s">
        <v>5</v>
      </c>
      <c r="F62" s="4" t="s">
        <v>5</v>
      </c>
    </row>
    <row r="63" spans="1:6" ht="30" x14ac:dyDescent="0.25">
      <c r="A63" s="3" t="s">
        <v>652</v>
      </c>
      <c r="B63" s="4" t="s">
        <v>5</v>
      </c>
      <c r="C63" s="4" t="s">
        <v>5</v>
      </c>
      <c r="D63" s="4" t="s">
        <v>5</v>
      </c>
      <c r="E63" s="4" t="s">
        <v>5</v>
      </c>
      <c r="F63" s="4" t="s">
        <v>5</v>
      </c>
    </row>
    <row r="64" spans="1:6" ht="30" x14ac:dyDescent="0.25">
      <c r="A64" s="2" t="s">
        <v>653</v>
      </c>
      <c r="B64" s="4">
        <v>661</v>
      </c>
      <c r="C64" s="4">
        <v>502</v>
      </c>
      <c r="D64" s="4">
        <v>541</v>
      </c>
      <c r="E64" s="4">
        <v>505</v>
      </c>
      <c r="F64" s="4" t="s">
        <v>5</v>
      </c>
    </row>
    <row r="65" spans="1:6" ht="30" x14ac:dyDescent="0.25">
      <c r="A65" s="2" t="s">
        <v>654</v>
      </c>
      <c r="B65" s="4">
        <v>0</v>
      </c>
      <c r="C65" s="4">
        <v>-2</v>
      </c>
      <c r="D65" s="4">
        <v>0</v>
      </c>
      <c r="E65" s="4">
        <v>-2</v>
      </c>
      <c r="F65" s="4" t="s">
        <v>5</v>
      </c>
    </row>
    <row r="66" spans="1:6" x14ac:dyDescent="0.25">
      <c r="A66" s="2" t="s">
        <v>655</v>
      </c>
      <c r="B66" s="4">
        <v>0</v>
      </c>
      <c r="C66" s="4">
        <v>0</v>
      </c>
      <c r="D66" s="4">
        <v>4</v>
      </c>
      <c r="E66" s="4">
        <v>30</v>
      </c>
      <c r="F66" s="4" t="s">
        <v>5</v>
      </c>
    </row>
    <row r="67" spans="1:6" ht="30" x14ac:dyDescent="0.25">
      <c r="A67" s="2" t="s">
        <v>656</v>
      </c>
      <c r="B67" s="4">
        <v>-112</v>
      </c>
      <c r="C67" s="4">
        <v>274</v>
      </c>
      <c r="D67" s="4">
        <v>4</v>
      </c>
      <c r="E67" s="4">
        <v>241</v>
      </c>
      <c r="F67" s="4" t="s">
        <v>5</v>
      </c>
    </row>
    <row r="68" spans="1:6" ht="30" x14ac:dyDescent="0.25">
      <c r="A68" s="2" t="s">
        <v>657</v>
      </c>
      <c r="B68" s="4">
        <v>549</v>
      </c>
      <c r="C68" s="4">
        <v>774</v>
      </c>
      <c r="D68" s="4">
        <v>549</v>
      </c>
      <c r="E68" s="4">
        <v>774</v>
      </c>
      <c r="F68" s="4" t="s">
        <v>5</v>
      </c>
    </row>
    <row r="69" spans="1:6" ht="45" x14ac:dyDescent="0.25">
      <c r="A69" s="2" t="s">
        <v>658</v>
      </c>
      <c r="B69" s="4">
        <v>0</v>
      </c>
      <c r="C69" s="4">
        <v>373</v>
      </c>
      <c r="D69" s="4">
        <v>0</v>
      </c>
      <c r="E69" s="4">
        <v>373</v>
      </c>
      <c r="F69" s="4" t="s">
        <v>5</v>
      </c>
    </row>
    <row r="70" spans="1:6" ht="45" x14ac:dyDescent="0.25">
      <c r="A70" s="2" t="s">
        <v>659</v>
      </c>
      <c r="B70" s="4">
        <v>549</v>
      </c>
      <c r="C70" s="4">
        <v>401</v>
      </c>
      <c r="D70" s="4">
        <v>549</v>
      </c>
      <c r="E70" s="4">
        <v>401</v>
      </c>
      <c r="F70" s="4" t="s">
        <v>5</v>
      </c>
    </row>
    <row r="71" spans="1:6" x14ac:dyDescent="0.25">
      <c r="A71" s="2" t="s">
        <v>660</v>
      </c>
      <c r="B71" s="6">
        <v>116820</v>
      </c>
      <c r="C71" s="6">
        <v>116306</v>
      </c>
      <c r="D71" s="6">
        <v>116820</v>
      </c>
      <c r="E71" s="6">
        <v>116306</v>
      </c>
      <c r="F71" s="6">
        <v>113559</v>
      </c>
    </row>
    <row r="72" spans="1:6" ht="30" x14ac:dyDescent="0.25">
      <c r="A72" s="2" t="s">
        <v>661</v>
      </c>
      <c r="B72" s="6">
        <v>2702</v>
      </c>
      <c r="C72" s="6">
        <v>3098</v>
      </c>
      <c r="D72" s="6">
        <v>2702</v>
      </c>
      <c r="E72" s="6">
        <v>3098</v>
      </c>
      <c r="F72" s="4" t="s">
        <v>5</v>
      </c>
    </row>
    <row r="73" spans="1:6" ht="30" x14ac:dyDescent="0.25">
      <c r="A73" s="2" t="s">
        <v>662</v>
      </c>
      <c r="B73" s="6">
        <v>114118</v>
      </c>
      <c r="C73" s="6">
        <v>113208</v>
      </c>
      <c r="D73" s="6">
        <v>114118</v>
      </c>
      <c r="E73" s="6">
        <v>113208</v>
      </c>
      <c r="F73" s="4" t="s">
        <v>5</v>
      </c>
    </row>
    <row r="74" spans="1:6" ht="30" x14ac:dyDescent="0.25">
      <c r="A74" s="2" t="s">
        <v>666</v>
      </c>
      <c r="B74" s="4" t="s">
        <v>5</v>
      </c>
      <c r="C74" s="4" t="s">
        <v>5</v>
      </c>
      <c r="D74" s="4" t="s">
        <v>5</v>
      </c>
      <c r="E74" s="4" t="s">
        <v>5</v>
      </c>
      <c r="F74" s="4" t="s">
        <v>5</v>
      </c>
    </row>
    <row r="75" spans="1:6" ht="30" x14ac:dyDescent="0.25">
      <c r="A75" s="3" t="s">
        <v>652</v>
      </c>
      <c r="B75" s="4" t="s">
        <v>5</v>
      </c>
      <c r="C75" s="4" t="s">
        <v>5</v>
      </c>
      <c r="D75" s="4" t="s">
        <v>5</v>
      </c>
      <c r="E75" s="4" t="s">
        <v>5</v>
      </c>
      <c r="F75" s="4" t="s">
        <v>5</v>
      </c>
    </row>
    <row r="76" spans="1:6" ht="30" x14ac:dyDescent="0.25">
      <c r="A76" s="2" t="s">
        <v>653</v>
      </c>
      <c r="B76" s="6">
        <v>1871</v>
      </c>
      <c r="C76" s="6">
        <v>1482</v>
      </c>
      <c r="D76" s="6">
        <v>1464</v>
      </c>
      <c r="E76" s="6">
        <v>1227</v>
      </c>
      <c r="F76" s="4" t="s">
        <v>5</v>
      </c>
    </row>
    <row r="77" spans="1:6" ht="30" x14ac:dyDescent="0.25">
      <c r="A77" s="2" t="s">
        <v>654</v>
      </c>
      <c r="B77" s="6">
        <v>-2115</v>
      </c>
      <c r="C77" s="4">
        <v>0</v>
      </c>
      <c r="D77" s="6">
        <v>-2115</v>
      </c>
      <c r="E77" s="4">
        <v>-202</v>
      </c>
      <c r="F77" s="4" t="s">
        <v>5</v>
      </c>
    </row>
    <row r="78" spans="1:6" x14ac:dyDescent="0.25">
      <c r="A78" s="2" t="s">
        <v>655</v>
      </c>
      <c r="B78" s="4">
        <v>12</v>
      </c>
      <c r="C78" s="4">
        <v>56</v>
      </c>
      <c r="D78" s="4">
        <v>53</v>
      </c>
      <c r="E78" s="4">
        <v>72</v>
      </c>
      <c r="F78" s="4" t="s">
        <v>5</v>
      </c>
    </row>
    <row r="79" spans="1:6" ht="30" x14ac:dyDescent="0.25">
      <c r="A79" s="2" t="s">
        <v>656</v>
      </c>
      <c r="B79" s="6">
        <v>2027</v>
      </c>
      <c r="C79" s="4">
        <v>-48</v>
      </c>
      <c r="D79" s="6">
        <v>2393</v>
      </c>
      <c r="E79" s="4">
        <v>393</v>
      </c>
      <c r="F79" s="4" t="s">
        <v>5</v>
      </c>
    </row>
    <row r="80" spans="1:6" ht="30" x14ac:dyDescent="0.25">
      <c r="A80" s="2" t="s">
        <v>657</v>
      </c>
      <c r="B80" s="6">
        <v>1795</v>
      </c>
      <c r="C80" s="6">
        <v>1490</v>
      </c>
      <c r="D80" s="6">
        <v>1795</v>
      </c>
      <c r="E80" s="6">
        <v>1490</v>
      </c>
      <c r="F80" s="4" t="s">
        <v>5</v>
      </c>
    </row>
    <row r="81" spans="1:6" ht="45" x14ac:dyDescent="0.25">
      <c r="A81" s="2" t="s">
        <v>658</v>
      </c>
      <c r="B81" s="4">
        <v>72</v>
      </c>
      <c r="C81" s="4">
        <v>715</v>
      </c>
      <c r="D81" s="4">
        <v>72</v>
      </c>
      <c r="E81" s="4">
        <v>715</v>
      </c>
      <c r="F81" s="4" t="s">
        <v>5</v>
      </c>
    </row>
    <row r="82" spans="1:6" ht="45" x14ac:dyDescent="0.25">
      <c r="A82" s="2" t="s">
        <v>659</v>
      </c>
      <c r="B82" s="6">
        <v>1723</v>
      </c>
      <c r="C82" s="4">
        <v>775</v>
      </c>
      <c r="D82" s="6">
        <v>1723</v>
      </c>
      <c r="E82" s="4">
        <v>775</v>
      </c>
      <c r="F82" s="4" t="s">
        <v>5</v>
      </c>
    </row>
    <row r="83" spans="1:6" x14ac:dyDescent="0.25">
      <c r="A83" s="2" t="s">
        <v>660</v>
      </c>
      <c r="B83" s="6">
        <v>112357</v>
      </c>
      <c r="C83" s="6">
        <v>101463</v>
      </c>
      <c r="D83" s="6">
        <v>112357</v>
      </c>
      <c r="E83" s="6">
        <v>101463</v>
      </c>
      <c r="F83" s="6">
        <v>100410</v>
      </c>
    </row>
    <row r="84" spans="1:6" ht="30" x14ac:dyDescent="0.25">
      <c r="A84" s="2" t="s">
        <v>661</v>
      </c>
      <c r="B84" s="6">
        <v>1649</v>
      </c>
      <c r="C84" s="6">
        <v>3403</v>
      </c>
      <c r="D84" s="6">
        <v>1649</v>
      </c>
      <c r="E84" s="6">
        <v>3403</v>
      </c>
      <c r="F84" s="4" t="s">
        <v>5</v>
      </c>
    </row>
    <row r="85" spans="1:6" ht="30" x14ac:dyDescent="0.25">
      <c r="A85" s="2" t="s">
        <v>662</v>
      </c>
      <c r="B85" s="6">
        <v>110708</v>
      </c>
      <c r="C85" s="6">
        <v>98060</v>
      </c>
      <c r="D85" s="6">
        <v>110708</v>
      </c>
      <c r="E85" s="6">
        <v>98060</v>
      </c>
      <c r="F85" s="4" t="s">
        <v>5</v>
      </c>
    </row>
    <row r="86" spans="1:6" x14ac:dyDescent="0.25">
      <c r="A86" s="2" t="s">
        <v>667</v>
      </c>
      <c r="B86" s="4" t="s">
        <v>5</v>
      </c>
      <c r="C86" s="4" t="s">
        <v>5</v>
      </c>
      <c r="D86" s="4" t="s">
        <v>5</v>
      </c>
      <c r="E86" s="4" t="s">
        <v>5</v>
      </c>
      <c r="F86" s="4" t="s">
        <v>5</v>
      </c>
    </row>
    <row r="87" spans="1:6" ht="30" x14ac:dyDescent="0.25">
      <c r="A87" s="3" t="s">
        <v>652</v>
      </c>
      <c r="B87" s="4" t="s">
        <v>5</v>
      </c>
      <c r="C87" s="4" t="s">
        <v>5</v>
      </c>
      <c r="D87" s="4" t="s">
        <v>5</v>
      </c>
      <c r="E87" s="4" t="s">
        <v>5</v>
      </c>
      <c r="F87" s="4" t="s">
        <v>5</v>
      </c>
    </row>
    <row r="88" spans="1:6" ht="30" x14ac:dyDescent="0.25">
      <c r="A88" s="2" t="s">
        <v>653</v>
      </c>
      <c r="B88" s="4">
        <v>11</v>
      </c>
      <c r="C88" s="4">
        <v>27</v>
      </c>
      <c r="D88" s="4">
        <v>14</v>
      </c>
      <c r="E88" s="4">
        <v>29</v>
      </c>
      <c r="F88" s="4" t="s">
        <v>5</v>
      </c>
    </row>
    <row r="89" spans="1:6" ht="30" x14ac:dyDescent="0.25">
      <c r="A89" s="2" t="s">
        <v>654</v>
      </c>
      <c r="B89" s="4">
        <v>0</v>
      </c>
      <c r="C89" s="4">
        <v>0</v>
      </c>
      <c r="D89" s="4">
        <v>0</v>
      </c>
      <c r="E89" s="4">
        <v>0</v>
      </c>
      <c r="F89" s="4" t="s">
        <v>5</v>
      </c>
    </row>
    <row r="90" spans="1:6" x14ac:dyDescent="0.25">
      <c r="A90" s="2" t="s">
        <v>655</v>
      </c>
      <c r="B90" s="4">
        <v>0</v>
      </c>
      <c r="C90" s="4">
        <v>0</v>
      </c>
      <c r="D90" s="4">
        <v>0</v>
      </c>
      <c r="E90" s="4">
        <v>0</v>
      </c>
      <c r="F90" s="4" t="s">
        <v>5</v>
      </c>
    </row>
    <row r="91" spans="1:6" ht="30" x14ac:dyDescent="0.25">
      <c r="A91" s="2" t="s">
        <v>656</v>
      </c>
      <c r="B91" s="4">
        <v>0</v>
      </c>
      <c r="C91" s="4">
        <v>-14</v>
      </c>
      <c r="D91" s="4">
        <v>-3</v>
      </c>
      <c r="E91" s="4">
        <v>-16</v>
      </c>
      <c r="F91" s="4" t="s">
        <v>5</v>
      </c>
    </row>
    <row r="92" spans="1:6" ht="30" x14ac:dyDescent="0.25">
      <c r="A92" s="2" t="s">
        <v>657</v>
      </c>
      <c r="B92" s="4">
        <v>11</v>
      </c>
      <c r="C92" s="4">
        <v>13</v>
      </c>
      <c r="D92" s="4">
        <v>11</v>
      </c>
      <c r="E92" s="4">
        <v>13</v>
      </c>
      <c r="F92" s="4" t="s">
        <v>5</v>
      </c>
    </row>
    <row r="93" spans="1:6" ht="45" x14ac:dyDescent="0.25">
      <c r="A93" s="2" t="s">
        <v>658</v>
      </c>
      <c r="B93" s="4">
        <v>0</v>
      </c>
      <c r="C93" s="4">
        <v>0</v>
      </c>
      <c r="D93" s="4">
        <v>0</v>
      </c>
      <c r="E93" s="4">
        <v>0</v>
      </c>
      <c r="F93" s="4" t="s">
        <v>5</v>
      </c>
    </row>
    <row r="94" spans="1:6" ht="45" x14ac:dyDescent="0.25">
      <c r="A94" s="2" t="s">
        <v>659</v>
      </c>
      <c r="B94" s="4">
        <v>11</v>
      </c>
      <c r="C94" s="4">
        <v>13</v>
      </c>
      <c r="D94" s="4">
        <v>11</v>
      </c>
      <c r="E94" s="4">
        <v>13</v>
      </c>
      <c r="F94" s="4" t="s">
        <v>5</v>
      </c>
    </row>
    <row r="95" spans="1:6" x14ac:dyDescent="0.25">
      <c r="A95" s="2" t="s">
        <v>660</v>
      </c>
      <c r="B95" s="6">
        <v>1448</v>
      </c>
      <c r="C95" s="4">
        <v>948</v>
      </c>
      <c r="D95" s="6">
        <v>1448</v>
      </c>
      <c r="E95" s="4">
        <v>948</v>
      </c>
      <c r="F95" s="6">
        <v>1174</v>
      </c>
    </row>
    <row r="96" spans="1:6" ht="30" x14ac:dyDescent="0.25">
      <c r="A96" s="2" t="s">
        <v>661</v>
      </c>
      <c r="B96" s="4">
        <v>0</v>
      </c>
      <c r="C96" s="4">
        <v>0</v>
      </c>
      <c r="D96" s="4">
        <v>0</v>
      </c>
      <c r="E96" s="4">
        <v>0</v>
      </c>
      <c r="F96" s="4" t="s">
        <v>5</v>
      </c>
    </row>
    <row r="97" spans="1:6" ht="30" x14ac:dyDescent="0.25">
      <c r="A97" s="2" t="s">
        <v>662</v>
      </c>
      <c r="B97" s="8">
        <v>1448</v>
      </c>
      <c r="C97" s="8">
        <v>948</v>
      </c>
      <c r="D97" s="8">
        <v>1448</v>
      </c>
      <c r="E97" s="8">
        <v>948</v>
      </c>
      <c r="F97" s="4" t="s">
        <v>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68</v>
      </c>
      <c r="B1" s="7" t="s">
        <v>2</v>
      </c>
      <c r="C1" s="7" t="s">
        <v>28</v>
      </c>
      <c r="D1" s="7" t="s">
        <v>77</v>
      </c>
    </row>
    <row r="2" spans="1:4" ht="30" x14ac:dyDescent="0.25">
      <c r="A2" s="1" t="s">
        <v>27</v>
      </c>
      <c r="B2" s="7"/>
      <c r="C2" s="7"/>
      <c r="D2" s="7"/>
    </row>
    <row r="3" spans="1:4" x14ac:dyDescent="0.25">
      <c r="A3" s="3" t="s">
        <v>669</v>
      </c>
      <c r="B3" s="4" t="s">
        <v>5</v>
      </c>
      <c r="C3" s="4" t="s">
        <v>5</v>
      </c>
      <c r="D3" s="4" t="s">
        <v>5</v>
      </c>
    </row>
    <row r="4" spans="1:4" x14ac:dyDescent="0.25">
      <c r="A4" s="2" t="s">
        <v>670</v>
      </c>
      <c r="B4" s="8">
        <v>461232</v>
      </c>
      <c r="C4" s="8">
        <v>403875</v>
      </c>
      <c r="D4" s="8">
        <v>401508</v>
      </c>
    </row>
    <row r="5" spans="1:4" x14ac:dyDescent="0.25">
      <c r="A5" s="2" t="s">
        <v>671</v>
      </c>
      <c r="B5" s="4" t="s">
        <v>5</v>
      </c>
      <c r="C5" s="4" t="s">
        <v>5</v>
      </c>
      <c r="D5" s="4" t="s">
        <v>5</v>
      </c>
    </row>
    <row r="6" spans="1:4" x14ac:dyDescent="0.25">
      <c r="A6" s="3" t="s">
        <v>669</v>
      </c>
      <c r="B6" s="4" t="s">
        <v>5</v>
      </c>
      <c r="C6" s="4" t="s">
        <v>5</v>
      </c>
      <c r="D6" s="4" t="s">
        <v>5</v>
      </c>
    </row>
    <row r="7" spans="1:4" x14ac:dyDescent="0.25">
      <c r="A7" s="2" t="s">
        <v>670</v>
      </c>
      <c r="B7" s="6">
        <v>455758</v>
      </c>
      <c r="C7" s="6">
        <v>400693</v>
      </c>
      <c r="D7" s="4" t="s">
        <v>5</v>
      </c>
    </row>
    <row r="8" spans="1:4" x14ac:dyDescent="0.25">
      <c r="A8" s="2" t="s">
        <v>672</v>
      </c>
      <c r="B8" s="4" t="s">
        <v>5</v>
      </c>
      <c r="C8" s="4" t="s">
        <v>5</v>
      </c>
      <c r="D8" s="4" t="s">
        <v>5</v>
      </c>
    </row>
    <row r="9" spans="1:4" x14ac:dyDescent="0.25">
      <c r="A9" s="3" t="s">
        <v>669</v>
      </c>
      <c r="B9" s="4" t="s">
        <v>5</v>
      </c>
      <c r="C9" s="4" t="s">
        <v>5</v>
      </c>
      <c r="D9" s="4" t="s">
        <v>5</v>
      </c>
    </row>
    <row r="10" spans="1:4" x14ac:dyDescent="0.25">
      <c r="A10" s="2" t="s">
        <v>670</v>
      </c>
      <c r="B10" s="4">
        <v>0</v>
      </c>
      <c r="C10" s="4">
        <v>0</v>
      </c>
      <c r="D10" s="4" t="s">
        <v>5</v>
      </c>
    </row>
    <row r="11" spans="1:4" x14ac:dyDescent="0.25">
      <c r="A11" s="2" t="s">
        <v>673</v>
      </c>
      <c r="B11" s="4" t="s">
        <v>5</v>
      </c>
      <c r="C11" s="4" t="s">
        <v>5</v>
      </c>
      <c r="D11" s="4" t="s">
        <v>5</v>
      </c>
    </row>
    <row r="12" spans="1:4" x14ac:dyDescent="0.25">
      <c r="A12" s="3" t="s">
        <v>669</v>
      </c>
      <c r="B12" s="4" t="s">
        <v>5</v>
      </c>
      <c r="C12" s="4" t="s">
        <v>5</v>
      </c>
      <c r="D12" s="4" t="s">
        <v>5</v>
      </c>
    </row>
    <row r="13" spans="1:4" x14ac:dyDescent="0.25">
      <c r="A13" s="2" t="s">
        <v>670</v>
      </c>
      <c r="B13" s="6">
        <v>5474</v>
      </c>
      <c r="C13" s="6">
        <v>3182</v>
      </c>
      <c r="D13" s="4" t="s">
        <v>5</v>
      </c>
    </row>
    <row r="14" spans="1:4" x14ac:dyDescent="0.25">
      <c r="A14" s="2" t="s">
        <v>674</v>
      </c>
      <c r="B14" s="4" t="s">
        <v>5</v>
      </c>
      <c r="C14" s="4" t="s">
        <v>5</v>
      </c>
      <c r="D14" s="4" t="s">
        <v>5</v>
      </c>
    </row>
    <row r="15" spans="1:4" x14ac:dyDescent="0.25">
      <c r="A15" s="3" t="s">
        <v>669</v>
      </c>
      <c r="B15" s="4" t="s">
        <v>5</v>
      </c>
      <c r="C15" s="4" t="s">
        <v>5</v>
      </c>
      <c r="D15" s="4" t="s">
        <v>5</v>
      </c>
    </row>
    <row r="16" spans="1:4" x14ac:dyDescent="0.25">
      <c r="A16" s="2" t="s">
        <v>670</v>
      </c>
      <c r="B16" s="4">
        <v>0</v>
      </c>
      <c r="C16" s="4">
        <v>0</v>
      </c>
      <c r="D16" s="4" t="s">
        <v>5</v>
      </c>
    </row>
    <row r="17" spans="1:4" x14ac:dyDescent="0.25">
      <c r="A17" s="2" t="s">
        <v>639</v>
      </c>
      <c r="B17" s="4" t="s">
        <v>5</v>
      </c>
      <c r="C17" s="4" t="s">
        <v>5</v>
      </c>
      <c r="D17" s="4" t="s">
        <v>5</v>
      </c>
    </row>
    <row r="18" spans="1:4" x14ac:dyDescent="0.25">
      <c r="A18" s="3" t="s">
        <v>669</v>
      </c>
      <c r="B18" s="4" t="s">
        <v>5</v>
      </c>
      <c r="C18" s="4" t="s">
        <v>5</v>
      </c>
      <c r="D18" s="4" t="s">
        <v>5</v>
      </c>
    </row>
    <row r="19" spans="1:4" x14ac:dyDescent="0.25">
      <c r="A19" s="2" t="s">
        <v>670</v>
      </c>
      <c r="B19" s="6">
        <v>62649</v>
      </c>
      <c r="C19" s="6">
        <v>50884</v>
      </c>
      <c r="D19" s="6">
        <v>49390</v>
      </c>
    </row>
    <row r="20" spans="1:4" ht="30" x14ac:dyDescent="0.25">
      <c r="A20" s="2" t="s">
        <v>675</v>
      </c>
      <c r="B20" s="4" t="s">
        <v>5</v>
      </c>
      <c r="C20" s="4" t="s">
        <v>5</v>
      </c>
      <c r="D20" s="4" t="s">
        <v>5</v>
      </c>
    </row>
    <row r="21" spans="1:4" x14ac:dyDescent="0.25">
      <c r="A21" s="3" t="s">
        <v>669</v>
      </c>
      <c r="B21" s="4" t="s">
        <v>5</v>
      </c>
      <c r="C21" s="4" t="s">
        <v>5</v>
      </c>
      <c r="D21" s="4" t="s">
        <v>5</v>
      </c>
    </row>
    <row r="22" spans="1:4" x14ac:dyDescent="0.25">
      <c r="A22" s="2" t="s">
        <v>670</v>
      </c>
      <c r="B22" s="6">
        <v>61839</v>
      </c>
      <c r="C22" s="6">
        <v>50884</v>
      </c>
      <c r="D22" s="4" t="s">
        <v>5</v>
      </c>
    </row>
    <row r="23" spans="1:4" ht="30" x14ac:dyDescent="0.25">
      <c r="A23" s="2" t="s">
        <v>676</v>
      </c>
      <c r="B23" s="4" t="s">
        <v>5</v>
      </c>
      <c r="C23" s="4" t="s">
        <v>5</v>
      </c>
      <c r="D23" s="4" t="s">
        <v>5</v>
      </c>
    </row>
    <row r="24" spans="1:4" x14ac:dyDescent="0.25">
      <c r="A24" s="3" t="s">
        <v>669</v>
      </c>
      <c r="B24" s="4" t="s">
        <v>5</v>
      </c>
      <c r="C24" s="4" t="s">
        <v>5</v>
      </c>
      <c r="D24" s="4" t="s">
        <v>5</v>
      </c>
    </row>
    <row r="25" spans="1:4" x14ac:dyDescent="0.25">
      <c r="A25" s="2" t="s">
        <v>670</v>
      </c>
      <c r="B25" s="4">
        <v>0</v>
      </c>
      <c r="C25" s="4">
        <v>0</v>
      </c>
      <c r="D25" s="4" t="s">
        <v>5</v>
      </c>
    </row>
    <row r="26" spans="1:4" ht="30" x14ac:dyDescent="0.25">
      <c r="A26" s="2" t="s">
        <v>677</v>
      </c>
      <c r="B26" s="4" t="s">
        <v>5</v>
      </c>
      <c r="C26" s="4" t="s">
        <v>5</v>
      </c>
      <c r="D26" s="4" t="s">
        <v>5</v>
      </c>
    </row>
    <row r="27" spans="1:4" x14ac:dyDescent="0.25">
      <c r="A27" s="3" t="s">
        <v>669</v>
      </c>
      <c r="B27" s="4" t="s">
        <v>5</v>
      </c>
      <c r="C27" s="4" t="s">
        <v>5</v>
      </c>
      <c r="D27" s="4" t="s">
        <v>5</v>
      </c>
    </row>
    <row r="28" spans="1:4" x14ac:dyDescent="0.25">
      <c r="A28" s="2" t="s">
        <v>670</v>
      </c>
      <c r="B28" s="4">
        <v>810</v>
      </c>
      <c r="C28" s="4">
        <v>0</v>
      </c>
      <c r="D28" s="4" t="s">
        <v>5</v>
      </c>
    </row>
    <row r="29" spans="1:4" ht="30" x14ac:dyDescent="0.25">
      <c r="A29" s="2" t="s">
        <v>678</v>
      </c>
      <c r="B29" s="4" t="s">
        <v>5</v>
      </c>
      <c r="C29" s="4" t="s">
        <v>5</v>
      </c>
      <c r="D29" s="4" t="s">
        <v>5</v>
      </c>
    </row>
    <row r="30" spans="1:4" x14ac:dyDescent="0.25">
      <c r="A30" s="3" t="s">
        <v>669</v>
      </c>
      <c r="B30" s="4" t="s">
        <v>5</v>
      </c>
      <c r="C30" s="4" t="s">
        <v>5</v>
      </c>
      <c r="D30" s="4" t="s">
        <v>5</v>
      </c>
    </row>
    <row r="31" spans="1:4" x14ac:dyDescent="0.25">
      <c r="A31" s="2" t="s">
        <v>670</v>
      </c>
      <c r="B31" s="4">
        <v>0</v>
      </c>
      <c r="C31" s="4">
        <v>0</v>
      </c>
      <c r="D31" s="4" t="s">
        <v>5</v>
      </c>
    </row>
    <row r="32" spans="1:4" x14ac:dyDescent="0.25">
      <c r="A32" s="2" t="s">
        <v>640</v>
      </c>
      <c r="B32" s="4" t="s">
        <v>5</v>
      </c>
      <c r="C32" s="4" t="s">
        <v>5</v>
      </c>
      <c r="D32" s="4" t="s">
        <v>5</v>
      </c>
    </row>
    <row r="33" spans="1:4" x14ac:dyDescent="0.25">
      <c r="A33" s="3" t="s">
        <v>669</v>
      </c>
      <c r="B33" s="4" t="s">
        <v>5</v>
      </c>
      <c r="C33" s="4" t="s">
        <v>5</v>
      </c>
      <c r="D33" s="4" t="s">
        <v>5</v>
      </c>
    </row>
    <row r="34" spans="1:4" x14ac:dyDescent="0.25">
      <c r="A34" s="2" t="s">
        <v>670</v>
      </c>
      <c r="B34" s="6">
        <v>61560</v>
      </c>
      <c r="C34" s="6">
        <v>39249</v>
      </c>
      <c r="D34" s="6">
        <v>36149</v>
      </c>
    </row>
    <row r="35" spans="1:4" ht="30" x14ac:dyDescent="0.25">
      <c r="A35" s="2" t="s">
        <v>679</v>
      </c>
      <c r="B35" s="4" t="s">
        <v>5</v>
      </c>
      <c r="C35" s="4" t="s">
        <v>5</v>
      </c>
      <c r="D35" s="4" t="s">
        <v>5</v>
      </c>
    </row>
    <row r="36" spans="1:4" x14ac:dyDescent="0.25">
      <c r="A36" s="3" t="s">
        <v>669</v>
      </c>
      <c r="B36" s="4" t="s">
        <v>5</v>
      </c>
      <c r="C36" s="4" t="s">
        <v>5</v>
      </c>
      <c r="D36" s="4" t="s">
        <v>5</v>
      </c>
    </row>
    <row r="37" spans="1:4" x14ac:dyDescent="0.25">
      <c r="A37" s="2" t="s">
        <v>670</v>
      </c>
      <c r="B37" s="6">
        <v>61246</v>
      </c>
      <c r="C37" s="6">
        <v>38918</v>
      </c>
      <c r="D37" s="4" t="s">
        <v>5</v>
      </c>
    </row>
    <row r="38" spans="1:4" ht="30" x14ac:dyDescent="0.25">
      <c r="A38" s="2" t="s">
        <v>680</v>
      </c>
      <c r="B38" s="4" t="s">
        <v>5</v>
      </c>
      <c r="C38" s="4" t="s">
        <v>5</v>
      </c>
      <c r="D38" s="4" t="s">
        <v>5</v>
      </c>
    </row>
    <row r="39" spans="1:4" x14ac:dyDescent="0.25">
      <c r="A39" s="3" t="s">
        <v>669</v>
      </c>
      <c r="B39" s="4" t="s">
        <v>5</v>
      </c>
      <c r="C39" s="4" t="s">
        <v>5</v>
      </c>
      <c r="D39" s="4" t="s">
        <v>5</v>
      </c>
    </row>
    <row r="40" spans="1:4" x14ac:dyDescent="0.25">
      <c r="A40" s="2" t="s">
        <v>670</v>
      </c>
      <c r="B40" s="4">
        <v>0</v>
      </c>
      <c r="C40" s="4">
        <v>0</v>
      </c>
      <c r="D40" s="4" t="s">
        <v>5</v>
      </c>
    </row>
    <row r="41" spans="1:4" ht="30" x14ac:dyDescent="0.25">
      <c r="A41" s="2" t="s">
        <v>681</v>
      </c>
      <c r="B41" s="4" t="s">
        <v>5</v>
      </c>
      <c r="C41" s="4" t="s">
        <v>5</v>
      </c>
      <c r="D41" s="4" t="s">
        <v>5</v>
      </c>
    </row>
    <row r="42" spans="1:4" x14ac:dyDescent="0.25">
      <c r="A42" s="3" t="s">
        <v>669</v>
      </c>
      <c r="B42" s="4" t="s">
        <v>5</v>
      </c>
      <c r="C42" s="4" t="s">
        <v>5</v>
      </c>
      <c r="D42" s="4" t="s">
        <v>5</v>
      </c>
    </row>
    <row r="43" spans="1:4" x14ac:dyDescent="0.25">
      <c r="A43" s="2" t="s">
        <v>670</v>
      </c>
      <c r="B43" s="4">
        <v>314</v>
      </c>
      <c r="C43" s="4">
        <v>331</v>
      </c>
      <c r="D43" s="4" t="s">
        <v>5</v>
      </c>
    </row>
    <row r="44" spans="1:4" ht="30" x14ac:dyDescent="0.25">
      <c r="A44" s="2" t="s">
        <v>682</v>
      </c>
      <c r="B44" s="4" t="s">
        <v>5</v>
      </c>
      <c r="C44" s="4" t="s">
        <v>5</v>
      </c>
      <c r="D44" s="4" t="s">
        <v>5</v>
      </c>
    </row>
    <row r="45" spans="1:4" x14ac:dyDescent="0.25">
      <c r="A45" s="3" t="s">
        <v>669</v>
      </c>
      <c r="B45" s="4" t="s">
        <v>5</v>
      </c>
      <c r="C45" s="4" t="s">
        <v>5</v>
      </c>
      <c r="D45" s="4" t="s">
        <v>5</v>
      </c>
    </row>
    <row r="46" spans="1:4" x14ac:dyDescent="0.25">
      <c r="A46" s="2" t="s">
        <v>670</v>
      </c>
      <c r="B46" s="4">
        <v>0</v>
      </c>
      <c r="C46" s="4">
        <v>0</v>
      </c>
      <c r="D46" s="4" t="s">
        <v>5</v>
      </c>
    </row>
    <row r="47" spans="1:4" x14ac:dyDescent="0.25">
      <c r="A47" s="2" t="s">
        <v>641</v>
      </c>
      <c r="B47" s="4" t="s">
        <v>5</v>
      </c>
      <c r="C47" s="4" t="s">
        <v>5</v>
      </c>
      <c r="D47" s="4" t="s">
        <v>5</v>
      </c>
    </row>
    <row r="48" spans="1:4" x14ac:dyDescent="0.25">
      <c r="A48" s="3" t="s">
        <v>669</v>
      </c>
      <c r="B48" s="4" t="s">
        <v>5</v>
      </c>
      <c r="C48" s="4" t="s">
        <v>5</v>
      </c>
      <c r="D48" s="4" t="s">
        <v>5</v>
      </c>
    </row>
    <row r="49" spans="1:4" x14ac:dyDescent="0.25">
      <c r="A49" s="2" t="s">
        <v>670</v>
      </c>
      <c r="B49" s="6">
        <v>11881</v>
      </c>
      <c r="C49" s="6">
        <v>8266</v>
      </c>
      <c r="D49" s="6">
        <v>8244</v>
      </c>
    </row>
    <row r="50" spans="1:4" ht="30" x14ac:dyDescent="0.25">
      <c r="A50" s="2" t="s">
        <v>683</v>
      </c>
      <c r="B50" s="4" t="s">
        <v>5</v>
      </c>
      <c r="C50" s="4" t="s">
        <v>5</v>
      </c>
      <c r="D50" s="4" t="s">
        <v>5</v>
      </c>
    </row>
    <row r="51" spans="1:4" x14ac:dyDescent="0.25">
      <c r="A51" s="3" t="s">
        <v>669</v>
      </c>
      <c r="B51" s="4" t="s">
        <v>5</v>
      </c>
      <c r="C51" s="4" t="s">
        <v>5</v>
      </c>
      <c r="D51" s="4" t="s">
        <v>5</v>
      </c>
    </row>
    <row r="52" spans="1:4" x14ac:dyDescent="0.25">
      <c r="A52" s="2" t="s">
        <v>670</v>
      </c>
      <c r="B52" s="6">
        <v>11881</v>
      </c>
      <c r="C52" s="6">
        <v>8266</v>
      </c>
      <c r="D52" s="4" t="s">
        <v>5</v>
      </c>
    </row>
    <row r="53" spans="1:4" ht="30" x14ac:dyDescent="0.25">
      <c r="A53" s="2" t="s">
        <v>684</v>
      </c>
      <c r="B53" s="4" t="s">
        <v>5</v>
      </c>
      <c r="C53" s="4" t="s">
        <v>5</v>
      </c>
      <c r="D53" s="4" t="s">
        <v>5</v>
      </c>
    </row>
    <row r="54" spans="1:4" x14ac:dyDescent="0.25">
      <c r="A54" s="3" t="s">
        <v>669</v>
      </c>
      <c r="B54" s="4" t="s">
        <v>5</v>
      </c>
      <c r="C54" s="4" t="s">
        <v>5</v>
      </c>
      <c r="D54" s="4" t="s">
        <v>5</v>
      </c>
    </row>
    <row r="55" spans="1:4" x14ac:dyDescent="0.25">
      <c r="A55" s="2" t="s">
        <v>670</v>
      </c>
      <c r="B55" s="4">
        <v>0</v>
      </c>
      <c r="C55" s="4">
        <v>0</v>
      </c>
      <c r="D55" s="4" t="s">
        <v>5</v>
      </c>
    </row>
    <row r="56" spans="1:4" ht="30" x14ac:dyDescent="0.25">
      <c r="A56" s="2" t="s">
        <v>685</v>
      </c>
      <c r="B56" s="4" t="s">
        <v>5</v>
      </c>
      <c r="C56" s="4" t="s">
        <v>5</v>
      </c>
      <c r="D56" s="4" t="s">
        <v>5</v>
      </c>
    </row>
    <row r="57" spans="1:4" x14ac:dyDescent="0.25">
      <c r="A57" s="3" t="s">
        <v>669</v>
      </c>
      <c r="B57" s="4" t="s">
        <v>5</v>
      </c>
      <c r="C57" s="4" t="s">
        <v>5</v>
      </c>
      <c r="D57" s="4" t="s">
        <v>5</v>
      </c>
    </row>
    <row r="58" spans="1:4" x14ac:dyDescent="0.25">
      <c r="A58" s="2" t="s">
        <v>670</v>
      </c>
      <c r="B58" s="4">
        <v>0</v>
      </c>
      <c r="C58" s="4">
        <v>0</v>
      </c>
      <c r="D58" s="4" t="s">
        <v>5</v>
      </c>
    </row>
    <row r="59" spans="1:4" ht="30" x14ac:dyDescent="0.25">
      <c r="A59" s="2" t="s">
        <v>686</v>
      </c>
      <c r="B59" s="4" t="s">
        <v>5</v>
      </c>
      <c r="C59" s="4" t="s">
        <v>5</v>
      </c>
      <c r="D59" s="4" t="s">
        <v>5</v>
      </c>
    </row>
    <row r="60" spans="1:4" x14ac:dyDescent="0.25">
      <c r="A60" s="3" t="s">
        <v>669</v>
      </c>
      <c r="B60" s="4" t="s">
        <v>5</v>
      </c>
      <c r="C60" s="4" t="s">
        <v>5</v>
      </c>
      <c r="D60" s="4" t="s">
        <v>5</v>
      </c>
    </row>
    <row r="61" spans="1:4" x14ac:dyDescent="0.25">
      <c r="A61" s="2" t="s">
        <v>670</v>
      </c>
      <c r="B61" s="4">
        <v>0</v>
      </c>
      <c r="C61" s="4">
        <v>0</v>
      </c>
      <c r="D61" s="4" t="s">
        <v>5</v>
      </c>
    </row>
    <row r="62" spans="1:4" ht="30" x14ac:dyDescent="0.25">
      <c r="A62" s="2" t="s">
        <v>687</v>
      </c>
      <c r="B62" s="4" t="s">
        <v>5</v>
      </c>
      <c r="C62" s="4" t="s">
        <v>5</v>
      </c>
      <c r="D62" s="4" t="s">
        <v>5</v>
      </c>
    </row>
    <row r="63" spans="1:4" x14ac:dyDescent="0.25">
      <c r="A63" s="3" t="s">
        <v>669</v>
      </c>
      <c r="B63" s="4" t="s">
        <v>5</v>
      </c>
      <c r="C63" s="4" t="s">
        <v>5</v>
      </c>
      <c r="D63" s="4" t="s">
        <v>5</v>
      </c>
    </row>
    <row r="64" spans="1:4" x14ac:dyDescent="0.25">
      <c r="A64" s="2" t="s">
        <v>670</v>
      </c>
      <c r="B64" s="6">
        <v>94517</v>
      </c>
      <c r="C64" s="6">
        <v>90333</v>
      </c>
      <c r="D64" s="6">
        <v>89008</v>
      </c>
    </row>
    <row r="65" spans="1:4" ht="30" x14ac:dyDescent="0.25">
      <c r="A65" s="2" t="s">
        <v>688</v>
      </c>
      <c r="B65" s="4" t="s">
        <v>5</v>
      </c>
      <c r="C65" s="4" t="s">
        <v>5</v>
      </c>
      <c r="D65" s="4" t="s">
        <v>5</v>
      </c>
    </row>
    <row r="66" spans="1:4" x14ac:dyDescent="0.25">
      <c r="A66" s="3" t="s">
        <v>669</v>
      </c>
      <c r="B66" s="4" t="s">
        <v>5</v>
      </c>
      <c r="C66" s="4" t="s">
        <v>5</v>
      </c>
      <c r="D66" s="4" t="s">
        <v>5</v>
      </c>
    </row>
    <row r="67" spans="1:4" x14ac:dyDescent="0.25">
      <c r="A67" s="2" t="s">
        <v>670</v>
      </c>
      <c r="B67" s="6">
        <v>94517</v>
      </c>
      <c r="C67" s="6">
        <v>90333</v>
      </c>
      <c r="D67" s="4" t="s">
        <v>5</v>
      </c>
    </row>
    <row r="68" spans="1:4" ht="30" x14ac:dyDescent="0.25">
      <c r="A68" s="2" t="s">
        <v>689</v>
      </c>
      <c r="B68" s="4" t="s">
        <v>5</v>
      </c>
      <c r="C68" s="4" t="s">
        <v>5</v>
      </c>
      <c r="D68" s="4" t="s">
        <v>5</v>
      </c>
    </row>
    <row r="69" spans="1:4" x14ac:dyDescent="0.25">
      <c r="A69" s="3" t="s">
        <v>669</v>
      </c>
      <c r="B69" s="4" t="s">
        <v>5</v>
      </c>
      <c r="C69" s="4" t="s">
        <v>5</v>
      </c>
      <c r="D69" s="4" t="s">
        <v>5</v>
      </c>
    </row>
    <row r="70" spans="1:4" x14ac:dyDescent="0.25">
      <c r="A70" s="2" t="s">
        <v>670</v>
      </c>
      <c r="B70" s="4">
        <v>0</v>
      </c>
      <c r="C70" s="4">
        <v>0</v>
      </c>
      <c r="D70" s="4" t="s">
        <v>5</v>
      </c>
    </row>
    <row r="71" spans="1:4" ht="30" x14ac:dyDescent="0.25">
      <c r="A71" s="2" t="s">
        <v>690</v>
      </c>
      <c r="B71" s="4" t="s">
        <v>5</v>
      </c>
      <c r="C71" s="4" t="s">
        <v>5</v>
      </c>
      <c r="D71" s="4" t="s">
        <v>5</v>
      </c>
    </row>
    <row r="72" spans="1:4" x14ac:dyDescent="0.25">
      <c r="A72" s="3" t="s">
        <v>669</v>
      </c>
      <c r="B72" s="4" t="s">
        <v>5</v>
      </c>
      <c r="C72" s="4" t="s">
        <v>5</v>
      </c>
      <c r="D72" s="4" t="s">
        <v>5</v>
      </c>
    </row>
    <row r="73" spans="1:4" x14ac:dyDescent="0.25">
      <c r="A73" s="2" t="s">
        <v>670</v>
      </c>
      <c r="B73" s="4">
        <v>0</v>
      </c>
      <c r="C73" s="4">
        <v>0</v>
      </c>
      <c r="D73" s="4" t="s">
        <v>5</v>
      </c>
    </row>
    <row r="74" spans="1:4" ht="30" x14ac:dyDescent="0.25">
      <c r="A74" s="2" t="s">
        <v>691</v>
      </c>
      <c r="B74" s="4" t="s">
        <v>5</v>
      </c>
      <c r="C74" s="4" t="s">
        <v>5</v>
      </c>
      <c r="D74" s="4" t="s">
        <v>5</v>
      </c>
    </row>
    <row r="75" spans="1:4" x14ac:dyDescent="0.25">
      <c r="A75" s="3" t="s">
        <v>669</v>
      </c>
      <c r="B75" s="4" t="s">
        <v>5</v>
      </c>
      <c r="C75" s="4" t="s">
        <v>5</v>
      </c>
      <c r="D75" s="4" t="s">
        <v>5</v>
      </c>
    </row>
    <row r="76" spans="1:4" x14ac:dyDescent="0.25">
      <c r="A76" s="2" t="s">
        <v>670</v>
      </c>
      <c r="B76" s="4">
        <v>0</v>
      </c>
      <c r="C76" s="4">
        <v>0</v>
      </c>
      <c r="D76" s="4" t="s">
        <v>5</v>
      </c>
    </row>
    <row r="77" spans="1:4" ht="30" x14ac:dyDescent="0.25">
      <c r="A77" s="2" t="s">
        <v>692</v>
      </c>
      <c r="B77" s="4" t="s">
        <v>5</v>
      </c>
      <c r="C77" s="4" t="s">
        <v>5</v>
      </c>
      <c r="D77" s="4" t="s">
        <v>5</v>
      </c>
    </row>
    <row r="78" spans="1:4" x14ac:dyDescent="0.25">
      <c r="A78" s="3" t="s">
        <v>669</v>
      </c>
      <c r="B78" s="4" t="s">
        <v>5</v>
      </c>
      <c r="C78" s="4" t="s">
        <v>5</v>
      </c>
      <c r="D78" s="4" t="s">
        <v>5</v>
      </c>
    </row>
    <row r="79" spans="1:4" x14ac:dyDescent="0.25">
      <c r="A79" s="2" t="s">
        <v>670</v>
      </c>
      <c r="B79" s="6">
        <v>116820</v>
      </c>
      <c r="C79" s="6">
        <v>113559</v>
      </c>
      <c r="D79" s="6">
        <v>116306</v>
      </c>
    </row>
    <row r="80" spans="1:4" ht="30" x14ac:dyDescent="0.25">
      <c r="A80" s="2" t="s">
        <v>693</v>
      </c>
      <c r="B80" s="4" t="s">
        <v>5</v>
      </c>
      <c r="C80" s="4" t="s">
        <v>5</v>
      </c>
      <c r="D80" s="4" t="s">
        <v>5</v>
      </c>
    </row>
    <row r="81" spans="1:4" x14ac:dyDescent="0.25">
      <c r="A81" s="3" t="s">
        <v>669</v>
      </c>
      <c r="B81" s="4" t="s">
        <v>5</v>
      </c>
      <c r="C81" s="4" t="s">
        <v>5</v>
      </c>
      <c r="D81" s="4" t="s">
        <v>5</v>
      </c>
    </row>
    <row r="82" spans="1:4" x14ac:dyDescent="0.25">
      <c r="A82" s="2" t="s">
        <v>670</v>
      </c>
      <c r="B82" s="6">
        <v>114118</v>
      </c>
      <c r="C82" s="6">
        <v>113301</v>
      </c>
      <c r="D82" s="4" t="s">
        <v>5</v>
      </c>
    </row>
    <row r="83" spans="1:4" ht="30" x14ac:dyDescent="0.25">
      <c r="A83" s="2" t="s">
        <v>694</v>
      </c>
      <c r="B83" s="4" t="s">
        <v>5</v>
      </c>
      <c r="C83" s="4" t="s">
        <v>5</v>
      </c>
      <c r="D83" s="4" t="s">
        <v>5</v>
      </c>
    </row>
    <row r="84" spans="1:4" x14ac:dyDescent="0.25">
      <c r="A84" s="3" t="s">
        <v>669</v>
      </c>
      <c r="B84" s="4" t="s">
        <v>5</v>
      </c>
      <c r="C84" s="4" t="s">
        <v>5</v>
      </c>
      <c r="D84" s="4" t="s">
        <v>5</v>
      </c>
    </row>
    <row r="85" spans="1:4" x14ac:dyDescent="0.25">
      <c r="A85" s="2" t="s">
        <v>670</v>
      </c>
      <c r="B85" s="4">
        <v>0</v>
      </c>
      <c r="C85" s="4">
        <v>0</v>
      </c>
      <c r="D85" s="4" t="s">
        <v>5</v>
      </c>
    </row>
    <row r="86" spans="1:4" ht="30" x14ac:dyDescent="0.25">
      <c r="A86" s="2" t="s">
        <v>695</v>
      </c>
      <c r="B86" s="4" t="s">
        <v>5</v>
      </c>
      <c r="C86" s="4" t="s">
        <v>5</v>
      </c>
      <c r="D86" s="4" t="s">
        <v>5</v>
      </c>
    </row>
    <row r="87" spans="1:4" x14ac:dyDescent="0.25">
      <c r="A87" s="3" t="s">
        <v>669</v>
      </c>
      <c r="B87" s="4" t="s">
        <v>5</v>
      </c>
      <c r="C87" s="4" t="s">
        <v>5</v>
      </c>
      <c r="D87" s="4" t="s">
        <v>5</v>
      </c>
    </row>
    <row r="88" spans="1:4" x14ac:dyDescent="0.25">
      <c r="A88" s="2" t="s">
        <v>670</v>
      </c>
      <c r="B88" s="6">
        <v>2702</v>
      </c>
      <c r="C88" s="4">
        <v>258</v>
      </c>
      <c r="D88" s="4" t="s">
        <v>5</v>
      </c>
    </row>
    <row r="89" spans="1:4" ht="30" x14ac:dyDescent="0.25">
      <c r="A89" s="2" t="s">
        <v>696</v>
      </c>
      <c r="B89" s="4" t="s">
        <v>5</v>
      </c>
      <c r="C89" s="4" t="s">
        <v>5</v>
      </c>
      <c r="D89" s="4" t="s">
        <v>5</v>
      </c>
    </row>
    <row r="90" spans="1:4" x14ac:dyDescent="0.25">
      <c r="A90" s="3" t="s">
        <v>669</v>
      </c>
      <c r="B90" s="4" t="s">
        <v>5</v>
      </c>
      <c r="C90" s="4" t="s">
        <v>5</v>
      </c>
      <c r="D90" s="4" t="s">
        <v>5</v>
      </c>
    </row>
    <row r="91" spans="1:4" x14ac:dyDescent="0.25">
      <c r="A91" s="2" t="s">
        <v>670</v>
      </c>
      <c r="B91" s="4">
        <v>0</v>
      </c>
      <c r="C91" s="4">
        <v>0</v>
      </c>
      <c r="D91" s="4" t="s">
        <v>5</v>
      </c>
    </row>
    <row r="92" spans="1:4" x14ac:dyDescent="0.25">
      <c r="A92" s="2" t="s">
        <v>697</v>
      </c>
      <c r="B92" s="4" t="s">
        <v>5</v>
      </c>
      <c r="C92" s="4" t="s">
        <v>5</v>
      </c>
      <c r="D92" s="4" t="s">
        <v>5</v>
      </c>
    </row>
    <row r="93" spans="1:4" x14ac:dyDescent="0.25">
      <c r="A93" s="3" t="s">
        <v>669</v>
      </c>
      <c r="B93" s="4" t="s">
        <v>5</v>
      </c>
      <c r="C93" s="4" t="s">
        <v>5</v>
      </c>
      <c r="D93" s="4" t="s">
        <v>5</v>
      </c>
    </row>
    <row r="94" spans="1:4" x14ac:dyDescent="0.25">
      <c r="A94" s="2" t="s">
        <v>670</v>
      </c>
      <c r="B94" s="6">
        <v>112357</v>
      </c>
      <c r="C94" s="6">
        <v>100410</v>
      </c>
      <c r="D94" s="6">
        <v>101463</v>
      </c>
    </row>
    <row r="95" spans="1:4" ht="30" x14ac:dyDescent="0.25">
      <c r="A95" s="2" t="s">
        <v>698</v>
      </c>
      <c r="B95" s="4" t="s">
        <v>5</v>
      </c>
      <c r="C95" s="4" t="s">
        <v>5</v>
      </c>
      <c r="D95" s="4" t="s">
        <v>5</v>
      </c>
    </row>
    <row r="96" spans="1:4" x14ac:dyDescent="0.25">
      <c r="A96" s="3" t="s">
        <v>669</v>
      </c>
      <c r="B96" s="4" t="s">
        <v>5</v>
      </c>
      <c r="C96" s="4" t="s">
        <v>5</v>
      </c>
      <c r="D96" s="4" t="s">
        <v>5</v>
      </c>
    </row>
    <row r="97" spans="1:4" x14ac:dyDescent="0.25">
      <c r="A97" s="2" t="s">
        <v>670</v>
      </c>
      <c r="B97" s="6">
        <v>110709</v>
      </c>
      <c r="C97" s="6">
        <v>97817</v>
      </c>
      <c r="D97" s="4" t="s">
        <v>5</v>
      </c>
    </row>
    <row r="98" spans="1:4" ht="30" x14ac:dyDescent="0.25">
      <c r="A98" s="2" t="s">
        <v>699</v>
      </c>
      <c r="B98" s="4" t="s">
        <v>5</v>
      </c>
      <c r="C98" s="4" t="s">
        <v>5</v>
      </c>
      <c r="D98" s="4" t="s">
        <v>5</v>
      </c>
    </row>
    <row r="99" spans="1:4" x14ac:dyDescent="0.25">
      <c r="A99" s="3" t="s">
        <v>669</v>
      </c>
      <c r="B99" s="4" t="s">
        <v>5</v>
      </c>
      <c r="C99" s="4" t="s">
        <v>5</v>
      </c>
      <c r="D99" s="4" t="s">
        <v>5</v>
      </c>
    </row>
    <row r="100" spans="1:4" x14ac:dyDescent="0.25">
      <c r="A100" s="2" t="s">
        <v>670</v>
      </c>
      <c r="B100" s="4">
        <v>0</v>
      </c>
      <c r="C100" s="4">
        <v>0</v>
      </c>
      <c r="D100" s="4" t="s">
        <v>5</v>
      </c>
    </row>
    <row r="101" spans="1:4" ht="30" x14ac:dyDescent="0.25">
      <c r="A101" s="2" t="s">
        <v>700</v>
      </c>
      <c r="B101" s="4" t="s">
        <v>5</v>
      </c>
      <c r="C101" s="4" t="s">
        <v>5</v>
      </c>
      <c r="D101" s="4" t="s">
        <v>5</v>
      </c>
    </row>
    <row r="102" spans="1:4" x14ac:dyDescent="0.25">
      <c r="A102" s="3" t="s">
        <v>669</v>
      </c>
      <c r="B102" s="4" t="s">
        <v>5</v>
      </c>
      <c r="C102" s="4" t="s">
        <v>5</v>
      </c>
      <c r="D102" s="4" t="s">
        <v>5</v>
      </c>
    </row>
    <row r="103" spans="1:4" x14ac:dyDescent="0.25">
      <c r="A103" s="2" t="s">
        <v>670</v>
      </c>
      <c r="B103" s="6">
        <v>1648</v>
      </c>
      <c r="C103" s="6">
        <v>2593</v>
      </c>
      <c r="D103" s="4" t="s">
        <v>5</v>
      </c>
    </row>
    <row r="104" spans="1:4" ht="30" x14ac:dyDescent="0.25">
      <c r="A104" s="2" t="s">
        <v>701</v>
      </c>
      <c r="B104" s="4" t="s">
        <v>5</v>
      </c>
      <c r="C104" s="4" t="s">
        <v>5</v>
      </c>
      <c r="D104" s="4" t="s">
        <v>5</v>
      </c>
    </row>
    <row r="105" spans="1:4" x14ac:dyDescent="0.25">
      <c r="A105" s="3" t="s">
        <v>669</v>
      </c>
      <c r="B105" s="4" t="s">
        <v>5</v>
      </c>
      <c r="C105" s="4" t="s">
        <v>5</v>
      </c>
      <c r="D105" s="4" t="s">
        <v>5</v>
      </c>
    </row>
    <row r="106" spans="1:4" x14ac:dyDescent="0.25">
      <c r="A106" s="2" t="s">
        <v>670</v>
      </c>
      <c r="B106" s="4">
        <v>0</v>
      </c>
      <c r="C106" s="4">
        <v>0</v>
      </c>
      <c r="D106" s="4" t="s">
        <v>5</v>
      </c>
    </row>
    <row r="107" spans="1:4" x14ac:dyDescent="0.25">
      <c r="A107" s="2" t="s">
        <v>648</v>
      </c>
      <c r="B107" s="4" t="s">
        <v>5</v>
      </c>
      <c r="C107" s="4" t="s">
        <v>5</v>
      </c>
      <c r="D107" s="4" t="s">
        <v>5</v>
      </c>
    </row>
    <row r="108" spans="1:4" x14ac:dyDescent="0.25">
      <c r="A108" s="3" t="s">
        <v>669</v>
      </c>
      <c r="B108" s="4" t="s">
        <v>5</v>
      </c>
      <c r="C108" s="4" t="s">
        <v>5</v>
      </c>
      <c r="D108" s="4" t="s">
        <v>5</v>
      </c>
    </row>
    <row r="109" spans="1:4" x14ac:dyDescent="0.25">
      <c r="A109" s="2" t="s">
        <v>670</v>
      </c>
      <c r="B109" s="6">
        <v>1448</v>
      </c>
      <c r="C109" s="6">
        <v>1174</v>
      </c>
      <c r="D109" s="4">
        <v>948</v>
      </c>
    </row>
    <row r="110" spans="1:4" ht="30" x14ac:dyDescent="0.25">
      <c r="A110" s="2" t="s">
        <v>702</v>
      </c>
      <c r="B110" s="4" t="s">
        <v>5</v>
      </c>
      <c r="C110" s="4" t="s">
        <v>5</v>
      </c>
      <c r="D110" s="4" t="s">
        <v>5</v>
      </c>
    </row>
    <row r="111" spans="1:4" x14ac:dyDescent="0.25">
      <c r="A111" s="3" t="s">
        <v>669</v>
      </c>
      <c r="B111" s="4" t="s">
        <v>5</v>
      </c>
      <c r="C111" s="4" t="s">
        <v>5</v>
      </c>
      <c r="D111" s="4" t="s">
        <v>5</v>
      </c>
    </row>
    <row r="112" spans="1:4" x14ac:dyDescent="0.25">
      <c r="A112" s="2" t="s">
        <v>670</v>
      </c>
      <c r="B112" s="6">
        <v>1448</v>
      </c>
      <c r="C112" s="6">
        <v>1174</v>
      </c>
      <c r="D112" s="4" t="s">
        <v>5</v>
      </c>
    </row>
    <row r="113" spans="1:4" ht="30" x14ac:dyDescent="0.25">
      <c r="A113" s="2" t="s">
        <v>703</v>
      </c>
      <c r="B113" s="4" t="s">
        <v>5</v>
      </c>
      <c r="C113" s="4" t="s">
        <v>5</v>
      </c>
      <c r="D113" s="4" t="s">
        <v>5</v>
      </c>
    </row>
    <row r="114" spans="1:4" x14ac:dyDescent="0.25">
      <c r="A114" s="3" t="s">
        <v>669</v>
      </c>
      <c r="B114" s="4" t="s">
        <v>5</v>
      </c>
      <c r="C114" s="4" t="s">
        <v>5</v>
      </c>
      <c r="D114" s="4" t="s">
        <v>5</v>
      </c>
    </row>
    <row r="115" spans="1:4" x14ac:dyDescent="0.25">
      <c r="A115" s="2" t="s">
        <v>670</v>
      </c>
      <c r="B115" s="4">
        <v>0</v>
      </c>
      <c r="C115" s="4">
        <v>0</v>
      </c>
      <c r="D115" s="4" t="s">
        <v>5</v>
      </c>
    </row>
    <row r="116" spans="1:4" ht="30" x14ac:dyDescent="0.25">
      <c r="A116" s="2" t="s">
        <v>704</v>
      </c>
      <c r="B116" s="4" t="s">
        <v>5</v>
      </c>
      <c r="C116" s="4" t="s">
        <v>5</v>
      </c>
      <c r="D116" s="4" t="s">
        <v>5</v>
      </c>
    </row>
    <row r="117" spans="1:4" x14ac:dyDescent="0.25">
      <c r="A117" s="3" t="s">
        <v>669</v>
      </c>
      <c r="B117" s="4" t="s">
        <v>5</v>
      </c>
      <c r="C117" s="4" t="s">
        <v>5</v>
      </c>
      <c r="D117" s="4" t="s">
        <v>5</v>
      </c>
    </row>
    <row r="118" spans="1:4" x14ac:dyDescent="0.25">
      <c r="A118" s="2" t="s">
        <v>670</v>
      </c>
      <c r="B118" s="4">
        <v>0</v>
      </c>
      <c r="C118" s="4">
        <v>0</v>
      </c>
      <c r="D118" s="4" t="s">
        <v>5</v>
      </c>
    </row>
    <row r="119" spans="1:4" ht="30" x14ac:dyDescent="0.25">
      <c r="A119" s="2" t="s">
        <v>705</v>
      </c>
      <c r="B119" s="4" t="s">
        <v>5</v>
      </c>
      <c r="C119" s="4" t="s">
        <v>5</v>
      </c>
      <c r="D119" s="4" t="s">
        <v>5</v>
      </c>
    </row>
    <row r="120" spans="1:4" x14ac:dyDescent="0.25">
      <c r="A120" s="3" t="s">
        <v>669</v>
      </c>
      <c r="B120" s="4" t="s">
        <v>5</v>
      </c>
      <c r="C120" s="4" t="s">
        <v>5</v>
      </c>
      <c r="D120" s="4" t="s">
        <v>5</v>
      </c>
    </row>
    <row r="121" spans="1:4" x14ac:dyDescent="0.25">
      <c r="A121" s="2" t="s">
        <v>670</v>
      </c>
      <c r="B121" s="8">
        <v>0</v>
      </c>
      <c r="C121" s="8">
        <v>0</v>
      </c>
      <c r="D121" s="4" t="s">
        <v>5</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06</v>
      </c>
      <c r="B1" s="7" t="s">
        <v>2</v>
      </c>
      <c r="C1" s="7" t="s">
        <v>28</v>
      </c>
      <c r="D1" s="7" t="s">
        <v>77</v>
      </c>
    </row>
    <row r="2" spans="1:4" ht="30" x14ac:dyDescent="0.25">
      <c r="A2" s="1" t="s">
        <v>27</v>
      </c>
      <c r="B2" s="7"/>
      <c r="C2" s="7"/>
      <c r="D2" s="7"/>
    </row>
    <row r="3" spans="1:4" ht="30" x14ac:dyDescent="0.25">
      <c r="A3" s="3" t="s">
        <v>707</v>
      </c>
      <c r="B3" s="4" t="s">
        <v>5</v>
      </c>
      <c r="C3" s="4" t="s">
        <v>5</v>
      </c>
      <c r="D3" s="4" t="s">
        <v>5</v>
      </c>
    </row>
    <row r="4" spans="1:4" x14ac:dyDescent="0.25">
      <c r="A4" s="2" t="s">
        <v>322</v>
      </c>
      <c r="B4" s="8">
        <v>458060</v>
      </c>
      <c r="C4" s="8">
        <v>398951</v>
      </c>
      <c r="D4" s="4" t="s">
        <v>5</v>
      </c>
    </row>
    <row r="5" spans="1:4" x14ac:dyDescent="0.25">
      <c r="A5" s="2" t="s">
        <v>708</v>
      </c>
      <c r="B5" s="4">
        <v>174</v>
      </c>
      <c r="C5" s="4">
        <v>720</v>
      </c>
      <c r="D5" s="4" t="s">
        <v>5</v>
      </c>
    </row>
    <row r="6" spans="1:4" x14ac:dyDescent="0.25">
      <c r="A6" s="2" t="s">
        <v>709</v>
      </c>
      <c r="B6" s="4">
        <v>652</v>
      </c>
      <c r="C6" s="4">
        <v>567</v>
      </c>
      <c r="D6" s="4" t="s">
        <v>5</v>
      </c>
    </row>
    <row r="7" spans="1:4" ht="30" x14ac:dyDescent="0.25">
      <c r="A7" s="2" t="s">
        <v>710</v>
      </c>
      <c r="B7" s="4">
        <v>150</v>
      </c>
      <c r="C7" s="4">
        <v>455</v>
      </c>
      <c r="D7" s="4" t="s">
        <v>5</v>
      </c>
    </row>
    <row r="8" spans="1:4" x14ac:dyDescent="0.25">
      <c r="A8" s="2" t="s">
        <v>327</v>
      </c>
      <c r="B8" s="4">
        <v>976</v>
      </c>
      <c r="C8" s="6">
        <v>1742</v>
      </c>
      <c r="D8" s="4" t="s">
        <v>5</v>
      </c>
    </row>
    <row r="9" spans="1:4" x14ac:dyDescent="0.25">
      <c r="A9" s="2" t="s">
        <v>328</v>
      </c>
      <c r="B9" s="6">
        <v>2196</v>
      </c>
      <c r="C9" s="6">
        <v>3182</v>
      </c>
      <c r="D9" s="4" t="s">
        <v>5</v>
      </c>
    </row>
    <row r="10" spans="1:4" x14ac:dyDescent="0.25">
      <c r="A10" s="2" t="s">
        <v>277</v>
      </c>
      <c r="B10" s="6">
        <v>461232</v>
      </c>
      <c r="C10" s="6">
        <v>403875</v>
      </c>
      <c r="D10" s="6">
        <v>401508</v>
      </c>
    </row>
    <row r="11" spans="1:4" x14ac:dyDescent="0.25">
      <c r="A11" s="2" t="s">
        <v>639</v>
      </c>
      <c r="B11" s="4" t="s">
        <v>5</v>
      </c>
      <c r="C11" s="4" t="s">
        <v>5</v>
      </c>
      <c r="D11" s="4" t="s">
        <v>5</v>
      </c>
    </row>
    <row r="12" spans="1:4" ht="30" x14ac:dyDescent="0.25">
      <c r="A12" s="3" t="s">
        <v>707</v>
      </c>
      <c r="B12" s="4" t="s">
        <v>5</v>
      </c>
      <c r="C12" s="4" t="s">
        <v>5</v>
      </c>
      <c r="D12" s="4" t="s">
        <v>5</v>
      </c>
    </row>
    <row r="13" spans="1:4" x14ac:dyDescent="0.25">
      <c r="A13" s="2" t="s">
        <v>322</v>
      </c>
      <c r="B13" s="6">
        <v>61505</v>
      </c>
      <c r="C13" s="6">
        <v>50884</v>
      </c>
      <c r="D13" s="4" t="s">
        <v>5</v>
      </c>
    </row>
    <row r="14" spans="1:4" x14ac:dyDescent="0.25">
      <c r="A14" s="2" t="s">
        <v>708</v>
      </c>
      <c r="B14" s="4">
        <v>0</v>
      </c>
      <c r="C14" s="4">
        <v>0</v>
      </c>
      <c r="D14" s="4" t="s">
        <v>5</v>
      </c>
    </row>
    <row r="15" spans="1:4" x14ac:dyDescent="0.25">
      <c r="A15" s="2" t="s">
        <v>709</v>
      </c>
      <c r="B15" s="4">
        <v>334</v>
      </c>
      <c r="C15" s="4">
        <v>0</v>
      </c>
      <c r="D15" s="4" t="s">
        <v>5</v>
      </c>
    </row>
    <row r="16" spans="1:4" ht="30" x14ac:dyDescent="0.25">
      <c r="A16" s="2" t="s">
        <v>710</v>
      </c>
      <c r="B16" s="4">
        <v>0</v>
      </c>
      <c r="C16" s="4">
        <v>0</v>
      </c>
      <c r="D16" s="4" t="s">
        <v>5</v>
      </c>
    </row>
    <row r="17" spans="1:4" x14ac:dyDescent="0.25">
      <c r="A17" s="2" t="s">
        <v>327</v>
      </c>
      <c r="B17" s="4">
        <v>334</v>
      </c>
      <c r="C17" s="4">
        <v>0</v>
      </c>
      <c r="D17" s="4" t="s">
        <v>5</v>
      </c>
    </row>
    <row r="18" spans="1:4" x14ac:dyDescent="0.25">
      <c r="A18" s="2" t="s">
        <v>328</v>
      </c>
      <c r="B18" s="4">
        <v>810</v>
      </c>
      <c r="C18" s="4">
        <v>0</v>
      </c>
      <c r="D18" s="4" t="s">
        <v>5</v>
      </c>
    </row>
    <row r="19" spans="1:4" x14ac:dyDescent="0.25">
      <c r="A19" s="2" t="s">
        <v>277</v>
      </c>
      <c r="B19" s="6">
        <v>62649</v>
      </c>
      <c r="C19" s="6">
        <v>50884</v>
      </c>
      <c r="D19" s="6">
        <v>49390</v>
      </c>
    </row>
    <row r="20" spans="1:4" x14ac:dyDescent="0.25">
      <c r="A20" s="2" t="s">
        <v>640</v>
      </c>
      <c r="B20" s="4" t="s">
        <v>5</v>
      </c>
      <c r="C20" s="4" t="s">
        <v>5</v>
      </c>
      <c r="D20" s="4" t="s">
        <v>5</v>
      </c>
    </row>
    <row r="21" spans="1:4" ht="30" x14ac:dyDescent="0.25">
      <c r="A21" s="3" t="s">
        <v>707</v>
      </c>
      <c r="B21" s="4" t="s">
        <v>5</v>
      </c>
      <c r="C21" s="4" t="s">
        <v>5</v>
      </c>
      <c r="D21" s="4" t="s">
        <v>5</v>
      </c>
    </row>
    <row r="22" spans="1:4" x14ac:dyDescent="0.25">
      <c r="A22" s="2" t="s">
        <v>322</v>
      </c>
      <c r="B22" s="6">
        <v>60928</v>
      </c>
      <c r="C22" s="6">
        <v>38025</v>
      </c>
      <c r="D22" s="4" t="s">
        <v>5</v>
      </c>
    </row>
    <row r="23" spans="1:4" x14ac:dyDescent="0.25">
      <c r="A23" s="2" t="s">
        <v>708</v>
      </c>
      <c r="B23" s="4">
        <v>0</v>
      </c>
      <c r="C23" s="4">
        <v>570</v>
      </c>
      <c r="D23" s="4" t="s">
        <v>5</v>
      </c>
    </row>
    <row r="24" spans="1:4" x14ac:dyDescent="0.25">
      <c r="A24" s="2" t="s">
        <v>709</v>
      </c>
      <c r="B24" s="4">
        <v>318</v>
      </c>
      <c r="C24" s="4">
        <v>323</v>
      </c>
      <c r="D24" s="4" t="s">
        <v>5</v>
      </c>
    </row>
    <row r="25" spans="1:4" ht="30" x14ac:dyDescent="0.25">
      <c r="A25" s="2" t="s">
        <v>710</v>
      </c>
      <c r="B25" s="4">
        <v>0</v>
      </c>
      <c r="C25" s="4">
        <v>0</v>
      </c>
      <c r="D25" s="4" t="s">
        <v>5</v>
      </c>
    </row>
    <row r="26" spans="1:4" x14ac:dyDescent="0.25">
      <c r="A26" s="2" t="s">
        <v>327</v>
      </c>
      <c r="B26" s="4">
        <v>318</v>
      </c>
      <c r="C26" s="4">
        <v>893</v>
      </c>
      <c r="D26" s="4" t="s">
        <v>5</v>
      </c>
    </row>
    <row r="27" spans="1:4" x14ac:dyDescent="0.25">
      <c r="A27" s="2" t="s">
        <v>328</v>
      </c>
      <c r="B27" s="4">
        <v>314</v>
      </c>
      <c r="C27" s="4">
        <v>331</v>
      </c>
      <c r="D27" s="4" t="s">
        <v>5</v>
      </c>
    </row>
    <row r="28" spans="1:4" x14ac:dyDescent="0.25">
      <c r="A28" s="2" t="s">
        <v>277</v>
      </c>
      <c r="B28" s="6">
        <v>61560</v>
      </c>
      <c r="C28" s="6">
        <v>39249</v>
      </c>
      <c r="D28" s="6">
        <v>36149</v>
      </c>
    </row>
    <row r="29" spans="1:4" x14ac:dyDescent="0.25">
      <c r="A29" s="2" t="s">
        <v>641</v>
      </c>
      <c r="B29" s="4" t="s">
        <v>5</v>
      </c>
      <c r="C29" s="4" t="s">
        <v>5</v>
      </c>
      <c r="D29" s="4" t="s">
        <v>5</v>
      </c>
    </row>
    <row r="30" spans="1:4" ht="30" x14ac:dyDescent="0.25">
      <c r="A30" s="3" t="s">
        <v>707</v>
      </c>
      <c r="B30" s="4" t="s">
        <v>5</v>
      </c>
      <c r="C30" s="4" t="s">
        <v>5</v>
      </c>
      <c r="D30" s="4" t="s">
        <v>5</v>
      </c>
    </row>
    <row r="31" spans="1:4" x14ac:dyDescent="0.25">
      <c r="A31" s="2" t="s">
        <v>322</v>
      </c>
      <c r="B31" s="6">
        <v>11827</v>
      </c>
      <c r="C31" s="6">
        <v>8266</v>
      </c>
      <c r="D31" s="4" t="s">
        <v>5</v>
      </c>
    </row>
    <row r="32" spans="1:4" x14ac:dyDescent="0.25">
      <c r="A32" s="2" t="s">
        <v>708</v>
      </c>
      <c r="B32" s="4">
        <v>54</v>
      </c>
      <c r="C32" s="4">
        <v>0</v>
      </c>
      <c r="D32" s="4" t="s">
        <v>5</v>
      </c>
    </row>
    <row r="33" spans="1:4" x14ac:dyDescent="0.25">
      <c r="A33" s="2" t="s">
        <v>709</v>
      </c>
      <c r="B33" s="4">
        <v>0</v>
      </c>
      <c r="C33" s="4">
        <v>0</v>
      </c>
      <c r="D33" s="4" t="s">
        <v>5</v>
      </c>
    </row>
    <row r="34" spans="1:4" ht="30" x14ac:dyDescent="0.25">
      <c r="A34" s="2" t="s">
        <v>710</v>
      </c>
      <c r="B34" s="4">
        <v>0</v>
      </c>
      <c r="C34" s="4">
        <v>0</v>
      </c>
      <c r="D34" s="4" t="s">
        <v>5</v>
      </c>
    </row>
    <row r="35" spans="1:4" x14ac:dyDescent="0.25">
      <c r="A35" s="2" t="s">
        <v>327</v>
      </c>
      <c r="B35" s="4">
        <v>54</v>
      </c>
      <c r="C35" s="4">
        <v>0</v>
      </c>
      <c r="D35" s="4" t="s">
        <v>5</v>
      </c>
    </row>
    <row r="36" spans="1:4" x14ac:dyDescent="0.25">
      <c r="A36" s="2" t="s">
        <v>328</v>
      </c>
      <c r="B36" s="4">
        <v>0</v>
      </c>
      <c r="C36" s="4">
        <v>0</v>
      </c>
      <c r="D36" s="4" t="s">
        <v>5</v>
      </c>
    </row>
    <row r="37" spans="1:4" x14ac:dyDescent="0.25">
      <c r="A37" s="2" t="s">
        <v>277</v>
      </c>
      <c r="B37" s="6">
        <v>11881</v>
      </c>
      <c r="C37" s="6">
        <v>8266</v>
      </c>
      <c r="D37" s="6">
        <v>8244</v>
      </c>
    </row>
    <row r="38" spans="1:4" ht="30" x14ac:dyDescent="0.25">
      <c r="A38" s="2" t="s">
        <v>687</v>
      </c>
      <c r="B38" s="4" t="s">
        <v>5</v>
      </c>
      <c r="C38" s="4" t="s">
        <v>5</v>
      </c>
      <c r="D38" s="4" t="s">
        <v>5</v>
      </c>
    </row>
    <row r="39" spans="1:4" ht="30" x14ac:dyDescent="0.25">
      <c r="A39" s="3" t="s">
        <v>707</v>
      </c>
      <c r="B39" s="4" t="s">
        <v>5</v>
      </c>
      <c r="C39" s="4" t="s">
        <v>5</v>
      </c>
      <c r="D39" s="4" t="s">
        <v>5</v>
      </c>
    </row>
    <row r="40" spans="1:4" x14ac:dyDescent="0.25">
      <c r="A40" s="2" t="s">
        <v>322</v>
      </c>
      <c r="B40" s="6">
        <v>94517</v>
      </c>
      <c r="C40" s="6">
        <v>90333</v>
      </c>
      <c r="D40" s="4" t="s">
        <v>5</v>
      </c>
    </row>
    <row r="41" spans="1:4" x14ac:dyDescent="0.25">
      <c r="A41" s="2" t="s">
        <v>708</v>
      </c>
      <c r="B41" s="4">
        <v>0</v>
      </c>
      <c r="C41" s="4">
        <v>0</v>
      </c>
      <c r="D41" s="4" t="s">
        <v>5</v>
      </c>
    </row>
    <row r="42" spans="1:4" x14ac:dyDescent="0.25">
      <c r="A42" s="2" t="s">
        <v>709</v>
      </c>
      <c r="B42" s="4">
        <v>0</v>
      </c>
      <c r="C42" s="4">
        <v>0</v>
      </c>
      <c r="D42" s="4" t="s">
        <v>5</v>
      </c>
    </row>
    <row r="43" spans="1:4" ht="30" x14ac:dyDescent="0.25">
      <c r="A43" s="2" t="s">
        <v>710</v>
      </c>
      <c r="B43" s="4">
        <v>0</v>
      </c>
      <c r="C43" s="4">
        <v>0</v>
      </c>
      <c r="D43" s="4" t="s">
        <v>5</v>
      </c>
    </row>
    <row r="44" spans="1:4" x14ac:dyDescent="0.25">
      <c r="A44" s="2" t="s">
        <v>327</v>
      </c>
      <c r="B44" s="4">
        <v>0</v>
      </c>
      <c r="C44" s="4">
        <v>0</v>
      </c>
      <c r="D44" s="4" t="s">
        <v>5</v>
      </c>
    </row>
    <row r="45" spans="1:4" x14ac:dyDescent="0.25">
      <c r="A45" s="2" t="s">
        <v>328</v>
      </c>
      <c r="B45" s="4">
        <v>0</v>
      </c>
      <c r="C45" s="4">
        <v>0</v>
      </c>
      <c r="D45" s="4" t="s">
        <v>5</v>
      </c>
    </row>
    <row r="46" spans="1:4" x14ac:dyDescent="0.25">
      <c r="A46" s="2" t="s">
        <v>277</v>
      </c>
      <c r="B46" s="6">
        <v>94517</v>
      </c>
      <c r="C46" s="6">
        <v>90333</v>
      </c>
      <c r="D46" s="6">
        <v>89008</v>
      </c>
    </row>
    <row r="47" spans="1:4" ht="30" x14ac:dyDescent="0.25">
      <c r="A47" s="2" t="s">
        <v>692</v>
      </c>
      <c r="B47" s="4" t="s">
        <v>5</v>
      </c>
      <c r="C47" s="4" t="s">
        <v>5</v>
      </c>
      <c r="D47" s="4" t="s">
        <v>5</v>
      </c>
    </row>
    <row r="48" spans="1:4" ht="30" x14ac:dyDescent="0.25">
      <c r="A48" s="3" t="s">
        <v>707</v>
      </c>
      <c r="B48" s="4" t="s">
        <v>5</v>
      </c>
      <c r="C48" s="4" t="s">
        <v>5</v>
      </c>
      <c r="D48" s="4" t="s">
        <v>5</v>
      </c>
    </row>
    <row r="49" spans="1:4" x14ac:dyDescent="0.25">
      <c r="A49" s="2" t="s">
        <v>322</v>
      </c>
      <c r="B49" s="6">
        <v>116670</v>
      </c>
      <c r="C49" s="6">
        <v>113142</v>
      </c>
      <c r="D49" s="4" t="s">
        <v>5</v>
      </c>
    </row>
    <row r="50" spans="1:4" x14ac:dyDescent="0.25">
      <c r="A50" s="2" t="s">
        <v>708</v>
      </c>
      <c r="B50" s="4">
        <v>0</v>
      </c>
      <c r="C50" s="4">
        <v>0</v>
      </c>
      <c r="D50" s="4" t="s">
        <v>5</v>
      </c>
    </row>
    <row r="51" spans="1:4" x14ac:dyDescent="0.25">
      <c r="A51" s="2" t="s">
        <v>709</v>
      </c>
      <c r="B51" s="4">
        <v>0</v>
      </c>
      <c r="C51" s="4">
        <v>0</v>
      </c>
      <c r="D51" s="4" t="s">
        <v>5</v>
      </c>
    </row>
    <row r="52" spans="1:4" ht="30" x14ac:dyDescent="0.25">
      <c r="A52" s="2" t="s">
        <v>710</v>
      </c>
      <c r="B52" s="4">
        <v>150</v>
      </c>
      <c r="C52" s="4">
        <v>159</v>
      </c>
      <c r="D52" s="4" t="s">
        <v>5</v>
      </c>
    </row>
    <row r="53" spans="1:4" x14ac:dyDescent="0.25">
      <c r="A53" s="2" t="s">
        <v>327</v>
      </c>
      <c r="B53" s="4">
        <v>150</v>
      </c>
      <c r="C53" s="4">
        <v>159</v>
      </c>
      <c r="D53" s="4" t="s">
        <v>5</v>
      </c>
    </row>
    <row r="54" spans="1:4" x14ac:dyDescent="0.25">
      <c r="A54" s="2" t="s">
        <v>328</v>
      </c>
      <c r="B54" s="4">
        <v>0</v>
      </c>
      <c r="C54" s="4">
        <v>258</v>
      </c>
      <c r="D54" s="4" t="s">
        <v>5</v>
      </c>
    </row>
    <row r="55" spans="1:4" x14ac:dyDescent="0.25">
      <c r="A55" s="2" t="s">
        <v>277</v>
      </c>
      <c r="B55" s="6">
        <v>116820</v>
      </c>
      <c r="C55" s="6">
        <v>113559</v>
      </c>
      <c r="D55" s="6">
        <v>116306</v>
      </c>
    </row>
    <row r="56" spans="1:4" x14ac:dyDescent="0.25">
      <c r="A56" s="2" t="s">
        <v>697</v>
      </c>
      <c r="B56" s="4" t="s">
        <v>5</v>
      </c>
      <c r="C56" s="4" t="s">
        <v>5</v>
      </c>
      <c r="D56" s="4" t="s">
        <v>5</v>
      </c>
    </row>
    <row r="57" spans="1:4" ht="30" x14ac:dyDescent="0.25">
      <c r="A57" s="3" t="s">
        <v>707</v>
      </c>
      <c r="B57" s="4" t="s">
        <v>5</v>
      </c>
      <c r="C57" s="4" t="s">
        <v>5</v>
      </c>
      <c r="D57" s="4" t="s">
        <v>5</v>
      </c>
    </row>
    <row r="58" spans="1:4" x14ac:dyDescent="0.25">
      <c r="A58" s="2" t="s">
        <v>322</v>
      </c>
      <c r="B58" s="6">
        <v>111165</v>
      </c>
      <c r="C58" s="6">
        <v>97127</v>
      </c>
      <c r="D58" s="4" t="s">
        <v>5</v>
      </c>
    </row>
    <row r="59" spans="1:4" x14ac:dyDescent="0.25">
      <c r="A59" s="2" t="s">
        <v>708</v>
      </c>
      <c r="B59" s="4">
        <v>120</v>
      </c>
      <c r="C59" s="4">
        <v>150</v>
      </c>
      <c r="D59" s="4" t="s">
        <v>5</v>
      </c>
    </row>
    <row r="60" spans="1:4" x14ac:dyDescent="0.25">
      <c r="A60" s="2" t="s">
        <v>709</v>
      </c>
      <c r="B60" s="4">
        <v>0</v>
      </c>
      <c r="C60" s="4">
        <v>244</v>
      </c>
      <c r="D60" s="4" t="s">
        <v>5</v>
      </c>
    </row>
    <row r="61" spans="1:4" ht="30" x14ac:dyDescent="0.25">
      <c r="A61" s="2" t="s">
        <v>710</v>
      </c>
      <c r="B61" s="4">
        <v>0</v>
      </c>
      <c r="C61" s="4">
        <v>296</v>
      </c>
      <c r="D61" s="4" t="s">
        <v>5</v>
      </c>
    </row>
    <row r="62" spans="1:4" x14ac:dyDescent="0.25">
      <c r="A62" s="2" t="s">
        <v>327</v>
      </c>
      <c r="B62" s="4">
        <v>120</v>
      </c>
      <c r="C62" s="4">
        <v>690</v>
      </c>
      <c r="D62" s="4" t="s">
        <v>5</v>
      </c>
    </row>
    <row r="63" spans="1:4" x14ac:dyDescent="0.25">
      <c r="A63" s="2" t="s">
        <v>328</v>
      </c>
      <c r="B63" s="6">
        <v>1072</v>
      </c>
      <c r="C63" s="6">
        <v>2593</v>
      </c>
      <c r="D63" s="4" t="s">
        <v>5</v>
      </c>
    </row>
    <row r="64" spans="1:4" x14ac:dyDescent="0.25">
      <c r="A64" s="2" t="s">
        <v>277</v>
      </c>
      <c r="B64" s="6">
        <v>112357</v>
      </c>
      <c r="C64" s="6">
        <v>100410</v>
      </c>
      <c r="D64" s="6">
        <v>101463</v>
      </c>
    </row>
    <row r="65" spans="1:4" x14ac:dyDescent="0.25">
      <c r="A65" s="2" t="s">
        <v>648</v>
      </c>
      <c r="B65" s="4" t="s">
        <v>5</v>
      </c>
      <c r="C65" s="4" t="s">
        <v>5</v>
      </c>
      <c r="D65" s="4" t="s">
        <v>5</v>
      </c>
    </row>
    <row r="66" spans="1:4" ht="30" x14ac:dyDescent="0.25">
      <c r="A66" s="3" t="s">
        <v>707</v>
      </c>
      <c r="B66" s="4" t="s">
        <v>5</v>
      </c>
      <c r="C66" s="4" t="s">
        <v>5</v>
      </c>
      <c r="D66" s="4" t="s">
        <v>5</v>
      </c>
    </row>
    <row r="67" spans="1:4" x14ac:dyDescent="0.25">
      <c r="A67" s="2" t="s">
        <v>322</v>
      </c>
      <c r="B67" s="6">
        <v>1448</v>
      </c>
      <c r="C67" s="6">
        <v>1174</v>
      </c>
      <c r="D67" s="4" t="s">
        <v>5</v>
      </c>
    </row>
    <row r="68" spans="1:4" x14ac:dyDescent="0.25">
      <c r="A68" s="2" t="s">
        <v>708</v>
      </c>
      <c r="B68" s="4">
        <v>0</v>
      </c>
      <c r="C68" s="4">
        <v>0</v>
      </c>
      <c r="D68" s="4" t="s">
        <v>5</v>
      </c>
    </row>
    <row r="69" spans="1:4" x14ac:dyDescent="0.25">
      <c r="A69" s="2" t="s">
        <v>709</v>
      </c>
      <c r="B69" s="4">
        <v>0</v>
      </c>
      <c r="C69" s="4">
        <v>0</v>
      </c>
      <c r="D69" s="4" t="s">
        <v>5</v>
      </c>
    </row>
    <row r="70" spans="1:4" ht="30" x14ac:dyDescent="0.25">
      <c r="A70" s="2" t="s">
        <v>710</v>
      </c>
      <c r="B70" s="4">
        <v>0</v>
      </c>
      <c r="C70" s="4">
        <v>0</v>
      </c>
      <c r="D70" s="4" t="s">
        <v>5</v>
      </c>
    </row>
    <row r="71" spans="1:4" x14ac:dyDescent="0.25">
      <c r="A71" s="2" t="s">
        <v>327</v>
      </c>
      <c r="B71" s="4">
        <v>0</v>
      </c>
      <c r="C71" s="4">
        <v>0</v>
      </c>
      <c r="D71" s="4" t="s">
        <v>5</v>
      </c>
    </row>
    <row r="72" spans="1:4" x14ac:dyDescent="0.25">
      <c r="A72" s="2" t="s">
        <v>328</v>
      </c>
      <c r="B72" s="4">
        <v>0</v>
      </c>
      <c r="C72" s="4">
        <v>0</v>
      </c>
      <c r="D72" s="4" t="s">
        <v>5</v>
      </c>
    </row>
    <row r="73" spans="1:4" x14ac:dyDescent="0.25">
      <c r="A73" s="2" t="s">
        <v>277</v>
      </c>
      <c r="B73" s="8">
        <v>1448</v>
      </c>
      <c r="C73" s="8">
        <v>1174</v>
      </c>
      <c r="D73" s="8">
        <v>948</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x14ac:dyDescent="0.25">
      <c r="A1" s="1" t="s">
        <v>711</v>
      </c>
      <c r="B1" s="1" t="s">
        <v>76</v>
      </c>
      <c r="C1" s="1" t="s">
        <v>1</v>
      </c>
      <c r="D1" s="1" t="s">
        <v>606</v>
      </c>
    </row>
    <row r="2" spans="1:4" ht="30" x14ac:dyDescent="0.25">
      <c r="A2" s="1" t="s">
        <v>27</v>
      </c>
      <c r="B2" s="1" t="s">
        <v>2</v>
      </c>
      <c r="C2" s="1" t="s">
        <v>2</v>
      </c>
      <c r="D2" s="1" t="s">
        <v>28</v>
      </c>
    </row>
    <row r="3" spans="1:4" ht="30" x14ac:dyDescent="0.25">
      <c r="A3" s="3" t="s">
        <v>712</v>
      </c>
      <c r="B3" s="4" t="s">
        <v>5</v>
      </c>
      <c r="C3" s="4" t="s">
        <v>5</v>
      </c>
      <c r="D3" s="4" t="s">
        <v>5</v>
      </c>
    </row>
    <row r="4" spans="1:4" x14ac:dyDescent="0.25">
      <c r="A4" s="2" t="s">
        <v>713</v>
      </c>
      <c r="B4" s="8">
        <v>5475</v>
      </c>
      <c r="C4" s="8">
        <v>5475</v>
      </c>
      <c r="D4" s="8">
        <v>6290</v>
      </c>
    </row>
    <row r="5" spans="1:4" ht="30" x14ac:dyDescent="0.25">
      <c r="A5" s="2" t="s">
        <v>714</v>
      </c>
      <c r="B5" s="4">
        <v>188</v>
      </c>
      <c r="C5" s="4">
        <v>188</v>
      </c>
      <c r="D5" s="6">
        <v>1266</v>
      </c>
    </row>
    <row r="6" spans="1:4" ht="30" x14ac:dyDescent="0.25">
      <c r="A6" s="2" t="s">
        <v>715</v>
      </c>
      <c r="B6" s="6">
        <v>5287</v>
      </c>
      <c r="C6" s="6">
        <v>5287</v>
      </c>
      <c r="D6" s="6">
        <v>5024</v>
      </c>
    </row>
    <row r="7" spans="1:4" x14ac:dyDescent="0.25">
      <c r="A7" s="2" t="s">
        <v>716</v>
      </c>
      <c r="B7" s="4">
        <v>72</v>
      </c>
      <c r="C7" s="4">
        <v>72</v>
      </c>
      <c r="D7" s="4">
        <v>259</v>
      </c>
    </row>
    <row r="8" spans="1:4" x14ac:dyDescent="0.25">
      <c r="A8" s="2" t="s">
        <v>717</v>
      </c>
      <c r="B8" s="6">
        <v>6034</v>
      </c>
      <c r="C8" s="6">
        <v>6034</v>
      </c>
      <c r="D8" s="6">
        <v>6293</v>
      </c>
    </row>
    <row r="9" spans="1:4" x14ac:dyDescent="0.25">
      <c r="A9" s="2" t="s">
        <v>338</v>
      </c>
      <c r="B9" s="6">
        <v>6260</v>
      </c>
      <c r="C9" s="6">
        <v>6260</v>
      </c>
      <c r="D9" s="6">
        <v>7033</v>
      </c>
    </row>
    <row r="10" spans="1:4" x14ac:dyDescent="0.25">
      <c r="A10" s="2" t="s">
        <v>339</v>
      </c>
      <c r="B10" s="4">
        <v>100</v>
      </c>
      <c r="C10" s="4">
        <v>291</v>
      </c>
      <c r="D10" s="4">
        <v>343</v>
      </c>
    </row>
    <row r="11" spans="1:4" x14ac:dyDescent="0.25">
      <c r="A11" s="2" t="s">
        <v>639</v>
      </c>
      <c r="B11" s="4" t="s">
        <v>5</v>
      </c>
      <c r="C11" s="4" t="s">
        <v>5</v>
      </c>
      <c r="D11" s="4" t="s">
        <v>5</v>
      </c>
    </row>
    <row r="12" spans="1:4" ht="30" x14ac:dyDescent="0.25">
      <c r="A12" s="3" t="s">
        <v>712</v>
      </c>
      <c r="B12" s="4" t="s">
        <v>5</v>
      </c>
      <c r="C12" s="4" t="s">
        <v>5</v>
      </c>
      <c r="D12" s="4" t="s">
        <v>5</v>
      </c>
    </row>
    <row r="13" spans="1:4" x14ac:dyDescent="0.25">
      <c r="A13" s="2" t="s">
        <v>713</v>
      </c>
      <c r="B13" s="4">
        <v>810</v>
      </c>
      <c r="C13" s="4">
        <v>810</v>
      </c>
      <c r="D13" s="4">
        <v>0</v>
      </c>
    </row>
    <row r="14" spans="1:4" ht="30" x14ac:dyDescent="0.25">
      <c r="A14" s="2" t="s">
        <v>714</v>
      </c>
      <c r="B14" s="4">
        <v>0</v>
      </c>
      <c r="C14" s="4">
        <v>0</v>
      </c>
      <c r="D14" s="4">
        <v>0</v>
      </c>
    </row>
    <row r="15" spans="1:4" ht="30" x14ac:dyDescent="0.25">
      <c r="A15" s="2" t="s">
        <v>715</v>
      </c>
      <c r="B15" s="4">
        <v>810</v>
      </c>
      <c r="C15" s="4">
        <v>810</v>
      </c>
      <c r="D15" s="4">
        <v>0</v>
      </c>
    </row>
    <row r="16" spans="1:4" x14ac:dyDescent="0.25">
      <c r="A16" s="2" t="s">
        <v>716</v>
      </c>
      <c r="B16" s="4">
        <v>0</v>
      </c>
      <c r="C16" s="4">
        <v>0</v>
      </c>
      <c r="D16" s="4">
        <v>0</v>
      </c>
    </row>
    <row r="17" spans="1:4" x14ac:dyDescent="0.25">
      <c r="A17" s="2" t="s">
        <v>717</v>
      </c>
      <c r="B17" s="6">
        <v>1316</v>
      </c>
      <c r="C17" s="6">
        <v>1316</v>
      </c>
      <c r="D17" s="4">
        <v>0</v>
      </c>
    </row>
    <row r="18" spans="1:4" x14ac:dyDescent="0.25">
      <c r="A18" s="2" t="s">
        <v>338</v>
      </c>
      <c r="B18" s="4">
        <v>810</v>
      </c>
      <c r="C18" s="4">
        <v>760</v>
      </c>
      <c r="D18" s="4">
        <v>0</v>
      </c>
    </row>
    <row r="19" spans="1:4" x14ac:dyDescent="0.25">
      <c r="A19" s="2" t="s">
        <v>339</v>
      </c>
      <c r="B19" s="4">
        <v>24</v>
      </c>
      <c r="C19" s="4">
        <v>24</v>
      </c>
      <c r="D19" s="4">
        <v>0</v>
      </c>
    </row>
    <row r="20" spans="1:4" x14ac:dyDescent="0.25">
      <c r="A20" s="2" t="s">
        <v>640</v>
      </c>
      <c r="B20" s="4" t="s">
        <v>5</v>
      </c>
      <c r="C20" s="4" t="s">
        <v>5</v>
      </c>
      <c r="D20" s="4" t="s">
        <v>5</v>
      </c>
    </row>
    <row r="21" spans="1:4" ht="30" x14ac:dyDescent="0.25">
      <c r="A21" s="3" t="s">
        <v>712</v>
      </c>
      <c r="B21" s="4" t="s">
        <v>5</v>
      </c>
      <c r="C21" s="4" t="s">
        <v>5</v>
      </c>
      <c r="D21" s="4" t="s">
        <v>5</v>
      </c>
    </row>
    <row r="22" spans="1:4" x14ac:dyDescent="0.25">
      <c r="A22" s="2" t="s">
        <v>713</v>
      </c>
      <c r="B22" s="4">
        <v>314</v>
      </c>
      <c r="C22" s="4">
        <v>314</v>
      </c>
      <c r="D22" s="4">
        <v>331</v>
      </c>
    </row>
    <row r="23" spans="1:4" ht="30" x14ac:dyDescent="0.25">
      <c r="A23" s="2" t="s">
        <v>714</v>
      </c>
      <c r="B23" s="4">
        <v>0</v>
      </c>
      <c r="C23" s="4">
        <v>0</v>
      </c>
      <c r="D23" s="4">
        <v>331</v>
      </c>
    </row>
    <row r="24" spans="1:4" ht="30" x14ac:dyDescent="0.25">
      <c r="A24" s="2" t="s">
        <v>715</v>
      </c>
      <c r="B24" s="4">
        <v>314</v>
      </c>
      <c r="C24" s="4">
        <v>314</v>
      </c>
      <c r="D24" s="4">
        <v>0</v>
      </c>
    </row>
    <row r="25" spans="1:4" x14ac:dyDescent="0.25">
      <c r="A25" s="2" t="s">
        <v>716</v>
      </c>
      <c r="B25" s="4">
        <v>0</v>
      </c>
      <c r="C25" s="4">
        <v>0</v>
      </c>
      <c r="D25" s="4">
        <v>4</v>
      </c>
    </row>
    <row r="26" spans="1:4" x14ac:dyDescent="0.25">
      <c r="A26" s="2" t="s">
        <v>717</v>
      </c>
      <c r="B26" s="4">
        <v>314</v>
      </c>
      <c r="C26" s="4">
        <v>314</v>
      </c>
      <c r="D26" s="4">
        <v>331</v>
      </c>
    </row>
    <row r="27" spans="1:4" x14ac:dyDescent="0.25">
      <c r="A27" s="2" t="s">
        <v>338</v>
      </c>
      <c r="B27" s="4">
        <v>328</v>
      </c>
      <c r="C27" s="4">
        <v>329</v>
      </c>
      <c r="D27" s="4">
        <v>333</v>
      </c>
    </row>
    <row r="28" spans="1:4" x14ac:dyDescent="0.25">
      <c r="A28" s="2" t="s">
        <v>339</v>
      </c>
      <c r="B28" s="4">
        <v>4</v>
      </c>
      <c r="C28" s="4">
        <v>13</v>
      </c>
      <c r="D28" s="4">
        <v>15</v>
      </c>
    </row>
    <row r="29" spans="1:4" x14ac:dyDescent="0.25">
      <c r="A29" s="2" t="s">
        <v>641</v>
      </c>
      <c r="B29" s="4" t="s">
        <v>5</v>
      </c>
      <c r="C29" s="4" t="s">
        <v>5</v>
      </c>
      <c r="D29" s="4" t="s">
        <v>5</v>
      </c>
    </row>
    <row r="30" spans="1:4" ht="30" x14ac:dyDescent="0.25">
      <c r="A30" s="3" t="s">
        <v>712</v>
      </c>
      <c r="B30" s="4" t="s">
        <v>5</v>
      </c>
      <c r="C30" s="4" t="s">
        <v>5</v>
      </c>
      <c r="D30" s="4" t="s">
        <v>5</v>
      </c>
    </row>
    <row r="31" spans="1:4" x14ac:dyDescent="0.25">
      <c r="A31" s="2" t="s">
        <v>713</v>
      </c>
      <c r="B31" s="4">
        <v>0</v>
      </c>
      <c r="C31" s="4">
        <v>0</v>
      </c>
      <c r="D31" s="4">
        <v>0</v>
      </c>
    </row>
    <row r="32" spans="1:4" ht="30" x14ac:dyDescent="0.25">
      <c r="A32" s="2" t="s">
        <v>714</v>
      </c>
      <c r="B32" s="4">
        <v>0</v>
      </c>
      <c r="C32" s="4">
        <v>0</v>
      </c>
      <c r="D32" s="4">
        <v>0</v>
      </c>
    </row>
    <row r="33" spans="1:4" ht="30" x14ac:dyDescent="0.25">
      <c r="A33" s="2" t="s">
        <v>715</v>
      </c>
      <c r="B33" s="4">
        <v>0</v>
      </c>
      <c r="C33" s="4">
        <v>0</v>
      </c>
      <c r="D33" s="4">
        <v>0</v>
      </c>
    </row>
    <row r="34" spans="1:4" x14ac:dyDescent="0.25">
      <c r="A34" s="2" t="s">
        <v>716</v>
      </c>
      <c r="B34" s="4">
        <v>0</v>
      </c>
      <c r="C34" s="4">
        <v>0</v>
      </c>
      <c r="D34" s="4">
        <v>0</v>
      </c>
    </row>
    <row r="35" spans="1:4" x14ac:dyDescent="0.25">
      <c r="A35" s="2" t="s">
        <v>717</v>
      </c>
      <c r="B35" s="4">
        <v>0</v>
      </c>
      <c r="C35" s="4">
        <v>0</v>
      </c>
      <c r="D35" s="4">
        <v>0</v>
      </c>
    </row>
    <row r="36" spans="1:4" x14ac:dyDescent="0.25">
      <c r="A36" s="2" t="s">
        <v>338</v>
      </c>
      <c r="B36" s="4">
        <v>0</v>
      </c>
      <c r="C36" s="4">
        <v>0</v>
      </c>
      <c r="D36" s="4">
        <v>0</v>
      </c>
    </row>
    <row r="37" spans="1:4" x14ac:dyDescent="0.25">
      <c r="A37" s="2" t="s">
        <v>339</v>
      </c>
      <c r="B37" s="4">
        <v>0</v>
      </c>
      <c r="C37" s="4">
        <v>0</v>
      </c>
      <c r="D37" s="4">
        <v>0</v>
      </c>
    </row>
    <row r="38" spans="1:4" ht="30" x14ac:dyDescent="0.25">
      <c r="A38" s="2" t="s">
        <v>687</v>
      </c>
      <c r="B38" s="4" t="s">
        <v>5</v>
      </c>
      <c r="C38" s="4" t="s">
        <v>5</v>
      </c>
      <c r="D38" s="4" t="s">
        <v>5</v>
      </c>
    </row>
    <row r="39" spans="1:4" ht="30" x14ac:dyDescent="0.25">
      <c r="A39" s="3" t="s">
        <v>712</v>
      </c>
      <c r="B39" s="4" t="s">
        <v>5</v>
      </c>
      <c r="C39" s="4" t="s">
        <v>5</v>
      </c>
      <c r="D39" s="4" t="s">
        <v>5</v>
      </c>
    </row>
    <row r="40" spans="1:4" x14ac:dyDescent="0.25">
      <c r="A40" s="2" t="s">
        <v>713</v>
      </c>
      <c r="B40" s="4">
        <v>0</v>
      </c>
      <c r="C40" s="4">
        <v>0</v>
      </c>
      <c r="D40" s="4">
        <v>0</v>
      </c>
    </row>
    <row r="41" spans="1:4" ht="30" x14ac:dyDescent="0.25">
      <c r="A41" s="2" t="s">
        <v>714</v>
      </c>
      <c r="B41" s="4">
        <v>0</v>
      </c>
      <c r="C41" s="4">
        <v>0</v>
      </c>
      <c r="D41" s="4">
        <v>0</v>
      </c>
    </row>
    <row r="42" spans="1:4" ht="30" x14ac:dyDescent="0.25">
      <c r="A42" s="2" t="s">
        <v>715</v>
      </c>
      <c r="B42" s="4">
        <v>0</v>
      </c>
      <c r="C42" s="4">
        <v>0</v>
      </c>
      <c r="D42" s="4">
        <v>0</v>
      </c>
    </row>
    <row r="43" spans="1:4" x14ac:dyDescent="0.25">
      <c r="A43" s="2" t="s">
        <v>716</v>
      </c>
      <c r="B43" s="4">
        <v>0</v>
      </c>
      <c r="C43" s="4">
        <v>0</v>
      </c>
      <c r="D43" s="4">
        <v>0</v>
      </c>
    </row>
    <row r="44" spans="1:4" x14ac:dyDescent="0.25">
      <c r="A44" s="2" t="s">
        <v>717</v>
      </c>
      <c r="B44" s="4">
        <v>0</v>
      </c>
      <c r="C44" s="4">
        <v>0</v>
      </c>
      <c r="D44" s="4">
        <v>0</v>
      </c>
    </row>
    <row r="45" spans="1:4" x14ac:dyDescent="0.25">
      <c r="A45" s="2" t="s">
        <v>338</v>
      </c>
      <c r="B45" s="4">
        <v>0</v>
      </c>
      <c r="C45" s="4">
        <v>0</v>
      </c>
      <c r="D45" s="4">
        <v>0</v>
      </c>
    </row>
    <row r="46" spans="1:4" x14ac:dyDescent="0.25">
      <c r="A46" s="2" t="s">
        <v>339</v>
      </c>
      <c r="B46" s="4">
        <v>0</v>
      </c>
      <c r="C46" s="4">
        <v>0</v>
      </c>
      <c r="D46" s="4">
        <v>0</v>
      </c>
    </row>
    <row r="47" spans="1:4" ht="30" x14ac:dyDescent="0.25">
      <c r="A47" s="2" t="s">
        <v>692</v>
      </c>
      <c r="B47" s="4" t="s">
        <v>5</v>
      </c>
      <c r="C47" s="4" t="s">
        <v>5</v>
      </c>
      <c r="D47" s="4" t="s">
        <v>5</v>
      </c>
    </row>
    <row r="48" spans="1:4" ht="30" x14ac:dyDescent="0.25">
      <c r="A48" s="3" t="s">
        <v>712</v>
      </c>
      <c r="B48" s="4" t="s">
        <v>5</v>
      </c>
      <c r="C48" s="4" t="s">
        <v>5</v>
      </c>
      <c r="D48" s="4" t="s">
        <v>5</v>
      </c>
    </row>
    <row r="49" spans="1:4" x14ac:dyDescent="0.25">
      <c r="A49" s="2" t="s">
        <v>713</v>
      </c>
      <c r="B49" s="6">
        <v>2702</v>
      </c>
      <c r="C49" s="6">
        <v>2702</v>
      </c>
      <c r="D49" s="6">
        <v>2984</v>
      </c>
    </row>
    <row r="50" spans="1:4" ht="30" x14ac:dyDescent="0.25">
      <c r="A50" s="2" t="s">
        <v>714</v>
      </c>
      <c r="B50" s="4">
        <v>0</v>
      </c>
      <c r="C50" s="4">
        <v>0</v>
      </c>
      <c r="D50" s="4">
        <v>258</v>
      </c>
    </row>
    <row r="51" spans="1:4" ht="30" x14ac:dyDescent="0.25">
      <c r="A51" s="2" t="s">
        <v>715</v>
      </c>
      <c r="B51" s="6">
        <v>2702</v>
      </c>
      <c r="C51" s="6">
        <v>2702</v>
      </c>
      <c r="D51" s="6">
        <v>2726</v>
      </c>
    </row>
    <row r="52" spans="1:4" x14ac:dyDescent="0.25">
      <c r="A52" s="2" t="s">
        <v>716</v>
      </c>
      <c r="B52" s="4">
        <v>0</v>
      </c>
      <c r="C52" s="4">
        <v>0</v>
      </c>
      <c r="D52" s="4">
        <v>31</v>
      </c>
    </row>
    <row r="53" spans="1:4" x14ac:dyDescent="0.25">
      <c r="A53" s="2" t="s">
        <v>717</v>
      </c>
      <c r="B53" s="6">
        <v>2701</v>
      </c>
      <c r="C53" s="6">
        <v>2701</v>
      </c>
      <c r="D53" s="6">
        <v>2984</v>
      </c>
    </row>
    <row r="54" spans="1:4" x14ac:dyDescent="0.25">
      <c r="A54" s="2" t="s">
        <v>338</v>
      </c>
      <c r="B54" s="6">
        <v>2706</v>
      </c>
      <c r="C54" s="6">
        <v>2717</v>
      </c>
      <c r="D54" s="6">
        <v>2994</v>
      </c>
    </row>
    <row r="55" spans="1:4" x14ac:dyDescent="0.25">
      <c r="A55" s="2" t="s">
        <v>339</v>
      </c>
      <c r="B55" s="4">
        <v>50</v>
      </c>
      <c r="C55" s="4">
        <v>149</v>
      </c>
      <c r="D55" s="4">
        <v>208</v>
      </c>
    </row>
    <row r="56" spans="1:4" x14ac:dyDescent="0.25">
      <c r="A56" s="2" t="s">
        <v>697</v>
      </c>
      <c r="B56" s="4" t="s">
        <v>5</v>
      </c>
      <c r="C56" s="4" t="s">
        <v>5</v>
      </c>
      <c r="D56" s="4" t="s">
        <v>5</v>
      </c>
    </row>
    <row r="57" spans="1:4" ht="30" x14ac:dyDescent="0.25">
      <c r="A57" s="3" t="s">
        <v>712</v>
      </c>
      <c r="B57" s="4" t="s">
        <v>5</v>
      </c>
      <c r="C57" s="4" t="s">
        <v>5</v>
      </c>
      <c r="D57" s="4" t="s">
        <v>5</v>
      </c>
    </row>
    <row r="58" spans="1:4" x14ac:dyDescent="0.25">
      <c r="A58" s="2" t="s">
        <v>713</v>
      </c>
      <c r="B58" s="6">
        <v>1649</v>
      </c>
      <c r="C58" s="6">
        <v>1649</v>
      </c>
      <c r="D58" s="6">
        <v>2975</v>
      </c>
    </row>
    <row r="59" spans="1:4" ht="30" x14ac:dyDescent="0.25">
      <c r="A59" s="2" t="s">
        <v>714</v>
      </c>
      <c r="B59" s="4">
        <v>188</v>
      </c>
      <c r="C59" s="4">
        <v>188</v>
      </c>
      <c r="D59" s="4">
        <v>677</v>
      </c>
    </row>
    <row r="60" spans="1:4" ht="30" x14ac:dyDescent="0.25">
      <c r="A60" s="2" t="s">
        <v>715</v>
      </c>
      <c r="B60" s="6">
        <v>1461</v>
      </c>
      <c r="C60" s="6">
        <v>1461</v>
      </c>
      <c r="D60" s="6">
        <v>2298</v>
      </c>
    </row>
    <row r="61" spans="1:4" x14ac:dyDescent="0.25">
      <c r="A61" s="2" t="s">
        <v>716</v>
      </c>
      <c r="B61" s="4">
        <v>72</v>
      </c>
      <c r="C61" s="4">
        <v>72</v>
      </c>
      <c r="D61" s="4">
        <v>224</v>
      </c>
    </row>
    <row r="62" spans="1:4" x14ac:dyDescent="0.25">
      <c r="A62" s="2" t="s">
        <v>717</v>
      </c>
      <c r="B62" s="6">
        <v>1703</v>
      </c>
      <c r="C62" s="6">
        <v>1703</v>
      </c>
      <c r="D62" s="6">
        <v>2978</v>
      </c>
    </row>
    <row r="63" spans="1:4" x14ac:dyDescent="0.25">
      <c r="A63" s="2" t="s">
        <v>338</v>
      </c>
      <c r="B63" s="6">
        <v>2416</v>
      </c>
      <c r="C63" s="6">
        <v>2454</v>
      </c>
      <c r="D63" s="6">
        <v>3706</v>
      </c>
    </row>
    <row r="64" spans="1:4" x14ac:dyDescent="0.25">
      <c r="A64" s="2" t="s">
        <v>339</v>
      </c>
      <c r="B64" s="4">
        <v>22</v>
      </c>
      <c r="C64" s="4">
        <v>105</v>
      </c>
      <c r="D64" s="4">
        <v>120</v>
      </c>
    </row>
    <row r="65" spans="1:4" x14ac:dyDescent="0.25">
      <c r="A65" s="2" t="s">
        <v>648</v>
      </c>
      <c r="B65" s="4" t="s">
        <v>5</v>
      </c>
      <c r="C65" s="4" t="s">
        <v>5</v>
      </c>
      <c r="D65" s="4" t="s">
        <v>5</v>
      </c>
    </row>
    <row r="66" spans="1:4" ht="30" x14ac:dyDescent="0.25">
      <c r="A66" s="3" t="s">
        <v>712</v>
      </c>
      <c r="B66" s="4" t="s">
        <v>5</v>
      </c>
      <c r="C66" s="4" t="s">
        <v>5</v>
      </c>
      <c r="D66" s="4" t="s">
        <v>5</v>
      </c>
    </row>
    <row r="67" spans="1:4" x14ac:dyDescent="0.25">
      <c r="A67" s="2" t="s">
        <v>713</v>
      </c>
      <c r="B67" s="4">
        <v>0</v>
      </c>
      <c r="C67" s="4">
        <v>0</v>
      </c>
      <c r="D67" s="4">
        <v>0</v>
      </c>
    </row>
    <row r="68" spans="1:4" ht="30" x14ac:dyDescent="0.25">
      <c r="A68" s="2" t="s">
        <v>714</v>
      </c>
      <c r="B68" s="4">
        <v>0</v>
      </c>
      <c r="C68" s="4">
        <v>0</v>
      </c>
      <c r="D68" s="4">
        <v>0</v>
      </c>
    </row>
    <row r="69" spans="1:4" ht="30" x14ac:dyDescent="0.25">
      <c r="A69" s="2" t="s">
        <v>715</v>
      </c>
      <c r="B69" s="4">
        <v>0</v>
      </c>
      <c r="C69" s="4">
        <v>0</v>
      </c>
      <c r="D69" s="4">
        <v>0</v>
      </c>
    </row>
    <row r="70" spans="1:4" x14ac:dyDescent="0.25">
      <c r="A70" s="2" t="s">
        <v>716</v>
      </c>
      <c r="B70" s="4">
        <v>0</v>
      </c>
      <c r="C70" s="4">
        <v>0</v>
      </c>
      <c r="D70" s="4">
        <v>0</v>
      </c>
    </row>
    <row r="71" spans="1:4" x14ac:dyDescent="0.25">
      <c r="A71" s="2" t="s">
        <v>717</v>
      </c>
      <c r="B71" s="4">
        <v>0</v>
      </c>
      <c r="C71" s="4">
        <v>0</v>
      </c>
      <c r="D71" s="4">
        <v>0</v>
      </c>
    </row>
    <row r="72" spans="1:4" x14ac:dyDescent="0.25">
      <c r="A72" s="2" t="s">
        <v>338</v>
      </c>
      <c r="B72" s="4">
        <v>0</v>
      </c>
      <c r="C72" s="4">
        <v>0</v>
      </c>
      <c r="D72" s="4">
        <v>0</v>
      </c>
    </row>
    <row r="73" spans="1:4" x14ac:dyDescent="0.25">
      <c r="A73" s="2" t="s">
        <v>339</v>
      </c>
      <c r="B73" s="8">
        <v>0</v>
      </c>
      <c r="C73" s="8">
        <v>0</v>
      </c>
      <c r="D73" s="8">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18</v>
      </c>
      <c r="B1" s="1" t="s">
        <v>1</v>
      </c>
      <c r="C1" s="1" t="s">
        <v>606</v>
      </c>
    </row>
    <row r="2" spans="1:3" ht="30" x14ac:dyDescent="0.25">
      <c r="A2" s="1" t="s">
        <v>27</v>
      </c>
      <c r="B2" s="1" t="s">
        <v>2</v>
      </c>
      <c r="C2" s="1" t="s">
        <v>28</v>
      </c>
    </row>
    <row r="3" spans="1:3" x14ac:dyDescent="0.25">
      <c r="A3" s="1"/>
      <c r="B3" s="1" t="s">
        <v>719</v>
      </c>
      <c r="C3" s="1" t="s">
        <v>719</v>
      </c>
    </row>
    <row r="4" spans="1:3" ht="30" x14ac:dyDescent="0.25">
      <c r="A4" s="3" t="s">
        <v>720</v>
      </c>
      <c r="B4" s="4" t="s">
        <v>5</v>
      </c>
      <c r="C4" s="4" t="s">
        <v>5</v>
      </c>
    </row>
    <row r="5" spans="1:3" x14ac:dyDescent="0.25">
      <c r="A5" s="2" t="s">
        <v>721</v>
      </c>
      <c r="B5" s="4">
        <v>7</v>
      </c>
      <c r="C5" s="4" t="s">
        <v>5</v>
      </c>
    </row>
    <row r="6" spans="1:3" x14ac:dyDescent="0.25">
      <c r="A6" s="2" t="s">
        <v>722</v>
      </c>
      <c r="B6" s="8">
        <v>1072</v>
      </c>
      <c r="C6" s="4" t="s">
        <v>5</v>
      </c>
    </row>
    <row r="7" spans="1:3" x14ac:dyDescent="0.25">
      <c r="A7" s="2" t="s">
        <v>721</v>
      </c>
      <c r="B7" s="4">
        <v>1</v>
      </c>
      <c r="C7" s="4" t="s">
        <v>5</v>
      </c>
    </row>
    <row r="8" spans="1:3" x14ac:dyDescent="0.25">
      <c r="A8" s="2" t="s">
        <v>723</v>
      </c>
      <c r="B8" s="4">
        <v>228</v>
      </c>
      <c r="C8" s="4" t="s">
        <v>5</v>
      </c>
    </row>
    <row r="9" spans="1:3" x14ac:dyDescent="0.25">
      <c r="A9" s="2" t="s">
        <v>724</v>
      </c>
      <c r="B9" s="6">
        <v>1300</v>
      </c>
      <c r="C9" s="4" t="s">
        <v>5</v>
      </c>
    </row>
    <row r="10" spans="1:3" ht="30" x14ac:dyDescent="0.25">
      <c r="A10" s="2" t="s">
        <v>725</v>
      </c>
      <c r="B10" s="4" t="s">
        <v>5</v>
      </c>
      <c r="C10" s="4" t="s">
        <v>5</v>
      </c>
    </row>
    <row r="11" spans="1:3" ht="30" x14ac:dyDescent="0.25">
      <c r="A11" s="3" t="s">
        <v>720</v>
      </c>
      <c r="B11" s="4" t="s">
        <v>5</v>
      </c>
      <c r="C11" s="4" t="s">
        <v>5</v>
      </c>
    </row>
    <row r="12" spans="1:3" x14ac:dyDescent="0.25">
      <c r="A12" s="2" t="s">
        <v>721</v>
      </c>
      <c r="B12" s="4">
        <v>1</v>
      </c>
      <c r="C12" s="4" t="s">
        <v>5</v>
      </c>
    </row>
    <row r="13" spans="1:3" x14ac:dyDescent="0.25">
      <c r="A13" s="2" t="s">
        <v>722</v>
      </c>
      <c r="B13" s="4">
        <v>314</v>
      </c>
      <c r="C13" s="4" t="s">
        <v>5</v>
      </c>
    </row>
    <row r="14" spans="1:3" x14ac:dyDescent="0.25">
      <c r="A14" s="2" t="s">
        <v>721</v>
      </c>
      <c r="B14" s="4">
        <v>0</v>
      </c>
      <c r="C14" s="4" t="s">
        <v>5</v>
      </c>
    </row>
    <row r="15" spans="1:3" x14ac:dyDescent="0.25">
      <c r="A15" s="2" t="s">
        <v>723</v>
      </c>
      <c r="B15" s="4">
        <v>0</v>
      </c>
      <c r="C15" s="4" t="s">
        <v>5</v>
      </c>
    </row>
    <row r="16" spans="1:3" x14ac:dyDescent="0.25">
      <c r="A16" s="2" t="s">
        <v>724</v>
      </c>
      <c r="B16" s="4">
        <v>314</v>
      </c>
      <c r="C16" s="4" t="s">
        <v>5</v>
      </c>
    </row>
    <row r="17" spans="1:3" x14ac:dyDescent="0.25">
      <c r="A17" s="2" t="s">
        <v>647</v>
      </c>
      <c r="B17" s="4" t="s">
        <v>5</v>
      </c>
      <c r="C17" s="4" t="s">
        <v>5</v>
      </c>
    </row>
    <row r="18" spans="1:3" ht="30" x14ac:dyDescent="0.25">
      <c r="A18" s="3" t="s">
        <v>720</v>
      </c>
      <c r="B18" s="4" t="s">
        <v>5</v>
      </c>
      <c r="C18" s="4" t="s">
        <v>5</v>
      </c>
    </row>
    <row r="19" spans="1:3" x14ac:dyDescent="0.25">
      <c r="A19" s="2" t="s">
        <v>721</v>
      </c>
      <c r="B19" s="4">
        <v>6</v>
      </c>
      <c r="C19" s="4">
        <v>6</v>
      </c>
    </row>
    <row r="20" spans="1:3" x14ac:dyDescent="0.25">
      <c r="A20" s="2" t="s">
        <v>722</v>
      </c>
      <c r="B20" s="4">
        <v>758</v>
      </c>
      <c r="C20" s="4">
        <v>861</v>
      </c>
    </row>
    <row r="21" spans="1:3" x14ac:dyDescent="0.25">
      <c r="A21" s="2" t="s">
        <v>721</v>
      </c>
      <c r="B21" s="4">
        <v>1</v>
      </c>
      <c r="C21" s="4">
        <v>0</v>
      </c>
    </row>
    <row r="22" spans="1:3" x14ac:dyDescent="0.25">
      <c r="A22" s="2" t="s">
        <v>723</v>
      </c>
      <c r="B22" s="4">
        <v>228</v>
      </c>
      <c r="C22" s="4">
        <v>0</v>
      </c>
    </row>
    <row r="23" spans="1:3" x14ac:dyDescent="0.25">
      <c r="A23" s="2" t="s">
        <v>724</v>
      </c>
      <c r="B23" s="8">
        <v>986</v>
      </c>
      <c r="C23" s="8">
        <v>86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6</v>
      </c>
      <c r="B1" s="7" t="s">
        <v>2</v>
      </c>
      <c r="C1" s="7" t="s">
        <v>28</v>
      </c>
    </row>
    <row r="2" spans="1:3" ht="30" x14ac:dyDescent="0.25">
      <c r="A2" s="1" t="s">
        <v>27</v>
      </c>
      <c r="B2" s="7"/>
      <c r="C2" s="7"/>
    </row>
    <row r="3" spans="1:3" ht="30" x14ac:dyDescent="0.25">
      <c r="A3" s="3" t="s">
        <v>727</v>
      </c>
      <c r="B3" s="4" t="s">
        <v>5</v>
      </c>
      <c r="C3" s="4" t="s">
        <v>5</v>
      </c>
    </row>
    <row r="4" spans="1:3" ht="30" x14ac:dyDescent="0.25">
      <c r="A4" s="2" t="s">
        <v>728</v>
      </c>
      <c r="B4" s="8">
        <v>1300</v>
      </c>
      <c r="C4" s="8">
        <v>861</v>
      </c>
    </row>
    <row r="5" spans="1:3" ht="30" x14ac:dyDescent="0.25">
      <c r="A5" s="2" t="s">
        <v>725</v>
      </c>
      <c r="B5" s="4" t="s">
        <v>5</v>
      </c>
      <c r="C5" s="4" t="s">
        <v>5</v>
      </c>
    </row>
    <row r="6" spans="1:3" ht="30" x14ac:dyDescent="0.25">
      <c r="A6" s="3" t="s">
        <v>727</v>
      </c>
      <c r="B6" s="4" t="s">
        <v>5</v>
      </c>
      <c r="C6" s="4" t="s">
        <v>5</v>
      </c>
    </row>
    <row r="7" spans="1:3" ht="30" x14ac:dyDescent="0.25">
      <c r="A7" s="2" t="s">
        <v>728</v>
      </c>
      <c r="B7" s="4">
        <v>314</v>
      </c>
      <c r="C7" s="4" t="s">
        <v>5</v>
      </c>
    </row>
    <row r="8" spans="1:3" x14ac:dyDescent="0.25">
      <c r="A8" s="2" t="s">
        <v>647</v>
      </c>
      <c r="B8" s="4" t="s">
        <v>5</v>
      </c>
      <c r="C8" s="4" t="s">
        <v>5</v>
      </c>
    </row>
    <row r="9" spans="1:3" ht="30" x14ac:dyDescent="0.25">
      <c r="A9" s="3" t="s">
        <v>727</v>
      </c>
      <c r="B9" s="4" t="s">
        <v>5</v>
      </c>
      <c r="C9" s="4" t="s">
        <v>5</v>
      </c>
    </row>
    <row r="10" spans="1:3" ht="30" x14ac:dyDescent="0.25">
      <c r="A10" s="2" t="s">
        <v>728</v>
      </c>
      <c r="B10" s="4">
        <v>986</v>
      </c>
      <c r="C10" s="4" t="s">
        <v>5</v>
      </c>
    </row>
    <row r="11" spans="1:3" ht="45" x14ac:dyDescent="0.25">
      <c r="A11" s="2" t="s">
        <v>729</v>
      </c>
      <c r="B11" s="4" t="s">
        <v>5</v>
      </c>
      <c r="C11" s="4" t="s">
        <v>5</v>
      </c>
    </row>
    <row r="12" spans="1:3" ht="30" x14ac:dyDescent="0.25">
      <c r="A12" s="3" t="s">
        <v>727</v>
      </c>
      <c r="B12" s="4" t="s">
        <v>5</v>
      </c>
      <c r="C12" s="4" t="s">
        <v>5</v>
      </c>
    </row>
    <row r="13" spans="1:3" ht="30" x14ac:dyDescent="0.25">
      <c r="A13" s="2" t="s">
        <v>728</v>
      </c>
      <c r="B13" s="4">
        <v>758</v>
      </c>
      <c r="C13" s="4">
        <v>861</v>
      </c>
    </row>
    <row r="14" spans="1:3" ht="45" x14ac:dyDescent="0.25">
      <c r="A14" s="2" t="s">
        <v>730</v>
      </c>
      <c r="B14" s="4" t="s">
        <v>5</v>
      </c>
      <c r="C14" s="4" t="s">
        <v>5</v>
      </c>
    </row>
    <row r="15" spans="1:3" ht="30" x14ac:dyDescent="0.25">
      <c r="A15" s="3" t="s">
        <v>727</v>
      </c>
      <c r="B15" s="4" t="s">
        <v>5</v>
      </c>
      <c r="C15" s="4" t="s">
        <v>5</v>
      </c>
    </row>
    <row r="16" spans="1:3" ht="30" x14ac:dyDescent="0.25">
      <c r="A16" s="2" t="s">
        <v>728</v>
      </c>
      <c r="B16" s="4">
        <v>228</v>
      </c>
      <c r="C16" s="4" t="s">
        <v>5</v>
      </c>
    </row>
    <row r="17" spans="1:3" ht="45" x14ac:dyDescent="0.25">
      <c r="A17" s="2" t="s">
        <v>731</v>
      </c>
      <c r="B17" s="4" t="s">
        <v>5</v>
      </c>
      <c r="C17" s="4" t="s">
        <v>5</v>
      </c>
    </row>
    <row r="18" spans="1:3" ht="30" x14ac:dyDescent="0.25">
      <c r="A18" s="3" t="s">
        <v>727</v>
      </c>
      <c r="B18" s="4" t="s">
        <v>5</v>
      </c>
      <c r="C18" s="4" t="s">
        <v>5</v>
      </c>
    </row>
    <row r="19" spans="1:3" ht="30" x14ac:dyDescent="0.25">
      <c r="A19" s="2" t="s">
        <v>728</v>
      </c>
      <c r="B19" s="4">
        <v>314</v>
      </c>
      <c r="C19" s="4" t="s">
        <v>5</v>
      </c>
    </row>
    <row r="20" spans="1:3" ht="30" x14ac:dyDescent="0.25">
      <c r="A20" s="2" t="s">
        <v>732</v>
      </c>
      <c r="B20" s="4" t="s">
        <v>5</v>
      </c>
      <c r="C20" s="4" t="s">
        <v>5</v>
      </c>
    </row>
    <row r="21" spans="1:3" ht="30" x14ac:dyDescent="0.25">
      <c r="A21" s="3" t="s">
        <v>727</v>
      </c>
      <c r="B21" s="4" t="s">
        <v>5</v>
      </c>
      <c r="C21" s="4" t="s">
        <v>5</v>
      </c>
    </row>
    <row r="22" spans="1:3" ht="30" x14ac:dyDescent="0.25">
      <c r="A22" s="2" t="s">
        <v>728</v>
      </c>
      <c r="B22" s="6">
        <v>1072</v>
      </c>
      <c r="C22" s="4">
        <v>861</v>
      </c>
    </row>
    <row r="23" spans="1:3" ht="45" x14ac:dyDescent="0.25">
      <c r="A23" s="2" t="s">
        <v>733</v>
      </c>
      <c r="B23" s="4" t="s">
        <v>5</v>
      </c>
      <c r="C23" s="4" t="s">
        <v>5</v>
      </c>
    </row>
    <row r="24" spans="1:3" ht="30" x14ac:dyDescent="0.25">
      <c r="A24" s="3" t="s">
        <v>727</v>
      </c>
      <c r="B24" s="4" t="s">
        <v>5</v>
      </c>
      <c r="C24" s="4" t="s">
        <v>5</v>
      </c>
    </row>
    <row r="25" spans="1:3" ht="30" x14ac:dyDescent="0.25">
      <c r="A25" s="2" t="s">
        <v>728</v>
      </c>
      <c r="B25" s="4">
        <v>314</v>
      </c>
      <c r="C25" s="4" t="s">
        <v>5</v>
      </c>
    </row>
    <row r="26" spans="1:3" ht="45" x14ac:dyDescent="0.25">
      <c r="A26" s="2" t="s">
        <v>734</v>
      </c>
      <c r="B26" s="4" t="s">
        <v>5</v>
      </c>
      <c r="C26" s="4" t="s">
        <v>5</v>
      </c>
    </row>
    <row r="27" spans="1:3" ht="30" x14ac:dyDescent="0.25">
      <c r="A27" s="3" t="s">
        <v>727</v>
      </c>
      <c r="B27" s="4" t="s">
        <v>5</v>
      </c>
      <c r="C27" s="4" t="s">
        <v>5</v>
      </c>
    </row>
    <row r="28" spans="1:3" ht="30" x14ac:dyDescent="0.25">
      <c r="A28" s="2" t="s">
        <v>728</v>
      </c>
      <c r="B28" s="4">
        <v>758</v>
      </c>
      <c r="C28" s="4" t="s">
        <v>5</v>
      </c>
    </row>
    <row r="29" spans="1:3" ht="60" x14ac:dyDescent="0.25">
      <c r="A29" s="2" t="s">
        <v>735</v>
      </c>
      <c r="B29" s="4" t="s">
        <v>5</v>
      </c>
      <c r="C29" s="4" t="s">
        <v>5</v>
      </c>
    </row>
    <row r="30" spans="1:3" ht="30" x14ac:dyDescent="0.25">
      <c r="A30" s="3" t="s">
        <v>727</v>
      </c>
      <c r="B30" s="4" t="s">
        <v>5</v>
      </c>
      <c r="C30" s="4" t="s">
        <v>5</v>
      </c>
    </row>
    <row r="31" spans="1:3" ht="30" x14ac:dyDescent="0.25">
      <c r="A31" s="2" t="s">
        <v>728</v>
      </c>
      <c r="B31" s="4">
        <v>758</v>
      </c>
      <c r="C31" s="4">
        <v>861</v>
      </c>
    </row>
    <row r="32" spans="1:3" ht="75" x14ac:dyDescent="0.25">
      <c r="A32" s="2" t="s">
        <v>736</v>
      </c>
      <c r="B32" s="4" t="s">
        <v>5</v>
      </c>
      <c r="C32" s="4" t="s">
        <v>5</v>
      </c>
    </row>
    <row r="33" spans="1:3" ht="30" x14ac:dyDescent="0.25">
      <c r="A33" s="3" t="s">
        <v>727</v>
      </c>
      <c r="B33" s="4" t="s">
        <v>5</v>
      </c>
      <c r="C33" s="4" t="s">
        <v>5</v>
      </c>
    </row>
    <row r="34" spans="1:3" ht="30" x14ac:dyDescent="0.25">
      <c r="A34" s="2" t="s">
        <v>728</v>
      </c>
      <c r="B34" s="4">
        <v>0</v>
      </c>
      <c r="C34" s="4" t="s">
        <v>5</v>
      </c>
    </row>
    <row r="35" spans="1:3" ht="60" x14ac:dyDescent="0.25">
      <c r="A35" s="2" t="s">
        <v>737</v>
      </c>
      <c r="B35" s="4" t="s">
        <v>5</v>
      </c>
      <c r="C35" s="4" t="s">
        <v>5</v>
      </c>
    </row>
    <row r="36" spans="1:3" ht="30" x14ac:dyDescent="0.25">
      <c r="A36" s="3" t="s">
        <v>727</v>
      </c>
      <c r="B36" s="4" t="s">
        <v>5</v>
      </c>
      <c r="C36" s="4" t="s">
        <v>5</v>
      </c>
    </row>
    <row r="37" spans="1:3" ht="30" x14ac:dyDescent="0.25">
      <c r="A37" s="2" t="s">
        <v>728</v>
      </c>
      <c r="B37" s="4">
        <v>314</v>
      </c>
      <c r="C37" s="4" t="s">
        <v>5</v>
      </c>
    </row>
    <row r="38" spans="1:3" ht="30" x14ac:dyDescent="0.25">
      <c r="A38" s="2" t="s">
        <v>738</v>
      </c>
      <c r="B38" s="4" t="s">
        <v>5</v>
      </c>
      <c r="C38" s="4" t="s">
        <v>5</v>
      </c>
    </row>
    <row r="39" spans="1:3" ht="30" x14ac:dyDescent="0.25">
      <c r="A39" s="3" t="s">
        <v>727</v>
      </c>
      <c r="B39" s="4" t="s">
        <v>5</v>
      </c>
      <c r="C39" s="4" t="s">
        <v>5</v>
      </c>
    </row>
    <row r="40" spans="1:3" ht="30" x14ac:dyDescent="0.25">
      <c r="A40" s="2" t="s">
        <v>728</v>
      </c>
      <c r="B40" s="4">
        <v>228</v>
      </c>
      <c r="C40" s="4">
        <v>0</v>
      </c>
    </row>
    <row r="41" spans="1:3" ht="45" x14ac:dyDescent="0.25">
      <c r="A41" s="2" t="s">
        <v>739</v>
      </c>
      <c r="B41" s="4" t="s">
        <v>5</v>
      </c>
      <c r="C41" s="4" t="s">
        <v>5</v>
      </c>
    </row>
    <row r="42" spans="1:3" ht="30" x14ac:dyDescent="0.25">
      <c r="A42" s="3" t="s">
        <v>727</v>
      </c>
      <c r="B42" s="4" t="s">
        <v>5</v>
      </c>
      <c r="C42" s="4" t="s">
        <v>5</v>
      </c>
    </row>
    <row r="43" spans="1:3" ht="30" x14ac:dyDescent="0.25">
      <c r="A43" s="2" t="s">
        <v>728</v>
      </c>
      <c r="B43" s="4">
        <v>0</v>
      </c>
      <c r="C43" s="4" t="s">
        <v>5</v>
      </c>
    </row>
    <row r="44" spans="1:3" ht="45" x14ac:dyDescent="0.25">
      <c r="A44" s="2" t="s">
        <v>740</v>
      </c>
      <c r="B44" s="4" t="s">
        <v>5</v>
      </c>
      <c r="C44" s="4" t="s">
        <v>5</v>
      </c>
    </row>
    <row r="45" spans="1:3" ht="30" x14ac:dyDescent="0.25">
      <c r="A45" s="3" t="s">
        <v>727</v>
      </c>
      <c r="B45" s="4" t="s">
        <v>5</v>
      </c>
      <c r="C45" s="4" t="s">
        <v>5</v>
      </c>
    </row>
    <row r="46" spans="1:3" ht="30" x14ac:dyDescent="0.25">
      <c r="A46" s="2" t="s">
        <v>728</v>
      </c>
      <c r="B46" s="4">
        <v>228</v>
      </c>
      <c r="C46" s="4" t="s">
        <v>5</v>
      </c>
    </row>
    <row r="47" spans="1:3" ht="60" x14ac:dyDescent="0.25">
      <c r="A47" s="2" t="s">
        <v>741</v>
      </c>
      <c r="B47" s="4" t="s">
        <v>5</v>
      </c>
      <c r="C47" s="4" t="s">
        <v>5</v>
      </c>
    </row>
    <row r="48" spans="1:3" ht="30" x14ac:dyDescent="0.25">
      <c r="A48" s="3" t="s">
        <v>727</v>
      </c>
      <c r="B48" s="4" t="s">
        <v>5</v>
      </c>
      <c r="C48" s="4" t="s">
        <v>5</v>
      </c>
    </row>
    <row r="49" spans="1:3" ht="30" x14ac:dyDescent="0.25">
      <c r="A49" s="2" t="s">
        <v>728</v>
      </c>
      <c r="B49" s="4">
        <v>0</v>
      </c>
      <c r="C49" s="4">
        <v>0</v>
      </c>
    </row>
    <row r="50" spans="1:3" ht="75" x14ac:dyDescent="0.25">
      <c r="A50" s="2" t="s">
        <v>742</v>
      </c>
      <c r="B50" s="4" t="s">
        <v>5</v>
      </c>
      <c r="C50" s="4" t="s">
        <v>5</v>
      </c>
    </row>
    <row r="51" spans="1:3" ht="30" x14ac:dyDescent="0.25">
      <c r="A51" s="3" t="s">
        <v>727</v>
      </c>
      <c r="B51" s="4" t="s">
        <v>5</v>
      </c>
      <c r="C51" s="4" t="s">
        <v>5</v>
      </c>
    </row>
    <row r="52" spans="1:3" ht="30" x14ac:dyDescent="0.25">
      <c r="A52" s="2" t="s">
        <v>728</v>
      </c>
      <c r="B52" s="4">
        <v>228</v>
      </c>
      <c r="C52" s="4" t="s">
        <v>5</v>
      </c>
    </row>
    <row r="53" spans="1:3" ht="60" x14ac:dyDescent="0.25">
      <c r="A53" s="2" t="s">
        <v>743</v>
      </c>
      <c r="B53" s="4" t="s">
        <v>5</v>
      </c>
      <c r="C53" s="4" t="s">
        <v>5</v>
      </c>
    </row>
    <row r="54" spans="1:3" ht="30" x14ac:dyDescent="0.25">
      <c r="A54" s="3" t="s">
        <v>727</v>
      </c>
      <c r="B54" s="4" t="s">
        <v>5</v>
      </c>
      <c r="C54" s="4" t="s">
        <v>5</v>
      </c>
    </row>
    <row r="55" spans="1:3" ht="30" x14ac:dyDescent="0.25">
      <c r="A55" s="2" t="s">
        <v>728</v>
      </c>
      <c r="B55" s="8">
        <v>0</v>
      </c>
      <c r="C55" s="4" t="s">
        <v>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744</v>
      </c>
      <c r="B1" s="7" t="s">
        <v>1</v>
      </c>
      <c r="C1" s="7"/>
      <c r="D1" s="1"/>
    </row>
    <row r="2" spans="1:4" x14ac:dyDescent="0.25">
      <c r="A2" s="7"/>
      <c r="B2" s="1" t="s">
        <v>2</v>
      </c>
      <c r="C2" s="1" t="s">
        <v>77</v>
      </c>
      <c r="D2" s="1" t="s">
        <v>28</v>
      </c>
    </row>
    <row r="3" spans="1:4" x14ac:dyDescent="0.25">
      <c r="A3" s="3" t="s">
        <v>669</v>
      </c>
      <c r="B3" s="4" t="s">
        <v>5</v>
      </c>
      <c r="C3" s="4" t="s">
        <v>5</v>
      </c>
      <c r="D3" s="4" t="s">
        <v>5</v>
      </c>
    </row>
    <row r="4" spans="1:4" ht="30" x14ac:dyDescent="0.25">
      <c r="A4" s="2" t="s">
        <v>745</v>
      </c>
      <c r="B4" s="8">
        <v>2300000</v>
      </c>
      <c r="C4" s="4" t="s">
        <v>5</v>
      </c>
      <c r="D4" s="8">
        <v>3600000</v>
      </c>
    </row>
    <row r="5" spans="1:4" ht="30" x14ac:dyDescent="0.25">
      <c r="A5" s="2" t="s">
        <v>746</v>
      </c>
      <c r="B5" s="6">
        <v>2196000</v>
      </c>
      <c r="C5" s="4" t="s">
        <v>5</v>
      </c>
      <c r="D5" s="6">
        <v>3182000</v>
      </c>
    </row>
    <row r="6" spans="1:4" ht="30" x14ac:dyDescent="0.25">
      <c r="A6" s="2" t="s">
        <v>747</v>
      </c>
      <c r="B6" s="6">
        <v>104000</v>
      </c>
      <c r="C6" s="4" t="s">
        <v>5</v>
      </c>
      <c r="D6" s="4" t="s">
        <v>5</v>
      </c>
    </row>
    <row r="7" spans="1:4" ht="45" x14ac:dyDescent="0.25">
      <c r="A7" s="2" t="s">
        <v>748</v>
      </c>
      <c r="B7" s="4" t="s">
        <v>5</v>
      </c>
      <c r="C7" s="8">
        <v>178000</v>
      </c>
      <c r="D7" s="4" t="s">
        <v>5</v>
      </c>
    </row>
    <row r="8" spans="1:4" ht="30" x14ac:dyDescent="0.25">
      <c r="A8" s="2" t="s">
        <v>749</v>
      </c>
      <c r="B8" s="303">
        <v>0.51</v>
      </c>
      <c r="C8" s="4" t="s">
        <v>5</v>
      </c>
      <c r="D8" s="4" t="s">
        <v>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50</v>
      </c>
      <c r="B1" s="1" t="s">
        <v>2</v>
      </c>
    </row>
    <row r="2" spans="1:2" x14ac:dyDescent="0.25">
      <c r="A2" s="3" t="s">
        <v>751</v>
      </c>
      <c r="B2" s="4" t="s">
        <v>5</v>
      </c>
    </row>
    <row r="3" spans="1:2" x14ac:dyDescent="0.25">
      <c r="A3" s="2" t="s">
        <v>752</v>
      </c>
      <c r="B3" s="8">
        <v>14300000</v>
      </c>
    </row>
    <row r="4" spans="1:2" x14ac:dyDescent="0.25">
      <c r="A4" s="2" t="s">
        <v>753</v>
      </c>
      <c r="B4" s="8">
        <v>131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23.28515625" bestFit="1" customWidth="1"/>
  </cols>
  <sheetData>
    <row r="1" spans="1:4" x14ac:dyDescent="0.25">
      <c r="A1" s="1" t="s">
        <v>754</v>
      </c>
      <c r="B1" s="7" t="s">
        <v>2</v>
      </c>
      <c r="C1" s="7" t="s">
        <v>28</v>
      </c>
      <c r="D1" s="1" t="s">
        <v>2</v>
      </c>
    </row>
    <row r="2" spans="1:4" ht="30" x14ac:dyDescent="0.25">
      <c r="A2" s="1" t="s">
        <v>27</v>
      </c>
      <c r="B2" s="7"/>
      <c r="C2" s="7"/>
      <c r="D2" s="1" t="s">
        <v>755</v>
      </c>
    </row>
    <row r="3" spans="1:4" ht="30" x14ac:dyDescent="0.25">
      <c r="A3" s="3" t="s">
        <v>756</v>
      </c>
      <c r="B3" s="4" t="s">
        <v>5</v>
      </c>
      <c r="C3" s="4" t="s">
        <v>5</v>
      </c>
      <c r="D3" s="4" t="s">
        <v>5</v>
      </c>
    </row>
    <row r="4" spans="1:4" x14ac:dyDescent="0.25">
      <c r="A4" s="2" t="s">
        <v>757</v>
      </c>
      <c r="B4" s="4" t="s">
        <v>5</v>
      </c>
      <c r="C4" s="4" t="s">
        <v>5</v>
      </c>
      <c r="D4" s="8">
        <v>889</v>
      </c>
    </row>
    <row r="5" spans="1:4" x14ac:dyDescent="0.25">
      <c r="A5" s="2" t="s">
        <v>758</v>
      </c>
      <c r="B5" s="4" t="s">
        <v>5</v>
      </c>
      <c r="C5" s="4" t="s">
        <v>5</v>
      </c>
      <c r="D5" s="4">
        <v>91</v>
      </c>
    </row>
    <row r="6" spans="1:4" x14ac:dyDescent="0.25">
      <c r="A6" s="2" t="s">
        <v>759</v>
      </c>
      <c r="B6" s="8">
        <v>798</v>
      </c>
      <c r="C6" s="8">
        <v>342</v>
      </c>
      <c r="D6" s="8">
        <v>798</v>
      </c>
    </row>
    <row r="7" spans="1:4" x14ac:dyDescent="0.25">
      <c r="A7" s="2" t="s">
        <v>760</v>
      </c>
      <c r="B7" s="4" t="s">
        <v>5</v>
      </c>
      <c r="C7" s="4" t="s">
        <v>5</v>
      </c>
      <c r="D7" s="4" t="s">
        <v>76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62</v>
      </c>
      <c r="B1" s="7" t="s">
        <v>2</v>
      </c>
      <c r="C1" s="7" t="s">
        <v>28</v>
      </c>
    </row>
    <row r="2" spans="1:3" ht="30" x14ac:dyDescent="0.25">
      <c r="A2" s="1" t="s">
        <v>27</v>
      </c>
      <c r="B2" s="7"/>
      <c r="C2" s="7"/>
    </row>
    <row r="3" spans="1:3" ht="30" x14ac:dyDescent="0.25">
      <c r="A3" s="3" t="s">
        <v>756</v>
      </c>
      <c r="B3" s="4" t="s">
        <v>5</v>
      </c>
      <c r="C3" s="4" t="s">
        <v>5</v>
      </c>
    </row>
    <row r="4" spans="1:3" x14ac:dyDescent="0.25">
      <c r="A4" s="2">
        <v>2014</v>
      </c>
      <c r="B4" s="8">
        <v>45</v>
      </c>
      <c r="C4" s="4" t="s">
        <v>5</v>
      </c>
    </row>
    <row r="5" spans="1:3" x14ac:dyDescent="0.25">
      <c r="A5" s="2">
        <v>2015</v>
      </c>
      <c r="B5" s="4">
        <v>170</v>
      </c>
      <c r="C5" s="4" t="s">
        <v>5</v>
      </c>
    </row>
    <row r="6" spans="1:3" x14ac:dyDescent="0.25">
      <c r="A6" s="2">
        <v>2016</v>
      </c>
      <c r="B6" s="4">
        <v>130</v>
      </c>
      <c r="C6" s="4" t="s">
        <v>5</v>
      </c>
    </row>
    <row r="7" spans="1:3" x14ac:dyDescent="0.25">
      <c r="A7" s="2">
        <v>2017</v>
      </c>
      <c r="B7" s="4">
        <v>101</v>
      </c>
      <c r="C7" s="4" t="s">
        <v>5</v>
      </c>
    </row>
    <row r="8" spans="1:3" x14ac:dyDescent="0.25">
      <c r="A8" s="2">
        <v>2018</v>
      </c>
      <c r="B8" s="4">
        <v>81</v>
      </c>
      <c r="C8" s="4" t="s">
        <v>5</v>
      </c>
    </row>
    <row r="9" spans="1:3" x14ac:dyDescent="0.25">
      <c r="A9" s="2" t="s">
        <v>387</v>
      </c>
      <c r="B9" s="4">
        <v>271</v>
      </c>
      <c r="C9" s="4" t="s">
        <v>5</v>
      </c>
    </row>
    <row r="10" spans="1:3" x14ac:dyDescent="0.25">
      <c r="A10" s="2" t="s">
        <v>388</v>
      </c>
      <c r="B10" s="8">
        <v>798</v>
      </c>
      <c r="C10" s="8">
        <v>34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5</v>
      </c>
      <c r="B1" s="7" t="s">
        <v>76</v>
      </c>
      <c r="C1" s="7"/>
      <c r="D1" s="7" t="s">
        <v>1</v>
      </c>
      <c r="E1" s="7"/>
    </row>
    <row r="2" spans="1:5" ht="30" x14ac:dyDescent="0.25">
      <c r="A2" s="1" t="s">
        <v>27</v>
      </c>
      <c r="B2" s="1" t="s">
        <v>2</v>
      </c>
      <c r="C2" s="1" t="s">
        <v>77</v>
      </c>
      <c r="D2" s="1" t="s">
        <v>2</v>
      </c>
      <c r="E2" s="1" t="s">
        <v>77</v>
      </c>
    </row>
    <row r="3" spans="1:5" x14ac:dyDescent="0.25">
      <c r="A3" s="2" t="s">
        <v>116</v>
      </c>
      <c r="B3" s="8">
        <v>236</v>
      </c>
      <c r="C3" s="8">
        <v>407</v>
      </c>
      <c r="D3" s="8">
        <v>1239</v>
      </c>
      <c r="E3" s="8">
        <v>1404</v>
      </c>
    </row>
    <row r="4" spans="1:5" ht="30" x14ac:dyDescent="0.25">
      <c r="A4" s="3" t="s">
        <v>117</v>
      </c>
      <c r="B4" s="4" t="s">
        <v>5</v>
      </c>
      <c r="C4" s="4" t="s">
        <v>5</v>
      </c>
      <c r="D4" s="4" t="s">
        <v>5</v>
      </c>
      <c r="E4" s="4" t="s">
        <v>5</v>
      </c>
    </row>
    <row r="5" spans="1:5" x14ac:dyDescent="0.25">
      <c r="A5" s="2" t="s">
        <v>118</v>
      </c>
      <c r="B5" s="4">
        <v>-2</v>
      </c>
      <c r="C5" s="4">
        <v>-1</v>
      </c>
      <c r="D5" s="4">
        <v>-1</v>
      </c>
      <c r="E5" s="4">
        <v>-21</v>
      </c>
    </row>
    <row r="6" spans="1:5" x14ac:dyDescent="0.25">
      <c r="A6" s="2" t="s">
        <v>119</v>
      </c>
      <c r="B6" s="4">
        <v>1</v>
      </c>
      <c r="C6" s="4">
        <v>0</v>
      </c>
      <c r="D6" s="4">
        <v>1</v>
      </c>
      <c r="E6" s="4">
        <v>9</v>
      </c>
    </row>
    <row r="7" spans="1:5" x14ac:dyDescent="0.25">
      <c r="A7" s="2" t="s">
        <v>120</v>
      </c>
      <c r="B7" s="8">
        <v>235</v>
      </c>
      <c r="C7" s="8">
        <v>406</v>
      </c>
      <c r="D7" s="8">
        <v>1239</v>
      </c>
      <c r="E7" s="8">
        <v>139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3</v>
      </c>
      <c r="B1" s="7" t="s">
        <v>1</v>
      </c>
      <c r="C1" s="7"/>
    </row>
    <row r="2" spans="1:3" ht="30" x14ac:dyDescent="0.25">
      <c r="A2" s="1" t="s">
        <v>27</v>
      </c>
      <c r="B2" s="1" t="s">
        <v>2</v>
      </c>
      <c r="C2" s="1" t="s">
        <v>77</v>
      </c>
    </row>
    <row r="3" spans="1:3" ht="30" x14ac:dyDescent="0.25">
      <c r="A3" s="3" t="s">
        <v>756</v>
      </c>
      <c r="B3" s="4" t="s">
        <v>5</v>
      </c>
      <c r="C3" s="4" t="s">
        <v>5</v>
      </c>
    </row>
    <row r="4" spans="1:3" x14ac:dyDescent="0.25">
      <c r="A4" s="2" t="s">
        <v>764</v>
      </c>
      <c r="B4" s="8">
        <v>513</v>
      </c>
      <c r="C4" s="8">
        <v>376</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65</v>
      </c>
      <c r="B1" s="7" t="s">
        <v>2</v>
      </c>
      <c r="C1" s="7" t="s">
        <v>28</v>
      </c>
    </row>
    <row r="2" spans="1:3" ht="30" x14ac:dyDescent="0.25">
      <c r="A2" s="1" t="s">
        <v>27</v>
      </c>
      <c r="B2" s="7"/>
      <c r="C2" s="7"/>
    </row>
    <row r="3" spans="1:3" x14ac:dyDescent="0.25">
      <c r="A3" s="3" t="s">
        <v>766</v>
      </c>
      <c r="B3" s="4" t="s">
        <v>5</v>
      </c>
      <c r="C3" s="4" t="s">
        <v>5</v>
      </c>
    </row>
    <row r="4" spans="1:3" x14ac:dyDescent="0.25">
      <c r="A4" s="2" t="s">
        <v>395</v>
      </c>
      <c r="B4" s="8">
        <v>106237</v>
      </c>
      <c r="C4" s="8">
        <v>89759</v>
      </c>
    </row>
    <row r="5" spans="1:3" x14ac:dyDescent="0.25">
      <c r="A5" s="2" t="s">
        <v>396</v>
      </c>
      <c r="B5" s="6">
        <v>34897</v>
      </c>
      <c r="C5" s="6">
        <v>31443</v>
      </c>
    </row>
    <row r="6" spans="1:3" x14ac:dyDescent="0.25">
      <c r="A6" s="2" t="s">
        <v>397</v>
      </c>
      <c r="B6" s="6">
        <v>121144</v>
      </c>
      <c r="C6" s="6">
        <v>96365</v>
      </c>
    </row>
    <row r="7" spans="1:3" x14ac:dyDescent="0.25">
      <c r="A7" s="2" t="s">
        <v>398</v>
      </c>
      <c r="B7" s="6">
        <v>13177</v>
      </c>
      <c r="C7" s="6">
        <v>12496</v>
      </c>
    </row>
    <row r="8" spans="1:3" ht="30" x14ac:dyDescent="0.25">
      <c r="A8" s="2" t="s">
        <v>399</v>
      </c>
      <c r="B8" s="6">
        <v>121970</v>
      </c>
      <c r="C8" s="6">
        <v>110516</v>
      </c>
    </row>
    <row r="9" spans="1:3" x14ac:dyDescent="0.25">
      <c r="A9" s="2" t="s">
        <v>400</v>
      </c>
      <c r="B9" s="6">
        <v>54485</v>
      </c>
      <c r="C9" s="6">
        <v>48370</v>
      </c>
    </row>
    <row r="10" spans="1:3" x14ac:dyDescent="0.25">
      <c r="A10" s="2" t="s">
        <v>49</v>
      </c>
      <c r="B10" s="8">
        <v>451910</v>
      </c>
      <c r="C10" s="8">
        <v>388949</v>
      </c>
    </row>
    <row r="11" spans="1:3" ht="30" x14ac:dyDescent="0.25">
      <c r="A11" s="2" t="s">
        <v>767</v>
      </c>
      <c r="B11" s="303">
        <v>0.24</v>
      </c>
      <c r="C11" s="303">
        <v>0.23</v>
      </c>
    </row>
    <row r="12" spans="1:3" ht="30" x14ac:dyDescent="0.25">
      <c r="A12" s="2" t="s">
        <v>768</v>
      </c>
      <c r="B12" s="303">
        <v>7.0000000000000007E-2</v>
      </c>
      <c r="C12" s="303">
        <v>0.08</v>
      </c>
    </row>
    <row r="13" spans="1:3" x14ac:dyDescent="0.25">
      <c r="A13" s="2" t="s">
        <v>769</v>
      </c>
      <c r="B13" s="303">
        <v>0.27</v>
      </c>
      <c r="C13" s="303">
        <v>0.25</v>
      </c>
    </row>
    <row r="14" spans="1:3" x14ac:dyDescent="0.25">
      <c r="A14" s="2" t="s">
        <v>770</v>
      </c>
      <c r="B14" s="303">
        <v>0.03</v>
      </c>
      <c r="C14" s="303">
        <v>0.03</v>
      </c>
    </row>
    <row r="15" spans="1:3" ht="30" x14ac:dyDescent="0.25">
      <c r="A15" s="2" t="s">
        <v>771</v>
      </c>
      <c r="B15" s="303">
        <v>0.27</v>
      </c>
      <c r="C15" s="303">
        <v>0.28999999999999998</v>
      </c>
    </row>
    <row r="16" spans="1:3" ht="30" x14ac:dyDescent="0.25">
      <c r="A16" s="2" t="s">
        <v>772</v>
      </c>
      <c r="B16" s="303">
        <v>0.12</v>
      </c>
      <c r="C16" s="303">
        <v>0.12</v>
      </c>
    </row>
    <row r="17" spans="1:3" x14ac:dyDescent="0.25">
      <c r="A17" s="2" t="s">
        <v>773</v>
      </c>
      <c r="B17" s="303">
        <v>1</v>
      </c>
      <c r="C17" s="303">
        <v>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774</v>
      </c>
      <c r="B1" s="1" t="s">
        <v>1</v>
      </c>
      <c r="C1" s="1" t="s">
        <v>606</v>
      </c>
    </row>
    <row r="2" spans="1:3" x14ac:dyDescent="0.25">
      <c r="A2" s="7"/>
      <c r="B2" s="1" t="s">
        <v>2</v>
      </c>
      <c r="C2" s="1" t="s">
        <v>28</v>
      </c>
    </row>
    <row r="3" spans="1:3" x14ac:dyDescent="0.25">
      <c r="A3" s="2" t="s">
        <v>589</v>
      </c>
      <c r="B3" s="4" t="s">
        <v>5</v>
      </c>
      <c r="C3" s="4" t="s">
        <v>5</v>
      </c>
    </row>
    <row r="4" spans="1:3" ht="30" x14ac:dyDescent="0.25">
      <c r="A4" s="3" t="s">
        <v>775</v>
      </c>
      <c r="B4" s="4" t="s">
        <v>5</v>
      </c>
      <c r="C4" s="4" t="s">
        <v>5</v>
      </c>
    </row>
    <row r="5" spans="1:3" x14ac:dyDescent="0.25">
      <c r="A5" s="2" t="s">
        <v>776</v>
      </c>
      <c r="B5" s="6">
        <v>119376</v>
      </c>
      <c r="C5" s="6">
        <v>119376</v>
      </c>
    </row>
    <row r="6" spans="1:3" x14ac:dyDescent="0.25">
      <c r="A6" s="2" t="s">
        <v>777</v>
      </c>
      <c r="B6" s="4">
        <v>0</v>
      </c>
      <c r="C6" s="4">
        <v>0</v>
      </c>
    </row>
    <row r="7" spans="1:3" x14ac:dyDescent="0.25">
      <c r="A7" s="2" t="s">
        <v>778</v>
      </c>
      <c r="B7" s="6">
        <v>-47068</v>
      </c>
      <c r="C7" s="4">
        <v>0</v>
      </c>
    </row>
    <row r="8" spans="1:3" x14ac:dyDescent="0.25">
      <c r="A8" s="2" t="s">
        <v>779</v>
      </c>
      <c r="B8" s="6">
        <v>-72308</v>
      </c>
      <c r="C8" s="4">
        <v>0</v>
      </c>
    </row>
    <row r="9" spans="1:3" x14ac:dyDescent="0.25">
      <c r="A9" s="2" t="s">
        <v>780</v>
      </c>
      <c r="B9" s="4">
        <v>0</v>
      </c>
      <c r="C9" s="6">
        <v>119376</v>
      </c>
    </row>
    <row r="10" spans="1:3" x14ac:dyDescent="0.25">
      <c r="A10" s="2" t="s">
        <v>781</v>
      </c>
      <c r="B10" s="4">
        <v>0</v>
      </c>
      <c r="C10" s="6">
        <v>119376</v>
      </c>
    </row>
    <row r="11" spans="1:3" ht="30" x14ac:dyDescent="0.25">
      <c r="A11" s="2" t="s">
        <v>782</v>
      </c>
      <c r="B11" s="8">
        <v>10</v>
      </c>
      <c r="C11" s="8">
        <v>10</v>
      </c>
    </row>
    <row r="12" spans="1:3" ht="30" x14ac:dyDescent="0.25">
      <c r="A12" s="2" t="s">
        <v>783</v>
      </c>
      <c r="B12" s="8">
        <v>0</v>
      </c>
      <c r="C12" s="8">
        <v>0</v>
      </c>
    </row>
    <row r="13" spans="1:3" ht="30" x14ac:dyDescent="0.25">
      <c r="A13" s="2" t="s">
        <v>784</v>
      </c>
      <c r="B13" s="8">
        <v>10</v>
      </c>
      <c r="C13" s="8">
        <v>0</v>
      </c>
    </row>
    <row r="14" spans="1:3" ht="30" x14ac:dyDescent="0.25">
      <c r="A14" s="2" t="s">
        <v>785</v>
      </c>
      <c r="B14" s="8">
        <v>10</v>
      </c>
      <c r="C14" s="8">
        <v>0</v>
      </c>
    </row>
    <row r="15" spans="1:3" ht="30" x14ac:dyDescent="0.25">
      <c r="A15" s="2" t="s">
        <v>786</v>
      </c>
      <c r="B15" s="8">
        <v>0</v>
      </c>
      <c r="C15" s="8">
        <v>10</v>
      </c>
    </row>
    <row r="16" spans="1:3" ht="30" x14ac:dyDescent="0.25">
      <c r="A16" s="2" t="s">
        <v>787</v>
      </c>
      <c r="B16" s="8">
        <v>0</v>
      </c>
      <c r="C16" s="8">
        <v>10</v>
      </c>
    </row>
    <row r="17" spans="1:3" x14ac:dyDescent="0.25">
      <c r="A17" s="2" t="s">
        <v>592</v>
      </c>
      <c r="B17" s="4" t="s">
        <v>5</v>
      </c>
      <c r="C17" s="4" t="s">
        <v>5</v>
      </c>
    </row>
    <row r="18" spans="1:3" ht="30" x14ac:dyDescent="0.25">
      <c r="A18" s="3" t="s">
        <v>775</v>
      </c>
      <c r="B18" s="4" t="s">
        <v>5</v>
      </c>
      <c r="C18" s="4" t="s">
        <v>5</v>
      </c>
    </row>
    <row r="19" spans="1:3" x14ac:dyDescent="0.25">
      <c r="A19" s="2" t="s">
        <v>776</v>
      </c>
      <c r="B19" s="6">
        <v>387101</v>
      </c>
      <c r="C19" s="6">
        <v>395351</v>
      </c>
    </row>
    <row r="20" spans="1:3" x14ac:dyDescent="0.25">
      <c r="A20" s="2" t="s">
        <v>777</v>
      </c>
      <c r="B20" s="4">
        <v>0</v>
      </c>
      <c r="C20" s="4">
        <v>0</v>
      </c>
    </row>
    <row r="21" spans="1:3" x14ac:dyDescent="0.25">
      <c r="A21" s="2" t="s">
        <v>778</v>
      </c>
      <c r="B21" s="4">
        <v>0</v>
      </c>
      <c r="C21" s="4">
        <v>0</v>
      </c>
    </row>
    <row r="22" spans="1:3" x14ac:dyDescent="0.25">
      <c r="A22" s="2" t="s">
        <v>779</v>
      </c>
      <c r="B22" s="6">
        <v>-118310</v>
      </c>
      <c r="C22" s="6">
        <v>-8250</v>
      </c>
    </row>
    <row r="23" spans="1:3" x14ac:dyDescent="0.25">
      <c r="A23" s="2" t="s">
        <v>780</v>
      </c>
      <c r="B23" s="6">
        <v>268791</v>
      </c>
      <c r="C23" s="6">
        <v>387101</v>
      </c>
    </row>
    <row r="24" spans="1:3" x14ac:dyDescent="0.25">
      <c r="A24" s="2" t="s">
        <v>781</v>
      </c>
      <c r="B24" s="6">
        <v>268791</v>
      </c>
      <c r="C24" s="6">
        <v>387101</v>
      </c>
    </row>
    <row r="25" spans="1:3" ht="30" x14ac:dyDescent="0.25">
      <c r="A25" s="2" t="s">
        <v>782</v>
      </c>
      <c r="B25" s="9">
        <v>11.19</v>
      </c>
      <c r="C25" s="9">
        <v>11.16</v>
      </c>
    </row>
    <row r="26" spans="1:3" ht="30" x14ac:dyDescent="0.25">
      <c r="A26" s="2" t="s">
        <v>783</v>
      </c>
      <c r="B26" s="8">
        <v>0</v>
      </c>
      <c r="C26" s="8">
        <v>0</v>
      </c>
    </row>
    <row r="27" spans="1:3" ht="30" x14ac:dyDescent="0.25">
      <c r="A27" s="2" t="s">
        <v>784</v>
      </c>
      <c r="B27" s="8">
        <v>0</v>
      </c>
      <c r="C27" s="8">
        <v>0</v>
      </c>
    </row>
    <row r="28" spans="1:3" ht="30" x14ac:dyDescent="0.25">
      <c r="A28" s="2" t="s">
        <v>785</v>
      </c>
      <c r="B28" s="9">
        <v>10.02</v>
      </c>
      <c r="C28" s="9">
        <v>9.9</v>
      </c>
    </row>
    <row r="29" spans="1:3" ht="30" x14ac:dyDescent="0.25">
      <c r="A29" s="2" t="s">
        <v>786</v>
      </c>
      <c r="B29" s="9">
        <v>11.71</v>
      </c>
      <c r="C29" s="9">
        <v>11.19</v>
      </c>
    </row>
    <row r="30" spans="1:3" ht="30" x14ac:dyDescent="0.25">
      <c r="A30" s="2" t="s">
        <v>787</v>
      </c>
      <c r="B30" s="9">
        <v>11.71</v>
      </c>
      <c r="C30" s="9">
        <v>11.19</v>
      </c>
    </row>
    <row r="31" spans="1:3" ht="30" x14ac:dyDescent="0.25">
      <c r="A31" s="2" t="s">
        <v>420</v>
      </c>
      <c r="B31" s="8">
        <v>0</v>
      </c>
      <c r="C31" s="8">
        <v>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customHeight="1" x14ac:dyDescent="0.25">
      <c r="A1" s="7" t="s">
        <v>788</v>
      </c>
      <c r="B1" s="1" t="s">
        <v>76</v>
      </c>
      <c r="C1" s="1" t="s">
        <v>1</v>
      </c>
      <c r="D1" s="1" t="s">
        <v>606</v>
      </c>
    </row>
    <row r="2" spans="1:4" x14ac:dyDescent="0.25">
      <c r="A2" s="7"/>
      <c r="B2" s="1" t="s">
        <v>789</v>
      </c>
      <c r="C2" s="1" t="s">
        <v>2</v>
      </c>
      <c r="D2" s="1" t="s">
        <v>28</v>
      </c>
    </row>
    <row r="3" spans="1:4" x14ac:dyDescent="0.25">
      <c r="A3" s="2" t="s">
        <v>790</v>
      </c>
      <c r="B3" s="4" t="s">
        <v>5</v>
      </c>
      <c r="C3" s="4" t="s">
        <v>5</v>
      </c>
      <c r="D3" s="4" t="s">
        <v>5</v>
      </c>
    </row>
    <row r="4" spans="1:4" ht="30" x14ac:dyDescent="0.25">
      <c r="A4" s="3" t="s">
        <v>791</v>
      </c>
      <c r="B4" s="4" t="s">
        <v>5</v>
      </c>
      <c r="C4" s="4" t="s">
        <v>5</v>
      </c>
      <c r="D4" s="4" t="s">
        <v>5</v>
      </c>
    </row>
    <row r="5" spans="1:4" x14ac:dyDescent="0.25">
      <c r="A5" s="2" t="s">
        <v>792</v>
      </c>
      <c r="B5" s="4" t="s">
        <v>5</v>
      </c>
      <c r="C5" s="6">
        <v>50000</v>
      </c>
      <c r="D5" s="4">
        <v>0</v>
      </c>
    </row>
    <row r="6" spans="1:4" x14ac:dyDescent="0.25">
      <c r="A6" s="2" t="s">
        <v>793</v>
      </c>
      <c r="B6" s="6">
        <v>44500</v>
      </c>
      <c r="C6" s="4">
        <v>0</v>
      </c>
      <c r="D6" s="6">
        <v>50000</v>
      </c>
    </row>
    <row r="7" spans="1:4" x14ac:dyDescent="0.25">
      <c r="A7" s="2" t="s">
        <v>794</v>
      </c>
      <c r="B7" s="4" t="s">
        <v>5</v>
      </c>
      <c r="C7" s="6">
        <v>-10002</v>
      </c>
      <c r="D7" s="4">
        <v>0</v>
      </c>
    </row>
    <row r="8" spans="1:4" x14ac:dyDescent="0.25">
      <c r="A8" s="2" t="s">
        <v>795</v>
      </c>
      <c r="B8" s="4" t="s">
        <v>5</v>
      </c>
      <c r="C8" s="6">
        <v>-6668</v>
      </c>
      <c r="D8" s="4">
        <v>0</v>
      </c>
    </row>
    <row r="9" spans="1:4" x14ac:dyDescent="0.25">
      <c r="A9" s="2" t="s">
        <v>796</v>
      </c>
      <c r="B9" s="4" t="s">
        <v>5</v>
      </c>
      <c r="C9" s="6">
        <v>33330</v>
      </c>
      <c r="D9" s="6">
        <v>50000</v>
      </c>
    </row>
    <row r="10" spans="1:4" ht="30" x14ac:dyDescent="0.25">
      <c r="A10" s="2" t="s">
        <v>797</v>
      </c>
      <c r="B10" s="4" t="s">
        <v>5</v>
      </c>
      <c r="C10" s="9">
        <v>6.89</v>
      </c>
      <c r="D10" s="8">
        <v>0</v>
      </c>
    </row>
    <row r="11" spans="1:4" ht="30" x14ac:dyDescent="0.25">
      <c r="A11" s="2" t="s">
        <v>798</v>
      </c>
      <c r="B11" s="4" t="s">
        <v>5</v>
      </c>
      <c r="C11" s="8">
        <v>0</v>
      </c>
      <c r="D11" s="9">
        <v>6.89</v>
      </c>
    </row>
    <row r="12" spans="1:4" ht="30" x14ac:dyDescent="0.25">
      <c r="A12" s="2" t="s">
        <v>799</v>
      </c>
      <c r="B12" s="4" t="s">
        <v>5</v>
      </c>
      <c r="C12" s="9">
        <v>6.91</v>
      </c>
      <c r="D12" s="8">
        <v>0</v>
      </c>
    </row>
    <row r="13" spans="1:4" ht="30" x14ac:dyDescent="0.25">
      <c r="A13" s="2" t="s">
        <v>800</v>
      </c>
      <c r="B13" s="4" t="s">
        <v>5</v>
      </c>
      <c r="C13" s="9">
        <v>6.85</v>
      </c>
      <c r="D13" s="8">
        <v>0</v>
      </c>
    </row>
    <row r="14" spans="1:4" ht="30" x14ac:dyDescent="0.25">
      <c r="A14" s="2" t="s">
        <v>801</v>
      </c>
      <c r="B14" s="4" t="s">
        <v>5</v>
      </c>
      <c r="C14" s="9">
        <v>6.89</v>
      </c>
      <c r="D14" s="9">
        <v>6.89</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802</v>
      </c>
      <c r="B1" s="1" t="s">
        <v>1</v>
      </c>
      <c r="C1" s="1" t="s">
        <v>606</v>
      </c>
    </row>
    <row r="2" spans="1:3" x14ac:dyDescent="0.25">
      <c r="A2" s="7"/>
      <c r="B2" s="1" t="s">
        <v>2</v>
      </c>
      <c r="C2" s="1" t="s">
        <v>28</v>
      </c>
    </row>
    <row r="3" spans="1:3" x14ac:dyDescent="0.25">
      <c r="A3" s="2" t="s">
        <v>803</v>
      </c>
      <c r="B3" s="4" t="s">
        <v>5</v>
      </c>
      <c r="C3" s="4" t="s">
        <v>5</v>
      </c>
    </row>
    <row r="4" spans="1:3" ht="30" x14ac:dyDescent="0.25">
      <c r="A4" s="3" t="s">
        <v>791</v>
      </c>
      <c r="B4" s="4" t="s">
        <v>5</v>
      </c>
      <c r="C4" s="4" t="s">
        <v>5</v>
      </c>
    </row>
    <row r="5" spans="1:3" x14ac:dyDescent="0.25">
      <c r="A5" s="2" t="s">
        <v>792</v>
      </c>
      <c r="B5" s="4">
        <v>0</v>
      </c>
      <c r="C5" s="4">
        <v>0</v>
      </c>
    </row>
    <row r="6" spans="1:3" x14ac:dyDescent="0.25">
      <c r="A6" s="2" t="s">
        <v>793</v>
      </c>
      <c r="B6" s="6">
        <v>44500</v>
      </c>
      <c r="C6" s="4">
        <v>0</v>
      </c>
    </row>
    <row r="7" spans="1:3" x14ac:dyDescent="0.25">
      <c r="A7" s="2" t="s">
        <v>794</v>
      </c>
      <c r="B7" s="4">
        <v>0</v>
      </c>
      <c r="C7" s="4">
        <v>0</v>
      </c>
    </row>
    <row r="8" spans="1:3" x14ac:dyDescent="0.25">
      <c r="A8" s="2" t="s">
        <v>804</v>
      </c>
      <c r="B8" s="4">
        <v>0</v>
      </c>
      <c r="C8" s="4">
        <v>0</v>
      </c>
    </row>
    <row r="9" spans="1:3" x14ac:dyDescent="0.25">
      <c r="A9" s="2" t="s">
        <v>796</v>
      </c>
      <c r="B9" s="6">
        <v>44500</v>
      </c>
      <c r="C9" s="4">
        <v>0</v>
      </c>
    </row>
    <row r="10" spans="1:3" ht="30" x14ac:dyDescent="0.25">
      <c r="A10" s="2" t="s">
        <v>797</v>
      </c>
      <c r="B10" s="8">
        <v>0</v>
      </c>
      <c r="C10" s="8">
        <v>0</v>
      </c>
    </row>
    <row r="11" spans="1:3" ht="30" x14ac:dyDescent="0.25">
      <c r="A11" s="2" t="s">
        <v>798</v>
      </c>
      <c r="B11" s="9">
        <v>11.21</v>
      </c>
      <c r="C11" s="8">
        <v>0</v>
      </c>
    </row>
    <row r="12" spans="1:3" ht="30" x14ac:dyDescent="0.25">
      <c r="A12" s="2" t="s">
        <v>799</v>
      </c>
      <c r="B12" s="8">
        <v>0</v>
      </c>
      <c r="C12" s="8">
        <v>0</v>
      </c>
    </row>
    <row r="13" spans="1:3" ht="30" x14ac:dyDescent="0.25">
      <c r="A13" s="2" t="s">
        <v>800</v>
      </c>
      <c r="B13" s="8">
        <v>0</v>
      </c>
      <c r="C13" s="8">
        <v>0</v>
      </c>
    </row>
    <row r="14" spans="1:3" ht="30" x14ac:dyDescent="0.25">
      <c r="A14" s="2" t="s">
        <v>801</v>
      </c>
      <c r="B14" s="9">
        <v>11.21</v>
      </c>
      <c r="C14" s="8">
        <v>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4" width="12" bestFit="1" customWidth="1"/>
    <col min="5" max="5" width="15.42578125" bestFit="1" customWidth="1"/>
    <col min="6" max="6" width="16.42578125" bestFit="1" customWidth="1"/>
  </cols>
  <sheetData>
    <row r="1" spans="1:6" ht="15" customHeight="1" x14ac:dyDescent="0.25">
      <c r="A1" s="7" t="s">
        <v>805</v>
      </c>
      <c r="B1" s="7" t="s">
        <v>76</v>
      </c>
      <c r="C1" s="7"/>
      <c r="D1" s="7"/>
      <c r="E1" s="1" t="s">
        <v>1</v>
      </c>
      <c r="F1" s="1" t="s">
        <v>606</v>
      </c>
    </row>
    <row r="2" spans="1:6" x14ac:dyDescent="0.25">
      <c r="A2" s="7"/>
      <c r="B2" s="1" t="s">
        <v>2</v>
      </c>
      <c r="C2" s="1" t="s">
        <v>789</v>
      </c>
      <c r="D2" s="1" t="s">
        <v>806</v>
      </c>
      <c r="E2" s="1" t="s">
        <v>2</v>
      </c>
      <c r="F2" s="1" t="s">
        <v>28</v>
      </c>
    </row>
    <row r="3" spans="1:6" ht="30" x14ac:dyDescent="0.25">
      <c r="A3" s="3" t="s">
        <v>586</v>
      </c>
      <c r="B3" s="4" t="s">
        <v>5</v>
      </c>
      <c r="C3" s="4" t="s">
        <v>5</v>
      </c>
      <c r="D3" s="4" t="s">
        <v>5</v>
      </c>
      <c r="E3" s="4" t="s">
        <v>5</v>
      </c>
      <c r="F3" s="4" t="s">
        <v>5</v>
      </c>
    </row>
    <row r="4" spans="1:6" x14ac:dyDescent="0.25">
      <c r="A4" s="2" t="s">
        <v>807</v>
      </c>
      <c r="B4" s="8">
        <v>4775000</v>
      </c>
      <c r="C4" s="4" t="s">
        <v>5</v>
      </c>
      <c r="D4" s="4" t="s">
        <v>5</v>
      </c>
      <c r="E4" s="8">
        <v>4775000</v>
      </c>
      <c r="F4" s="4" t="s">
        <v>5</v>
      </c>
    </row>
    <row r="5" spans="1:6" ht="30" x14ac:dyDescent="0.25">
      <c r="A5" s="2" t="s">
        <v>808</v>
      </c>
      <c r="B5" s="4" t="s">
        <v>5</v>
      </c>
      <c r="C5" s="4" t="s">
        <v>5</v>
      </c>
      <c r="D5" s="4" t="s">
        <v>5</v>
      </c>
      <c r="E5" s="4">
        <v>0.25</v>
      </c>
      <c r="F5" s="4" t="s">
        <v>5</v>
      </c>
    </row>
    <row r="6" spans="1:6" ht="75" x14ac:dyDescent="0.25">
      <c r="A6" s="2" t="s">
        <v>809</v>
      </c>
      <c r="B6" s="4" t="s">
        <v>5</v>
      </c>
      <c r="C6" s="4" t="s">
        <v>5</v>
      </c>
      <c r="D6" s="4" t="s">
        <v>5</v>
      </c>
      <c r="E6" s="4" t="s">
        <v>810</v>
      </c>
      <c r="F6" s="4" t="s">
        <v>5</v>
      </c>
    </row>
    <row r="7" spans="1:6" ht="60" x14ac:dyDescent="0.25">
      <c r="A7" s="2" t="s">
        <v>811</v>
      </c>
      <c r="B7" s="9">
        <v>10.35</v>
      </c>
      <c r="C7" s="4" t="s">
        <v>5</v>
      </c>
      <c r="D7" s="4" t="s">
        <v>5</v>
      </c>
      <c r="E7" s="9">
        <v>10.35</v>
      </c>
      <c r="F7" s="4" t="s">
        <v>5</v>
      </c>
    </row>
    <row r="8" spans="1:6" ht="45" x14ac:dyDescent="0.25">
      <c r="A8" s="2" t="s">
        <v>812</v>
      </c>
      <c r="B8" s="4" t="s">
        <v>5</v>
      </c>
      <c r="C8" s="4" t="s">
        <v>5</v>
      </c>
      <c r="D8" s="4" t="s">
        <v>5</v>
      </c>
      <c r="E8" s="6">
        <v>3817</v>
      </c>
      <c r="F8" s="4" t="s">
        <v>5</v>
      </c>
    </row>
    <row r="9" spans="1:6" ht="60" x14ac:dyDescent="0.25">
      <c r="A9" s="2" t="s">
        <v>813</v>
      </c>
      <c r="B9" s="6">
        <v>65000</v>
      </c>
      <c r="C9" s="4" t="s">
        <v>5</v>
      </c>
      <c r="D9" s="4" t="s">
        <v>5</v>
      </c>
      <c r="E9" s="6">
        <v>65000</v>
      </c>
      <c r="F9" s="4" t="s">
        <v>5</v>
      </c>
    </row>
    <row r="10" spans="1:6" ht="75" x14ac:dyDescent="0.25">
      <c r="A10" s="2" t="s">
        <v>814</v>
      </c>
      <c r="B10" s="6">
        <v>149000</v>
      </c>
      <c r="C10" s="4" t="s">
        <v>5</v>
      </c>
      <c r="D10" s="4" t="s">
        <v>5</v>
      </c>
      <c r="E10" s="6">
        <v>149000</v>
      </c>
      <c r="F10" s="4" t="s">
        <v>5</v>
      </c>
    </row>
    <row r="11" spans="1:6" x14ac:dyDescent="0.25">
      <c r="A11" s="2" t="s">
        <v>790</v>
      </c>
      <c r="B11" s="4" t="s">
        <v>5</v>
      </c>
      <c r="C11" s="4" t="s">
        <v>5</v>
      </c>
      <c r="D11" s="4" t="s">
        <v>5</v>
      </c>
      <c r="E11" s="4" t="s">
        <v>5</v>
      </c>
      <c r="F11" s="4" t="s">
        <v>5</v>
      </c>
    </row>
    <row r="12" spans="1:6" ht="30" x14ac:dyDescent="0.25">
      <c r="A12" s="3" t="s">
        <v>586</v>
      </c>
      <c r="B12" s="4" t="s">
        <v>5</v>
      </c>
      <c r="C12" s="4" t="s">
        <v>5</v>
      </c>
      <c r="D12" s="4" t="s">
        <v>5</v>
      </c>
      <c r="E12" s="4" t="s">
        <v>5</v>
      </c>
      <c r="F12" s="4" t="s">
        <v>5</v>
      </c>
    </row>
    <row r="13" spans="1:6" ht="60" x14ac:dyDescent="0.25">
      <c r="A13" s="2" t="s">
        <v>815</v>
      </c>
      <c r="B13" s="4" t="s">
        <v>5</v>
      </c>
      <c r="C13" s="4" t="s">
        <v>5</v>
      </c>
      <c r="D13" s="6">
        <v>50000</v>
      </c>
      <c r="E13" s="4" t="s">
        <v>5</v>
      </c>
      <c r="F13" s="6">
        <v>20000</v>
      </c>
    </row>
    <row r="14" spans="1:6" ht="45" x14ac:dyDescent="0.25">
      <c r="A14" s="2" t="s">
        <v>816</v>
      </c>
      <c r="B14" s="4" t="s">
        <v>5</v>
      </c>
      <c r="C14" s="4" t="s">
        <v>5</v>
      </c>
      <c r="D14" s="4" t="s">
        <v>5</v>
      </c>
      <c r="E14" s="6">
        <v>6668</v>
      </c>
      <c r="F14" s="4" t="s">
        <v>5</v>
      </c>
    </row>
    <row r="15" spans="1:6" ht="75" x14ac:dyDescent="0.25">
      <c r="A15" s="2" t="s">
        <v>814</v>
      </c>
      <c r="B15" s="8">
        <v>431000</v>
      </c>
      <c r="C15" s="4" t="s">
        <v>5</v>
      </c>
      <c r="D15" s="4" t="s">
        <v>5</v>
      </c>
      <c r="E15" s="8">
        <v>431000</v>
      </c>
      <c r="F15" s="4" t="s">
        <v>5</v>
      </c>
    </row>
    <row r="16" spans="1:6" ht="60" x14ac:dyDescent="0.25">
      <c r="A16" s="2" t="s">
        <v>817</v>
      </c>
      <c r="B16" s="4" t="s">
        <v>5</v>
      </c>
      <c r="C16" s="6">
        <v>44500</v>
      </c>
      <c r="D16" s="4" t="s">
        <v>5</v>
      </c>
      <c r="E16" s="4">
        <v>0</v>
      </c>
      <c r="F16" s="6">
        <v>50000</v>
      </c>
    </row>
    <row r="17" spans="1:6" ht="135" x14ac:dyDescent="0.25">
      <c r="A17" s="2" t="s">
        <v>818</v>
      </c>
      <c r="B17" s="4" t="s">
        <v>819</v>
      </c>
      <c r="C17" s="4" t="s">
        <v>5</v>
      </c>
      <c r="D17" s="4" t="s">
        <v>5</v>
      </c>
      <c r="E17" s="4" t="s">
        <v>5</v>
      </c>
      <c r="F17" s="4" t="s">
        <v>5</v>
      </c>
    </row>
    <row r="18" spans="1:6" ht="30" x14ac:dyDescent="0.25">
      <c r="A18" s="2" t="s">
        <v>820</v>
      </c>
      <c r="B18" s="4" t="s">
        <v>5</v>
      </c>
      <c r="C18" s="4" t="s">
        <v>5</v>
      </c>
      <c r="D18" s="4" t="s">
        <v>5</v>
      </c>
      <c r="E18" s="4" t="s">
        <v>5</v>
      </c>
      <c r="F18" s="4" t="s">
        <v>5</v>
      </c>
    </row>
    <row r="19" spans="1:6" ht="30" x14ac:dyDescent="0.25">
      <c r="A19" s="3" t="s">
        <v>586</v>
      </c>
      <c r="B19" s="4" t="s">
        <v>5</v>
      </c>
      <c r="C19" s="4" t="s">
        <v>5</v>
      </c>
      <c r="D19" s="4" t="s">
        <v>5</v>
      </c>
      <c r="E19" s="4" t="s">
        <v>5</v>
      </c>
      <c r="F19" s="4" t="s">
        <v>5</v>
      </c>
    </row>
    <row r="20" spans="1:6" ht="60" x14ac:dyDescent="0.25">
      <c r="A20" s="2" t="s">
        <v>815</v>
      </c>
      <c r="B20" s="4" t="s">
        <v>5</v>
      </c>
      <c r="C20" s="4" t="s">
        <v>5</v>
      </c>
      <c r="D20" s="6">
        <v>30000</v>
      </c>
      <c r="E20" s="4" t="s">
        <v>5</v>
      </c>
      <c r="F20" s="4" t="s">
        <v>5</v>
      </c>
    </row>
    <row r="21" spans="1:6" ht="30" x14ac:dyDescent="0.25">
      <c r="A21" s="2" t="s">
        <v>821</v>
      </c>
      <c r="B21" s="4" t="s">
        <v>5</v>
      </c>
      <c r="C21" s="4" t="s">
        <v>5</v>
      </c>
      <c r="D21" s="4" t="s">
        <v>5</v>
      </c>
      <c r="E21" s="4" t="s">
        <v>5</v>
      </c>
      <c r="F21" s="4" t="s">
        <v>5</v>
      </c>
    </row>
    <row r="22" spans="1:6" ht="30" x14ac:dyDescent="0.25">
      <c r="A22" s="3" t="s">
        <v>586</v>
      </c>
      <c r="B22" s="4" t="s">
        <v>5</v>
      </c>
      <c r="C22" s="4" t="s">
        <v>5</v>
      </c>
      <c r="D22" s="4" t="s">
        <v>5</v>
      </c>
      <c r="E22" s="4" t="s">
        <v>5</v>
      </c>
      <c r="F22" s="4" t="s">
        <v>5</v>
      </c>
    </row>
    <row r="23" spans="1:6" ht="60" x14ac:dyDescent="0.25">
      <c r="A23" s="2" t="s">
        <v>815</v>
      </c>
      <c r="B23" s="4" t="s">
        <v>5</v>
      </c>
      <c r="C23" s="4" t="s">
        <v>5</v>
      </c>
      <c r="D23" s="6">
        <v>20000</v>
      </c>
      <c r="E23" s="4" t="s">
        <v>5</v>
      </c>
      <c r="F23" s="4" t="s">
        <v>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2</v>
      </c>
      <c r="B1" s="7" t="s">
        <v>1</v>
      </c>
      <c r="C1" s="7"/>
    </row>
    <row r="2" spans="1:3" ht="30" x14ac:dyDescent="0.25">
      <c r="A2" s="1" t="s">
        <v>27</v>
      </c>
      <c r="B2" s="1" t="s">
        <v>2</v>
      </c>
      <c r="C2" s="1" t="s">
        <v>77</v>
      </c>
    </row>
    <row r="3" spans="1:3" x14ac:dyDescent="0.25">
      <c r="A3" s="3" t="s">
        <v>823</v>
      </c>
      <c r="B3" s="4" t="s">
        <v>5</v>
      </c>
      <c r="C3" s="4" t="s">
        <v>5</v>
      </c>
    </row>
    <row r="4" spans="1:3" ht="45" x14ac:dyDescent="0.25">
      <c r="A4" s="2" t="s">
        <v>824</v>
      </c>
      <c r="B4" s="303">
        <v>0.15</v>
      </c>
      <c r="C4" s="4" t="s">
        <v>5</v>
      </c>
    </row>
    <row r="5" spans="1:3" ht="45" x14ac:dyDescent="0.25">
      <c r="A5" s="2" t="s">
        <v>825</v>
      </c>
      <c r="B5" s="8">
        <v>204</v>
      </c>
      <c r="C5" s="8">
        <v>103</v>
      </c>
    </row>
    <row r="6" spans="1:3" x14ac:dyDescent="0.25">
      <c r="A6" s="2" t="s">
        <v>826</v>
      </c>
      <c r="B6" s="4">
        <v>95</v>
      </c>
      <c r="C6" s="4">
        <v>60</v>
      </c>
    </row>
    <row r="7" spans="1:3" x14ac:dyDescent="0.25">
      <c r="A7" s="2" t="s">
        <v>827</v>
      </c>
      <c r="B7" s="4" t="s">
        <v>5</v>
      </c>
      <c r="C7" s="4" t="s">
        <v>5</v>
      </c>
    </row>
    <row r="8" spans="1:3" x14ac:dyDescent="0.25">
      <c r="A8" s="3" t="s">
        <v>823</v>
      </c>
      <c r="B8" s="4" t="s">
        <v>5</v>
      </c>
      <c r="C8" s="4" t="s">
        <v>5</v>
      </c>
    </row>
    <row r="9" spans="1:3" ht="30" x14ac:dyDescent="0.25">
      <c r="A9" s="2" t="s">
        <v>828</v>
      </c>
      <c r="B9" s="303">
        <v>0.04</v>
      </c>
      <c r="C9" s="4" t="s">
        <v>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9</v>
      </c>
      <c r="B1" s="7" t="s">
        <v>76</v>
      </c>
      <c r="C1" s="7"/>
      <c r="D1" s="7" t="s">
        <v>1</v>
      </c>
      <c r="E1" s="7"/>
    </row>
    <row r="2" spans="1:5" ht="30" x14ac:dyDescent="0.25">
      <c r="A2" s="1" t="s">
        <v>75</v>
      </c>
      <c r="B2" s="1" t="s">
        <v>2</v>
      </c>
      <c r="C2" s="1" t="s">
        <v>77</v>
      </c>
      <c r="D2" s="1" t="s">
        <v>2</v>
      </c>
      <c r="E2" s="1" t="s">
        <v>77</v>
      </c>
    </row>
    <row r="3" spans="1:5" ht="30" x14ac:dyDescent="0.25">
      <c r="A3" s="3" t="s">
        <v>830</v>
      </c>
      <c r="B3" s="4" t="s">
        <v>5</v>
      </c>
      <c r="C3" s="4" t="s">
        <v>5</v>
      </c>
      <c r="D3" s="4" t="s">
        <v>5</v>
      </c>
      <c r="E3" s="4" t="s">
        <v>5</v>
      </c>
    </row>
    <row r="4" spans="1:5" x14ac:dyDescent="0.25">
      <c r="A4" s="2" t="s">
        <v>131</v>
      </c>
      <c r="B4" s="8">
        <v>236</v>
      </c>
      <c r="C4" s="8">
        <v>407</v>
      </c>
      <c r="D4" s="8">
        <v>1239</v>
      </c>
      <c r="E4" s="8">
        <v>1404</v>
      </c>
    </row>
    <row r="5" spans="1:5" x14ac:dyDescent="0.25">
      <c r="A5" s="2" t="s">
        <v>447</v>
      </c>
      <c r="B5" s="4">
        <v>-31</v>
      </c>
      <c r="C5" s="4">
        <v>-31</v>
      </c>
      <c r="D5" s="4">
        <v>-94</v>
      </c>
      <c r="E5" s="4">
        <v>-134</v>
      </c>
    </row>
    <row r="6" spans="1:5" ht="30" x14ac:dyDescent="0.25">
      <c r="A6" s="2" t="s">
        <v>448</v>
      </c>
      <c r="B6" s="8">
        <v>205</v>
      </c>
      <c r="C6" s="8">
        <v>376</v>
      </c>
      <c r="D6" s="8">
        <v>1145</v>
      </c>
      <c r="E6" s="8">
        <v>1270</v>
      </c>
    </row>
    <row r="7" spans="1:5" x14ac:dyDescent="0.25">
      <c r="A7" s="3" t="s">
        <v>449</v>
      </c>
      <c r="B7" s="4" t="s">
        <v>5</v>
      </c>
      <c r="C7" s="4" t="s">
        <v>5</v>
      </c>
      <c r="D7" s="4" t="s">
        <v>5</v>
      </c>
      <c r="E7" s="4" t="s">
        <v>5</v>
      </c>
    </row>
    <row r="8" spans="1:5" ht="30" x14ac:dyDescent="0.25">
      <c r="A8" s="2" t="s">
        <v>450</v>
      </c>
      <c r="B8" s="6">
        <v>4081685</v>
      </c>
      <c r="C8" s="6">
        <v>4040471</v>
      </c>
      <c r="D8" s="6">
        <v>4061598</v>
      </c>
      <c r="E8" s="6">
        <v>4040105</v>
      </c>
    </row>
    <row r="9" spans="1:5" ht="30" x14ac:dyDescent="0.25">
      <c r="A9" s="2" t="s">
        <v>831</v>
      </c>
      <c r="B9" s="9">
        <v>0.05</v>
      </c>
      <c r="C9" s="9">
        <v>0.09</v>
      </c>
      <c r="D9" s="9">
        <v>0.28000000000000003</v>
      </c>
      <c r="E9" s="9">
        <v>0.31</v>
      </c>
    </row>
    <row r="10" spans="1:5" x14ac:dyDescent="0.25">
      <c r="A10" s="3" t="s">
        <v>452</v>
      </c>
      <c r="B10" s="4" t="s">
        <v>5</v>
      </c>
      <c r="C10" s="4" t="s">
        <v>5</v>
      </c>
      <c r="D10" s="4" t="s">
        <v>5</v>
      </c>
      <c r="E10" s="4" t="s">
        <v>5</v>
      </c>
    </row>
    <row r="11" spans="1:5" x14ac:dyDescent="0.25">
      <c r="A11" s="2" t="s">
        <v>453</v>
      </c>
      <c r="B11" s="6">
        <v>4081685</v>
      </c>
      <c r="C11" s="6">
        <v>4040471</v>
      </c>
      <c r="D11" s="6">
        <v>4061598</v>
      </c>
      <c r="E11" s="6">
        <v>4040105</v>
      </c>
    </row>
    <row r="12" spans="1:5" ht="30" x14ac:dyDescent="0.25">
      <c r="A12" s="2" t="s">
        <v>454</v>
      </c>
      <c r="B12" s="6">
        <v>91916</v>
      </c>
      <c r="C12" s="6">
        <v>51371</v>
      </c>
      <c r="D12" s="6">
        <v>75865</v>
      </c>
      <c r="E12" s="6">
        <v>34338</v>
      </c>
    </row>
    <row r="13" spans="1:5" ht="30" x14ac:dyDescent="0.25">
      <c r="A13" s="2" t="s">
        <v>455</v>
      </c>
      <c r="B13" s="6">
        <v>4173601</v>
      </c>
      <c r="C13" s="6">
        <v>4091842</v>
      </c>
      <c r="D13" s="6">
        <v>4137463</v>
      </c>
      <c r="E13" s="6">
        <v>4074443</v>
      </c>
    </row>
    <row r="14" spans="1:5" ht="30" x14ac:dyDescent="0.25">
      <c r="A14" s="2" t="s">
        <v>832</v>
      </c>
      <c r="B14" s="9">
        <v>0.05</v>
      </c>
      <c r="C14" s="9">
        <v>0.09</v>
      </c>
      <c r="D14" s="9">
        <v>0.28000000000000003</v>
      </c>
      <c r="E14" s="9">
        <v>0.31</v>
      </c>
    </row>
    <row r="15" spans="1:5" ht="75" x14ac:dyDescent="0.25">
      <c r="A15" s="2" t="s">
        <v>833</v>
      </c>
      <c r="B15" s="6">
        <v>209347</v>
      </c>
      <c r="C15" s="6">
        <v>486422</v>
      </c>
      <c r="D15" s="6">
        <v>209347</v>
      </c>
      <c r="E15" s="6">
        <v>486422</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34</v>
      </c>
      <c r="B1" s="7" t="s">
        <v>2</v>
      </c>
      <c r="C1" s="7" t="s">
        <v>28</v>
      </c>
    </row>
    <row r="2" spans="1:3" ht="30" x14ac:dyDescent="0.25">
      <c r="A2" s="1" t="s">
        <v>27</v>
      </c>
      <c r="B2" s="7"/>
      <c r="C2" s="7"/>
    </row>
    <row r="3" spans="1:3" x14ac:dyDescent="0.25">
      <c r="A3" s="2" t="s">
        <v>835</v>
      </c>
      <c r="B3" s="4" t="s">
        <v>5</v>
      </c>
      <c r="C3" s="4" t="s">
        <v>5</v>
      </c>
    </row>
    <row r="4" spans="1:3" ht="45" x14ac:dyDescent="0.25">
      <c r="A4" s="3" t="s">
        <v>836</v>
      </c>
      <c r="B4" s="4" t="s">
        <v>5</v>
      </c>
      <c r="C4" s="4" t="s">
        <v>5</v>
      </c>
    </row>
    <row r="5" spans="1:3" ht="30" x14ac:dyDescent="0.25">
      <c r="A5" s="2" t="s">
        <v>837</v>
      </c>
      <c r="B5" s="8">
        <v>52135</v>
      </c>
      <c r="C5" s="8">
        <v>49902</v>
      </c>
    </row>
    <row r="6" spans="1:3" ht="30" x14ac:dyDescent="0.25">
      <c r="A6" s="2" t="s">
        <v>838</v>
      </c>
      <c r="B6" s="303">
        <v>0.1062</v>
      </c>
      <c r="C6" s="303">
        <v>0.11849999999999999</v>
      </c>
    </row>
    <row r="7" spans="1:3" ht="30" x14ac:dyDescent="0.25">
      <c r="A7" s="2" t="s">
        <v>839</v>
      </c>
      <c r="B7" s="6">
        <v>39289</v>
      </c>
      <c r="C7" s="6">
        <v>33684</v>
      </c>
    </row>
    <row r="8" spans="1:3" ht="30" x14ac:dyDescent="0.25">
      <c r="A8" s="2" t="s">
        <v>840</v>
      </c>
      <c r="B8" s="303">
        <v>0.08</v>
      </c>
      <c r="C8" s="303">
        <v>0.08</v>
      </c>
    </row>
    <row r="9" spans="1:3" ht="60" x14ac:dyDescent="0.25">
      <c r="A9" s="2" t="s">
        <v>841</v>
      </c>
      <c r="B9" s="6">
        <v>49112</v>
      </c>
      <c r="C9" s="6">
        <v>42105</v>
      </c>
    </row>
    <row r="10" spans="1:3" ht="60" x14ac:dyDescent="0.25">
      <c r="A10" s="2" t="s">
        <v>842</v>
      </c>
      <c r="B10" s="303">
        <v>0.1</v>
      </c>
      <c r="C10" s="303">
        <v>0.1</v>
      </c>
    </row>
    <row r="11" spans="1:3" ht="30" x14ac:dyDescent="0.25">
      <c r="A11" s="2" t="s">
        <v>843</v>
      </c>
      <c r="B11" s="6">
        <v>49117</v>
      </c>
      <c r="C11" s="6">
        <v>47396</v>
      </c>
    </row>
    <row r="12" spans="1:3" ht="30" x14ac:dyDescent="0.25">
      <c r="A12" s="2" t="s">
        <v>844</v>
      </c>
      <c r="B12" s="303">
        <v>0.1</v>
      </c>
      <c r="C12" s="303">
        <v>0.11260000000000001</v>
      </c>
    </row>
    <row r="13" spans="1:3" ht="30" x14ac:dyDescent="0.25">
      <c r="A13" s="2" t="s">
        <v>845</v>
      </c>
      <c r="B13" s="6">
        <v>19645</v>
      </c>
      <c r="C13" s="6">
        <v>16842</v>
      </c>
    </row>
    <row r="14" spans="1:3" ht="30" x14ac:dyDescent="0.25">
      <c r="A14" s="2" t="s">
        <v>846</v>
      </c>
      <c r="B14" s="303">
        <v>0.04</v>
      </c>
      <c r="C14" s="303">
        <v>0.04</v>
      </c>
    </row>
    <row r="15" spans="1:3" ht="60" x14ac:dyDescent="0.25">
      <c r="A15" s="2" t="s">
        <v>847</v>
      </c>
      <c r="B15" s="6">
        <v>29467</v>
      </c>
      <c r="C15" s="6">
        <v>25263</v>
      </c>
    </row>
    <row r="16" spans="1:3" ht="60" x14ac:dyDescent="0.25">
      <c r="A16" s="2" t="s">
        <v>848</v>
      </c>
      <c r="B16" s="303">
        <v>0.06</v>
      </c>
      <c r="C16" s="303">
        <v>0.06</v>
      </c>
    </row>
    <row r="17" spans="1:3" ht="30" x14ac:dyDescent="0.25">
      <c r="A17" s="2" t="s">
        <v>849</v>
      </c>
      <c r="B17" s="6">
        <v>49117</v>
      </c>
      <c r="C17" s="6">
        <v>47396</v>
      </c>
    </row>
    <row r="18" spans="1:3" ht="30" x14ac:dyDescent="0.25">
      <c r="A18" s="2" t="s">
        <v>850</v>
      </c>
      <c r="B18" s="303">
        <v>9.0499999999999997E-2</v>
      </c>
      <c r="C18" s="303">
        <v>9.7699999999999995E-2</v>
      </c>
    </row>
    <row r="19" spans="1:3" ht="30" x14ac:dyDescent="0.25">
      <c r="A19" s="2" t="s">
        <v>851</v>
      </c>
      <c r="B19" s="6">
        <v>21719</v>
      </c>
      <c r="C19" s="6">
        <v>19406</v>
      </c>
    </row>
    <row r="20" spans="1:3" ht="30" x14ac:dyDescent="0.25">
      <c r="A20" s="2" t="s">
        <v>852</v>
      </c>
      <c r="B20" s="303">
        <v>0.04</v>
      </c>
      <c r="C20" s="303">
        <v>0.04</v>
      </c>
    </row>
    <row r="21" spans="1:3" ht="60" x14ac:dyDescent="0.25">
      <c r="A21" s="2" t="s">
        <v>853</v>
      </c>
      <c r="B21" s="6">
        <v>27149</v>
      </c>
      <c r="C21" s="6">
        <v>24257</v>
      </c>
    </row>
    <row r="22" spans="1:3" ht="60" x14ac:dyDescent="0.25">
      <c r="A22" s="2" t="s">
        <v>854</v>
      </c>
      <c r="B22" s="303">
        <v>0.05</v>
      </c>
      <c r="C22" s="303">
        <v>0.05</v>
      </c>
    </row>
    <row r="23" spans="1:3" x14ac:dyDescent="0.25">
      <c r="A23" s="2" t="s">
        <v>855</v>
      </c>
      <c r="B23" s="4" t="s">
        <v>5</v>
      </c>
      <c r="C23" s="4" t="s">
        <v>5</v>
      </c>
    </row>
    <row r="24" spans="1:3" ht="45" x14ac:dyDescent="0.25">
      <c r="A24" s="3" t="s">
        <v>836</v>
      </c>
      <c r="B24" s="4" t="s">
        <v>5</v>
      </c>
      <c r="C24" s="4" t="s">
        <v>5</v>
      </c>
    </row>
    <row r="25" spans="1:3" ht="30" x14ac:dyDescent="0.25">
      <c r="A25" s="2" t="s">
        <v>837</v>
      </c>
      <c r="B25" s="6">
        <v>52395</v>
      </c>
      <c r="C25" s="6">
        <v>50700</v>
      </c>
    </row>
    <row r="26" spans="1:3" ht="30" x14ac:dyDescent="0.25">
      <c r="A26" s="2" t="s">
        <v>838</v>
      </c>
      <c r="B26" s="303">
        <v>0.1069</v>
      </c>
      <c r="C26" s="303">
        <v>0.1205</v>
      </c>
    </row>
    <row r="27" spans="1:3" ht="30" x14ac:dyDescent="0.25">
      <c r="A27" s="2" t="s">
        <v>839</v>
      </c>
      <c r="B27" s="6">
        <v>39206</v>
      </c>
      <c r="C27" s="6">
        <v>33668</v>
      </c>
    </row>
    <row r="28" spans="1:3" ht="30" x14ac:dyDescent="0.25">
      <c r="A28" s="2" t="s">
        <v>840</v>
      </c>
      <c r="B28" s="303">
        <v>0.08</v>
      </c>
      <c r="C28" s="303">
        <v>0.08</v>
      </c>
    </row>
    <row r="29" spans="1:3" ht="60" x14ac:dyDescent="0.25">
      <c r="A29" s="2" t="s">
        <v>841</v>
      </c>
      <c r="B29" s="4">
        <v>0</v>
      </c>
      <c r="C29" s="4">
        <v>0</v>
      </c>
    </row>
    <row r="30" spans="1:3" ht="30" x14ac:dyDescent="0.25">
      <c r="A30" s="2" t="s">
        <v>843</v>
      </c>
      <c r="B30" s="6">
        <v>49377</v>
      </c>
      <c r="C30" s="6">
        <v>48195</v>
      </c>
    </row>
    <row r="31" spans="1:3" ht="30" x14ac:dyDescent="0.25">
      <c r="A31" s="2" t="s">
        <v>844</v>
      </c>
      <c r="B31" s="303">
        <v>0.1008</v>
      </c>
      <c r="C31" s="303">
        <v>0.1145</v>
      </c>
    </row>
    <row r="32" spans="1:3" ht="30" x14ac:dyDescent="0.25">
      <c r="A32" s="2" t="s">
        <v>845</v>
      </c>
      <c r="B32" s="6">
        <v>19603</v>
      </c>
      <c r="C32" s="6">
        <v>16834</v>
      </c>
    </row>
    <row r="33" spans="1:3" ht="30" x14ac:dyDescent="0.25">
      <c r="A33" s="2" t="s">
        <v>846</v>
      </c>
      <c r="B33" s="303">
        <v>0.04</v>
      </c>
      <c r="C33" s="303">
        <v>0.04</v>
      </c>
    </row>
    <row r="34" spans="1:3" ht="60" x14ac:dyDescent="0.25">
      <c r="A34" s="2" t="s">
        <v>847</v>
      </c>
      <c r="B34" s="4">
        <v>0</v>
      </c>
      <c r="C34" s="4">
        <v>0</v>
      </c>
    </row>
    <row r="35" spans="1:3" ht="30" x14ac:dyDescent="0.25">
      <c r="A35" s="2" t="s">
        <v>849</v>
      </c>
      <c r="B35" s="6">
        <v>49377</v>
      </c>
      <c r="C35" s="6">
        <v>48195</v>
      </c>
    </row>
    <row r="36" spans="1:3" ht="30" x14ac:dyDescent="0.25">
      <c r="A36" s="2" t="s">
        <v>850</v>
      </c>
      <c r="B36" s="303">
        <v>9.0899999999999995E-2</v>
      </c>
      <c r="C36" s="303">
        <v>9.9299999999999999E-2</v>
      </c>
    </row>
    <row r="37" spans="1:3" ht="30" x14ac:dyDescent="0.25">
      <c r="A37" s="2" t="s">
        <v>851</v>
      </c>
      <c r="B37" s="6">
        <v>21739</v>
      </c>
      <c r="C37" s="6">
        <v>19414</v>
      </c>
    </row>
    <row r="38" spans="1:3" ht="30" x14ac:dyDescent="0.25">
      <c r="A38" s="2" t="s">
        <v>852</v>
      </c>
      <c r="B38" s="303">
        <v>0.04</v>
      </c>
      <c r="C38" s="303">
        <v>0.04</v>
      </c>
    </row>
    <row r="39" spans="1:3" ht="60" x14ac:dyDescent="0.25">
      <c r="A39" s="2" t="s">
        <v>853</v>
      </c>
      <c r="B39" s="8">
        <v>0</v>
      </c>
      <c r="C39" s="8">
        <v>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5703125" bestFit="1" customWidth="1"/>
    <col min="4" max="12" width="36.5703125" bestFit="1" customWidth="1"/>
  </cols>
  <sheetData>
    <row r="1" spans="1:12" x14ac:dyDescent="0.25">
      <c r="A1" s="7" t="s">
        <v>856</v>
      </c>
      <c r="B1" s="7" t="s">
        <v>2</v>
      </c>
      <c r="C1" s="7" t="s">
        <v>28</v>
      </c>
      <c r="D1" s="1" t="s">
        <v>2</v>
      </c>
      <c r="E1" s="1" t="s">
        <v>2</v>
      </c>
      <c r="F1" s="1" t="s">
        <v>2</v>
      </c>
      <c r="G1" s="1" t="s">
        <v>2</v>
      </c>
      <c r="H1" s="1" t="s">
        <v>2</v>
      </c>
      <c r="I1" s="1" t="s">
        <v>861</v>
      </c>
      <c r="J1" s="1" t="s">
        <v>861</v>
      </c>
      <c r="K1" s="1" t="s">
        <v>2</v>
      </c>
      <c r="L1" s="1" t="s">
        <v>861</v>
      </c>
    </row>
    <row r="2" spans="1:12" ht="45" x14ac:dyDescent="0.25">
      <c r="A2" s="7"/>
      <c r="B2" s="7"/>
      <c r="C2" s="7"/>
      <c r="D2" s="1" t="s">
        <v>857</v>
      </c>
      <c r="E2" s="1" t="s">
        <v>857</v>
      </c>
      <c r="F2" s="1" t="s">
        <v>859</v>
      </c>
      <c r="G2" s="1" t="s">
        <v>859</v>
      </c>
      <c r="H2" s="1" t="s">
        <v>860</v>
      </c>
      <c r="I2" s="1" t="s">
        <v>862</v>
      </c>
      <c r="J2" s="1" t="s">
        <v>863</v>
      </c>
      <c r="K2" s="1" t="s">
        <v>863</v>
      </c>
      <c r="L2" s="1" t="s">
        <v>864</v>
      </c>
    </row>
    <row r="3" spans="1:12" x14ac:dyDescent="0.25">
      <c r="A3" s="7"/>
      <c r="B3" s="7"/>
      <c r="C3" s="7"/>
      <c r="D3" s="1" t="s">
        <v>827</v>
      </c>
      <c r="E3" s="1" t="s">
        <v>858</v>
      </c>
      <c r="F3" s="1" t="s">
        <v>827</v>
      </c>
      <c r="G3" s="1" t="s">
        <v>858</v>
      </c>
      <c r="H3" s="1"/>
      <c r="I3" s="1"/>
      <c r="J3" s="1"/>
      <c r="K3" s="1"/>
      <c r="L3" s="1"/>
    </row>
    <row r="4" spans="1:12" x14ac:dyDescent="0.25">
      <c r="A4" s="3" t="s">
        <v>865</v>
      </c>
      <c r="B4" s="4" t="s">
        <v>5</v>
      </c>
      <c r="C4" s="4" t="s">
        <v>5</v>
      </c>
      <c r="D4" s="4" t="s">
        <v>5</v>
      </c>
      <c r="E4" s="4" t="s">
        <v>5</v>
      </c>
      <c r="F4" s="4" t="s">
        <v>5</v>
      </c>
      <c r="G4" s="4" t="s">
        <v>5</v>
      </c>
      <c r="H4" s="4" t="s">
        <v>5</v>
      </c>
      <c r="I4" s="4" t="s">
        <v>5</v>
      </c>
      <c r="J4" s="4" t="s">
        <v>5</v>
      </c>
      <c r="K4" s="4" t="s">
        <v>5</v>
      </c>
      <c r="L4" s="4" t="s">
        <v>5</v>
      </c>
    </row>
    <row r="5" spans="1:12" x14ac:dyDescent="0.25">
      <c r="A5" s="2" t="s">
        <v>866</v>
      </c>
      <c r="B5" s="6">
        <v>12562</v>
      </c>
      <c r="C5" s="6">
        <v>12562</v>
      </c>
      <c r="D5" s="4" t="s">
        <v>5</v>
      </c>
      <c r="E5" s="4" t="s">
        <v>5</v>
      </c>
      <c r="F5" s="4" t="s">
        <v>5</v>
      </c>
      <c r="G5" s="4" t="s">
        <v>5</v>
      </c>
      <c r="H5" s="4" t="s">
        <v>5</v>
      </c>
      <c r="I5" s="4" t="s">
        <v>5</v>
      </c>
      <c r="J5" s="4" t="s">
        <v>5</v>
      </c>
      <c r="K5" s="4" t="s">
        <v>5</v>
      </c>
      <c r="L5" s="6">
        <v>12562</v>
      </c>
    </row>
    <row r="6" spans="1:12" ht="45" x14ac:dyDescent="0.25">
      <c r="A6" s="2" t="s">
        <v>867</v>
      </c>
      <c r="B6" s="8">
        <v>1000</v>
      </c>
      <c r="C6" s="8">
        <v>1000</v>
      </c>
      <c r="D6" s="4" t="s">
        <v>5</v>
      </c>
      <c r="E6" s="4" t="s">
        <v>5</v>
      </c>
      <c r="F6" s="4" t="s">
        <v>5</v>
      </c>
      <c r="G6" s="4" t="s">
        <v>5</v>
      </c>
      <c r="H6" s="4" t="s">
        <v>5</v>
      </c>
      <c r="I6" s="4" t="s">
        <v>5</v>
      </c>
      <c r="J6" s="4" t="s">
        <v>5</v>
      </c>
      <c r="K6" s="4" t="s">
        <v>5</v>
      </c>
      <c r="L6" s="8">
        <v>1000</v>
      </c>
    </row>
    <row r="7" spans="1:12" x14ac:dyDescent="0.25">
      <c r="A7" s="2" t="s">
        <v>868</v>
      </c>
      <c r="B7" s="8">
        <v>12562000</v>
      </c>
      <c r="C7" s="8">
        <v>12562000</v>
      </c>
      <c r="D7" s="4" t="s">
        <v>5</v>
      </c>
      <c r="E7" s="4" t="s">
        <v>5</v>
      </c>
      <c r="F7" s="4" t="s">
        <v>5</v>
      </c>
      <c r="G7" s="4" t="s">
        <v>5</v>
      </c>
      <c r="H7" s="4" t="s">
        <v>5</v>
      </c>
      <c r="I7" s="4" t="s">
        <v>5</v>
      </c>
      <c r="J7" s="4" t="s">
        <v>5</v>
      </c>
      <c r="K7" s="4" t="s">
        <v>5</v>
      </c>
      <c r="L7" s="8">
        <v>12562000</v>
      </c>
    </row>
    <row r="8" spans="1:12" x14ac:dyDescent="0.25">
      <c r="A8" s="2" t="s">
        <v>869</v>
      </c>
      <c r="B8" s="4" t="s">
        <v>5</v>
      </c>
      <c r="C8" s="4" t="s">
        <v>5</v>
      </c>
      <c r="D8" s="4" t="s">
        <v>5</v>
      </c>
      <c r="E8" s="4" t="s">
        <v>5</v>
      </c>
      <c r="F8" s="4" t="s">
        <v>5</v>
      </c>
      <c r="G8" s="4" t="s">
        <v>5</v>
      </c>
      <c r="H8" s="4" t="s">
        <v>5</v>
      </c>
      <c r="I8" s="6">
        <v>30000000000</v>
      </c>
      <c r="J8" s="4" t="s">
        <v>5</v>
      </c>
      <c r="K8" s="4" t="s">
        <v>5</v>
      </c>
      <c r="L8" s="4" t="s">
        <v>5</v>
      </c>
    </row>
    <row r="9" spans="1:12" x14ac:dyDescent="0.25">
      <c r="A9" s="2" t="s">
        <v>514</v>
      </c>
      <c r="B9" s="8">
        <v>574368000</v>
      </c>
      <c r="C9" s="8">
        <v>499918000</v>
      </c>
      <c r="D9" s="4" t="s">
        <v>5</v>
      </c>
      <c r="E9" s="4" t="s">
        <v>5</v>
      </c>
      <c r="F9" s="4" t="s">
        <v>5</v>
      </c>
      <c r="G9" s="4" t="s">
        <v>5</v>
      </c>
      <c r="H9" s="4" t="s">
        <v>5</v>
      </c>
      <c r="I9" s="8">
        <v>10000000000</v>
      </c>
      <c r="J9" s="4" t="s">
        <v>5</v>
      </c>
      <c r="K9" s="4" t="s">
        <v>5</v>
      </c>
      <c r="L9" s="4" t="s">
        <v>5</v>
      </c>
    </row>
    <row r="10" spans="1:12" ht="30" x14ac:dyDescent="0.25">
      <c r="A10" s="2" t="s">
        <v>870</v>
      </c>
      <c r="B10" s="4" t="s">
        <v>5</v>
      </c>
      <c r="C10" s="4" t="s">
        <v>5</v>
      </c>
      <c r="D10" s="4" t="s">
        <v>5</v>
      </c>
      <c r="E10" s="4" t="s">
        <v>5</v>
      </c>
      <c r="F10" s="4" t="s">
        <v>5</v>
      </c>
      <c r="G10" s="4" t="s">
        <v>5</v>
      </c>
      <c r="H10" s="4" t="s">
        <v>5</v>
      </c>
      <c r="I10" s="4" t="s">
        <v>5</v>
      </c>
      <c r="J10" s="303">
        <v>0.05</v>
      </c>
      <c r="K10" s="303">
        <v>0.01</v>
      </c>
      <c r="L10" s="4" t="s">
        <v>5</v>
      </c>
    </row>
    <row r="11" spans="1:12" ht="30" x14ac:dyDescent="0.25">
      <c r="A11" s="2" t="s">
        <v>871</v>
      </c>
      <c r="B11" s="4" t="s">
        <v>5</v>
      </c>
      <c r="C11" s="4" t="s">
        <v>5</v>
      </c>
      <c r="D11" s="303">
        <v>0.05</v>
      </c>
      <c r="E11" s="303">
        <v>0.01</v>
      </c>
      <c r="F11" s="303">
        <v>7.0000000000000007E-2</v>
      </c>
      <c r="G11" s="303">
        <v>0.01</v>
      </c>
      <c r="H11" s="303">
        <v>0.09</v>
      </c>
      <c r="I11" s="4" t="s">
        <v>5</v>
      </c>
      <c r="J11" s="4" t="s">
        <v>5</v>
      </c>
      <c r="K11" s="4" t="s">
        <v>5</v>
      </c>
      <c r="L11" s="4" t="s">
        <v>5</v>
      </c>
    </row>
  </sheetData>
  <mergeCells count="3">
    <mergeCell ref="A1:A3"/>
    <mergeCell ref="B1:B3"/>
    <mergeCell ref="C1: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8" bestFit="1" customWidth="1"/>
    <col min="3" max="3" width="24.7109375" bestFit="1" customWidth="1"/>
    <col min="4" max="5" width="24.140625" bestFit="1" customWidth="1"/>
    <col min="6" max="6" width="27" bestFit="1" customWidth="1"/>
    <col min="7" max="7" width="36.5703125" bestFit="1" customWidth="1"/>
  </cols>
  <sheetData>
    <row r="1" spans="1:7" ht="15" customHeight="1" x14ac:dyDescent="0.25">
      <c r="A1" s="1" t="s">
        <v>121</v>
      </c>
      <c r="B1" s="7" t="s">
        <v>123</v>
      </c>
      <c r="C1" s="7" t="s">
        <v>124</v>
      </c>
      <c r="D1" s="7" t="s">
        <v>125</v>
      </c>
      <c r="E1" s="7" t="s">
        <v>126</v>
      </c>
      <c r="F1" s="7" t="s">
        <v>127</v>
      </c>
      <c r="G1" s="7" t="s">
        <v>128</v>
      </c>
    </row>
    <row r="2" spans="1:7" ht="30" x14ac:dyDescent="0.25">
      <c r="A2" s="1" t="s">
        <v>122</v>
      </c>
      <c r="B2" s="7"/>
      <c r="C2" s="7"/>
      <c r="D2" s="7"/>
      <c r="E2" s="7"/>
      <c r="F2" s="7"/>
      <c r="G2" s="7"/>
    </row>
    <row r="3" spans="1:7" x14ac:dyDescent="0.25">
      <c r="A3" s="2" t="s">
        <v>129</v>
      </c>
      <c r="B3" s="8">
        <v>46721</v>
      </c>
      <c r="C3" s="8">
        <v>12562</v>
      </c>
      <c r="D3" s="8">
        <v>40</v>
      </c>
      <c r="E3" s="8">
        <v>37484</v>
      </c>
      <c r="F3" s="8">
        <v>-3386</v>
      </c>
      <c r="G3" s="8">
        <v>21</v>
      </c>
    </row>
    <row r="4" spans="1:7" x14ac:dyDescent="0.25">
      <c r="A4" s="2" t="s">
        <v>130</v>
      </c>
      <c r="B4" s="4" t="s">
        <v>5</v>
      </c>
      <c r="C4" s="4" t="s">
        <v>5</v>
      </c>
      <c r="D4" s="6">
        <v>4040471</v>
      </c>
      <c r="E4" s="4" t="s">
        <v>5</v>
      </c>
      <c r="F4" s="4" t="s">
        <v>5</v>
      </c>
      <c r="G4" s="4" t="s">
        <v>5</v>
      </c>
    </row>
    <row r="5" spans="1:7" x14ac:dyDescent="0.25">
      <c r="A5" s="2" t="s">
        <v>131</v>
      </c>
      <c r="B5" s="6">
        <v>1404</v>
      </c>
      <c r="C5" s="4">
        <v>0</v>
      </c>
      <c r="D5" s="4">
        <v>0</v>
      </c>
      <c r="E5" s="4">
        <v>0</v>
      </c>
      <c r="F5" s="6">
        <v>1404</v>
      </c>
      <c r="G5" s="4">
        <v>0</v>
      </c>
    </row>
    <row r="6" spans="1:7" x14ac:dyDescent="0.25">
      <c r="A6" s="2" t="s">
        <v>132</v>
      </c>
      <c r="B6" s="4">
        <v>-12</v>
      </c>
      <c r="C6" s="4">
        <v>0</v>
      </c>
      <c r="D6" s="4">
        <v>0</v>
      </c>
      <c r="E6" s="4">
        <v>0</v>
      </c>
      <c r="F6" s="4">
        <v>0</v>
      </c>
      <c r="G6" s="4">
        <v>-12</v>
      </c>
    </row>
    <row r="7" spans="1:7" x14ac:dyDescent="0.25">
      <c r="A7" s="2" t="s">
        <v>133</v>
      </c>
      <c r="B7" s="4">
        <v>-134</v>
      </c>
      <c r="C7" s="4">
        <v>0</v>
      </c>
      <c r="D7" s="4">
        <v>0</v>
      </c>
      <c r="E7" s="4">
        <v>0</v>
      </c>
      <c r="F7" s="4">
        <v>-134</v>
      </c>
      <c r="G7" s="4">
        <v>0</v>
      </c>
    </row>
    <row r="8" spans="1:7" x14ac:dyDescent="0.25">
      <c r="A8" s="2" t="s">
        <v>134</v>
      </c>
      <c r="B8" s="4">
        <v>57</v>
      </c>
      <c r="C8" s="4">
        <v>0</v>
      </c>
      <c r="D8" s="4">
        <v>0</v>
      </c>
      <c r="E8" s="4">
        <v>57</v>
      </c>
      <c r="F8" s="4">
        <v>0</v>
      </c>
      <c r="G8" s="4">
        <v>0</v>
      </c>
    </row>
    <row r="9" spans="1:7" x14ac:dyDescent="0.25">
      <c r="A9" s="2" t="s">
        <v>135</v>
      </c>
      <c r="B9" s="6">
        <v>48036</v>
      </c>
      <c r="C9" s="6">
        <v>12562</v>
      </c>
      <c r="D9" s="4">
        <v>40</v>
      </c>
      <c r="E9" s="6">
        <v>37541</v>
      </c>
      <c r="F9" s="6">
        <v>-2116</v>
      </c>
      <c r="G9" s="4">
        <v>9</v>
      </c>
    </row>
    <row r="10" spans="1:7" x14ac:dyDescent="0.25">
      <c r="A10" s="2" t="s">
        <v>136</v>
      </c>
      <c r="B10" s="4" t="s">
        <v>5</v>
      </c>
      <c r="C10" s="4" t="s">
        <v>5</v>
      </c>
      <c r="D10" s="6">
        <v>4040471</v>
      </c>
      <c r="E10" s="4" t="s">
        <v>5</v>
      </c>
      <c r="F10" s="4" t="s">
        <v>5</v>
      </c>
      <c r="G10" s="4" t="s">
        <v>5</v>
      </c>
    </row>
    <row r="11" spans="1:7" x14ac:dyDescent="0.25">
      <c r="A11" s="2" t="s">
        <v>137</v>
      </c>
      <c r="B11" s="6">
        <v>48624</v>
      </c>
      <c r="C11" s="6">
        <v>12562</v>
      </c>
      <c r="D11" s="4">
        <v>41</v>
      </c>
      <c r="E11" s="6">
        <v>37607</v>
      </c>
      <c r="F11" s="6">
        <v>-1590</v>
      </c>
      <c r="G11" s="4">
        <v>4</v>
      </c>
    </row>
    <row r="12" spans="1:7" x14ac:dyDescent="0.25">
      <c r="A12" s="2" t="s">
        <v>138</v>
      </c>
      <c r="B12" s="4" t="s">
        <v>5</v>
      </c>
      <c r="C12" s="4" t="s">
        <v>5</v>
      </c>
      <c r="D12" s="6">
        <v>4095650</v>
      </c>
      <c r="E12" s="4" t="s">
        <v>5</v>
      </c>
      <c r="F12" s="4" t="s">
        <v>5</v>
      </c>
      <c r="G12" s="4" t="s">
        <v>5</v>
      </c>
    </row>
    <row r="13" spans="1:7" x14ac:dyDescent="0.25">
      <c r="A13" s="2" t="s">
        <v>131</v>
      </c>
      <c r="B13" s="6">
        <v>1239</v>
      </c>
      <c r="C13" s="4">
        <v>0</v>
      </c>
      <c r="D13" s="4">
        <v>0</v>
      </c>
      <c r="E13" s="4">
        <v>0</v>
      </c>
      <c r="F13" s="6">
        <v>1239</v>
      </c>
      <c r="G13" s="4">
        <v>0</v>
      </c>
    </row>
    <row r="14" spans="1:7" x14ac:dyDescent="0.25">
      <c r="A14" s="2" t="s">
        <v>132</v>
      </c>
      <c r="B14" s="4">
        <v>0</v>
      </c>
      <c r="C14" s="4">
        <v>0</v>
      </c>
      <c r="D14" s="4">
        <v>0</v>
      </c>
      <c r="E14" s="4">
        <v>0</v>
      </c>
      <c r="F14" s="4">
        <v>0</v>
      </c>
      <c r="G14" s="4" t="s">
        <v>5</v>
      </c>
    </row>
    <row r="15" spans="1:7" x14ac:dyDescent="0.25">
      <c r="A15" s="2" t="s">
        <v>133</v>
      </c>
      <c r="B15" s="4">
        <v>-94</v>
      </c>
      <c r="C15" s="4">
        <v>0</v>
      </c>
      <c r="D15" s="4">
        <v>0</v>
      </c>
      <c r="E15" s="4">
        <v>0</v>
      </c>
      <c r="F15" s="4">
        <v>-94</v>
      </c>
      <c r="G15" s="4">
        <v>0</v>
      </c>
    </row>
    <row r="16" spans="1:7" x14ac:dyDescent="0.25">
      <c r="A16" s="2" t="s">
        <v>139</v>
      </c>
      <c r="B16" s="4">
        <v>-34</v>
      </c>
      <c r="C16" s="4">
        <v>0</v>
      </c>
      <c r="D16" s="4">
        <v>0</v>
      </c>
      <c r="E16" s="4">
        <v>-34</v>
      </c>
      <c r="F16" s="4">
        <v>0</v>
      </c>
      <c r="G16" s="4">
        <v>0</v>
      </c>
    </row>
    <row r="17" spans="1:7" x14ac:dyDescent="0.25">
      <c r="A17" s="2" t="s">
        <v>140</v>
      </c>
      <c r="B17" s="4" t="s">
        <v>5</v>
      </c>
      <c r="C17" s="4" t="s">
        <v>5</v>
      </c>
      <c r="D17" s="6">
        <v>-6668</v>
      </c>
      <c r="E17" s="4" t="s">
        <v>5</v>
      </c>
      <c r="F17" s="4" t="s">
        <v>5</v>
      </c>
      <c r="G17" s="4" t="s">
        <v>5</v>
      </c>
    </row>
    <row r="18" spans="1:7" x14ac:dyDescent="0.25">
      <c r="A18" s="2" t="s">
        <v>134</v>
      </c>
      <c r="B18" s="4">
        <v>133</v>
      </c>
      <c r="C18" s="4">
        <v>0</v>
      </c>
      <c r="D18" s="4">
        <v>0</v>
      </c>
      <c r="E18" s="4">
        <v>133</v>
      </c>
      <c r="F18" s="4">
        <v>0</v>
      </c>
      <c r="G18" s="4">
        <v>0</v>
      </c>
    </row>
    <row r="19" spans="1:7" x14ac:dyDescent="0.25">
      <c r="A19" s="3" t="s">
        <v>141</v>
      </c>
      <c r="B19" s="4" t="s">
        <v>5</v>
      </c>
      <c r="C19" s="4" t="s">
        <v>5</v>
      </c>
      <c r="D19" s="4" t="s">
        <v>5</v>
      </c>
      <c r="E19" s="4" t="s">
        <v>5</v>
      </c>
      <c r="F19" s="4" t="s">
        <v>5</v>
      </c>
      <c r="G19" s="4" t="s">
        <v>5</v>
      </c>
    </row>
    <row r="20" spans="1:7" x14ac:dyDescent="0.25">
      <c r="A20" s="2" t="s">
        <v>142</v>
      </c>
      <c r="B20" s="4">
        <v>470</v>
      </c>
      <c r="C20" s="4">
        <v>0</v>
      </c>
      <c r="D20" s="4">
        <v>0</v>
      </c>
      <c r="E20" s="4">
        <v>470</v>
      </c>
      <c r="F20" s="4" t="s">
        <v>5</v>
      </c>
      <c r="G20" s="4" t="s">
        <v>5</v>
      </c>
    </row>
    <row r="21" spans="1:7" x14ac:dyDescent="0.25">
      <c r="A21" s="2" t="s">
        <v>143</v>
      </c>
      <c r="B21" s="4" t="s">
        <v>5</v>
      </c>
      <c r="C21" s="4" t="s">
        <v>5</v>
      </c>
      <c r="D21" s="6">
        <v>47068</v>
      </c>
      <c r="E21" s="4" t="s">
        <v>5</v>
      </c>
      <c r="F21" s="4" t="s">
        <v>5</v>
      </c>
      <c r="G21" s="4" t="s">
        <v>5</v>
      </c>
    </row>
    <row r="22" spans="1:7" x14ac:dyDescent="0.25">
      <c r="A22" s="2" t="s">
        <v>144</v>
      </c>
      <c r="B22" s="4">
        <v>41</v>
      </c>
      <c r="C22" s="4">
        <v>0</v>
      </c>
      <c r="D22" s="4">
        <v>0</v>
      </c>
      <c r="E22" s="4">
        <v>41</v>
      </c>
      <c r="F22" s="4">
        <v>0</v>
      </c>
      <c r="G22" s="4">
        <v>0</v>
      </c>
    </row>
    <row r="23" spans="1:7" x14ac:dyDescent="0.25">
      <c r="A23" s="2" t="s">
        <v>145</v>
      </c>
      <c r="B23" s="4" t="s">
        <v>5</v>
      </c>
      <c r="C23" s="4" t="s">
        <v>5</v>
      </c>
      <c r="D23" s="6">
        <v>4139</v>
      </c>
      <c r="E23" s="4" t="s">
        <v>5</v>
      </c>
      <c r="F23" s="4" t="s">
        <v>5</v>
      </c>
      <c r="G23" s="4" t="s">
        <v>5</v>
      </c>
    </row>
    <row r="24" spans="1:7" x14ac:dyDescent="0.25">
      <c r="A24" s="2" t="s">
        <v>146</v>
      </c>
      <c r="B24" s="8">
        <v>50379</v>
      </c>
      <c r="C24" s="8">
        <v>12562</v>
      </c>
      <c r="D24" s="8">
        <v>41</v>
      </c>
      <c r="E24" s="8">
        <v>38217</v>
      </c>
      <c r="F24" s="8">
        <v>-445</v>
      </c>
      <c r="G24" s="8">
        <v>4</v>
      </c>
    </row>
    <row r="25" spans="1:7" x14ac:dyDescent="0.25">
      <c r="A25" s="2" t="s">
        <v>147</v>
      </c>
      <c r="B25" s="4" t="s">
        <v>5</v>
      </c>
      <c r="C25" s="4" t="s">
        <v>5</v>
      </c>
      <c r="D25" s="6">
        <v>4140189</v>
      </c>
      <c r="E25" s="4" t="s">
        <v>5</v>
      </c>
      <c r="F25" s="4" t="s">
        <v>5</v>
      </c>
      <c r="G25" s="4" t="s">
        <v>5</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72</v>
      </c>
      <c r="B1" s="7" t="s">
        <v>2</v>
      </c>
      <c r="C1" s="7" t="s">
        <v>28</v>
      </c>
    </row>
    <row r="2" spans="1:3" ht="30" x14ac:dyDescent="0.25">
      <c r="A2" s="1" t="s">
        <v>27</v>
      </c>
      <c r="B2" s="7"/>
      <c r="C2" s="7"/>
    </row>
    <row r="3" spans="1:3" ht="30" x14ac:dyDescent="0.25">
      <c r="A3" s="3" t="s">
        <v>873</v>
      </c>
      <c r="B3" s="4" t="s">
        <v>5</v>
      </c>
      <c r="C3" s="4" t="s">
        <v>5</v>
      </c>
    </row>
    <row r="4" spans="1:3" x14ac:dyDescent="0.25">
      <c r="A4" s="2" t="s">
        <v>543</v>
      </c>
      <c r="B4" s="8">
        <v>27112</v>
      </c>
      <c r="C4" s="8">
        <v>28688</v>
      </c>
    </row>
    <row r="5" spans="1:3" x14ac:dyDescent="0.25">
      <c r="A5" s="2" t="s">
        <v>524</v>
      </c>
      <c r="B5" s="6">
        <v>38669</v>
      </c>
      <c r="C5" s="6">
        <v>3298</v>
      </c>
    </row>
    <row r="6" spans="1:3" ht="30" x14ac:dyDescent="0.25">
      <c r="A6" s="2" t="s">
        <v>614</v>
      </c>
      <c r="B6" s="4" t="s">
        <v>5</v>
      </c>
      <c r="C6" s="4" t="s">
        <v>5</v>
      </c>
    </row>
    <row r="7" spans="1:3" ht="30" x14ac:dyDescent="0.25">
      <c r="A7" s="3" t="s">
        <v>873</v>
      </c>
      <c r="B7" s="4" t="s">
        <v>5</v>
      </c>
      <c r="C7" s="4" t="s">
        <v>5</v>
      </c>
    </row>
    <row r="8" spans="1:3" x14ac:dyDescent="0.25">
      <c r="A8" s="2" t="s">
        <v>543</v>
      </c>
      <c r="B8" s="4">
        <v>114</v>
      </c>
      <c r="C8" s="4">
        <v>167</v>
      </c>
    </row>
    <row r="9" spans="1:3" ht="30" x14ac:dyDescent="0.25">
      <c r="A9" s="2" t="s">
        <v>874</v>
      </c>
      <c r="B9" s="4" t="s">
        <v>5</v>
      </c>
      <c r="C9" s="4" t="s">
        <v>5</v>
      </c>
    </row>
    <row r="10" spans="1:3" ht="30" x14ac:dyDescent="0.25">
      <c r="A10" s="3" t="s">
        <v>873</v>
      </c>
      <c r="B10" s="4" t="s">
        <v>5</v>
      </c>
      <c r="C10" s="4" t="s">
        <v>5</v>
      </c>
    </row>
    <row r="11" spans="1:3" x14ac:dyDescent="0.25">
      <c r="A11" s="2" t="s">
        <v>524</v>
      </c>
      <c r="B11" s="6">
        <v>38669</v>
      </c>
      <c r="C11" s="4" t="s">
        <v>5</v>
      </c>
    </row>
    <row r="12" spans="1:3" x14ac:dyDescent="0.25">
      <c r="A12" s="2" t="s">
        <v>525</v>
      </c>
      <c r="B12" s="4">
        <v>131</v>
      </c>
      <c r="C12" s="4" t="s">
        <v>5</v>
      </c>
    </row>
    <row r="13" spans="1:3" ht="45" x14ac:dyDescent="0.25">
      <c r="A13" s="2" t="s">
        <v>875</v>
      </c>
      <c r="B13" s="4" t="s">
        <v>5</v>
      </c>
      <c r="C13" s="4" t="s">
        <v>5</v>
      </c>
    </row>
    <row r="14" spans="1:3" ht="30" x14ac:dyDescent="0.25">
      <c r="A14" s="3" t="s">
        <v>873</v>
      </c>
      <c r="B14" s="4" t="s">
        <v>5</v>
      </c>
      <c r="C14" s="4" t="s">
        <v>5</v>
      </c>
    </row>
    <row r="15" spans="1:3" x14ac:dyDescent="0.25">
      <c r="A15" s="2" t="s">
        <v>543</v>
      </c>
      <c r="B15" s="6">
        <v>22999</v>
      </c>
      <c r="C15" s="6">
        <v>28521</v>
      </c>
    </row>
    <row r="16" spans="1:3" ht="45" x14ac:dyDescent="0.25">
      <c r="A16" s="2" t="s">
        <v>876</v>
      </c>
      <c r="B16" s="4" t="s">
        <v>5</v>
      </c>
      <c r="C16" s="4" t="s">
        <v>5</v>
      </c>
    </row>
    <row r="17" spans="1:3" ht="30" x14ac:dyDescent="0.25">
      <c r="A17" s="3" t="s">
        <v>873</v>
      </c>
      <c r="B17" s="4" t="s">
        <v>5</v>
      </c>
      <c r="C17" s="4" t="s">
        <v>5</v>
      </c>
    </row>
    <row r="18" spans="1:3" x14ac:dyDescent="0.25">
      <c r="A18" s="2" t="s">
        <v>543</v>
      </c>
      <c r="B18" s="6">
        <v>3999</v>
      </c>
      <c r="C18" s="4" t="s">
        <v>5</v>
      </c>
    </row>
    <row r="19" spans="1:3" ht="45" x14ac:dyDescent="0.25">
      <c r="A19" s="2" t="s">
        <v>877</v>
      </c>
      <c r="B19" s="4" t="s">
        <v>5</v>
      </c>
      <c r="C19" s="4" t="s">
        <v>5</v>
      </c>
    </row>
    <row r="20" spans="1:3" ht="30" x14ac:dyDescent="0.25">
      <c r="A20" s="3" t="s">
        <v>873</v>
      </c>
      <c r="B20" s="4" t="s">
        <v>5</v>
      </c>
      <c r="C20" s="4" t="s">
        <v>5</v>
      </c>
    </row>
    <row r="21" spans="1:3" x14ac:dyDescent="0.25">
      <c r="A21" s="2" t="s">
        <v>543</v>
      </c>
      <c r="B21" s="4">
        <v>114</v>
      </c>
      <c r="C21" s="4">
        <v>167</v>
      </c>
    </row>
    <row r="22" spans="1:3" ht="45" x14ac:dyDescent="0.25">
      <c r="A22" s="2" t="s">
        <v>878</v>
      </c>
      <c r="B22" s="4" t="s">
        <v>5</v>
      </c>
      <c r="C22" s="4" t="s">
        <v>5</v>
      </c>
    </row>
    <row r="23" spans="1:3" ht="30" x14ac:dyDescent="0.25">
      <c r="A23" s="3" t="s">
        <v>873</v>
      </c>
      <c r="B23" s="4" t="s">
        <v>5</v>
      </c>
      <c r="C23" s="4" t="s">
        <v>5</v>
      </c>
    </row>
    <row r="24" spans="1:3" x14ac:dyDescent="0.25">
      <c r="A24" s="2" t="s">
        <v>524</v>
      </c>
      <c r="B24" s="4">
        <v>0</v>
      </c>
      <c r="C24" s="4" t="s">
        <v>5</v>
      </c>
    </row>
    <row r="25" spans="1:3" x14ac:dyDescent="0.25">
      <c r="A25" s="2" t="s">
        <v>525</v>
      </c>
      <c r="B25" s="4">
        <v>0</v>
      </c>
      <c r="C25" s="4" t="s">
        <v>5</v>
      </c>
    </row>
    <row r="26" spans="1:3" ht="60" x14ac:dyDescent="0.25">
      <c r="A26" s="2" t="s">
        <v>879</v>
      </c>
      <c r="B26" s="4" t="s">
        <v>5</v>
      </c>
      <c r="C26" s="4" t="s">
        <v>5</v>
      </c>
    </row>
    <row r="27" spans="1:3" ht="30" x14ac:dyDescent="0.25">
      <c r="A27" s="3" t="s">
        <v>873</v>
      </c>
      <c r="B27" s="4" t="s">
        <v>5</v>
      </c>
      <c r="C27" s="4" t="s">
        <v>5</v>
      </c>
    </row>
    <row r="28" spans="1:3" x14ac:dyDescent="0.25">
      <c r="A28" s="2" t="s">
        <v>543</v>
      </c>
      <c r="B28" s="4">
        <v>0</v>
      </c>
      <c r="C28" s="4">
        <v>0</v>
      </c>
    </row>
    <row r="29" spans="1:3" ht="60" x14ac:dyDescent="0.25">
      <c r="A29" s="2" t="s">
        <v>880</v>
      </c>
      <c r="B29" s="4" t="s">
        <v>5</v>
      </c>
      <c r="C29" s="4" t="s">
        <v>5</v>
      </c>
    </row>
    <row r="30" spans="1:3" ht="30" x14ac:dyDescent="0.25">
      <c r="A30" s="3" t="s">
        <v>873</v>
      </c>
      <c r="B30" s="4" t="s">
        <v>5</v>
      </c>
      <c r="C30" s="4" t="s">
        <v>5</v>
      </c>
    </row>
    <row r="31" spans="1:3" x14ac:dyDescent="0.25">
      <c r="A31" s="2" t="s">
        <v>543</v>
      </c>
      <c r="B31" s="4">
        <v>0</v>
      </c>
      <c r="C31" s="4" t="s">
        <v>5</v>
      </c>
    </row>
    <row r="32" spans="1:3" ht="60" x14ac:dyDescent="0.25">
      <c r="A32" s="2" t="s">
        <v>881</v>
      </c>
      <c r="B32" s="4" t="s">
        <v>5</v>
      </c>
      <c r="C32" s="4" t="s">
        <v>5</v>
      </c>
    </row>
    <row r="33" spans="1:3" ht="30" x14ac:dyDescent="0.25">
      <c r="A33" s="3" t="s">
        <v>873</v>
      </c>
      <c r="B33" s="4" t="s">
        <v>5</v>
      </c>
      <c r="C33" s="4" t="s">
        <v>5</v>
      </c>
    </row>
    <row r="34" spans="1:3" x14ac:dyDescent="0.25">
      <c r="A34" s="2" t="s">
        <v>543</v>
      </c>
      <c r="B34" s="4">
        <v>0</v>
      </c>
      <c r="C34" s="4">
        <v>0</v>
      </c>
    </row>
    <row r="35" spans="1:3" ht="45" x14ac:dyDescent="0.25">
      <c r="A35" s="2" t="s">
        <v>882</v>
      </c>
      <c r="B35" s="4" t="s">
        <v>5</v>
      </c>
      <c r="C35" s="4" t="s">
        <v>5</v>
      </c>
    </row>
    <row r="36" spans="1:3" ht="30" x14ac:dyDescent="0.25">
      <c r="A36" s="3" t="s">
        <v>873</v>
      </c>
      <c r="B36" s="4" t="s">
        <v>5</v>
      </c>
      <c r="C36" s="4" t="s">
        <v>5</v>
      </c>
    </row>
    <row r="37" spans="1:3" x14ac:dyDescent="0.25">
      <c r="A37" s="2" t="s">
        <v>524</v>
      </c>
      <c r="B37" s="6">
        <v>38669</v>
      </c>
      <c r="C37" s="4" t="s">
        <v>5</v>
      </c>
    </row>
    <row r="38" spans="1:3" x14ac:dyDescent="0.25">
      <c r="A38" s="2" t="s">
        <v>525</v>
      </c>
      <c r="B38" s="4">
        <v>131</v>
      </c>
      <c r="C38" s="4" t="s">
        <v>5</v>
      </c>
    </row>
    <row r="39" spans="1:3" ht="60" x14ac:dyDescent="0.25">
      <c r="A39" s="2" t="s">
        <v>883</v>
      </c>
      <c r="B39" s="4" t="s">
        <v>5</v>
      </c>
      <c r="C39" s="4" t="s">
        <v>5</v>
      </c>
    </row>
    <row r="40" spans="1:3" ht="30" x14ac:dyDescent="0.25">
      <c r="A40" s="3" t="s">
        <v>873</v>
      </c>
      <c r="B40" s="4" t="s">
        <v>5</v>
      </c>
      <c r="C40" s="4" t="s">
        <v>5</v>
      </c>
    </row>
    <row r="41" spans="1:3" x14ac:dyDescent="0.25">
      <c r="A41" s="2" t="s">
        <v>543</v>
      </c>
      <c r="B41" s="6">
        <v>22999</v>
      </c>
      <c r="C41" s="6">
        <v>28521</v>
      </c>
    </row>
    <row r="42" spans="1:3" ht="60" x14ac:dyDescent="0.25">
      <c r="A42" s="2" t="s">
        <v>884</v>
      </c>
      <c r="B42" s="4" t="s">
        <v>5</v>
      </c>
      <c r="C42" s="4" t="s">
        <v>5</v>
      </c>
    </row>
    <row r="43" spans="1:3" ht="30" x14ac:dyDescent="0.25">
      <c r="A43" s="3" t="s">
        <v>873</v>
      </c>
      <c r="B43" s="4" t="s">
        <v>5</v>
      </c>
      <c r="C43" s="4" t="s">
        <v>5</v>
      </c>
    </row>
    <row r="44" spans="1:3" x14ac:dyDescent="0.25">
      <c r="A44" s="2" t="s">
        <v>543</v>
      </c>
      <c r="B44" s="6">
        <v>3999</v>
      </c>
      <c r="C44" s="4" t="s">
        <v>5</v>
      </c>
    </row>
    <row r="45" spans="1:3" ht="60" x14ac:dyDescent="0.25">
      <c r="A45" s="2" t="s">
        <v>885</v>
      </c>
      <c r="B45" s="4" t="s">
        <v>5</v>
      </c>
      <c r="C45" s="4" t="s">
        <v>5</v>
      </c>
    </row>
    <row r="46" spans="1:3" ht="30" x14ac:dyDescent="0.25">
      <c r="A46" s="3" t="s">
        <v>873</v>
      </c>
      <c r="B46" s="4" t="s">
        <v>5</v>
      </c>
      <c r="C46" s="4" t="s">
        <v>5</v>
      </c>
    </row>
    <row r="47" spans="1:3" x14ac:dyDescent="0.25">
      <c r="A47" s="2" t="s">
        <v>543</v>
      </c>
      <c r="B47" s="4">
        <v>114</v>
      </c>
      <c r="C47" s="4">
        <v>167</v>
      </c>
    </row>
    <row r="48" spans="1:3" ht="45" x14ac:dyDescent="0.25">
      <c r="A48" s="2" t="s">
        <v>886</v>
      </c>
      <c r="B48" s="4" t="s">
        <v>5</v>
      </c>
      <c r="C48" s="4" t="s">
        <v>5</v>
      </c>
    </row>
    <row r="49" spans="1:3" ht="30" x14ac:dyDescent="0.25">
      <c r="A49" s="3" t="s">
        <v>873</v>
      </c>
      <c r="B49" s="4" t="s">
        <v>5</v>
      </c>
      <c r="C49" s="4" t="s">
        <v>5</v>
      </c>
    </row>
    <row r="50" spans="1:3" x14ac:dyDescent="0.25">
      <c r="A50" s="2" t="s">
        <v>524</v>
      </c>
      <c r="B50" s="4">
        <v>0</v>
      </c>
      <c r="C50" s="4" t="s">
        <v>5</v>
      </c>
    </row>
    <row r="51" spans="1:3" x14ac:dyDescent="0.25">
      <c r="A51" s="2" t="s">
        <v>525</v>
      </c>
      <c r="B51" s="4">
        <v>0</v>
      </c>
      <c r="C51" s="4" t="s">
        <v>5</v>
      </c>
    </row>
    <row r="52" spans="1:3" ht="60" x14ac:dyDescent="0.25">
      <c r="A52" s="2" t="s">
        <v>887</v>
      </c>
      <c r="B52" s="4" t="s">
        <v>5</v>
      </c>
      <c r="C52" s="4" t="s">
        <v>5</v>
      </c>
    </row>
    <row r="53" spans="1:3" ht="30" x14ac:dyDescent="0.25">
      <c r="A53" s="3" t="s">
        <v>873</v>
      </c>
      <c r="B53" s="4" t="s">
        <v>5</v>
      </c>
      <c r="C53" s="4" t="s">
        <v>5</v>
      </c>
    </row>
    <row r="54" spans="1:3" x14ac:dyDescent="0.25">
      <c r="A54" s="2" t="s">
        <v>543</v>
      </c>
      <c r="B54" s="4">
        <v>0</v>
      </c>
      <c r="C54" s="4">
        <v>0</v>
      </c>
    </row>
    <row r="55" spans="1:3" ht="60" x14ac:dyDescent="0.25">
      <c r="A55" s="2" t="s">
        <v>888</v>
      </c>
      <c r="B55" s="4" t="s">
        <v>5</v>
      </c>
      <c r="C55" s="4" t="s">
        <v>5</v>
      </c>
    </row>
    <row r="56" spans="1:3" ht="30" x14ac:dyDescent="0.25">
      <c r="A56" s="3" t="s">
        <v>873</v>
      </c>
      <c r="B56" s="4" t="s">
        <v>5</v>
      </c>
      <c r="C56" s="4" t="s">
        <v>5</v>
      </c>
    </row>
    <row r="57" spans="1:3" x14ac:dyDescent="0.25">
      <c r="A57" s="2" t="s">
        <v>543</v>
      </c>
      <c r="B57" s="4">
        <v>0</v>
      </c>
      <c r="C57" s="4" t="s">
        <v>5</v>
      </c>
    </row>
    <row r="58" spans="1:3" ht="60" x14ac:dyDescent="0.25">
      <c r="A58" s="2" t="s">
        <v>889</v>
      </c>
      <c r="B58" s="4" t="s">
        <v>5</v>
      </c>
      <c r="C58" s="4" t="s">
        <v>5</v>
      </c>
    </row>
    <row r="59" spans="1:3" ht="30" x14ac:dyDescent="0.25">
      <c r="A59" s="3" t="s">
        <v>873</v>
      </c>
      <c r="B59" s="4" t="s">
        <v>5</v>
      </c>
      <c r="C59" s="4" t="s">
        <v>5</v>
      </c>
    </row>
    <row r="60" spans="1:3" x14ac:dyDescent="0.25">
      <c r="A60" s="2" t="s">
        <v>543</v>
      </c>
      <c r="B60" s="8">
        <v>0</v>
      </c>
      <c r="C60" s="8">
        <v>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90</v>
      </c>
      <c r="B1" s="7" t="s">
        <v>2</v>
      </c>
      <c r="C1" s="7" t="s">
        <v>28</v>
      </c>
    </row>
    <row r="2" spans="1:3" ht="30" x14ac:dyDescent="0.25">
      <c r="A2" s="1" t="s">
        <v>27</v>
      </c>
      <c r="B2" s="7"/>
      <c r="C2" s="7"/>
    </row>
    <row r="3" spans="1:3" ht="30" x14ac:dyDescent="0.25">
      <c r="A3" s="3" t="s">
        <v>891</v>
      </c>
      <c r="B3" s="4" t="s">
        <v>5</v>
      </c>
      <c r="C3" s="4" t="s">
        <v>5</v>
      </c>
    </row>
    <row r="4" spans="1:3" x14ac:dyDescent="0.25">
      <c r="A4" s="2" t="s">
        <v>42</v>
      </c>
      <c r="B4" s="8">
        <v>2472</v>
      </c>
      <c r="C4" s="8">
        <v>2377</v>
      </c>
    </row>
    <row r="5" spans="1:3" x14ac:dyDescent="0.25">
      <c r="A5" s="2" t="s">
        <v>713</v>
      </c>
      <c r="B5" s="6">
        <v>5475</v>
      </c>
      <c r="C5" s="6">
        <v>6290</v>
      </c>
    </row>
    <row r="6" spans="1:3" x14ac:dyDescent="0.25">
      <c r="A6" s="2" t="s">
        <v>639</v>
      </c>
      <c r="B6" s="4" t="s">
        <v>5</v>
      </c>
      <c r="C6" s="4" t="s">
        <v>5</v>
      </c>
    </row>
    <row r="7" spans="1:3" ht="30" x14ac:dyDescent="0.25">
      <c r="A7" s="3" t="s">
        <v>891</v>
      </c>
      <c r="B7" s="4" t="s">
        <v>5</v>
      </c>
      <c r="C7" s="4" t="s">
        <v>5</v>
      </c>
    </row>
    <row r="8" spans="1:3" x14ac:dyDescent="0.25">
      <c r="A8" s="2" t="s">
        <v>713</v>
      </c>
      <c r="B8" s="4">
        <v>810</v>
      </c>
      <c r="C8" s="4">
        <v>0</v>
      </c>
    </row>
    <row r="9" spans="1:3" x14ac:dyDescent="0.25">
      <c r="A9" s="2" t="s">
        <v>640</v>
      </c>
      <c r="B9" s="4" t="s">
        <v>5</v>
      </c>
      <c r="C9" s="4" t="s">
        <v>5</v>
      </c>
    </row>
    <row r="10" spans="1:3" ht="30" x14ac:dyDescent="0.25">
      <c r="A10" s="3" t="s">
        <v>891</v>
      </c>
      <c r="B10" s="4" t="s">
        <v>5</v>
      </c>
      <c r="C10" s="4" t="s">
        <v>5</v>
      </c>
    </row>
    <row r="11" spans="1:3" x14ac:dyDescent="0.25">
      <c r="A11" s="2" t="s">
        <v>713</v>
      </c>
      <c r="B11" s="4">
        <v>314</v>
      </c>
      <c r="C11" s="4">
        <v>331</v>
      </c>
    </row>
    <row r="12" spans="1:3" x14ac:dyDescent="0.25">
      <c r="A12" s="2" t="s">
        <v>641</v>
      </c>
      <c r="B12" s="4" t="s">
        <v>5</v>
      </c>
      <c r="C12" s="4" t="s">
        <v>5</v>
      </c>
    </row>
    <row r="13" spans="1:3" ht="30" x14ac:dyDescent="0.25">
      <c r="A13" s="3" t="s">
        <v>891</v>
      </c>
      <c r="B13" s="4" t="s">
        <v>5</v>
      </c>
      <c r="C13" s="4" t="s">
        <v>5</v>
      </c>
    </row>
    <row r="14" spans="1:3" x14ac:dyDescent="0.25">
      <c r="A14" s="2" t="s">
        <v>713</v>
      </c>
      <c r="B14" s="4">
        <v>0</v>
      </c>
      <c r="C14" s="4">
        <v>0</v>
      </c>
    </row>
    <row r="15" spans="1:3" ht="30" x14ac:dyDescent="0.25">
      <c r="A15" s="2" t="s">
        <v>687</v>
      </c>
      <c r="B15" s="4" t="s">
        <v>5</v>
      </c>
      <c r="C15" s="4" t="s">
        <v>5</v>
      </c>
    </row>
    <row r="16" spans="1:3" ht="30" x14ac:dyDescent="0.25">
      <c r="A16" s="3" t="s">
        <v>891</v>
      </c>
      <c r="B16" s="4" t="s">
        <v>5</v>
      </c>
      <c r="C16" s="4" t="s">
        <v>5</v>
      </c>
    </row>
    <row r="17" spans="1:3" x14ac:dyDescent="0.25">
      <c r="A17" s="2" t="s">
        <v>713</v>
      </c>
      <c r="B17" s="4">
        <v>0</v>
      </c>
      <c r="C17" s="4">
        <v>0</v>
      </c>
    </row>
    <row r="18" spans="1:3" ht="30" x14ac:dyDescent="0.25">
      <c r="A18" s="2" t="s">
        <v>692</v>
      </c>
      <c r="B18" s="4" t="s">
        <v>5</v>
      </c>
      <c r="C18" s="4" t="s">
        <v>5</v>
      </c>
    </row>
    <row r="19" spans="1:3" ht="30" x14ac:dyDescent="0.25">
      <c r="A19" s="3" t="s">
        <v>891</v>
      </c>
      <c r="B19" s="4" t="s">
        <v>5</v>
      </c>
      <c r="C19" s="4" t="s">
        <v>5</v>
      </c>
    </row>
    <row r="20" spans="1:3" x14ac:dyDescent="0.25">
      <c r="A20" s="2" t="s">
        <v>713</v>
      </c>
      <c r="B20" s="6">
        <v>2702</v>
      </c>
      <c r="C20" s="6">
        <v>2984</v>
      </c>
    </row>
    <row r="21" spans="1:3" x14ac:dyDescent="0.25">
      <c r="A21" s="2" t="s">
        <v>697</v>
      </c>
      <c r="B21" s="4" t="s">
        <v>5</v>
      </c>
      <c r="C21" s="4" t="s">
        <v>5</v>
      </c>
    </row>
    <row r="22" spans="1:3" ht="30" x14ac:dyDescent="0.25">
      <c r="A22" s="3" t="s">
        <v>891</v>
      </c>
      <c r="B22" s="4" t="s">
        <v>5</v>
      </c>
      <c r="C22" s="4" t="s">
        <v>5</v>
      </c>
    </row>
    <row r="23" spans="1:3" x14ac:dyDescent="0.25">
      <c r="A23" s="2" t="s">
        <v>713</v>
      </c>
      <c r="B23" s="6">
        <v>1649</v>
      </c>
      <c r="C23" s="6">
        <v>2975</v>
      </c>
    </row>
    <row r="24" spans="1:3" x14ac:dyDescent="0.25">
      <c r="A24" s="2" t="s">
        <v>648</v>
      </c>
      <c r="B24" s="4" t="s">
        <v>5</v>
      </c>
      <c r="C24" s="4" t="s">
        <v>5</v>
      </c>
    </row>
    <row r="25" spans="1:3" ht="30" x14ac:dyDescent="0.25">
      <c r="A25" s="3" t="s">
        <v>891</v>
      </c>
      <c r="B25" s="4" t="s">
        <v>5</v>
      </c>
      <c r="C25" s="4" t="s">
        <v>5</v>
      </c>
    </row>
    <row r="26" spans="1:3" x14ac:dyDescent="0.25">
      <c r="A26" s="2" t="s">
        <v>713</v>
      </c>
      <c r="B26" s="4">
        <v>0</v>
      </c>
      <c r="C26" s="4">
        <v>0</v>
      </c>
    </row>
    <row r="27" spans="1:3" ht="30" x14ac:dyDescent="0.25">
      <c r="A27" s="2" t="s">
        <v>892</v>
      </c>
      <c r="B27" s="4" t="s">
        <v>5</v>
      </c>
      <c r="C27" s="4" t="s">
        <v>5</v>
      </c>
    </row>
    <row r="28" spans="1:3" ht="30" x14ac:dyDescent="0.25">
      <c r="A28" s="3" t="s">
        <v>891</v>
      </c>
      <c r="B28" s="4" t="s">
        <v>5</v>
      </c>
      <c r="C28" s="4" t="s">
        <v>5</v>
      </c>
    </row>
    <row r="29" spans="1:3" x14ac:dyDescent="0.25">
      <c r="A29" s="2" t="s">
        <v>42</v>
      </c>
      <c r="B29" s="6">
        <v>2472</v>
      </c>
      <c r="C29" s="6">
        <v>2377</v>
      </c>
    </row>
    <row r="30" spans="1:3" ht="45" x14ac:dyDescent="0.25">
      <c r="A30" s="2" t="s">
        <v>893</v>
      </c>
      <c r="B30" s="4" t="s">
        <v>5</v>
      </c>
      <c r="C30" s="4" t="s">
        <v>5</v>
      </c>
    </row>
    <row r="31" spans="1:3" ht="30" x14ac:dyDescent="0.25">
      <c r="A31" s="3" t="s">
        <v>891</v>
      </c>
      <c r="B31" s="4" t="s">
        <v>5</v>
      </c>
      <c r="C31" s="4" t="s">
        <v>5</v>
      </c>
    </row>
    <row r="32" spans="1:3" x14ac:dyDescent="0.25">
      <c r="A32" s="2" t="s">
        <v>713</v>
      </c>
      <c r="B32" s="4">
        <v>810</v>
      </c>
      <c r="C32" s="4">
        <v>0</v>
      </c>
    </row>
    <row r="33" spans="1:3" ht="45" x14ac:dyDescent="0.25">
      <c r="A33" s="2" t="s">
        <v>894</v>
      </c>
      <c r="B33" s="4" t="s">
        <v>5</v>
      </c>
      <c r="C33" s="4" t="s">
        <v>5</v>
      </c>
    </row>
    <row r="34" spans="1:3" ht="30" x14ac:dyDescent="0.25">
      <c r="A34" s="3" t="s">
        <v>891</v>
      </c>
      <c r="B34" s="4" t="s">
        <v>5</v>
      </c>
      <c r="C34" s="4" t="s">
        <v>5</v>
      </c>
    </row>
    <row r="35" spans="1:3" x14ac:dyDescent="0.25">
      <c r="A35" s="2" t="s">
        <v>713</v>
      </c>
      <c r="B35" s="4">
        <v>314</v>
      </c>
      <c r="C35" s="4">
        <v>327</v>
      </c>
    </row>
    <row r="36" spans="1:3" ht="45" x14ac:dyDescent="0.25">
      <c r="A36" s="2" t="s">
        <v>895</v>
      </c>
      <c r="B36" s="4" t="s">
        <v>5</v>
      </c>
      <c r="C36" s="4" t="s">
        <v>5</v>
      </c>
    </row>
    <row r="37" spans="1:3" ht="30" x14ac:dyDescent="0.25">
      <c r="A37" s="3" t="s">
        <v>891</v>
      </c>
      <c r="B37" s="4" t="s">
        <v>5</v>
      </c>
      <c r="C37" s="4" t="s">
        <v>5</v>
      </c>
    </row>
    <row r="38" spans="1:3" x14ac:dyDescent="0.25">
      <c r="A38" s="2" t="s">
        <v>713</v>
      </c>
      <c r="B38" s="4">
        <v>0</v>
      </c>
      <c r="C38" s="4">
        <v>0</v>
      </c>
    </row>
    <row r="39" spans="1:3" ht="45" x14ac:dyDescent="0.25">
      <c r="A39" s="2" t="s">
        <v>896</v>
      </c>
      <c r="B39" s="4" t="s">
        <v>5</v>
      </c>
      <c r="C39" s="4" t="s">
        <v>5</v>
      </c>
    </row>
    <row r="40" spans="1:3" ht="30" x14ac:dyDescent="0.25">
      <c r="A40" s="3" t="s">
        <v>891</v>
      </c>
      <c r="B40" s="4" t="s">
        <v>5</v>
      </c>
      <c r="C40" s="4" t="s">
        <v>5</v>
      </c>
    </row>
    <row r="41" spans="1:3" x14ac:dyDescent="0.25">
      <c r="A41" s="2" t="s">
        <v>713</v>
      </c>
      <c r="B41" s="4">
        <v>0</v>
      </c>
      <c r="C41" s="4">
        <v>0</v>
      </c>
    </row>
    <row r="42" spans="1:3" ht="45" x14ac:dyDescent="0.25">
      <c r="A42" s="2" t="s">
        <v>897</v>
      </c>
      <c r="B42" s="4" t="s">
        <v>5</v>
      </c>
      <c r="C42" s="4" t="s">
        <v>5</v>
      </c>
    </row>
    <row r="43" spans="1:3" ht="30" x14ac:dyDescent="0.25">
      <c r="A43" s="3" t="s">
        <v>891</v>
      </c>
      <c r="B43" s="4" t="s">
        <v>5</v>
      </c>
      <c r="C43" s="4" t="s">
        <v>5</v>
      </c>
    </row>
    <row r="44" spans="1:3" x14ac:dyDescent="0.25">
      <c r="A44" s="2" t="s">
        <v>713</v>
      </c>
      <c r="B44" s="6">
        <v>2702</v>
      </c>
      <c r="C44" s="6">
        <v>2953</v>
      </c>
    </row>
    <row r="45" spans="1:3" ht="45" x14ac:dyDescent="0.25">
      <c r="A45" s="2" t="s">
        <v>898</v>
      </c>
      <c r="B45" s="4" t="s">
        <v>5</v>
      </c>
      <c r="C45" s="4" t="s">
        <v>5</v>
      </c>
    </row>
    <row r="46" spans="1:3" ht="30" x14ac:dyDescent="0.25">
      <c r="A46" s="3" t="s">
        <v>891</v>
      </c>
      <c r="B46" s="4" t="s">
        <v>5</v>
      </c>
      <c r="C46" s="4" t="s">
        <v>5</v>
      </c>
    </row>
    <row r="47" spans="1:3" x14ac:dyDescent="0.25">
      <c r="A47" s="2" t="s">
        <v>713</v>
      </c>
      <c r="B47" s="6">
        <v>1461</v>
      </c>
      <c r="C47" s="6">
        <v>2754</v>
      </c>
    </row>
    <row r="48" spans="1:3" ht="45" x14ac:dyDescent="0.25">
      <c r="A48" s="2" t="s">
        <v>899</v>
      </c>
      <c r="B48" s="4" t="s">
        <v>5</v>
      </c>
      <c r="C48" s="4" t="s">
        <v>5</v>
      </c>
    </row>
    <row r="49" spans="1:3" ht="30" x14ac:dyDescent="0.25">
      <c r="A49" s="3" t="s">
        <v>891</v>
      </c>
      <c r="B49" s="4" t="s">
        <v>5</v>
      </c>
      <c r="C49" s="4" t="s">
        <v>5</v>
      </c>
    </row>
    <row r="50" spans="1:3" x14ac:dyDescent="0.25">
      <c r="A50" s="2" t="s">
        <v>713</v>
      </c>
      <c r="B50" s="4">
        <v>0</v>
      </c>
      <c r="C50" s="4">
        <v>0</v>
      </c>
    </row>
    <row r="51" spans="1:3" ht="45" x14ac:dyDescent="0.25">
      <c r="A51" s="2" t="s">
        <v>900</v>
      </c>
      <c r="B51" s="4" t="s">
        <v>5</v>
      </c>
      <c r="C51" s="4" t="s">
        <v>5</v>
      </c>
    </row>
    <row r="52" spans="1:3" ht="30" x14ac:dyDescent="0.25">
      <c r="A52" s="3" t="s">
        <v>891</v>
      </c>
      <c r="B52" s="4" t="s">
        <v>5</v>
      </c>
      <c r="C52" s="4" t="s">
        <v>5</v>
      </c>
    </row>
    <row r="53" spans="1:3" x14ac:dyDescent="0.25">
      <c r="A53" s="2" t="s">
        <v>42</v>
      </c>
      <c r="B53" s="4">
        <v>0</v>
      </c>
      <c r="C53" s="4">
        <v>0</v>
      </c>
    </row>
    <row r="54" spans="1:3" ht="60" x14ac:dyDescent="0.25">
      <c r="A54" s="2" t="s">
        <v>901</v>
      </c>
      <c r="B54" s="4" t="s">
        <v>5</v>
      </c>
      <c r="C54" s="4" t="s">
        <v>5</v>
      </c>
    </row>
    <row r="55" spans="1:3" ht="30" x14ac:dyDescent="0.25">
      <c r="A55" s="3" t="s">
        <v>891</v>
      </c>
      <c r="B55" s="4" t="s">
        <v>5</v>
      </c>
      <c r="C55" s="4" t="s">
        <v>5</v>
      </c>
    </row>
    <row r="56" spans="1:3" x14ac:dyDescent="0.25">
      <c r="A56" s="2" t="s">
        <v>713</v>
      </c>
      <c r="B56" s="4">
        <v>0</v>
      </c>
      <c r="C56" s="4">
        <v>0</v>
      </c>
    </row>
    <row r="57" spans="1:3" ht="60" x14ac:dyDescent="0.25">
      <c r="A57" s="2" t="s">
        <v>902</v>
      </c>
      <c r="B57" s="4" t="s">
        <v>5</v>
      </c>
      <c r="C57" s="4" t="s">
        <v>5</v>
      </c>
    </row>
    <row r="58" spans="1:3" ht="30" x14ac:dyDescent="0.25">
      <c r="A58" s="3" t="s">
        <v>891</v>
      </c>
      <c r="B58" s="4" t="s">
        <v>5</v>
      </c>
      <c r="C58" s="4" t="s">
        <v>5</v>
      </c>
    </row>
    <row r="59" spans="1:3" x14ac:dyDescent="0.25">
      <c r="A59" s="2" t="s">
        <v>713</v>
      </c>
      <c r="B59" s="4">
        <v>0</v>
      </c>
      <c r="C59" s="4">
        <v>0</v>
      </c>
    </row>
    <row r="60" spans="1:3" ht="60" x14ac:dyDescent="0.25">
      <c r="A60" s="2" t="s">
        <v>903</v>
      </c>
      <c r="B60" s="4" t="s">
        <v>5</v>
      </c>
      <c r="C60" s="4" t="s">
        <v>5</v>
      </c>
    </row>
    <row r="61" spans="1:3" ht="30" x14ac:dyDescent="0.25">
      <c r="A61" s="3" t="s">
        <v>891</v>
      </c>
      <c r="B61" s="4" t="s">
        <v>5</v>
      </c>
      <c r="C61" s="4" t="s">
        <v>5</v>
      </c>
    </row>
    <row r="62" spans="1:3" x14ac:dyDescent="0.25">
      <c r="A62" s="2" t="s">
        <v>713</v>
      </c>
      <c r="B62" s="4">
        <v>0</v>
      </c>
      <c r="C62" s="4">
        <v>0</v>
      </c>
    </row>
    <row r="63" spans="1:3" ht="60" x14ac:dyDescent="0.25">
      <c r="A63" s="2" t="s">
        <v>904</v>
      </c>
      <c r="B63" s="4" t="s">
        <v>5</v>
      </c>
      <c r="C63" s="4" t="s">
        <v>5</v>
      </c>
    </row>
    <row r="64" spans="1:3" ht="30" x14ac:dyDescent="0.25">
      <c r="A64" s="3" t="s">
        <v>891</v>
      </c>
      <c r="B64" s="4" t="s">
        <v>5</v>
      </c>
      <c r="C64" s="4" t="s">
        <v>5</v>
      </c>
    </row>
    <row r="65" spans="1:3" x14ac:dyDescent="0.25">
      <c r="A65" s="2" t="s">
        <v>713</v>
      </c>
      <c r="B65" s="4">
        <v>0</v>
      </c>
      <c r="C65" s="4">
        <v>0</v>
      </c>
    </row>
    <row r="66" spans="1:3" ht="60" x14ac:dyDescent="0.25">
      <c r="A66" s="2" t="s">
        <v>905</v>
      </c>
      <c r="B66" s="4" t="s">
        <v>5</v>
      </c>
      <c r="C66" s="4" t="s">
        <v>5</v>
      </c>
    </row>
    <row r="67" spans="1:3" ht="30" x14ac:dyDescent="0.25">
      <c r="A67" s="3" t="s">
        <v>891</v>
      </c>
      <c r="B67" s="4" t="s">
        <v>5</v>
      </c>
      <c r="C67" s="4" t="s">
        <v>5</v>
      </c>
    </row>
    <row r="68" spans="1:3" x14ac:dyDescent="0.25">
      <c r="A68" s="2" t="s">
        <v>713</v>
      </c>
      <c r="B68" s="4">
        <v>0</v>
      </c>
      <c r="C68" s="4">
        <v>0</v>
      </c>
    </row>
    <row r="69" spans="1:3" ht="60" x14ac:dyDescent="0.25">
      <c r="A69" s="2" t="s">
        <v>906</v>
      </c>
      <c r="B69" s="4" t="s">
        <v>5</v>
      </c>
      <c r="C69" s="4" t="s">
        <v>5</v>
      </c>
    </row>
    <row r="70" spans="1:3" ht="30" x14ac:dyDescent="0.25">
      <c r="A70" s="3" t="s">
        <v>891</v>
      </c>
      <c r="B70" s="4" t="s">
        <v>5</v>
      </c>
      <c r="C70" s="4" t="s">
        <v>5</v>
      </c>
    </row>
    <row r="71" spans="1:3" x14ac:dyDescent="0.25">
      <c r="A71" s="2" t="s">
        <v>713</v>
      </c>
      <c r="B71" s="4">
        <v>0</v>
      </c>
      <c r="C71" s="4">
        <v>0</v>
      </c>
    </row>
    <row r="72" spans="1:3" ht="60" x14ac:dyDescent="0.25">
      <c r="A72" s="2" t="s">
        <v>907</v>
      </c>
      <c r="B72" s="4" t="s">
        <v>5</v>
      </c>
      <c r="C72" s="4" t="s">
        <v>5</v>
      </c>
    </row>
    <row r="73" spans="1:3" ht="30" x14ac:dyDescent="0.25">
      <c r="A73" s="3" t="s">
        <v>891</v>
      </c>
      <c r="B73" s="4" t="s">
        <v>5</v>
      </c>
      <c r="C73" s="4" t="s">
        <v>5</v>
      </c>
    </row>
    <row r="74" spans="1:3" x14ac:dyDescent="0.25">
      <c r="A74" s="2" t="s">
        <v>713</v>
      </c>
      <c r="B74" s="4">
        <v>0</v>
      </c>
      <c r="C74" s="4">
        <v>0</v>
      </c>
    </row>
    <row r="75" spans="1:3" ht="45" x14ac:dyDescent="0.25">
      <c r="A75" s="2" t="s">
        <v>908</v>
      </c>
      <c r="B75" s="4" t="s">
        <v>5</v>
      </c>
      <c r="C75" s="4" t="s">
        <v>5</v>
      </c>
    </row>
    <row r="76" spans="1:3" ht="30" x14ac:dyDescent="0.25">
      <c r="A76" s="3" t="s">
        <v>891</v>
      </c>
      <c r="B76" s="4" t="s">
        <v>5</v>
      </c>
      <c r="C76" s="4" t="s">
        <v>5</v>
      </c>
    </row>
    <row r="77" spans="1:3" x14ac:dyDescent="0.25">
      <c r="A77" s="2" t="s">
        <v>42</v>
      </c>
      <c r="B77" s="4">
        <v>0</v>
      </c>
      <c r="C77" s="4">
        <v>0</v>
      </c>
    </row>
    <row r="78" spans="1:3" ht="60" x14ac:dyDescent="0.25">
      <c r="A78" s="2" t="s">
        <v>909</v>
      </c>
      <c r="B78" s="4" t="s">
        <v>5</v>
      </c>
      <c r="C78" s="4" t="s">
        <v>5</v>
      </c>
    </row>
    <row r="79" spans="1:3" ht="30" x14ac:dyDescent="0.25">
      <c r="A79" s="3" t="s">
        <v>891</v>
      </c>
      <c r="B79" s="4" t="s">
        <v>5</v>
      </c>
      <c r="C79" s="4" t="s">
        <v>5</v>
      </c>
    </row>
    <row r="80" spans="1:3" x14ac:dyDescent="0.25">
      <c r="A80" s="2" t="s">
        <v>713</v>
      </c>
      <c r="B80" s="4">
        <v>0</v>
      </c>
      <c r="C80" s="4">
        <v>0</v>
      </c>
    </row>
    <row r="81" spans="1:3" ht="60" x14ac:dyDescent="0.25">
      <c r="A81" s="2" t="s">
        <v>910</v>
      </c>
      <c r="B81" s="4" t="s">
        <v>5</v>
      </c>
      <c r="C81" s="4" t="s">
        <v>5</v>
      </c>
    </row>
    <row r="82" spans="1:3" ht="30" x14ac:dyDescent="0.25">
      <c r="A82" s="3" t="s">
        <v>891</v>
      </c>
      <c r="B82" s="4" t="s">
        <v>5</v>
      </c>
      <c r="C82" s="4" t="s">
        <v>5</v>
      </c>
    </row>
    <row r="83" spans="1:3" x14ac:dyDescent="0.25">
      <c r="A83" s="2" t="s">
        <v>713</v>
      </c>
      <c r="B83" s="4">
        <v>0</v>
      </c>
      <c r="C83" s="4">
        <v>0</v>
      </c>
    </row>
    <row r="84" spans="1:3" ht="60" x14ac:dyDescent="0.25">
      <c r="A84" s="2" t="s">
        <v>911</v>
      </c>
      <c r="B84" s="4" t="s">
        <v>5</v>
      </c>
      <c r="C84" s="4" t="s">
        <v>5</v>
      </c>
    </row>
    <row r="85" spans="1:3" ht="30" x14ac:dyDescent="0.25">
      <c r="A85" s="3" t="s">
        <v>891</v>
      </c>
      <c r="B85" s="4" t="s">
        <v>5</v>
      </c>
      <c r="C85" s="4" t="s">
        <v>5</v>
      </c>
    </row>
    <row r="86" spans="1:3" x14ac:dyDescent="0.25">
      <c r="A86" s="2" t="s">
        <v>713</v>
      </c>
      <c r="B86" s="4">
        <v>0</v>
      </c>
      <c r="C86" s="4">
        <v>0</v>
      </c>
    </row>
    <row r="87" spans="1:3" ht="60" x14ac:dyDescent="0.25">
      <c r="A87" s="2" t="s">
        <v>912</v>
      </c>
      <c r="B87" s="4" t="s">
        <v>5</v>
      </c>
      <c r="C87" s="4" t="s">
        <v>5</v>
      </c>
    </row>
    <row r="88" spans="1:3" ht="30" x14ac:dyDescent="0.25">
      <c r="A88" s="3" t="s">
        <v>891</v>
      </c>
      <c r="B88" s="4" t="s">
        <v>5</v>
      </c>
      <c r="C88" s="4" t="s">
        <v>5</v>
      </c>
    </row>
    <row r="89" spans="1:3" x14ac:dyDescent="0.25">
      <c r="A89" s="2" t="s">
        <v>713</v>
      </c>
      <c r="B89" s="4">
        <v>0</v>
      </c>
      <c r="C89" s="4">
        <v>0</v>
      </c>
    </row>
    <row r="90" spans="1:3" ht="60" x14ac:dyDescent="0.25">
      <c r="A90" s="2" t="s">
        <v>913</v>
      </c>
      <c r="B90" s="4" t="s">
        <v>5</v>
      </c>
      <c r="C90" s="4" t="s">
        <v>5</v>
      </c>
    </row>
    <row r="91" spans="1:3" ht="30" x14ac:dyDescent="0.25">
      <c r="A91" s="3" t="s">
        <v>891</v>
      </c>
      <c r="B91" s="4" t="s">
        <v>5</v>
      </c>
      <c r="C91" s="4" t="s">
        <v>5</v>
      </c>
    </row>
    <row r="92" spans="1:3" x14ac:dyDescent="0.25">
      <c r="A92" s="2" t="s">
        <v>713</v>
      </c>
      <c r="B92" s="4">
        <v>0</v>
      </c>
      <c r="C92" s="4">
        <v>0</v>
      </c>
    </row>
    <row r="93" spans="1:3" ht="60" x14ac:dyDescent="0.25">
      <c r="A93" s="2" t="s">
        <v>914</v>
      </c>
      <c r="B93" s="4" t="s">
        <v>5</v>
      </c>
      <c r="C93" s="4" t="s">
        <v>5</v>
      </c>
    </row>
    <row r="94" spans="1:3" ht="30" x14ac:dyDescent="0.25">
      <c r="A94" s="3" t="s">
        <v>891</v>
      </c>
      <c r="B94" s="4" t="s">
        <v>5</v>
      </c>
      <c r="C94" s="4" t="s">
        <v>5</v>
      </c>
    </row>
    <row r="95" spans="1:3" x14ac:dyDescent="0.25">
      <c r="A95" s="2" t="s">
        <v>713</v>
      </c>
      <c r="B95" s="4">
        <v>0</v>
      </c>
      <c r="C95" s="4">
        <v>0</v>
      </c>
    </row>
    <row r="96" spans="1:3" ht="60" x14ac:dyDescent="0.25">
      <c r="A96" s="2" t="s">
        <v>915</v>
      </c>
      <c r="B96" s="4" t="s">
        <v>5</v>
      </c>
      <c r="C96" s="4" t="s">
        <v>5</v>
      </c>
    </row>
    <row r="97" spans="1:3" ht="30" x14ac:dyDescent="0.25">
      <c r="A97" s="3" t="s">
        <v>891</v>
      </c>
      <c r="B97" s="4" t="s">
        <v>5</v>
      </c>
      <c r="C97" s="4" t="s">
        <v>5</v>
      </c>
    </row>
    <row r="98" spans="1:3" x14ac:dyDescent="0.25">
      <c r="A98" s="2" t="s">
        <v>713</v>
      </c>
      <c r="B98" s="4">
        <v>0</v>
      </c>
      <c r="C98" s="4">
        <v>0</v>
      </c>
    </row>
    <row r="99" spans="1:3" ht="45" x14ac:dyDescent="0.25">
      <c r="A99" s="2" t="s">
        <v>916</v>
      </c>
      <c r="B99" s="4" t="s">
        <v>5</v>
      </c>
      <c r="C99" s="4" t="s">
        <v>5</v>
      </c>
    </row>
    <row r="100" spans="1:3" ht="30" x14ac:dyDescent="0.25">
      <c r="A100" s="3" t="s">
        <v>891</v>
      </c>
      <c r="B100" s="4" t="s">
        <v>5</v>
      </c>
      <c r="C100" s="4" t="s">
        <v>5</v>
      </c>
    </row>
    <row r="101" spans="1:3" x14ac:dyDescent="0.25">
      <c r="A101" s="2" t="s">
        <v>42</v>
      </c>
      <c r="B101" s="6">
        <v>2472</v>
      </c>
      <c r="C101" s="6">
        <v>2377</v>
      </c>
    </row>
    <row r="102" spans="1:3" ht="60" x14ac:dyDescent="0.25">
      <c r="A102" s="2" t="s">
        <v>917</v>
      </c>
      <c r="B102" s="4" t="s">
        <v>5</v>
      </c>
      <c r="C102" s="4" t="s">
        <v>5</v>
      </c>
    </row>
    <row r="103" spans="1:3" ht="30" x14ac:dyDescent="0.25">
      <c r="A103" s="3" t="s">
        <v>891</v>
      </c>
      <c r="B103" s="4" t="s">
        <v>5</v>
      </c>
      <c r="C103" s="4" t="s">
        <v>5</v>
      </c>
    </row>
    <row r="104" spans="1:3" x14ac:dyDescent="0.25">
      <c r="A104" s="2" t="s">
        <v>713</v>
      </c>
      <c r="B104" s="4">
        <v>810</v>
      </c>
      <c r="C104" s="4">
        <v>0</v>
      </c>
    </row>
    <row r="105" spans="1:3" ht="60" x14ac:dyDescent="0.25">
      <c r="A105" s="2" t="s">
        <v>918</v>
      </c>
      <c r="B105" s="4" t="s">
        <v>5</v>
      </c>
      <c r="C105" s="4" t="s">
        <v>5</v>
      </c>
    </row>
    <row r="106" spans="1:3" ht="30" x14ac:dyDescent="0.25">
      <c r="A106" s="3" t="s">
        <v>891</v>
      </c>
      <c r="B106" s="4" t="s">
        <v>5</v>
      </c>
      <c r="C106" s="4" t="s">
        <v>5</v>
      </c>
    </row>
    <row r="107" spans="1:3" x14ac:dyDescent="0.25">
      <c r="A107" s="2" t="s">
        <v>713</v>
      </c>
      <c r="B107" s="4">
        <v>314</v>
      </c>
      <c r="C107" s="4">
        <v>327</v>
      </c>
    </row>
    <row r="108" spans="1:3" ht="60" x14ac:dyDescent="0.25">
      <c r="A108" s="2" t="s">
        <v>919</v>
      </c>
      <c r="B108" s="4" t="s">
        <v>5</v>
      </c>
      <c r="C108" s="4" t="s">
        <v>5</v>
      </c>
    </row>
    <row r="109" spans="1:3" ht="30" x14ac:dyDescent="0.25">
      <c r="A109" s="3" t="s">
        <v>891</v>
      </c>
      <c r="B109" s="4" t="s">
        <v>5</v>
      </c>
      <c r="C109" s="4" t="s">
        <v>5</v>
      </c>
    </row>
    <row r="110" spans="1:3" x14ac:dyDescent="0.25">
      <c r="A110" s="2" t="s">
        <v>713</v>
      </c>
      <c r="B110" s="4">
        <v>0</v>
      </c>
      <c r="C110" s="4">
        <v>0</v>
      </c>
    </row>
    <row r="111" spans="1:3" ht="60" x14ac:dyDescent="0.25">
      <c r="A111" s="2" t="s">
        <v>920</v>
      </c>
      <c r="B111" s="4" t="s">
        <v>5</v>
      </c>
      <c r="C111" s="4" t="s">
        <v>5</v>
      </c>
    </row>
    <row r="112" spans="1:3" ht="30" x14ac:dyDescent="0.25">
      <c r="A112" s="3" t="s">
        <v>891</v>
      </c>
      <c r="B112" s="4" t="s">
        <v>5</v>
      </c>
      <c r="C112" s="4" t="s">
        <v>5</v>
      </c>
    </row>
    <row r="113" spans="1:3" x14ac:dyDescent="0.25">
      <c r="A113" s="2" t="s">
        <v>713</v>
      </c>
      <c r="B113" s="4">
        <v>0</v>
      </c>
      <c r="C113" s="4">
        <v>0</v>
      </c>
    </row>
    <row r="114" spans="1:3" ht="60" x14ac:dyDescent="0.25">
      <c r="A114" s="2" t="s">
        <v>921</v>
      </c>
      <c r="B114" s="4" t="s">
        <v>5</v>
      </c>
      <c r="C114" s="4" t="s">
        <v>5</v>
      </c>
    </row>
    <row r="115" spans="1:3" ht="30" x14ac:dyDescent="0.25">
      <c r="A115" s="3" t="s">
        <v>891</v>
      </c>
      <c r="B115" s="4" t="s">
        <v>5</v>
      </c>
      <c r="C115" s="4" t="s">
        <v>5</v>
      </c>
    </row>
    <row r="116" spans="1:3" x14ac:dyDescent="0.25">
      <c r="A116" s="2" t="s">
        <v>713</v>
      </c>
      <c r="B116" s="6">
        <v>2702</v>
      </c>
      <c r="C116" s="6">
        <v>2953</v>
      </c>
    </row>
    <row r="117" spans="1:3" ht="60" x14ac:dyDescent="0.25">
      <c r="A117" s="2" t="s">
        <v>922</v>
      </c>
      <c r="B117" s="4" t="s">
        <v>5</v>
      </c>
      <c r="C117" s="4" t="s">
        <v>5</v>
      </c>
    </row>
    <row r="118" spans="1:3" ht="30" x14ac:dyDescent="0.25">
      <c r="A118" s="3" t="s">
        <v>891</v>
      </c>
      <c r="B118" s="4" t="s">
        <v>5</v>
      </c>
      <c r="C118" s="4" t="s">
        <v>5</v>
      </c>
    </row>
    <row r="119" spans="1:3" x14ac:dyDescent="0.25">
      <c r="A119" s="2" t="s">
        <v>713</v>
      </c>
      <c r="B119" s="6">
        <v>1461</v>
      </c>
      <c r="C119" s="6">
        <v>2754</v>
      </c>
    </row>
    <row r="120" spans="1:3" ht="60" x14ac:dyDescent="0.25">
      <c r="A120" s="2" t="s">
        <v>923</v>
      </c>
      <c r="B120" s="4" t="s">
        <v>5</v>
      </c>
      <c r="C120" s="4" t="s">
        <v>5</v>
      </c>
    </row>
    <row r="121" spans="1:3" ht="30" x14ac:dyDescent="0.25">
      <c r="A121" s="3" t="s">
        <v>891</v>
      </c>
      <c r="B121" s="4" t="s">
        <v>5</v>
      </c>
      <c r="C121" s="4" t="s">
        <v>5</v>
      </c>
    </row>
    <row r="122" spans="1:3" x14ac:dyDescent="0.25">
      <c r="A122" s="2" t="s">
        <v>713</v>
      </c>
      <c r="B122" s="8">
        <v>0</v>
      </c>
      <c r="C122" s="8">
        <v>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24</v>
      </c>
      <c r="B1" s="7" t="s">
        <v>2</v>
      </c>
      <c r="C1" s="7" t="s">
        <v>28</v>
      </c>
    </row>
    <row r="2" spans="1:3" ht="30" x14ac:dyDescent="0.25">
      <c r="A2" s="1" t="s">
        <v>27</v>
      </c>
      <c r="B2" s="7"/>
      <c r="C2" s="7"/>
    </row>
    <row r="3" spans="1:3" x14ac:dyDescent="0.25">
      <c r="A3" s="3" t="s">
        <v>541</v>
      </c>
      <c r="B3" s="4" t="s">
        <v>5</v>
      </c>
      <c r="C3" s="4" t="s">
        <v>5</v>
      </c>
    </row>
    <row r="4" spans="1:3" ht="30" x14ac:dyDescent="0.25">
      <c r="A4" s="2" t="s">
        <v>925</v>
      </c>
      <c r="B4" s="8">
        <v>17671</v>
      </c>
      <c r="C4" s="8">
        <v>35736</v>
      </c>
    </row>
    <row r="5" spans="1:3" x14ac:dyDescent="0.25">
      <c r="A5" s="2" t="s">
        <v>926</v>
      </c>
      <c r="B5" s="6">
        <v>27112</v>
      </c>
      <c r="C5" s="6">
        <v>28688</v>
      </c>
    </row>
    <row r="6" spans="1:3" ht="30" x14ac:dyDescent="0.25">
      <c r="A6" s="2" t="s">
        <v>927</v>
      </c>
      <c r="B6" s="6">
        <v>2700</v>
      </c>
      <c r="C6" s="6">
        <v>2282</v>
      </c>
    </row>
    <row r="7" spans="1:3" x14ac:dyDescent="0.25">
      <c r="A7" s="2" t="s">
        <v>928</v>
      </c>
      <c r="B7" s="6">
        <v>38669</v>
      </c>
      <c r="C7" s="6">
        <v>3298</v>
      </c>
    </row>
    <row r="8" spans="1:3" x14ac:dyDescent="0.25">
      <c r="A8" s="2" t="s">
        <v>929</v>
      </c>
      <c r="B8" s="4">
        <v>131</v>
      </c>
      <c r="C8" s="4" t="s">
        <v>5</v>
      </c>
    </row>
    <row r="9" spans="1:3" x14ac:dyDescent="0.25">
      <c r="A9" s="2" t="s">
        <v>930</v>
      </c>
      <c r="B9" s="6">
        <v>458214</v>
      </c>
      <c r="C9" s="6">
        <v>401369</v>
      </c>
    </row>
    <row r="10" spans="1:3" x14ac:dyDescent="0.25">
      <c r="A10" s="2" t="s">
        <v>931</v>
      </c>
      <c r="B10" s="6">
        <v>17671</v>
      </c>
      <c r="C10" s="6">
        <v>35736</v>
      </c>
    </row>
    <row r="11" spans="1:3" x14ac:dyDescent="0.25">
      <c r="A11" s="2" t="s">
        <v>932</v>
      </c>
      <c r="B11" s="6">
        <v>27112</v>
      </c>
      <c r="C11" s="6">
        <v>28688</v>
      </c>
    </row>
    <row r="12" spans="1:3" ht="30" x14ac:dyDescent="0.25">
      <c r="A12" s="2" t="s">
        <v>933</v>
      </c>
      <c r="B12" s="6">
        <v>2700</v>
      </c>
      <c r="C12" s="6">
        <v>2282</v>
      </c>
    </row>
    <row r="13" spans="1:3" x14ac:dyDescent="0.25">
      <c r="A13" s="2" t="s">
        <v>934</v>
      </c>
      <c r="B13" s="6">
        <v>38669</v>
      </c>
      <c r="C13" s="6">
        <v>3298</v>
      </c>
    </row>
    <row r="14" spans="1:3" x14ac:dyDescent="0.25">
      <c r="A14" s="2" t="s">
        <v>935</v>
      </c>
      <c r="B14" s="4">
        <v>131</v>
      </c>
      <c r="C14" s="4" t="s">
        <v>5</v>
      </c>
    </row>
    <row r="15" spans="1:3" x14ac:dyDescent="0.25">
      <c r="A15" s="2" t="s">
        <v>936</v>
      </c>
      <c r="B15" s="6">
        <v>459445</v>
      </c>
      <c r="C15" s="6">
        <v>401652</v>
      </c>
    </row>
    <row r="16" spans="1:3" x14ac:dyDescent="0.25">
      <c r="A16" s="3" t="s">
        <v>545</v>
      </c>
      <c r="B16" s="4" t="s">
        <v>5</v>
      </c>
      <c r="C16" s="4" t="s">
        <v>5</v>
      </c>
    </row>
    <row r="17" spans="1:3" x14ac:dyDescent="0.25">
      <c r="A17" s="2" t="s">
        <v>937</v>
      </c>
      <c r="B17" s="6">
        <v>451910</v>
      </c>
      <c r="C17" s="6">
        <v>388949</v>
      </c>
    </row>
    <row r="18" spans="1:3" x14ac:dyDescent="0.25">
      <c r="A18" s="2" t="s">
        <v>938</v>
      </c>
      <c r="B18" s="6">
        <v>51956</v>
      </c>
      <c r="C18" s="6">
        <v>45658</v>
      </c>
    </row>
    <row r="19" spans="1:3" x14ac:dyDescent="0.25">
      <c r="A19" s="2" t="s">
        <v>939</v>
      </c>
      <c r="B19" s="6">
        <v>19000</v>
      </c>
      <c r="C19" s="6">
        <v>16000</v>
      </c>
    </row>
    <row r="20" spans="1:3" x14ac:dyDescent="0.25">
      <c r="A20" s="2" t="s">
        <v>940</v>
      </c>
      <c r="B20" s="6">
        <v>452668</v>
      </c>
      <c r="C20" s="6">
        <v>389220</v>
      </c>
    </row>
    <row r="21" spans="1:3" x14ac:dyDescent="0.25">
      <c r="A21" s="2" t="s">
        <v>941</v>
      </c>
      <c r="B21" s="6">
        <v>51956</v>
      </c>
      <c r="C21" s="6">
        <v>45658</v>
      </c>
    </row>
    <row r="22" spans="1:3" x14ac:dyDescent="0.25">
      <c r="A22" s="2" t="s">
        <v>942</v>
      </c>
      <c r="B22" s="6">
        <v>18992</v>
      </c>
      <c r="C22" s="6">
        <v>16008</v>
      </c>
    </row>
    <row r="23" spans="1:3" x14ac:dyDescent="0.25">
      <c r="A23" s="2" t="s">
        <v>943</v>
      </c>
      <c r="B23" s="4" t="s">
        <v>5</v>
      </c>
      <c r="C23" s="4" t="s">
        <v>5</v>
      </c>
    </row>
    <row r="24" spans="1:3" x14ac:dyDescent="0.25">
      <c r="A24" s="3" t="s">
        <v>541</v>
      </c>
      <c r="B24" s="4" t="s">
        <v>5</v>
      </c>
      <c r="C24" s="4" t="s">
        <v>5</v>
      </c>
    </row>
    <row r="25" spans="1:3" x14ac:dyDescent="0.25">
      <c r="A25" s="2" t="s">
        <v>931</v>
      </c>
      <c r="B25" s="4">
        <v>0</v>
      </c>
      <c r="C25" s="4">
        <v>0</v>
      </c>
    </row>
    <row r="26" spans="1:3" x14ac:dyDescent="0.25">
      <c r="A26" s="2" t="s">
        <v>932</v>
      </c>
      <c r="B26" s="4">
        <v>0</v>
      </c>
      <c r="C26" s="4">
        <v>0</v>
      </c>
    </row>
    <row r="27" spans="1:3" ht="30" x14ac:dyDescent="0.25">
      <c r="A27" s="2" t="s">
        <v>933</v>
      </c>
      <c r="B27" s="4">
        <v>0</v>
      </c>
      <c r="C27" s="4">
        <v>0</v>
      </c>
    </row>
    <row r="28" spans="1:3" x14ac:dyDescent="0.25">
      <c r="A28" s="2" t="s">
        <v>934</v>
      </c>
      <c r="B28" s="4">
        <v>0</v>
      </c>
      <c r="C28" s="4">
        <v>0</v>
      </c>
    </row>
    <row r="29" spans="1:3" x14ac:dyDescent="0.25">
      <c r="A29" s="2" t="s">
        <v>935</v>
      </c>
      <c r="B29" s="4">
        <v>0</v>
      </c>
      <c r="C29" s="4" t="s">
        <v>5</v>
      </c>
    </row>
    <row r="30" spans="1:3" x14ac:dyDescent="0.25">
      <c r="A30" s="2" t="s">
        <v>936</v>
      </c>
      <c r="B30" s="4">
        <v>0</v>
      </c>
      <c r="C30" s="4">
        <v>0</v>
      </c>
    </row>
    <row r="31" spans="1:3" x14ac:dyDescent="0.25">
      <c r="A31" s="3" t="s">
        <v>545</v>
      </c>
      <c r="B31" s="4" t="s">
        <v>5</v>
      </c>
      <c r="C31" s="4" t="s">
        <v>5</v>
      </c>
    </row>
    <row r="32" spans="1:3" x14ac:dyDescent="0.25">
      <c r="A32" s="2" t="s">
        <v>940</v>
      </c>
      <c r="B32" s="4">
        <v>0</v>
      </c>
      <c r="C32" s="4">
        <v>0</v>
      </c>
    </row>
    <row r="33" spans="1:3" x14ac:dyDescent="0.25">
      <c r="A33" s="2" t="s">
        <v>941</v>
      </c>
      <c r="B33" s="4">
        <v>0</v>
      </c>
      <c r="C33" s="4">
        <v>0</v>
      </c>
    </row>
    <row r="34" spans="1:3" x14ac:dyDescent="0.25">
      <c r="A34" s="2" t="s">
        <v>942</v>
      </c>
      <c r="B34" s="4">
        <v>0</v>
      </c>
      <c r="C34" s="4">
        <v>0</v>
      </c>
    </row>
    <row r="35" spans="1:3" x14ac:dyDescent="0.25">
      <c r="A35" s="2" t="s">
        <v>944</v>
      </c>
      <c r="B35" s="4" t="s">
        <v>5</v>
      </c>
      <c r="C35" s="4" t="s">
        <v>5</v>
      </c>
    </row>
    <row r="36" spans="1:3" x14ac:dyDescent="0.25">
      <c r="A36" s="3" t="s">
        <v>541</v>
      </c>
      <c r="B36" s="4" t="s">
        <v>5</v>
      </c>
      <c r="C36" s="4" t="s">
        <v>5</v>
      </c>
    </row>
    <row r="37" spans="1:3" x14ac:dyDescent="0.25">
      <c r="A37" s="2" t="s">
        <v>931</v>
      </c>
      <c r="B37" s="6">
        <v>17671</v>
      </c>
      <c r="C37" s="6">
        <v>35736</v>
      </c>
    </row>
    <row r="38" spans="1:3" x14ac:dyDescent="0.25">
      <c r="A38" s="2" t="s">
        <v>932</v>
      </c>
      <c r="B38" s="6">
        <v>27112</v>
      </c>
      <c r="C38" s="6">
        <v>28688</v>
      </c>
    </row>
    <row r="39" spans="1:3" ht="30" x14ac:dyDescent="0.25">
      <c r="A39" s="2" t="s">
        <v>933</v>
      </c>
      <c r="B39" s="6">
        <v>2700</v>
      </c>
      <c r="C39" s="6">
        <v>2282</v>
      </c>
    </row>
    <row r="40" spans="1:3" x14ac:dyDescent="0.25">
      <c r="A40" s="2" t="s">
        <v>934</v>
      </c>
      <c r="B40" s="6">
        <v>38669</v>
      </c>
      <c r="C40" s="6">
        <v>3298</v>
      </c>
    </row>
    <row r="41" spans="1:3" x14ac:dyDescent="0.25">
      <c r="A41" s="2" t="s">
        <v>935</v>
      </c>
      <c r="B41" s="4">
        <v>131</v>
      </c>
      <c r="C41" s="4" t="s">
        <v>5</v>
      </c>
    </row>
    <row r="42" spans="1:3" x14ac:dyDescent="0.25">
      <c r="A42" s="2" t="s">
        <v>936</v>
      </c>
      <c r="B42" s="4">
        <v>0</v>
      </c>
      <c r="C42" s="4">
        <v>0</v>
      </c>
    </row>
    <row r="43" spans="1:3" x14ac:dyDescent="0.25">
      <c r="A43" s="3" t="s">
        <v>545</v>
      </c>
      <c r="B43" s="4" t="s">
        <v>5</v>
      </c>
      <c r="C43" s="4" t="s">
        <v>5</v>
      </c>
    </row>
    <row r="44" spans="1:3" x14ac:dyDescent="0.25">
      <c r="A44" s="2" t="s">
        <v>940</v>
      </c>
      <c r="B44" s="4">
        <v>0</v>
      </c>
      <c r="C44" s="4">
        <v>0</v>
      </c>
    </row>
    <row r="45" spans="1:3" x14ac:dyDescent="0.25">
      <c r="A45" s="2" t="s">
        <v>941</v>
      </c>
      <c r="B45" s="6">
        <v>51956</v>
      </c>
      <c r="C45" s="6">
        <v>45658</v>
      </c>
    </row>
    <row r="46" spans="1:3" x14ac:dyDescent="0.25">
      <c r="A46" s="2" t="s">
        <v>942</v>
      </c>
      <c r="B46" s="6">
        <v>18992</v>
      </c>
      <c r="C46" s="6">
        <v>16008</v>
      </c>
    </row>
    <row r="47" spans="1:3" x14ac:dyDescent="0.25">
      <c r="A47" s="2" t="s">
        <v>945</v>
      </c>
      <c r="B47" s="4" t="s">
        <v>5</v>
      </c>
      <c r="C47" s="4" t="s">
        <v>5</v>
      </c>
    </row>
    <row r="48" spans="1:3" x14ac:dyDescent="0.25">
      <c r="A48" s="3" t="s">
        <v>541</v>
      </c>
      <c r="B48" s="4" t="s">
        <v>5</v>
      </c>
      <c r="C48" s="4" t="s">
        <v>5</v>
      </c>
    </row>
    <row r="49" spans="1:3" x14ac:dyDescent="0.25">
      <c r="A49" s="2" t="s">
        <v>931</v>
      </c>
      <c r="B49" s="4">
        <v>0</v>
      </c>
      <c r="C49" s="4">
        <v>0</v>
      </c>
    </row>
    <row r="50" spans="1:3" x14ac:dyDescent="0.25">
      <c r="A50" s="2" t="s">
        <v>932</v>
      </c>
      <c r="B50" s="4">
        <v>0</v>
      </c>
      <c r="C50" s="4">
        <v>0</v>
      </c>
    </row>
    <row r="51" spans="1:3" ht="30" x14ac:dyDescent="0.25">
      <c r="A51" s="2" t="s">
        <v>933</v>
      </c>
      <c r="B51" s="4">
        <v>0</v>
      </c>
      <c r="C51" s="4">
        <v>0</v>
      </c>
    </row>
    <row r="52" spans="1:3" x14ac:dyDescent="0.25">
      <c r="A52" s="2" t="s">
        <v>934</v>
      </c>
      <c r="B52" s="4">
        <v>0</v>
      </c>
      <c r="C52" s="4">
        <v>0</v>
      </c>
    </row>
    <row r="53" spans="1:3" x14ac:dyDescent="0.25">
      <c r="A53" s="2" t="s">
        <v>935</v>
      </c>
      <c r="B53" s="4">
        <v>0</v>
      </c>
      <c r="C53" s="4" t="s">
        <v>5</v>
      </c>
    </row>
    <row r="54" spans="1:3" x14ac:dyDescent="0.25">
      <c r="A54" s="2" t="s">
        <v>936</v>
      </c>
      <c r="B54" s="6">
        <v>459445</v>
      </c>
      <c r="C54" s="6">
        <v>401652</v>
      </c>
    </row>
    <row r="55" spans="1:3" x14ac:dyDescent="0.25">
      <c r="A55" s="3" t="s">
        <v>545</v>
      </c>
      <c r="B55" s="4" t="s">
        <v>5</v>
      </c>
      <c r="C55" s="4" t="s">
        <v>5</v>
      </c>
    </row>
    <row r="56" spans="1:3" x14ac:dyDescent="0.25">
      <c r="A56" s="2" t="s">
        <v>940</v>
      </c>
      <c r="B56" s="6">
        <v>452668</v>
      </c>
      <c r="C56" s="6">
        <v>389220</v>
      </c>
    </row>
    <row r="57" spans="1:3" x14ac:dyDescent="0.25">
      <c r="A57" s="2" t="s">
        <v>941</v>
      </c>
      <c r="B57" s="4">
        <v>0</v>
      </c>
      <c r="C57" s="4">
        <v>0</v>
      </c>
    </row>
    <row r="58" spans="1:3" x14ac:dyDescent="0.25">
      <c r="A58" s="2" t="s">
        <v>942</v>
      </c>
      <c r="B58" s="8">
        <v>0</v>
      </c>
      <c r="C58" s="8">
        <v>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3.85546875" bestFit="1" customWidth="1"/>
    <col min="2" max="3" width="12.5703125" bestFit="1" customWidth="1"/>
    <col min="4" max="4" width="15.42578125" bestFit="1" customWidth="1"/>
  </cols>
  <sheetData>
    <row r="1" spans="1:4" x14ac:dyDescent="0.25">
      <c r="A1" s="7" t="s">
        <v>946</v>
      </c>
      <c r="B1" s="7" t="s">
        <v>2</v>
      </c>
      <c r="C1" s="7" t="s">
        <v>28</v>
      </c>
      <c r="D1" s="1" t="s">
        <v>947</v>
      </c>
    </row>
    <row r="2" spans="1:4" x14ac:dyDescent="0.25">
      <c r="A2" s="7"/>
      <c r="B2" s="7"/>
      <c r="C2" s="7"/>
      <c r="D2" s="1" t="s">
        <v>948</v>
      </c>
    </row>
    <row r="3" spans="1:4" x14ac:dyDescent="0.25">
      <c r="A3" s="3" t="s">
        <v>949</v>
      </c>
      <c r="B3" s="4" t="s">
        <v>5</v>
      </c>
      <c r="C3" s="4" t="s">
        <v>5</v>
      </c>
      <c r="D3" s="4" t="s">
        <v>5</v>
      </c>
    </row>
    <row r="4" spans="1:4" x14ac:dyDescent="0.25">
      <c r="A4" s="2" t="s">
        <v>950</v>
      </c>
      <c r="B4" s="8">
        <v>451910000</v>
      </c>
      <c r="C4" s="8">
        <v>388949000</v>
      </c>
      <c r="D4" s="8">
        <v>18800000</v>
      </c>
    </row>
    <row r="5" spans="1:4" x14ac:dyDescent="0.25">
      <c r="A5" s="2" t="s">
        <v>951</v>
      </c>
      <c r="B5" s="4" t="s">
        <v>5</v>
      </c>
      <c r="C5" s="4" t="s">
        <v>5</v>
      </c>
      <c r="D5" s="6">
        <v>384000</v>
      </c>
    </row>
    <row r="6" spans="1:4" x14ac:dyDescent="0.25">
      <c r="A6" s="2" t="s">
        <v>952</v>
      </c>
      <c r="B6" s="4" t="s">
        <v>5</v>
      </c>
      <c r="C6" s="4" t="s">
        <v>5</v>
      </c>
      <c r="D6" s="6">
        <v>16100000</v>
      </c>
    </row>
    <row r="7" spans="1:4" x14ac:dyDescent="0.25">
      <c r="A7" s="2" t="s">
        <v>953</v>
      </c>
      <c r="B7" s="4" t="s">
        <v>5</v>
      </c>
      <c r="C7" s="4" t="s">
        <v>5</v>
      </c>
      <c r="D7" s="8">
        <v>1980000</v>
      </c>
    </row>
  </sheetData>
  <mergeCells count="3">
    <mergeCell ref="A1:A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954</v>
      </c>
      <c r="B1" s="7" t="s">
        <v>955</v>
      </c>
    </row>
    <row r="2" spans="1:2" x14ac:dyDescent="0.25">
      <c r="A2" s="1" t="s">
        <v>633</v>
      </c>
      <c r="B2" s="7"/>
    </row>
    <row r="3" spans="1:2" ht="30" x14ac:dyDescent="0.25">
      <c r="A3" s="2" t="s">
        <v>956</v>
      </c>
      <c r="B3" s="4" t="s">
        <v>5</v>
      </c>
    </row>
    <row r="4" spans="1:2" x14ac:dyDescent="0.25">
      <c r="A4" s="3" t="s">
        <v>957</v>
      </c>
      <c r="B4" s="4" t="s">
        <v>5</v>
      </c>
    </row>
    <row r="5" spans="1:2" ht="60" x14ac:dyDescent="0.25">
      <c r="A5" s="2" t="s">
        <v>958</v>
      </c>
      <c r="B5" s="9">
        <v>143.4</v>
      </c>
    </row>
    <row r="6" spans="1:2" ht="45" x14ac:dyDescent="0.25">
      <c r="A6" s="2" t="s">
        <v>959</v>
      </c>
      <c r="B6" s="4">
        <v>145.9</v>
      </c>
    </row>
    <row r="7" spans="1:2" ht="60" x14ac:dyDescent="0.25">
      <c r="A7" s="2" t="s">
        <v>960</v>
      </c>
      <c r="B7" s="4">
        <v>100.5</v>
      </c>
    </row>
    <row r="8" spans="1:2" ht="60" x14ac:dyDescent="0.25">
      <c r="A8" s="2" t="s">
        <v>961</v>
      </c>
      <c r="B8" s="4">
        <v>34.6</v>
      </c>
    </row>
    <row r="9" spans="1:2" ht="60" x14ac:dyDescent="0.25">
      <c r="A9" s="2" t="s">
        <v>962</v>
      </c>
      <c r="B9" s="303">
        <v>1.1900000000000001E-2</v>
      </c>
    </row>
    <row r="10" spans="1:2" x14ac:dyDescent="0.25">
      <c r="A10" s="2" t="s">
        <v>963</v>
      </c>
      <c r="B10" s="4">
        <v>24.3</v>
      </c>
    </row>
    <row r="11" spans="1:2" ht="60" x14ac:dyDescent="0.25">
      <c r="A11" s="2" t="s">
        <v>964</v>
      </c>
      <c r="B11" s="4">
        <v>2</v>
      </c>
    </row>
    <row r="12" spans="1:2" ht="60" x14ac:dyDescent="0.25">
      <c r="A12" s="2" t="s">
        <v>965</v>
      </c>
      <c r="B12" s="9">
        <v>18.399999999999999</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8</v>
      </c>
      <c r="B1" s="7" t="s">
        <v>1</v>
      </c>
      <c r="C1" s="7"/>
    </row>
    <row r="2" spans="1:3" ht="30" x14ac:dyDescent="0.25">
      <c r="A2" s="1" t="s">
        <v>27</v>
      </c>
      <c r="B2" s="1" t="s">
        <v>2</v>
      </c>
      <c r="C2" s="1" t="s">
        <v>77</v>
      </c>
    </row>
    <row r="3" spans="1:3" ht="30" x14ac:dyDescent="0.25">
      <c r="A3" s="3" t="s">
        <v>149</v>
      </c>
      <c r="B3" s="4" t="s">
        <v>5</v>
      </c>
      <c r="C3" s="4" t="s">
        <v>5</v>
      </c>
    </row>
    <row r="4" spans="1:3" x14ac:dyDescent="0.25">
      <c r="A4" s="2" t="s">
        <v>131</v>
      </c>
      <c r="B4" s="8">
        <v>1239</v>
      </c>
      <c r="C4" s="8">
        <v>1404</v>
      </c>
    </row>
    <row r="5" spans="1:3" ht="45" x14ac:dyDescent="0.25">
      <c r="A5" s="3" t="s">
        <v>150</v>
      </c>
      <c r="B5" s="4" t="s">
        <v>5</v>
      </c>
      <c r="C5" s="4" t="s">
        <v>5</v>
      </c>
    </row>
    <row r="6" spans="1:3" x14ac:dyDescent="0.25">
      <c r="A6" s="2" t="s">
        <v>87</v>
      </c>
      <c r="B6" s="6">
        <v>2570</v>
      </c>
      <c r="C6" s="4">
        <v>666</v>
      </c>
    </row>
    <row r="7" spans="1:3" x14ac:dyDescent="0.25">
      <c r="A7" s="2" t="s">
        <v>151</v>
      </c>
      <c r="B7" s="4">
        <v>108</v>
      </c>
      <c r="C7" s="4">
        <v>-289</v>
      </c>
    </row>
    <row r="8" spans="1:3" x14ac:dyDescent="0.25">
      <c r="A8" s="2" t="s">
        <v>104</v>
      </c>
      <c r="B8" s="4">
        <v>0</v>
      </c>
      <c r="C8" s="4">
        <v>347</v>
      </c>
    </row>
    <row r="9" spans="1:3" x14ac:dyDescent="0.25">
      <c r="A9" s="2" t="s">
        <v>152</v>
      </c>
      <c r="B9" s="4">
        <v>537</v>
      </c>
      <c r="C9" s="4">
        <v>441</v>
      </c>
    </row>
    <row r="10" spans="1:3" x14ac:dyDescent="0.25">
      <c r="A10" s="2" t="s">
        <v>153</v>
      </c>
      <c r="B10" s="4">
        <v>141</v>
      </c>
      <c r="C10" s="4">
        <v>57</v>
      </c>
    </row>
    <row r="11" spans="1:3" x14ac:dyDescent="0.25">
      <c r="A11" s="2" t="s">
        <v>154</v>
      </c>
      <c r="B11" s="4">
        <v>0</v>
      </c>
      <c r="C11" s="4">
        <v>16</v>
      </c>
    </row>
    <row r="12" spans="1:3" x14ac:dyDescent="0.25">
      <c r="A12" s="2" t="s">
        <v>155</v>
      </c>
      <c r="B12" s="4">
        <v>58</v>
      </c>
      <c r="C12" s="4">
        <v>14</v>
      </c>
    </row>
    <row r="13" spans="1:3" x14ac:dyDescent="0.25">
      <c r="A13" s="2" t="s">
        <v>156</v>
      </c>
      <c r="B13" s="6">
        <v>-201462</v>
      </c>
      <c r="C13" s="6">
        <v>-9827</v>
      </c>
    </row>
    <row r="14" spans="1:3" x14ac:dyDescent="0.25">
      <c r="A14" s="2" t="s">
        <v>157</v>
      </c>
      <c r="B14" s="6">
        <v>168956</v>
      </c>
      <c r="C14" s="6">
        <v>10856</v>
      </c>
    </row>
    <row r="15" spans="1:3" ht="30" x14ac:dyDescent="0.25">
      <c r="A15" s="2" t="s">
        <v>91</v>
      </c>
      <c r="B15" s="6">
        <v>-2864</v>
      </c>
      <c r="C15" s="4">
        <v>-195</v>
      </c>
    </row>
    <row r="16" spans="1:3" ht="30" x14ac:dyDescent="0.25">
      <c r="A16" s="2" t="s">
        <v>158</v>
      </c>
      <c r="B16" s="4">
        <v>0</v>
      </c>
      <c r="C16" s="4">
        <v>37</v>
      </c>
    </row>
    <row r="17" spans="1:3" x14ac:dyDescent="0.25">
      <c r="A17" s="2" t="s">
        <v>159</v>
      </c>
      <c r="B17" s="4">
        <v>-281</v>
      </c>
      <c r="C17" s="4">
        <v>-210</v>
      </c>
    </row>
    <row r="18" spans="1:3" x14ac:dyDescent="0.25">
      <c r="A18" s="2" t="s">
        <v>160</v>
      </c>
      <c r="B18" s="4">
        <v>-148</v>
      </c>
      <c r="C18" s="4">
        <v>-16</v>
      </c>
    </row>
    <row r="19" spans="1:3" x14ac:dyDescent="0.25">
      <c r="A19" s="2" t="s">
        <v>161</v>
      </c>
      <c r="B19" s="4">
        <v>53</v>
      </c>
      <c r="C19" s="4">
        <v>36</v>
      </c>
    </row>
    <row r="20" spans="1:3" x14ac:dyDescent="0.25">
      <c r="A20" s="2" t="s">
        <v>162</v>
      </c>
      <c r="B20" s="4">
        <v>-186</v>
      </c>
      <c r="C20" s="4">
        <v>-477</v>
      </c>
    </row>
    <row r="21" spans="1:3" x14ac:dyDescent="0.25">
      <c r="A21" s="2" t="s">
        <v>163</v>
      </c>
      <c r="B21" s="4">
        <v>372</v>
      </c>
      <c r="C21" s="4">
        <v>-86</v>
      </c>
    </row>
    <row r="22" spans="1:3" ht="30" x14ac:dyDescent="0.25">
      <c r="A22" s="2" t="s">
        <v>164</v>
      </c>
      <c r="B22" s="6">
        <v>-30907</v>
      </c>
      <c r="C22" s="6">
        <v>2774</v>
      </c>
    </row>
    <row r="23" spans="1:3" ht="30" x14ac:dyDescent="0.25">
      <c r="A23" s="3" t="s">
        <v>165</v>
      </c>
      <c r="B23" s="4" t="s">
        <v>5</v>
      </c>
      <c r="C23" s="4" t="s">
        <v>5</v>
      </c>
    </row>
    <row r="24" spans="1:3" ht="30" x14ac:dyDescent="0.25">
      <c r="A24" s="2" t="s">
        <v>166</v>
      </c>
      <c r="B24" s="6">
        <v>-31997</v>
      </c>
      <c r="C24" s="6">
        <v>-34997</v>
      </c>
    </row>
    <row r="25" spans="1:3" ht="45" x14ac:dyDescent="0.25">
      <c r="A25" s="2" t="s">
        <v>167</v>
      </c>
      <c r="B25" s="6">
        <v>33571</v>
      </c>
      <c r="C25" s="6">
        <v>40631</v>
      </c>
    </row>
    <row r="26" spans="1:3" ht="30" x14ac:dyDescent="0.25">
      <c r="A26" s="2" t="s">
        <v>168</v>
      </c>
      <c r="B26" s="6">
        <v>-43604</v>
      </c>
      <c r="C26" s="6">
        <v>-42389</v>
      </c>
    </row>
    <row r="27" spans="1:3" x14ac:dyDescent="0.25">
      <c r="A27" s="2" t="s">
        <v>169</v>
      </c>
      <c r="B27" s="4">
        <v>0</v>
      </c>
      <c r="C27" s="6">
        <v>-8000</v>
      </c>
    </row>
    <row r="28" spans="1:3" ht="30" x14ac:dyDescent="0.25">
      <c r="A28" s="2" t="s">
        <v>170</v>
      </c>
      <c r="B28" s="4">
        <v>0</v>
      </c>
      <c r="C28" s="4">
        <v>141</v>
      </c>
    </row>
    <row r="29" spans="1:3" x14ac:dyDescent="0.25">
      <c r="A29" s="2" t="s">
        <v>171</v>
      </c>
      <c r="B29" s="6">
        <v>-1213</v>
      </c>
      <c r="C29" s="4">
        <v>-416</v>
      </c>
    </row>
    <row r="30" spans="1:3" ht="30" x14ac:dyDescent="0.25">
      <c r="A30" s="2" t="s">
        <v>172</v>
      </c>
      <c r="B30" s="6">
        <v>2096</v>
      </c>
      <c r="C30" s="6">
        <v>-3195</v>
      </c>
    </row>
    <row r="31" spans="1:3" x14ac:dyDescent="0.25">
      <c r="A31" s="2" t="s">
        <v>173</v>
      </c>
      <c r="B31" s="6">
        <v>-41147</v>
      </c>
      <c r="C31" s="6">
        <v>-48225</v>
      </c>
    </row>
    <row r="32" spans="1:3" ht="30" x14ac:dyDescent="0.25">
      <c r="A32" s="3" t="s">
        <v>174</v>
      </c>
      <c r="B32" s="4" t="s">
        <v>5</v>
      </c>
      <c r="C32" s="4" t="s">
        <v>5</v>
      </c>
    </row>
    <row r="33" spans="1:3" ht="30" x14ac:dyDescent="0.25">
      <c r="A33" s="2" t="s">
        <v>175</v>
      </c>
      <c r="B33" s="6">
        <v>16477</v>
      </c>
      <c r="C33" s="6">
        <v>-4685</v>
      </c>
    </row>
    <row r="34" spans="1:3" ht="30" x14ac:dyDescent="0.25">
      <c r="A34" s="2" t="s">
        <v>176</v>
      </c>
      <c r="B34" s="6">
        <v>27837</v>
      </c>
      <c r="C34" s="6">
        <v>14376</v>
      </c>
    </row>
    <row r="35" spans="1:3" x14ac:dyDescent="0.25">
      <c r="A35" s="2" t="s">
        <v>177</v>
      </c>
      <c r="B35" s="6">
        <v>6299</v>
      </c>
      <c r="C35" s="6">
        <v>12947</v>
      </c>
    </row>
    <row r="36" spans="1:3" ht="30" x14ac:dyDescent="0.25">
      <c r="A36" s="2" t="s">
        <v>178</v>
      </c>
      <c r="B36" s="6">
        <v>5000</v>
      </c>
      <c r="C36" s="6">
        <v>14000</v>
      </c>
    </row>
    <row r="37" spans="1:3" x14ac:dyDescent="0.25">
      <c r="A37" s="2" t="s">
        <v>179</v>
      </c>
      <c r="B37" s="6">
        <v>-2000</v>
      </c>
      <c r="C37" s="6">
        <v>-8000</v>
      </c>
    </row>
    <row r="38" spans="1:3" ht="30" x14ac:dyDescent="0.25">
      <c r="A38" s="2" t="s">
        <v>180</v>
      </c>
      <c r="B38" s="4">
        <v>470</v>
      </c>
      <c r="C38" s="4">
        <v>0</v>
      </c>
    </row>
    <row r="39" spans="1:3" x14ac:dyDescent="0.25">
      <c r="A39" s="2" t="s">
        <v>181</v>
      </c>
      <c r="B39" s="4">
        <v>-94</v>
      </c>
      <c r="C39" s="4">
        <v>-134</v>
      </c>
    </row>
    <row r="40" spans="1:3" ht="30" x14ac:dyDescent="0.25">
      <c r="A40" s="2" t="s">
        <v>182</v>
      </c>
      <c r="B40" s="6">
        <v>53989</v>
      </c>
      <c r="C40" s="6">
        <v>28504</v>
      </c>
    </row>
    <row r="41" spans="1:3" ht="30" x14ac:dyDescent="0.25">
      <c r="A41" s="2" t="s">
        <v>183</v>
      </c>
      <c r="B41" s="6">
        <v>-18065</v>
      </c>
      <c r="C41" s="6">
        <v>-16947</v>
      </c>
    </row>
    <row r="42" spans="1:3" ht="30" x14ac:dyDescent="0.25">
      <c r="A42" s="2" t="s">
        <v>184</v>
      </c>
      <c r="B42" s="6">
        <v>35736</v>
      </c>
      <c r="C42" s="6">
        <v>36361</v>
      </c>
    </row>
    <row r="43" spans="1:3" ht="30" x14ac:dyDescent="0.25">
      <c r="A43" s="2" t="s">
        <v>185</v>
      </c>
      <c r="B43" s="6">
        <v>17671</v>
      </c>
      <c r="C43" s="6">
        <v>19414</v>
      </c>
    </row>
    <row r="44" spans="1:3" x14ac:dyDescent="0.25">
      <c r="A44" s="3" t="s">
        <v>186</v>
      </c>
      <c r="B44" s="4" t="s">
        <v>5</v>
      </c>
      <c r="C44" s="4" t="s">
        <v>5</v>
      </c>
    </row>
    <row r="45" spans="1:3" x14ac:dyDescent="0.25">
      <c r="A45" s="2" t="s">
        <v>187</v>
      </c>
      <c r="B45" s="6">
        <v>1678</v>
      </c>
      <c r="C45" s="4">
        <v>848</v>
      </c>
    </row>
    <row r="46" spans="1:3" x14ac:dyDescent="0.25">
      <c r="A46" s="2" t="s">
        <v>188</v>
      </c>
      <c r="B46" s="4">
        <v>370</v>
      </c>
      <c r="C46" s="4">
        <v>707</v>
      </c>
    </row>
    <row r="47" spans="1:3" ht="30" x14ac:dyDescent="0.25">
      <c r="A47" s="2" t="s">
        <v>189</v>
      </c>
      <c r="B47" s="4">
        <v>95</v>
      </c>
      <c r="C47" s="4">
        <v>0</v>
      </c>
    </row>
    <row r="48" spans="1:3" x14ac:dyDescent="0.25">
      <c r="A48" s="3" t="s">
        <v>190</v>
      </c>
      <c r="B48" s="4" t="s">
        <v>5</v>
      </c>
      <c r="C48" s="4" t="s">
        <v>5</v>
      </c>
    </row>
    <row r="49" spans="1:3" ht="30" x14ac:dyDescent="0.25">
      <c r="A49" s="2" t="s">
        <v>191</v>
      </c>
      <c r="B49" s="6">
        <v>16328</v>
      </c>
      <c r="C49" s="6">
        <v>38159</v>
      </c>
    </row>
    <row r="50" spans="1:3" x14ac:dyDescent="0.25">
      <c r="A50" s="2" t="s">
        <v>192</v>
      </c>
      <c r="B50" s="4">
        <v>513</v>
      </c>
      <c r="C50" s="4">
        <v>376</v>
      </c>
    </row>
    <row r="51" spans="1:3" x14ac:dyDescent="0.25">
      <c r="A51" s="2" t="s">
        <v>193</v>
      </c>
      <c r="B51" s="8">
        <v>18826</v>
      </c>
      <c r="C51" s="8">
        <v>3534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7" t="s">
        <v>194</v>
      </c>
      <c r="B1" s="1" t="s">
        <v>1</v>
      </c>
    </row>
    <row r="2" spans="1:2" x14ac:dyDescent="0.25">
      <c r="A2" s="7"/>
      <c r="B2" s="1" t="s">
        <v>2</v>
      </c>
    </row>
    <row r="3" spans="1:2" ht="45" x14ac:dyDescent="0.25">
      <c r="A3" s="3" t="s">
        <v>195</v>
      </c>
      <c r="B3" s="4" t="s">
        <v>5</v>
      </c>
    </row>
    <row r="4" spans="1:2" x14ac:dyDescent="0.25">
      <c r="A4" s="13" t="s">
        <v>196</v>
      </c>
      <c r="B4" s="4" t="s">
        <v>5</v>
      </c>
    </row>
    <row r="5" spans="1:2" ht="26.25" x14ac:dyDescent="0.25">
      <c r="A5" s="13"/>
      <c r="B5" s="10" t="s">
        <v>197</v>
      </c>
    </row>
    <row r="6" spans="1:2" x14ac:dyDescent="0.25">
      <c r="A6" s="13"/>
      <c r="B6" s="11"/>
    </row>
    <row r="7" spans="1:2" x14ac:dyDescent="0.25">
      <c r="A7" s="13"/>
      <c r="B7" s="12" t="s">
        <v>198</v>
      </c>
    </row>
    <row r="8" spans="1:2" x14ac:dyDescent="0.25">
      <c r="A8" s="13"/>
      <c r="B8" s="11"/>
    </row>
    <row r="9" spans="1:2" ht="409.6" x14ac:dyDescent="0.25">
      <c r="A9" s="13"/>
      <c r="B9" s="11" t="s">
        <v>199</v>
      </c>
    </row>
    <row r="10" spans="1:2" x14ac:dyDescent="0.25">
      <c r="A10" s="13"/>
      <c r="B10" s="11"/>
    </row>
    <row r="11" spans="1:2" ht="128.25" x14ac:dyDescent="0.25">
      <c r="A11" s="13"/>
      <c r="B11" s="11" t="s">
        <v>200</v>
      </c>
    </row>
    <row r="12" spans="1:2" x14ac:dyDescent="0.25">
      <c r="A12" s="13"/>
      <c r="B12" s="11"/>
    </row>
    <row r="13" spans="1:2" ht="102.75" x14ac:dyDescent="0.25">
      <c r="A13" s="13"/>
      <c r="B13" s="11" t="s">
        <v>201</v>
      </c>
    </row>
    <row r="14" spans="1:2" x14ac:dyDescent="0.25">
      <c r="A14" s="13"/>
      <c r="B14" s="11"/>
    </row>
    <row r="15" spans="1:2" ht="26.25" x14ac:dyDescent="0.25">
      <c r="A15" s="13"/>
      <c r="B15" s="11" t="s">
        <v>202</v>
      </c>
    </row>
    <row r="16" spans="1:2" x14ac:dyDescent="0.25">
      <c r="A16" s="13"/>
      <c r="B16" s="11"/>
    </row>
    <row r="17" spans="1:2" x14ac:dyDescent="0.25">
      <c r="A17" s="13"/>
      <c r="B17" s="12" t="s">
        <v>203</v>
      </c>
    </row>
    <row r="18" spans="1:2" x14ac:dyDescent="0.25">
      <c r="A18" s="13"/>
      <c r="B18" s="11"/>
    </row>
    <row r="19" spans="1:2" ht="102.75" x14ac:dyDescent="0.25">
      <c r="A19" s="13"/>
      <c r="B19" s="11" t="s">
        <v>204</v>
      </c>
    </row>
    <row r="20" spans="1:2" x14ac:dyDescent="0.25">
      <c r="A20" s="13"/>
      <c r="B20" s="11"/>
    </row>
    <row r="21" spans="1:2" x14ac:dyDescent="0.25">
      <c r="A21" s="13"/>
      <c r="B21" s="12" t="s">
        <v>205</v>
      </c>
    </row>
    <row r="22" spans="1:2" x14ac:dyDescent="0.25">
      <c r="A22" s="13"/>
      <c r="B22" s="11"/>
    </row>
    <row r="23" spans="1:2" ht="217.5" x14ac:dyDescent="0.25">
      <c r="A23" s="13"/>
      <c r="B23" s="11" t="s">
        <v>206</v>
      </c>
    </row>
    <row r="24" spans="1:2" x14ac:dyDescent="0.25">
      <c r="A24" s="13"/>
      <c r="B24" s="11"/>
    </row>
    <row r="25" spans="1:2" x14ac:dyDescent="0.25">
      <c r="A25" s="13"/>
      <c r="B25" s="12" t="s">
        <v>207</v>
      </c>
    </row>
    <row r="26" spans="1:2" x14ac:dyDescent="0.25">
      <c r="A26" s="13"/>
      <c r="B26" s="11"/>
    </row>
    <row r="27" spans="1:2" ht="357.75" x14ac:dyDescent="0.25">
      <c r="A27" s="13"/>
      <c r="B27" s="11" t="s">
        <v>208</v>
      </c>
    </row>
    <row r="28" spans="1:2" x14ac:dyDescent="0.25">
      <c r="A28" s="13"/>
      <c r="B28" s="11"/>
    </row>
    <row r="29" spans="1:2" ht="204.75" x14ac:dyDescent="0.25">
      <c r="A29" s="13"/>
      <c r="B29" s="11" t="s">
        <v>209</v>
      </c>
    </row>
    <row r="30" spans="1:2" x14ac:dyDescent="0.25">
      <c r="A30" s="13"/>
      <c r="B30" s="11"/>
    </row>
    <row r="31" spans="1:2" x14ac:dyDescent="0.25">
      <c r="A31" s="13"/>
      <c r="B31" s="12" t="s">
        <v>210</v>
      </c>
    </row>
    <row r="32" spans="1:2" x14ac:dyDescent="0.25">
      <c r="A32" s="13"/>
      <c r="B32" s="10"/>
    </row>
    <row r="33" spans="1:2" ht="153.75" x14ac:dyDescent="0.25">
      <c r="A33" s="13"/>
      <c r="B33" s="11" t="s">
        <v>211</v>
      </c>
    </row>
    <row r="34" spans="1:2" x14ac:dyDescent="0.25">
      <c r="A34" s="13"/>
      <c r="B34" s="11"/>
    </row>
    <row r="35" spans="1:2" x14ac:dyDescent="0.25">
      <c r="A35" s="13"/>
      <c r="B35" s="12" t="s">
        <v>212</v>
      </c>
    </row>
    <row r="36" spans="1:2" x14ac:dyDescent="0.25">
      <c r="A36" s="13"/>
      <c r="B36" s="10"/>
    </row>
    <row r="37" spans="1:2" ht="409.6" x14ac:dyDescent="0.25">
      <c r="A37" s="13"/>
      <c r="B37" s="11" t="s">
        <v>213</v>
      </c>
    </row>
    <row r="38" spans="1:2" x14ac:dyDescent="0.25">
      <c r="A38" s="13"/>
      <c r="B38" s="11"/>
    </row>
    <row r="39" spans="1:2" ht="243" x14ac:dyDescent="0.25">
      <c r="A39" s="13"/>
      <c r="B39" s="11" t="s">
        <v>214</v>
      </c>
    </row>
    <row r="40" spans="1:2" x14ac:dyDescent="0.25">
      <c r="A40" s="13"/>
      <c r="B40" s="11"/>
    </row>
    <row r="41" spans="1:2" ht="408.75" x14ac:dyDescent="0.25">
      <c r="A41" s="13"/>
      <c r="B41" s="11" t="s">
        <v>215</v>
      </c>
    </row>
    <row r="42" spans="1:2" x14ac:dyDescent="0.25">
      <c r="A42" s="13"/>
      <c r="B42" s="11"/>
    </row>
    <row r="43" spans="1:2" ht="409.6" x14ac:dyDescent="0.25">
      <c r="A43" s="13"/>
      <c r="B43" s="11" t="s">
        <v>216</v>
      </c>
    </row>
    <row r="44" spans="1:2" x14ac:dyDescent="0.25">
      <c r="A44" s="13"/>
      <c r="B44" s="4"/>
    </row>
  </sheetData>
  <mergeCells count="2">
    <mergeCell ref="A1:A2"/>
    <mergeCell ref="A4:A4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9"/>
  <sheetViews>
    <sheetView showGridLines="0" workbookViewId="0"/>
  </sheetViews>
  <sheetFormatPr defaultRowHeight="15" x14ac:dyDescent="0.25"/>
  <cols>
    <col min="1" max="1" width="36.5703125" bestFit="1" customWidth="1"/>
    <col min="2" max="3" width="36.5703125" customWidth="1"/>
    <col min="4" max="4" width="7" customWidth="1"/>
    <col min="5" max="5" width="22.85546875" customWidth="1"/>
    <col min="6" max="6" width="36.5703125" customWidth="1"/>
    <col min="7" max="7" width="7" customWidth="1"/>
    <col min="8" max="8" width="22.85546875" customWidth="1"/>
    <col min="9" max="9" width="36.5703125" customWidth="1"/>
    <col min="10" max="10" width="7" customWidth="1"/>
    <col min="11" max="11" width="22.85546875" customWidth="1"/>
    <col min="12" max="12" width="36.5703125" customWidth="1"/>
    <col min="13" max="13" width="7" customWidth="1"/>
    <col min="14" max="14" width="22.85546875" customWidth="1"/>
    <col min="15" max="15" width="36.5703125" customWidth="1"/>
    <col min="16" max="16" width="7" customWidth="1"/>
    <col min="17" max="17" width="22.85546875" customWidth="1"/>
    <col min="18" max="18" width="36.5703125" customWidth="1"/>
    <col min="19" max="19" width="7" customWidth="1"/>
    <col min="20" max="20" width="10.5703125" customWidth="1"/>
    <col min="21" max="21" width="36.5703125" customWidth="1"/>
    <col min="22" max="23" width="7" customWidth="1"/>
    <col min="24" max="24" width="36.5703125" customWidth="1"/>
    <col min="25" max="25" width="7" customWidth="1"/>
    <col min="26" max="26" width="22.85546875" customWidth="1"/>
    <col min="27" max="27" width="36.5703125" customWidth="1"/>
  </cols>
  <sheetData>
    <row r="1" spans="1:27" ht="15" customHeight="1" x14ac:dyDescent="0.25">
      <c r="A1" s="7" t="s">
        <v>21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218</v>
      </c>
      <c r="B3" s="85" t="s">
        <v>5</v>
      </c>
      <c r="C3" s="85"/>
      <c r="D3" s="85"/>
      <c r="E3" s="85"/>
      <c r="F3" s="85"/>
      <c r="G3" s="85"/>
      <c r="H3" s="85"/>
      <c r="I3" s="85"/>
      <c r="J3" s="85"/>
      <c r="K3" s="85"/>
      <c r="L3" s="85"/>
      <c r="M3" s="85"/>
      <c r="N3" s="85"/>
      <c r="O3" s="85"/>
      <c r="P3" s="85"/>
      <c r="Q3" s="85"/>
      <c r="R3" s="85"/>
      <c r="S3" s="85"/>
      <c r="T3" s="85"/>
      <c r="U3" s="85"/>
      <c r="V3" s="85"/>
      <c r="W3" s="85"/>
      <c r="X3" s="85"/>
      <c r="Y3" s="85"/>
      <c r="Z3" s="85"/>
      <c r="AA3" s="85"/>
    </row>
    <row r="4" spans="1:27" ht="15" customHeight="1" x14ac:dyDescent="0.25">
      <c r="A4" s="13" t="s">
        <v>219</v>
      </c>
      <c r="B4" s="85" t="s">
        <v>5</v>
      </c>
      <c r="C4" s="85"/>
      <c r="D4" s="85"/>
      <c r="E4" s="85"/>
      <c r="F4" s="85"/>
      <c r="G4" s="85"/>
      <c r="H4" s="85"/>
      <c r="I4" s="85"/>
      <c r="J4" s="85"/>
      <c r="K4" s="85"/>
      <c r="L4" s="85"/>
      <c r="M4" s="85"/>
      <c r="N4" s="85"/>
      <c r="O4" s="85"/>
      <c r="P4" s="85"/>
      <c r="Q4" s="85"/>
      <c r="R4" s="85"/>
      <c r="S4" s="85"/>
      <c r="T4" s="85"/>
      <c r="U4" s="85"/>
      <c r="V4" s="85"/>
      <c r="W4" s="85"/>
      <c r="X4" s="85"/>
      <c r="Y4" s="85"/>
      <c r="Z4" s="85"/>
      <c r="AA4" s="85"/>
    </row>
    <row r="5" spans="1:27" x14ac:dyDescent="0.25">
      <c r="A5" s="13"/>
      <c r="B5" s="86" t="s">
        <v>220</v>
      </c>
      <c r="C5" s="86"/>
      <c r="D5" s="86"/>
      <c r="E5" s="86"/>
      <c r="F5" s="86"/>
      <c r="G5" s="86"/>
      <c r="H5" s="86"/>
      <c r="I5" s="86"/>
      <c r="J5" s="86"/>
      <c r="K5" s="86"/>
      <c r="L5" s="86"/>
      <c r="M5" s="86"/>
      <c r="N5" s="86"/>
      <c r="O5" s="86"/>
      <c r="P5" s="86"/>
      <c r="Q5" s="86"/>
      <c r="R5" s="86"/>
      <c r="S5" s="86"/>
      <c r="T5" s="86"/>
      <c r="U5" s="86"/>
      <c r="V5" s="86"/>
      <c r="W5" s="86"/>
      <c r="X5" s="86"/>
      <c r="Y5" s="86"/>
      <c r="Z5" s="86"/>
      <c r="AA5" s="86"/>
    </row>
    <row r="6" spans="1:27" x14ac:dyDescent="0.25">
      <c r="A6" s="13"/>
      <c r="B6" s="87"/>
      <c r="C6" s="87"/>
      <c r="D6" s="87"/>
      <c r="E6" s="87"/>
      <c r="F6" s="87"/>
      <c r="G6" s="87"/>
      <c r="H6" s="87"/>
      <c r="I6" s="87"/>
      <c r="J6" s="87"/>
      <c r="K6" s="87"/>
      <c r="L6" s="87"/>
      <c r="M6" s="87"/>
      <c r="N6" s="87"/>
      <c r="O6" s="87"/>
      <c r="P6" s="87"/>
      <c r="Q6" s="87"/>
      <c r="R6" s="87"/>
      <c r="S6" s="87"/>
      <c r="T6" s="87"/>
      <c r="U6" s="87"/>
      <c r="V6" s="87"/>
      <c r="W6" s="87"/>
      <c r="X6" s="87"/>
      <c r="Y6" s="87"/>
      <c r="Z6" s="87"/>
      <c r="AA6" s="87"/>
    </row>
    <row r="7" spans="1:27" x14ac:dyDescent="0.25">
      <c r="A7" s="13"/>
      <c r="B7" s="87" t="s">
        <v>221</v>
      </c>
      <c r="C7" s="87"/>
      <c r="D7" s="87"/>
      <c r="E7" s="87"/>
      <c r="F7" s="87"/>
      <c r="G7" s="87"/>
      <c r="H7" s="87"/>
      <c r="I7" s="87"/>
      <c r="J7" s="87"/>
      <c r="K7" s="87"/>
      <c r="L7" s="87"/>
      <c r="M7" s="87"/>
      <c r="N7" s="87"/>
      <c r="O7" s="87"/>
      <c r="P7" s="87"/>
      <c r="Q7" s="87"/>
      <c r="R7" s="87"/>
      <c r="S7" s="87"/>
      <c r="T7" s="87"/>
      <c r="U7" s="87"/>
      <c r="V7" s="87"/>
      <c r="W7" s="87"/>
      <c r="X7" s="87"/>
      <c r="Y7" s="87"/>
      <c r="Z7" s="87"/>
      <c r="AA7" s="87"/>
    </row>
    <row r="8" spans="1:27" x14ac:dyDescent="0.25">
      <c r="A8" s="13"/>
      <c r="B8" s="87"/>
      <c r="C8" s="87"/>
      <c r="D8" s="87"/>
      <c r="E8" s="87"/>
      <c r="F8" s="87"/>
      <c r="G8" s="87"/>
      <c r="H8" s="87"/>
      <c r="I8" s="87"/>
      <c r="J8" s="87"/>
      <c r="K8" s="87"/>
      <c r="L8" s="87"/>
      <c r="M8" s="87"/>
      <c r="N8" s="87"/>
      <c r="O8" s="87"/>
      <c r="P8" s="87"/>
      <c r="Q8" s="87"/>
      <c r="R8" s="87"/>
      <c r="S8" s="87"/>
      <c r="T8" s="87"/>
      <c r="U8" s="87"/>
      <c r="V8" s="87"/>
      <c r="W8" s="87"/>
      <c r="X8" s="87"/>
      <c r="Y8" s="87"/>
      <c r="Z8" s="87"/>
      <c r="AA8" s="87"/>
    </row>
    <row r="9" spans="1:27" ht="15.75" thickBot="1" x14ac:dyDescent="0.3">
      <c r="A9" s="13"/>
      <c r="B9" s="14" t="s">
        <v>222</v>
      </c>
      <c r="C9" s="15"/>
      <c r="D9" s="46" t="s">
        <v>223</v>
      </c>
      <c r="E9" s="46"/>
      <c r="F9" s="46"/>
      <c r="G9" s="46"/>
      <c r="H9" s="46"/>
      <c r="I9" s="46"/>
      <c r="J9" s="46"/>
      <c r="K9" s="46"/>
      <c r="L9" s="46"/>
      <c r="M9" s="46"/>
      <c r="N9" s="46"/>
      <c r="O9" s="15"/>
      <c r="P9" s="47" t="s">
        <v>224</v>
      </c>
      <c r="Q9" s="47"/>
      <c r="R9" s="47"/>
      <c r="S9" s="47"/>
      <c r="T9" s="47"/>
      <c r="U9" s="47"/>
      <c r="V9" s="47"/>
      <c r="W9" s="47"/>
      <c r="X9" s="47"/>
      <c r="Y9" s="47"/>
      <c r="Z9" s="47"/>
      <c r="AA9" s="15"/>
    </row>
    <row r="10" spans="1:27" x14ac:dyDescent="0.25">
      <c r="A10" s="13"/>
      <c r="B10" s="16"/>
      <c r="C10" s="15"/>
      <c r="D10" s="48"/>
      <c r="E10" s="48"/>
      <c r="F10" s="16"/>
      <c r="G10" s="49" t="s">
        <v>225</v>
      </c>
      <c r="H10" s="49"/>
      <c r="I10" s="16"/>
      <c r="J10" s="49" t="s">
        <v>225</v>
      </c>
      <c r="K10" s="49"/>
      <c r="L10" s="16"/>
      <c r="M10" s="17"/>
      <c r="N10" s="18"/>
      <c r="O10" s="15"/>
      <c r="P10" s="48"/>
      <c r="Q10" s="48"/>
      <c r="R10" s="16"/>
      <c r="S10" s="50" t="s">
        <v>225</v>
      </c>
      <c r="T10" s="50"/>
      <c r="U10" s="16"/>
      <c r="V10" s="50" t="s">
        <v>225</v>
      </c>
      <c r="W10" s="50"/>
      <c r="X10" s="16"/>
      <c r="Y10" s="48"/>
      <c r="Z10" s="48"/>
      <c r="AA10" s="15"/>
    </row>
    <row r="11" spans="1:27" x14ac:dyDescent="0.25">
      <c r="A11" s="13"/>
      <c r="B11" s="15"/>
      <c r="C11" s="15"/>
      <c r="D11" s="51" t="s">
        <v>226</v>
      </c>
      <c r="E11" s="51"/>
      <c r="F11" s="15"/>
      <c r="G11" s="51" t="s">
        <v>227</v>
      </c>
      <c r="H11" s="51"/>
      <c r="I11" s="15"/>
      <c r="J11" s="51" t="s">
        <v>227</v>
      </c>
      <c r="K11" s="51"/>
      <c r="L11" s="15"/>
      <c r="M11" s="51" t="s">
        <v>228</v>
      </c>
      <c r="N11" s="51"/>
      <c r="O11" s="15"/>
      <c r="P11" s="52" t="s">
        <v>226</v>
      </c>
      <c r="Q11" s="52"/>
      <c r="R11" s="15"/>
      <c r="S11" s="52" t="s">
        <v>227</v>
      </c>
      <c r="T11" s="52"/>
      <c r="U11" s="15"/>
      <c r="V11" s="52" t="s">
        <v>227</v>
      </c>
      <c r="W11" s="52"/>
      <c r="X11" s="15"/>
      <c r="Y11" s="52" t="s">
        <v>228</v>
      </c>
      <c r="Z11" s="52"/>
      <c r="AA11" s="15"/>
    </row>
    <row r="12" spans="1:27" ht="15.75" thickBot="1" x14ac:dyDescent="0.3">
      <c r="A12" s="13"/>
      <c r="B12" s="15"/>
      <c r="C12" s="15"/>
      <c r="D12" s="46" t="s">
        <v>229</v>
      </c>
      <c r="E12" s="46"/>
      <c r="F12" s="15"/>
      <c r="G12" s="46" t="s">
        <v>230</v>
      </c>
      <c r="H12" s="46"/>
      <c r="I12" s="15"/>
      <c r="J12" s="46" t="s">
        <v>231</v>
      </c>
      <c r="K12" s="46"/>
      <c r="L12" s="15"/>
      <c r="M12" s="46" t="s">
        <v>232</v>
      </c>
      <c r="N12" s="46"/>
      <c r="O12" s="15"/>
      <c r="P12" s="47" t="s">
        <v>229</v>
      </c>
      <c r="Q12" s="47"/>
      <c r="R12" s="15"/>
      <c r="S12" s="47" t="s">
        <v>230</v>
      </c>
      <c r="T12" s="47"/>
      <c r="U12" s="15"/>
      <c r="V12" s="47" t="s">
        <v>231</v>
      </c>
      <c r="W12" s="47"/>
      <c r="X12" s="15"/>
      <c r="Y12" s="47" t="s">
        <v>232</v>
      </c>
      <c r="Z12" s="47"/>
      <c r="AA12" s="15"/>
    </row>
    <row r="13" spans="1:27" x14ac:dyDescent="0.25">
      <c r="A13" s="13"/>
      <c r="B13" s="19" t="s">
        <v>233</v>
      </c>
      <c r="C13" s="20"/>
      <c r="D13" s="21"/>
      <c r="E13" s="22"/>
      <c r="F13" s="20"/>
      <c r="G13" s="21"/>
      <c r="H13" s="22"/>
      <c r="I13" s="20"/>
      <c r="J13" s="21"/>
      <c r="K13" s="22"/>
      <c r="L13" s="20"/>
      <c r="M13" s="21"/>
      <c r="N13" s="22"/>
      <c r="O13" s="20"/>
      <c r="P13" s="21"/>
      <c r="Q13" s="22"/>
      <c r="R13" s="20"/>
      <c r="S13" s="21"/>
      <c r="T13" s="22"/>
      <c r="U13" s="20"/>
      <c r="V13" s="21"/>
      <c r="W13" s="22"/>
      <c r="X13" s="20"/>
      <c r="Y13" s="21"/>
      <c r="Z13" s="22"/>
      <c r="AA13" s="20"/>
    </row>
    <row r="14" spans="1:27" x14ac:dyDescent="0.25">
      <c r="A14" s="13"/>
      <c r="B14" s="23" t="s">
        <v>234</v>
      </c>
      <c r="C14" s="24"/>
      <c r="D14" s="25" t="s">
        <v>235</v>
      </c>
      <c r="E14" s="26">
        <v>22998</v>
      </c>
      <c r="F14" s="24"/>
      <c r="G14" s="25" t="s">
        <v>235</v>
      </c>
      <c r="H14" s="27">
        <v>1</v>
      </c>
      <c r="I14" s="24"/>
      <c r="J14" s="25" t="s">
        <v>235</v>
      </c>
      <c r="K14" s="27" t="s">
        <v>236</v>
      </c>
      <c r="L14" s="24"/>
      <c r="M14" s="25" t="s">
        <v>235</v>
      </c>
      <c r="N14" s="26">
        <v>22999</v>
      </c>
      <c r="O14" s="24"/>
      <c r="P14" s="28" t="s">
        <v>235</v>
      </c>
      <c r="Q14" s="29">
        <v>28522</v>
      </c>
      <c r="R14" s="24"/>
      <c r="S14" s="28" t="s">
        <v>235</v>
      </c>
      <c r="T14" s="30">
        <v>1</v>
      </c>
      <c r="U14" s="24"/>
      <c r="V14" s="28" t="s">
        <v>235</v>
      </c>
      <c r="W14" s="30">
        <v>2</v>
      </c>
      <c r="X14" s="24"/>
      <c r="Y14" s="28" t="s">
        <v>235</v>
      </c>
      <c r="Z14" s="29">
        <v>28521</v>
      </c>
      <c r="AA14" s="24"/>
    </row>
    <row r="15" spans="1:27" x14ac:dyDescent="0.25">
      <c r="A15" s="13"/>
      <c r="B15" s="31" t="s">
        <v>237</v>
      </c>
      <c r="C15" s="20"/>
      <c r="D15" s="32"/>
      <c r="E15" s="33">
        <v>3999</v>
      </c>
      <c r="F15" s="20"/>
      <c r="G15" s="32"/>
      <c r="H15" s="34" t="s">
        <v>236</v>
      </c>
      <c r="I15" s="20"/>
      <c r="J15" s="32"/>
      <c r="K15" s="34" t="s">
        <v>236</v>
      </c>
      <c r="L15" s="20"/>
      <c r="M15" s="32"/>
      <c r="N15" s="33">
        <v>3999</v>
      </c>
      <c r="O15" s="20"/>
      <c r="P15" s="19"/>
      <c r="Q15" s="35" t="s">
        <v>236</v>
      </c>
      <c r="R15" s="20"/>
      <c r="S15" s="19"/>
      <c r="T15" s="35" t="s">
        <v>236</v>
      </c>
      <c r="U15" s="20"/>
      <c r="V15" s="19"/>
      <c r="W15" s="35" t="s">
        <v>236</v>
      </c>
      <c r="X15" s="20"/>
      <c r="Y15" s="19"/>
      <c r="Z15" s="35" t="s">
        <v>236</v>
      </c>
      <c r="AA15" s="20"/>
    </row>
    <row r="16" spans="1:27" ht="15.75" thickBot="1" x14ac:dyDescent="0.3">
      <c r="A16" s="13"/>
      <c r="B16" s="28" t="s">
        <v>238</v>
      </c>
      <c r="C16" s="24"/>
      <c r="D16" s="36"/>
      <c r="E16" s="37">
        <v>108</v>
      </c>
      <c r="F16" s="24"/>
      <c r="G16" s="36"/>
      <c r="H16" s="37">
        <v>6</v>
      </c>
      <c r="I16" s="24"/>
      <c r="J16" s="36"/>
      <c r="K16" s="37" t="s">
        <v>236</v>
      </c>
      <c r="L16" s="24"/>
      <c r="M16" s="36"/>
      <c r="N16" s="37">
        <v>114</v>
      </c>
      <c r="O16" s="24"/>
      <c r="P16" s="38"/>
      <c r="Q16" s="39">
        <v>157</v>
      </c>
      <c r="R16" s="24"/>
      <c r="S16" s="38"/>
      <c r="T16" s="39">
        <v>10</v>
      </c>
      <c r="U16" s="24"/>
      <c r="V16" s="38"/>
      <c r="W16" s="39" t="s">
        <v>236</v>
      </c>
      <c r="X16" s="24"/>
      <c r="Y16" s="38"/>
      <c r="Z16" s="39">
        <v>167</v>
      </c>
      <c r="AA16" s="24"/>
    </row>
    <row r="17" spans="1:27" ht="15.75" thickBot="1" x14ac:dyDescent="0.3">
      <c r="A17" s="13"/>
      <c r="B17" s="19"/>
      <c r="C17" s="20"/>
      <c r="D17" s="40" t="s">
        <v>235</v>
      </c>
      <c r="E17" s="41">
        <v>27105</v>
      </c>
      <c r="F17" s="20"/>
      <c r="G17" s="40" t="s">
        <v>235</v>
      </c>
      <c r="H17" s="42">
        <v>7</v>
      </c>
      <c r="I17" s="20"/>
      <c r="J17" s="40" t="s">
        <v>235</v>
      </c>
      <c r="K17" s="42" t="s">
        <v>236</v>
      </c>
      <c r="L17" s="20"/>
      <c r="M17" s="40" t="s">
        <v>235</v>
      </c>
      <c r="N17" s="41">
        <v>27112</v>
      </c>
      <c r="O17" s="20"/>
      <c r="P17" s="43" t="s">
        <v>235</v>
      </c>
      <c r="Q17" s="44">
        <v>28679</v>
      </c>
      <c r="R17" s="20"/>
      <c r="S17" s="43" t="s">
        <v>235</v>
      </c>
      <c r="T17" s="45">
        <v>11</v>
      </c>
      <c r="U17" s="20"/>
      <c r="V17" s="43" t="s">
        <v>235</v>
      </c>
      <c r="W17" s="45">
        <v>2</v>
      </c>
      <c r="X17" s="20"/>
      <c r="Y17" s="43" t="s">
        <v>235</v>
      </c>
      <c r="Z17" s="44">
        <v>28688</v>
      </c>
      <c r="AA17" s="20"/>
    </row>
    <row r="18" spans="1:27" ht="15.75" thickTop="1" x14ac:dyDescent="0.25">
      <c r="A18" s="13"/>
      <c r="B18" s="87"/>
      <c r="C18" s="87"/>
      <c r="D18" s="87"/>
      <c r="E18" s="87"/>
      <c r="F18" s="87"/>
      <c r="G18" s="87"/>
      <c r="H18" s="87"/>
      <c r="I18" s="87"/>
      <c r="J18" s="87"/>
      <c r="K18" s="87"/>
      <c r="L18" s="87"/>
      <c r="M18" s="87"/>
      <c r="N18" s="87"/>
      <c r="O18" s="87"/>
      <c r="P18" s="87"/>
      <c r="Q18" s="87"/>
      <c r="R18" s="87"/>
      <c r="S18" s="87"/>
      <c r="T18" s="87"/>
      <c r="U18" s="87"/>
      <c r="V18" s="87"/>
      <c r="W18" s="87"/>
      <c r="X18" s="87"/>
      <c r="Y18" s="87"/>
      <c r="Z18" s="87"/>
      <c r="AA18" s="87"/>
    </row>
    <row r="19" spans="1:27" x14ac:dyDescent="0.25">
      <c r="A19" s="13"/>
      <c r="B19" s="87" t="s">
        <v>239</v>
      </c>
      <c r="C19" s="87"/>
      <c r="D19" s="87"/>
      <c r="E19" s="87"/>
      <c r="F19" s="87"/>
      <c r="G19" s="87"/>
      <c r="H19" s="87"/>
      <c r="I19" s="87"/>
      <c r="J19" s="87"/>
      <c r="K19" s="87"/>
      <c r="L19" s="87"/>
      <c r="M19" s="87"/>
      <c r="N19" s="87"/>
      <c r="O19" s="87"/>
      <c r="P19" s="87"/>
      <c r="Q19" s="87"/>
      <c r="R19" s="87"/>
      <c r="S19" s="87"/>
      <c r="T19" s="87"/>
      <c r="U19" s="87"/>
      <c r="V19" s="87"/>
      <c r="W19" s="87"/>
      <c r="X19" s="87"/>
      <c r="Y19" s="87"/>
      <c r="Z19" s="87"/>
      <c r="AA19" s="87"/>
    </row>
    <row r="20" spans="1:27" x14ac:dyDescent="0.25">
      <c r="A20" s="13"/>
      <c r="B20" s="87"/>
      <c r="C20" s="87"/>
      <c r="D20" s="87"/>
      <c r="E20" s="87"/>
      <c r="F20" s="87"/>
      <c r="G20" s="87"/>
      <c r="H20" s="87"/>
      <c r="I20" s="87"/>
      <c r="J20" s="87"/>
      <c r="K20" s="87"/>
      <c r="L20" s="87"/>
      <c r="M20" s="87"/>
      <c r="N20" s="87"/>
      <c r="O20" s="87"/>
      <c r="P20" s="87"/>
      <c r="Q20" s="87"/>
      <c r="R20" s="87"/>
      <c r="S20" s="87"/>
      <c r="T20" s="87"/>
      <c r="U20" s="87"/>
      <c r="V20" s="87"/>
      <c r="W20" s="87"/>
      <c r="X20" s="87"/>
      <c r="Y20" s="87"/>
      <c r="Z20" s="87"/>
      <c r="AA20" s="87"/>
    </row>
    <row r="21" spans="1:27" x14ac:dyDescent="0.25">
      <c r="A21" s="13"/>
      <c r="B21" s="53" t="s">
        <v>224</v>
      </c>
      <c r="C21" s="54"/>
      <c r="D21" s="72"/>
      <c r="E21" s="72"/>
      <c r="F21" s="54"/>
      <c r="G21" s="72"/>
      <c r="H21" s="72"/>
      <c r="I21" s="54"/>
      <c r="J21" s="72"/>
      <c r="K21" s="72"/>
      <c r="L21" s="54"/>
      <c r="M21" s="72"/>
      <c r="N21" s="72"/>
      <c r="O21" s="54"/>
      <c r="P21" s="72"/>
      <c r="Q21" s="72"/>
      <c r="R21" s="54"/>
      <c r="S21" s="72"/>
      <c r="T21" s="72"/>
      <c r="U21" s="54"/>
    </row>
    <row r="22" spans="1:27" ht="15.75" thickBot="1" x14ac:dyDescent="0.3">
      <c r="A22" s="13"/>
      <c r="B22" s="55" t="s">
        <v>222</v>
      </c>
      <c r="C22" s="54"/>
      <c r="D22" s="73" t="s">
        <v>240</v>
      </c>
      <c r="E22" s="73"/>
      <c r="F22" s="73"/>
      <c r="G22" s="73"/>
      <c r="H22" s="73"/>
      <c r="I22" s="54"/>
      <c r="J22" s="73" t="s">
        <v>241</v>
      </c>
      <c r="K22" s="73"/>
      <c r="L22" s="73"/>
      <c r="M22" s="73"/>
      <c r="N22" s="73"/>
      <c r="O22" s="54"/>
      <c r="P22" s="73" t="s">
        <v>123</v>
      </c>
      <c r="Q22" s="73"/>
      <c r="R22" s="73"/>
      <c r="S22" s="73"/>
      <c r="T22" s="73"/>
      <c r="U22" s="54"/>
    </row>
    <row r="23" spans="1:27" x14ac:dyDescent="0.25">
      <c r="A23" s="13"/>
      <c r="B23" s="58"/>
      <c r="C23" s="54"/>
      <c r="D23" s="74"/>
      <c r="E23" s="74"/>
      <c r="F23" s="58"/>
      <c r="G23" s="75" t="s">
        <v>225</v>
      </c>
      <c r="H23" s="75"/>
      <c r="I23" s="54"/>
      <c r="J23" s="74"/>
      <c r="K23" s="74"/>
      <c r="L23" s="58"/>
      <c r="M23" s="75" t="s">
        <v>225</v>
      </c>
      <c r="N23" s="75"/>
      <c r="O23" s="54"/>
      <c r="P23" s="74"/>
      <c r="Q23" s="74"/>
      <c r="R23" s="58"/>
      <c r="S23" s="75" t="s">
        <v>225</v>
      </c>
      <c r="T23" s="75"/>
      <c r="U23" s="54"/>
    </row>
    <row r="24" spans="1:27" x14ac:dyDescent="0.25">
      <c r="A24" s="13"/>
      <c r="B24" s="54"/>
      <c r="C24" s="54"/>
      <c r="D24" s="76" t="s">
        <v>242</v>
      </c>
      <c r="E24" s="76"/>
      <c r="F24" s="54"/>
      <c r="G24" s="76" t="s">
        <v>227</v>
      </c>
      <c r="H24" s="76"/>
      <c r="I24" s="54"/>
      <c r="J24" s="76" t="s">
        <v>242</v>
      </c>
      <c r="K24" s="76"/>
      <c r="L24" s="54"/>
      <c r="M24" s="76" t="s">
        <v>227</v>
      </c>
      <c r="N24" s="76"/>
      <c r="O24" s="54"/>
      <c r="P24" s="76" t="s">
        <v>242</v>
      </c>
      <c r="Q24" s="76"/>
      <c r="R24" s="54"/>
      <c r="S24" s="76" t="s">
        <v>227</v>
      </c>
      <c r="T24" s="76"/>
      <c r="U24" s="54"/>
    </row>
    <row r="25" spans="1:27" ht="15.75" thickBot="1" x14ac:dyDescent="0.3">
      <c r="A25" s="13"/>
      <c r="B25" s="54"/>
      <c r="C25" s="54"/>
      <c r="D25" s="73" t="s">
        <v>243</v>
      </c>
      <c r="E25" s="73"/>
      <c r="F25" s="54"/>
      <c r="G25" s="73" t="s">
        <v>231</v>
      </c>
      <c r="H25" s="73"/>
      <c r="I25" s="54"/>
      <c r="J25" s="73" t="s">
        <v>243</v>
      </c>
      <c r="K25" s="73"/>
      <c r="L25" s="54"/>
      <c r="M25" s="73" t="s">
        <v>231</v>
      </c>
      <c r="N25" s="73"/>
      <c r="O25" s="54"/>
      <c r="P25" s="73" t="s">
        <v>243</v>
      </c>
      <c r="Q25" s="73"/>
      <c r="R25" s="54"/>
      <c r="S25" s="73" t="s">
        <v>231</v>
      </c>
      <c r="T25" s="73"/>
      <c r="U25" s="54"/>
    </row>
    <row r="26" spans="1:27" x14ac:dyDescent="0.25">
      <c r="A26" s="13"/>
      <c r="B26" s="60" t="s">
        <v>244</v>
      </c>
      <c r="C26" s="61"/>
      <c r="D26" s="62" t="s">
        <v>235</v>
      </c>
      <c r="E26" s="63">
        <v>15994</v>
      </c>
      <c r="F26" s="61"/>
      <c r="G26" s="62" t="s">
        <v>235</v>
      </c>
      <c r="H26" s="64">
        <v>2</v>
      </c>
      <c r="I26" s="61"/>
      <c r="J26" s="62" t="s">
        <v>235</v>
      </c>
      <c r="K26" s="64" t="s">
        <v>236</v>
      </c>
      <c r="L26" s="61"/>
      <c r="M26" s="62" t="s">
        <v>235</v>
      </c>
      <c r="N26" s="64" t="s">
        <v>236</v>
      </c>
      <c r="O26" s="61"/>
      <c r="P26" s="62" t="s">
        <v>235</v>
      </c>
      <c r="Q26" s="63">
        <v>15994</v>
      </c>
      <c r="R26" s="61"/>
      <c r="S26" s="62" t="s">
        <v>235</v>
      </c>
      <c r="T26" s="64">
        <v>2</v>
      </c>
      <c r="U26" s="61"/>
    </row>
    <row r="27" spans="1:27" ht="15.75" thickBot="1" x14ac:dyDescent="0.3">
      <c r="A27" s="13"/>
      <c r="B27" s="65" t="s">
        <v>238</v>
      </c>
      <c r="C27" s="66"/>
      <c r="D27" s="67"/>
      <c r="E27" s="68" t="s">
        <v>236</v>
      </c>
      <c r="F27" s="66"/>
      <c r="G27" s="67"/>
      <c r="H27" s="68" t="s">
        <v>236</v>
      </c>
      <c r="I27" s="66"/>
      <c r="J27" s="67"/>
      <c r="K27" s="68" t="s">
        <v>236</v>
      </c>
      <c r="L27" s="66"/>
      <c r="M27" s="67"/>
      <c r="N27" s="68" t="s">
        <v>236</v>
      </c>
      <c r="O27" s="66"/>
      <c r="P27" s="67"/>
      <c r="Q27" s="68" t="s">
        <v>236</v>
      </c>
      <c r="R27" s="66"/>
      <c r="S27" s="67"/>
      <c r="T27" s="68" t="s">
        <v>236</v>
      </c>
      <c r="U27" s="66"/>
    </row>
    <row r="28" spans="1:27" ht="15.75" thickBot="1" x14ac:dyDescent="0.3">
      <c r="A28" s="13"/>
      <c r="B28" s="60"/>
      <c r="C28" s="61"/>
      <c r="D28" s="69" t="s">
        <v>235</v>
      </c>
      <c r="E28" s="70">
        <v>15994</v>
      </c>
      <c r="F28" s="61"/>
      <c r="G28" s="69" t="s">
        <v>235</v>
      </c>
      <c r="H28" s="71">
        <v>2</v>
      </c>
      <c r="I28" s="61"/>
      <c r="J28" s="69" t="s">
        <v>235</v>
      </c>
      <c r="K28" s="71" t="s">
        <v>236</v>
      </c>
      <c r="L28" s="61"/>
      <c r="M28" s="69" t="s">
        <v>235</v>
      </c>
      <c r="N28" s="71" t="s">
        <v>236</v>
      </c>
      <c r="O28" s="61"/>
      <c r="P28" s="69" t="s">
        <v>235</v>
      </c>
      <c r="Q28" s="70">
        <v>15994</v>
      </c>
      <c r="R28" s="61"/>
      <c r="S28" s="69" t="s">
        <v>235</v>
      </c>
      <c r="T28" s="71">
        <v>2</v>
      </c>
      <c r="U28" s="61"/>
    </row>
    <row r="29" spans="1:27" ht="15.75" thickTop="1" x14ac:dyDescent="0.25">
      <c r="A29" s="13"/>
      <c r="B29" s="87"/>
      <c r="C29" s="87"/>
      <c r="D29" s="87"/>
      <c r="E29" s="87"/>
      <c r="F29" s="87"/>
      <c r="G29" s="87"/>
      <c r="H29" s="87"/>
      <c r="I29" s="87"/>
      <c r="J29" s="87"/>
      <c r="K29" s="87"/>
      <c r="L29" s="87"/>
      <c r="M29" s="87"/>
      <c r="N29" s="87"/>
      <c r="O29" s="87"/>
      <c r="P29" s="87"/>
      <c r="Q29" s="87"/>
      <c r="R29" s="87"/>
      <c r="S29" s="87"/>
      <c r="T29" s="87"/>
      <c r="U29" s="87"/>
      <c r="V29" s="87"/>
      <c r="W29" s="87"/>
      <c r="X29" s="87"/>
      <c r="Y29" s="87"/>
      <c r="Z29" s="87"/>
      <c r="AA29" s="87"/>
    </row>
    <row r="30" spans="1:27" x14ac:dyDescent="0.25">
      <c r="A30" s="13"/>
      <c r="B30" s="87" t="s">
        <v>245</v>
      </c>
      <c r="C30" s="87"/>
      <c r="D30" s="87"/>
      <c r="E30" s="87"/>
      <c r="F30" s="87"/>
      <c r="G30" s="87"/>
      <c r="H30" s="87"/>
      <c r="I30" s="87"/>
      <c r="J30" s="87"/>
      <c r="K30" s="87"/>
      <c r="L30" s="87"/>
      <c r="M30" s="87"/>
      <c r="N30" s="87"/>
      <c r="O30" s="87"/>
      <c r="P30" s="87"/>
      <c r="Q30" s="87"/>
      <c r="R30" s="87"/>
      <c r="S30" s="87"/>
      <c r="T30" s="87"/>
      <c r="U30" s="87"/>
      <c r="V30" s="87"/>
      <c r="W30" s="87"/>
      <c r="X30" s="87"/>
      <c r="Y30" s="87"/>
      <c r="Z30" s="87"/>
      <c r="AA30" s="87"/>
    </row>
    <row r="31" spans="1:27" x14ac:dyDescent="0.25">
      <c r="A31" s="13"/>
      <c r="B31" s="87"/>
      <c r="C31" s="87"/>
      <c r="D31" s="87"/>
      <c r="E31" s="87"/>
      <c r="F31" s="87"/>
      <c r="G31" s="87"/>
      <c r="H31" s="87"/>
      <c r="I31" s="87"/>
      <c r="J31" s="87"/>
      <c r="K31" s="87"/>
      <c r="L31" s="87"/>
      <c r="M31" s="87"/>
      <c r="N31" s="87"/>
      <c r="O31" s="87"/>
      <c r="P31" s="87"/>
      <c r="Q31" s="87"/>
      <c r="R31" s="87"/>
      <c r="S31" s="87"/>
      <c r="T31" s="87"/>
      <c r="U31" s="87"/>
      <c r="V31" s="87"/>
      <c r="W31" s="87"/>
      <c r="X31" s="87"/>
      <c r="Y31" s="87"/>
      <c r="Z31" s="87"/>
      <c r="AA31" s="87"/>
    </row>
    <row r="32" spans="1:27" x14ac:dyDescent="0.25">
      <c r="A32" s="13"/>
      <c r="B32" s="87" t="s">
        <v>246</v>
      </c>
      <c r="C32" s="87"/>
      <c r="D32" s="87"/>
      <c r="E32" s="87"/>
      <c r="F32" s="87"/>
      <c r="G32" s="87"/>
      <c r="H32" s="87"/>
      <c r="I32" s="87"/>
      <c r="J32" s="87"/>
      <c r="K32" s="87"/>
      <c r="L32" s="87"/>
      <c r="M32" s="87"/>
      <c r="N32" s="87"/>
      <c r="O32" s="87"/>
      <c r="P32" s="87"/>
      <c r="Q32" s="87"/>
      <c r="R32" s="87"/>
      <c r="S32" s="87"/>
      <c r="T32" s="87"/>
      <c r="U32" s="87"/>
      <c r="V32" s="87"/>
      <c r="W32" s="87"/>
      <c r="X32" s="87"/>
      <c r="Y32" s="87"/>
      <c r="Z32" s="87"/>
      <c r="AA32" s="87"/>
    </row>
    <row r="33" spans="1:27" x14ac:dyDescent="0.25">
      <c r="A33" s="13"/>
      <c r="B33" s="87"/>
      <c r="C33" s="87"/>
      <c r="D33" s="87"/>
      <c r="E33" s="87"/>
      <c r="F33" s="87"/>
      <c r="G33" s="87"/>
      <c r="H33" s="87"/>
      <c r="I33" s="87"/>
      <c r="J33" s="87"/>
      <c r="K33" s="87"/>
      <c r="L33" s="87"/>
      <c r="M33" s="87"/>
      <c r="N33" s="87"/>
      <c r="O33" s="87"/>
      <c r="P33" s="87"/>
      <c r="Q33" s="87"/>
      <c r="R33" s="87"/>
      <c r="S33" s="87"/>
      <c r="T33" s="87"/>
      <c r="U33" s="87"/>
      <c r="V33" s="87"/>
      <c r="W33" s="87"/>
      <c r="X33" s="87"/>
      <c r="Y33" s="87"/>
      <c r="Z33" s="87"/>
      <c r="AA33" s="87"/>
    </row>
    <row r="34" spans="1:27" ht="25.5" customHeight="1" x14ac:dyDescent="0.25">
      <c r="A34" s="13"/>
      <c r="B34" s="87" t="s">
        <v>247</v>
      </c>
      <c r="C34" s="87"/>
      <c r="D34" s="87"/>
      <c r="E34" s="87"/>
      <c r="F34" s="87"/>
      <c r="G34" s="87"/>
      <c r="H34" s="87"/>
      <c r="I34" s="87"/>
      <c r="J34" s="87"/>
      <c r="K34" s="87"/>
      <c r="L34" s="87"/>
      <c r="M34" s="87"/>
      <c r="N34" s="87"/>
      <c r="O34" s="87"/>
      <c r="P34" s="87"/>
      <c r="Q34" s="87"/>
      <c r="R34" s="87"/>
      <c r="S34" s="87"/>
      <c r="T34" s="87"/>
      <c r="U34" s="87"/>
      <c r="V34" s="87"/>
      <c r="W34" s="87"/>
      <c r="X34" s="87"/>
      <c r="Y34" s="87"/>
      <c r="Z34" s="87"/>
      <c r="AA34" s="87"/>
    </row>
    <row r="35" spans="1:27" x14ac:dyDescent="0.25">
      <c r="A35" s="13"/>
      <c r="B35" s="87"/>
      <c r="C35" s="87"/>
      <c r="D35" s="87"/>
      <c r="E35" s="87"/>
      <c r="F35" s="87"/>
      <c r="G35" s="87"/>
      <c r="H35" s="87"/>
      <c r="I35" s="87"/>
      <c r="J35" s="87"/>
      <c r="K35" s="87"/>
      <c r="L35" s="87"/>
      <c r="M35" s="87"/>
      <c r="N35" s="87"/>
      <c r="O35" s="87"/>
      <c r="P35" s="87"/>
      <c r="Q35" s="87"/>
      <c r="R35" s="87"/>
      <c r="S35" s="87"/>
      <c r="T35" s="87"/>
      <c r="U35" s="87"/>
      <c r="V35" s="87"/>
      <c r="W35" s="87"/>
      <c r="X35" s="87"/>
      <c r="Y35" s="87"/>
      <c r="Z35" s="87"/>
      <c r="AA35" s="87"/>
    </row>
    <row r="36" spans="1:27" x14ac:dyDescent="0.25">
      <c r="A36" s="13"/>
      <c r="B36" s="87" t="s">
        <v>248</v>
      </c>
      <c r="C36" s="87"/>
      <c r="D36" s="87"/>
      <c r="E36" s="87"/>
      <c r="F36" s="87"/>
      <c r="G36" s="87"/>
      <c r="H36" s="87"/>
      <c r="I36" s="87"/>
      <c r="J36" s="87"/>
      <c r="K36" s="87"/>
      <c r="L36" s="87"/>
      <c r="M36" s="87"/>
      <c r="N36" s="87"/>
      <c r="O36" s="87"/>
      <c r="P36" s="87"/>
      <c r="Q36" s="87"/>
      <c r="R36" s="87"/>
      <c r="S36" s="87"/>
      <c r="T36" s="87"/>
      <c r="U36" s="87"/>
      <c r="V36" s="87"/>
      <c r="W36" s="87"/>
      <c r="X36" s="87"/>
      <c r="Y36" s="87"/>
      <c r="Z36" s="87"/>
      <c r="AA36" s="87"/>
    </row>
    <row r="37" spans="1:27" x14ac:dyDescent="0.25">
      <c r="A37" s="13"/>
      <c r="B37" s="87"/>
      <c r="C37" s="87"/>
      <c r="D37" s="87"/>
      <c r="E37" s="87"/>
      <c r="F37" s="87"/>
      <c r="G37" s="87"/>
      <c r="H37" s="87"/>
      <c r="I37" s="87"/>
      <c r="J37" s="87"/>
      <c r="K37" s="87"/>
      <c r="L37" s="87"/>
      <c r="M37" s="87"/>
      <c r="N37" s="87"/>
      <c r="O37" s="87"/>
      <c r="P37" s="87"/>
      <c r="Q37" s="87"/>
      <c r="R37" s="87"/>
      <c r="S37" s="87"/>
      <c r="T37" s="87"/>
      <c r="U37" s="87"/>
      <c r="V37" s="87"/>
      <c r="W37" s="87"/>
      <c r="X37" s="87"/>
      <c r="Y37" s="87"/>
      <c r="Z37" s="87"/>
      <c r="AA37" s="87"/>
    </row>
    <row r="38" spans="1:27" ht="15.75" thickBot="1" x14ac:dyDescent="0.3">
      <c r="A38" s="13"/>
      <c r="B38" s="14" t="s">
        <v>222</v>
      </c>
      <c r="C38" s="15"/>
      <c r="D38" s="46" t="s">
        <v>223</v>
      </c>
      <c r="E38" s="46"/>
      <c r="F38" s="46"/>
      <c r="G38" s="46"/>
      <c r="H38" s="46"/>
      <c r="I38" s="15"/>
      <c r="J38" s="47" t="s">
        <v>224</v>
      </c>
      <c r="K38" s="47"/>
      <c r="L38" s="47"/>
      <c r="M38" s="47"/>
      <c r="N38" s="47"/>
      <c r="O38" s="15"/>
    </row>
    <row r="39" spans="1:27" x14ac:dyDescent="0.25">
      <c r="A39" s="13"/>
      <c r="B39" s="16"/>
      <c r="C39" s="15"/>
      <c r="D39" s="49" t="s">
        <v>226</v>
      </c>
      <c r="E39" s="49"/>
      <c r="F39" s="16"/>
      <c r="G39" s="49" t="s">
        <v>249</v>
      </c>
      <c r="H39" s="49"/>
      <c r="I39" s="15"/>
      <c r="J39" s="50" t="s">
        <v>226</v>
      </c>
      <c r="K39" s="50"/>
      <c r="L39" s="16"/>
      <c r="M39" s="50" t="s">
        <v>249</v>
      </c>
      <c r="N39" s="50"/>
      <c r="O39" s="15"/>
    </row>
    <row r="40" spans="1:27" ht="15.75" thickBot="1" x14ac:dyDescent="0.3">
      <c r="A40" s="13"/>
      <c r="B40" s="15"/>
      <c r="C40" s="15"/>
      <c r="D40" s="46" t="s">
        <v>229</v>
      </c>
      <c r="E40" s="46"/>
      <c r="F40" s="15"/>
      <c r="G40" s="46" t="s">
        <v>243</v>
      </c>
      <c r="H40" s="46"/>
      <c r="I40" s="15"/>
      <c r="J40" s="47" t="s">
        <v>229</v>
      </c>
      <c r="K40" s="47"/>
      <c r="L40" s="15"/>
      <c r="M40" s="47" t="s">
        <v>243</v>
      </c>
      <c r="N40" s="47"/>
      <c r="O40" s="15"/>
    </row>
    <row r="41" spans="1:27" x14ac:dyDescent="0.25">
      <c r="A41" s="13"/>
      <c r="B41" s="19" t="s">
        <v>250</v>
      </c>
      <c r="C41" s="20"/>
      <c r="D41" s="21"/>
      <c r="E41" s="22"/>
      <c r="F41" s="20"/>
      <c r="G41" s="21"/>
      <c r="H41" s="22"/>
      <c r="I41" s="20"/>
      <c r="J41" s="21"/>
      <c r="K41" s="22"/>
      <c r="L41" s="20"/>
      <c r="M41" s="21"/>
      <c r="N41" s="22"/>
      <c r="O41" s="20"/>
    </row>
    <row r="42" spans="1:27" x14ac:dyDescent="0.25">
      <c r="A42" s="13"/>
      <c r="B42" s="28" t="s">
        <v>251</v>
      </c>
      <c r="C42" s="24"/>
      <c r="D42" s="25" t="s">
        <v>235</v>
      </c>
      <c r="E42" s="26">
        <v>26998</v>
      </c>
      <c r="F42" s="24"/>
      <c r="G42" s="25" t="s">
        <v>235</v>
      </c>
      <c r="H42" s="26">
        <v>26999</v>
      </c>
      <c r="I42" s="24"/>
      <c r="J42" s="28" t="s">
        <v>235</v>
      </c>
      <c r="K42" s="29">
        <v>28522</v>
      </c>
      <c r="L42" s="24"/>
      <c r="M42" s="28" t="s">
        <v>235</v>
      </c>
      <c r="N42" s="29">
        <v>28521</v>
      </c>
      <c r="O42" s="24"/>
    </row>
    <row r="43" spans="1:27" x14ac:dyDescent="0.25">
      <c r="A43" s="13"/>
      <c r="B43" s="19" t="s">
        <v>252</v>
      </c>
      <c r="C43" s="20"/>
      <c r="D43" s="32"/>
      <c r="E43" s="34">
        <v>22</v>
      </c>
      <c r="F43" s="20"/>
      <c r="G43" s="32"/>
      <c r="H43" s="34">
        <v>23</v>
      </c>
      <c r="I43" s="20"/>
      <c r="J43" s="19"/>
      <c r="K43" s="35">
        <v>51</v>
      </c>
      <c r="L43" s="20"/>
      <c r="M43" s="19"/>
      <c r="N43" s="35">
        <v>54</v>
      </c>
      <c r="O43" s="20"/>
    </row>
    <row r="44" spans="1:27" x14ac:dyDescent="0.25">
      <c r="A44" s="13"/>
      <c r="B44" s="28" t="s">
        <v>253</v>
      </c>
      <c r="C44" s="24"/>
      <c r="D44" s="25"/>
      <c r="E44" s="27">
        <v>85</v>
      </c>
      <c r="F44" s="24"/>
      <c r="G44" s="25"/>
      <c r="H44" s="27">
        <v>90</v>
      </c>
      <c r="I44" s="24"/>
      <c r="J44" s="28"/>
      <c r="K44" s="30">
        <v>106</v>
      </c>
      <c r="L44" s="24"/>
      <c r="M44" s="28"/>
      <c r="N44" s="30">
        <v>113</v>
      </c>
      <c r="O44" s="24"/>
    </row>
    <row r="45" spans="1:27" ht="15.75" thickBot="1" x14ac:dyDescent="0.3">
      <c r="A45" s="13"/>
      <c r="B45" s="19" t="s">
        <v>254</v>
      </c>
      <c r="C45" s="20"/>
      <c r="D45" s="77"/>
      <c r="E45" s="78" t="s">
        <v>236</v>
      </c>
      <c r="F45" s="20"/>
      <c r="G45" s="77"/>
      <c r="H45" s="78" t="s">
        <v>236</v>
      </c>
      <c r="I45" s="20"/>
      <c r="J45" s="79"/>
      <c r="K45" s="80" t="s">
        <v>236</v>
      </c>
      <c r="L45" s="20"/>
      <c r="M45" s="79"/>
      <c r="N45" s="80" t="s">
        <v>236</v>
      </c>
      <c r="O45" s="20"/>
    </row>
    <row r="46" spans="1:27" ht="15.75" thickBot="1" x14ac:dyDescent="0.3">
      <c r="A46" s="13"/>
      <c r="B46" s="28"/>
      <c r="C46" s="24"/>
      <c r="D46" s="81" t="s">
        <v>235</v>
      </c>
      <c r="E46" s="82">
        <v>27105</v>
      </c>
      <c r="F46" s="24"/>
      <c r="G46" s="81" t="s">
        <v>235</v>
      </c>
      <c r="H46" s="82">
        <v>27112</v>
      </c>
      <c r="I46" s="24"/>
      <c r="J46" s="83" t="s">
        <v>235</v>
      </c>
      <c r="K46" s="84">
        <v>28679</v>
      </c>
      <c r="L46" s="24"/>
      <c r="M46" s="83" t="s">
        <v>235</v>
      </c>
      <c r="N46" s="84">
        <v>28688</v>
      </c>
      <c r="O46" s="24"/>
    </row>
    <row r="47" spans="1:27" ht="15.75" thickTop="1" x14ac:dyDescent="0.25">
      <c r="A47" s="13"/>
      <c r="B47" s="87"/>
      <c r="C47" s="87"/>
      <c r="D47" s="87"/>
      <c r="E47" s="87"/>
      <c r="F47" s="87"/>
      <c r="G47" s="87"/>
      <c r="H47" s="87"/>
      <c r="I47" s="87"/>
      <c r="J47" s="87"/>
      <c r="K47" s="87"/>
      <c r="L47" s="87"/>
      <c r="M47" s="87"/>
      <c r="N47" s="87"/>
      <c r="O47" s="87"/>
      <c r="P47" s="87"/>
      <c r="Q47" s="87"/>
      <c r="R47" s="87"/>
      <c r="S47" s="87"/>
      <c r="T47" s="87"/>
      <c r="U47" s="87"/>
      <c r="V47" s="87"/>
      <c r="W47" s="87"/>
      <c r="X47" s="87"/>
      <c r="Y47" s="87"/>
      <c r="Z47" s="87"/>
      <c r="AA47" s="87"/>
    </row>
    <row r="48" spans="1:27" x14ac:dyDescent="0.25">
      <c r="A48" s="13"/>
      <c r="B48" s="87" t="s">
        <v>255</v>
      </c>
      <c r="C48" s="87"/>
      <c r="D48" s="87"/>
      <c r="E48" s="87"/>
      <c r="F48" s="87"/>
      <c r="G48" s="87"/>
      <c r="H48" s="87"/>
      <c r="I48" s="87"/>
      <c r="J48" s="87"/>
      <c r="K48" s="87"/>
      <c r="L48" s="87"/>
      <c r="M48" s="87"/>
      <c r="N48" s="87"/>
      <c r="O48" s="87"/>
      <c r="P48" s="87"/>
      <c r="Q48" s="87"/>
      <c r="R48" s="87"/>
      <c r="S48" s="87"/>
      <c r="T48" s="87"/>
      <c r="U48" s="87"/>
      <c r="V48" s="87"/>
      <c r="W48" s="87"/>
      <c r="X48" s="87"/>
      <c r="Y48" s="87"/>
      <c r="Z48" s="87"/>
      <c r="AA48" s="87"/>
    </row>
    <row r="49" spans="1:2" x14ac:dyDescent="0.25">
      <c r="A49" s="13"/>
      <c r="B49" s="4"/>
    </row>
  </sheetData>
  <mergeCells count="86">
    <mergeCell ref="B34:AA34"/>
    <mergeCell ref="B35:AA35"/>
    <mergeCell ref="B36:AA36"/>
    <mergeCell ref="B37:AA37"/>
    <mergeCell ref="B47:AA47"/>
    <mergeCell ref="B48:AA48"/>
    <mergeCell ref="B20:AA20"/>
    <mergeCell ref="B29:AA29"/>
    <mergeCell ref="B30:AA30"/>
    <mergeCell ref="B31:AA31"/>
    <mergeCell ref="B32:AA32"/>
    <mergeCell ref="B33:AA33"/>
    <mergeCell ref="B5:AA5"/>
    <mergeCell ref="B6:AA6"/>
    <mergeCell ref="B7:AA7"/>
    <mergeCell ref="B8:AA8"/>
    <mergeCell ref="B18:AA18"/>
    <mergeCell ref="B19:AA19"/>
    <mergeCell ref="D40:E40"/>
    <mergeCell ref="G40:H40"/>
    <mergeCell ref="J40:K40"/>
    <mergeCell ref="M40:N40"/>
    <mergeCell ref="A1:A2"/>
    <mergeCell ref="B1:AA1"/>
    <mergeCell ref="B2:AA2"/>
    <mergeCell ref="B3:AA3"/>
    <mergeCell ref="A4:A49"/>
    <mergeCell ref="B4:AA4"/>
    <mergeCell ref="D38:H38"/>
    <mergeCell ref="J38:N38"/>
    <mergeCell ref="D39:E39"/>
    <mergeCell ref="G39:H39"/>
    <mergeCell ref="J39:K39"/>
    <mergeCell ref="M39:N39"/>
    <mergeCell ref="D25:E25"/>
    <mergeCell ref="G25:H25"/>
    <mergeCell ref="J25:K25"/>
    <mergeCell ref="M25:N25"/>
    <mergeCell ref="P25:Q25"/>
    <mergeCell ref="S25:T25"/>
    <mergeCell ref="D24:E24"/>
    <mergeCell ref="G24:H24"/>
    <mergeCell ref="J24:K24"/>
    <mergeCell ref="M24:N24"/>
    <mergeCell ref="P24:Q24"/>
    <mergeCell ref="S24:T24"/>
    <mergeCell ref="D22:H22"/>
    <mergeCell ref="J22:N22"/>
    <mergeCell ref="P22:T22"/>
    <mergeCell ref="D23:E23"/>
    <mergeCell ref="G23:H23"/>
    <mergeCell ref="J23:K23"/>
    <mergeCell ref="M23:N23"/>
    <mergeCell ref="P23:Q23"/>
    <mergeCell ref="S23:T23"/>
    <mergeCell ref="D21:E21"/>
    <mergeCell ref="G21:H21"/>
    <mergeCell ref="J21:K21"/>
    <mergeCell ref="M21:N21"/>
    <mergeCell ref="P21:Q21"/>
    <mergeCell ref="S21:T21"/>
    <mergeCell ref="V11:W11"/>
    <mergeCell ref="Y11:Z11"/>
    <mergeCell ref="D12:E12"/>
    <mergeCell ref="G12:H12"/>
    <mergeCell ref="J12:K12"/>
    <mergeCell ref="M12:N12"/>
    <mergeCell ref="P12:Q12"/>
    <mergeCell ref="S12:T12"/>
    <mergeCell ref="V12:W12"/>
    <mergeCell ref="Y12:Z12"/>
    <mergeCell ref="D11:E11"/>
    <mergeCell ref="G11:H11"/>
    <mergeCell ref="J11:K11"/>
    <mergeCell ref="M11:N11"/>
    <mergeCell ref="P11:Q11"/>
    <mergeCell ref="S11:T11"/>
    <mergeCell ref="D9:N9"/>
    <mergeCell ref="P9:Z9"/>
    <mergeCell ref="D10:E10"/>
    <mergeCell ref="G10:H10"/>
    <mergeCell ref="J10:K10"/>
    <mergeCell ref="P10:Q10"/>
    <mergeCell ref="S10:T10"/>
    <mergeCell ref="V10:W10"/>
    <mergeCell ref="Y10:Z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Summary_of_Significant_Account</vt:lpstr>
      <vt:lpstr>Investment_Securities</vt:lpstr>
      <vt:lpstr>Loans_and_Leases</vt:lpstr>
      <vt:lpstr>Credit_Quality_Assessment</vt:lpstr>
      <vt:lpstr>Derivative_Financial_Instrumen</vt:lpstr>
      <vt:lpstr>Intangibles</vt:lpstr>
      <vt:lpstr>Deposits</vt:lpstr>
      <vt:lpstr>Stock_Options_Awards_and_Warra</vt:lpstr>
      <vt:lpstr>Profit_Sharing_Plan</vt:lpstr>
      <vt:lpstr>Income_per_Common_Share</vt:lpstr>
      <vt:lpstr>RiskBased_Capital</vt:lpstr>
      <vt:lpstr>Preferred_Stock</vt:lpstr>
      <vt:lpstr>Fair_Value</vt:lpstr>
      <vt:lpstr>Acquisition</vt:lpstr>
      <vt:lpstr>Subsequent_Event</vt:lpstr>
      <vt:lpstr>Summary_of_Significant_Account1</vt:lpstr>
      <vt:lpstr>Investment_Securities_Tables</vt:lpstr>
      <vt:lpstr>Loans_and_Leases_Tables</vt:lpstr>
      <vt:lpstr>Credit_Quality_Assessment_Tabl</vt:lpstr>
      <vt:lpstr>Intangibles_Tables</vt:lpstr>
      <vt:lpstr>Deposits_Tables</vt:lpstr>
      <vt:lpstr>Stock_Options_Awards_and_Warra1</vt:lpstr>
      <vt:lpstr>Income_per_Common_Share_Tables</vt:lpstr>
      <vt:lpstr>RiskBased_Capital_Tables</vt:lpstr>
      <vt:lpstr>Fair_Value_Tables</vt:lpstr>
      <vt:lpstr>Summary_of_Significant_Account2</vt:lpstr>
      <vt:lpstr>Investment_Securities_Details</vt:lpstr>
      <vt:lpstr>Investment_Securities_Details_</vt:lpstr>
      <vt:lpstr>Investment_Securities_Details_1</vt:lpstr>
      <vt:lpstr>Investment_Securities_Details_2</vt:lpstr>
      <vt:lpstr>Loans_and_Leases_Details</vt:lpstr>
      <vt:lpstr>Loans_and_Leases_Details_Textu</vt:lpstr>
      <vt:lpstr>Credit_Quality_Assessment_Deta</vt:lpstr>
      <vt:lpstr>Credit_Quality_Assessment_Deta1</vt:lpstr>
      <vt:lpstr>Credit_Quality_Assessment_Deta2</vt:lpstr>
      <vt:lpstr>Credit_Quality_Assessment_Deta3</vt:lpstr>
      <vt:lpstr>Credit_Quality_Assessment_Deta4</vt:lpstr>
      <vt:lpstr>Credit_Quality_Assessment_Deta5</vt:lpstr>
      <vt:lpstr>Credit_Quality_Assessment_Deta6</vt:lpstr>
      <vt:lpstr>Derivative_Financial_Instrumen1</vt:lpstr>
      <vt:lpstr>Intangibles_Details</vt:lpstr>
      <vt:lpstr>Intangibles_Details_1</vt:lpstr>
      <vt:lpstr>Intangibles_Details_Textual</vt:lpstr>
      <vt:lpstr>Deposits_Details</vt:lpstr>
      <vt:lpstr>Stock_Options_Awards_and_Warra2</vt:lpstr>
      <vt:lpstr>Stock_Options_Awards_and_Warra3</vt:lpstr>
      <vt:lpstr>Stock_Options_Awards_and_Warra4</vt:lpstr>
      <vt:lpstr>Stock_Options_Awards_and_Warra5</vt:lpstr>
      <vt:lpstr>Profit_Sharing_Plan_Details_Te</vt:lpstr>
      <vt:lpstr>Income_per_Common_Share_Detail</vt:lpstr>
      <vt:lpstr>RiskBased_Capital_Details</vt:lpstr>
      <vt:lpstr>Preferred_Stock_Details_Textua</vt:lpstr>
      <vt:lpstr>Fair_Value_Details</vt:lpstr>
      <vt:lpstr>Fair_Value_Details_1</vt:lpstr>
      <vt:lpstr>Fair_Value_Details_2</vt:lpstr>
      <vt:lpstr>Acquisition_Details_Textual</vt:lpstr>
      <vt:lpstr>Subsequent_Event_Details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16:39:13Z</dcterms:created>
  <dcterms:modified xsi:type="dcterms:W3CDTF">2014-11-13T16:39:13Z</dcterms:modified>
</cp:coreProperties>
</file>